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Qua" sheetId="2" state="visible" r:id="rId2"/>
    <sheet xmlns:r="http://schemas.openxmlformats.org/officeDocument/2006/relationships" name="Consolidated Balance Sheets Q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densed Consolidated Statemen" sheetId="9" state="visible" r:id="rId9"/>
    <sheet xmlns:r="http://schemas.openxmlformats.org/officeDocument/2006/relationships" name="Statements of Stockholders' Equ" sheetId="10" state="visible" r:id="rId10"/>
    <sheet xmlns:r="http://schemas.openxmlformats.org/officeDocument/2006/relationships" name="Consolidated Statements of Cash" sheetId="11" state="visible" r:id="rId11"/>
    <sheet xmlns:r="http://schemas.openxmlformats.org/officeDocument/2006/relationships" name="NOTE 1 _ BASIS OF PRESENTATION " sheetId="12" state="visible" r:id="rId12"/>
    <sheet xmlns:r="http://schemas.openxmlformats.org/officeDocument/2006/relationships" name="NOTE 2 _ GOING CONCERN" sheetId="13" state="visible" r:id="rId13"/>
    <sheet xmlns:r="http://schemas.openxmlformats.org/officeDocument/2006/relationships" name="NOTE 3 _PREPAID EXPENSES" sheetId="14" state="visible" r:id="rId14"/>
    <sheet xmlns:r="http://schemas.openxmlformats.org/officeDocument/2006/relationships" name="NOTE 4 _ SUBSCRIPTION RECEIVABL" sheetId="15" state="visible" r:id="rId15"/>
    <sheet xmlns:r="http://schemas.openxmlformats.org/officeDocument/2006/relationships" name="NOTE 5 _ FIXED ASSETS AND LEASE" sheetId="16" state="visible" r:id="rId16"/>
    <sheet xmlns:r="http://schemas.openxmlformats.org/officeDocument/2006/relationships" name="NOTE 6 _ INTANGIBLE ASSETS" sheetId="17" state="visible" r:id="rId17"/>
    <sheet xmlns:r="http://schemas.openxmlformats.org/officeDocument/2006/relationships" name="NOTE 7 _ RIGHTS-TO-USE OPERATIN" sheetId="18" state="visible" r:id="rId18"/>
    <sheet xmlns:r="http://schemas.openxmlformats.org/officeDocument/2006/relationships" name="NOTE 8 _ LONG-TERM PREPAYMENT" sheetId="19" state="visible" r:id="rId19"/>
    <sheet xmlns:r="http://schemas.openxmlformats.org/officeDocument/2006/relationships" name="NOTE 9 _ FAIR VALUE MEASUREMENT" sheetId="20" state="visible" r:id="rId20"/>
    <sheet xmlns:r="http://schemas.openxmlformats.org/officeDocument/2006/relationships" name="NOTE 10_ RELATED PARTY TRANSACT" sheetId="21" state="visible" r:id="rId21"/>
    <sheet xmlns:r="http://schemas.openxmlformats.org/officeDocument/2006/relationships" name="NOTE 11 _ STOCKHOLDERS_ EQUITY" sheetId="22" state="visible" r:id="rId22"/>
    <sheet xmlns:r="http://schemas.openxmlformats.org/officeDocument/2006/relationships" name="NOTE 12 _ INCOME TAXES" sheetId="23" state="visible" r:id="rId23"/>
    <sheet xmlns:r="http://schemas.openxmlformats.org/officeDocument/2006/relationships" name="NOTE 13 _ CONCENTRATION OF RISK" sheetId="24" state="visible" r:id="rId24"/>
    <sheet xmlns:r="http://schemas.openxmlformats.org/officeDocument/2006/relationships" name="NOTE 14 _ COMMITMENTS AND CONTI" sheetId="25" state="visible" r:id="rId25"/>
    <sheet xmlns:r="http://schemas.openxmlformats.org/officeDocument/2006/relationships" name="NOTE 15 _ SUBSEQUENT EVENTS" sheetId="26" state="visible" r:id="rId26"/>
    <sheet xmlns:r="http://schemas.openxmlformats.org/officeDocument/2006/relationships" name="NOTE 1 _ ORGANIZATION AND BUSIN" sheetId="27" state="visible" r:id="rId27"/>
    <sheet xmlns:r="http://schemas.openxmlformats.org/officeDocument/2006/relationships" name="NOTE 2 _ SUMMARY OF SIGNIFICANT" sheetId="28" state="visible" r:id="rId28"/>
    <sheet xmlns:r="http://schemas.openxmlformats.org/officeDocument/2006/relationships" name="NOTE 9 _ CONVERTIBLE NOTES" sheetId="29" state="visible" r:id="rId29"/>
    <sheet xmlns:r="http://schemas.openxmlformats.org/officeDocument/2006/relationships" name="NOTE 10 _ WARRANTS" sheetId="30" state="visible" r:id="rId30"/>
    <sheet xmlns:r="http://schemas.openxmlformats.org/officeDocument/2006/relationships" name="NOTE 11 _ FAIR VALUE MEASUREMEN" sheetId="31" state="visible" r:id="rId31"/>
    <sheet xmlns:r="http://schemas.openxmlformats.org/officeDocument/2006/relationships" name="NOTE 12_ RELATED PARTY TRANSACT" sheetId="32" state="visible" r:id="rId32"/>
    <sheet xmlns:r="http://schemas.openxmlformats.org/officeDocument/2006/relationships" name="NOTE 13 _ STOCKHOLDERS_ EQUITY" sheetId="33" state="visible" r:id="rId33"/>
    <sheet xmlns:r="http://schemas.openxmlformats.org/officeDocument/2006/relationships" name="NOTE 14 _ INCOME TAXES" sheetId="34" state="visible" r:id="rId34"/>
    <sheet xmlns:r="http://schemas.openxmlformats.org/officeDocument/2006/relationships" name="NOTE 15 _ CONCENTRATION RISK" sheetId="35" state="visible" r:id="rId35"/>
    <sheet xmlns:r="http://schemas.openxmlformats.org/officeDocument/2006/relationships" name="NOTE 16 _ COMMITMENTS AND CONTI" sheetId="36" state="visible" r:id="rId36"/>
    <sheet xmlns:r="http://schemas.openxmlformats.org/officeDocument/2006/relationships" name="NOTE 17 _ SUBSEQUENT EVENTS" sheetId="37" state="visible" r:id="rId37"/>
    <sheet xmlns:r="http://schemas.openxmlformats.org/officeDocument/2006/relationships" name="NOTE 1 _ BASIS OF PRESENTATIO_2" sheetId="38" state="visible" r:id="rId38"/>
    <sheet xmlns:r="http://schemas.openxmlformats.org/officeDocument/2006/relationships" name="NOTE 2 _ SUMMARY OF SIGNIFICA_2" sheetId="39" state="visible" r:id="rId39"/>
    <sheet xmlns:r="http://schemas.openxmlformats.org/officeDocument/2006/relationships" name="NOTE 5 _ FIXED ASSETS AND LEA_2" sheetId="40" state="visible" r:id="rId40"/>
    <sheet xmlns:r="http://schemas.openxmlformats.org/officeDocument/2006/relationships" name="NOTE 6 _ INTANGIBLE ASSETS (Tab" sheetId="41" state="visible" r:id="rId41"/>
    <sheet xmlns:r="http://schemas.openxmlformats.org/officeDocument/2006/relationships" name="NOTE 7 _ RIGHTS-TO-USE OPERAT_2" sheetId="42" state="visible" r:id="rId42"/>
    <sheet xmlns:r="http://schemas.openxmlformats.org/officeDocument/2006/relationships" name="NOTE 8 _ LONG-TERM PREPAYMENT (" sheetId="43" state="visible" r:id="rId43"/>
    <sheet xmlns:r="http://schemas.openxmlformats.org/officeDocument/2006/relationships" name="NOTE 9 _ FAIR VALUE MEASUREME_2" sheetId="44" state="visible" r:id="rId44"/>
    <sheet xmlns:r="http://schemas.openxmlformats.org/officeDocument/2006/relationships" name="NOTE 12 _ INCOME TAXES (Tables)" sheetId="45" state="visible" r:id="rId45"/>
    <sheet xmlns:r="http://schemas.openxmlformats.org/officeDocument/2006/relationships" name="NOTE 14 _ COMMITMENTS AND CON_2" sheetId="46" state="visible" r:id="rId46"/>
    <sheet xmlns:r="http://schemas.openxmlformats.org/officeDocument/2006/relationships" name="NOTE 2 _ SUMMARY OF SIGNIFICA_3" sheetId="47" state="visible" r:id="rId47"/>
    <sheet xmlns:r="http://schemas.openxmlformats.org/officeDocument/2006/relationships" name="NOTE 9 _ CONVERTIBLE NOTES (Tab" sheetId="48" state="visible" r:id="rId48"/>
    <sheet xmlns:r="http://schemas.openxmlformats.org/officeDocument/2006/relationships" name="NOTE 10 _ WARRANTS (Tables)" sheetId="49" state="visible" r:id="rId49"/>
    <sheet xmlns:r="http://schemas.openxmlformats.org/officeDocument/2006/relationships" name="NOTE 11 _ FAIR VALUE MEASUREM_2" sheetId="50" state="visible" r:id="rId50"/>
    <sheet xmlns:r="http://schemas.openxmlformats.org/officeDocument/2006/relationships" name="NOTE 14 _ INCOME TAXES (Tables)" sheetId="51" state="visible" r:id="rId51"/>
    <sheet xmlns:r="http://schemas.openxmlformats.org/officeDocument/2006/relationships" name="NOTE 16 _ COMMITMENTS AND CON_2" sheetId="52" state="visible" r:id="rId52"/>
    <sheet xmlns:r="http://schemas.openxmlformats.org/officeDocument/2006/relationships" name="NOTE 2 _ GOING CONCERN (Details" sheetId="53" state="visible" r:id="rId53"/>
    <sheet xmlns:r="http://schemas.openxmlformats.org/officeDocument/2006/relationships" name="NOTE 3 _PREPAID EXPENSES (Detai" sheetId="54" state="visible" r:id="rId54"/>
    <sheet xmlns:r="http://schemas.openxmlformats.org/officeDocument/2006/relationships" name="NOTE 4 _ SUBSCRIPTION RECEIVA_2" sheetId="55" state="visible" r:id="rId55"/>
    <sheet xmlns:r="http://schemas.openxmlformats.org/officeDocument/2006/relationships" name="NOTE 5 - FIXED ASSETS ANDLEASEH" sheetId="56" state="visible" r:id="rId56"/>
    <sheet xmlns:r="http://schemas.openxmlformats.org/officeDocument/2006/relationships" name="NOTE 5 _ FIXED ASSETS AND LEA_3" sheetId="57" state="visible" r:id="rId57"/>
    <sheet xmlns:r="http://schemas.openxmlformats.org/officeDocument/2006/relationships" name="NOTE 6 - INTANGIBLE ASSETS (Det" sheetId="58" state="visible" r:id="rId58"/>
    <sheet xmlns:r="http://schemas.openxmlformats.org/officeDocument/2006/relationships" name="NOTE 6 - INTANGIBLE ASSETS - Es" sheetId="59" state="visible" r:id="rId59"/>
    <sheet xmlns:r="http://schemas.openxmlformats.org/officeDocument/2006/relationships" name="NOTE 6 _ INTANGIBLE ASSETS (Det" sheetId="60" state="visible" r:id="rId60"/>
    <sheet xmlns:r="http://schemas.openxmlformats.org/officeDocument/2006/relationships" name="NOTE 7 - RIGHTS-TO-USE OPERATIN" sheetId="61" state="visible" r:id="rId61"/>
    <sheet xmlns:r="http://schemas.openxmlformats.org/officeDocument/2006/relationships" name="NOTE 8 - LONG TERM PREPAYMENT -" sheetId="62" state="visible" r:id="rId62"/>
    <sheet xmlns:r="http://schemas.openxmlformats.org/officeDocument/2006/relationships" name="NOTE 9 - FAIR VALUE MEASUREMENT" sheetId="63" state="visible" r:id="rId63"/>
    <sheet xmlns:r="http://schemas.openxmlformats.org/officeDocument/2006/relationships" name="NOTE 9 - FAIR VALUE MEASUREME_2" sheetId="64" state="visible" r:id="rId64"/>
    <sheet xmlns:r="http://schemas.openxmlformats.org/officeDocument/2006/relationships" name="NOTE 10_ RELATED PARTY TRANSA_2" sheetId="65" state="visible" r:id="rId65"/>
    <sheet xmlns:r="http://schemas.openxmlformats.org/officeDocument/2006/relationships" name="NOTE 11 _ STOCKHOLDERS_ EQUITY " sheetId="66" state="visible" r:id="rId66"/>
    <sheet xmlns:r="http://schemas.openxmlformats.org/officeDocument/2006/relationships" name="NOTE 12 - INCOME TAXES - Schedu" sheetId="67" state="visible" r:id="rId67"/>
    <sheet xmlns:r="http://schemas.openxmlformats.org/officeDocument/2006/relationships" name="NOTE 12 - INCOME TAXES - Sche_2" sheetId="68" state="visible" r:id="rId68"/>
    <sheet xmlns:r="http://schemas.openxmlformats.org/officeDocument/2006/relationships" name="NOTE 12 _ INCOME TAXES (Details" sheetId="69" state="visible" r:id="rId69"/>
    <sheet xmlns:r="http://schemas.openxmlformats.org/officeDocument/2006/relationships" name="NOTE 13 _ CONCENTRATION OF RI_2" sheetId="70" state="visible" r:id="rId70"/>
    <sheet xmlns:r="http://schemas.openxmlformats.org/officeDocument/2006/relationships" name="NOTE 14 - COMMITMENTS AND CONTI" sheetId="71" state="visible" r:id="rId71"/>
    <sheet xmlns:r="http://schemas.openxmlformats.org/officeDocument/2006/relationships" name="NOTE 14 - COMMITMENTS AND CON_2" sheetId="72" state="visible" r:id="rId72"/>
    <sheet xmlns:r="http://schemas.openxmlformats.org/officeDocument/2006/relationships" name="NOTE 14 _ COMMITMENTS AND CON_3" sheetId="73" state="visible" r:id="rId73"/>
    <sheet xmlns:r="http://schemas.openxmlformats.org/officeDocument/2006/relationships" name="NOTE 1 _ ORGANIZATION AND BUS_2" sheetId="74" state="visible" r:id="rId74"/>
    <sheet xmlns:r="http://schemas.openxmlformats.org/officeDocument/2006/relationships" name="NOTE 2 - SUMMARY OF SIGNIFICANT" sheetId="75" state="visible" r:id="rId75"/>
    <sheet xmlns:r="http://schemas.openxmlformats.org/officeDocument/2006/relationships" name="NOTE 2 - SUMMARY OF SIGNIFICA_2" sheetId="76" state="visible" r:id="rId76"/>
    <sheet xmlns:r="http://schemas.openxmlformats.org/officeDocument/2006/relationships" name="NOTE 2 _ SUMMARY OF SIGNIFICA_4" sheetId="77" state="visible" r:id="rId77"/>
    <sheet xmlns:r="http://schemas.openxmlformats.org/officeDocument/2006/relationships" name="NOTE 9 - CONVERTIBLE NOTES - Su" sheetId="78" state="visible" r:id="rId78"/>
    <sheet xmlns:r="http://schemas.openxmlformats.org/officeDocument/2006/relationships" name="NOTE 9 - CONVERTIBLE NOTES PAYA" sheetId="79" state="visible" r:id="rId79"/>
    <sheet xmlns:r="http://schemas.openxmlformats.org/officeDocument/2006/relationships" name="NOTE 9 - CONVERTIBLE NOTES - _2" sheetId="80" state="visible" r:id="rId80"/>
    <sheet xmlns:r="http://schemas.openxmlformats.org/officeDocument/2006/relationships" name="NOTE 9 - CONVERTIBLE NOTES - Sc" sheetId="81" state="visible" r:id="rId81"/>
    <sheet xmlns:r="http://schemas.openxmlformats.org/officeDocument/2006/relationships" name="NOTE 9 - CONVERTIBLE NOTES - _3" sheetId="82" state="visible" r:id="rId82"/>
    <sheet xmlns:r="http://schemas.openxmlformats.org/officeDocument/2006/relationships" name="NOTE 9 - CONVERTIBLE NOTES - _4" sheetId="83" state="visible" r:id="rId83"/>
    <sheet xmlns:r="http://schemas.openxmlformats.org/officeDocument/2006/relationships" name="NOTE 9 _ CONVERTIBLE NOTES (Det" sheetId="84" state="visible" r:id="rId84"/>
    <sheet xmlns:r="http://schemas.openxmlformats.org/officeDocument/2006/relationships" name="NOTE 10 - WARRANTS - Summary of" sheetId="85" state="visible" r:id="rId85"/>
    <sheet xmlns:r="http://schemas.openxmlformats.org/officeDocument/2006/relationships" name="NOTE 10 - WARRANTS - Schedule o" sheetId="86" state="visible" r:id="rId86"/>
    <sheet xmlns:r="http://schemas.openxmlformats.org/officeDocument/2006/relationships" name="NOTE 10 _ WARRANTS (Details Nar" sheetId="87" state="visible" r:id="rId87"/>
    <sheet xmlns:r="http://schemas.openxmlformats.org/officeDocument/2006/relationships" name="NOTE 11 - FAIR VALUE MEASUREMEN" sheetId="88" state="visible" r:id="rId88"/>
    <sheet xmlns:r="http://schemas.openxmlformats.org/officeDocument/2006/relationships" name="NOTE 11 - FAIR VALUE MEASUREM_2" sheetId="89" state="visible" r:id="rId89"/>
    <sheet xmlns:r="http://schemas.openxmlformats.org/officeDocument/2006/relationships" name="NOTE 12_ RELATED PARTY TRANSA_2" sheetId="90" state="visible" r:id="rId90"/>
    <sheet xmlns:r="http://schemas.openxmlformats.org/officeDocument/2006/relationships" name="NOTE 13 _ STOCKHOLDERS_ EQUITY " sheetId="91" state="visible" r:id="rId91"/>
    <sheet xmlns:r="http://schemas.openxmlformats.org/officeDocument/2006/relationships" name="NOTE 14 - INCOME TAXES - Schedu" sheetId="92" state="visible" r:id="rId92"/>
    <sheet xmlns:r="http://schemas.openxmlformats.org/officeDocument/2006/relationships" name="NOTE 14 - INCOME TAXES - Sche_2" sheetId="93" state="visible" r:id="rId93"/>
    <sheet xmlns:r="http://schemas.openxmlformats.org/officeDocument/2006/relationships" name="NOTE 14 _ INCOME TAXES (Details" sheetId="94" state="visible" r:id="rId94"/>
    <sheet xmlns:r="http://schemas.openxmlformats.org/officeDocument/2006/relationships" name="NOTE 15 _ CONCENTRATION RISK (D" sheetId="95" state="visible" r:id="rId95"/>
    <sheet xmlns:r="http://schemas.openxmlformats.org/officeDocument/2006/relationships" name="NOTE 16 - COMMITMENTS AND CONTI" sheetId="96" state="visible" r:id="rId96"/>
    <sheet xmlns:r="http://schemas.openxmlformats.org/officeDocument/2006/relationships" name="NOTE 16 _ COMMITMENTS AND CON_3" sheetId="97" state="visible" r:id="rId9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_);_(&quot;$ &quot;(#,##0.00)"/>
    <numFmt numFmtId="167" formatCode="_(&quot;$ &quot;#,##0.000000_);_(&quot;$ &quot;(#,##0.000000)"/>
    <numFmt numFmtId="168" formatCode="#,##0%_);(#,##0%)"/>
    <numFmt numFmtId="169" formatCode="_(&quot;$ &quot;#,##0.00000_);_(&quot;$ &quot;(#,##0.00000)"/>
    <numFmt numFmtId="170" formatCode="#,##0.00000_);(#,##0.00000)"/>
    <numFmt numFmtId="171" formatCode="_(&quot;$ &quot;#,##0.0000_);_(&quot;$ &quot;(#,##0.0000)"/>
    <numFmt numFmtId="172" formatCode="#,##0.0000_);(#,##0.0000)"/>
    <numFmt numFmtId="173" formatCode="_(&quot;$ &quot;#,##0.0_);_(&quot;$ &quot;(#,##0.0)"/>
    <numFmt numFmtId="174" formatCode="#,##0.00%_);(#,##0.00%)"/>
    <numFmt numFmtId="175" formatCode="#,##0.000%_);(#,##0.000%)"/>
    <numFmt numFmtId="17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May 31,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B
INTERNATIONAL GROUP CORP.</t>
        </is>
      </c>
    </row>
    <row r="7">
      <c r="A7" s="4" t="inlineStr">
        <is>
          <t>Entity Central Index Key</t>
        </is>
      </c>
      <c r="B7" s="4" t="inlineStr">
        <is>
          <t>0001605331</t>
        </is>
      </c>
    </row>
    <row r="8">
      <c r="A8" s="4" t="inlineStr">
        <is>
          <t>Entity Tax Identification Number</t>
        </is>
      </c>
      <c r="B8" s="4" t="inlineStr">
        <is>
          <t>37-1740351</t>
        </is>
      </c>
    </row>
    <row r="9">
      <c r="A9" s="4" t="inlineStr">
        <is>
          <t>Entity Incorporation, State or Country Code</t>
        </is>
      </c>
      <c r="B9" s="4" t="inlineStr">
        <is>
          <t>NV</t>
        </is>
      </c>
    </row>
    <row r="10">
      <c r="A10" s="4" t="inlineStr">
        <is>
          <t>Entity Address, Address Line One</t>
        </is>
      </c>
      <c r="B10" s="4" t="inlineStr">
        <is>
          <t>48
Wall Street</t>
        </is>
      </c>
    </row>
    <row r="11">
      <c r="A11" s="4" t="inlineStr">
        <is>
          <t>Entity Address, Address Line Two</t>
        </is>
      </c>
      <c r="B11" s="4" t="inlineStr">
        <is>
          <t>Suite
1009</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05</t>
        </is>
      </c>
    </row>
    <row r="15">
      <c r="A15" s="4" t="inlineStr">
        <is>
          <t>City Area Code</t>
        </is>
      </c>
      <c r="B15" s="4" t="inlineStr">
        <is>
          <t>212</t>
        </is>
      </c>
    </row>
    <row r="16">
      <c r="A16" s="4" t="inlineStr">
        <is>
          <t>Local Phone Number</t>
        </is>
      </c>
      <c r="B16" s="4" t="inlineStr">
        <is>
          <t>918-4519</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Statements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 August 31,  2021 at Aug. 31, 2019</t>
        </is>
      </c>
      <c r="B2" s="5" t="n">
        <v>4822</v>
      </c>
      <c r="C2" s="4" t="inlineStr">
        <is>
          <t xml:space="preserve"> </t>
        </is>
      </c>
      <c r="D2" s="5" t="n">
        <v>6520980</v>
      </c>
      <c r="E2" s="5" t="n">
        <v>-1452020</v>
      </c>
      <c r="F2" s="5" t="n">
        <v>-842657</v>
      </c>
      <c r="G2" s="5" t="n">
        <v>4231125</v>
      </c>
    </row>
    <row r="3">
      <c r="A3" s="4" t="inlineStr">
        <is>
          <t>Shares, Issued at Aug. 31, 2019</t>
        </is>
      </c>
      <c r="B3" s="6" t="n">
        <v>482201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for cash</t>
        </is>
      </c>
      <c r="B4" s="5" t="n">
        <v>21000</v>
      </c>
      <c r="C4" s="4" t="inlineStr">
        <is>
          <t xml:space="preserve"> </t>
        </is>
      </c>
      <c r="D4" s="6" t="n">
        <v>554500</v>
      </c>
      <c r="E4" s="4" t="inlineStr">
        <is>
          <t xml:space="preserve"> </t>
        </is>
      </c>
      <c r="F4" s="4" t="inlineStr">
        <is>
          <t xml:space="preserve"> </t>
        </is>
      </c>
      <c r="G4" s="6" t="n">
        <v>575500</v>
      </c>
    </row>
    <row r="5">
      <c r="A5" s="4" t="inlineStr">
        <is>
          <t>Stock Issued During Period, Shares, Other</t>
        </is>
      </c>
      <c r="B5" s="6" t="n">
        <v>2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issued from note conversions</t>
        </is>
      </c>
      <c r="B6" s="5" t="n">
        <v>18014</v>
      </c>
      <c r="C6" s="4" t="inlineStr">
        <is>
          <t xml:space="preserve"> </t>
        </is>
      </c>
      <c r="D6" s="6" t="n">
        <v>291880</v>
      </c>
      <c r="E6" s="4" t="inlineStr">
        <is>
          <t xml:space="preserve"> </t>
        </is>
      </c>
      <c r="F6" s="4" t="inlineStr">
        <is>
          <t xml:space="preserve"> </t>
        </is>
      </c>
      <c r="G6" s="6" t="n">
        <v>309894</v>
      </c>
    </row>
    <row r="7">
      <c r="A7" s="4" t="inlineStr">
        <is>
          <t>Stock Issued During Period, Shares, Conversion of Convertible Securities</t>
        </is>
      </c>
      <c r="B7" s="6" t="n">
        <v>180144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from warrant exercises</t>
        </is>
      </c>
      <c r="B8" s="5" t="n">
        <v>3250</v>
      </c>
      <c r="C8" s="4" t="inlineStr">
        <is>
          <t xml:space="preserve"> </t>
        </is>
      </c>
      <c r="D8" s="6" t="n">
        <v>39997</v>
      </c>
      <c r="E8" s="4" t="inlineStr">
        <is>
          <t xml:space="preserve"> </t>
        </is>
      </c>
      <c r="F8" s="4" t="inlineStr">
        <is>
          <t xml:space="preserve"> </t>
        </is>
      </c>
      <c r="G8" s="6" t="n">
        <v>43247</v>
      </c>
    </row>
    <row r="9">
      <c r="A9" s="4" t="inlineStr">
        <is>
          <t>Share-Based Compensation Arrangement by Share-Based Payment Award, Options, Exercises in Period</t>
        </is>
      </c>
      <c r="B9" s="6" t="n">
        <v>32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issued to officers for services</t>
        </is>
      </c>
      <c r="B10" s="4" t="inlineStr">
        <is>
          <t xml:space="preserve"> </t>
        </is>
      </c>
      <c r="C10" s="4" t="inlineStr">
        <is>
          <t xml:space="preserve"> </t>
        </is>
      </c>
      <c r="D10" s="4" t="inlineStr">
        <is>
          <t xml:space="preserve"> </t>
        </is>
      </c>
      <c r="E10" s="4" t="inlineStr">
        <is>
          <t xml:space="preserve"> </t>
        </is>
      </c>
      <c r="F10" s="6" t="n">
        <v>169768</v>
      </c>
      <c r="G10" s="6" t="n">
        <v>169768</v>
      </c>
    </row>
    <row r="11">
      <c r="A11" s="4" t="inlineStr">
        <is>
          <t>Stock Issued During Period, Shares, Restricted Stock Award,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returned due to officer resignations</t>
        </is>
      </c>
      <c r="B12" s="5" t="n">
        <v>-425</v>
      </c>
      <c r="C12" s="4" t="inlineStr">
        <is>
          <t xml:space="preserve"> </t>
        </is>
      </c>
      <c r="D12" s="6" t="n">
        <v>-280797</v>
      </c>
      <c r="E12" s="4" t="inlineStr">
        <is>
          <t xml:space="preserve"> </t>
        </is>
      </c>
      <c r="F12" s="6" t="n">
        <v>281222</v>
      </c>
      <c r="G12" s="4" t="inlineStr">
        <is>
          <t xml:space="preserve"> </t>
        </is>
      </c>
    </row>
    <row r="13">
      <c r="A13" s="4" t="inlineStr">
        <is>
          <t>[custom:CommonSharesReturnedDueToOfficerResignationsShares]</t>
        </is>
      </c>
      <c r="B13" s="6" t="n">
        <v>-4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shares issued in conjunction with convertible notes</t>
        </is>
      </c>
      <c r="B14" s="4" t="inlineStr">
        <is>
          <t xml:space="preserve"> </t>
        </is>
      </c>
      <c r="C14" s="4" t="inlineStr">
        <is>
          <t xml:space="preserve"> </t>
        </is>
      </c>
      <c r="D14" s="6" t="n">
        <v>145423</v>
      </c>
      <c r="E14" s="4" t="inlineStr">
        <is>
          <t xml:space="preserve"> </t>
        </is>
      </c>
      <c r="F14" s="4" t="inlineStr">
        <is>
          <t xml:space="preserve"> </t>
        </is>
      </c>
      <c r="G14" s="6" t="n">
        <v>145423</v>
      </c>
    </row>
    <row r="15">
      <c r="A15" s="4" t="inlineStr">
        <is>
          <t>[custom:WarrantSharesIssuedInConjunctionWithConvertibleNotes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justment due to ASC 842 adoption for lease</t>
        </is>
      </c>
      <c r="B16" s="4" t="inlineStr">
        <is>
          <t xml:space="preserve"> </t>
        </is>
      </c>
      <c r="C16" s="4" t="inlineStr">
        <is>
          <t xml:space="preserve"> </t>
        </is>
      </c>
      <c r="D16" s="4" t="inlineStr">
        <is>
          <t xml:space="preserve"> </t>
        </is>
      </c>
      <c r="E16" s="6" t="n">
        <v>4211</v>
      </c>
      <c r="F16" s="4" t="inlineStr">
        <is>
          <t xml:space="preserve"> </t>
        </is>
      </c>
      <c r="G16" s="6" t="n">
        <v>4211</v>
      </c>
    </row>
    <row r="17">
      <c r="A17" s="4" t="inlineStr">
        <is>
          <t>Net loss</t>
        </is>
      </c>
      <c r="B17" s="4" t="inlineStr">
        <is>
          <t xml:space="preserve"> </t>
        </is>
      </c>
      <c r="C17" s="4" t="inlineStr">
        <is>
          <t xml:space="preserve"> </t>
        </is>
      </c>
      <c r="D17" s="4" t="inlineStr">
        <is>
          <t xml:space="preserve"> </t>
        </is>
      </c>
      <c r="E17" s="6" t="n">
        <v>-1523071</v>
      </c>
      <c r="F17" s="4" t="inlineStr">
        <is>
          <t xml:space="preserve"> </t>
        </is>
      </c>
      <c r="G17" s="6" t="n">
        <v>-1523071</v>
      </c>
    </row>
    <row r="18">
      <c r="A18" s="4" t="inlineStr">
        <is>
          <t>Balance - May 31,  2022 at Aug. 31, 2020</t>
        </is>
      </c>
      <c r="B18" s="5" t="n">
        <v>46661</v>
      </c>
      <c r="C18" s="4" t="inlineStr">
        <is>
          <t xml:space="preserve"> </t>
        </is>
      </c>
      <c r="D18" s="6" t="n">
        <v>7271983</v>
      </c>
      <c r="E18" s="6" t="n">
        <v>-2970880</v>
      </c>
      <c r="F18" s="6" t="n">
        <v>-391667</v>
      </c>
      <c r="G18" s="6" t="n">
        <v>3956097</v>
      </c>
    </row>
    <row r="19">
      <c r="A19" s="4" t="inlineStr">
        <is>
          <t>Shares, Issued at Aug. 31, 2020</t>
        </is>
      </c>
      <c r="B19" s="6" t="n">
        <v>466614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issued for cash</t>
        </is>
      </c>
      <c r="B20" s="5" t="n">
        <v>23000</v>
      </c>
      <c r="C20" s="4" t="inlineStr">
        <is>
          <t xml:space="preserve"> </t>
        </is>
      </c>
      <c r="D20" s="6" t="n">
        <v>529000</v>
      </c>
      <c r="E20" s="4" t="inlineStr">
        <is>
          <t xml:space="preserve"> </t>
        </is>
      </c>
      <c r="F20" s="4" t="inlineStr">
        <is>
          <t xml:space="preserve"> </t>
        </is>
      </c>
      <c r="G20" s="6" t="n">
        <v>552000</v>
      </c>
    </row>
    <row r="21">
      <c r="A21" s="4" t="inlineStr">
        <is>
          <t>Stock Issued During Period, Shares, Other</t>
        </is>
      </c>
      <c r="B21" s="6" t="n">
        <v>23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issued from note conversions</t>
        </is>
      </c>
      <c r="B22" s="5" t="n">
        <v>25406</v>
      </c>
      <c r="C22" s="4" t="inlineStr">
        <is>
          <t xml:space="preserve"> </t>
        </is>
      </c>
      <c r="D22" s="6" t="n">
        <v>158347</v>
      </c>
      <c r="E22" s="4" t="inlineStr">
        <is>
          <t xml:space="preserve"> </t>
        </is>
      </c>
      <c r="F22" s="4" t="inlineStr">
        <is>
          <t xml:space="preserve"> </t>
        </is>
      </c>
      <c r="G22" s="6" t="n">
        <v>183753</v>
      </c>
    </row>
    <row r="23">
      <c r="A23" s="4" t="inlineStr">
        <is>
          <t>Stock Issued During Period, Shares, Conversion of Convertible Securities</t>
        </is>
      </c>
      <c r="B23" s="6" t="n">
        <v>2540623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issued from warrant exercises</t>
        </is>
      </c>
      <c r="B24" s="5" t="n">
        <v>56408</v>
      </c>
      <c r="C24" s="4" t="inlineStr">
        <is>
          <t xml:space="preserve"> </t>
        </is>
      </c>
      <c r="D24" s="6" t="n">
        <v>81358</v>
      </c>
      <c r="E24" s="4" t="inlineStr">
        <is>
          <t xml:space="preserve"> </t>
        </is>
      </c>
      <c r="F24" s="4" t="inlineStr">
        <is>
          <t xml:space="preserve"> </t>
        </is>
      </c>
      <c r="G24" s="6" t="n">
        <v>137766</v>
      </c>
    </row>
    <row r="25">
      <c r="A25" s="4" t="inlineStr">
        <is>
          <t>Share-Based Compensation Arrangement by Share-Based Payment Award, Options, Exercises in Period</t>
        </is>
      </c>
      <c r="B25" s="6" t="n">
        <v>5640792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hares issued to officers for services</t>
        </is>
      </c>
      <c r="B26" s="5" t="n">
        <v>1500</v>
      </c>
      <c r="C26" s="4" t="inlineStr">
        <is>
          <t xml:space="preserve"> </t>
        </is>
      </c>
      <c r="D26" s="6" t="n">
        <v>43500</v>
      </c>
      <c r="E26" s="4" t="inlineStr">
        <is>
          <t xml:space="preserve"> </t>
        </is>
      </c>
      <c r="F26" s="6" t="n">
        <v>-11223</v>
      </c>
      <c r="G26" s="6" t="n">
        <v>33777</v>
      </c>
    </row>
    <row r="27">
      <c r="A27" s="4" t="inlineStr">
        <is>
          <t>Stock Issued During Period, Shares, Restricted Stock Award, Gross</t>
        </is>
      </c>
      <c r="B27" s="6" t="n">
        <v>1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hares returned due to officer resignations</t>
        </is>
      </c>
      <c r="B28" s="5" t="n">
        <v>-261</v>
      </c>
      <c r="C28" s="4" t="inlineStr">
        <is>
          <t xml:space="preserve"> </t>
        </is>
      </c>
      <c r="D28" s="6" t="n">
        <v>-391405</v>
      </c>
      <c r="E28" s="4" t="inlineStr">
        <is>
          <t xml:space="preserve"> </t>
        </is>
      </c>
      <c r="F28" s="6" t="n">
        <v>391667</v>
      </c>
      <c r="G28" s="4" t="inlineStr">
        <is>
          <t xml:space="preserve"> </t>
        </is>
      </c>
    </row>
    <row r="29">
      <c r="A29" s="4" t="inlineStr">
        <is>
          <t>[custom:CommonSharesReturnedDueToOfficerResignationsShares]</t>
        </is>
      </c>
      <c r="B29" s="6" t="n">
        <v>-26111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6" t="n">
        <v>-2601535</v>
      </c>
    </row>
    <row r="31">
      <c r="A31" s="4" t="inlineStr">
        <is>
          <t>Put Shares issued for cash</t>
        </is>
      </c>
      <c r="B31" s="5" t="n">
        <v>20277</v>
      </c>
      <c r="C31" s="4" t="inlineStr">
        <is>
          <t xml:space="preserve"> </t>
        </is>
      </c>
      <c r="D31" s="6" t="n">
        <v>1215862</v>
      </c>
      <c r="E31" s="4" t="inlineStr">
        <is>
          <t xml:space="preserve"> </t>
        </is>
      </c>
      <c r="F31" s="4" t="inlineStr">
        <is>
          <t xml:space="preserve"> </t>
        </is>
      </c>
      <c r="G31" s="6" t="n">
        <v>1236139</v>
      </c>
    </row>
    <row r="32">
      <c r="A32" s="4" t="inlineStr">
        <is>
          <t>[custom:StockIssuedDuringPeriodPutSharesForCashShares]</t>
        </is>
      </c>
      <c r="B32" s="6" t="n">
        <v>2027663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hares issued for consulting services</t>
        </is>
      </c>
      <c r="B33" s="5" t="n">
        <v>17700</v>
      </c>
      <c r="C33" s="4" t="inlineStr">
        <is>
          <t xml:space="preserve"> </t>
        </is>
      </c>
      <c r="D33" s="6" t="n">
        <v>513300</v>
      </c>
      <c r="E33" s="4" t="inlineStr">
        <is>
          <t xml:space="preserve"> </t>
        </is>
      </c>
      <c r="F33" s="4" t="inlineStr">
        <is>
          <t xml:space="preserve"> </t>
        </is>
      </c>
      <c r="G33" s="6" t="n">
        <v>531000</v>
      </c>
    </row>
    <row r="34">
      <c r="A34" s="4" t="inlineStr">
        <is>
          <t>Stock Issued During Period, Shares, Issued for Services</t>
        </is>
      </c>
      <c r="B34" s="6" t="n">
        <v>177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hares series A issuance</t>
        </is>
      </c>
      <c r="B35" s="4" t="inlineStr">
        <is>
          <t xml:space="preserve"> </t>
        </is>
      </c>
      <c r="C35" s="5" t="n">
        <v>100</v>
      </c>
      <c r="D35" s="4" t="inlineStr">
        <is>
          <t xml:space="preserve"> </t>
        </is>
      </c>
      <c r="E35" s="4" t="inlineStr">
        <is>
          <t xml:space="preserve"> </t>
        </is>
      </c>
      <c r="F35" s="4" t="inlineStr">
        <is>
          <t xml:space="preserve"> </t>
        </is>
      </c>
      <c r="G35" s="6" t="n">
        <v>100</v>
      </c>
    </row>
    <row r="36">
      <c r="A36" s="4" t="inlineStr">
        <is>
          <t>[custom:SeriesAPreferredSharesIssuedShares]</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row>
    <row r="37">
      <c r="A37" s="4" t="inlineStr">
        <is>
          <t>Preferred shares series B issuance</t>
        </is>
      </c>
      <c r="B37" s="4" t="inlineStr">
        <is>
          <t xml:space="preserve"> </t>
        </is>
      </c>
      <c r="C37" s="5" t="n">
        <v>20</v>
      </c>
      <c r="D37" s="6" t="n">
        <v>319980</v>
      </c>
      <c r="E37" s="4" t="inlineStr">
        <is>
          <t xml:space="preserve"> </t>
        </is>
      </c>
      <c r="F37" s="4" t="inlineStr">
        <is>
          <t xml:space="preserve"> </t>
        </is>
      </c>
      <c r="G37" s="6" t="n">
        <v>320000</v>
      </c>
    </row>
    <row r="38">
      <c r="A38" s="4" t="inlineStr">
        <is>
          <t>[custom:SeriesBPreferredSharesIssuedShares]</t>
        </is>
      </c>
      <c r="B38" s="4" t="inlineStr">
        <is>
          <t xml:space="preserve"> </t>
        </is>
      </c>
      <c r="C38" s="6" t="n">
        <v>20000</v>
      </c>
      <c r="D38" s="4" t="inlineStr">
        <is>
          <t xml:space="preserve"> </t>
        </is>
      </c>
      <c r="E38" s="4" t="inlineStr">
        <is>
          <t xml:space="preserve"> </t>
        </is>
      </c>
      <c r="F38" s="4" t="inlineStr">
        <is>
          <t xml:space="preserve"> </t>
        </is>
      </c>
      <c r="G38" s="4" t="inlineStr">
        <is>
          <t xml:space="preserve"> </t>
        </is>
      </c>
    </row>
    <row r="39">
      <c r="A39" s="4" t="inlineStr">
        <is>
          <t>Preferred shares series C issuance</t>
        </is>
      </c>
      <c r="B39" s="4" t="inlineStr">
        <is>
          <t xml:space="preserve"> </t>
        </is>
      </c>
      <c r="C39" s="5" t="n">
        <v>280</v>
      </c>
      <c r="D39" s="6" t="n">
        <v>243220</v>
      </c>
      <c r="E39" s="4" t="inlineStr">
        <is>
          <t xml:space="preserve"> </t>
        </is>
      </c>
      <c r="F39" s="4" t="inlineStr">
        <is>
          <t xml:space="preserve"> </t>
        </is>
      </c>
      <c r="G39" s="6" t="n">
        <v>243500</v>
      </c>
    </row>
    <row r="40">
      <c r="A40" s="4" t="inlineStr">
        <is>
          <t>[custom:SeriesCPreferredSharesIssuedShares]</t>
        </is>
      </c>
      <c r="B40" s="4" t="inlineStr">
        <is>
          <t xml:space="preserve"> </t>
        </is>
      </c>
      <c r="C40" s="6" t="n">
        <v>280025</v>
      </c>
      <c r="D40" s="4" t="inlineStr">
        <is>
          <t xml:space="preserve"> </t>
        </is>
      </c>
      <c r="E40" s="4" t="inlineStr">
        <is>
          <t xml:space="preserve"> </t>
        </is>
      </c>
      <c r="F40" s="4" t="inlineStr">
        <is>
          <t xml:space="preserve"> </t>
        </is>
      </c>
      <c r="G40" s="4" t="inlineStr">
        <is>
          <t xml:space="preserve"> </t>
        </is>
      </c>
    </row>
    <row r="41">
      <c r="A41" s="4" t="inlineStr">
        <is>
          <t>Preferred shares series D issuance</t>
        </is>
      </c>
      <c r="B41" s="4" t="inlineStr">
        <is>
          <t xml:space="preserve"> </t>
        </is>
      </c>
      <c r="C41" s="4" t="inlineStr">
        <is>
          <t xml:space="preserve"> </t>
        </is>
      </c>
      <c r="D41" s="6" t="n">
        <v>73077</v>
      </c>
      <c r="E41" s="4" t="inlineStr">
        <is>
          <t xml:space="preserve"> </t>
        </is>
      </c>
      <c r="F41" s="4" t="inlineStr">
        <is>
          <t xml:space="preserve"> </t>
        </is>
      </c>
      <c r="G41" s="6" t="n">
        <v>73077</v>
      </c>
    </row>
    <row r="42">
      <c r="A42" s="4" t="inlineStr">
        <is>
          <t>[custom:SeriesDPreferredSharesIssuedShares]</t>
        </is>
      </c>
      <c r="B42" s="4" t="inlineStr">
        <is>
          <t xml:space="preserve"> </t>
        </is>
      </c>
      <c r="C42" s="6" t="n">
        <v>95</v>
      </c>
      <c r="D42" s="4" t="inlineStr">
        <is>
          <t xml:space="preserve"> </t>
        </is>
      </c>
      <c r="E42" s="4" t="inlineStr">
        <is>
          <t xml:space="preserve"> </t>
        </is>
      </c>
      <c r="F42" s="4" t="inlineStr">
        <is>
          <t xml:space="preserve"> </t>
        </is>
      </c>
      <c r="G42" s="4" t="inlineStr">
        <is>
          <t xml:space="preserve"> </t>
        </is>
      </c>
    </row>
    <row r="43">
      <c r="A43" s="4" t="inlineStr">
        <is>
          <t>Preferred shares and dividend shares converted into common shares</t>
        </is>
      </c>
      <c r="B43" s="5" t="n">
        <v>3880</v>
      </c>
      <c r="C43" s="4" t="inlineStr">
        <is>
          <t xml:space="preserve"> </t>
        </is>
      </c>
      <c r="D43" s="6" t="n">
        <v>173043</v>
      </c>
      <c r="E43" s="4" t="inlineStr">
        <is>
          <t xml:space="preserve"> </t>
        </is>
      </c>
      <c r="F43" s="4" t="inlineStr">
        <is>
          <t xml:space="preserve"> </t>
        </is>
      </c>
      <c r="G43" s="6" t="n">
        <v>176923</v>
      </c>
    </row>
    <row r="44">
      <c r="A44" s="4" t="inlineStr">
        <is>
          <t>Stock Issued During Period, Shares, Conversion of Units</t>
        </is>
      </c>
      <c r="B44" s="6" t="n">
        <v>388015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ermination of issued warrants</t>
        </is>
      </c>
      <c r="B45" s="4" t="inlineStr">
        <is>
          <t xml:space="preserve"> </t>
        </is>
      </c>
      <c r="C45" s="4" t="inlineStr">
        <is>
          <t xml:space="preserve"> </t>
        </is>
      </c>
      <c r="D45" s="6" t="n">
        <v>-145423</v>
      </c>
      <c r="E45" s="4" t="inlineStr">
        <is>
          <t xml:space="preserve"> </t>
        </is>
      </c>
      <c r="F45" s="4" t="inlineStr">
        <is>
          <t xml:space="preserve"> </t>
        </is>
      </c>
      <c r="G45" s="6" t="n">
        <v>-145423</v>
      </c>
    </row>
    <row r="46">
      <c r="A46" s="4" t="inlineStr">
        <is>
          <t>[custom:WarrantsTerminatedAndExercised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 May 31,  2022 at May. 31, 2021</t>
        </is>
      </c>
      <c r="B47" s="5" t="n">
        <v>194571</v>
      </c>
      <c r="C47" s="5" t="n">
        <v>400</v>
      </c>
      <c r="D47" s="6" t="n">
        <v>10085842</v>
      </c>
      <c r="E47" s="6" t="n">
        <v>-5579425</v>
      </c>
      <c r="F47" s="6" t="n">
        <v>-11223</v>
      </c>
      <c r="G47" s="6" t="n">
        <v>4690166</v>
      </c>
    </row>
    <row r="48">
      <c r="A48" s="4" t="inlineStr">
        <is>
          <t>Shares, Issued at May. 31, 2021</t>
        </is>
      </c>
      <c r="B48" s="6" t="n">
        <v>194571251</v>
      </c>
      <c r="C48" s="6" t="n">
        <v>400120</v>
      </c>
      <c r="D48" s="4" t="inlineStr">
        <is>
          <t xml:space="preserve"> </t>
        </is>
      </c>
      <c r="E48" s="4" t="inlineStr">
        <is>
          <t xml:space="preserve"> </t>
        </is>
      </c>
      <c r="F48" s="4" t="inlineStr">
        <is>
          <t xml:space="preserve"> </t>
        </is>
      </c>
      <c r="G48" s="4" t="inlineStr">
        <is>
          <t xml:space="preserve"> </t>
        </is>
      </c>
    </row>
    <row r="49">
      <c r="A49" s="4" t="inlineStr">
        <is>
          <t>Balance - August 31,  2021 at Aug. 31, 2020</t>
        </is>
      </c>
      <c r="B49" s="5" t="n">
        <v>46661</v>
      </c>
      <c r="C49" s="4" t="inlineStr">
        <is>
          <t xml:space="preserve"> </t>
        </is>
      </c>
      <c r="D49" s="6" t="n">
        <v>7271983</v>
      </c>
      <c r="E49" s="6" t="n">
        <v>-2970880</v>
      </c>
      <c r="F49" s="6" t="n">
        <v>-391667</v>
      </c>
      <c r="G49" s="6" t="n">
        <v>3956097</v>
      </c>
    </row>
    <row r="50">
      <c r="A50" s="4" t="inlineStr">
        <is>
          <t>Shares, Issued at Aug. 31, 2020</t>
        </is>
      </c>
      <c r="B50" s="6" t="n">
        <v>4666141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hares issued for cash</t>
        </is>
      </c>
      <c r="B51" s="5" t="n">
        <v>23000</v>
      </c>
      <c r="C51" s="4" t="inlineStr">
        <is>
          <t xml:space="preserve"> </t>
        </is>
      </c>
      <c r="D51" s="6" t="n">
        <v>529000</v>
      </c>
      <c r="E51" s="4" t="inlineStr">
        <is>
          <t xml:space="preserve"> </t>
        </is>
      </c>
      <c r="F51" s="4" t="inlineStr">
        <is>
          <t xml:space="preserve"> </t>
        </is>
      </c>
      <c r="G51" s="6" t="n">
        <v>552000</v>
      </c>
    </row>
    <row r="52">
      <c r="A52" s="4" t="inlineStr">
        <is>
          <t>Stock Issued During Period, Shares, Other</t>
        </is>
      </c>
      <c r="B52" s="6" t="n">
        <v>23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hares issued from note conversions</t>
        </is>
      </c>
      <c r="B53" s="5" t="n">
        <v>25406</v>
      </c>
      <c r="C53" s="4" t="inlineStr">
        <is>
          <t xml:space="preserve"> </t>
        </is>
      </c>
      <c r="D53" s="6" t="n">
        <v>158347</v>
      </c>
      <c r="E53" s="4" t="inlineStr">
        <is>
          <t xml:space="preserve"> </t>
        </is>
      </c>
      <c r="F53" s="4" t="inlineStr">
        <is>
          <t xml:space="preserve"> </t>
        </is>
      </c>
      <c r="G53" s="5" t="n">
        <v>183753</v>
      </c>
    </row>
    <row r="54">
      <c r="A54" s="4" t="inlineStr">
        <is>
          <t>Stock Issued During Period, Shares, Conversion of Convertible Securities</t>
        </is>
      </c>
      <c r="B54" s="6" t="n">
        <v>25406238</v>
      </c>
      <c r="C54" s="4" t="inlineStr">
        <is>
          <t xml:space="preserve"> </t>
        </is>
      </c>
      <c r="D54" s="4" t="inlineStr">
        <is>
          <t xml:space="preserve"> </t>
        </is>
      </c>
      <c r="E54" s="4" t="inlineStr">
        <is>
          <t xml:space="preserve"> </t>
        </is>
      </c>
      <c r="F54" s="4" t="inlineStr">
        <is>
          <t xml:space="preserve"> </t>
        </is>
      </c>
      <c r="G54" s="6" t="n">
        <v>25406238</v>
      </c>
    </row>
    <row r="55">
      <c r="A55" s="4" t="inlineStr">
        <is>
          <t>Common shares issued from warrant exercises</t>
        </is>
      </c>
      <c r="B55" s="5" t="n">
        <v>56408</v>
      </c>
      <c r="C55" s="4" t="inlineStr">
        <is>
          <t xml:space="preserve"> </t>
        </is>
      </c>
      <c r="D55" s="6" t="n">
        <v>81358</v>
      </c>
      <c r="E55" s="4" t="inlineStr">
        <is>
          <t xml:space="preserve"> </t>
        </is>
      </c>
      <c r="F55" s="4" t="inlineStr">
        <is>
          <t xml:space="preserve"> </t>
        </is>
      </c>
      <c r="G55" s="5" t="n">
        <v>137766</v>
      </c>
    </row>
    <row r="56">
      <c r="A56" s="4" t="inlineStr">
        <is>
          <t>Share-Based Compensation Arrangement by Share-Based Payment Award, Options, Exercises in Period</t>
        </is>
      </c>
      <c r="B56" s="6" t="n">
        <v>56407922</v>
      </c>
      <c r="C56" s="4" t="inlineStr">
        <is>
          <t xml:space="preserve"> </t>
        </is>
      </c>
      <c r="D56" s="4" t="inlineStr">
        <is>
          <t xml:space="preserve"> </t>
        </is>
      </c>
      <c r="E56" s="4" t="inlineStr">
        <is>
          <t xml:space="preserve"> </t>
        </is>
      </c>
      <c r="F56" s="4" t="inlineStr">
        <is>
          <t xml:space="preserve"> </t>
        </is>
      </c>
      <c r="G56" s="6" t="n">
        <v>56407922</v>
      </c>
    </row>
    <row r="57">
      <c r="A57" s="4" t="inlineStr">
        <is>
          <t>Common shares issued to officers for services</t>
        </is>
      </c>
      <c r="B57" s="5" t="n">
        <v>1500</v>
      </c>
      <c r="C57" s="4" t="inlineStr">
        <is>
          <t xml:space="preserve"> </t>
        </is>
      </c>
      <c r="D57" s="6" t="n">
        <v>43500</v>
      </c>
      <c r="E57" s="4" t="inlineStr">
        <is>
          <t xml:space="preserve"> </t>
        </is>
      </c>
      <c r="F57" s="6" t="n">
        <v>-7473</v>
      </c>
      <c r="G57" s="5" t="n">
        <v>37527</v>
      </c>
    </row>
    <row r="58">
      <c r="A58" s="4" t="inlineStr">
        <is>
          <t>Stock Issued During Period, Shares, Restricted Stock Award, Gross</t>
        </is>
      </c>
      <c r="B58" s="6" t="n">
        <v>15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hares returned due to officer resignations</t>
        </is>
      </c>
      <c r="B59" s="5" t="n">
        <v>-261</v>
      </c>
      <c r="C59" s="4" t="inlineStr">
        <is>
          <t xml:space="preserve"> </t>
        </is>
      </c>
      <c r="D59" s="6" t="n">
        <v>-391405</v>
      </c>
      <c r="E59" s="4" t="inlineStr">
        <is>
          <t xml:space="preserve"> </t>
        </is>
      </c>
      <c r="F59" s="6" t="n">
        <v>391667</v>
      </c>
      <c r="G59" s="4" t="inlineStr">
        <is>
          <t xml:space="preserve"> </t>
        </is>
      </c>
    </row>
    <row r="60">
      <c r="A60" s="4" t="inlineStr">
        <is>
          <t>[custom:CommonSharesReturnedDueToOfficerResignationsShares]</t>
        </is>
      </c>
      <c r="B60" s="6" t="n">
        <v>-26111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 shares issued in conjunction with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t>
        </is>
      </c>
      <c r="B62" s="4" t="inlineStr">
        <is>
          <t xml:space="preserve"> </t>
        </is>
      </c>
      <c r="C62" s="4" t="inlineStr">
        <is>
          <t xml:space="preserve"> </t>
        </is>
      </c>
      <c r="D62" s="4" t="inlineStr">
        <is>
          <t xml:space="preserve"> </t>
        </is>
      </c>
      <c r="E62" s="6" t="n">
        <v>-3608097</v>
      </c>
      <c r="F62" s="4" t="inlineStr">
        <is>
          <t xml:space="preserve"> </t>
        </is>
      </c>
      <c r="G62" s="6" t="n">
        <v>-3608097</v>
      </c>
    </row>
    <row r="63">
      <c r="A63" s="4" t="inlineStr">
        <is>
          <t>Put Shares issued for cash</t>
        </is>
      </c>
      <c r="B63" s="5" t="n">
        <v>31647</v>
      </c>
      <c r="C63" s="4" t="inlineStr">
        <is>
          <t xml:space="preserve"> </t>
        </is>
      </c>
      <c r="D63" s="6" t="n">
        <v>1662904</v>
      </c>
      <c r="E63" s="4" t="inlineStr">
        <is>
          <t xml:space="preserve"> </t>
        </is>
      </c>
      <c r="F63" s="4" t="inlineStr">
        <is>
          <t xml:space="preserve"> </t>
        </is>
      </c>
      <c r="G63" s="6" t="n">
        <v>1694551</v>
      </c>
    </row>
    <row r="64">
      <c r="A64" s="4" t="inlineStr">
        <is>
          <t>[custom:StockIssuedDuringPeriodPutSharesForCashShares]</t>
        </is>
      </c>
      <c r="B64" s="6" t="n">
        <v>3164663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hares issued for consulting services</t>
        </is>
      </c>
      <c r="B65" s="5" t="n">
        <v>17700</v>
      </c>
      <c r="C65" s="4" t="inlineStr">
        <is>
          <t xml:space="preserve"> </t>
        </is>
      </c>
      <c r="D65" s="6" t="n">
        <v>513300</v>
      </c>
      <c r="E65" s="4" t="inlineStr">
        <is>
          <t xml:space="preserve"> </t>
        </is>
      </c>
      <c r="F65" s="4" t="inlineStr">
        <is>
          <t xml:space="preserve"> </t>
        </is>
      </c>
      <c r="G65" s="6" t="n">
        <v>531000</v>
      </c>
    </row>
    <row r="66">
      <c r="A66" s="4" t="inlineStr">
        <is>
          <t>Stock Issued During Period, Shares, Issued for Services</t>
        </is>
      </c>
      <c r="B66" s="6" t="n">
        <v>177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eferred shares series A issuance</t>
        </is>
      </c>
      <c r="B67" s="4" t="inlineStr">
        <is>
          <t xml:space="preserve"> </t>
        </is>
      </c>
      <c r="C67" s="5" t="n">
        <v>100</v>
      </c>
      <c r="D67" s="4" t="inlineStr">
        <is>
          <t xml:space="preserve"> </t>
        </is>
      </c>
      <c r="E67" s="4" t="inlineStr">
        <is>
          <t xml:space="preserve"> </t>
        </is>
      </c>
      <c r="F67" s="4" t="inlineStr">
        <is>
          <t xml:space="preserve"> </t>
        </is>
      </c>
      <c r="G67" s="6" t="n">
        <v>100</v>
      </c>
    </row>
    <row r="68">
      <c r="A68" s="4" t="inlineStr">
        <is>
          <t>[custom:SeriesAPreferredSharesIssuedShares]</t>
        </is>
      </c>
      <c r="B68" s="4" t="inlineStr">
        <is>
          <t xml:space="preserve"> </t>
        </is>
      </c>
      <c r="C68" s="6" t="n">
        <v>100000</v>
      </c>
      <c r="D68" s="4" t="inlineStr">
        <is>
          <t xml:space="preserve"> </t>
        </is>
      </c>
      <c r="E68" s="4" t="inlineStr">
        <is>
          <t xml:space="preserve"> </t>
        </is>
      </c>
      <c r="F68" s="4" t="inlineStr">
        <is>
          <t xml:space="preserve"> </t>
        </is>
      </c>
      <c r="G68" s="4" t="inlineStr">
        <is>
          <t xml:space="preserve"> </t>
        </is>
      </c>
    </row>
    <row r="69">
      <c r="A69" s="4" t="inlineStr">
        <is>
          <t>Preferred shares series B issuance</t>
        </is>
      </c>
      <c r="B69" s="4" t="inlineStr">
        <is>
          <t xml:space="preserve"> </t>
        </is>
      </c>
      <c r="C69" s="5" t="n">
        <v>20</v>
      </c>
      <c r="D69" s="6" t="n">
        <v>319980</v>
      </c>
      <c r="E69" s="4" t="inlineStr">
        <is>
          <t xml:space="preserve"> </t>
        </is>
      </c>
      <c r="F69" s="4" t="inlineStr">
        <is>
          <t xml:space="preserve"> </t>
        </is>
      </c>
      <c r="G69" s="6" t="n">
        <v>320000</v>
      </c>
    </row>
    <row r="70">
      <c r="A70" s="4" t="inlineStr">
        <is>
          <t>[custom:SeriesBPreferredSharesIssuedShares]</t>
        </is>
      </c>
      <c r="B70" s="4" t="inlineStr">
        <is>
          <t xml:space="preserve"> </t>
        </is>
      </c>
      <c r="C70" s="6" t="n">
        <v>20000</v>
      </c>
      <c r="D70" s="4" t="inlineStr">
        <is>
          <t xml:space="preserve"> </t>
        </is>
      </c>
      <c r="E70" s="4" t="inlineStr">
        <is>
          <t xml:space="preserve"> </t>
        </is>
      </c>
      <c r="F70" s="4" t="inlineStr">
        <is>
          <t xml:space="preserve"> </t>
        </is>
      </c>
      <c r="G70" s="4" t="inlineStr">
        <is>
          <t xml:space="preserve"> </t>
        </is>
      </c>
    </row>
    <row r="71">
      <c r="A71" s="4" t="inlineStr">
        <is>
          <t>Preferred shares series C issuance</t>
        </is>
      </c>
      <c r="B71" s="4" t="inlineStr">
        <is>
          <t xml:space="preserve"> </t>
        </is>
      </c>
      <c r="C71" s="5" t="n">
        <v>280</v>
      </c>
      <c r="D71" s="6" t="n">
        <v>243220</v>
      </c>
      <c r="E71" s="4" t="inlineStr">
        <is>
          <t xml:space="preserve"> </t>
        </is>
      </c>
      <c r="F71" s="4" t="inlineStr">
        <is>
          <t xml:space="preserve"> </t>
        </is>
      </c>
      <c r="G71" s="6" t="n">
        <v>243500</v>
      </c>
    </row>
    <row r="72">
      <c r="A72" s="4" t="inlineStr">
        <is>
          <t>[custom:SeriesCPreferredSharesIssuedShares]</t>
        </is>
      </c>
      <c r="B72" s="4" t="inlineStr">
        <is>
          <t xml:space="preserve"> </t>
        </is>
      </c>
      <c r="C72" s="6" t="n">
        <v>280025</v>
      </c>
      <c r="D72" s="4" t="inlineStr">
        <is>
          <t xml:space="preserve"> </t>
        </is>
      </c>
      <c r="E72" s="4" t="inlineStr">
        <is>
          <t xml:space="preserve"> </t>
        </is>
      </c>
      <c r="F72" s="4" t="inlineStr">
        <is>
          <t xml:space="preserve"> </t>
        </is>
      </c>
      <c r="G72" s="4" t="inlineStr">
        <is>
          <t xml:space="preserve"> </t>
        </is>
      </c>
    </row>
    <row r="73">
      <c r="A73" s="4" t="inlineStr">
        <is>
          <t>Preferred shares series D issuance</t>
        </is>
      </c>
      <c r="B73" s="4" t="inlineStr">
        <is>
          <t xml:space="preserve"> </t>
        </is>
      </c>
      <c r="C73" s="5" t="n">
        <v>1</v>
      </c>
      <c r="D73" s="6" t="n">
        <v>722999</v>
      </c>
      <c r="E73" s="4" t="inlineStr">
        <is>
          <t xml:space="preserve"> </t>
        </is>
      </c>
      <c r="F73" s="4" t="inlineStr">
        <is>
          <t xml:space="preserve"> </t>
        </is>
      </c>
      <c r="G73" s="6" t="n">
        <v>723000</v>
      </c>
    </row>
    <row r="74">
      <c r="A74" s="4" t="inlineStr">
        <is>
          <t>[custom:SeriesDPreferredSharesIssuedShares]</t>
        </is>
      </c>
      <c r="B74" s="4" t="inlineStr">
        <is>
          <t xml:space="preserve"> </t>
        </is>
      </c>
      <c r="C74" s="6" t="n">
        <v>798</v>
      </c>
      <c r="D74" s="4" t="inlineStr">
        <is>
          <t xml:space="preserve"> </t>
        </is>
      </c>
      <c r="E74" s="4" t="inlineStr">
        <is>
          <t xml:space="preserve"> </t>
        </is>
      </c>
      <c r="F74" s="4" t="inlineStr">
        <is>
          <t xml:space="preserve"> </t>
        </is>
      </c>
      <c r="G74" s="4" t="inlineStr">
        <is>
          <t xml:space="preserve"> </t>
        </is>
      </c>
    </row>
    <row r="75">
      <c r="A75" s="4" t="inlineStr">
        <is>
          <t>Preferred shares series C dividend shares</t>
        </is>
      </c>
      <c r="B75" s="4" t="inlineStr">
        <is>
          <t xml:space="preserve"> </t>
        </is>
      </c>
      <c r="C75" s="5" t="n">
        <v>19</v>
      </c>
      <c r="D75" s="6" t="n">
        <v>16782</v>
      </c>
      <c r="E75" s="4" t="inlineStr">
        <is>
          <t xml:space="preserve"> </t>
        </is>
      </c>
      <c r="F75" s="4" t="inlineStr">
        <is>
          <t xml:space="preserve"> </t>
        </is>
      </c>
      <c r="G75" s="6" t="n">
        <v>16802</v>
      </c>
    </row>
    <row r="76">
      <c r="A76" s="4" t="inlineStr">
        <is>
          <t>[custom:PreferredSharesSeriesCDividendShares]</t>
        </is>
      </c>
      <c r="B76" s="4" t="inlineStr">
        <is>
          <t xml:space="preserve"> </t>
        </is>
      </c>
      <c r="C76" s="6" t="n">
        <v>19322</v>
      </c>
      <c r="D76" s="4" t="inlineStr">
        <is>
          <t xml:space="preserve"> </t>
        </is>
      </c>
      <c r="E76" s="4" t="inlineStr">
        <is>
          <t xml:space="preserve"> </t>
        </is>
      </c>
      <c r="F76" s="4" t="inlineStr">
        <is>
          <t xml:space="preserve"> </t>
        </is>
      </c>
      <c r="G76" s="4" t="inlineStr">
        <is>
          <t xml:space="preserve"> </t>
        </is>
      </c>
    </row>
    <row r="77">
      <c r="A77" s="4" t="inlineStr">
        <is>
          <t>Preferred shares series D dividend shares</t>
        </is>
      </c>
      <c r="B77" s="4" t="inlineStr">
        <is>
          <t xml:space="preserve"> </t>
        </is>
      </c>
      <c r="C77" s="5" t="n">
        <v>0</v>
      </c>
      <c r="D77" s="6" t="n">
        <v>7200</v>
      </c>
      <c r="E77" s="4" t="inlineStr">
        <is>
          <t xml:space="preserve"> </t>
        </is>
      </c>
      <c r="F77" s="4" t="inlineStr">
        <is>
          <t xml:space="preserve"> </t>
        </is>
      </c>
      <c r="G77" s="6" t="n">
        <v>7200</v>
      </c>
    </row>
    <row r="78">
      <c r="A78" s="4" t="inlineStr">
        <is>
          <t>[custom:PreferredSharesSeriesDDividendSharesShares]</t>
        </is>
      </c>
      <c r="B78" s="4" t="inlineStr">
        <is>
          <t xml:space="preserve"> </t>
        </is>
      </c>
      <c r="C78" s="6" t="n">
        <v>6</v>
      </c>
      <c r="D78" s="4" t="inlineStr">
        <is>
          <t xml:space="preserve"> </t>
        </is>
      </c>
      <c r="E78" s="4" t="inlineStr">
        <is>
          <t xml:space="preserve"> </t>
        </is>
      </c>
      <c r="F78" s="4" t="inlineStr">
        <is>
          <t xml:space="preserve"> </t>
        </is>
      </c>
      <c r="G78" s="4" t="inlineStr">
        <is>
          <t xml:space="preserve"> </t>
        </is>
      </c>
    </row>
    <row r="79">
      <c r="A79" s="4" t="inlineStr">
        <is>
          <t>Preferred shares and dividend shares converted into common shares</t>
        </is>
      </c>
      <c r="B79" s="5" t="n">
        <v>24529</v>
      </c>
      <c r="C79" s="5" t="n">
        <v>-300</v>
      </c>
      <c r="D79" s="6" t="n">
        <v>-24228</v>
      </c>
      <c r="E79" s="4" t="inlineStr">
        <is>
          <t xml:space="preserve"> </t>
        </is>
      </c>
      <c r="F79" s="4" t="inlineStr">
        <is>
          <t xml:space="preserve"> </t>
        </is>
      </c>
      <c r="G79" s="4" t="inlineStr">
        <is>
          <t xml:space="preserve"> </t>
        </is>
      </c>
    </row>
    <row r="80">
      <c r="A80" s="4" t="inlineStr">
        <is>
          <t>Stock Issued During Period, Shares, Conversion of Units</t>
        </is>
      </c>
      <c r="B80" s="6" t="n">
        <v>24528637</v>
      </c>
      <c r="C80" s="6" t="n">
        <v>-300151</v>
      </c>
      <c r="D80" s="4" t="inlineStr">
        <is>
          <t xml:space="preserve"> </t>
        </is>
      </c>
      <c r="E80" s="4" t="inlineStr">
        <is>
          <t xml:space="preserve"> </t>
        </is>
      </c>
      <c r="F80" s="4" t="inlineStr">
        <is>
          <t xml:space="preserve"> </t>
        </is>
      </c>
      <c r="G80" s="4" t="inlineStr">
        <is>
          <t xml:space="preserve"> </t>
        </is>
      </c>
    </row>
    <row r="81">
      <c r="A81" s="4" t="inlineStr">
        <is>
          <t>Termination of issued warrants</t>
        </is>
      </c>
      <c r="B81" s="4" t="inlineStr">
        <is>
          <t xml:space="preserve"> </t>
        </is>
      </c>
      <c r="C81" s="4" t="inlineStr">
        <is>
          <t xml:space="preserve"> </t>
        </is>
      </c>
      <c r="D81" s="6" t="n">
        <v>-145423</v>
      </c>
      <c r="E81" s="4" t="inlineStr">
        <is>
          <t xml:space="preserve"> </t>
        </is>
      </c>
      <c r="F81" s="4" t="inlineStr">
        <is>
          <t xml:space="preserve"> </t>
        </is>
      </c>
      <c r="G81" s="6" t="n">
        <v>-145423</v>
      </c>
    </row>
    <row r="82">
      <c r="A82" s="4" t="inlineStr">
        <is>
          <t>[custom:WarrantsTerminatedAndExercised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 - May 31,  2022 at Aug. 31, 2021</t>
        </is>
      </c>
      <c r="B83" s="5" t="n">
        <v>226590</v>
      </c>
      <c r="C83" s="5" t="n">
        <v>120</v>
      </c>
      <c r="D83" s="6" t="n">
        <v>11009517</v>
      </c>
      <c r="E83" s="6" t="n">
        <v>-6578978</v>
      </c>
      <c r="F83" s="6" t="n">
        <v>-7473</v>
      </c>
      <c r="G83" s="6" t="n">
        <v>4649776</v>
      </c>
    </row>
    <row r="84">
      <c r="A84" s="4" t="inlineStr">
        <is>
          <t>Shares, Issued at Aug. 31, 2021</t>
        </is>
      </c>
      <c r="B84" s="6" t="n">
        <v>226589735</v>
      </c>
      <c r="C84" s="6" t="n">
        <v>120000</v>
      </c>
      <c r="D84" s="4" t="inlineStr">
        <is>
          <t xml:space="preserve"> </t>
        </is>
      </c>
      <c r="E84" s="4" t="inlineStr">
        <is>
          <t xml:space="preserve"> </t>
        </is>
      </c>
      <c r="F84" s="4" t="inlineStr">
        <is>
          <t xml:space="preserve"> </t>
        </is>
      </c>
      <c r="G84" s="4" t="inlineStr">
        <is>
          <t xml:space="preserve"> </t>
        </is>
      </c>
    </row>
    <row r="85">
      <c r="A85" s="4" t="inlineStr">
        <is>
          <t>Balance - August 31,  2021 at Feb. 28, 2021</t>
        </is>
      </c>
      <c r="B85" s="5" t="n">
        <v>173434</v>
      </c>
      <c r="C85" s="5" t="n">
        <v>400</v>
      </c>
      <c r="D85" s="6" t="n">
        <v>8825968</v>
      </c>
      <c r="E85" s="6" t="n">
        <v>-4492544</v>
      </c>
      <c r="F85" s="6" t="n">
        <v>-14973</v>
      </c>
      <c r="G85" s="6" t="n">
        <v>4492286</v>
      </c>
    </row>
    <row r="86">
      <c r="A86" s="4" t="inlineStr">
        <is>
          <t>Shares, Issued at Feb. 28, 2021</t>
        </is>
      </c>
      <c r="B86" s="6" t="n">
        <v>173434466</v>
      </c>
      <c r="C86" s="6" t="n">
        <v>400025</v>
      </c>
      <c r="D86" s="4" t="inlineStr">
        <is>
          <t xml:space="preserve"> </t>
        </is>
      </c>
      <c r="E86" s="4" t="inlineStr">
        <is>
          <t xml:space="preserve"> </t>
        </is>
      </c>
      <c r="F86" s="4" t="inlineStr">
        <is>
          <t xml:space="preserve"> </t>
        </is>
      </c>
      <c r="G86" s="4" t="inlineStr">
        <is>
          <t xml:space="preserve"> </t>
        </is>
      </c>
    </row>
    <row r="87">
      <c r="A87" s="4" t="inlineStr">
        <is>
          <t>Common shares issued for cash</t>
        </is>
      </c>
      <c r="B87" s="5" t="n">
        <v>4000</v>
      </c>
      <c r="C87" s="4" t="inlineStr">
        <is>
          <t xml:space="preserve"> </t>
        </is>
      </c>
      <c r="D87" s="6" t="n">
        <v>282000</v>
      </c>
      <c r="E87" s="4" t="inlineStr">
        <is>
          <t xml:space="preserve"> </t>
        </is>
      </c>
      <c r="F87" s="4" t="inlineStr">
        <is>
          <t xml:space="preserve"> </t>
        </is>
      </c>
      <c r="G87" s="6" t="n">
        <v>286000</v>
      </c>
    </row>
    <row r="88">
      <c r="A88" s="4" t="inlineStr">
        <is>
          <t>Stock Issued During Period, Shares, Other</t>
        </is>
      </c>
      <c r="B88" s="6" t="n">
        <v>400000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Common shares issued to officers for services</t>
        </is>
      </c>
      <c r="B89" s="4" t="inlineStr">
        <is>
          <t xml:space="preserve"> </t>
        </is>
      </c>
      <c r="C89" s="4" t="inlineStr">
        <is>
          <t xml:space="preserve"> </t>
        </is>
      </c>
      <c r="D89" s="4" t="inlineStr">
        <is>
          <t xml:space="preserve"> </t>
        </is>
      </c>
      <c r="E89" s="4" t="inlineStr">
        <is>
          <t xml:space="preserve"> </t>
        </is>
      </c>
      <c r="F89" s="6" t="n">
        <v>3750</v>
      </c>
      <c r="G89" s="6" t="n">
        <v>3750</v>
      </c>
    </row>
    <row r="90">
      <c r="A90" s="4" t="inlineStr">
        <is>
          <t>Stock Issued During Period, Shares, Restricted Stock Award, Gr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loss</t>
        </is>
      </c>
      <c r="B91" s="4" t="inlineStr">
        <is>
          <t xml:space="preserve"> </t>
        </is>
      </c>
      <c r="C91" s="4" t="inlineStr">
        <is>
          <t xml:space="preserve"> </t>
        </is>
      </c>
      <c r="D91" s="4" t="inlineStr">
        <is>
          <t xml:space="preserve"> </t>
        </is>
      </c>
      <c r="E91" s="4" t="inlineStr">
        <is>
          <t xml:space="preserve"> </t>
        </is>
      </c>
      <c r="F91" s="4" t="inlineStr">
        <is>
          <t xml:space="preserve"> </t>
        </is>
      </c>
      <c r="G91" s="6" t="n">
        <v>-1079872</v>
      </c>
    </row>
    <row r="92">
      <c r="A92" s="4" t="inlineStr">
        <is>
          <t>Put Shares issued for cash</t>
        </is>
      </c>
      <c r="B92" s="5" t="n">
        <v>5057</v>
      </c>
      <c r="C92" s="4" t="inlineStr">
        <is>
          <t xml:space="preserve"> </t>
        </is>
      </c>
      <c r="D92" s="6" t="n">
        <v>493954</v>
      </c>
      <c r="E92" s="4" t="inlineStr">
        <is>
          <t xml:space="preserve"> </t>
        </is>
      </c>
      <c r="F92" s="4" t="inlineStr">
        <is>
          <t xml:space="preserve"> </t>
        </is>
      </c>
      <c r="G92" s="6" t="n">
        <v>499011</v>
      </c>
    </row>
    <row r="93">
      <c r="A93" s="4" t="inlineStr">
        <is>
          <t>[custom:StockIssuedDuringPeriodPutSharesForCashShares]</t>
        </is>
      </c>
      <c r="B93" s="6" t="n">
        <v>5056633</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on shares issued for consulting services</t>
        </is>
      </c>
      <c r="B94" s="5" t="n">
        <v>8200</v>
      </c>
      <c r="C94" s="4" t="inlineStr">
        <is>
          <t xml:space="preserve"> </t>
        </is>
      </c>
      <c r="D94" s="6" t="n">
        <v>237800</v>
      </c>
      <c r="E94" s="4" t="inlineStr">
        <is>
          <t xml:space="preserve"> </t>
        </is>
      </c>
      <c r="F94" s="4" t="inlineStr">
        <is>
          <t xml:space="preserve"> </t>
        </is>
      </c>
      <c r="G94" s="6" t="n">
        <v>246000</v>
      </c>
    </row>
    <row r="95">
      <c r="A95" s="4" t="inlineStr">
        <is>
          <t>Stock Issued During Period, Shares, Issued for Services</t>
        </is>
      </c>
      <c r="B95" s="6" t="n">
        <v>8200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referred shares series D issuance</t>
        </is>
      </c>
      <c r="B96" s="4" t="inlineStr">
        <is>
          <t xml:space="preserve"> </t>
        </is>
      </c>
      <c r="C96" s="4" t="inlineStr">
        <is>
          <t xml:space="preserve"> </t>
        </is>
      </c>
      <c r="D96" s="6" t="n">
        <v>73077</v>
      </c>
      <c r="E96" s="4" t="inlineStr">
        <is>
          <t xml:space="preserve"> </t>
        </is>
      </c>
      <c r="F96" s="4" t="inlineStr">
        <is>
          <t xml:space="preserve"> </t>
        </is>
      </c>
      <c r="G96" s="6" t="n">
        <v>73077</v>
      </c>
    </row>
    <row r="97">
      <c r="A97" s="4" t="inlineStr">
        <is>
          <t>[custom:SeriesDPreferredSharesIssuedShares]</t>
        </is>
      </c>
      <c r="B97" s="4" t="inlineStr">
        <is>
          <t xml:space="preserve"> </t>
        </is>
      </c>
      <c r="C97" s="6" t="n">
        <v>95</v>
      </c>
      <c r="D97" s="4" t="inlineStr">
        <is>
          <t xml:space="preserve"> </t>
        </is>
      </c>
      <c r="E97" s="4" t="inlineStr">
        <is>
          <t xml:space="preserve"> </t>
        </is>
      </c>
      <c r="F97" s="4" t="inlineStr">
        <is>
          <t xml:space="preserve"> </t>
        </is>
      </c>
      <c r="G97" s="4" t="inlineStr">
        <is>
          <t xml:space="preserve"> </t>
        </is>
      </c>
    </row>
    <row r="98">
      <c r="A98" s="4" t="inlineStr">
        <is>
          <t>Preferred shares and dividend shares converted into common shares</t>
        </is>
      </c>
      <c r="B98" s="5" t="n">
        <v>3880</v>
      </c>
      <c r="C98" s="4" t="inlineStr">
        <is>
          <t xml:space="preserve"> </t>
        </is>
      </c>
      <c r="D98" s="6" t="n">
        <v>173043</v>
      </c>
      <c r="E98" s="4" t="inlineStr">
        <is>
          <t xml:space="preserve"> </t>
        </is>
      </c>
      <c r="F98" s="4" t="inlineStr">
        <is>
          <t xml:space="preserve"> </t>
        </is>
      </c>
      <c r="G98" s="6" t="n">
        <v>176923</v>
      </c>
    </row>
    <row r="99">
      <c r="A99" s="4" t="inlineStr">
        <is>
          <t>Stock Issued During Period, Shares, Conversion of Units</t>
        </is>
      </c>
      <c r="B99" s="6" t="n">
        <v>3880152</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ermination of issued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ustom:WarrantsTerminatedAndExercised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lance - May 31,  2022 at May. 31, 2021</t>
        </is>
      </c>
      <c r="B102" s="5" t="n">
        <v>194571</v>
      </c>
      <c r="C102" s="5" t="n">
        <v>400</v>
      </c>
      <c r="D102" s="6" t="n">
        <v>10085842</v>
      </c>
      <c r="E102" s="6" t="n">
        <v>-5579425</v>
      </c>
      <c r="F102" s="6" t="n">
        <v>-11223</v>
      </c>
      <c r="G102" s="6" t="n">
        <v>4690166</v>
      </c>
    </row>
    <row r="103">
      <c r="A103" s="4" t="inlineStr">
        <is>
          <t>Shares, Issued at May. 31, 2021</t>
        </is>
      </c>
      <c r="B103" s="6" t="n">
        <v>194571251</v>
      </c>
      <c r="C103" s="6" t="n">
        <v>400120</v>
      </c>
      <c r="D103" s="4" t="inlineStr">
        <is>
          <t xml:space="preserve"> </t>
        </is>
      </c>
      <c r="E103" s="4" t="inlineStr">
        <is>
          <t xml:space="preserve"> </t>
        </is>
      </c>
      <c r="F103" s="4" t="inlineStr">
        <is>
          <t xml:space="preserve"> </t>
        </is>
      </c>
      <c r="G103" s="4" t="inlineStr">
        <is>
          <t xml:space="preserve"> </t>
        </is>
      </c>
    </row>
    <row r="104">
      <c r="A104" s="4" t="inlineStr">
        <is>
          <t>Balance - August 31,  2021 at Aug. 31, 2021</t>
        </is>
      </c>
      <c r="B104" s="5" t="n">
        <v>226590</v>
      </c>
      <c r="C104" s="5" t="n">
        <v>120</v>
      </c>
      <c r="D104" s="6" t="n">
        <v>11009517</v>
      </c>
      <c r="E104" s="6" t="n">
        <v>-6578978</v>
      </c>
      <c r="F104" s="6" t="n">
        <v>-7473</v>
      </c>
      <c r="G104" s="6" t="n">
        <v>4649776</v>
      </c>
    </row>
    <row r="105">
      <c r="A105" s="4" t="inlineStr">
        <is>
          <t>Shares, Issued at Aug. 31, 2021</t>
        </is>
      </c>
      <c r="B105" s="6" t="n">
        <v>226589735</v>
      </c>
      <c r="C105" s="6" t="n">
        <v>120000</v>
      </c>
      <c r="D105" s="4" t="inlineStr">
        <is>
          <t xml:space="preserve"> </t>
        </is>
      </c>
      <c r="E105" s="4" t="inlineStr">
        <is>
          <t xml:space="preserve"> </t>
        </is>
      </c>
      <c r="F105" s="4" t="inlineStr">
        <is>
          <t xml:space="preserve"> </t>
        </is>
      </c>
      <c r="G105" s="4" t="inlineStr">
        <is>
          <t xml:space="preserve"> </t>
        </is>
      </c>
    </row>
    <row r="106">
      <c r="A106" s="4" t="inlineStr">
        <is>
          <t>Net loss</t>
        </is>
      </c>
      <c r="B106" s="4" t="inlineStr">
        <is>
          <t xml:space="preserve"> </t>
        </is>
      </c>
      <c r="C106" s="4" t="inlineStr">
        <is>
          <t xml:space="preserve"> </t>
        </is>
      </c>
      <c r="D106" s="4" t="inlineStr">
        <is>
          <t xml:space="preserve"> </t>
        </is>
      </c>
      <c r="E106" s="4" t="inlineStr">
        <is>
          <t xml:space="preserve"> </t>
        </is>
      </c>
      <c r="F106" s="4" t="inlineStr">
        <is>
          <t xml:space="preserve"> </t>
        </is>
      </c>
      <c r="G106" s="6" t="n">
        <v>-1769767</v>
      </c>
    </row>
    <row r="107">
      <c r="A107" s="4" t="inlineStr">
        <is>
          <t>Put Shares issued for cash</t>
        </is>
      </c>
      <c r="B107" s="5" t="n">
        <v>14900</v>
      </c>
      <c r="C107" s="4" t="inlineStr">
        <is>
          <t xml:space="preserve"> </t>
        </is>
      </c>
      <c r="D107" s="6" t="n">
        <v>268282</v>
      </c>
      <c r="E107" s="4" t="inlineStr">
        <is>
          <t xml:space="preserve"> </t>
        </is>
      </c>
      <c r="F107" s="4" t="inlineStr">
        <is>
          <t xml:space="preserve"> </t>
        </is>
      </c>
      <c r="G107" s="6" t="n">
        <v>283182</v>
      </c>
    </row>
    <row r="108">
      <c r="A108" s="4" t="inlineStr">
        <is>
          <t>[custom:StockIssuedDuringPeriodPutSharesForCashShares]</t>
        </is>
      </c>
      <c r="B108" s="6" t="n">
        <v>1490000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mmon shares issued for consulting services</t>
        </is>
      </c>
      <c r="B109" s="5" t="n">
        <v>45000</v>
      </c>
      <c r="C109" s="4" t="inlineStr">
        <is>
          <t xml:space="preserve"> </t>
        </is>
      </c>
      <c r="D109" s="6" t="n">
        <v>576000</v>
      </c>
      <c r="E109" s="4" t="inlineStr">
        <is>
          <t xml:space="preserve"> </t>
        </is>
      </c>
      <c r="F109" s="6" t="n">
        <v>-297277</v>
      </c>
      <c r="G109" s="6" t="n">
        <v>323723</v>
      </c>
    </row>
    <row r="110">
      <c r="A110" s="4" t="inlineStr">
        <is>
          <t>Stock Issued During Period, Shares, Issued for Services</t>
        </is>
      </c>
      <c r="B110" s="6" t="n">
        <v>4500000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referred shares series C issuance</t>
        </is>
      </c>
      <c r="B111" s="4" t="inlineStr">
        <is>
          <t xml:space="preserve"> </t>
        </is>
      </c>
      <c r="C111" s="5" t="n">
        <v>518</v>
      </c>
      <c r="D111" s="6" t="n">
        <v>440067</v>
      </c>
      <c r="E111" s="4" t="inlineStr">
        <is>
          <t xml:space="preserve"> </t>
        </is>
      </c>
      <c r="F111" s="4" t="inlineStr">
        <is>
          <t xml:space="preserve"> </t>
        </is>
      </c>
      <c r="G111" s="6" t="n">
        <v>440585</v>
      </c>
    </row>
    <row r="112">
      <c r="A112" s="4" t="inlineStr">
        <is>
          <t>[custom:SeriesCPreferredSharesIssuedShares]</t>
        </is>
      </c>
      <c r="B112" s="4" t="inlineStr">
        <is>
          <t xml:space="preserve"> </t>
        </is>
      </c>
      <c r="C112" s="6" t="n">
        <v>518190</v>
      </c>
      <c r="D112" s="4" t="inlineStr">
        <is>
          <t xml:space="preserve"> </t>
        </is>
      </c>
      <c r="E112" s="4" t="inlineStr">
        <is>
          <t xml:space="preserve"> </t>
        </is>
      </c>
      <c r="F112" s="4" t="inlineStr">
        <is>
          <t xml:space="preserve"> </t>
        </is>
      </c>
      <c r="G112" s="4" t="inlineStr">
        <is>
          <t xml:space="preserve"> </t>
        </is>
      </c>
    </row>
    <row r="113">
      <c r="A113" s="4" t="inlineStr">
        <is>
          <t>Preferred shares series D issuance</t>
        </is>
      </c>
      <c r="B113" s="4" t="inlineStr">
        <is>
          <t xml:space="preserve"> </t>
        </is>
      </c>
      <c r="C113" s="4" t="inlineStr">
        <is>
          <t xml:space="preserve"> </t>
        </is>
      </c>
      <c r="D113" s="6" t="n">
        <v>187000</v>
      </c>
      <c r="E113" s="4" t="inlineStr">
        <is>
          <t xml:space="preserve"> </t>
        </is>
      </c>
      <c r="F113" s="4" t="inlineStr">
        <is>
          <t xml:space="preserve"> </t>
        </is>
      </c>
      <c r="G113" s="6" t="n">
        <v>187000</v>
      </c>
    </row>
    <row r="114">
      <c r="A114" s="4" t="inlineStr">
        <is>
          <t>[custom:SeriesDPreferredSharesIssuedShares]</t>
        </is>
      </c>
      <c r="B114" s="4" t="inlineStr">
        <is>
          <t xml:space="preserve"> </t>
        </is>
      </c>
      <c r="C114" s="6" t="n">
        <v>187</v>
      </c>
      <c r="D114" s="4" t="inlineStr">
        <is>
          <t xml:space="preserve"> </t>
        </is>
      </c>
      <c r="E114" s="4" t="inlineStr">
        <is>
          <t xml:space="preserve"> </t>
        </is>
      </c>
      <c r="F114" s="4" t="inlineStr">
        <is>
          <t xml:space="preserve"> </t>
        </is>
      </c>
      <c r="G114" s="4" t="inlineStr">
        <is>
          <t xml:space="preserve"> </t>
        </is>
      </c>
    </row>
    <row r="115">
      <c r="A115" s="4" t="inlineStr">
        <is>
          <t>Preferred shares and dividend shares converted into common shares</t>
        </is>
      </c>
      <c r="B115" s="5" t="n">
        <v>29045</v>
      </c>
      <c r="C115" s="5" t="n">
        <v>-234</v>
      </c>
      <c r="D115" s="6" t="n">
        <v>-28811</v>
      </c>
      <c r="E115" s="4" t="inlineStr">
        <is>
          <t xml:space="preserve"> </t>
        </is>
      </c>
      <c r="F115" s="4" t="inlineStr">
        <is>
          <t xml:space="preserve"> </t>
        </is>
      </c>
      <c r="G115" s="4" t="inlineStr">
        <is>
          <t xml:space="preserve"> </t>
        </is>
      </c>
    </row>
    <row r="116">
      <c r="A116" s="4" t="inlineStr">
        <is>
          <t>Stock Issued During Period, Shares, Conversion of Units</t>
        </is>
      </c>
      <c r="B116" s="6" t="n">
        <v>29044512</v>
      </c>
      <c r="C116" s="6" t="n">
        <v>-234300</v>
      </c>
      <c r="D116" s="4" t="inlineStr">
        <is>
          <t xml:space="preserve"> </t>
        </is>
      </c>
      <c r="E116" s="4" t="inlineStr">
        <is>
          <t xml:space="preserve"> </t>
        </is>
      </c>
      <c r="F116" s="4" t="inlineStr">
        <is>
          <t xml:space="preserve"> </t>
        </is>
      </c>
      <c r="G116" s="4" t="inlineStr">
        <is>
          <t xml:space="preserve"> </t>
        </is>
      </c>
    </row>
    <row r="117">
      <c r="A117" s="4" t="inlineStr">
        <is>
          <t>Balance - May 31,  2022 at May. 31, 2022</t>
        </is>
      </c>
      <c r="B117" s="5" t="n">
        <v>327842</v>
      </c>
      <c r="C117" s="5" t="n">
        <v>404</v>
      </c>
      <c r="D117" s="6" t="n">
        <v>12595751</v>
      </c>
      <c r="E117" s="6" t="n">
        <v>-8366088</v>
      </c>
      <c r="F117" s="6" t="n">
        <v>-304750</v>
      </c>
      <c r="G117" s="6" t="n">
        <v>4253159</v>
      </c>
    </row>
    <row r="118">
      <c r="A118" s="4" t="inlineStr">
        <is>
          <t>Shares, Issued at May. 31, 2022</t>
        </is>
      </c>
      <c r="B118" s="6" t="n">
        <v>327841919</v>
      </c>
      <c r="C118" s="6" t="n">
        <v>403890</v>
      </c>
      <c r="D118" s="4" t="inlineStr">
        <is>
          <t xml:space="preserve"> </t>
        </is>
      </c>
      <c r="E118" s="4" t="inlineStr">
        <is>
          <t xml:space="preserve"> </t>
        </is>
      </c>
      <c r="F118" s="4" t="inlineStr">
        <is>
          <t xml:space="preserve"> </t>
        </is>
      </c>
      <c r="G118" s="4" t="inlineStr">
        <is>
          <t xml:space="preserve"> </t>
        </is>
      </c>
    </row>
    <row r="119">
      <c r="A119" s="4" t="inlineStr">
        <is>
          <t>Balance - August 31,  2021 at Feb. 28, 2022</t>
        </is>
      </c>
      <c r="B119" s="5" t="n">
        <v>295158</v>
      </c>
      <c r="C119" s="5" t="n">
        <v>542</v>
      </c>
      <c r="D119" s="6" t="n">
        <v>12398694</v>
      </c>
      <c r="E119" s="6" t="n">
        <v>-7181922</v>
      </c>
      <c r="F119" s="6" t="n">
        <v>-401351</v>
      </c>
      <c r="G119" s="6" t="n">
        <v>5111121</v>
      </c>
    </row>
    <row r="120">
      <c r="A120" s="4" t="inlineStr">
        <is>
          <t>Shares, Issued at Feb. 28, 2022</t>
        </is>
      </c>
      <c r="B120" s="6" t="n">
        <v>295158062</v>
      </c>
      <c r="C120" s="6" t="n">
        <v>542152</v>
      </c>
      <c r="D120" s="4" t="inlineStr">
        <is>
          <t xml:space="preserve"> </t>
        </is>
      </c>
      <c r="E120" s="4" t="inlineStr">
        <is>
          <t xml:space="preserve"> </t>
        </is>
      </c>
      <c r="F120" s="4" t="inlineStr">
        <is>
          <t xml:space="preserve"> </t>
        </is>
      </c>
      <c r="G120" s="4" t="inlineStr">
        <is>
          <t xml:space="preserve"> </t>
        </is>
      </c>
    </row>
    <row r="121">
      <c r="A121" s="4" t="inlineStr">
        <is>
          <t>Net loss</t>
        </is>
      </c>
      <c r="B121" s="4" t="inlineStr">
        <is>
          <t xml:space="preserve"> </t>
        </is>
      </c>
      <c r="C121" s="4" t="inlineStr">
        <is>
          <t xml:space="preserve"> </t>
        </is>
      </c>
      <c r="D121" s="4" t="inlineStr">
        <is>
          <t xml:space="preserve"> </t>
        </is>
      </c>
      <c r="E121" s="4" t="inlineStr">
        <is>
          <t xml:space="preserve"> </t>
        </is>
      </c>
      <c r="F121" s="4" t="inlineStr">
        <is>
          <t xml:space="preserve"> </t>
        </is>
      </c>
      <c r="G121" s="6" t="n">
        <v>-1169662</v>
      </c>
    </row>
    <row r="122">
      <c r="A122" s="4" t="inlineStr">
        <is>
          <t>Common shares issued for consulting services</t>
        </is>
      </c>
      <c r="B122" s="4" t="inlineStr">
        <is>
          <t xml:space="preserve"> </t>
        </is>
      </c>
      <c r="C122" s="4" t="inlineStr">
        <is>
          <t xml:space="preserve"> </t>
        </is>
      </c>
      <c r="D122" s="4" t="inlineStr">
        <is>
          <t xml:space="preserve"> </t>
        </is>
      </c>
      <c r="E122" s="4" t="inlineStr">
        <is>
          <t xml:space="preserve"> </t>
        </is>
      </c>
      <c r="F122" s="6" t="n">
        <v>96601</v>
      </c>
      <c r="G122" s="6" t="n">
        <v>96601</v>
      </c>
    </row>
    <row r="123">
      <c r="A123" s="4" t="inlineStr">
        <is>
          <t>Stock Issued During Period, Shares, Issued for Servic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referred shares series C issuance</t>
        </is>
      </c>
      <c r="B124" s="4" t="inlineStr">
        <is>
          <t xml:space="preserve"> </t>
        </is>
      </c>
      <c r="C124" s="5" t="n">
        <v>96</v>
      </c>
      <c r="D124" s="6" t="n">
        <v>73504</v>
      </c>
      <c r="E124" s="4" t="inlineStr">
        <is>
          <t xml:space="preserve"> </t>
        </is>
      </c>
      <c r="F124" s="4" t="inlineStr">
        <is>
          <t xml:space="preserve"> </t>
        </is>
      </c>
      <c r="G124" s="6" t="n">
        <v>73600</v>
      </c>
    </row>
    <row r="125">
      <c r="A125" s="4" t="inlineStr">
        <is>
          <t>[custom:SeriesCPreferredSharesIssuedShares]</t>
        </is>
      </c>
      <c r="B125" s="4" t="inlineStr">
        <is>
          <t xml:space="preserve"> </t>
        </is>
      </c>
      <c r="C125" s="6" t="n">
        <v>96075</v>
      </c>
      <c r="D125" s="4" t="inlineStr">
        <is>
          <t xml:space="preserve"> </t>
        </is>
      </c>
      <c r="E125" s="4" t="inlineStr">
        <is>
          <t xml:space="preserve"> </t>
        </is>
      </c>
      <c r="F125" s="4" t="inlineStr">
        <is>
          <t xml:space="preserve"> </t>
        </is>
      </c>
      <c r="G125" s="4" t="inlineStr">
        <is>
          <t xml:space="preserve"> </t>
        </is>
      </c>
    </row>
    <row r="126">
      <c r="A126" s="4" t="inlineStr">
        <is>
          <t>Preferred shares and dividend shares converted into common shares</t>
        </is>
      </c>
      <c r="B126" s="5" t="n">
        <v>29045</v>
      </c>
      <c r="C126" s="5" t="n">
        <v>-234</v>
      </c>
      <c r="D126" s="6" t="n">
        <v>-28811</v>
      </c>
      <c r="E126" s="4" t="inlineStr">
        <is>
          <t xml:space="preserve"> </t>
        </is>
      </c>
      <c r="F126" s="4" t="inlineStr">
        <is>
          <t xml:space="preserve"> </t>
        </is>
      </c>
      <c r="G126" s="4" t="inlineStr">
        <is>
          <t xml:space="preserve"> </t>
        </is>
      </c>
    </row>
    <row r="127">
      <c r="A127" s="4" t="inlineStr">
        <is>
          <t>Stock Issued During Period, Shares, Conversion of Units</t>
        </is>
      </c>
      <c r="B127" s="6" t="n">
        <v>29044512</v>
      </c>
      <c r="C127" s="6" t="n">
        <v>-234300</v>
      </c>
      <c r="D127" s="4" t="inlineStr">
        <is>
          <t xml:space="preserve"> </t>
        </is>
      </c>
      <c r="E127" s="4" t="inlineStr">
        <is>
          <t xml:space="preserve"> </t>
        </is>
      </c>
      <c r="F127" s="4" t="inlineStr">
        <is>
          <t xml:space="preserve"> </t>
        </is>
      </c>
      <c r="G127" s="4" t="inlineStr">
        <is>
          <t xml:space="preserve"> </t>
        </is>
      </c>
    </row>
    <row r="128">
      <c r="A128" s="4" t="inlineStr">
        <is>
          <t>Balance - May 31,  2022 at May. 31, 2022</t>
        </is>
      </c>
      <c r="B128" s="5" t="n">
        <v>327842</v>
      </c>
      <c r="C128" s="5" t="n">
        <v>404</v>
      </c>
      <c r="D128" s="5" t="n">
        <v>12595751</v>
      </c>
      <c r="E128" s="5" t="n">
        <v>-8366088</v>
      </c>
      <c r="F128" s="5" t="n">
        <v>-304750</v>
      </c>
      <c r="G128" s="5" t="n">
        <v>4253159</v>
      </c>
    </row>
    <row r="129">
      <c r="A129" s="4" t="inlineStr">
        <is>
          <t>Shares, Issued at May. 31, 2022</t>
        </is>
      </c>
      <c r="B129" s="6" t="n">
        <v>327841919</v>
      </c>
      <c r="C129" s="6" t="n">
        <v>403890</v>
      </c>
      <c r="D129" s="4" t="inlineStr">
        <is>
          <t xml:space="preserve"> </t>
        </is>
      </c>
      <c r="E129" s="4" t="inlineStr">
        <is>
          <t xml:space="preserve"> </t>
        </is>
      </c>
      <c r="F129" s="4" t="inlineStr">
        <is>
          <t xml:space="preserve"> </t>
        </is>
      </c>
      <c r="G12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May 31, 2022</t>
        </is>
      </c>
      <c r="C2" s="2" t="inlineStr">
        <is>
          <t>May 31, 2021</t>
        </is>
      </c>
      <c r="D2" s="2" t="inlineStr">
        <is>
          <t>Aug. 31, 2021</t>
        </is>
      </c>
      <c r="E2" s="2" t="inlineStr">
        <is>
          <t>Aug.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3608097</v>
      </c>
      <c r="E4" s="5" t="n">
        <v>-1523071</v>
      </c>
    </row>
    <row r="5">
      <c r="A5" s="3" t="inlineStr">
        <is>
          <t>Adjustments to reconcile net income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Executive salaries and consulting fees paid in stock</t>
        </is>
      </c>
      <c r="B6" s="5" t="n">
        <v>323723</v>
      </c>
      <c r="C6" s="5" t="n">
        <v>564877</v>
      </c>
      <c r="D6" s="6" t="n">
        <v>568627</v>
      </c>
      <c r="E6" s="6" t="n">
        <v>169768</v>
      </c>
    </row>
    <row r="7">
      <c r="A7" s="4" t="inlineStr">
        <is>
          <t>Depreciation of fixed asset</t>
        </is>
      </c>
      <c r="B7" s="6" t="n">
        <v>39902</v>
      </c>
      <c r="C7" s="6" t="n">
        <v>39748</v>
      </c>
      <c r="D7" s="6" t="n">
        <v>53048</v>
      </c>
      <c r="E7" s="6" t="n">
        <v>52446</v>
      </c>
    </row>
    <row r="8">
      <c r="A8" s="4" t="inlineStr">
        <is>
          <t>Amortization of intangible asset</t>
        </is>
      </c>
      <c r="B8" s="6" t="n">
        <v>2235533</v>
      </c>
      <c r="C8" s="6" t="n">
        <v>853001</v>
      </c>
      <c r="D8" s="6" t="n">
        <v>1468728</v>
      </c>
      <c r="E8" s="6" t="n">
        <v>113731</v>
      </c>
    </row>
    <row r="9">
      <c r="A9" s="4" t="inlineStr">
        <is>
          <t>Impairment of intangible asset</t>
        </is>
      </c>
      <c r="B9" s="4" t="inlineStr">
        <is>
          <t xml:space="preserve"> </t>
        </is>
      </c>
      <c r="C9" s="4" t="inlineStr">
        <is>
          <t xml:space="preserve"> </t>
        </is>
      </c>
      <c r="D9" s="4" t="inlineStr">
        <is>
          <t xml:space="preserve"> </t>
        </is>
      </c>
      <c r="E9" s="6" t="n">
        <v>125062</v>
      </c>
    </row>
    <row r="10">
      <c r="A10" s="4" t="inlineStr">
        <is>
          <t>Loss/(gain) from change in fair value of derivatives</t>
        </is>
      </c>
      <c r="B10" s="4" t="inlineStr">
        <is>
          <t xml:space="preserve"> </t>
        </is>
      </c>
      <c r="C10" s="6" t="n">
        <v>-64584</v>
      </c>
      <c r="D10" s="6" t="n">
        <v>-64584</v>
      </c>
      <c r="E10" s="6" t="n">
        <v>64584</v>
      </c>
    </row>
    <row r="11">
      <c r="A11" s="4" t="inlineStr">
        <is>
          <t>Loss/(gain) from lease termination</t>
        </is>
      </c>
      <c r="B11" s="4" t="inlineStr">
        <is>
          <t xml:space="preserve"> </t>
        </is>
      </c>
      <c r="C11" s="6" t="n">
        <v>3251</v>
      </c>
      <c r="D11" s="6" t="n">
        <v>3251</v>
      </c>
      <c r="E11" s="4" t="inlineStr">
        <is>
          <t xml:space="preserve"> </t>
        </is>
      </c>
    </row>
    <row r="12">
      <c r="A12" s="4" t="inlineStr">
        <is>
          <t>Loss/(gain) from warrant termination</t>
        </is>
      </c>
      <c r="B12" s="4" t="inlineStr">
        <is>
          <t xml:space="preserve"> </t>
        </is>
      </c>
      <c r="C12" s="6" t="n">
        <v>12343</v>
      </c>
      <c r="D12" s="6" t="n">
        <v>12343</v>
      </c>
      <c r="E12" s="4" t="inlineStr">
        <is>
          <t xml:space="preserve"> </t>
        </is>
      </c>
    </row>
    <row r="13">
      <c r="A13" s="4" t="inlineStr">
        <is>
          <t>Loss/(gain) from warrant exercise</t>
        </is>
      </c>
      <c r="B13" s="4" t="inlineStr">
        <is>
          <t xml:space="preserve"> </t>
        </is>
      </c>
      <c r="C13" s="6" t="n">
        <v>-75000</v>
      </c>
      <c r="D13" s="6" t="n">
        <v>75000</v>
      </c>
      <c r="E13" s="4" t="inlineStr">
        <is>
          <t xml:space="preserve"> </t>
        </is>
      </c>
    </row>
    <row r="14">
      <c r="A14" s="4" t="inlineStr">
        <is>
          <t>Loss/(gain) prepaid convertible notes</t>
        </is>
      </c>
      <c r="B14" s="4" t="inlineStr">
        <is>
          <t xml:space="preserve"> </t>
        </is>
      </c>
      <c r="C14" s="4" t="inlineStr">
        <is>
          <t xml:space="preserve"> </t>
        </is>
      </c>
      <c r="D14" s="6" t="n">
        <v>232797</v>
      </c>
      <c r="E14" s="4" t="inlineStr">
        <is>
          <t xml:space="preserve"> </t>
        </is>
      </c>
    </row>
    <row r="15">
      <c r="A15" s="4" t="inlineStr">
        <is>
          <t>Non-cash interest for convertible notes</t>
        </is>
      </c>
      <c r="B15" s="4" t="inlineStr">
        <is>
          <t xml:space="preserve"> </t>
        </is>
      </c>
      <c r="C15" s="6" t="n">
        <v>156822</v>
      </c>
      <c r="D15" s="6" t="n">
        <v>156822</v>
      </c>
      <c r="E15" s="6" t="n">
        <v>255512</v>
      </c>
    </row>
    <row r="16">
      <c r="A16" s="4" t="inlineStr">
        <is>
          <t>Non-cash note conversion fees</t>
        </is>
      </c>
      <c r="B16" s="4" t="inlineStr">
        <is>
          <t xml:space="preserve"> </t>
        </is>
      </c>
      <c r="C16" s="6" t="n">
        <v>8750</v>
      </c>
      <c r="D16" s="6" t="n">
        <v>8750</v>
      </c>
      <c r="E16" s="6" t="n">
        <v>24750</v>
      </c>
    </row>
    <row r="17">
      <c r="A17" s="4" t="inlineStr">
        <is>
          <t>Non-cash dividend expense for preferred shares</t>
        </is>
      </c>
      <c r="B17" s="6" t="n">
        <v>17343</v>
      </c>
      <c r="C17" s="4" t="inlineStr">
        <is>
          <t xml:space="preserve"> </t>
        </is>
      </c>
      <c r="D17" s="6" t="n">
        <v>25835</v>
      </c>
      <c r="E17" s="4" t="inlineStr">
        <is>
          <t xml:space="preserve"> </t>
        </is>
      </c>
    </row>
    <row r="18">
      <c r="A18" s="4" t="inlineStr">
        <is>
          <t>Non-cash lease expense</t>
        </is>
      </c>
      <c r="B18" s="4" t="inlineStr">
        <is>
          <t xml:space="preserve"> </t>
        </is>
      </c>
      <c r="C18" s="4" t="inlineStr">
        <is>
          <t xml:space="preserve"> </t>
        </is>
      </c>
      <c r="D18" s="6" t="n">
        <v>1590</v>
      </c>
      <c r="E18" s="6" t="n">
        <v>-230</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8120</v>
      </c>
      <c r="C20" s="6" t="n">
        <v>137700</v>
      </c>
      <c r="D20" s="6" t="n">
        <v>137700</v>
      </c>
      <c r="E20" s="6" t="n">
        <v>-102400</v>
      </c>
    </row>
    <row r="21">
      <c r="A21" s="4" t="inlineStr">
        <is>
          <t>Receivable on asset disposal</t>
        </is>
      </c>
      <c r="B21" s="4" t="inlineStr">
        <is>
          <t xml:space="preserve"> </t>
        </is>
      </c>
      <c r="C21" s="4" t="inlineStr">
        <is>
          <t xml:space="preserve"> </t>
        </is>
      </c>
      <c r="D21" s="4" t="inlineStr">
        <is>
          <t xml:space="preserve"> </t>
        </is>
      </c>
      <c r="E21" s="6" t="n">
        <v>1280000</v>
      </c>
    </row>
    <row r="22">
      <c r="A22" s="4" t="inlineStr">
        <is>
          <t>Interest receivable</t>
        </is>
      </c>
      <c r="B22" s="4" t="inlineStr">
        <is>
          <t xml:space="preserve"> </t>
        </is>
      </c>
      <c r="C22" s="6" t="n">
        <v>26240</v>
      </c>
      <c r="D22" s="6" t="n">
        <v>26240</v>
      </c>
      <c r="E22" s="6" t="n">
        <v>-17515</v>
      </c>
    </row>
    <row r="23">
      <c r="A23" s="4" t="inlineStr">
        <is>
          <t>Related party receivable</t>
        </is>
      </c>
      <c r="B23" s="6" t="n">
        <v>1439</v>
      </c>
      <c r="C23" s="6" t="n">
        <v>86142</v>
      </c>
      <c r="D23" s="6" t="n">
        <v>86142</v>
      </c>
      <c r="E23" s="6" t="n">
        <v>-52588</v>
      </c>
    </row>
    <row r="24">
      <c r="A24" s="4" t="inlineStr">
        <is>
          <t>Other receivable</t>
        </is>
      </c>
      <c r="B24" s="4" t="inlineStr">
        <is>
          <t xml:space="preserve"> </t>
        </is>
      </c>
      <c r="C24" s="4" t="inlineStr">
        <is>
          <t xml:space="preserve"> </t>
        </is>
      </c>
      <c r="D24" s="6" t="n">
        <v>-644785</v>
      </c>
      <c r="E24" s="4" t="inlineStr">
        <is>
          <t xml:space="preserve"> </t>
        </is>
      </c>
    </row>
    <row r="25">
      <c r="A25" s="4" t="inlineStr">
        <is>
          <t>Prepaid expenses</t>
        </is>
      </c>
      <c r="B25" s="6" t="n">
        <v>11233</v>
      </c>
      <c r="C25" s="6" t="n">
        <v>9024</v>
      </c>
      <c r="D25" s="6" t="n">
        <v>-2542</v>
      </c>
      <c r="E25" s="6" t="n">
        <v>10946</v>
      </c>
    </row>
    <row r="26">
      <c r="A26" s="4" t="inlineStr">
        <is>
          <t>Rent security &amp; electricity deposit</t>
        </is>
      </c>
      <c r="B26" s="6" t="n">
        <v>-28733</v>
      </c>
      <c r="C26" s="6" t="n">
        <v>1987</v>
      </c>
      <c r="D26" s="6" t="n">
        <v>1920</v>
      </c>
      <c r="E26" s="6" t="n">
        <v>-3400</v>
      </c>
    </row>
    <row r="27">
      <c r="A27" s="4" t="inlineStr">
        <is>
          <t>Purchase of movie and TV series broadcast right and copyright</t>
        </is>
      </c>
      <c r="B27" s="6" t="n">
        <v>-708400</v>
      </c>
      <c r="C27" s="6" t="n">
        <v>-3539369</v>
      </c>
      <c r="D27" s="6" t="n">
        <v>-4312053</v>
      </c>
      <c r="E27" s="6" t="n">
        <v>-1742080</v>
      </c>
    </row>
    <row r="28">
      <c r="A28" s="4" t="inlineStr">
        <is>
          <t>Accounts payable and accrued liabilities</t>
        </is>
      </c>
      <c r="B28" s="6" t="n">
        <v>215622</v>
      </c>
      <c r="C28" s="6" t="n">
        <v>-267149</v>
      </c>
      <c r="D28" s="6" t="n">
        <v>-241192</v>
      </c>
      <c r="E28" s="6" t="n">
        <v>248314</v>
      </c>
    </row>
    <row r="29">
      <c r="A29" s="4" t="inlineStr">
        <is>
          <t>Related party payable</t>
        </is>
      </c>
      <c r="B29" s="6" t="n">
        <v>115907</v>
      </c>
      <c r="C29" s="6" t="n">
        <v>283896</v>
      </c>
      <c r="D29" s="6" t="n">
        <v>927930</v>
      </c>
      <c r="E29" s="4" t="inlineStr">
        <is>
          <t xml:space="preserve"> </t>
        </is>
      </c>
    </row>
    <row r="30">
      <c r="A30" s="4" t="inlineStr">
        <is>
          <t>Due to / from shareholders</t>
        </is>
      </c>
      <c r="B30" s="6" t="n">
        <v>22741</v>
      </c>
      <c r="C30" s="6" t="n">
        <v>-218</v>
      </c>
      <c r="D30" s="6" t="n">
        <v>1871</v>
      </c>
      <c r="E30" s="6" t="n">
        <v>-1561</v>
      </c>
    </row>
    <row r="31">
      <c r="A31" s="4" t="inlineStr">
        <is>
          <t>Tax payable</t>
        </is>
      </c>
      <c r="B31" s="4" t="inlineStr">
        <is>
          <t xml:space="preserve"> </t>
        </is>
      </c>
      <c r="C31" s="6" t="n">
        <v>-56750</v>
      </c>
      <c r="D31" s="6" t="n">
        <v>-56750</v>
      </c>
      <c r="E31" s="6" t="n">
        <v>-7814</v>
      </c>
    </row>
    <row r="32">
      <c r="A32" s="4" t="inlineStr">
        <is>
          <t>Other payable</t>
        </is>
      </c>
      <c r="B32" s="4" t="inlineStr">
        <is>
          <t xml:space="preserve"> </t>
        </is>
      </c>
      <c r="C32" s="6" t="n">
        <v>243</v>
      </c>
      <c r="D32" s="6" t="n">
        <v>243</v>
      </c>
      <c r="E32" s="6" t="n">
        <v>-157824</v>
      </c>
    </row>
    <row r="33">
      <c r="A33" s="4" t="inlineStr">
        <is>
          <t>Net cash used in operating activities</t>
        </is>
      </c>
      <c r="B33" s="6" t="n">
        <v>-478498</v>
      </c>
      <c r="C33" s="6" t="n">
        <v>-4043032</v>
      </c>
      <c r="D33" s="6" t="n">
        <v>-5141166</v>
      </c>
      <c r="E33" s="6" t="n">
        <v>-1263370</v>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row>
    <row r="35">
      <c r="A35" s="4" t="inlineStr">
        <is>
          <t>Proceeds collected from note receivable</t>
        </is>
      </c>
      <c r="B35" s="4" t="inlineStr">
        <is>
          <t xml:space="preserve"> </t>
        </is>
      </c>
      <c r="C35" s="4" t="inlineStr">
        <is>
          <t xml:space="preserve"> </t>
        </is>
      </c>
      <c r="D35" s="4" t="inlineStr">
        <is>
          <t xml:space="preserve"> </t>
        </is>
      </c>
      <c r="E35" s="6" t="n">
        <v>1047040</v>
      </c>
    </row>
    <row r="36">
      <c r="A36" s="4" t="inlineStr">
        <is>
          <t>Purchase of furniture and equipment</t>
        </is>
      </c>
      <c r="B36" s="4" t="inlineStr">
        <is>
          <t xml:space="preserve"> </t>
        </is>
      </c>
      <c r="C36" s="6" t="n">
        <v>-5000</v>
      </c>
      <c r="D36" s="6" t="n">
        <v>-5000</v>
      </c>
      <c r="E36" s="4" t="inlineStr">
        <is>
          <t xml:space="preserve"> </t>
        </is>
      </c>
    </row>
    <row r="37">
      <c r="A37" s="4" t="inlineStr">
        <is>
          <t>Net cash provided by /(used in) investing activities</t>
        </is>
      </c>
      <c r="B37" s="6" t="n">
        <v>-280000</v>
      </c>
      <c r="C37" s="6" t="n">
        <v>-5000</v>
      </c>
      <c r="D37" s="6" t="n">
        <v>-5000</v>
      </c>
      <c r="E37" s="6" t="n">
        <v>1047040</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roceeds from issuance of convertible notes</t>
        </is>
      </c>
      <c r="B39" s="4" t="inlineStr">
        <is>
          <t xml:space="preserve"> </t>
        </is>
      </c>
      <c r="C39" s="4" t="inlineStr">
        <is>
          <t xml:space="preserve"> </t>
        </is>
      </c>
      <c r="D39" s="6" t="n">
        <v>233017</v>
      </c>
      <c r="E39" s="6" t="n">
        <v>592641</v>
      </c>
    </row>
    <row r="40">
      <c r="A40" s="4" t="inlineStr">
        <is>
          <t>Proceeds from common stock issuances</t>
        </is>
      </c>
      <c r="B40" s="6" t="n">
        <v>370422</v>
      </c>
      <c r="C40" s="6" t="n">
        <v>1530619</v>
      </c>
      <c r="D40" s="6" t="n">
        <v>2220812</v>
      </c>
      <c r="E40" s="6" t="n">
        <v>514000</v>
      </c>
    </row>
    <row r="41">
      <c r="A41" s="4" t="inlineStr">
        <is>
          <t>Proceeds from preferred share B issuances</t>
        </is>
      </c>
      <c r="B41" s="4" t="inlineStr">
        <is>
          <t xml:space="preserve"> </t>
        </is>
      </c>
      <c r="C41" s="6" t="n">
        <v>320000</v>
      </c>
      <c r="D41" s="6" t="n">
        <v>320000</v>
      </c>
      <c r="E41" s="4" t="inlineStr">
        <is>
          <t xml:space="preserve"> </t>
        </is>
      </c>
    </row>
    <row r="42">
      <c r="A42" s="4" t="inlineStr">
        <is>
          <t>Proceeds from preferred share C issuances</t>
        </is>
      </c>
      <c r="B42" s="6" t="n">
        <v>440585</v>
      </c>
      <c r="C42" s="6" t="n">
        <v>243500</v>
      </c>
      <c r="D42" s="6" t="n">
        <v>243500</v>
      </c>
      <c r="E42" s="4" t="inlineStr">
        <is>
          <t xml:space="preserve"> </t>
        </is>
      </c>
    </row>
    <row r="43">
      <c r="A43" s="4" t="inlineStr">
        <is>
          <t>Proceeds from preferred share D issuances</t>
        </is>
      </c>
      <c r="B43" s="6" t="n">
        <v>187000</v>
      </c>
      <c r="C43" s="6" t="n">
        <v>250000</v>
      </c>
      <c r="D43" s="6" t="n">
        <v>723000</v>
      </c>
      <c r="E43" s="4" t="inlineStr">
        <is>
          <t xml:space="preserve"> </t>
        </is>
      </c>
    </row>
    <row r="44">
      <c r="A44" s="4" t="inlineStr">
        <is>
          <t>Payments for warrant termination</t>
        </is>
      </c>
      <c r="B44" s="4" t="inlineStr">
        <is>
          <t xml:space="preserve"> </t>
        </is>
      </c>
      <c r="C44" s="4" t="inlineStr">
        <is>
          <t xml:space="preserve"> </t>
        </is>
      </c>
      <c r="D44" s="6" t="n">
        <v>-95000</v>
      </c>
      <c r="E44" s="4" t="inlineStr">
        <is>
          <t xml:space="preserve"> </t>
        </is>
      </c>
    </row>
    <row r="45">
      <c r="A45" s="4" t="inlineStr">
        <is>
          <t>Prepayments of convertible notes</t>
        </is>
      </c>
      <c r="B45" s="4" t="inlineStr">
        <is>
          <t xml:space="preserve"> </t>
        </is>
      </c>
      <c r="C45" s="4" t="inlineStr">
        <is>
          <t xml:space="preserve"> </t>
        </is>
      </c>
      <c r="D45" s="6" t="n">
        <v>-821970</v>
      </c>
      <c r="E45" s="4" t="inlineStr">
        <is>
          <t xml:space="preserve"> </t>
        </is>
      </c>
    </row>
    <row r="46">
      <c r="A46" s="4" t="inlineStr">
        <is>
          <t>Net cash provided by financing activities</t>
        </is>
      </c>
      <c r="B46" s="6" t="n">
        <v>998007</v>
      </c>
      <c r="C46" s="6" t="n">
        <v>1660166</v>
      </c>
      <c r="D46" s="6" t="n">
        <v>2823359</v>
      </c>
      <c r="E46" s="6" t="n">
        <v>1106641</v>
      </c>
    </row>
    <row r="47">
      <c r="A47" s="4" t="inlineStr">
        <is>
          <t>Net increase (decrease) in cash and cash equivalents</t>
        </is>
      </c>
      <c r="B47" s="6" t="n">
        <v>239509</v>
      </c>
      <c r="C47" s="6" t="n">
        <v>-2387866</v>
      </c>
      <c r="D47" s="6" t="n">
        <v>-2322808</v>
      </c>
      <c r="E47" s="6" t="n">
        <v>890311</v>
      </c>
    </row>
    <row r="48">
      <c r="A48" s="4" t="inlineStr">
        <is>
          <t>Cash and cash equivalents – beginning of the year</t>
        </is>
      </c>
      <c r="B48" s="6" t="n">
        <v>132253</v>
      </c>
      <c r="C48" s="6" t="n">
        <v>2455061</v>
      </c>
      <c r="D48" s="6" t="n">
        <v>2455061</v>
      </c>
      <c r="E48" s="6" t="n">
        <v>1564750</v>
      </c>
    </row>
    <row r="49">
      <c r="A49" s="4" t="inlineStr">
        <is>
          <t>Cash and cash equivalents – end of the year</t>
        </is>
      </c>
      <c r="B49" s="4" t="inlineStr">
        <is>
          <t xml:space="preserve"> </t>
        </is>
      </c>
      <c r="C49" s="4" t="inlineStr">
        <is>
          <t xml:space="preserve"> </t>
        </is>
      </c>
      <c r="D49" s="6" t="n">
        <v>132253</v>
      </c>
      <c r="E49" s="6" t="n">
        <v>2455061</v>
      </c>
    </row>
    <row r="50">
      <c r="A50" s="3" t="inlineStr">
        <is>
          <t>Supplemental Cash Flow Disclosures</t>
        </is>
      </c>
      <c r="B50" s="4" t="inlineStr">
        <is>
          <t xml:space="preserve"> </t>
        </is>
      </c>
      <c r="C50" s="4" t="inlineStr">
        <is>
          <t xml:space="preserve"> </t>
        </is>
      </c>
      <c r="D50" s="4" t="inlineStr">
        <is>
          <t xml:space="preserve"> </t>
        </is>
      </c>
      <c r="E50" s="4" t="inlineStr">
        <is>
          <t xml:space="preserve"> </t>
        </is>
      </c>
    </row>
    <row r="51">
      <c r="A51" s="4" t="inlineStr">
        <is>
          <t xml:space="preserve">   Cash paid for interest</t>
        </is>
      </c>
      <c r="B51" s="4" t="inlineStr">
        <is>
          <t xml:space="preserve"> </t>
        </is>
      </c>
      <c r="C51" s="4" t="inlineStr">
        <is>
          <t xml:space="preserve"> </t>
        </is>
      </c>
      <c r="D51" s="4" t="inlineStr">
        <is>
          <t xml:space="preserve"> </t>
        </is>
      </c>
      <c r="E51" s="4" t="inlineStr">
        <is>
          <t xml:space="preserve"> </t>
        </is>
      </c>
    </row>
    <row r="52">
      <c r="A52" s="4" t="inlineStr">
        <is>
          <t xml:space="preserve">   Cash paid for income taxes</t>
        </is>
      </c>
      <c r="B52" s="4" t="inlineStr">
        <is>
          <t xml:space="preserve"> </t>
        </is>
      </c>
      <c r="C52" s="4" t="inlineStr">
        <is>
          <t xml:space="preserve"> </t>
        </is>
      </c>
      <c r="D52" s="4" t="inlineStr">
        <is>
          <t xml:space="preserve"> </t>
        </is>
      </c>
      <c r="E52" s="4" t="inlineStr">
        <is>
          <t xml:space="preserve"> </t>
        </is>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Cashless warrant exercises</t>
        </is>
      </c>
      <c r="B54" s="4" t="inlineStr">
        <is>
          <t xml:space="preserve"> </t>
        </is>
      </c>
      <c r="C54" s="6" t="n">
        <v>137766</v>
      </c>
      <c r="D54" s="6" t="n">
        <v>137766</v>
      </c>
      <c r="E54" s="6" t="n">
        <v>-43247</v>
      </c>
    </row>
    <row r="55">
      <c r="A55" s="4" t="inlineStr">
        <is>
          <t>Issuance of warrants in conjunction with convertible notes</t>
        </is>
      </c>
      <c r="B55" s="4" t="inlineStr">
        <is>
          <t xml:space="preserve"> </t>
        </is>
      </c>
      <c r="C55" s="4" t="inlineStr">
        <is>
          <t xml:space="preserve"> </t>
        </is>
      </c>
      <c r="D55" s="4" t="inlineStr">
        <is>
          <t xml:space="preserve"> </t>
        </is>
      </c>
      <c r="E55" s="6" t="n">
        <v>145423</v>
      </c>
    </row>
    <row r="56">
      <c r="A56" s="4" t="inlineStr">
        <is>
          <t>Convertible notes converted to common shares</t>
        </is>
      </c>
      <c r="B56" s="4" t="inlineStr">
        <is>
          <t xml:space="preserve"> </t>
        </is>
      </c>
      <c r="C56" s="6" t="n">
        <v>183752</v>
      </c>
      <c r="D56" s="6" t="n">
        <v>-183752</v>
      </c>
      <c r="E56" s="6" t="n">
        <v>-309894</v>
      </c>
    </row>
    <row r="57">
      <c r="A57" s="4" t="inlineStr">
        <is>
          <t>Additions to ROU assets from operating lease liabilities</t>
        </is>
      </c>
      <c r="B57" s="6" t="n">
        <v>1207789</v>
      </c>
      <c r="C57" s="6" t="n">
        <v>27421</v>
      </c>
      <c r="D57" s="6" t="n">
        <v>27421</v>
      </c>
      <c r="E57" s="6" t="n">
        <v>228510</v>
      </c>
    </row>
    <row r="58">
      <c r="A58" s="4" t="inlineStr">
        <is>
          <t>Common shares returned due to officer resignations</t>
        </is>
      </c>
      <c r="B58" s="4" t="inlineStr">
        <is>
          <t xml:space="preserve"> </t>
        </is>
      </c>
      <c r="C58" s="5" t="n">
        <v>-391667</v>
      </c>
      <c r="D58" s="6" t="n">
        <v>-391667</v>
      </c>
      <c r="E58" s="6" t="n">
        <v>-228222</v>
      </c>
    </row>
    <row r="59">
      <c r="A59" s="4" t="inlineStr">
        <is>
          <t>Preferred shares series C dividend paid in shares</t>
        </is>
      </c>
      <c r="B59" s="4" t="inlineStr">
        <is>
          <t xml:space="preserve"> </t>
        </is>
      </c>
      <c r="C59" s="4" t="inlineStr">
        <is>
          <t xml:space="preserve"> </t>
        </is>
      </c>
      <c r="D59" s="6" t="n">
        <v>16802</v>
      </c>
      <c r="E59" s="4" t="inlineStr">
        <is>
          <t xml:space="preserve"> </t>
        </is>
      </c>
    </row>
    <row r="60">
      <c r="A60" s="4" t="inlineStr">
        <is>
          <t>Preferred shares series D dividend paid in shares</t>
        </is>
      </c>
      <c r="B60" s="4" t="inlineStr">
        <is>
          <t xml:space="preserve"> </t>
        </is>
      </c>
      <c r="C60" s="4" t="inlineStr">
        <is>
          <t xml:space="preserve"> </t>
        </is>
      </c>
      <c r="D60" s="6" t="n">
        <v>7200</v>
      </c>
      <c r="E60" s="4" t="inlineStr">
        <is>
          <t xml:space="preserve"> </t>
        </is>
      </c>
    </row>
    <row r="61">
      <c r="A61" s="4" t="inlineStr">
        <is>
          <t>Preferred shares and dividend shares converted into common shares</t>
        </is>
      </c>
      <c r="B61" s="4" t="inlineStr">
        <is>
          <t xml:space="preserve"> </t>
        </is>
      </c>
      <c r="C61" s="4" t="inlineStr">
        <is>
          <t xml:space="preserve"> </t>
        </is>
      </c>
      <c r="D61" s="5" t="n">
        <v>990502</v>
      </c>
      <c r="E61"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1 – BASIS OF PRESENTATION AND SUMMARY OF SIGNIFICANT ACCOUNTING POLICIES</t>
        </is>
      </c>
      <c r="B1" s="2" t="inlineStr">
        <is>
          <t>9 Months Ended</t>
        </is>
      </c>
      <c r="C1" s="2" t="inlineStr">
        <is>
          <t>12 Months Ended</t>
        </is>
      </c>
    </row>
    <row r="2">
      <c r="B2" s="2" t="inlineStr">
        <is>
          <t>May 31, 2022</t>
        </is>
      </c>
      <c r="C2" s="2" t="inlineStr">
        <is>
          <t>Aug. 31, 2021</t>
        </is>
      </c>
    </row>
    <row r="3">
      <c r="A3" s="3" t="inlineStr">
        <is>
          <t>Accounting Policies [Abstract]</t>
        </is>
      </c>
      <c r="B3" s="4" t="inlineStr">
        <is>
          <t xml:space="preserve"> </t>
        </is>
      </c>
      <c r="C3" s="4" t="inlineStr">
        <is>
          <t xml:space="preserve"> </t>
        </is>
      </c>
    </row>
    <row r="4">
      <c r="A4" s="4" t="inlineStr">
        <is>
          <t>NOTE 1 – BASIS OF PRESENTATION AND SUMMARY OF SIGNIFICANT ACCOUNTING POLICIES</t>
        </is>
      </c>
      <c r="B4" s="4" t="inlineStr">
        <is>
          <t xml:space="preserve">NOTE
1 – BASIS OF PRESENTATION AND SUMMARY OF SIGNIFICANT ACCOUNTING POLICIES Basis
of Presentation The accompanying unaudited
consolidated financial statements of AB International Group Corp. (the “Company”)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August 31, 2021 derives from the audited consolidated financial statements at that
date, but does not include all the information and footnotes required by GAAP. These unaudited consolidated financial statements should
be read in conjunction with the audited consolidated financial statements and notes thereto included in the Company’s Annual Report
on Form 10-K for the year ended August 31, 2021. The unaudited consolidated
financial statements as of and for the three and nine months ended May 31, 2022 and 2021, in the opinion of management, include all adjustments,
consisting only of normal recurring adjustments, necessary for a fair presentation of the Company’s financial condition, results
of operations and cash flows. The results of operations for the three and nine months ended May 31, 2022 and 2021 are not necessarily
indicative of the results to be expected for any other interim period or for the entire year. Foreign
Currency Transaction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tock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and convertible preferred stock under
if-convertible method, if dilutive. Diluted income (loss) per share gives effect to all dilutive potential common shares outstanding
during the period and excludes all potential common shares if their effects are anti-dilutive. The
Company had preferred shares and had no convertible notes and warrants as of May 31, 2022. For the three months ended May 31, 2022 and
2021, and for the nine months ended May 31, 2022 and 2021, no potentially diluted shares were included in the diluted loss per share
as they would be anti-dilutive. </t>
        </is>
      </c>
      <c r="C4" s="4" t="inlineStr">
        <is>
          <t xml:space="preserve">NOTE
1 – ORGANIZATION AND BUSINESS OPERATIONS AB International Group
Corp. (the “Company”, “we” or “us”) was incorporated under the laws of the State of Nevada on July
29, 2013 . The Company's fiscal year end is August 31. We
are an intellectual property (IP) and movie investment and licensing firm, focused on acquisitions and development of various intellectual
property. We are engaged to acquisition and distribution of movies. We have a patent license to a video synthesis and release system
for mobile communications equipment, in which the technology is the subject of a utility model patent in the People’s Republic
of China. We had launched a business application (Ai Bian Quan Qiu) through smartphones and official social media accounts based on WeChat
platform in February 2019, utilizing Artificial Intelligence, it is a matching platform for performers, advertiser merchants, and owners
for more efficient services. We generate revenues through an agency service fee from each matched performance. On January 22, 2016,
our former sole officer, who owned 83%
of our outstanding common shares, sold all of his common shares to unrelated investor Jianli
Deng. After the stock sale, we modified our business to focus on the creation of a mobile app marketing engine. The app was designed
for movie trailer promotions and we planned to generate a subscriber base of smartphone users primarily through pre-installed app smartphone
makers, online app stores, WeChat official accounts, Weibo and other social network media outlets and sell prepaid cards or coins to
movie distributors or other video advertisers in China. We created the app “Amoney” for the Android smartphone platform to
develop a WeChat micro-shop that was designed to display and deliver a variety of information and links for download or online watch
prices in the China market. On June 1, 2017 we
entered into a Patent License Agreement (the “Agreement”) pursuant to which Guangzhou Shengshituhua Film and Television Company
Limited, a company incorporated in China (“Licensor”), granted to us a worldwide license to a video synthesis and release
system for mobile communications equipment (the “Technology”). The Technology is the subject of a utility patent in the People’s
Republic of China. Under the Agreement, we are able to utilize, improve upon, and sub-license the technology a term of five
years commencing on the June 1, 2017 (Effective Date) and subject to a right to renew for
another five years. We were obligated to pay the Licensor $500,000
within 30 days of the date of the Agreement and a royalty fee in the amount of 20%
of any proceeds resulting from our utilization of the Technology, whether in the form of
sub-licensing fees or sales of licensed products. Our Chief Executive Officer, Chiyuan Deng and former Chief Executive Officer, Jianli
Deng, jointly own and control Licensor. On October 10, 2017, we completed the payment of $500,000
initial payment amount due under the Agreement. The term of this sublicensing agreement was
renewed and extended for another five years in October of 2019. Our License to the
Technology generates revenue through sub-license monthly fees from a smartphone app on Android devices. This smartphone app was already
existing and licensed at the time we acquired the Technology of video synthesis. In January, 2021, our sublicensing agreement with Anyone
Picture to generate revenues was terminated. As such, there has been no revenues generated from sub-licensing the Technology since the
end of December, 2020. On March 21, 2018,
we acquired the intellectual assets of KryptoKiosk Limited, a crypto currencies kiosk company which has licenses and patent in Australia,
which enable the operation of cryptocurrency ATMs that allow buying and selling of Bitcoin, Litecoin, and Ethererum all in one terminal.
The Company planned to generate revenue through sub-licensing fees for the operation of cryptocurrency ATMs. Through the foregoing the
Company proposed to bring a physical aspect to something that is otherwise very abstract to people. We also issued to JPC Fintech Limited
2,400,000
common shares with a market value of $72,000
exchange of KryptoKiosk Limited’s assets consist mostly of intellectual property, including,
but not limited to, certain domain names, copyrights, trademarks, and patents pending, but also include contract rights and personal
property. We planned to generate revenue through sub-licensing fees for the operation of cryptocurrency ATMs. Through the foregoing,
we proposed to bring a physical aspect to something that is otherwise very abstract to people. We planned to invest in machines and sell
sub-licenses in the Asia Pacific region with future world-wide expansion. We had promoted and marketed the ATM
business $48,000
net of amortization is written off since the IP was never transferred to us and no revenue
was generated from this intellectual asset. On September 5, 2018,
the Company entered into an agreement to acquire a movie copyright for $768,000
from All In One Media Ltd, which holds 200,000
common shares of the Company as of August 31, 2019 and is previously named as Aura Blocks
Limited. The remaining balance to Aura Blocks Limited is $153,600
as of August 31, 2019. The Company has obtained the exclusive permanent broadcasting right
outside the mainland China and is expected to generate revenues from showing the movie online, in theaters, and on TV outside the mainland
China once this movie is completed in June, 2019. In August of 2019, the Company sold this movie copyright to China IPTV Industry Park
Holding Ltd for $857,600
with a gain of $89,538 . In December of 2018,
we engaged StarEastnet, a software developer that holds 171,000
common shares of the Company as of August 31, 2019, to start developing a performance matching
platform (Ai Bian Quan Qiu) and a WeChat official account to advertise the platform. The matching platform is to arrange performance
events for celebrities and performers. Performers can set their schedules and quotes on the platform. The platform will maximize their
profits from performance events by optimizing their schedules based upon quotes and event locations and save time from commuting among
different events. “Ai Bian Quan Qiu” utilizes the artificial intelligence (AI) matching technology to instantly and accurately
match performers and advertisers or merchants. The company charges agency service fees for each successful event matched through the
platform. Since no large social gathering is allowed as a result of COVID-19, there has been no revenue generated from the performance
matching platform (Ai Bian Quan Qiu) since the end of January, 2020. The Company decided to impair 100% of the carrying amount of Ai
Bian Quan Qiu platform and its Wechat official account. In June, 2019, the
Company completed the development of a video mix APP for social video sharing via iOS and Android smartphones. This app was originally
planned to take advantage of the core design philosophy of “My film anyone, anywhere, anytime be together” as similar and
competitive innovative video and community apps have been activated on over 2 million unique devices in China as of December 31, 2017
and precipitated the duet video synthesis phenomenon in China. However, the Company decided to focus on the “Ai Bian Quan Qiu”
platform as its main business and thus sold the video mix APP to Anyone Pictures Limited, which holds 242,980
common shares of the Company, for $422,400
with a gain of $59,792
in August of 2019. Due to the quarantine and continuous
control imposed by the state and local governments in areas affected by COVID-19, merchant advertising events were suspended. The Company
decided to shut down the Ai Bian Quan Qiu platform and no revenue was generated after January 31, 2020. As a result, it has created an
adverse impact on the business and financial condition and hampered its ability to generate revenue and access sources of liquidity on
reasonable terms. In August of 2019,
the Company entered into a one
year loan agreement to lend $1,047,040
at an annual interest rate of 10%
to All In One Media Ltd, previously named as Aura Blocks Limited, for producing films and
digital videos in Hong Kong. The term of note receivable was from August 1, 2019 to July 31, 2020. This loan principal balance was paid
off in full in July, 2020. All the interest income of $95,979
was received by August 31, 2020. On September 4, 2019, the Company entered
into another loan agreement to lend $1,049,600
at an annual interest rate of 10%
to All In One Media Ltd, previously named as Aura Blocks Limited. The term of note receivable
was from September 4, 2019 to March 3, 2020. This loan balance was paid off in full on May 4 th $70,021
was received by November 13, 2020. On April 22, 2020,
the Company announced the first phase development of its video streaming service. The online service will be marketed and distributed
in the world under the brand name ABQQ.tv. The Company’s professional team are sourcing such dramas and films to provide video
streaming service on the ABQQ.tv. The video streaming website www.ABQQ.tv was officially launched on December 29, 2020. As of August
31, 2021, the Company acquired 4 movie copyrights and 59 movie broadcast rights. The Company will continue marketing and promoting the
ABQQ.tv website through GoogleAds and acquire additional broadcast rights for movies and TV series, and plan to charge subscription fees
once the Company has obtained at least 200 broadcast rights of movie and TV se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 – GOING CONCERN</t>
        </is>
      </c>
      <c r="B1" s="2" t="inlineStr">
        <is>
          <t>9 Months Ended</t>
        </is>
      </c>
      <c r="C1" s="2" t="inlineStr">
        <is>
          <t>12 Months Ended</t>
        </is>
      </c>
    </row>
    <row r="2">
      <c r="B2" s="2" t="inlineStr">
        <is>
          <t>May 31, 2022</t>
        </is>
      </c>
      <c r="C2" s="2" t="inlineStr">
        <is>
          <t>Aug. 31, 2021</t>
        </is>
      </c>
    </row>
    <row r="3">
      <c r="A3" s="3" t="inlineStr">
        <is>
          <t>Organization, Consolidation and Presentation of Financial Statements [Abstract]</t>
        </is>
      </c>
      <c r="B3" s="4" t="inlineStr">
        <is>
          <t xml:space="preserve"> </t>
        </is>
      </c>
      <c r="C3" s="4" t="inlineStr">
        <is>
          <t xml:space="preserve"> </t>
        </is>
      </c>
    </row>
    <row r="4">
      <c r="A4" s="4" t="inlineStr">
        <is>
          <t>NOTE 2 – GOING CONCERN</t>
        </is>
      </c>
      <c r="B4" s="4" t="inlineStr">
        <is>
          <t xml:space="preserve">NOTE
2 –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May 31, 2022, the Company
had an accumulated deficit of approximately $8.37
million and a negative working capital of $1.26
million. For the nine months ended May 31, 2022, the Company incurred a net loss of approximately
$1.77 million.
Although, the Company generated revenue of approximately $2.06
million as the result of selling the mainland China copyrights and broadcast rights for five
movies (“Love over the world”, “Our treasures”, “Confusion”, “Huafeng” and “Lushang”)
for the nine months ended May 31, 2022, the future operations of the Company depend on its ability to realize forecasted revenues, achieve
profitable operations, and depend on whether or not the Company could obtain the continued financial support from its stockholders or
external financing. Management believes the existing stockholders will provide the additional cash to meet the Company’s obligations
as they become due. However, there is no assurance that the Company will be successful in securing sufficient funds to sustain the operations. These factors, among
others, raise the substantial doubt regarding the Company’s ability to continue as a going concern. Th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c r="C4" s="4" t="inlineStr">
        <is>
          <t xml:space="preserve">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of August 31, 2021,
the Company had an accumulated deficit of approximately $6.6 million and a working capital deficit of $228,669. For the year ended August
31, 2021, the Company incurred a net loss of approximately $3.6 million and the net cash used in operations was $5,141,166 .
Losses have principally occurred as a result of the substantial resources required for general and administrative expenses associated
with our operations. The continuation of the Company as a going concern through August 31, 2022 is dependent upon the continued financial
support from its stockholders or external financing. Management believes the existing stockholders will provide the additional cash to
meet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3 –PREPAID EXPENSES</t>
        </is>
      </c>
      <c r="B1" s="2" t="inlineStr">
        <is>
          <t>9 Months Ended</t>
        </is>
      </c>
      <c r="C1" s="2" t="inlineStr">
        <is>
          <t>12 Months Ended</t>
        </is>
      </c>
    </row>
    <row r="2">
      <c r="B2" s="2" t="inlineStr">
        <is>
          <t>May 31, 2022</t>
        </is>
      </c>
      <c r="C2" s="2" t="inlineStr">
        <is>
          <t>Aug. 31, 2021</t>
        </is>
      </c>
    </row>
    <row r="3">
      <c r="A3" s="3" t="inlineStr">
        <is>
          <t>Deferred Costs, Capitalized, Prepaid, and Other Assets Disclosure [Abstract]</t>
        </is>
      </c>
      <c r="B3" s="4" t="inlineStr">
        <is>
          <t xml:space="preserve"> </t>
        </is>
      </c>
      <c r="C3" s="4" t="inlineStr">
        <is>
          <t xml:space="preserve"> </t>
        </is>
      </c>
    </row>
    <row r="4">
      <c r="A4" s="4" t="inlineStr">
        <is>
          <t>NOTE 3 –PREPAID EXPENSES</t>
        </is>
      </c>
      <c r="B4" s="4" t="inlineStr">
        <is>
          <t xml:space="preserve">NOTE
3 –PREPAID EXPENSES Prepaid expense was
$2,333 and
$13,566 as
of May 31, 2022 and August 31, 2021, respectively. Prepaid expense as of May 31, 2022 primarily includes prepayment of the OTC market
annual fee. </t>
        </is>
      </c>
      <c r="C4" s="4" t="inlineStr">
        <is>
          <t xml:space="preserve">NOTE
3 –PREPAID EXPENSES Prepaid expense was
$13,566 and $11,024
as of August 31, 2021 and August 31, 2020, respectively. Prepaid expense as of August 31,
2021 primarily includes $12,833
prepayment of OTC market annual fe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4 – SUBSCRIPTION RECEIVABLE</t>
        </is>
      </c>
      <c r="B1" s="2" t="inlineStr">
        <is>
          <t>9 Months Ended</t>
        </is>
      </c>
      <c r="C1" s="2" t="inlineStr">
        <is>
          <t>12 Months Ended</t>
        </is>
      </c>
    </row>
    <row r="2">
      <c r="B2" s="2" t="inlineStr">
        <is>
          <t>May 31, 2022</t>
        </is>
      </c>
      <c r="C2" s="2" t="inlineStr">
        <is>
          <t>Aug. 31, 2021</t>
        </is>
      </c>
    </row>
    <row r="3">
      <c r="A3" s="3" t="inlineStr">
        <is>
          <t>Receivables [Abstract]</t>
        </is>
      </c>
      <c r="B3" s="4" t="inlineStr">
        <is>
          <t xml:space="preserve"> </t>
        </is>
      </c>
      <c r="C3" s="4" t="inlineStr">
        <is>
          <t xml:space="preserve"> </t>
        </is>
      </c>
    </row>
    <row r="4">
      <c r="A4" s="4" t="inlineStr">
        <is>
          <t>NOTE 4 – SUBSCRIPTION RECEIVABLE</t>
        </is>
      </c>
      <c r="B4" s="4" t="inlineStr">
        <is>
          <t xml:space="preserve">NOTE
4 – SUBSCRIPTION RECEIVABLE Subscription receivable
is cash not yet collected from the stockholders for issuance of common stock. As of May 31, 2022, the company had no subscription receivable.
As of August 31, 2021, the subscription receivable balance of $87,239
was the result of 3,000,000 Put shares to Peak One Opportunity Fund LP. </t>
        </is>
      </c>
      <c r="C4" s="4" t="inlineStr">
        <is>
          <t xml:space="preserve">NOTE
4 – SUBSCRIPTION RECEIVABLE Subscription
receivable is cash not yet collected from the shareholders for issuance of common stock. As of August 31, 2021, the subscription
receivable balance of $87,239 was
the remaining cash to be collected from the issuance of 3,000,000
P ut shares to Peak One Opportunity Fund LP. As of August 31, 2020, the subscription
receivable balance of $61,500 was
cash to be collected from Mingpeng Ou for issuing 3,000,000 shares
of common stocks at a price of $0.0205 per
share. All the subscription receivables have been collected as of the date of issuance of thes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 5 – FIXED ASSETS AND LEASEHOLD IMPROVEMENT</t>
        </is>
      </c>
      <c r="B1" s="2" t="inlineStr">
        <is>
          <t>9 Months Ended</t>
        </is>
      </c>
      <c r="C1" s="2" t="inlineStr">
        <is>
          <t>12 Months Ended</t>
        </is>
      </c>
    </row>
    <row r="2">
      <c r="B2" s="2" t="inlineStr">
        <is>
          <t>May 31, 2022</t>
        </is>
      </c>
      <c r="C2" s="2" t="inlineStr">
        <is>
          <t>Aug. 31, 2021</t>
        </is>
      </c>
    </row>
    <row r="3">
      <c r="A3" s="3" t="inlineStr">
        <is>
          <t>Property, Plant and Equipment [Abstract]</t>
        </is>
      </c>
      <c r="B3" s="4" t="inlineStr">
        <is>
          <t xml:space="preserve"> </t>
        </is>
      </c>
      <c r="C3" s="4" t="inlineStr">
        <is>
          <t xml:space="preserve"> </t>
        </is>
      </c>
    </row>
    <row r="4">
      <c r="A4" s="4" t="inlineStr">
        <is>
          <t>NOTE 5 – FIXED ASSETS AND LEASEHOLD IMPROVEMENT</t>
        </is>
      </c>
      <c r="B4" s="4" t="inlineStr">
        <is>
          <t xml:space="preserve">NOTE
5 – FIXED ASSETS AND LEASEHOLD IMPROVEMENT The Company capitalized
the renovation cost as leasehold improvement and the cost of furniture and appliances as fixed asset. Leasehold improvement relates to
renovation and upgrade of an office and an offline display store. The leasehold improvement is depreciated over 3
years which equal the terms of the operating lease for renting an office. The furniture and
appliances are depreciated over 7
and 5
years, respectively. The depreciation expense
was $39,902 and
$39,748 for
nine months ended May 31, 2022 and 2021, respectively.
May
31, 2022 August
31, 2021
Leasehold improvement $ 146,304 $ 146,304
Appliances
and furniture 25,974 25,974
Total cost 172,278 172,278
Accumulated
depreciation ( 158,475 ) ( 118,573 )
Property
and equipment, net $ 13,803 $ 53,705 </t>
        </is>
      </c>
      <c r="C4" s="4" t="inlineStr">
        <is>
          <t xml:space="preserve">NOTE
5 – FIXED ASSETS AND LEASEHOLD IMPROVEMENT The Company capitalized
the renovation cost as leasehold improvement and the cost of furniture and appliances as fixed asset. Leasehold improvement relates to
renovation and upgrade of an office and an offline display store. The leasehold improvement is depreciated over 3 years which equal the
terms of the operating lease for renting an office. The furniture and appliances are depreciated over 7
and 5
years, respectively. The depreciation expense
was $53,048 and
$52,446 for
the years ended August 31, 2021 and August 31, 2020, respectively.
August
31, 2021 August
31, 2020
Leasehold improvement $ 146,304 $ 146,304
Appliances and furniture 25,974 20,974
Total cost 172,278 167,278
Accumulated depreciation ( 118,573 ) ( 65,525 )
Property and equipment, net $ 53,705 $ 101,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OTE 6 – INTANGIBLE ASSETS</t>
        </is>
      </c>
      <c r="B1" s="2" t="inlineStr">
        <is>
          <t>9 Months Ended</t>
        </is>
      </c>
      <c r="C1" s="2" t="inlineStr">
        <is>
          <t>12 Months Ended</t>
        </is>
      </c>
    </row>
    <row r="2">
      <c r="B2" s="2" t="inlineStr">
        <is>
          <t>May 31, 2022</t>
        </is>
      </c>
      <c r="C2" s="2" t="inlineStr">
        <is>
          <t>Aug. 31, 2021</t>
        </is>
      </c>
    </row>
    <row r="3">
      <c r="A3" s="3" t="inlineStr">
        <is>
          <t>Goodwill and Intangible Assets Disclosure [Abstract]</t>
        </is>
      </c>
      <c r="B3" s="4" t="inlineStr">
        <is>
          <t xml:space="preserve"> </t>
        </is>
      </c>
      <c r="C3" s="4" t="inlineStr">
        <is>
          <t xml:space="preserve"> </t>
        </is>
      </c>
    </row>
    <row r="4">
      <c r="A4" s="4" t="inlineStr">
        <is>
          <t>NOTE 6 – INTANGIBLE ASSETS</t>
        </is>
      </c>
      <c r="B4" s="4" t="inlineStr">
        <is>
          <t xml:space="preserve">NOTE
6 – INTANGIBLE ASSETS As of May 31, 2022
and August 31, 2021, the balance of intangible assets are as follows;
May
31, 2022 August
31, 2021
Patent license right $ 500,000 $ 500,000
Movie copyrights - Love over
the world 853,333 853,333
Sitcom copyrights - Chujian 640,000 640,000
Movie copyrights - Huafeng 422,400 422,400
Movie copyrights - Our treasures 936,960 936,960
Movie copyrights - LuShang 256,000 —
Movie copyrights - QiQingKuaiChe 1,024,000 —
TV drama copyright – 15
episodes 190,000 —
Movie and TV series broadcast
rights 2,439,840 2,439,840
NFT MMM
platform 280,000 —
Total cost 7,542,533 5,792,533
Less: Accumulated
amortization (4,029,261 ) (1,793,728 )
Intangible
asset, net $ 3,513,272 $ 3,998,805 Intangible assets include:
1) a patent license right obtained from Guangzhou Shengshituhua Film and Television Company Limited as a worldwide license to a video
synthesis and release system for mobile communications equipment (See Note 10); 2) copyrights for the movie “Love over the world”,
“Huafeng”, “Our treasures”, “LuShang”, “QiQingKuaiChe”, the sitcom “Chujian”,
copyright for one TV drama series, and 3) broadcast rights for fifty-nine movie and TV series; 3) On April 27, 2022, the Company purchased
a unique Non-Fungible Token movie and music marketplace, named as the NFT MMM, from Stareastnet Portal Limited, which including an APP
“NFT MMM” on Google Play, and full right to the website: starestnet.io. The amortization expense for three
months ended May 31, 2022 and 2021 was $862,399
and $428,794 ,
respectively. The amortization expense for nine months ended May 31, 2022 and 2021 was $2,235,533
and $853,001 ,
respectively. On January 24, 2022,
the Company sold the mainland China copyrights and broadcast rights of the movie “Love over the world”, “Our treasures”
and “QiQingKuaiChe” received $1,800,000 .
On May 2, 2022, the Company sold the mainland China copyright and broadcast right of the movie “Huafeng” to a third party
at a price of $128,000 .
The Company remains to have all copyright of outside of mainland China. On May 3, 2022, the Company sold the mainland China copyright
and broadcast right of the movie “LuShang” to a third party at a price of $128,000 .
The Company remains to have all copyright of outside of mainland China. The estimated amortization
expense for each of the two succeeding years is as follows. The intangible assets as of May 31, 2022 will be fully amortized in the fiscal
year of 2024.
Period
ending May 31 Amortization
expense
2023 $ 2,760,402
2024 $ 752,870 </t>
        </is>
      </c>
      <c r="C4" s="4" t="inlineStr">
        <is>
          <t xml:space="preserve">NOTE
6 – INTANGIBLE ASSETS As of August 31, 2021
and August 31, 2020, the balance of intangible assets are as follows;
August
31, August
31,
2021 2020
Patent $
500,000 $
500,000
Movie copyrights - Love
over the world 853,333 -
Sitcom copyrights - Chujian 640,000 -
Movie copyrights - Huafeng 422,400 -
Movie copyrights - Our
treasures 936,960 -
Movie and TV series broadcast
rights 2,439,840 -
Total cost 5,792,533
500,000
Less: Accumulated amortization (1,793,728) (325,000)
Intangible asset, net $
3,998,805
$
175,000
Intangible assets include
1) a patent obtained from Guangzhou Shengshituhua Film and Television Company Limited as a worldwide license to a video synthesis and
release system for mobile communications equipment, 2) copyrights for the movie “Love over the world”, “Huafeng”,
“Our treasures” and the sitcom “Chujian”, and 3) broadcast rights for fifty nine movie and TV series. The amortization
expense for years ended August 31, 2021 and August 31, 2020 was $1,468,728
and $113,731 ,
respectively. The estimated amortization
expense for each of the three succeeding years is as follows. The intangible assets as of August 31, 2021 will be fully amortized in
the fiscal year of 2023.
Year
ending August 31, Amortization
expense
2022 $ 2,721,267
2023 $ 1,277,5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7 – RIGHTS-TO-USE OPERATING LEASE ASSETS, NET</t>
        </is>
      </c>
      <c r="B1" s="2" t="inlineStr">
        <is>
          <t>9 Months Ended</t>
        </is>
      </c>
      <c r="C1" s="2" t="inlineStr">
        <is>
          <t>12 Months Ended</t>
        </is>
      </c>
    </row>
    <row r="2">
      <c r="B2" s="2" t="inlineStr">
        <is>
          <t>May 31, 2022</t>
        </is>
      </c>
      <c r="C2" s="2" t="inlineStr">
        <is>
          <t>Aug. 31, 2021</t>
        </is>
      </c>
    </row>
    <row r="3">
      <c r="A3" s="3" t="inlineStr">
        <is>
          <t>Transfers and Servicing [Abstract]</t>
        </is>
      </c>
      <c r="B3" s="4" t="inlineStr">
        <is>
          <t xml:space="preserve"> </t>
        </is>
      </c>
      <c r="C3" s="4" t="inlineStr">
        <is>
          <t xml:space="preserve"> </t>
        </is>
      </c>
    </row>
    <row r="4">
      <c r="A4" s="4" t="inlineStr">
        <is>
          <t>NOTE 7 – RIGHTS-TO-USE OPERATING LEASE ASSETS, NET</t>
        </is>
      </c>
      <c r="B4" s="4" t="inlineStr">
        <is>
          <t xml:space="preserve">NOTE
7 – RIGHTS-TO-USE OPERATING LEASE ASSETS, NET Rights-to-use lease
assets, net consisted of the following:
May
31, 2022 August
31, 2021
Right-to-use gross asset $ 1,431,026 $ 223,237
Less: accumulated amortization ( 361,469 ) ( 175,410 )
Right-to-use asset, net $ 1,069,557 $ 47,827 </t>
        </is>
      </c>
      <c r="C4" s="4" t="inlineStr">
        <is>
          <t xml:space="preserve">NOTE
7 – RIGHTS-TO-USE OPERATING LEASE ASSETS, NET Rights-to-use lease
assets, net consisted of the following:
August
31, 2021 August
31, 2020
Right-to-use gross asset $ 223,237 $ 228,510
Less: accumulated amortization ( 175,410 ) ( 102,156 )
Right-to-use asset, net $ 47,827 $ 126,354 The right-of-use
assets will be fully amortized in the fiscal yea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8 – LONG-TERM PREPAYMENT</t>
        </is>
      </c>
      <c r="B1" s="2" t="inlineStr">
        <is>
          <t>9 Months Ended</t>
        </is>
      </c>
      <c r="C1" s="2" t="inlineStr">
        <is>
          <t>12 Months Ended</t>
        </is>
      </c>
    </row>
    <row r="2">
      <c r="B2" s="2" t="inlineStr">
        <is>
          <t>May 31, 2022</t>
        </is>
      </c>
      <c r="C2" s="2" t="inlineStr">
        <is>
          <t>Aug. 31, 2021</t>
        </is>
      </c>
    </row>
    <row r="3">
      <c r="A3" s="3" t="inlineStr">
        <is>
          <t>Accounting Policies [Abstract]</t>
        </is>
      </c>
      <c r="B3" s="4" t="inlineStr">
        <is>
          <t xml:space="preserve"> </t>
        </is>
      </c>
      <c r="C3" s="4" t="inlineStr">
        <is>
          <t xml:space="preserve"> </t>
        </is>
      </c>
    </row>
    <row r="4">
      <c r="A4" s="4" t="inlineStr">
        <is>
          <t>NOTE 8 – LONG-TERM PREPAYMENT</t>
        </is>
      </c>
      <c r="B4" s="4" t="inlineStr">
        <is>
          <t xml:space="preserve">NOTE
8 – LONG-TERM PREPAYMENT The
long-term prepayment balance relates to movie copyrights and broadcast rights for movies as below:
Name of movie May 31,
2022 August
31, 2021
Prepayment of Movie - LuShang $ — $ 256,000
Prepayment of Movie - QiQingKuaiChe — 505,600
Prepayment of TV drama
series 525,000 —
Prepayment of Movie - Too Simple 1,271,265 —
Total long-term prepayment $ 1,796,265 $ 761,600
• In October 2019, the Company
acquired a broadcast right of “LuShang” (English name: “On the Way”) from All In One Media Ltd for online
streaming at a price of $256,000
This broadcast right permits online streaming
globally and has been fully paid. “LuShang” has been approved for screening by the Chinese government in February 2022.
The Company recognized an intangible asset of $256,000
in March 2022 when the movie is available
for online broadcasting after one month it’s released in mainland China cinemas. The Company sold the mainland China copyright
and broadcast right of this movie in May 2022 (See Note 6).
• In November 2019, the Company
acquired a broadcast right of “QiQingKuaiChe” (English name: “Confusion”) from All In One Media Ltd for online
streaming at a price of $115,200 .
This broadcast right only allows online streaming outside China. In July 2021, the Company acquired the full movie copyright for
both domestic and overseas with an additional cost of $908,800,
and the total price is $1,024,000 .
In March 2022, the Company made the full payment and the movie copyright is recognized as an intangible asset. The Company sold the
mainland China copyright and broadcast right of this movie in January 2022 (See Note 6).
• The Company acquired a
movie copyright of “Too Simple” from Guang Dong Honor Pictures Ltd in July 2021 at a price of $1,271,265 ,
which was to be paid in installments. As of May 31, 2022 and August 31, 2021, $1,271,265
and $644,785
was paid and recorded in long-term prepayment
and other receivable, respectively. On December 31, 2021, the Company entered into a termination contract with Guang Dong Honor Pictures
Ltd to cancel the purchase of copyright and to receive a full refund before May 31, 2022. The Company further negotiated with Guang
Dong Honor Pictures and on June 23, 2022, both parties agreed to resume the purchase transaction.
• On March 2, 2022, the Company
signed a purchase agreement to acquire the copyright to broadcast a 25-episode TV drama series outside of mainland China. The fill
episode is expected to deliver to the Company by the end of October 2022. </t>
        </is>
      </c>
      <c r="C4" s="4" t="inlineStr">
        <is>
          <t xml:space="preserve">NOTE
8 – LONG-TERM PREPAYMENT In
September 2019, the Company entered into an agreement with Guangzhou Yuezhi Computer Ltd. For upgrading software of the “Ai
Bian Quan Qiu” platform at a cost of $128,000 .
$108,800
was paid upon signing the agreement and recorded as long-term prepayment in Q1, FY2020. As
COVID-19 restricted crowd-gathering, “Ai
Bian Quan Qiu” platform has not generated any revenue since mid-January, 2020, the Company impaired 80% of the “Ai Bian Quan
Qiu” platform intangible asset value in Q2 FY2020 and the remaining 20% intangible asset in Q4 FY2020 .
As such, $108,800
prepayment was expensed as research and development expense from the previously recognized
long-term prepayment asset in FY2020. As
of August 31, 2021, the long-term prepayment balance of $761,600
relates to movie copyrights and broadcast rights for movies as below:
• In November 2019, the Company
acquired a broadcast right of “Lushang” (English name: “On the Way”) from All In One Media Ltd for online
streaming at a price of $256,000 .
This broadcast right permits online streaming globally and has been fully paid. As “Lushang” has not yet been approved
for screening by the Chinese government, the payment of $256,000
was recorded as long-term prepayment
• In November 2019,
the Company acquired a broadcast right of “Qi Qing Kuai Che” (English name: “Confusion”) from All In One
Media Ltd for online streaming at a price of $115,200 .
This broadcast right only allows online streaming outside China. In July 2021, the Company acquired the full movie copyright for
both domestic and overseas with an additional cost of $908,800 ,
and the total price is $1,024,000 .
As of August 31, 2021, $505,600
has been paid. As this movie has not yet been fully paid or approved for screening by
the Chinese government, the total payment of $505,600
was recorded as long-term prepay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Quarterly (Unaudited) - USD ($)</t>
        </is>
      </c>
      <c r="B1" s="2" t="inlineStr">
        <is>
          <t>May 31, 2022</t>
        </is>
      </c>
      <c r="C1" s="2" t="inlineStr">
        <is>
          <t>Aug. 31, 2021</t>
        </is>
      </c>
    </row>
    <row r="2">
      <c r="A2" s="3" t="inlineStr">
        <is>
          <t xml:space="preserve"> Current Assets</t>
        </is>
      </c>
      <c r="B2" s="4" t="inlineStr">
        <is>
          <t xml:space="preserve"> </t>
        </is>
      </c>
      <c r="C2" s="4" t="inlineStr">
        <is>
          <t xml:space="preserve"> </t>
        </is>
      </c>
    </row>
    <row r="3">
      <c r="A3" s="4" t="inlineStr">
        <is>
          <t>Cash and cash equivalents</t>
        </is>
      </c>
      <c r="B3" s="5" t="n">
        <v>371762</v>
      </c>
      <c r="C3" s="5" t="n">
        <v>132253</v>
      </c>
    </row>
    <row r="4">
      <c r="A4" s="4" t="inlineStr">
        <is>
          <t>Accounts receivable</t>
        </is>
      </c>
      <c r="B4" s="6" t="n">
        <v>8120</v>
      </c>
      <c r="C4" s="4" t="inlineStr">
        <is>
          <t xml:space="preserve"> </t>
        </is>
      </c>
    </row>
    <row r="5">
      <c r="A5" s="4" t="inlineStr">
        <is>
          <t>Prepaid expenses</t>
        </is>
      </c>
      <c r="B5" s="6" t="n">
        <v>2333</v>
      </c>
      <c r="C5" s="6" t="n">
        <v>13566</v>
      </c>
    </row>
    <row r="6">
      <c r="A6" s="4" t="inlineStr">
        <is>
          <t>Related party receivable</t>
        </is>
      </c>
      <c r="B6" s="4" t="inlineStr">
        <is>
          <t xml:space="preserve"> </t>
        </is>
      </c>
      <c r="C6" s="6" t="n">
        <v>1439</v>
      </c>
    </row>
    <row r="7">
      <c r="A7" s="4" t="inlineStr">
        <is>
          <t>Subscription receivable</t>
        </is>
      </c>
      <c r="B7" s="4" t="inlineStr">
        <is>
          <t xml:space="preserve"> </t>
        </is>
      </c>
      <c r="C7" s="6" t="n">
        <v>87239</v>
      </c>
    </row>
    <row r="8">
      <c r="A8" s="4" t="inlineStr">
        <is>
          <t>Other receivable</t>
        </is>
      </c>
      <c r="B8" s="4" t="inlineStr">
        <is>
          <t xml:space="preserve"> </t>
        </is>
      </c>
      <c r="C8" s="6" t="n">
        <v>644785</v>
      </c>
    </row>
    <row r="9">
      <c r="A9" s="4" t="inlineStr">
        <is>
          <t xml:space="preserve"> Total Current Assets</t>
        </is>
      </c>
      <c r="B9" s="6" t="n">
        <v>382215</v>
      </c>
      <c r="C9" s="6" t="n">
        <v>879282</v>
      </c>
    </row>
    <row r="10">
      <c r="A10" s="4" t="inlineStr">
        <is>
          <t xml:space="preserve"> Fixed assets and leasehold improvement, net</t>
        </is>
      </c>
      <c r="B10" s="6" t="n">
        <v>13803</v>
      </c>
      <c r="C10" s="6" t="n">
        <v>53705</v>
      </c>
    </row>
    <row r="11">
      <c r="A11" s="4" t="inlineStr">
        <is>
          <t xml:space="preserve"> Right of use operating lease assets, net</t>
        </is>
      </c>
      <c r="B11" s="6" t="n">
        <v>1069557</v>
      </c>
      <c r="C11" s="6" t="n">
        <v>47827</v>
      </c>
    </row>
    <row r="12">
      <c r="A12" s="4" t="inlineStr">
        <is>
          <t xml:space="preserve"> Intangible assets, net</t>
        </is>
      </c>
      <c r="B12" s="6" t="n">
        <v>3513272</v>
      </c>
      <c r="C12" s="6" t="n">
        <v>3998805</v>
      </c>
    </row>
    <row r="13">
      <c r="A13" s="4" t="inlineStr">
        <is>
          <t xml:space="preserve"> Long-term prepayment</t>
        </is>
      </c>
      <c r="B13" s="6" t="n">
        <v>1796265</v>
      </c>
      <c r="C13" s="6" t="n">
        <v>761600</v>
      </c>
    </row>
    <row r="14">
      <c r="A14" s="4" t="inlineStr">
        <is>
          <t xml:space="preserve"> Other assets</t>
        </is>
      </c>
      <c r="B14" s="6" t="n">
        <v>45241</v>
      </c>
      <c r="C14" s="6" t="n">
        <v>16508</v>
      </c>
    </row>
    <row r="15">
      <c r="A15" s="4" t="inlineStr">
        <is>
          <t xml:space="preserve"> TOTAL LIABILITIES AND STOCKHOLDERS’ EQUITY</t>
        </is>
      </c>
      <c r="B15" s="6" t="n">
        <v>6820353</v>
      </c>
      <c r="C15" s="6" t="n">
        <v>5757727</v>
      </c>
    </row>
    <row r="16">
      <c r="A16" s="3" t="inlineStr">
        <is>
          <t xml:space="preserve"> Current Liabilities</t>
        </is>
      </c>
      <c r="B16" s="4" t="inlineStr">
        <is>
          <t xml:space="preserve"> </t>
        </is>
      </c>
      <c r="C16" s="4" t="inlineStr">
        <is>
          <t xml:space="preserve"> </t>
        </is>
      </c>
    </row>
    <row r="17">
      <c r="A17" s="4" t="inlineStr">
        <is>
          <t>Accounts payable and accrued liabilities</t>
        </is>
      </c>
      <c r="B17" s="6" t="n">
        <v>333905</v>
      </c>
      <c r="C17" s="6" t="n">
        <v>118283</v>
      </c>
    </row>
    <row r="18">
      <c r="A18" s="4" t="inlineStr">
        <is>
          <t>Related party payable</t>
        </is>
      </c>
      <c r="B18" s="6" t="n">
        <v>1049341</v>
      </c>
      <c r="C18" s="6" t="n">
        <v>933434</v>
      </c>
    </row>
    <row r="19">
      <c r="A19" s="4" t="inlineStr">
        <is>
          <t>Current portion of obligations under operating leases</t>
        </is>
      </c>
      <c r="B19" s="6" t="n">
        <v>229014</v>
      </c>
      <c r="C19" s="6" t="n">
        <v>48226</v>
      </c>
    </row>
    <row r="20">
      <c r="A20" s="4" t="inlineStr">
        <is>
          <t>Due to stockholders</t>
        </is>
      </c>
      <c r="B20" s="6" t="n">
        <v>25088</v>
      </c>
      <c r="C20" s="6" t="n">
        <v>2347</v>
      </c>
    </row>
    <row r="21">
      <c r="A21" s="4" t="inlineStr">
        <is>
          <t>Other payable</t>
        </is>
      </c>
      <c r="B21" s="6" t="n">
        <v>3827</v>
      </c>
      <c r="C21" s="6" t="n">
        <v>3827</v>
      </c>
    </row>
    <row r="22">
      <c r="A22" s="4" t="inlineStr">
        <is>
          <t>Dividend payable</t>
        </is>
      </c>
      <c r="B22" s="6" t="n">
        <v>5119</v>
      </c>
      <c r="C22" s="6" t="n">
        <v>1834</v>
      </c>
    </row>
    <row r="23">
      <c r="A23" s="4" t="inlineStr">
        <is>
          <t xml:space="preserve"> Total Current Liabilities</t>
        </is>
      </c>
      <c r="B23" s="6" t="n">
        <v>1646294</v>
      </c>
      <c r="C23" s="6" t="n">
        <v>1107951</v>
      </c>
    </row>
    <row r="24">
      <c r="A24" s="4" t="inlineStr">
        <is>
          <t xml:space="preserve"> Obligations under operating leases, non-current</t>
        </is>
      </c>
      <c r="B24" s="6" t="n">
        <v>920900</v>
      </c>
      <c r="C24" s="4" t="inlineStr">
        <is>
          <t xml:space="preserve"> </t>
        </is>
      </c>
    </row>
    <row r="25">
      <c r="A25" s="4" t="inlineStr">
        <is>
          <t xml:space="preserve"> Total Liabilities</t>
        </is>
      </c>
      <c r="B25" s="6" t="n">
        <v>2567194</v>
      </c>
      <c r="C25" s="6" t="n">
        <v>1107951</v>
      </c>
    </row>
    <row r="26">
      <c r="A26" s="3" t="inlineStr">
        <is>
          <t xml:space="preserve"> Stockholders’ Equity</t>
        </is>
      </c>
      <c r="B26" s="4" t="inlineStr">
        <is>
          <t xml:space="preserve"> </t>
        </is>
      </c>
      <c r="C26" s="4" t="inlineStr">
        <is>
          <t xml:space="preserve"> </t>
        </is>
      </c>
    </row>
    <row r="27">
      <c r="A27" s="4" t="inlineStr">
        <is>
          <t xml:space="preserve"> Preferred stock, $0.001 par value, 10,000,000 preferred shares authorized;</t>
        </is>
      </c>
      <c r="B27" s="4" t="inlineStr">
        <is>
          <t xml:space="preserve"> </t>
        </is>
      </c>
      <c r="C27" s="4" t="inlineStr">
        <is>
          <t xml:space="preserve"> </t>
        </is>
      </c>
    </row>
    <row r="28">
      <c r="A28" s="4" t="inlineStr">
        <is>
          <t xml:space="preserve"> Common stock, $0.001 par value, 1,000,000,000 shares authorized; 327,841,919 and 226,589,735 shares issued and outstanding, as of May 31, 2022 and August 31, 2021, respectively</t>
        </is>
      </c>
      <c r="B28" s="6" t="n">
        <v>327842</v>
      </c>
      <c r="C28" s="6" t="n">
        <v>226590</v>
      </c>
    </row>
    <row r="29">
      <c r="A29" s="4" t="inlineStr">
        <is>
          <t xml:space="preserve"> Additional paid-in capital</t>
        </is>
      </c>
      <c r="B29" s="6" t="n">
        <v>12595751</v>
      </c>
      <c r="C29" s="6" t="n">
        <v>11009517</v>
      </c>
    </row>
    <row r="30">
      <c r="A30" s="4" t="inlineStr">
        <is>
          <t xml:space="preserve"> Accumulated deficit</t>
        </is>
      </c>
      <c r="B30" s="6" t="n">
        <v>-8366088</v>
      </c>
      <c r="C30" s="6" t="n">
        <v>-6578978</v>
      </c>
    </row>
    <row r="31">
      <c r="A31" s="4" t="inlineStr">
        <is>
          <t xml:space="preserve"> Unearned compensation</t>
        </is>
      </c>
      <c r="B31" s="6" t="n">
        <v>-304750</v>
      </c>
      <c r="C31" s="6" t="n">
        <v>-7473</v>
      </c>
    </row>
    <row r="32">
      <c r="A32" s="4" t="inlineStr">
        <is>
          <t xml:space="preserve"> Total Stockholders’ Equity</t>
        </is>
      </c>
      <c r="B32" s="6" t="n">
        <v>4253159</v>
      </c>
      <c r="C32" s="6" t="n">
        <v>4649776</v>
      </c>
    </row>
    <row r="33">
      <c r="A33" s="4" t="inlineStr">
        <is>
          <t>Preferred Class A [Member]</t>
        </is>
      </c>
      <c r="B33" s="4" t="inlineStr">
        <is>
          <t xml:space="preserve"> </t>
        </is>
      </c>
      <c r="C33" s="4" t="inlineStr">
        <is>
          <t xml:space="preserve"> </t>
        </is>
      </c>
    </row>
    <row r="34">
      <c r="A34" s="3" t="inlineStr">
        <is>
          <t xml:space="preserve"> Stockholders’ Equity</t>
        </is>
      </c>
      <c r="B34" s="4" t="inlineStr">
        <is>
          <t xml:space="preserve"> </t>
        </is>
      </c>
      <c r="C34" s="4" t="inlineStr">
        <is>
          <t xml:space="preserve"> </t>
        </is>
      </c>
    </row>
    <row r="35">
      <c r="A35" s="4" t="inlineStr">
        <is>
          <t xml:space="preserve"> Preferred stock, $0.001 par value, 10,000,000 preferred shares authorized;</t>
        </is>
      </c>
      <c r="B35" s="6" t="n">
        <v>100</v>
      </c>
      <c r="C35" s="6" t="n">
        <v>100</v>
      </c>
    </row>
    <row r="36">
      <c r="A36" s="4" t="inlineStr">
        <is>
          <t>Preferred Class B [Member]</t>
        </is>
      </c>
      <c r="B36" s="4" t="inlineStr">
        <is>
          <t xml:space="preserve"> </t>
        </is>
      </c>
      <c r="C36" s="4" t="inlineStr">
        <is>
          <t xml:space="preserve"> </t>
        </is>
      </c>
    </row>
    <row r="37">
      <c r="A37" s="3" t="inlineStr">
        <is>
          <t xml:space="preserve"> Stockholders’ Equity</t>
        </is>
      </c>
      <c r="B37" s="4" t="inlineStr">
        <is>
          <t xml:space="preserve"> </t>
        </is>
      </c>
      <c r="C37" s="4" t="inlineStr">
        <is>
          <t xml:space="preserve"> </t>
        </is>
      </c>
    </row>
    <row r="38">
      <c r="A38" s="4" t="inlineStr">
        <is>
          <t xml:space="preserve"> Preferred stock, $0.001 par value, 10,000,000 preferred shares authorized;</t>
        </is>
      </c>
      <c r="B38" s="6" t="n">
        <v>20</v>
      </c>
      <c r="C38" s="6" t="n">
        <v>20</v>
      </c>
    </row>
    <row r="39">
      <c r="A39" s="4" t="inlineStr">
        <is>
          <t>Preferred Class C [Member]</t>
        </is>
      </c>
      <c r="B39" s="4" t="inlineStr">
        <is>
          <t xml:space="preserve"> </t>
        </is>
      </c>
      <c r="C39" s="4" t="inlineStr">
        <is>
          <t xml:space="preserve"> </t>
        </is>
      </c>
    </row>
    <row r="40">
      <c r="A40" s="3" t="inlineStr">
        <is>
          <t xml:space="preserve"> Stockholders’ Equity</t>
        </is>
      </c>
      <c r="B40" s="4" t="inlineStr">
        <is>
          <t xml:space="preserve"> </t>
        </is>
      </c>
      <c r="C40" s="4" t="inlineStr">
        <is>
          <t xml:space="preserve"> </t>
        </is>
      </c>
    </row>
    <row r="41">
      <c r="A41" s="4" t="inlineStr">
        <is>
          <t xml:space="preserve"> Preferred stock, $0.001 par value, 10,000,000 preferred shares authorized;</t>
        </is>
      </c>
      <c r="B41" s="6" t="n">
        <v>284</v>
      </c>
      <c r="C41" s="4" t="inlineStr">
        <is>
          <t xml:space="preserve"> </t>
        </is>
      </c>
    </row>
    <row r="42">
      <c r="A42" s="4" t="inlineStr">
        <is>
          <t>Preferred Class D [Member]</t>
        </is>
      </c>
      <c r="B42" s="4" t="inlineStr">
        <is>
          <t xml:space="preserve"> </t>
        </is>
      </c>
      <c r="C42" s="4" t="inlineStr">
        <is>
          <t xml:space="preserve"> </t>
        </is>
      </c>
    </row>
    <row r="43">
      <c r="A43" s="3" t="inlineStr">
        <is>
          <t xml:space="preserve"> Stockholders’ Equity</t>
        </is>
      </c>
      <c r="B43" s="4" t="inlineStr">
        <is>
          <t xml:space="preserve"> </t>
        </is>
      </c>
      <c r="C43" s="4" t="inlineStr">
        <is>
          <t xml:space="preserve"> </t>
        </is>
      </c>
    </row>
    <row r="44">
      <c r="A44" s="4" t="inlineStr">
        <is>
          <t xml:space="preserve"> Preferred stock, $0.001 par value, 10,000,000 preferred shares authorized;</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9 – FAIR VALUE MEASUREMENTS</t>
        </is>
      </c>
      <c r="B1" s="2" t="inlineStr">
        <is>
          <t>9 Months Ended</t>
        </is>
      </c>
      <c r="C1" s="2" t="inlineStr">
        <is>
          <t>12 Months Ended</t>
        </is>
      </c>
    </row>
    <row r="2">
      <c r="B2" s="2" t="inlineStr">
        <is>
          <t>May 31, 2022</t>
        </is>
      </c>
      <c r="C2" s="2" t="inlineStr">
        <is>
          <t>Aug. 31, 2021</t>
        </is>
      </c>
    </row>
    <row r="3">
      <c r="A3" s="3" t="inlineStr">
        <is>
          <t>Debt Disclosure [Abstract]</t>
        </is>
      </c>
      <c r="B3" s="4" t="inlineStr">
        <is>
          <t xml:space="preserve"> </t>
        </is>
      </c>
      <c r="C3" s="4" t="inlineStr">
        <is>
          <t xml:space="preserve"> </t>
        </is>
      </c>
    </row>
    <row r="4">
      <c r="A4" s="4" t="inlineStr">
        <is>
          <t>NOTE 9 – FAIR VALUE MEASUREMENTS</t>
        </is>
      </c>
      <c r="B4" s="4" t="inlineStr">
        <is>
          <t xml:space="preserve">NOTE
9 – FAIR VALUE MEASUREMENTS The Company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erivative liabilities
of conversion features in convertible notes are classified within Level 3. We estimate the fair values of these liabilities at May 31,
2021 by using Monte Carlo simulation based on the remaining contractual terms, risk-free interest rates, and expected volatility of the
stock prices, etc. The assumptions used, including the market value of stock prices in the future and the expected volatilities, were
subjective unobservable inputs. Liabilities measured
at fair value on a recurring basis are summarized below:
Fair
value measurement using:
Quoted
prices in active markets for identical assets (Level 1) Significant
other observable inputs (
Level 2) Unobservable
inputs (
Level 3) Total
Fair value at May 31, 2022
Derivative
liabilities $ — $ — $ — $ —
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0 )
Changes
in the fair value 18,439
Fair value at February 28, 2021 $ 45,490
Increase from note issuances —
Decrease
from note prepayment ( 45,490 )
Fair value at May
31, 2021 $ — </t>
        </is>
      </c>
      <c r="C4" s="4" t="inlineStr">
        <is>
          <t xml:space="preserve">NOTE
9 – CONVERTIBLE NOTES On November 18, 2019,
the Company closed a private financing with EMA Financial, LLC (“EMA Financial” or the “Holder”) by issuing a
convertible note (the “Note”). The Note has an original principal amount of $250,000 ,
and upon issuance, the Company is expected to receive net proceeds of $228,333
after subtracting an original issue discount of $21,667
per the Note agreement. This Note carries a prorated original issue discount of up to $21,667
(the “OID”), to cover the Holder’s monitoring costs associated with the
purchase and sale of the Note, which is included in the principal balance of this Note. As part of initial
closing the outstanding principal amount shall be $75,000
and the Holder shall pay $68,500
of the consideration (the “First Tranche”). Out of $68,500
consideration, the Company has received $64,737
cash from EMA Financial with the remaining $3,763
spent as legal expense for note issuance and due diligence fees. The term of this convertible
note is 9
months with the maturity date on August
18, 2020 . The interest rate of 10.0%
per annum. Upon an event of default, the interest rate will be equal to the 24.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55.0% of the lowest traded price for the common stock on the principal market during the 20 consecutive trading
Days on which at least 100 shares of common stock were traded including and immediately preceding the Conversion Date . In connection with
the issuance of the Note, the Company granted EMA Financial a five-year cashless warrant (the “Warrant”) to purchase 30,000
shares of common stock at an exercise price of $12.5
per share. As of November 30, 2020, EMA Financial exercised 100%
of the total warrant shares to acquire 45,851,221
common shares through cashless exercises. On December 13, 2019,
the Company entered into a Securities Purchase Agreement with Peak One Opportunity Fund, L.P., a Delaware limited partnership (“Peak
One” or the “Holder”), pursuant to which we issued and sold to the Peak One a convertible promissory note. The Note
has an original principal amount of $235,000 ,
and upon issuance, the Company is expected to receive net proceeds of $211,500
after subtracting an original issue discount of $23,500
per the Note agreement. This Note carries a prorated original issue discount of up to $23,500
(the “OID”), to cover the Holder’s monitoring costs associated with the
purchase and sale of the Note, which is included in the principal balance of this Note. As part of initial
closing the outstanding principal amount shall be $85,000
and the Holder shall pay $76,500
of the consideration (the “First Tranche”). Out of $76,500
consideration, the Company has received $65,312
cash from Peak One with the remaining $11,188
spent as legal expense for note issuance and due diligence fees. Peak One has converted all
the convertible notes into 1,096,846
common shares by July 16 th The term of this convertible
note is 1
year with the maturity date on December
9, 2020 . The interest rate of 10.0%
per annum. The
convertible note has prepayment and conversion features. The conversion price shall equal to the lesser of (a) $10.00 or (b) Sixty percent
(60%)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nversion Price is less than $0.01 per share, then sixty percent (60%) shall automatically adjust to
Fifty percent (50%) of the lowest closing bid price (as reported by Bloomberg LP) of the Common Stock for the twenty (20) Trading Days
immediately preceding the date of conversion of the Debenture), subject in each case to equitable adjustments resulting from any stock
splits, stock dividends, recapitalizations or similar events. In connection with
the issuance of the Note, the Company granted Peak One a five-year cashless warrant (the “Warrant”) to purchase 10,000
shares of common stock at an exercise price of $10
per share. As of November 30, 2020, Peak One exercised 100%
of the total warrant shares to acquire 3,720,326
common shares through cashless exercises. On January 8, 2020,
the Company entered into a Securities Purchase Agreement with Crown Bridge Partners, LLC, a New York limited company (“Crown Bridge”),
pursuant to which the Company issued and sold to Crown a convertible promissory note, dated January 8, 2020, in the principal amount
of $121,500 .
Upon issuance, the Company is expected to receive net proceeds of $109,500
after subtracting an original issue discount of $12,000
per the Note agreement. This Note carries a prorated original issue discount of up to $12,000
(the “OID”), to cover the Holder’s monitoring costs associated with the
purchase and sale of the Note, which is included in the principal balance of this Note. As part of initial
first tranche closing on January 8 th $40,500
and the Holder shall pay $36,500
of the consideration (the “First Tranche”). Out of $36,500
consideration, the Company has received $34,992
cash from Crown Bridge with the remaining $1,508
spent as legal expense for note issuance and due diligence fees. As part of the second
tranche closing on July 23 rd $50,000
and the Holder shall pay $47,500
of the consideration (the “Second Tranche”). Out of $47,500
consideration, the Company has received $42,987
cash from Crown Bridge with the remaining $4,513
spent as legal expense for note issuance and due diligence fees. The term of this convertible
note is 1
year with the maturity date on January
8, 2021 . The interest rate of 10.0%
per annum. Upon
an event of default, the interest rate will be equal lesser (i) fifteen percent (15%) per annum or (ii) the maximum amount permitted
by law from the due date thereof until the same is paid . The convertible note has prepayment
and conversion features. The
Conversion Price shall be the lesser of (i) the lowest closing price of the Common Stock during the previous twenty (20) Trading Day
period ending on the latest complete Trading Day prior to the date of this Note or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also subject to adjustment as further described herein). The “Variable Conversion Price” shall mean
60% multiplied by the Market Price (as defined herein) (representing a discount rate of 40%). “Market Price” means the lowest
one (1) Trading Price (as defined below) for the Common Stock during the twenty (20) Trading Day period ending on the last complete Trading
Day prior to the Conversion Date . “Trading Price”
means, for any security as of any date, the lesser of the (i) lowest traded price and (ii) lowest closing bid price on the Over-the-Counter
Pink Marketplace, OTCPink, or applicable trading market (the “Principal Market”) as reported by a reliable reporting service
(“Reporting Service”) designated by the Holder (i.e. Bloomberg) or, if the Principal Market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In connection
with the issuance of each tranche of the Note, the Company granted Crown Bridge a five-year cashless warrant (the “Warrant”)
to purchase 4,680
shares of common stock at an exercise price of $12.5
per share. On December 31, 2019,
the Company closed a private financing with Auctus Capital Partners, LLC, (“Auctus” or the “Holder”) by issuing
a convertible note (the “Note”). The Note has an original principal amount of $75,000
with no original discount upon issuance. As part of initial
closing the outstanding principal amount shall be $75,000
and the Holder shall pay $75,000
of the consideration (the “First Tranche”). Out of $75,000
consideration, the Company has received $59,342
cash from Auctus with the remaining $15,658
spent as legal expense for note issuance and due diligence fees. The term of this convertible
note is 9
months with the maturity date on September
30, 2020 . The interest rate of 10.0%
per annum. Upon an event of default, the interest rate will be equal the lesser of (i) twenty-four
percent ( 24% )
per annum and (ii) the maximum amount permitted under law from the due date thereof until the same is paid. The convertible note has
prepayment and conversion features. The
conversion price is the lesser of: (i) the lowest closing price of the Common Stock during the previous twenty (20) Trading Day period
ending on the latest complete Trading Day prior to the date of this Note, and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0% multiplied by the Market Price (as defined herein) (representing
a discount rate of 40%). “Market Price” means the lowest Trading Price (as defined below) for the Common Stock during the
twenty (20) Trading Days on which at least 100 shares of Common Stock were traded including and immediately preceding the Conversion
Date . “Trading Price” means, for any security as of any date, the lowest trade
price on the OTCPink, OTCQB or applicable trading market as reported by a reliable reporting service (“Reporting Service”)
designated by the Holder or, if the OTCPink is not the principal trading market for such security, the trading price of such security
on the principal securities exchange or trading market where such security is listed or traded or, if no trading price of such security
is available in any of the foregoing manners, the average of the trading prices of any market makers for such security that are listed
in the “pink sheets” by the National Quotation Bureau, Inc. On February 13, 2020,
the Company closed a private financing with East Capital Investment Corporation (“East Capital” or the “Holder”)
by issuing a convertible note (the “Note”). The Note has an original principal amount of $50,000
with no original discount upon issuance. As part of initial
closing the outstanding principal amount shall be $50,000
and the Holder shall pay $50,000
of the consideration (the “First Tranche”). Out of $50,000
consideration, the Company has received $43,492
cash from EMA Financial with the remaining $6,508
spent as legal expense for note issuance and due diligence fees. The term of this convertible
note is 1
year with the maturity date on February
13, 2021 . The interest rate of 10.0%
per annum. The convertible note has prepayment and conversion features. The
conversion price shall equal to a price which is a 40% discount to the lowest trading price in the ten (10) days prior to the day that
the Holder requests conversion, unless otherwise modified by mutual agreement between the Parties. On February 19, 2020,
the Company closed a private financing with Fidelis Capital, LLC, (“Fidelis” or the “Holder”) by issuing a convertible
note (the “Note”). The Note has an original principal amount of $50,000
with no original discount upon issuance. As part of initial
closing the outstanding principal amount shall be $50,000
and the Holder shall pay $50,000
of the consideration (the “First Tranche”). Out of $50,000
consideration, the Company has received $43,487
cash from Fidelis with the remaining $6,513
spent as legal expense for note issuance and due diligence fees. The term of this convertible
note is 1
year with the maturity date on February
19, 2021 . The interest rate of 10.0%
per annum. The convertible note has prepayment and conversion features. The
conversion price shall equal to a price which is a 40% discount to the lowest trading price in the ten (10) days prior to the day that
the Holder requests conversion, unless otherwise modified by mutual agreement between the Parties. On March 12,
2020, the Company closed a private financing with Armada Capital Partners, LLC, (“Armada” or the “Holder”) by
issuing a convertible note (the “Note”). The Note has an original principal amount of $38,500
and an original issue discount of $3,500
per the Note agreement. As part of initial
closing the outstanding principal amount shall be $38,500
and the Holder shall pay $35,000
of the consideration (the “First Tranche”). Out of $35,000
consideration, the Company has received $32,992
cash from Fidelis with the remaining $2,008
spent as legal expense for note issuance and due diligence fees. The term of this convertible
note is 1 year with the maturity date on March
12, 2021 . The interest rate of 10.0%
per annum. The convertible note has prepayment and conversion features. The
conversion price shall equal to a price which is a 40% discount to the lowest trading price in the ten (10) days prior to the day that
the Holder requests conversion, unless otherwise modified by mutual agreement between the Parties .
In connection with the issuance of the Armada Note, the Company granted Armada a five-year cashless warrant (the “Warrant”)
to purchase 4,200
shares of the Company’s common stock at an exercise price of $12.50
per share. On July 17, 2020, the
Company closed a private financing with EMA Financial, LLC (“EMA Financial” or the “Holder”) by issuing a convertible
note (the “Note”). The Note has an original principal amount of $50,000 ,
and upon issuance, carries a prorated original issue discount of up to $2,500
(the “OID”), to cover the Holder’s monitoring costs associated with the
purchase and sale of the Note, which is included in the principal balance of this Note. As part of initial
closing the outstanding principal amount shall be $50,000
and the Holder shall pay $47,500
of the consideration. Out of $47,500
consideration, the Company has received $42,987
cash from EMA Financial with the remaining $4,513
spent as legal expense for note issuance and due diligence fees. The term of the convertible
note is 1
year with the maturity date on July
17, 2021 . The interest rate of 10.0%
per annum. Upon
an event of default, the interest rate will be equal to the 24.0% per annum from the due date thereof until the same is paid. The convertible
note has prepayment and conversion features .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July 24, 2020, the
Company closed a private financing with Power Up Lending Group Ltd., (“Power up” or the “Holder”) by issuing
a convertible note (the “Note”). The Note has an original principal amount of $130,000
with no original discount upon issuance. As part of initial
closing the outstanding principal amount shall be $130,000
and the Holder shall pay $130,000
of the consideration (the “First Tranche”). Out of $130,000
consideration, the Company has received $116,079
cash from Power up with the remaining $13,921
spent as legal expense for note issuance and due diligence fees. The term of this convertible
note is 1
year with the maturity date on July
24, 2021 . The interest rate of 10.0%
per annum. Upon
an event of default, the interest rate will be equal to the 22.0% per annum from the due date thereof until the same is paid. The convertible
note has prepayment and conversion features .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August 18, 2020,
the Company closed another private financing with Power Up Lending Group Ltd., (“Power up” or the “Holder”) by
issuing a convertible note (the “Note”). The Note has an original principal amount of $63,000
with no original discount upon issuance. As part of closing
the outstanding principal amount shall be $63,000
and the Holder shall pay $63,000
of the consideration (the “Second Tranche”). Out of $63,000
consideration, the Company has received $54,939
cash from Power up with the remaining $8,061
spent as legal expense for note issuance and due diligence fees. The term of this convertible
note is 1
year with the maturity date on August
18, 2021 . The interest rate of 10.0%
per annum. Upon
an event of default, the interest rate will be equal to the 22.0% per annum from the due date thereof until the same is paid. The convertible
note has prepayment and conversion features .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September 1, 2020,
the Company closed another private financing with Jefferson Street Capital LLC, (“Jefferson Street Capital” or the “Holder”)
by issuing a convertible note (the “Note”). The Note has an original principal amount of $82,500
with $7,500
discount upon issuance. As part of closing
the outstanding principal amount shall be $82,500
and the Holder shall pay $75,000
of the consideration. Out of $75,000
consideration, the Company has received $68,949
cash from Jefferson Street Capital with the remaining $6,051
spent as legal expense for note issuance and due diligence fees. The term of this convertible
note is 1
year with the maturity date on September
1, 2021 . The interest rate of 10.0%
per annum. Upon
an event of default, the interest rate will be equal to the 22.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September 1, 2020,
the Company closed another private financing with FirstFire Global Opportunities Fund, LLC, (“FirstFire Global” or the “Holder”)
by issuing a convertible note (the “Note”). The Note has an original principal amount of $75,000
with $3,750
discount upon issuance. As part of closing
the outstanding principal amount shall be $75,000
and the Holder shall pay $71,250
of the consideration. Out of $71,250
consideration, the Company has received $61,498
cash from FirstFire Global with the remaining $9,752
spent as legal expense for note issuance and due diligence fees. The term of this convertible
note is 9
months with the maturity date on June
1, 2021 . The interest rate of 10.0%
per annum. Upon
an event of default, the interest rate will be equal to the 24.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 On October 8, 2020,
the Company closed another private financing with Power Up Lending Group Ltd., (“Power up” or the “Holder”) by
issuing a convertible note (the “Note”). The Note has an original principal amount of $55,000
with no original discount upon issuance. As part of closing
the outstanding principal amount shall be $55,000
and the Holder shall pay $55,000
of the consideration. Out of $55,000
consideration, the Company has received $47,579
cash from Power up with the remaining $7,421
spent as legal expense for note issuance and due diligence fees. The term of this convertible
note is 1
year with the maturity date on October
8, 2021 . The interest rate of 10.0%
per annum. Upon
an event of default, the interest rate will be equal to the 22.0% per annum from the due date thereof until the same is paid .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October 9, 2020,
the Company closed another private financing with East Capital Investment Corp., (“East Capital” or the “Holder”)
by issuing a convertible note (the “Note”). The Note has an original principal amount of $62,700
with no original discount upon issuance. As part of closing
the outstanding principal amount shall be $62,700
and the Holder shall pay $62,700
of the consideration. Out of $62,700
consideration, the Company has received $54,992
cash from Power up with the remaining $7,708
spent as legal expense for note issuance and due diligence fees. The term of this convertible
note is 1
year with the maturity date on October
9, 2021 . The interest rate of 10.0%
per annum.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The below table summarizes
all the convertible notes issued during the year ended August 31, 2020.
Counterparties Issuance
date Maturity date Principal
Amount Purchase
Price Discount
on Note issuance Note
issuance costs Proceeds
Received (USD)
EMA
Financial November
18, 2019 August
18, 2020 $ 75,000 $ 68,500 $ 6,500 $ 3,763 $ 64,737
Peak
One Opportunity December
9, 2019 December
9, 2022 $ 85,000 $ 76,500 $ 8,500 $ 11,188 $ 65,312
Crown
Bridge (Tranche I) January
8, 2020 January
8, 2021 $ 40,500 $ 36,500 $ 4,000 $ 1,508 $ 34,992
Auctus
Fund Note December
31, 2019 September
30, 2020 $ 75,000 $ 75,000 $ - $ 15,658 $ 59,342
East
Capital February
13, 2020 February
13, 2021 $ 50,000 $ 50,000 $ - $ 6,508 $ 43,492
Fidelis
Capital February
19, 2020 February
19, 2021 $ 50,000 $ 50,000 $ - $ 6,513 $ 43,487
Armada
Partners March
12, 2020 March
12, 2021 $ 38,500 $ 35,000 $ 3,500 $ 2,008 $ 32,992
EMA
Financial July
17, 2020 July
17, 2021 $ 50,000 $ 47,500 $ 2,500 $ 4,513 $ 42,987
Crown
Bridge (Tranche II) July
23, 2020 July
23, 2021 $ 40,500 $ 36,500 $ 4,000 $ 2,208 $ 34,292
Power
Up Lending (Tranche I) July
24, 2020 July
24, 2021 $ 130,000 $ 130,000 $ - $ 13,921 $ 116,079
Power
Up Lending (Tranche II) August
18, 2020 August
18, 2021 $ 63,000 $ 63,000 $ - $ 8,061 $ 54,939
$ 697,500 $ 668,500 $ 29,000 $ 75,849 $ 592,651 The below table summarizes
all the convertible notes issued during the year ended August 31, 2021.
Counterparties Issuance
date Maturity Date Principal
Amount Purchase
Price Discount
on Note issuance Note
issuance costs Proceeds
Received (USD)
Jefferson
Street Capital September
1,2020 September
1, 2021 82,500 75,000 7,500 6,051 68,949
FirstFire
Global September
1,2020 June
1, 2021 75,000 71,250 3,750 9,752 61,498
Power
Up Lending October
8, 2020 October
8, 2021 55,000 55,000 - 7,421 47,579
East
Capital October
9, 2020 October
9, 2021 62,700 62,700 - 7,708 54,992
$ 275,200 $ 263,950 $ 11,250 $ 30,932 $ 233,018 The following table
summarizes the convertible note and derivative liability in the balance sheet at August 31, 2021:
Balance, August
31, 2020 $ 438,921
Issuance of Convertible Note Principal $ 275,200
Issuance of MFN Principal $ 15,000
Discount on Note issuance, net of amortization $ 75,075
Accrued interest expense $ 24,562
Converted Note Principal $ ( 166,464 )
Converted accrued and unpaid interest $ ( 8,538 )
Prepayment of Note Principal $ ( 559,782 )
Paid interest expense $ ( 29,390 )
Change in fair value of Derivative liability $ ( 64,584 )
Balance, August 31, 2021 $ — The Company valued
its derivatives liability using Monte Carlo simulation. Assumptions used as of August 31, 2021 include (1) risk-free interest rates of
0.06% ,
(2) expected equity volatility of 66.25%
- 66.3% ,
(3) zero dividends, (4) discount for lack of marketability of 30%
(5) remaining terms and conversion prices as set forth in the convertible note agreement,
and (6) the common stock price of the underlying share on the valuation date of August 31, 2021. The Company recognizes
gain due to convertible feature of $64,584
in the income statement for the year ended August 31, 2021. The Company prepaid
nine convertible notes during the year ended August 31, 2021 as below:
Convertible
Notes Beginning Principal after
Note Conversion Total Interest Accrued Paid Date Paid Principal Paid Interest Principal balance Outstanding Payment amount Loss from prepaid convertible
note
Crown
Bridge (Tranche I) 1,082 2,641 12/9/20 ( 1,082 ) ( 2,641 ) - - -
Crown
Bridge (Tranche II) 40,500 1,545 12/9/20 ( 40,500 ) ( 1,545 ) - 72,500 1
( 26,732 ) 1
EMA
Financial 50,000 1,990 12/9/20 ( 50,000 ) ( 1,990 ) - 72,800 ( 20,810 )
Power
Up Lending 130,000 6,491 1/22/21 ( 130,000 ) ( 6,491 ) - 190,925 ( 54,434 )
Power
Up Lending 63,000 3,042 2/10/21 ( 63,000 ) ( 3,042 ) - 92,380 ( 26,338 )
East
Capital 62,700 3,114 4/7/21 ( 62,700 ) ( 3,114 ) - 87,467 ( 21,652 )
Power
Up Lending 55,000 2,746 4/7/21 ( 55,000 )
( 2,746 ) - 80,797 ( 23,051 )
Jefferson
Street 82,500 4,097 3/1/21 ( 82,500 ) ( 4,097 ) - 116,975 ( 30,378 )
FirstFire
Global 75,000 3,724 3/1/21 ( 75,000 ) ( 3,724 ) - 108,125 ( 29,401 )
Total 559,782 29,390 -
( 559,782 ) ( 29,390 ) -
821,969 ( 232,796 ) 1.
The Holders converted
convertible notes to common shares during the year ended August 31, 2021 as below: EMA Financial:
Conversion
date Beginning
principal balance Principal
Amount Converted Interest
Amount Converted MFN
Principal Total
converted principals and unpaid interest Closing Ending
principal balance Conversion
Price Converted
September
1, 2020 5,285 5,285 5,154 — 10,439 1,000 — $ 0.00812 1,408,800
Total 5,285 5,154 — 10,439 1,000 1,408,800 Auctus Capital Partners:
Conversion
date Beginning
principal balance Principal
Amount Converted Interest
Amount Converted MFN
Principal Total
converted principals and unpaid interest Closing Ending
principal balance Conversion
Price Converted
September
8, 2020 33,295 12,055 73 — 12,128 750 21,240 $ 0.00510 2,525,000
September
18, 2020 21,240 15,233 58 — 15,291 750 6,007 $ 0.00510 3,145,300
September
29, 2020 6,007 6,007 18 11,082 17,107 750 — $ 0.00480 3,720,200
October
22, 2020 — — — 3,918 3,918 750 — $ 0.00216 2,161,240
Total 33,295 149 15,000 48,444 3,000 11,551,740 *On September 29, 2020,
$6,007
of the Auctus Capital convertible note was converted to 17,107
shares of common stock at a conversion price $0.0048 ,
60%
of the lowest trading price in the 20 days prior to the conversion dates. Additional most-favored-nation
(MFN) principal of $15,000
was triggered when the conversion price is lower than $0.1 .
The remaining Auctus Capital convertible note principal balance was $0 ,
including $15,000
MFN principal East Capital:
Conversion
date Beginning
principal balance Principal
Amount Converted Interest
Amount Converted MFN
Principal Total
converted principals and unpaid interest Closing Ending
principal balance Conversion
Price Converted
September
8, 2020 26,600 13,300 250 — 13,550 — 13,300 $ 0.01020 1,328,431
September
25, 2020 13,300 13,300 129 — 13,429 — — $ 0.00960 1,398,854
Total 26,600 379 — 26,979 — 2,727,285 Fidelis Capital:
Conversion
date Beginning
principal balance Principal
Amount Converted Interest
Amount Converted MFN
Principal Total
converted principals and unpaid interest Closing Ending
principal balance Conversion
Price Converted
September
1, 2020 41,000 25,671 — — 25,671 — 15,329 $ 0.01218 2,107,648
September
9, 2020 15,329 15,329 2,605 — 17,934 — — $ 0.01020 1,758,257
Total 41,000 2,605 — 43,605 — 3,865,905 Armada Partners:
Conversion
date Beginning
principal balance Principal
Amount Converted Interest
Amount Converted MFN
Principal Total
converted principals and unpaid interest Closing Ending
principal balance Conversion
Price Converted
September
25, 2020 25,500 13,000 213 — 13,213 500 12,500 $ 0.01020 1,344,363
October
6, 2020 12,500 12,500 38 — 12,538 500 — $ 0.00960 1,358,145
Total 25,500 251 — 25,751 1,000 2,702,508 Crown Bridge (Tranche
I):
Conversion
date Beginning
principal balance Principal
Amount Converted Interest
Amount Converted MFN
Principal Total
converted principals and unpaid interest Closing Ending
principal balance Conversion
Price Converted
September
8, 2020 20,867 6,400 — — 6,400 1,250 14,467 $ 0.00765 1,000,000
September
22, 2020 14,467 5,635 — — 5,635 1,250 8,832 $ 0.00765 900,000
October
1, 2020 8,832 7,750 — — 7,750 1,250 1,082 $ 0.00720 1,250,000
Total 19,785 — 19,785 3,750 3,150,000 In summary, the Company
has either converted or prepaid all the outstanding convertible notes as of August 31, 2021. The below table lists conversions and prepayments
during each quarter in FY2021.
Sr.
No. Note Total
convertible note issued Total
principal converted as of 08/31/2020 Total
principal converted as of 11/30/2020 Total
principal paid off as of 2/28/2021 Total
principal paid off as of 8/31/2021 Principal
balance Outstanding as of 8/31/2021
1 EMA
Financial 90,000 ( 84,716 ) ( 5,285 ) - - -
2 Peak
One Opportunity 85,000 ( 85,000 ) - - - -
3 Auctus
Fund Note 90,000 ( 41,705 ) ( 48,295 ) - - -
4 Crown
Bridge (Tranche I) 40,500 ( 19,633 ) ( 19,785 ) ( 1,082 ) - -
5 East
Capital 50,000 ( 23,400 ) ( 26,600 ) - - -
6 Fidelis
Capital 50,000 ( 9,000 ) ( 41,000 ) - - -
7 Armada
Partners 38,500 ( 13,000 ) ( 25,500 ) -
8 Crown
Bridge (Tranche II) 40,500 - ( 40,500 ) - -
9 EMA
Financial (Issue Date: 7.17.2020) 50,000 - - ( 50,000 ) - -
10 Power
Up Lending (Issue Date: 07.24.2020) 130,000 - - ( 130,000 ) -
11 Power
Up Lending (Issue Date: 08.18.2020) 63,000 - - ( 63,000 ) - -
12 East
Capital (Issue Date: 10.09.2020) 62,700 - - - ( 62,700 ) -
13 Power
Up Lending (Issue Date: 10.08.2020) 55,000 - - -
( 55,000 ) -
14 Jefferson
Street (Issue Date: 09.01.2020) 82,500 - - -
( 82,500 ) -
15 FirstFire
Global (Issue Date: 09.01.2020) 75,000 - - -
( 75,000 ) -
Total
1,002,700 ( 276,454 ) ( 166,464 ) ( 284,582 ) ( 275,2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0– RELATED PARTY TRANSACTIONS</t>
        </is>
      </c>
      <c r="B1" s="2" t="inlineStr">
        <is>
          <t>9 Months Ended</t>
        </is>
      </c>
      <c r="C1" s="2" t="inlineStr">
        <is>
          <t>12 Months Ended</t>
        </is>
      </c>
    </row>
    <row r="2">
      <c r="B2" s="2" t="inlineStr">
        <is>
          <t>May 31, 2022</t>
        </is>
      </c>
      <c r="C2" s="2" t="inlineStr">
        <is>
          <t>Aug. 31, 2021</t>
        </is>
      </c>
    </row>
    <row r="3">
      <c r="A3" s="3" t="inlineStr">
        <is>
          <t>Related Party Transactions [Abstract]</t>
        </is>
      </c>
      <c r="B3" s="4" t="inlineStr">
        <is>
          <t xml:space="preserve"> </t>
        </is>
      </c>
      <c r="C3" s="4" t="inlineStr">
        <is>
          <t xml:space="preserve"> </t>
        </is>
      </c>
    </row>
    <row r="4">
      <c r="A4" s="4" t="inlineStr">
        <is>
          <t>NOTE 10– RELATED PARTY TRANSACTIONS</t>
        </is>
      </c>
      <c r="B4" s="4" t="inlineStr">
        <is>
          <t xml:space="preserve">NOTE
10–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tockholders. Amounts represent advances or amounts paid in satisfaction of liabilities.
The advances are considered temporary in nature and have not been formalized by a promissory note. As of May 31, 2022 and August 31,
2021, the Company had due to stockholders of $25,088
and $2,347 ,
respectively. Youall Perform Services
Ltd, owned by the son of the Company’s Chief Executive Offer and the Company’s former Secretary and Treasurer Jianli Deng,
collects revenue from the performance matching platform “Ai Bian Quan Qiu” via a Wechat official account on behalf of the
Company. Due to the COVID-19 impact, the Company ceased operation of the “Ai Bian Quan Qiu” platform in January 2020. For
the three and nine months ended May 31, 2022 and 2021, the Company didn’t recognize any revenue from this performance matching
platform, respectively. The balance of related party receivable from Youall Perform Services Ltd was $0
and $1,439
as of May 31, 2022 and August 31, 2021, respectively. In September 2019,
the Company entered into an agreement with Youall Perform Services Ltd for two transactions. 1) The Company pays Youall Perform Services
Ltd. 10%
of the revenue generated from the “Ai Bian Quan Qiu” platform every month to
reimburse the valued-added tax, tax surcharges, and foreign transaction fee Youall Perform Services Ltd. has been paying on behalf of
the Company. 2) Youall Perform Services Ltd. will provide IT consulting service for “Ai Bian Quan Qiu” platform upgrade and
maintenance at a total cost of $128,000 ,
out of which $108,800
has been paid. As there has been no revenue from the “Ai Bian Quan Qiu” platform
due to COVID-19 since mid-January, 2020, $108,800
long-term prepayment was expensed as research and development expense in FY2020. In July
2020, the Company changed the service scope of this agreement and turned it into a website maintenance contract over the next two years.
The major website of this Company is ABQQ.tv for video streaming. The contract amount remains to be $128,000 ,
out of which $108,800
was previously paid and $19,200
will be due on the twenty first month after the launch of the website www.abqq.tv.
The website maintenance service began on January 1, 2021 and will end on December 31, 2022. The Company will pay Youall Perform Services
Ltd the remaining balance of $19,200
in September, 2022. The Company has entered
into a patent license agreement with a related party Guangzhou Shengshituhua Film and Television Company Limited (“Licensor”)
100% owned by the Chief Executive Officer Chiyuan Deng. The agreement is for a term of 5
years commencing on the effective date on June
1, 2017 and may be renewed at the Company’s written election conveyed to Licensor before
the end of the term for a further term of five years. The Company has already paid the licensor a non-refundable, up-from payment of
$500,000
and shall pay a royalty of 20%
of the gross revenue realized from the sale of licensed products and sub-licensing of this
patent every year. The royalty expenses during the nine months ended May 31, 2022 and 2021 were $0
and $30,720 ,
respectively, during the three months ended May 31, 2022 and 2021 were $0
and $15,360 ,
respectively. In January 2021, the Company’s sublicensing agreement to generate royalty revenues was terminated with Anyone Picture.
As such, there has been no royalty expenses since the end of December 2020 given there has been no sublicensing royalty revenue generated
from the patent. The Company rented
an office from Zestv Studios Limited, a Hong Kong entity 100% owned by the Chief Executive Officer Chiyuan Deng (See Note 14). On December
1, 2020, the Company entered an agreement with Zestv Studios Limited to grant Zestv Studios Limited the distribution right for the movie
“Love over the world” and charge Zestv Studios Limited movie royalties. The Company’s royalty revenue is stipulated
to equal 43% of the after-tax movie box office revenue deducting movie issuance costs. The movie box office revenue is tracked by a movie
distributor Huaxia Film Distribution Co. Ltd (hereafter “Hua Xia”) in China as it connects with all movie theaters in China
and can track the total movie box office revenue online in real time. Although Zestv Studios Limited has paid royalty revenue to the
Company, Zestv Studios Limited failed to collect cash from Hua Xia. The Company will refund Zestv Studios Limited the movie royalties.
As of May 31, 2022 and August 31, 2021, the Company had refund of movie royalties revenue net of movie distribution commission fee payable
to Zestv Studios Limited of $763,770
and $933,434 ,
respectively. During the three months ended May 31, 2022, Zestv Studios Limited also loaned total of $285,571
to the Company as the working capital. The loan is non-interest bearing and due on demand. As of May 31, 2022
and August 31, 2021, the Company had total related party payable to Zestv Studios Limited of $1,049,341
and $933,434 ,
respectively. On September 11, 2020,
the Company entered into an amended employment agreement with Chiyuan Deng, our Chief Executive Officer. Pursuant the amended agreement,
the Company amended the compensation to Mr. Deng to include a salary of $180,000
annually, a reduction in common stock issued to Mr. Deng, a potential for a bonus in cash
or shares, and the issuance of 100,000
shares of our newly created Series A Preferred Stock at par value $0.001 ..
Mr. Deng returned 261,111 shares
common stock to the Company received under his initial employment agreement. During the nine months
ended May 31, 2022 and 2021, the Company paid CEO and CFO total salary of $342,167
and $258,837 ,
respectively. During the three months ended May 31, 2022 and 2021, the Company paid CEO and CFO total salary of $51,250
and $74,500 ,
respectively. </t>
        </is>
      </c>
      <c r="C4" s="4" t="inlineStr">
        <is>
          <t xml:space="preserve">NOTE
12–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August 31, 2021 and August 31, 2020, there are no such related party
transactions. Youall Perform Services
Ltd, owned by the son of the Company’s Chief Executive Offer and the Company’s former Secretary and Treasurer Jianli Deng,
collects revenue from the performance matching platform “Ai Bian Quan Qiu” via a Wechat official account on behalf of the
Company. Due to the COVID-19 impact, the Company ceased operation of the “Ai Bian Quan Qiu” platform in January, 2020. For
the years ended August 31, 2021 and 2020, the Company recognized revenue of $0
and $141,143
from this performance matching platform, respectively. The balance of related party receivable
from Youall Perform Services Ltd was $1,439
and $87,581
as of August 31, 2021 and 2020, respectively. In September 2019,
the Company entered into an agreement with Youall Perform Services Ltd for two transactions. 1) The Company pays Youall Perform Services
Ltd. 10%
of the revenue generated from the “Ai Bian Quan Qiu” platform every month to
reimburse the valued-added tax, tax surcharges, and foreign transaction fee Youall Perform Services Ltd. has been paying on behalf of
the Company. 2) Youall Perform Services Ltd. will provide IT consulting service for “Ai Bian Quan Qiu” platform upgrade and
maintenance at a total cost of $128,000 ,
out of which $108,800 has been paid. As there has been no revenue from the “Ai Bian Quan Qiu” platform due to COVID-19 since
mid-January, 2020, $108,800
long-term prepayment was expensed as research and development expense in FY2020. In July
2020, the Company changed the service scope of this agreement and turned it into a website maintenance contract over the next two years.
The major website of this Company is ABQQ.tv for video streaming. The contract amount remains to be $128,000 ,
out of which $108,800
was previously paid and $19,200
will be due on the twenty first month after the launch of the website www.abqq.tv.
The website maintenance service began on January 1, 2021 and will end on December 31, 2022. The Company will pay Youall Perform Services
Ltd the remaining balance of $19,200
in September, 2022. The Company has entered
into a patent license agreement with a related party Guangzhou Shengshituhua Film and Television Company Limited (“Licensor”)
100% owned by the Chief Executive Officer Chiyuan Deng. The agreement is for a term of 5
years commencing on the effective date on June
1, 2017 . The Company has already paid the licensor a non-refundable, up-from payment of $500,000
and shall pay a royalty of 20%
of the gross revenue realized from the sale of licensed products and sub-licensing of this
patent every year. The royalty expenses during the years ended August 31, 2021 and August 31, 2020 are $25,600
and $61,440 ,
respectively. In January, 2021, the Company’s sublicensing agreement to generate royalty revenues was terminated with Anyone Picture.
As such, there has been no royalty expenses since the end of December, 2020 given there has been no sublicensing royalty revenue generated
from the patent. Once the Company finds another company to sublicense the patent, it will generate royalty revenue and pay royalty expense
again. The Company rented
an office from ZESTV STUDIOS LIMITED, a Hong Kong entity 100% owned by the Chief Executive Officer Chiyuan Deng. On December 1, 2020,
the Company entered an agreement with ZESTV STUDIOS LIMITED to grant ZESTV STUIDIOS LIMITED the distribution right for the movie “Love
over the world” and charge ZESTV STUIDIOS LIMITED movie royalties. The Company’s royalties revenue is stipulated to equal
43% of the after-tax movie box office revenue deducting movie issuance costs. The movie box office revenue is tracked by a movie distributor
Huaxia Film Distribution Co. Ltd (hereafter “Hua Xia”) in China as it connects with all movie theaters in China and can track
the total movie box office revenue online in real time. Although ZESTV STUDIOS LIMITED has paid royalties revenue to the Company, ZESTV
STUDIOS LIMITED failed to collect cash from Hua Xia. The Company will refund ZESTV STUDIOS LIMITED the movie royalties. As of August
31, 2021, the Company incurred related party payable of $16,512 for the office rent and $916,922 of refund for the movie royalties revenue
net of the movie distribution commission fee to ZESTV STUDIOS LIMITED. On August 29, 2020,
the Company entered into a Separation Agreement and Release with each of Jianli Deng, Lijun Yu and Linqing Ye. Pursuant to the agreements,
Mr. Deng resigned as Secretary and Treasurer, Ms. Yu resigned as Chief Marketing Officer and Mr. Ye resigned as Chief Operating Officer.
Mr. Deng will remain on as a member of our board of directors. The Separation and Release Agreement cancelled the employment agreements
for each of Messrs. Deng, Yu and Ye, and provided them each an indebtedness payment within five (5) business days of the agreements.
Mr. Deng will receive $110,000 ,
Ms. Yu will receive $110,000
and Mr. Ye will receive $120,000 .
We received a release of all claims from these prior officers. In addition, Mr. Deng, Ms. Yu, and Mr. Ye agreed to return to the Company
their unvested restricted shares of 130,556 ,
147,222 ,
and 147,222 ,
respectively. On September 11, 2020,
we entered into an amended employment agreement with Chiyuan Deng, our Chief Executive Officer. Pursuant the amended agreement, we amended
the compensation to Mr. Deng to include a salary of $180,000
annually, a reduction in common stock received under his initial employment agreement, a
potential for a bonus in cash or shares, and the issuance of 100,000
shares of our newly created Series A Preferred Stock at par value $0.001 . During the year ended
August 31, 2021, the Company paid the Chief Executive Officer $180,000
salary, $50,000
bonus in cash, and $30,100
stock-based compensation. $25,000
salary was paid in cash to Chief Financial Officer. In addition, the Company hired Chief
Investment Officer on February 22, 2021. $55,685
cash salary and $7,527
stock-based compensation were paid to Chief Investment Officer for the year ended August
31, 2021. During the year ended August 31, 2020, $169,768
was paid to five executives in the form of stock-based compensation and $15,000
cash salary was paid to the Chief Financial Offic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1 – STOCKHOLDERS’ EQUITY</t>
        </is>
      </c>
      <c r="B1" s="2" t="inlineStr">
        <is>
          <t>9 Months Ended</t>
        </is>
      </c>
      <c r="C1" s="2" t="inlineStr">
        <is>
          <t>12 Months Ended</t>
        </is>
      </c>
    </row>
    <row r="2">
      <c r="B2" s="2" t="inlineStr">
        <is>
          <t>May 31, 2022</t>
        </is>
      </c>
      <c r="C2" s="2" t="inlineStr">
        <is>
          <t>Aug. 31, 2021</t>
        </is>
      </c>
    </row>
    <row r="3">
      <c r="A3" s="3" t="inlineStr">
        <is>
          <t>Equity [Abstract]</t>
        </is>
      </c>
      <c r="B3" s="4" t="inlineStr">
        <is>
          <t xml:space="preserve"> </t>
        </is>
      </c>
      <c r="C3" s="4" t="inlineStr">
        <is>
          <t xml:space="preserve"> </t>
        </is>
      </c>
    </row>
    <row r="4">
      <c r="A4" s="4" t="inlineStr">
        <is>
          <t>NOTE 11 – STOCKHOLDERS’ EQUITY</t>
        </is>
      </c>
      <c r="B4" s="4" t="inlineStr">
        <is>
          <t xml:space="preserve">NOTE
11 – STOCKHOLDERS’ EQUITY The Company has the following equity activities
during the nine months ended May 31, 2022: Common shares
• The Company issued 2,500,000
and 3,000,000
shares of put shares to Peak One for cash
at $0.02288 ,
and $0.02719 ,
respectively, per share during Q1 2022.
• The Company issued 3,146,854
of common shares to GHS Investments, LLC,
from preferred shares series D conversion during Q1 2022.
• The Company issued 1,800,000
shares of common stock for cash at $0.01548
per share, and 3,000,000
shares of common stock for cash at $0.01716
per share, and 2,300,000
shares of common stock for cash at $0.01729
per share, and 2,300,000
shares of common stock for cash at $0.0110
per share to Peak One during Q2 2022.
• As stock-based compensation
for annual bonus for calendar year of 2021, the Company issued 5,000,000
shares restricted common stock to the Chief
Investment Officer and 10,000,000
shares restricted common stock to the Chief
Executive Officer all at market price $0.0138
per share Q2 2022.
• The Company issued 5,521,473
of common shares to GHS Investments, LLC
from preferred shares series D conversion Q2 2022.
• The Company issued 30,000,000
shares of restricted stock at market price
$0.0138
per share to seven consultants for 6 months
to 18 months consulting services of movies and NFT related business in Q2 2022.
• On March 10, 2022, the
Company issued 5,638,298
shares to Geneva Roth Remark Holding Inc.
for the conversion of Series C preferred stock.
• On March 11, 2022, the
Company issued 3,639,345
shares to GHS Investments, LLC for the conversion
of Series D preferred stock.
• On March 15, 2022, the
Company issued 2,819,149
shares to Geneva Roth Remark Holding Inc.
for the conversion of Series C preferred stock.
• On March 16, 2022, the
Company issued 2,329,670
shares to Geneva Roth Remark Holding Inc.
for the conversion of Series C preferred stock.
• On March 21, 2022, the
Company issued 4,764,045
shares to Geneva Roth Remark Holding Inc.
for the conversion of Series C preferred stock.
• On March 24, 2022, the
Company issued 6,235,294
shares to Geneva Roth Remark Holding Inc.
for the conversion of Series C preferred stock.
• On March 30, 2022, the
Company issued 4,416,667
shares to Geneva Roth Remark Holding Inc.
for the conversion of Series C preferred stock.
• On April 7, 2022, the Company
issued 2,841,389
shares to Geneva Roth Remark Holding Inc.
for the conversion of Series C preferred stock. Preferred shares On
September 3, 2021, the Company entered into a securities purchase agreement with an accredited investor, whereby the investor purchased
from the Company 234,300
shares of Series C Convertible Preferred Stock of the Company for a purchase
price of $203,500 .
The closing occurred on September 3, 2021. After payment of transaction-related expenses, net proceeds to the Company from the sale and
issuance of the Series C Preferred Stock totaled $184,000 . On November 2, 2021,
the Company entered into a securities purchase agreement with an accredited investor, whereby investor purchased from the Company 98,325
shares of Series C Convertible Preferred Stock of the Company for a purchase price of $85,450 . The
closing occurred on October 21, 2021. After payment of transaction-related expenses, net proceeds to the Company from the sale and issuance
of the Series C Preferred Stock totaled $75,368 . During the quarter
ended November 30, 2021, the Company issued 153
shares of series D preferred stock to the investor for the purchase price of $153,000 .
After the payment of transaction-related expenses, net proceeds to the Company from the issuance of the Series D Preferred Stock was
$140,760 . On December 20, 2021,
the Company issued 34
shares of series D preferred stock to the investor for the purchase price of $34,000 .
After the payment of transaction-related expenses, net proceeds to the Company from the issuance of the Series D Preferred Stock was
$31,267 . On January 21, 2022,
the Company entered into a securities purchase agreement with an accredited investor, whereby investor purchased from the Company 89,490
shares of Series C Convertible Preferred Stock of the Company for a purchase price of $78,035 . The
closing occurred on January 21, 2022. After payment of transaction-related expenses, net proceeds to the Company from the sale and issuance
of the Series C Preferred Stock totaled $68,529 . On March 16, 2022,
the Company entered into a securities purchase agreement with an accredited investor, whereby investor purchased from the Company 96,075
shares of Series C Convertible Preferred Stock of the Company for a purchase price of $83,500.
After payment of transaction-related expenses, net proceeds to the Company from the sale and issuance
of the Series C Preferred Stock totaled $73,600 . The Company also recorded
a penalty expense of $141,945 which
was in connection with the conversion of Series C preferred stocks due to the fact that the Company was late filing the Form 10-Q for
the period ended February 28, 2022. </t>
        </is>
      </c>
      <c r="C4" s="4" t="inlineStr">
        <is>
          <t xml:space="preserve">NOTE
13 – STOCKHOLDERS’ EQUITY The Company has 226,589,735
and 46,661,417 common shares issued and outstanding as of August 31, 2021 and August 31, 2020, respectively. These common
shares were held by approximately 559 and 520 shareholders of record at August 31, 2021 and August 31, 2020, respectively. The Company has 100,000
and 0
series A preferred shares issued and outstanding as of August 31, 2021 and August 31, 2020,
respectively. The Company has 20,000
and 0
series B preferred shares issued and outstanding as of August 31, 2021 and August 31, 2020,
respectively The Company has the
following equity activities during the year ended August 31, 2021: Common shares
• The Company issued 19,000,000
shares of common stock for cash at $0.0140
per share and 4,000,000
shares of common stock for cash at $0.0715
per share.
• The Company issued 25,406,238
shares of common stock from note conversion.
Refer to Note 9 for further details.
• The Company issued 56,407,922
shares of common stock from warrant exercises.
Refer to Note 10 for further details.
• 261,111
shares of common stock returned to the Company due
to officer resignations.
• The Company issued 31,646,633
shares of put shares for cash at $0.015312 ,
$0.014256 ,
$0.01452 ,
$0.077528 ,
$0.09856 ,
$0.11 ,
$0.0715 ,
$0.0563 ,
$0.0528 ,
$0.04875 ,
$0.05764 ,
and $0.0344
per share.
• As stock-based compensation the Company issued 500,000
shares to the Chief Investment Offer and 1,000,000 shares to the Chief Executive Officer.
• The Company issued 24,528,637 of common shares from
preferred shares series C &amp; D conversion.
• The Company issued 17,700,000 shares of stock for consulting
services. Preferred shares The Company authorized
10,000,000 shares
of preferred shares with a par value $0.001 .
During the year ended August 31, 2021, the Company issued 100,000
shares of Series A Preferred shares at par value $0.001 ,
and 20,000
shares of Series B Preferred shares at $16
per share, 280,025
shares of Series C Preferred shares and its dividend shares were converted to 7,140,360
common shares in August, 2021, and 798
shares of Series D Preferred shares were converted to 17,388,277
common shares in August, 2021. Based upon the Series
C Preferred Share purchase agreement, each share of Series C Preferred Stock carries an annual dividend in the amount of 12.0% of the
Stated Value (the “Dividend Rate”). Which shall be cumulative, payable solely upon redemption, liquidation or conversion.
Upon the occurrence of an Event of Default, the Dividend Rate shall automatically increase to 22.0%. As of August 31, 2021, the Company
has dividend expense of $16,801
and dividend payable of $0
on Series C Preferred Shares. Based upon the Series
D Preferred Share purchase agreement, each share of Series D Preferred Stock shall be entitled to receive, and the Corporation shall
pay, cumulative dividends of 8.0% per annum, payable quarterly, beginning on the Original Issuance Date and ending on the date that such
share of Preferred Share has been converted or redeemed (the “Dividend End Date”). As of August 31, 2021, the Company has
dividend expense of $9,034
and dividend payable of $1,834
on Series D Preferred Shares and included in the accrued liabilities in the balance sheet. Warrant shares
• The Company
canceled 9,720 warrant shares with Crown Bridge and 4,200 warrant shares with Armanda Partners in November, 2020.
• Peak
One Opportunities exercised the remaining 10% of the 10,000
warrant shares issued
on December 9, 2019 and 100% 750,000
warrant shares issued
on July 30, 2020.
• EMA Financial
exercised all 30,000
warrant shares issued
on January 17,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12 – INCOME TAXES</t>
        </is>
      </c>
      <c r="B1" s="2" t="inlineStr">
        <is>
          <t>9 Months Ended</t>
        </is>
      </c>
      <c r="C1" s="2" t="inlineStr">
        <is>
          <t>12 Months Ended</t>
        </is>
      </c>
    </row>
    <row r="2">
      <c r="B2" s="2" t="inlineStr">
        <is>
          <t>May 31, 2022</t>
        </is>
      </c>
      <c r="C2" s="2" t="inlineStr">
        <is>
          <t>Aug. 31, 2021</t>
        </is>
      </c>
    </row>
    <row r="3">
      <c r="A3" s="3" t="inlineStr">
        <is>
          <t>Income Tax Disclosure [Abstract]</t>
        </is>
      </c>
      <c r="B3" s="4" t="inlineStr">
        <is>
          <t xml:space="preserve"> </t>
        </is>
      </c>
      <c r="C3" s="4" t="inlineStr">
        <is>
          <t xml:space="preserve"> </t>
        </is>
      </c>
    </row>
    <row r="4">
      <c r="A4" s="4" t="inlineStr">
        <is>
          <t>NOTE 12 – INCOME TAXES</t>
        </is>
      </c>
      <c r="B4" s="4" t="inlineStr">
        <is>
          <t xml:space="preserve">NOTE 12
– INCOME TAXES Components of net deferred
tax assets, including a valuation allowance, are as follows:
May
31, 2022 August
31, 2021
Deferred tax asset attributable
to:
Net operating
loss carry over $ 1,246,974 $ 871,681
Less:
valuation allowance ( 1,246,974 ) ( 871,681 )
Net
deferred tax asset $ — $ — The valuation allowance
for deferred tax assets was $1,246,974
as of May 31, 2022 and $871,681
as of August 31, 2021.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y 31, 2022 and August 31, 2021 Reconciliation between
the statutory rate and the effective tax rate is as follows:
Nine months
ended
May
31,
2022 2021
Federal statutory
tax rate 21 % 21 %
Change
in valuation allowance (21 %) (21 %)
Effective
tax rate 0 % 0 % The Company's future
business will focus on local cinemas and websites in the United States. During the nine months ended May 31, 2022 and 2021, the Company
and its subsidiary have incurred a consolidated net loss of $1,769,767
and $2,601,535 ,
respectively and had net loss carryforward from prior years. As a result, the Company and its subsidiary did not incur any income tax
during the three and nine months ended May 31, 2022 and 2021. </t>
        </is>
      </c>
      <c r="C4" s="4" t="inlineStr">
        <is>
          <t xml:space="preserve">NOTE 14
– INCOME TAXES On December 22, 2017,
the United States enacted the Tax Cuts and Jobs Act (the “Act”) resulting in significant modifications to existing law. The
Company has completed the accounting for the effects of the Act. The Company’s financial statements for the year ended August 31,
2019 reflect certain effects of the Act which includes a reduction in the corporate tax rate from 35%
to 21%
as well as other changes. Components of net deferred
tax assets, including a valuation allowance, are as follows as of August 31, 2021 and August 31, 2020:
August 31,
2021 August
31, 2020
Deferred tax asset attributable
to:
Net operating
loss carry over $ 871,681 $ 447,765
Less: valuation allowance ( 871,681 ) ( 447,765 )
Net deferred tax asset $ — $ — The valuation allowance
for deferred tax assets was $871,681
as of August 31, 2021 and $447,765
as of August 31, 202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21 and August 31, 2020. Reconciliation between the statutory
rate and the effective tax rate is as follows for the years ended August 31, 2021 and August 31, 2020:
Years ended
August
31,
2021 2020
Federal statutory
tax rate 21 % 21 %
Change in valuation allowance (21 %) (21 %)
Effective tax rate 0 % 0 % The Company’s
fully owned subsidiary App Board Limited registered and located in Hong Kong. It is governed by the income tax law of the Hong Kong and
is subject to a tax rate of 16.5% . During the years ended
August 31, 2021 and August 31, 2020, the Company and its subsidiary have incurred a consolidated loss of $( 3,608,097 )
and $( 1,523,071 ),
respectively. As a result, the Company and its subsidiary did not incur any income tax during the years ended August 31, 2021 and August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3 – CONCENTRATION OF RISK</t>
        </is>
      </c>
      <c r="B1" s="2" t="inlineStr">
        <is>
          <t>9 Months Ended</t>
        </is>
      </c>
      <c r="C1" s="2" t="inlineStr">
        <is>
          <t>12 Months Ended</t>
        </is>
      </c>
    </row>
    <row r="2">
      <c r="B2" s="2" t="inlineStr">
        <is>
          <t>May 31, 2022</t>
        </is>
      </c>
      <c r="C2" s="2" t="inlineStr">
        <is>
          <t>Aug. 31, 2021</t>
        </is>
      </c>
    </row>
    <row r="3">
      <c r="A3" s="3" t="inlineStr">
        <is>
          <t>Risks and Uncertainties [Abstract]</t>
        </is>
      </c>
      <c r="B3" s="4" t="inlineStr">
        <is>
          <t xml:space="preserve"> </t>
        </is>
      </c>
      <c r="C3" s="4" t="inlineStr">
        <is>
          <t xml:space="preserve"> </t>
        </is>
      </c>
    </row>
    <row r="4">
      <c r="A4" s="4" t="inlineStr">
        <is>
          <t>NOTE 13 – CONCENTRATION OF RISK</t>
        </is>
      </c>
      <c r="B4" s="4" t="inlineStr">
        <is>
          <t xml:space="preserve">NOTE 13
– CONCENTRATION OF RISK Credit risk Financial instruments
that potentially subject the Company to significant concentrations of credit risk consist primarily of cash. The Hong Kong Deposit Protection
Board pays compensation up to a limit of HKD 500,000 (approximately $64,000) if the bank with which an individual/a company hold its
eligible deposit fails. As of May 31, 2022 and August 31, 2021, cash balance of $371,762
and $131,796 ,
respectively, were maintained at financial institutions in Hong Kong, and were subject to credit risk. In the US, the insurance coverage
of each bank is $250,000 .
The Company didn’t deposit with financial institutions located in US and were not subject to credit risk. While management believes
that these financial institutions and third-party fund holders are of high credit quality, it also continually monitors their creditworthiness. </t>
        </is>
      </c>
      <c r="C4" s="4" t="inlineStr">
        <is>
          <t xml:space="preserve">NOTE 15
– CONCENTRATION RISK 89%
and 69%
of revenue was generated from one customer during the years ended August 31, 2021 and August
31, 2020, respectively. 100%
of the account receivable balance was due from one customer as of August 31, 2021 and August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4 – COMMITMENTS AND CONTINGENCIES</t>
        </is>
      </c>
      <c r="B1" s="2" t="inlineStr">
        <is>
          <t>9 Months Ended</t>
        </is>
      </c>
      <c r="C1" s="2" t="inlineStr">
        <is>
          <t>12 Months Ended</t>
        </is>
      </c>
    </row>
    <row r="2">
      <c r="B2" s="2" t="inlineStr">
        <is>
          <t>May 31, 2022</t>
        </is>
      </c>
      <c r="C2" s="2" t="inlineStr">
        <is>
          <t>Aug. 31, 2021</t>
        </is>
      </c>
    </row>
    <row r="3">
      <c r="A3" s="3" t="inlineStr">
        <is>
          <t>Commitments and Contingencies Disclosure [Abstract]</t>
        </is>
      </c>
      <c r="B3" s="4" t="inlineStr">
        <is>
          <t xml:space="preserve"> </t>
        </is>
      </c>
      <c r="C3" s="4" t="inlineStr">
        <is>
          <t xml:space="preserve"> </t>
        </is>
      </c>
    </row>
    <row r="4">
      <c r="A4" s="4" t="inlineStr">
        <is>
          <t>NOTE 14 – COMMITMENTS AND CONTINGENCIES</t>
        </is>
      </c>
      <c r="B4" s="4" t="inlineStr">
        <is>
          <t xml:space="preserve">NOTE 14
– COMMITMENTS AND CONTINGENCIES Contingencies From time to time,
the Company may be involved in litigation relating to claims arising out of its operations in the normal course of business. There are
no pending or threatened lawsuits that could reasonably be expected to have a material effect on the results of its operations and there
are no proceedings in which any of the Company’s directors, officers, or affiliates, or any registered or beneficial stockholder,
is an adverse party or has a material interest adverse to the Company’s interest. Operating
lease On November 22, 2020,
the Company closed down a display store and terminated its lease, which has an original term from February 23, 2019 to February 22, 2022,
as a result of the COVID-19 impact and uncertainties of the economy in Hong Kong. The Company leased
certain office space in Hong Kong from Zestv Studios Limited, a Hong Kong entity 100% owned by the Chief Executive Officer Chiyuan Deng,
under operating lease for three
years from May 1, 2019 to April 30, 2022 with annual rental of $66,048
(HK$ 516,000). On May 1, 2022, the Company signed a new operating lease agreement with Zestv
Studios Limited to lease its Hong Kong office premise for two
years from May 1, 2022 to April 2024 with annual rental of $66,048
(HK$ 516,000). The Company lease office
space in Singapore under operating lease from April 13, 2021 to March 31, 2022 with monthly rental of $716 (SGD 974). The Company leases
office space at 48 Wall Street, New York, under operating lease for one
year from September 1, 2021 to August 31, 2022 with annual rental of $20,400 . On October 21, 2021,
the Company signed a lease agreement to lease “the Mt. Kisco Theatre”, a movie theater, for five
years plus the free rent period which commences four months from the lease commencement date.
The theatre consists of approximately 8,375 square feet, and the total monthly rent is $14,366
for the first year, including real estate related taxes and landlord’s insurance. The cash lease expense
for the nine months ended May 31, 2022 and 2021 was $135,648
and $69,905 ,
respectively. The cash lease expense for the three months ended May 31, 2022 and 2021 was $82,527
and $21,612 ,
respectively. All leases are on a fixed payment basis. None of the leases include contingent rentals. The Company had lease commitment
of $1,171,693 as
of May 31, 2022. In accordance with
ASC 250-10-45-14, the adoption of ASC 842 lease accounting standard has resulted in $215,604
and $71,665
lease expenses for the nine months ended May 31, 2022 and 2021, respectively, including both
cash and non-cash lease expenses.
May
31, 2022 August
31, 2021
Total Lease Payments $ 1,171,694 $ 48,822
Less: imputed
interest $ (21,780 ) $ (596 )
Present value of lease liabilities $ 1,149,914 $ 48,226
Current portion of obligations
under operating leases $ 229,014 $ 48,226
Obligations under operating
leases, non-current $ 920,900 $ 0 For future lease payment for next five years
as follow
May 31, Amount
2023 $ 238,443
2024 258,064
2025 249,362
2026 254,183
2027 171,642
Total lease payments 　 $ 1,171,694 </t>
        </is>
      </c>
      <c r="C4" s="4" t="inlineStr">
        <is>
          <t xml:space="preserve">NOTE 16
– COMMITMENTS AND CONTINGENCIES Operating lease As of August 31, 2021,
the Company leases office premises in Hong Kong, an office in New York city, and an office in Singapore under non-cancelable operating
lease agreements with an option to renew these leases. On November 22, 2020, the Company closed down a display store and terminated its
lease, which has an original term from February 23, 2019 to February 22, 2022, as a result of the COVID-19 impact and uncertainties of
the economy in Hong Kong. The cash lease expense for the years ended August 31, 2021 and August 31, 2020 was $92,981
and $79,488 ,
respectively. All leases are on a fixed payment basis. None of the leases include contingent rentals. The Company had lease commitment
of $48,822 as
of August 31, 2021, of which $48,822 is within one year. In accordance with
ASC 250-10-45-14, the adoption of ASC 842 lease accounting standard has resulted in $94,570
lease expenses for the year ended August 31, 2021, including both cash and non-cash lease
expenses.
As of August
31, Commitments
2021 $ 48,822
Total Lease Payments $ 48,822
Less: imputed interest $ (596 )
Present value of lease liabilities $ 48,226
Current portion of obligations under operating leases $ 48,226
Obligations under operating leases, non-current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5 – SUBSEQUENT EVENTS</t>
        </is>
      </c>
      <c r="B1" s="2" t="inlineStr">
        <is>
          <t>9 Months Ended</t>
        </is>
      </c>
      <c r="C1" s="2" t="inlineStr">
        <is>
          <t>12 Months Ended</t>
        </is>
      </c>
    </row>
    <row r="2">
      <c r="B2" s="2" t="inlineStr">
        <is>
          <t>May 31, 2022</t>
        </is>
      </c>
      <c r="C2" s="2" t="inlineStr">
        <is>
          <t>Aug. 31, 2021</t>
        </is>
      </c>
    </row>
    <row r="3">
      <c r="A3" s="3" t="inlineStr">
        <is>
          <t>Subsequent Events [Abstract]</t>
        </is>
      </c>
      <c r="B3" s="4" t="inlineStr">
        <is>
          <t xml:space="preserve"> </t>
        </is>
      </c>
      <c r="C3" s="4" t="inlineStr">
        <is>
          <t xml:space="preserve"> </t>
        </is>
      </c>
    </row>
    <row r="4">
      <c r="A4" s="4" t="inlineStr">
        <is>
          <t>NOTE 15 – SUBSEQUENT EVENTS</t>
        </is>
      </c>
      <c r="B4" s="4" t="inlineStr">
        <is>
          <t xml:space="preserve">NOTE
15 – SUBSEQUENT EVENTS In accordance with
ASC 855-10, the Company has analyzed its operations subsequent to July 10, 2022 to the date these financial statements were issued. Issuance of Common
Stock On June 13, 2022, the
Company issued 5,672,727 common shares for the conversion of Series C preferred stock. On June 21, 2022, the
Company issued 7,090,909 common shares for the conversion of Series C preferred stock. On June 27, 2022, the
Company issued 7,428,571 common shares for the conversion of Series C preferred stock. On July 5, 2022, the
Company issued 9,069,767 common shares for the conversion of Series C preferred stock. On July 7, 2022, the
Company issued 4,724,318 common shares for the conversion of Series C preferred stock. Issuance of Series
C preferred stock On June 1, 2022, the
Company entered into a securities purchase agreement with an accredited investor, whereby investor purchased from the Company 147,775
shares of Series C Convertible Preferred Stock of the Company for a purchase price of $128,500. The closing occurred on June 16,
2022. After payment of transaction-related expenses, net proceeds to the Company from the sale and issuance of the Series C Preferred
Stock totaled $115,000. The Company intends to use the proceeds from the Preferred Stock for general working capital purposes. Copyright Transfer
Agreement On June 22, 2022, the
Company entered an agreement with Zestv Studios Limited, a Hong Kong entity 100% owned by the Chief Executive Officer Chiyuan Deng, to
transfer the mainland China copyright and broadcast right for the movie “Too Simple” to Zestv Studios Limited. The total
transfer price is $750,000. Report
of Independent Registered Public Accounting Firm To the Board of Directors
and Stockholders of AB International Group Corp. Opinion on the Financial Statements We
have audited the accompanying consolidated balance sheet of AB International Group Corp. (the “Company”) as of August 31,
2021, and the related consolidated statements of operations, changes in stockholders’ equity and cash flows for the year then ended,
and the related notes (collectively referred to as the "financial statements"). In our opinion, the financial statements referred
to above present fairly, in all material respects, the financial position of AB International Group Corp. as of August 31, 2021, and
the results of their operations and their cash flows for the year then ended in conformity with accounting principles generally accepted
in the United States of America. Going
Concern The
accompanying financial statements have been prepared assuming that the Company will continue as a going concern. As disclosed in the
financial statements, the Company has limited operations and it has yet to attain profitability, has negative working capital, has an
accumulated deficit at August 31, 2021, and is dependent on debt and equity financing to fund its operations, all of which raise substantial
doubt about the Company’s ability to continue as a going concern. Management’s plans regarding these matters are disclosed
in Note 2. The financial statements do not include any adjustments that might result from the outcome of this uncertainty. Basis
for Opinion These
financial statements are the responsibility of the Company's management. Our responsibility is to express an opinion on the Company’s
financial statements based on our audit. We are a public accounting firm registered with the Public Company Accounting Oversight Board
(United States) (PCAOB) and are required to be independent We
conducted our audit in accordance with the standards of the PCAOB. Those standards require that we plan and perform the audit to obtain
reasonable assurance about whether the financial statements are free of material misstatement, whether due to error or fraud. The Company
is not required to have, nor were we engaged to perform, an audit of its internal control over financial reporting. As part of our audit,
we are required to obtain an understanding of internal control over financial reporting, but not for the purpose of expressing an opinion
on the effectiveness of the Company’s internal control over financial reporting. Accordingly, we express no such opinion. Our
audit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 also included evaluating the accounting principles used and significant
estimates made by management, as well as evaluating the overall presentation of the financial statements. We believe that our audit provides
a reasonable basis for our opinion. Critical Audit Matter The
critical audit matter communicated below is a matter arising from the current period audit of the financial statements that was communicated
or required to be communicated to the audit committee and that: (1) relate to accounts or disclosures that are material to the financial
statements and (2) involved our especially challenging, subjective, or complex judgements. The communication of critical audit matter
does not alter in any way our opinion on the financial statements, taken as a whole, and we are not, by communicating the critical audit
matter below, providing separate opinions on the critical audit matter or on the accounts or disclosures to which they relate. Intangible Assets/Impairments Description of the Matter As disclosed
in Note 2 "Summary of Significant Accounting Policies" - Intangible Assets, movie copyrights and broadcast rights are stated
at the lower of cost or amortized cost or estimated fair value. Auditing the Company’s impairment evaluation for movie copyrights
and broadcast rights is challenging and subjective as the key inputs into the analysis include estimates of future anticipated revenues
and box office performance, which may differ from future actual results. These estimates are based in part on the historical performance
of similar films, test audience results when available, information regarding competing film releases, and critic reviews. How We Addressed
the Matter in Our Audit We obtained
an understanding over the Company’s movie copyrights and broadcast rights impairment review process. To test the assessment of
movie copyrights and broadcast rights for impairment, we obtained management’s forecasts of revenue and our audit procedures included,
among others, checking mathematical accuracy, reviewing and testing the completeness and accuracy of any underlying data as well as the
significant assumptions mentioned above. /s/ Rotenberg Meril Solomon
Bertiger &amp; Guttilla, P.C. We have served as the
Company's auditor since 2021 Saddle Brook, New Jersey January 11, 2022 Yu
Certified Public Accountant PC Professionalism,
Expertise, Integrity REPORT
OF INDEPENDENT REGISTERED PUBLIC ACCOUNTING FIRM To the Board of
Directors and Shareholders of Opinion
on the Financial Statements We
have audited the accompanying consolidated balance sheet of AB International Group Corp (the “Company”) as of August 31,
2020, and the related consolidated statements of operations, statements of changes in stockholders’ equity and consolidated statements
of cash flows for the year then ended, and the related notes (collectively referred to as the financial statements). In our opinion,
the financial statements referred to above present fairly, in all material respects, the financial position of AB International Group
Corp as of August 31, 2020, and the results of their operations and their cash flows for the year then ended in conformity with accounting
principles generally accepted in the United States of America. Emphasis
of Matter - Going Concern The
accompanying financial statements have been prepared assuming the Company will continue as a going concern. As discussed in Note 2 to
the financial statements, although the Company has limited operations it has yet to attain profitability. This raises substantial doubt
about its ability to continue as a going concern. Management’s plan in regard to these matters is also described in Note 2. The
financial statements do not include any adjustments that might result from the outcome of this uncertainty. Emphasis
of Matter - Adoption of New Accounting Standards As
discussed in Note 2 to the consolidated financial statements, the Company has adopted Accounting Standards Codification Topic 842, Leases,
effective September 1, 2019. Basis
for Opinion These
financial statements are the responsibility of the Company’s management. Our responsibility is to express an opinion on the Company's
financial statements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The Company
is not required to have, nor were we engaged to perform, an audit of internal control over financial reporting. As part of our audits,
we are required to obtain an understanding of internal control over financial reporting, but not for the purpose of expressing an opinion
on the effectiveness of the Company’s internal control over financial reporting. Accordingly, we express no such opinion.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 /s/ Yu Certified
Public Accountant PC We have served
as the Company's auditor from 2018 to 2021. New York, New
York December 9, 2020 Certified
Public Accountants 99
Madison Avenue, Suite 601, New York NY 10016 Email:
info yucpa.net AB INTERNATIONAL
GROUP Consolidated Balance
Sheets
August
31, August
31,
2021 2020
(Audited) (Audited)
ASSETS
Current Assets
Cash
and cash equivalents $ 132,253 $ 2,455,061
Prepaid
expenses 13,566 11,024
Account
receivable — 137,700
Related
party receivable 1,439 87,581
Subscription
receivable 87,239 61,500
Interest
receivable — 26,240
Other
receivable 644,785 —
Total
Current Assets 879,282 2,779,106
Fixed assets, net 17,128 16,408
Leasehold improvement,
net 36,577 85,345
Right of use operating
lease assets, net 47,827 126,354
Intangible assets, net 3,998,805 175,000
Long-term prepayment 761,600 1,742,080
Other
assets 16,508 18,427
TOTAL
ASSETS $ 5,757,727 $ 4,942,720
LIABILITIES AND STOCKHOLDERS’
EQUITY
Current Liabilities
Accounts
payable and accrued liabilities $ 118,283 $ 359,475
Related party
payable 933,434 5,504
Current
portion of obligations under operating leases 48,226 73,664
Convertible
note and derivative liability — 438,921
Due to
shareholder 2,347 476
Tax payable — 56,750
Other
payable 3,827 3,584
Dividend
payable 1,834 —
Total Current Liabilities 1,107,951 938,374
Obligations
under operating leases, non-current — 48,249
Total Liabilities 1,107,951 986,623
Stockholders’
Equity
Preferred
stock, $0.001 par
value, 10,000,000 preferred
shares authorized; — —
Series
A preferred stock, 100,000 and 0 shares issued and outstanding, as of August 31, 2021 and August 31, 2020, respectively 100 —
Series B preferred
stock, 20,000 and 0 shares issued and outstanding, as of August 31, 2021 and August 31, 2020, respectively 20 —
Series C preferred
stock, 0 and 0 shares issued and outstanding, as of August 31, 2021 and August 31, 2020, respectively — —
Series D preferred
stock, 0 and 0 shares issued and outstanding, as of August 31, 2021 and August 31, 2020, respectively — —
Common stock, $0.001 par value, 1,000,000,000 shares authorized; 226,589,735 and 46,661,417 shares issued and outstanding, as of 226,590 46,661
Additional paid-in capital 11,009,517 7,271,983
Accumulated deficit (6,578,978 ) (2,970,881)
Unearned
shareholders’ compensation (7,473 ) (391,666)
Total
Stockholders’ Equity 4,649,776 3,956,097
TOTAL
LIABILITIES AND STOCKHOLDERS’ EQUITY $ 5,757,727 $ 4,942,720 The accompanying
notes are an integral part of these financial statements. AB INTERNATIONAL
GROUP CORP. Consolidated Statements
of Operations (Audited)
Years ended
August 31,
2021 2020
Revenue $ 115,091 $ 448,343
Cost of revenue (1,494,328 ) (177,577)
Gross Profit
(Loss) (1,379,237 ) 270,766
OPERATING EXPENSES
General and administrative expenses (1,511,333 ) (1,346,525)
Research and development expenses — (108,800)
Related
party salary and wages (333,337 ) (184,768)
Total
Operating Expenses (1,844,670 ) (1,640,093)
Loss From Operations (3,223,907 ) (1,369,327)
OTHER INCOME (EXPENSES)
Rent income 1,920 —
Interest expense (156,822 ) (255,512)
Interest income 7 166,352
Preferred shares dividend expense (25,835 ) —
Gain (Loss) from change in fair
value 64,584 (64,584)
Loss from lease termination (3,251 ) —
Loss from prepaid convertible
note (232,797 ) —
Loss from warrant termination (12,343 ) —
Loss from
warrant exercise (75,000 ) —
Total Other Expenses (439,537 ) (153,744)
Loss
Before Income Tax Provision (3,663,444 ) (1,523,071)
Income
tax benefit 55,347 —
NET
LOSS $ (3,608,097 ) $ (1,523,071)
NET
LOSS PER SHARE: BASIC $ (0.02 ) $ (0.21)
NET
LOSS PER SHARE: DILUTED $ (0.02 ) $ (0.02)
WEIGHTED AVERAGE NUMBER
OF SHARES OUTSTANDING: BASIC 194,571,251 7,186,259
WEIGHTED AVERAGE NUMBER
OF SHARES OUTSTANDING: DILUTED 194,571,251 81,964,690 The accompanying
notes are an integral part of these financial statements.
AB INTERNATIONAL GROUP CORP. Consolidated Statements
of Changes in Stockholders' Equity (Audited)
Common
Stock Preferred
Stock
Number
of Shares Amount Number
of Shares Amount Additional
Paid-in Capital Accumulated
Deficit Unearned
Shareholders' Compensation Total
Equity
Balance - August 31, 2019 4,822,016 $ 4,822 — $ — $ 6,520,980 $ (1,452,020 ) $ (842,657 ) $ 4,231,125
Common shares issued for cash
at $0.0350 or $0.0205 per share 21,000,000 21,000 — — 554,500 — — 575,500
Common shares issued from note
conversions 18,014,401 18,014 — — 291,880 — — 309,894
Common shares issued from warrant
exercises 3,250,000 3,250 — — 39,997 — — 43,247
Common shares issued to officers
for services — — — — — — 169,768 169,768
Common shares returned due to
officer resignations (425,000 ) (425 ) — — (280,797 ) — 281,222 —
Warrant shares issued in conjunction
with convertible notes — — — — 145,423 — — 145,423
Adjustment due to ASC 842 adoption
for lease — 4,211 — 4,211
Net loss — — — — — (1,523,071 ) — (1,523,071)
Balance - August 31, 2020 46,661,417 $ 46,661 — $ — $ 7,271,983 $ (2,970,880 ) $ (391,667 ) $ 3,956,097
Common shares issued for cash 23,000,000 23,000 — — 529,000 — — 552,000
Common shares issued from note
conversions 25,406,238 25,406 — — 158,347 — — 183,753
Common shares issued from warrant
exercises 56,407,922 56,408 — — 81,358 — — 137,766
Common shares returned due to
officer resignations (261,111 ) (261 ) — — (391,405 ) — 391,667 —
Put Shares issued for cash 31,646,633 31,647 — — 1,662,904 — — 1,694,551
Common shares issued to officers
for services 1,500,000 1,500 — — 43,500 — (7,473 ) 37,527
Common shares issued for consulting
services 17,700,000 17,700 — — 513,300 — — 531,000
Preferred shares series A issuance — — 100,000 100 — — — 100
Preferred shares series B issuance — — 20,000 20 319,980 — — 320,000
Preferred shares series C issuance — — 280,025 280 243,220 — — 243,500
Preferred shares series D issuance — — 798 1 722,999 — — 723,000
Preferred shares series C dividend
shares — — 19,322 19 16,782 — — 16,802
Preferred shares series D dividend
shares — — 6 0 7,200 — — 7,200
Preferred shares and dividend
shares converted into common shares 24,528,637 24,529 (300,151 ) (300 ) (24,228 ) — — —
Termination of issued warrants — — — — (145,423 ) — — (145,423)
Net loss — — — — — (3,608,097 ) — (3,608,097)
Balance
- August 31, 2021 226,589,735 $ 226,590 120,000 $ 120 $ 11,009,517 $ (6,578,978 ) $ (7,473 ) $ 4,649,776 The
accompanying notes are an integral part of these financial statements. AB INTERNATIONAL
GROUP CORP. Consolidated Statements
of Cash Flows (Audited)
Years Ended
August 31,
2021 2020
CASH
FLOWS FROM OPERATING ACTIVITIES
Net
loss $ (3,608,097 ) $ (1,523,071)
Adjustments
to reconcile net income (loss) to net cash from operating activities:
Executive
salaries and consulting fees paid in stock 568,627 169,768
Depreciation
of fixed asset 53,048 52,446
Amortization
of intangible asset 1,468,728 113,731
Impairment
of intangible asset — 125,062
Loss/(gain)
from change in fair value of derivatives (64,584 ) 64,584
Loss/(gain)
from lease termination 3,251 —
Loss/(gain)
from warrant termination 12,343 —
Loss/(gain)
from warrant exercise 75,000 —
Loss/(gain)
prepaid convertible notes 232,797 —
Non-cash
interest for convertible notes 156,822 255,512
Non-cash
note conversion fees 8,750 24,750
Non-cash
dividend expense for preferred shares 25,835 —
Non-cash
lease expense 1,590 (230)
Changes
in operating assets and liabilities:
Accounts
receivable 137,700 (102,400)
Receivable
on asset disposal — 1,280,000
Interest
receivable 26,240 (17,515)
Related
party receivable 86,142 (52,588)
Other
receivable (644,785 ) —
Prepaid
expenses (2,542 ) 10,946
Rent
security &amp; electricity deposit 1,920 (3,400)
Purchase
of movie and TV series broadcast right and copyright (4,312,053 ) (1,742,080)
Accounts
payable and accrued liabilities (241,192 ) 248,314
Related
party payable 927,930 —
Due
to / from shareholders 1,871 (1,561)
Tax
payable (56,750 ) (7,814)
Other
payable 243 (157,824)
Net
cash used in operating activities (5,141,166 ) (1,263,370)
CASH
FLOWS FROM INVESTING ACTIVITIES
Proceeds
collected from note receivable — 1,047,040
Purchase
of furniture and equipment (5,000 ) —
Net cash
provided by /(used in) investing activities (5,000 ) 1,047,040
CASH
FLOWS FROM FINANCING ACTIVITIES
Proceeds
from issuance of convertible notes 233,017 592,641
Proceeds
from common stock issuances 2,220,812 514,000
Proceeds
from preferred share B issuances 320,000 —
Proceeds
from preferred share C issuances 243,500 —
Proceeds
from preferred share D issuances 723,000 —
Payments
for warrant termination (95,000 ) —
Prepayments
of convertible notes (821,970 ) —
Net cash
provided by financing activities 2,823,359 1,106,641
Net increase
(decrease) in cash and cash equivalents (2,322,808 ) 890,311
Cash and
cash equivalents – beginning of the year 2,455,061 1,564,750
Cash and
cash equivalents – end of the year 132,253 2,455,061
Supplemental
Cash Flow Disclosures
Cash
paid for interest — —
Cash
paid for income taxes — —
Non-Cash
Investing and Financing Activities:
Cashless
warrant exercises $ 137,766 $ (43,247)
Issuance
of warrants in conjunction with convertible notes $ — $ 145,423
Convertible
notes converted to common shares $ (183,752 ) $ (309,894)
Additions
to ROU assets from operating lease liabilities $ 27,421 $ 228,510
Common
shares returned due to officer resignations $ (391,667 ) $ (228,222)
Preferred
shares series C dividend paid in shares $ 16,802 $ —
Preferred
shares series D dividend paid in shares $ 7,200 $ —
Preferred
shares and dividend shares converted into common shares $ 990,502 $ — The accompanying notes
are an integral part of these consolidated financial statements. AB INTERNATIONAL
GROUP CORP. NOTES TO CONSOLIDATED
FINANCIAL STATEMENTS For the years ended
August 31, 2021 and August 31, 2020 (Audited) </t>
        </is>
      </c>
      <c r="C4" s="4" t="inlineStr">
        <is>
          <t xml:space="preserve">NOTE
17 – SUBSEQUENT EVENTS In accordance with
ASC 855-10, the Company has analyzed its operations subsequent to August 31, 2021 to the date these financial statements were issued. Covid-19 impact: In December 2019, a
novel strain of coronavirus (COVID-19) surfaced. The spread of COVID-19 around the world in the first quarter of 2020 has caused significant
volatility in the U.S. and international markets. The ultimate disruption which may be caused by the outbreak is uncertain; however,
it may result in a material adverse impact on the Company’s financial position, operations and cash flows. It is too early to quantify
the impact this situation will have on company revenue and profits at this time. Possible areas that may be affected include, but are
not limited to, disruption to the Company’s customers and revenue, labor workforce, unavailability of supplies used in operations,
etc. Accordingly, Management is evaluating the Company’s liquidity position, reduction in revenues, and reviewing the analysis
of the Company’s financial performance as the Company seeks to withstand the uncertainty related to the coronavirus. As no large-crowd
gathering has been allowed since the outbreak of COVID-19, the Company has not generated any revenue from the Ai Bian Quan Qiu performance
matching platform. Consequently, the Company has decided to impair all of the intangible asset carrying value related to the Ai Bian
Quan Qiu performance matching platform and its Wechat official account, given that it is uncertain whether this platform will continue
generating any revenue. Subsequent cash
receipt for Put share issuance: On September 4, 2021,
the Company received the subscription receivable from Peak One Opportunity Fund LP for issuing 3,000,000 Put shares at $0.0344 per share
on August 16, 2021. Issue of Series
C Preferred Stock: On September 3, the
Company entered into a Securities Purchase Agreement (the “Purchase Agreement”) with an accredited investor Geneva Roth Remark
Holdings, Inc. (the “Investor”), whereby Investor purchased from the Company 234,300 shares of Series C Convertible Preferred
Stock of the Company (the “Series C Preferred Stock”) for a purchase price of $203,500 (the “Purchase Price”).
The closing occurred on September 3, 2021. After the payment of transaction-related expenses, net proceeds to the Company from the issuance
of the Series C Preferred Stock totaled $184,000. The Company intends to use the proceeds from the Preferred Stock for general working
capital purposes. On October 21, under
another Purchase Agreement with the Investor, whereby Investor purchased from the Company 98,325 shares of Series C Convertible Preferred
Stock of the Company (the “Series C Preferred Stock”) for a purchase price of $85,450 (the “Purchase Price”).
The closing occurred on October 22, 2021. After the payment of transaction-related expenses, net proceeds to the Company from the issuance
of the Series C Preferred Stock totaled $75,390. The Company intends to use the proceeds from the Preferred Stock for general working
capital purposes. Issue of Series
D Preferred Stock: For the Securities
Purchase Agreement dated March 10, 2021 entered between the Company and the accredited investor GHS Investments, LLC (the “Investor”),
the Company will issue up to 5,075 shares of Series D Convertible Preferred Stock of the Company (the “Series D Preferred Stock”)
to GHS Investments, LLC with a purchase price of $1,000 per share. On September 6, 2021 and October 5, 2021, the Company issued 73 and
37 shares of series D preferred stock to the investor, respectively. After the payment of transaction-related expenses, net proceeds
to the Company from the issuance of the Series D Preferred Stock was $67,160 and $34,040, respectively. The Company intends to use the
proceeds from the Preferred Stock for general working capital purposes. Open a Movie Theater
in New York City: In October 2021, the
Company entered into a five- year lease with Martabano Realty Corp (hereinafter referred to as "Landlord") for the "The Mt.
Kisco Theatre” located at 144 Main Street, Mount Kisco, New York. The property under the lease consists of approximately 8,375
squares to be used and occupied by the Company as a movie theater. The fixed minimum annual base rent for each year of the five-year
lease term is $83,750, $83,750, $159,125, $163,899, and $168,816. NFT Film and Music
Market (NFT MMM) Development and Maintenance Contract: The Company has entered
into a contract with STAREASTnet to develop a decentralized application based on the NFT (Non-Fungible Token) for a movie and music marketplace
with the option to buy physical, digital download or both, in one place. The digital copyrights of movies and music are generalized through
NFTs, whose smart contracts facilitate the verifications of digital copyrights saved on the blockchain. The Company will hold 100%
stake of STAREASTnet NFT Movies and Music Marketplace (NFT MMM). Officer Resignation: Brandy Gao resigned
as Chief Financial Officer of the Company since the term of her contract with the Company ended on December 31, 2021. Cancellation of
Acquiring a Movie Copyright: The Company acquired
a movie copyright of “Too Simple” from Guang Dong Honor Pictures Ltd in July 2021 at a price of $1,271,680, which was to
be paid in installments. As of August 31, 2021, $644,785 was paid and recorded in long-term prepayment. On December 31, 2021, the Company
entered into a termination contract with Guang Dong Honor Pictures Ltd to cancel the purchase of this movie copyright and will receive
a full refund before May 31, 2022. Therefore, the Company has reclassified $644,785 from long-term prepayment to other receivable on
the balance sheet. Change in Outstanding
Common Shares: As of December 31, 2021, the Company had
237,297,700 shares of common stock outstanding. The approximate 10.7 million increase from 226,589,735
shares outstanding at August 31, 2021 is primarily attributed to 7.3 million Put shares issued to Peak One Opportunity Fund LP and 3.2
million common shares converted from preferred shares series D. AB INTERNATIONAL GROUP
CORP. 250,000,000 Shares
of Common Stock PROSPECTUS August 3, 2022 PART II INFORMATION NOT REQUIRED
IN PROSPECTUS Item 13. Other Expenses of Issuance and
Distribution The following table
sets forth an itemization of the various expenses, all of which we will pay, in connection with the issuance and distribution of the
securities being registered. All of the amounts shown are estimated except the SEC Registration Fee.
SEC Registration Fee $ 125.15
Legal Fees and Expenses $ 10,000
Accounting Fees and Expenses $ 10,000
Miscellaneous $ 0
Total $ 20,125.15 Item 14. Indemnification of Directors
and Officers The
Nevada Revised Statutes limits or eliminates the personal liability of directors to corporations and their stockholders for monetary
damages for breaches of directors’ fiduciary duties as directors. Our bylaws include provisions that require the company to indemnify
our directors or officers against monetary damages for actions taken as a director or officer of our Company. We are also expressly authorized
to carry directors’ and officers’ insurance to protect our directors, officers, employees and agents for certain liabilities.
Our articles of incorporation do not contain any limiting language regarding director immunity from liability. The
limitation of liability and indemnification provisions under the Nevada Revise Statutes and our bylaws may discourage stockholders from
bringing a lawsuit against directors for breach of their fiduciary duties. These provisions may also have the effect of reducing the
likelihood of derivative litigation against directors and officers, even though such an action, if successful, might otherwise benefit
us and our stockholders. However, these provisions do not limit or eliminate our rights, or those of any stockholder, to seek non-monetary
relief such as injunction or rescission in the event of a breach of a director’s fiduciary duties. Moreover, the provisions do
not alter the liability of directors under the federal securities laws. In addition, your investment may be adversely affected to the
extent that, in a class action or direct suit, we pay the costs of settlement and damage awards against directors and officers pursuant
to these indemnification provisions. Item 15. Recent Sales of Unregistered
Securities The
sales and issuances of the securities described below were made pursuant to the exemptions from registration contained in to Section
4(a)(2) of the Securities Act and Regulation D under the Securities Act. Each purchaser represented that such purchaser’s intention
to acquire the shares for investment only and not with a view toward distribution. We requested our stock transfer agent to affix appropriate
legends to the stock certificate issued to each purchaser and the transfer agent affixed the appropriate legends. Each purchaser was
given adequate access to sufficient information about us to make an informed investment decision. Except as described in this prospectus,
none of the securities were sold through an underwriter and accordingly, there were no underwriting discounts or commissions involved. Common
shares
• The
Company issued 19,000,000 shares of common stock for cash at $0.0140 per share and 4,000,000 shares of common stock for cash at $0.0715
per share.
• The
Company issued 25,406,238 shares of common stock from note conversion. Refer to Note 9 of the consolidated financial statements for
the year ended August 31, 2021 for further details.
• The
Company issued 56,407,922 shares of common stock from warrant exercises. Refer to Note 10 of the consolidated financial statements
for the year ended August 31, 2021 for further details.
• 261,111
shares of common stock returned to the Company due to officer resignations.
• The
Company issued 31,646,633 shares of put shares for cash at $0.015312, $0.014256, $ 0.01452,
$0.077528, $0.09856, $0.11, $0.0715, $0.0563, $0.0528, $0.04875, $0.05764, and $0.0344 per
share.
• As stock-based compensation
the Company issued 500,000 shares to the Chief Investment Offer and 1,000,000 shares to the Chief Executive Officer.
• The Company issued 24,528,637
of common shares from preferred shares series C &amp; D conversion.
• The Company issued 17,700,000
shares of stock for consulting services.
• The Company issued 5,500,000
shares of put shares for cash at $0.02288 and $0.02719 per share
• The Company issued 3,146,854
of common shares from preferred shares series D conversions
• The
Company issued 1,800,000 shares of common stock for cash at $0.01548 per share and 3,000,000 shares of common stock for cash at $0.01716
per share and 2,300,000 shares of common stock for cash at $0.01729 per share and 2,300,000 shares of common stock for cash at $0.01100
per share.
• As
stock-based compensation the Company issued 5,000,000 shares to the Chief Investment Offer and 10,000,000 shares to the Chief Executive
Officer.
• The Company issued 5,521,473
of common shares from preferred shares series D conversions
• The Company issued 30,000,000
shares of stock for consulting services.
• On April 7, 2022, the Company
issued 2,841,389 shares of common stock to Geneva Roth Remark Holding Inc. for the conversion of Series C preferred stock.
• From June 13, 2022 to July
7, 2022, the Company issued 33,986,292 common shares for the conversion of Series C preferred stock. Preferred
shares The
Company authorized 10,000,000 shares of preferred shares with a par value $0.001. During the year ended August 31, 2021, the Company
issued 100,000 shares of Series A Preferred shares at par value $0.001, and 20,000 shares of Series B Preferred shares at $16 per share,
280,025 shares of Series C Preferred shares and its dividend shares were converted to 7,140,360 common shares in August, 2021, and 798
shares of Series D Preferred shares were converted to 17,388,277 common shares in August, 2021. Based
upon the Series C Preferred Share purchase agreement, each share of Series C Preferred Stock carries an annual dividend in the amount
of 12.0% of the Stated Value (the “Dividend Rate”). Which shall be cumulative, payable solely upon redemption, liquidation
or conversion. Upon the occurrence of an Event of Default, the Dividend Rate shall automatically increase to 22.0%. As of August 31,
2021, the Company has dividend expense of $16,801 and dividend payable of $0 on Series C Preferred Shares. Based
upon the Series D Preferred Share purchase agreement, each share of Series D Preferred Stock shall be entitled to receive, and the Corporation
shall pay, cumulative dividends of 8.0% per annum, payable quarterly, beginning on the Original Issuance Date and ending on the date
that such share of Preferred Share has been converted or redeemed (the “Dividend End Date”). As of August 31, 2021, the Company
has dividend expense of $9,034 and dividend payable of $1,834 on Series D Preferred Shares and included in the accrued liabilities in
the balance sheet. On
September 3, 2021, the Company entered into a securities purchase agreement with an accredited investor, whereby the investor purchased
from the Company 234,300 shares of Series C Convertible Preferred Stock of the Company for a purchase price of $203,500. On
October 21, 2021, the Company entered into a securities purchase agreement with an accredited investor, whereby investor purchased from
the Company 98,325 shares of Series C Convertible Preferred Stock of the Company for a purchase price of $85,450. On
December 9, 2021, the Company entered into a securities purchase agreement with an accredited investor, whereby the investor purchased
from the Company 34 shares of Series D Convertible Preferred Stock of the Company for a purchase price of $34,000. On
January 27, 2022, the Company entered into a securities purchase agreement with an accredited investor, whereby investor purchased from
the Company 89,490 shares of Series C Convertible Preferred Stock of the Company for a purchase price of $78,050. On
June 1, 2022, the Company entered into a securities purchase agreement with an accredited investor, whereby investor purchased from the
Company 147,775 shares of Series C Convertible Preferred Stock of the Company for a purchase price of $128,500. The closing occurred
on June 16, 2022. Item 16. Exhibits and Financial Statement
Schedules
Incorporated
by Filed
or
Exhibit Number
Exhibit
Description Form
Exhibit
Filing Date Herewith
3.1 Articles
of Incorporation S-1
3.1
10/10/14
3.2 Bylaws S-1
3.2
10/10/14
3.3 Certificate
of Amendment 8-K 3.1 6/7/18
3.4 Certificate
of Change 8-K 3.1 6/18/19
4.1 Convertible
Promissory Note 8-K 4.1 11/21/19
4.2 Convertible
Debenture 8-K 4.1 12/18/19
.
4.3 Common
Stock Purchase Warrant 8-K 4.2 12/18/19
4.4 Convertible
Promissory Note 8-K 4.1 1/10/20
4.5 Convertible
Promissory Note 8-K 4.2 1/10/20
4.6 10%
Convertible Note 8-K 4.1 2/21/20
4.7 10%
Convertible Note 8-K 4.2 2/21/20
4.8 Convertible
Promissory Note 8-K 4.1 3/18/20
4.9 Common
Stock Purchase Warrant 8-K 10.1 3/18/20
4.10 10%
Convertible Note 8-K 4.1 7/23/20
4.11 Convertible
Promissory Note 8-K 4.1 7/28/20
4.12 Common
Stock Purchase Warrant 8-K 4.1 8.3.20
4.13 Convertible
Promissory Note 8-K 4.1 8/24/2020
4.14 Convertible
Promissory Note 8-K 4.1 9/4/20
4.15 Convertible
Promissory Note 8-K 4.2 9/4/20
4.16 Convertible
Promissory Note 8-K 4.1 10/15/20
4.17 Common
Stock Purchase Warrant 8-K 4.1 8/2/22
5.1 The
Doney Law Firm Legal Opinion X
10.1 Patent
License Agreement 8-K
10.1 6/6/17
10.2 Agreement
for Termination and Release 8-K 10.1
11/1/18
10.3 Chief
Marketing Officer Employment Agreement 8-K 10.1
2/11/19
10.4 Chief
Operating Officer Employment Agreement 8-K 10.1
2/11/19
10.5 Securities
Purchase Agreement 8-K 10.1 11/21/19
10.6 Securities
Purchase Agreement 8-K 10.1 12/18/19
10.7 Securities
Purchase Agreement 8-K
10.1 1/10/20
10.8 Securities
Purchase Agreement 8-K 10.2 1/10/20
10.9 Securities
Purchase Agreement 8-K 10.1 2/21/20
10.10 Securities
Purchase Agreement 8-K 10.2 2/21/20
10.11 Securities
Purchase Agreement 8-K 4.2 3/18/20
10.12 Securities
Purchase Agreement 8-K 10.1 7/23/20
10.13 Securities
Purchase Agreement 8-K 10.1 7/28/20
10.14 Equity
Purchase Agreement 8-K 10.1 8/3/20
10.15 Registration
Rights Agreement 8-K 10.2 8/3/20
10.16 Securities
Purchase Agreement 8-K 10.1 8/24/20
10.17 Separation
Agreement and Release with Jianli Deng, dated August 29, 2020 8-K 10.1 9/1/20
10.18 Separation
Agreement and Release with Lijun Yu, dated August 29, 2020 8-K 10.2 9/1/20
10.19 Separation
Agreement and Release with Linqing Ye, dated August 29, 2020 8-K 10.3 9/1/20
10.20 Securities
Purchase Agreement 8-K 10.1 9/4/20
10.21 Securities
Purchase Agreement 8-K 10.2 9/4/20
10.22 Securities
Purchase Agreement 8-K 10.1 10/15/20
10.23 Securities
Purchase Agreement 8-K 10.1 10/20/20
10.24 Termination
and Release Agreement 8-K 10.1 11/25/20
10.25 Termination
and Release Agreement 8-K 10.1 12/1/20
10.26 Series
C Preferred Stock Purchase Agreement 8-K 10.1 1/29/21
10.27 Employment
Agreement 8-K 10.1 2/24/21
10.28 Series
C Preferred Stock Purchase Agreement 8-K 10.1 3/2/21
10.29 Series
C Preferred Stock Purchase Agreement 8-K 10.1 11/3/21
10.30 Lease
Agreement 8-K 10.1 11/2/21
10.31 Series
C Preferred Stock Purchase Agreement 8-K 10.1 9/13/21
10.32 Series
C Preferred Stock Purchase Agreement 8-K 10.1 1/28/22
10.33 Series
C Preferred Stock Purchase Agreement 8-K 10.1 3/21/22
10.34 Amendment
to Employment Agreement 8-K 10.1 5/24/22
10.35 Series
C Preferred Stock Purchase Agreement 8-K 10.1 6/17/22
10.36 Series
C Preferred Stock Purchase Agreement 8-K 10.1 8/1/22
10.36 Common Stock Purchase Agreement 8-K 10.1 8/2/22
23.1 Consent
of Auditor X
23.2 Consent of Auditor X Item 17. Undertakings (a)
The undersigned registrant hereby undertakes: (1)
To file, during any period in which offers or sales are being made, a post-effective amendment to this registration statement: (i)
To include any prospectus required by section 10(a)(3) of the Securities Act of 1933; (ii)
To reflect in the prospectus any facts or events arising after the effective date of the registration statement (or the most recent post-effective
amendment thereof) which, individually or in the aggregate, represent a fundamental change in the information set forth in the registration
statement. Notwithstanding the foregoing, any increase or decrease in volume of securities offered (if the total dollar value of securities
offered would not exceed that which was registered) and any deviation from the low or high end of the estimated maximum offering range
may be reflected in the form of prospectus filed with the SEC pursuant to Rule 424(b) if, in the aggregate, the changes in
volume and price represent no more than a 20% change in the maximum aggregate offering price set forth in the ‘‘Calculation
of Registration Fee’’ table in the effective registration statement; and (iii)
To include any material information with respect to the plan of distribution not previously disclosed in the registration statement or
any material change to such information in the registration statement; provided, however (2)
That, for the purpose of determining any liability under the Securities Act of 1933, each such post-effective amendment shall be deemed
to be a new registration statement relating to the securities offered therein, and the offering of such securities at that time shall
be deemed to be the initial bona fide offering thereof. (3)
To remove from registration by means of a post-effective amendment any of the securities being registered which remain unsold at the
termination of the offering. (4)
That, for the purpose of determining liability under the Securities Act of 1933 to any purchaser, each prospectus filed pursuant to Rule 424(b) as
part of a registration statement relating to an offering, other than registration statements relying on Rule 430B or other than
prospectuses filed in reliance on Rule 430A, shall be deemed to be part of and included in the registration statement as of the
date it is first used after effectiveness. Provided, however (5)
That, for the purpose of determining liability of the registrant under the Securities Act of 1933 to any purchaser in the initial distribution
of the securities, the undersigned registrant undertakes that in a primary offering of securities of the undersigned registrant pursuant
to this registration statement, regardless of the underwriting method used to sell the securities to the purchaser, if the securities
are offered or sold to such purchaser by means of any of the following communications, the undersigned registrant will be a seller to
the purchaser and will be considered to offer or sell such securities to such purchaser: (i)
Any preliminary prospectus or prospectus of the undersigned registrant relating to the offering required to be filed pursuant to Rule 424; (ii)
Any free writing prospectus relating to the offering prepared by or on behalf of the undersigned registrant or used or referred to by
the undersigned registrant; (iii)
The portion of any other free writing prospectus relating to the offering containing material information about the undersigned registrant
or its securities provided by or on behalf of the undersigned registrant; and (iv)
Any other communication that is an offer in the offering made by the undersigned registrant to the purchaser. (6)
The undersigned registrant hereby undertakes that, for purposes of determining any liability under the Securities Act of 1933, each filing
of the registrant’s annual report pursuant to section 13(a) or section 15(d) of the Securities Exchange Act of 1934 (and,
where applicable, each filing of an employee benefit plan’s annual report pursuant to section 15(d) of the Securities Exchange
Act of 1934) that is incorporated by reference in the registration statement shall be deemed to be a new registration statement relating
to the securities offered therein, and the offering of such securities at that time shall be deemed to be the initial bona fide (7)
Insofar as indemnification for liabilities arising under the Securities Act of 1933 may be permitted to directors, officers and controlling
persons of the registrant pursuant to the foregoing provisions, or otherwise, the registrant has been advised that in the opinion of
the Securities and Exchange Commission such indemnification is against public policy as expressed in the Securities Act of 1933 and is,
therefore, unenforceable. In the event that a claim for indemnification against such liabilities (other than the payment by the registrant
of expenses incurred or paid by a director, officer or controlling person of the registrant in the successful defense of any action,
suit or proceeding) is asserted by such director, officer or controlling person in connection with the securities being registered, the
registrant will, unless in the opinion of its counsel the matter has been settled by controlling precedent, submit to a court of appropriate
jurisdiction the question whether such indemnification by it is against public policy as expressed in the Securities Act of 1933 and
will be governed by the final adjudication of such issue. SIGNATURES Pursuant
to the requirements of the Securities Act of 1933, the registrant has duly caused this registration statement to be signed on its behalf
by the undersigned, thereunto duly authorized on August 2, 2022.
DATE SIGNATURE TITLE
August 3, 2022 /s/ Chiyuan
Deng Chief Executive Officer
Chiyuan Deng (Principal Executive Officer)
DATE SIGNATURE TITLE
August 3, 2022 /s/ Jianli
Deng Chief Financial Officer and Director
Jianli Deng (Principal Financial Officer and Principal Accounting
Officer) In
accordance with the requirements of the Securities Act of 1933, this registration statement was signed by the following persons in the
capacities and on the dates stated:
DATE SIGNATURE TITLE
August 3, 2022 /s/ Chiyuan
Deng Chief Executive Officer
Chiyuan Deng (Principal Executive Officer)
DATE SIGNATURE TITLE
August 3, 2022 /s/ Jianli
Deng Chief Financial Officer and Director
Jianli Deng (Principal Financial Officer and Principal Accounting
Officer)
DATE SIGNATURE TITLE
August 3, 2022 /s/ Ho
Fai Lam Director
Ho Fai La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1 – ORGANIZATION AND BUSINESS OPERATIONS</t>
        </is>
      </c>
      <c r="B1" s="2" t="inlineStr">
        <is>
          <t>9 Months Ended</t>
        </is>
      </c>
      <c r="C1" s="2" t="inlineStr">
        <is>
          <t>12 Months Ended</t>
        </is>
      </c>
    </row>
    <row r="2">
      <c r="B2" s="2" t="inlineStr">
        <is>
          <t>May 31, 2022</t>
        </is>
      </c>
      <c r="C2" s="2" t="inlineStr">
        <is>
          <t>Aug. 31, 2021</t>
        </is>
      </c>
    </row>
    <row r="3">
      <c r="A3" s="3" t="inlineStr">
        <is>
          <t>Accounting Policies [Abstract]</t>
        </is>
      </c>
      <c r="B3" s="4" t="inlineStr">
        <is>
          <t xml:space="preserve"> </t>
        </is>
      </c>
      <c r="C3" s="4" t="inlineStr">
        <is>
          <t xml:space="preserve"> </t>
        </is>
      </c>
    </row>
    <row r="4">
      <c r="A4" s="4" t="inlineStr">
        <is>
          <t>NOTE 1 – ORGANIZATION AND BUSINESS OPERATIONS</t>
        </is>
      </c>
      <c r="B4" s="4" t="inlineStr">
        <is>
          <t xml:space="preserve">NOTE
1 – BASIS OF PRESENTATION AND SUMMARY OF SIGNIFICANT ACCOUNTING POLICIES Basis
of Presentation The accompanying unaudited
consolidated financial statements of AB International Group Corp. (the “Company”)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August 31, 2021 derives from the audited consolidated financial statements at that
date, but does not include all the information and footnotes required by GAAP. These unaudited consolidated financial statements should
be read in conjunction with the audited consolidated financial statements and notes thereto included in the Company’s Annual Report
on Form 10-K for the year ended August 31, 2021. The unaudited consolidated
financial statements as of and for the three and nine months ended May 31, 2022 and 2021, in the opinion of management, include all adjustments,
consisting only of normal recurring adjustments, necessary for a fair presentation of the Company’s financial condition, results
of operations and cash flows. The results of operations for the three and nine months ended May 31, 2022 and 2021 are not necessarily
indicative of the results to be expected for any other interim period or for the entire year. Foreign
Currency Transaction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tock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and convertible preferred stock under
if-convertible method, if dilutive. Diluted income (loss) per share gives effect to all dilutive potential common shares outstanding
during the period and excludes all potential common shares if their effects are anti-dilutive. The
Company had preferred shares and had no convertible notes and warrants as of May 31, 2022. For the three months ended May 31, 2022 and
2021, and for the nine months ended May 31, 2022 and 2021, no potentially diluted shares were included in the diluted loss per share
as they would be anti-dilutive. </t>
        </is>
      </c>
      <c r="C4" s="4" t="inlineStr">
        <is>
          <t xml:space="preserve">NOTE
1 – ORGANIZATION AND BUSINESS OPERATIONS AB International Group
Corp. (the “Company”, “we” or “us”) was incorporated under the laws of the State of Nevada on July
29, 2013 . The Company's fiscal year end is August 31. We
are an intellectual property (IP) and movie investment and licensing firm, focused on acquisitions and development of various intellectual
property. We are engaged to acquisition and distribution of movies. We have a patent license to a video synthesis and release system
for mobile communications equipment, in which the technology is the subject of a utility model patent in the People’s Republic
of China. We had launched a business application (Ai Bian Quan Qiu) through smartphones and official social media accounts based on WeChat
platform in February 2019, utilizing Artificial Intelligence, it is a matching platform for performers, advertiser merchants, and owners
for more efficient services. We generate revenues through an agency service fee from each matched performance. On January 22, 2016,
our former sole officer, who owned 83%
of our outstanding common shares, sold all of his common shares to unrelated investor Jianli
Deng. After the stock sale, we modified our business to focus on the creation of a mobile app marketing engine. The app was designed
for movie trailer promotions and we planned to generate a subscriber base of smartphone users primarily through pre-installed app smartphone
makers, online app stores, WeChat official accounts, Weibo and other social network media outlets and sell prepaid cards or coins to
movie distributors or other video advertisers in China. We created the app “Amoney” for the Android smartphone platform to
develop a WeChat micro-shop that was designed to display and deliver a variety of information and links for download or online watch
prices in the China market. On June 1, 2017 we
entered into a Patent License Agreement (the “Agreement”) pursuant to which Guangzhou Shengshituhua Film and Television Company
Limited, a company incorporated in China (“Licensor”), granted to us a worldwide license to a video synthesis and release
system for mobile communications equipment (the “Technology”). The Technology is the subject of a utility patent in the People’s
Republic of China. Under the Agreement, we are able to utilize, improve upon, and sub-license the technology a term of five
years commencing on the June 1, 2017 (Effective Date) and subject to a right to renew for
another five years. We were obligated to pay the Licensor $500,000
within 30 days of the date of the Agreement and a royalty fee in the amount of 20%
of any proceeds resulting from our utilization of the Technology, whether in the form of
sub-licensing fees or sales of licensed products. Our Chief Executive Officer, Chiyuan Deng and former Chief Executive Officer, Jianli
Deng, jointly own and control Licensor. On October 10, 2017, we completed the payment of $500,000
initial payment amount due under the Agreement. The term of this sublicensing agreement was
renewed and extended for another five years in October of 2019. Our License to the
Technology generates revenue through sub-license monthly fees from a smartphone app on Android devices. This smartphone app was already
existing and licensed at the time we acquired the Technology of video synthesis. In January, 2021, our sublicensing agreement with Anyone
Picture to generate revenues was terminated. As such, there has been no revenues generated from sub-licensing the Technology since the
end of December, 2020. On March 21, 2018,
we acquired the intellectual assets of KryptoKiosk Limited, a crypto currencies kiosk company which has licenses and patent in Australia,
which enable the operation of cryptocurrency ATMs that allow buying and selling of Bitcoin, Litecoin, and Ethererum all in one terminal.
The Company planned to generate revenue through sub-licensing fees for the operation of cryptocurrency ATMs. Through the foregoing the
Company proposed to bring a physical aspect to something that is otherwise very abstract to people. We also issued to JPC Fintech Limited
2,400,000
common shares with a market value of $72,000
exchange of KryptoKiosk Limited’s assets consist mostly of intellectual property, including,
but not limited to, certain domain names, copyrights, trademarks, and patents pending, but also include contract rights and personal
property. We planned to generate revenue through sub-licensing fees for the operation of cryptocurrency ATMs. Through the foregoing,
we proposed to bring a physical aspect to something that is otherwise very abstract to people. We planned to invest in machines and sell
sub-licenses in the Asia Pacific region with future world-wide expansion. We had promoted and marketed the ATM
business $48,000
net of amortization is written off since the IP was never transferred to us and no revenue
was generated from this intellectual asset. On September 5, 2018,
the Company entered into an agreement to acquire a movie copyright for $768,000
from All In One Media Ltd, which holds 200,000
common shares of the Company as of August 31, 2019 and is previously named as Aura Blocks
Limited. The remaining balance to Aura Blocks Limited is $153,600
as of August 31, 2019. The Company has obtained the exclusive permanent broadcasting right
outside the mainland China and is expected to generate revenues from showing the movie online, in theaters, and on TV outside the mainland
China once this movie is completed in June, 2019. In August of 2019, the Company sold this movie copyright to China IPTV Industry Park
Holding Ltd for $857,600
with a gain of $89,538 . In December of 2018,
we engaged StarEastnet, a software developer that holds 171,000
common shares of the Company as of August 31, 2019, to start developing a performance matching
platform (Ai Bian Quan Qiu) and a WeChat official account to advertise the platform. The matching platform is to arrange performance
events for celebrities and performers. Performers can set their schedules and quotes on the platform. The platform will maximize their
profits from performance events by optimizing their schedules based upon quotes and event locations and save time from commuting among
different events. “Ai Bian Quan Qiu” utilizes the artificial intelligence (AI) matching technology to instantly and accurately
match performers and advertisers or merchants. The company charges agency service fees for each successful event matched through the
platform. Since no large social gathering is allowed as a result of COVID-19, there has been no revenue generated from the performance
matching platform (Ai Bian Quan Qiu) since the end of January, 2020. The Company decided to impair 100% of the carrying amount of Ai
Bian Quan Qiu platform and its Wechat official account. In June, 2019, the
Company completed the development of a video mix APP for social video sharing via iOS and Android smartphones. This app was originally
planned to take advantage of the core design philosophy of “My film anyone, anywhere, anytime be together” as similar and
competitive innovative video and community apps have been activated on over 2 million unique devices in China as of December 31, 2017
and precipitated the duet video synthesis phenomenon in China. However, the Company decided to focus on the “Ai Bian Quan Qiu”
platform as its main business and thus sold the video mix APP to Anyone Pictures Limited, which holds 242,980
common shares of the Company, for $422,400
with a gain of $59,792
in August of 2019. Due to the quarantine and continuous
control imposed by the state and local governments in areas affected by COVID-19, merchant advertising events were suspended. The Company
decided to shut down the Ai Bian Quan Qiu platform and no revenue was generated after January 31, 2020. As a result, it has created an
adverse impact on the business and financial condition and hampered its ability to generate revenue and access sources of liquidity on
reasonable terms. In August of 2019,
the Company entered into a one
year loan agreement to lend $1,047,040
at an annual interest rate of 10%
to All In One Media Ltd, previously named as Aura Blocks Limited, for producing films and
digital videos in Hong Kong. The term of note receivable was from August 1, 2019 to July 31, 2020. This loan principal balance was paid
off in full in July, 2020. All the interest income of $95,979
was received by August 31, 2020. On September 4, 2019, the Company entered
into another loan agreement to lend $1,049,600
at an annual interest rate of 10%
to All In One Media Ltd, previously named as Aura Blocks Limited. The term of note receivable
was from September 4, 2019 to March 3, 2020. This loan balance was paid off in full on May 4 th $70,021
was received by November 13, 2020. On April 22, 2020,
the Company announced the first phase development of its video streaming service. The online service will be marketed and distributed
in the world under the brand name ABQQ.tv. The Company’s professional team are sourcing such dramas and films to provide video
streaming service on the ABQQ.tv. The video streaming website www.ABQQ.tv was officially launched on December 29, 2020. As of August
31, 2021, the Company acquired 4 movie copyrights and 59 movie broadcast rights. The Company will continue marketing and promoting the
ABQQ.tv website through GoogleAds and acquire additional broadcast rights for movies and TV series, and plan to charge subscription fees
once the Company has obtained at least 200 broadcast rights of movie and TV se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Aug. 31, 2021</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financial statements
of the Company have been prepared in accordance with accounting principles generally accepted in the United States of America and are
presented in US dollars. The Company’s year-end is August 31. Basis
of Consolidation The financial statements
have been prepared on a consolidated basis, with the Company’s fully owned subsidiary App Board Limited registered and located
in Hong Kong. All intercompany balances and transactions have been eliminated in consolidation.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of August 31, 2021,
the Company had an accumulated deficit of approximately $6.6 million and a working capital deficit of $228,669. For the year ended August
31, 2021, the Company incurred a net loss of approximately $3.6 million and the net cash used in operations was $5,141,166 .
Losses have principally occurred as a result of the substantial resources required for general and administrative expenses associated
with our operations. The continuation of the Company as a going concern through August 31, 2022 is dependent upon the continued financial
support from its stockholders or external financing. Management believes the existing stockholders will provide the additional cash to
meet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struments purchased with an original maturity of three months or less to be cash equivalents. Foreign
Currency Transactions The Company’s
planned operations are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ccount
Receivable Account receivable
consisted of amounts due from Anyone Pictures Limited for the sub-licensing fee revenue. Amount receivable balances are recorded at the
invoiced amount and do not bear interest. As the sublicensing agreement with Anyone Picture was terminated in January, 2021, there was
no account receivable balance as of August 31, 2021. The allowance for doubtful accounts is the Company’s best estimate of the
amount of probable credit losses in its existing accounts receivable. No
amount for bad debt expense was recorded by the Company during the years ended August 31,
2021 and August 31, 2020, and no
write-offs for bad debt were recorded for the years ended August 31, 2021 and August 31,
2020. Prepaid
Expenses Prepaid expenses primarily
consist of prepayments of OTC market annual fee. The prepaid balances are amortized when the related expense is incurred. Fixed
Asset Fixed asset consists
of furniture and appliances acquired for the office. The balance is stated at cost less accumulated depreciation. Depreciation is computed
using the straight-line method over estimated useful lives listed below:
Estimated
Useful Life
Furniture 7
years
Appliances 5
years Leasehold
Improvement 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 . Intangible
Assets Intangible assets are
stated at the lower of cost or amortized cost or estimated fair value and amortized as follows:
● Movie
copyrights and broadcast rights: straight-line
method over the estimated life of the asset,
which has been determined by management to be 2
years
● Patent:
straight-line
method over the term of 5
years based on the patent license agreement Amortized costs of
the intangible asset are recorded as cost of sales, as the intangible assets are directly related to generation of revenues in the Company. Lease
property under operating lease In February 2016, the
Financial Accounting Standards Board (“FASB”) issued updated guidance to improve financial reporting about leasing transactions.
This guidance required organizations that lease assets to recognize on the balance sheet the assets and liabilities for the rights and
obligations created by those leases. The original guidance required application on a modified retrospective basis with the
earliest period presented. In August 2018, the FASB issued new guidance which included an option to not restate comparative periods in
transition. Under this new guidance, a company applies the standard to leases in place as of the date of initial application,
records a cumulative-effect adjustment to retained earnings as of the first day of the adoption year, and follows the new rules for all
leases entered or modified going forward. The Company adopted this new standard on June 1, 2020 with no retrospective
adjustments to prior comparative periods. In accordance with ASC 250-10-45-14, a change in accounting principle made in an interim period
shall be reflected as if the entity had adopted the new principle on the first day of the adoption year, which is September 1, 2019 for
the Company. As such, the adoption of ASC 842 lease accounting standard has resulted in $196,813
lease liabilities with corresponding $201,025
ROU assets net of amortization as of September 1, 2019 based on the present value
of the remaining rental payments under current leasing standards for existing leases. The remaining balance of lease liabilities
are presented within the current portion of lease liabilities and the non-current portion of lease liabilities on the Consolidated Balance
Sheet. 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the general and administrative expense. There was no impairment loss during the year ended August 31, 2021. For
the year ended August 31, 2020, the impairment loss of intangible assets was $125,062 ,
including $48,000
for the intellectual assets acquired from KryptoKiosk Limited and $77,062
for the performance matching platform “Ai Bian Quan Qiu” and its WeChat official
account. Revenue
Recognition 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The sub-licensing revenue is recognized monthly based upon the number of users who download the
APP that utilizes the Company’s patent. The
monthly royalty the Company charges Anyone Pictures Limited is $12.8 per 1000 APP users. Both parties agreed to charge the sublicensing
fee based upon a fixed number 2,000,000 users. In January, 2021, our sublicensing agreement with Anyone Picture to generate revenues
was terminated. As such, there has been no revenues generated from sub-licensing the Technology since the end of December, 2020. Once
the Company finds another company to sublicense the patent, it will generate royalty revenue again.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Warrants Warrants
are classified as equity and the proceeds from issuing warrants in conjunction with convertible notes are allocated based on the relative
fair values of the base instrument of convertible notes and the warrants by following the guidance of ASC 470-20-25-2 as below: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Income
Taxes The Company accounts
for income taxes pursuant to FASB ASC 740 “ Income Taxe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21 and 2020, there were no unrecognized tax benefits. Please see Note 14 for
details. Value-Added
Taxes The Company generates
revenue in People's Republic of China (PRC) via the “Ai Bian Quan Qiu” platform and is subject to a value-added tax at an
effective rate of 6% .
In accordance with PRC law, the Company is also subject to surcharges, which includes urban maintenance and construction taxes and additional
education fees on VAT payable. The Company’s
revenue generated from the “Ai Bian Quan Qiu” platform is subject to VAT at a rate of 6%
and subject to surcharges at a rate of 12%
of the VAT payable. 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hare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under if-convertible method, if dilutive.
Diluted income (loss) per share gives effect to all dilutive potential common shares outstanding during the period and excludes all potential
common shares if their effects are anti-dilutive. In accordance with
the Company’s convertible note agreements, the Note
Holders have the option to convert all or any lesser portion of the outstanding principal amount and accrued but unpaid interest into
common stock at a conversion price equal to a price which is 55%
or
60%
of
the lowest trading price during the 10 or 20 days prior to the day that the Holder requests conversion. 55% is applicable to EMA Financial
whereas 60% applies for the other counterparties. The lowest trading price during 10 days prior to conversion is applicable to East Capital
and Fidelis Capital, whereas the other counterparties utilize the lowest trading price during the preceding 20 days. The number of diluted
shares from convertible notes is calculated with the assumption of converting all the outstanding principal balance and unpaid interest
expense to common shares at the beginning of the period or at the time of issuance, if later . The number of diluted
shares from warrants is the upper limit to which warrants can be converted into common shares and adjusted for anti-dilution clauses. The Company has prepaid
all the remaining convertible notes and exercised all the warrants as of August 31, 2021. As such, 0
potentially diluted shares were from convertible notes and warrants as of August 31, 2021,
whereas 6,614,769 potentially
diluted shares were from convertible notes and 68,163,661
potentially diluted shares were from warrants as of August 31, 2020.
As
of August 31,
Diluted shares
NOT included in basic loss per share computation 2021 2020
Warrants — 68,163,661
Convertible notes — 6,614,769 Recent
Accounting Pronouncements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Effective September
1, 2019, the Company adopt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Company has evaluated and concluded that there was no impact on its consolidated
financial position and results of operation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9 – CONVERTIBLE NOTES</t>
        </is>
      </c>
      <c r="B1" s="2" t="inlineStr">
        <is>
          <t>9 Months Ended</t>
        </is>
      </c>
      <c r="C1" s="2" t="inlineStr">
        <is>
          <t>12 Months Ended</t>
        </is>
      </c>
    </row>
    <row r="2">
      <c r="B2" s="2" t="inlineStr">
        <is>
          <t>May 31, 2022</t>
        </is>
      </c>
      <c r="C2" s="2" t="inlineStr">
        <is>
          <t>Aug. 31, 2021</t>
        </is>
      </c>
    </row>
    <row r="3">
      <c r="A3" s="3" t="inlineStr">
        <is>
          <t>Debt Disclosure [Abstract]</t>
        </is>
      </c>
      <c r="B3" s="4" t="inlineStr">
        <is>
          <t xml:space="preserve"> </t>
        </is>
      </c>
      <c r="C3" s="4" t="inlineStr">
        <is>
          <t xml:space="preserve"> </t>
        </is>
      </c>
    </row>
    <row r="4">
      <c r="A4" s="4" t="inlineStr">
        <is>
          <t>NOTE 9 – CONVERTIBLE NOTES</t>
        </is>
      </c>
      <c r="B4" s="4" t="inlineStr">
        <is>
          <t xml:space="preserve">NOTE
9 – FAIR VALUE MEASUREMENTS The Company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erivative liabilities
of conversion features in convertible notes are classified within Level 3. We estimate the fair values of these liabilities at May 31,
2021 by using Monte Carlo simulation based on the remaining contractual terms, risk-free interest rates, and expected volatility of the
stock prices, etc. The assumptions used, including the market value of stock prices in the future and the expected volatilities, were
subjective unobservable inputs. Liabilities measured
at fair value on a recurring basis are summarized below:
Fair
value measurement using:
Quoted
prices in active markets for identical assets (Level 1) Significant
other observable inputs (
Level 2) Unobservable
inputs (
Level 3) Total
Fair value at May 31, 2022
Derivative
liabilities $ — $ — $ — $ —
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0 )
Changes
in the fair value 18,439
Fair value at February 28, 2021 $ 45,490
Increase from note issuances —
Decrease
from note prepayment ( 45,490 )
Fair value at May
31, 2021 $ — </t>
        </is>
      </c>
      <c r="C4" s="4" t="inlineStr">
        <is>
          <t xml:space="preserve">NOTE
9 – CONVERTIBLE NOTES On November 18, 2019,
the Company closed a private financing with EMA Financial, LLC (“EMA Financial” or the “Holder”) by issuing a
convertible note (the “Note”). The Note has an original principal amount of $250,000 ,
and upon issuance, the Company is expected to receive net proceeds of $228,333
after subtracting an original issue discount of $21,667
per the Note agreement. This Note carries a prorated original issue discount of up to $21,667
(the “OID”), to cover the Holder’s monitoring costs associated with the
purchase and sale of the Note, which is included in the principal balance of this Note. As part of initial
closing the outstanding principal amount shall be $75,000
and the Holder shall pay $68,500
of the consideration (the “First Tranche”). Out of $68,500
consideration, the Company has received $64,737
cash from EMA Financial with the remaining $3,763
spent as legal expense for note issuance and due diligence fees. The term of this convertible
note is 9
months with the maturity date on August
18, 2020 . The interest rate of 10.0%
per annum. Upon an event of default, the interest rate will be equal to the 24.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55.0% of the lowest traded price for the common stock on the principal market during the 20 consecutive trading
Days on which at least 100 shares of common stock were traded including and immediately preceding the Conversion Date . In connection with
the issuance of the Note, the Company granted EMA Financial a five-year cashless warrant (the “Warrant”) to purchase 30,000
shares of common stock at an exercise price of $12.5
per share. As of November 30, 2020, EMA Financial exercised 100%
of the total warrant shares to acquire 45,851,221
common shares through cashless exercises. On December 13, 2019,
the Company entered into a Securities Purchase Agreement with Peak One Opportunity Fund, L.P., a Delaware limited partnership (“Peak
One” or the “Holder”), pursuant to which we issued and sold to the Peak One a convertible promissory note. The Note
has an original principal amount of $235,000 ,
and upon issuance, the Company is expected to receive net proceeds of $211,500
after subtracting an original issue discount of $23,500
per the Note agreement. This Note carries a prorated original issue discount of up to $23,500
(the “OID”), to cover the Holder’s monitoring costs associated with the
purchase and sale of the Note, which is included in the principal balance of this Note. As part of initial
closing the outstanding principal amount shall be $85,000
and the Holder shall pay $76,500
of the consideration (the “First Tranche”). Out of $76,500
consideration, the Company has received $65,312
cash from Peak One with the remaining $11,188
spent as legal expense for note issuance and due diligence fees. Peak One has converted all
the convertible notes into 1,096,846
common shares by July 16 th The term of this convertible
note is 1
year with the maturity date on December
9, 2020 . The interest rate of 10.0%
per annum. The
convertible note has prepayment and conversion features. The conversion price shall equal to the lesser of (a) $10.00 or (b) Sixty percent
(60%)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nversion Price is less than $0.01 per share, then sixty percent (60%) shall automatically adjust to
Fifty percent (50%) of the lowest closing bid price (as reported by Bloomberg LP) of the Common Stock for the twenty (20) Trading Days
immediately preceding the date of conversion of the Debenture), subject in each case to equitable adjustments resulting from any stock
splits, stock dividends, recapitalizations or similar events. In connection with
the issuance of the Note, the Company granted Peak One a five-year cashless warrant (the “Warrant”) to purchase 10,000
shares of common stock at an exercise price of $10
per share. As of November 30, 2020, Peak One exercised 100%
of the total warrant shares to acquire 3,720,326
common shares through cashless exercises. On January 8, 2020,
the Company entered into a Securities Purchase Agreement with Crown Bridge Partners, LLC, a New York limited company (“Crown Bridge”),
pursuant to which the Company issued and sold to Crown a convertible promissory note, dated January 8, 2020, in the principal amount
of $121,500 .
Upon issuance, the Company is expected to receive net proceeds of $109,500
after subtracting an original issue discount of $12,000
per the Note agreement. This Note carries a prorated original issue discount of up to $12,000
(the “OID”), to cover the Holder’s monitoring costs associated with the
purchase and sale of the Note, which is included in the principal balance of this Note. As part of initial
first tranche closing on January 8 th $40,500
and the Holder shall pay $36,500
of the consideration (the “First Tranche”). Out of $36,500
consideration, the Company has received $34,992
cash from Crown Bridge with the remaining $1,508
spent as legal expense for note issuance and due diligence fees. As part of the second
tranche closing on July 23 rd $50,000
and the Holder shall pay $47,500
of the consideration (the “Second Tranche”). Out of $47,500
consideration, the Company has received $42,987
cash from Crown Bridge with the remaining $4,513
spent as legal expense for note issuance and due diligence fees. The term of this convertible
note is 1
year with the maturity date on January
8, 2021 . The interest rate of 10.0%
per annum. Upon
an event of default, the interest rate will be equal lesser (i) fifteen percent (15%) per annum or (ii) the maximum amount permitted
by law from the due date thereof until the same is paid . The convertible note has prepayment
and conversion features. The
Conversion Price shall be the lesser of (i) the lowest closing price of the Common Stock during the previous twenty (20) Trading Day
period ending on the latest complete Trading Day prior to the date of this Note or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also subject to adjustment as further described herein). The “Variable Conversion Price” shall mean
60% multiplied by the Market Price (as defined herein) (representing a discount rate of 40%). “Market Price” means the lowest
one (1) Trading Price (as defined below) for the Common Stock during the twenty (20) Trading Day period ending on the last complete Trading
Day prior to the Conversion Date . “Trading Price”
means, for any security as of any date, the lesser of the (i) lowest traded price and (ii) lowest closing bid price on the Over-the-Counter
Pink Marketplace, OTCPink, or applicable trading market (the “Principal Market”) as reported by a reliable reporting service
(“Reporting Service”) designated by the Holder (i.e. Bloomberg) or, if the Principal Market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In connection
with the issuance of each tranche of the Note, the Company granted Crown Bridge a five-year cashless warrant (the “Warrant”)
to purchase 4,680
shares of common stock at an exercise price of $12.5
per share. On December 31, 2019,
the Company closed a private financing with Auctus Capital Partners, LLC, (“Auctus” or the “Holder”) by issuing
a convertible note (the “Note”). The Note has an original principal amount of $75,000
with no original discount upon issuance. As part of initial
closing the outstanding principal amount shall be $75,000
and the Holder shall pay $75,000
of the consideration (the “First Tranche”). Out of $75,000
consideration, the Company has received $59,342
cash from Auctus with the remaining $15,658
spent as legal expense for note issuance and due diligence fees. The term of this convertible
note is 9
months with the maturity date on September
30, 2020 . The interest rate of 10.0%
per annum. Upon an event of default, the interest rate will be equal the lesser of (i) twenty-four
percent ( 24% )
per annum and (ii) the maximum amount permitted under law from the due date thereof until the same is paid. The convertible note has
prepayment and conversion features. The
conversion price is the lesser of: (i) the lowest closing price of the Common Stock during the previous twenty (20) Trading Day period
ending on the latest complete Trading Day prior to the date of this Note, and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0% multiplied by the Market Price (as defined herein) (representing
a discount rate of 40%). “Market Price” means the lowest Trading Price (as defined below) for the Common Stock during the
twenty (20) Trading Days on which at least 100 shares of Common Stock were traded including and immediately preceding the Conversion
Date . “Trading Price” means, for any security as of any date, the lowest trade
price on the OTCPink, OTCQB or applicable trading market as reported by a reliable reporting service (“Reporting Service”)
designated by the Holder or, if the OTCPink is not the principal trading market for such security, the trading price of such security
on the principal securities exchange or trading market where such security is listed or traded or, if no trading price of such security
is available in any of the foregoing manners, the average of the trading prices of any market makers for such security that are listed
in the “pink sheets” by the National Quotation Bureau, Inc. On February 13, 2020,
the Company closed a private financing with East Capital Investment Corporation (“East Capital” or the “Holder”)
by issuing a convertible note (the “Note”). The Note has an original principal amount of $50,000
with no original discount upon issuance. As part of initial
closing the outstanding principal amount shall be $50,000
and the Holder shall pay $50,000
of the consideration (the “First Tranche”). Out of $50,000
consideration, the Company has received $43,492
cash from EMA Financial with the remaining $6,508
spent as legal expense for note issuance and due diligence fees. The term of this convertible
note is 1
year with the maturity date on February
13, 2021 . The interest rate of 10.0%
per annum. The convertible note has prepayment and conversion features. The
conversion price shall equal to a price which is a 40% discount to the lowest trading price in the ten (10) days prior to the day that
the Holder requests conversion, unless otherwise modified by mutual agreement between the Parties. On February 19, 2020,
the Company closed a private financing with Fidelis Capital, LLC, (“Fidelis” or the “Holder”) by issuing a convertible
note (the “Note”). The Note has an original principal amount of $50,000
with no original discount upon issuance. As part of initial
closing the outstanding principal amount shall be $50,000
and the Holder shall pay $50,000
of the consideration (the “First Tranche”). Out of $50,000
consideration, the Company has received $43,487
cash from Fidelis with the remaining $6,513
spent as legal expense for note issuance and due diligence fees. The term of this convertible
note is 1
year with the maturity date on February
19, 2021 . The interest rate of 10.0%
per annum. The convertible note has prepayment and conversion features. The
conversion price shall equal to a price which is a 40% discount to the lowest trading price in the ten (10) days prior to the day that
the Holder requests conversion, unless otherwise modified by mutual agreement between the Parties. On March 12,
2020, the Company closed a private financing with Armada Capital Partners, LLC, (“Armada” or the “Holder”) by
issuing a convertible note (the “Note”). The Note has an original principal amount of $38,500
and an original issue discount of $3,500
per the Note agreement. As part of initial
closing the outstanding principal amount shall be $38,500
and the Holder shall pay $35,000
of the consideration (the “First Tranche”). Out of $35,000
consideration, the Company has received $32,992
cash from Fidelis with the remaining $2,008
spent as legal expense for note issuance and due diligence fees. The term of this convertible
note is 1 year with the maturity date on March
12, 2021 . The interest rate of 10.0%
per annum. The convertible note has prepayment and conversion features. The
conversion price shall equal to a price which is a 40% discount to the lowest trading price in the ten (10) days prior to the day that
the Holder requests conversion, unless otherwise modified by mutual agreement between the Parties .
In connection with the issuance of the Armada Note, the Company granted Armada a five-year cashless warrant (the “Warrant”)
to purchase 4,200
shares of the Company’s common stock at an exercise price of $12.50
per share. On July 17, 2020, the
Company closed a private financing with EMA Financial, LLC (“EMA Financial” or the “Holder”) by issuing a convertible
note (the “Note”). The Note has an original principal amount of $50,000 ,
and upon issuance, carries a prorated original issue discount of up to $2,500
(the “OID”), to cover the Holder’s monitoring costs associated with the
purchase and sale of the Note, which is included in the principal balance of this Note. As part of initial
closing the outstanding principal amount shall be $50,000
and the Holder shall pay $47,500
of the consideration. Out of $47,500
consideration, the Company has received $42,987
cash from EMA Financial with the remaining $4,513
spent as legal expense for note issuance and due diligence fees. The term of the convertible
note is 1
year with the maturity date on July
17, 2021 . The interest rate of 10.0%
per annum. Upon
an event of default, the interest rate will be equal to the 24.0% per annum from the due date thereof until the same is paid. The convertible
note has prepayment and conversion features .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July 24, 2020, the
Company closed a private financing with Power Up Lending Group Ltd., (“Power up” or the “Holder”) by issuing
a convertible note (the “Note”). The Note has an original principal amount of $130,000
with no original discount upon issuance. As part of initial
closing the outstanding principal amount shall be $130,000
and the Holder shall pay $130,000
of the consideration (the “First Tranche”). Out of $130,000
consideration, the Company has received $116,079
cash from Power up with the remaining $13,921
spent as legal expense for note issuance and due diligence fees. The term of this convertible
note is 1
year with the maturity date on July
24, 2021 . The interest rate of 10.0%
per annum. Upon
an event of default, the interest rate will be equal to the 22.0% per annum from the due date thereof until the same is paid. The convertible
note has prepayment and conversion features .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August 18, 2020,
the Company closed another private financing with Power Up Lending Group Ltd., (“Power up” or the “Holder”) by
issuing a convertible note (the “Note”). The Note has an original principal amount of $63,000
with no original discount upon issuance. As part of closing
the outstanding principal amount shall be $63,000
and the Holder shall pay $63,000
of the consideration (the “Second Tranche”). Out of $63,000
consideration, the Company has received $54,939
cash from Power up with the remaining $8,061
spent as legal expense for note issuance and due diligence fees. The term of this convertible
note is 1
year with the maturity date on August
18, 2021 . The interest rate of 10.0%
per annum. Upon
an event of default, the interest rate will be equal to the 22.0% per annum from the due date thereof until the same is paid. The convertible
note has prepayment and conversion features .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September 1, 2020,
the Company closed another private financing with Jefferson Street Capital LLC, (“Jefferson Street Capital” or the “Holder”)
by issuing a convertible note (the “Note”). The Note has an original principal amount of $82,500
with $7,500
discount upon issuance. As part of closing
the outstanding principal amount shall be $82,500
and the Holder shall pay $75,000
of the consideration. Out of $75,000
consideration, the Company has received $68,949
cash from Jefferson Street Capital with the remaining $6,051
spent as legal expense for note issuance and due diligence fees. The term of this convertible
note is 1
year with the maturity date on September
1, 2021 . The interest rate of 10.0%
per annum. Upon
an event of default, the interest rate will be equal to the 22.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September 1, 2020,
the Company closed another private financing with FirstFire Global Opportunities Fund, LLC, (“FirstFire Global” or the “Holder”)
by issuing a convertible note (the “Note”). The Note has an original principal amount of $75,000
with $3,750
discount upon issuance. As part of closing
the outstanding principal amount shall be $75,000
and the Holder shall pay $71,250
of the consideration. Out of $71,250
consideration, the Company has received $61,498
cash from FirstFire Global with the remaining $9,752
spent as legal expense for note issuance and due diligence fees. The term of this convertible
note is 9
months with the maturity date on June
1, 2021 . The interest rate of 10.0%
per annum. Upon
an event of default, the interest rate will be equal to the 24.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 On October 8, 2020,
the Company closed another private financing with Power Up Lending Group Ltd., (“Power up” or the “Holder”) by
issuing a convertible note (the “Note”). The Note has an original principal amount of $55,000
with no original discount upon issuance. As part of closing
the outstanding principal amount shall be $55,000
and the Holder shall pay $55,000
of the consideration. Out of $55,000
consideration, the Company has received $47,579
cash from Power up with the remaining $7,421
spent as legal expense for note issuance and due diligence fees. The term of this convertible
note is 1
year with the maturity date on October
8, 2021 . The interest rate of 10.0%
per annum. Upon
an event of default, the interest rate will be equal to the 22.0% per annum from the due date thereof until the same is paid .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On October 9, 2020,
the Company closed another private financing with East Capital Investment Corp., (“East Capital” or the “Holder”)
by issuing a convertible note (the “Note”). The Note has an original principal amount of $62,700
with no original discount upon issuance. As part of closing
the outstanding principal amount shall be $62,700
and the Holder shall pay $62,700
of the consideration. Out of $62,700
consideration, the Company has received $54,992
cash from Power up with the remaining $7,708
spent as legal expense for note issuance and due diligence fees. The term of this convertible
note is 1
year with the maturity date on October
9, 2021 . The interest rate of 10.0%
per annum.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 The below table summarizes
all the convertible notes issued during the year ended August 31, 2020.
Counterparties Issuance
date Maturity date Principal
Amount Purchase
Price Discount
on Note issuance Note
issuance costs Proceeds
Received (USD)
EMA
Financial November
18, 2019 August
18, 2020 $ 75,000 $ 68,500 $ 6,500 $ 3,763 $ 64,737
Peak
One Opportunity December
9, 2019 December
9, 2022 $ 85,000 $ 76,500 $ 8,500 $ 11,188 $ 65,312
Crown
Bridge (Tranche I) January
8, 2020 January
8, 2021 $ 40,500 $ 36,500 $ 4,000 $ 1,508 $ 34,992
Auctus
Fund Note December
31, 2019 September
30, 2020 $ 75,000 $ 75,000 $ - $ 15,658 $ 59,342
East
Capital February
13, 2020 February
13, 2021 $ 50,000 $ 50,000 $ - $ 6,508 $ 43,492
Fidelis
Capital February
19, 2020 February
19, 2021 $ 50,000 $ 50,000 $ - $ 6,513 $ 43,487
Armada
Partners March
12, 2020 March
12, 2021 $ 38,500 $ 35,000 $ 3,500 $ 2,008 $ 32,992
EMA
Financial July
17, 2020 July
17, 2021 $ 50,000 $ 47,500 $ 2,500 $ 4,513 $ 42,987
Crown
Bridge (Tranche II) July
23, 2020 July
23, 2021 $ 40,500 $ 36,500 $ 4,000 $ 2,208 $ 34,292
Power
Up Lending (Tranche I) July
24, 2020 July
24, 2021 $ 130,000 $ 130,000 $ - $ 13,921 $ 116,079
Power
Up Lending (Tranche II) August
18, 2020 August
18, 2021 $ 63,000 $ 63,000 $ - $ 8,061 $ 54,939
$ 697,500 $ 668,500 $ 29,000 $ 75,849 $ 592,651 The below table summarizes
all the convertible notes issued during the year ended August 31, 2021.
Counterparties Issuance
date Maturity Date Principal
Amount Purchase
Price Discount
on Note issuance Note
issuance costs Proceeds
Received (USD)
Jefferson
Street Capital September
1,2020 September
1, 2021 82,500 75,000 7,500 6,051 68,949
FirstFire
Global September
1,2020 June
1, 2021 75,000 71,250 3,750 9,752 61,498
Power
Up Lending October
8, 2020 October
8, 2021 55,000 55,000 - 7,421 47,579
East
Capital October
9, 2020 October
9, 2021 62,700 62,700 - 7,708 54,992
$ 275,200 $ 263,950 $ 11,250 $ 30,932 $ 233,018 The following table
summarizes the convertible note and derivative liability in the balance sheet at August 31, 2021:
Balance, August
31, 2020 $ 438,921
Issuance of Convertible Note Principal $ 275,200
Issuance of MFN Principal $ 15,000
Discount on Note issuance, net of amortization $ 75,075
Accrued interest expense $ 24,562
Converted Note Principal $ ( 166,464 )
Converted accrued and unpaid interest $ ( 8,538 )
Prepayment of Note Principal $ ( 559,782 )
Paid interest expense $ ( 29,390 )
Change in fair value of Derivative liability $ ( 64,584 )
Balance, August 31, 2021 $ — The Company valued
its derivatives liability using Monte Carlo simulation. Assumptions used as of August 31, 2021 include (1) risk-free interest rates of
0.06% ,
(2) expected equity volatility of 66.25%
- 66.3% ,
(3) zero dividends, (4) discount for lack of marketability of 30%
(5) remaining terms and conversion prices as set forth in the convertible note agreement,
and (6) the common stock price of the underlying share on the valuation date of August 31, 2021. The Company recognizes
gain due to convertible feature of $64,584
in the income statement for the year ended August 31, 2021. The Company prepaid
nine convertible notes during the year ended August 31, 2021 as below:
Convertible
Notes Beginning Principal after
Note Conversion Total Interest Accrued Paid Date Paid Principal Paid Interest Principal balance Outstanding Payment amount Loss from prepaid convertible
note
Crown
Bridge (Tranche I) 1,082 2,641 12/9/20 ( 1,082 ) ( 2,641 ) - - -
Crown
Bridge (Tranche II) 40,500 1,545 12/9/20 ( 40,500 ) ( 1,545 ) - 72,500 1
( 26,732 ) 1
EMA
Financial 50,000 1,990 12/9/20 ( 50,000 ) ( 1,990 ) - 72,800 ( 20,810 )
Power
Up Lending 130,000 6,491 1/22/21 ( 130,000 ) ( 6,491 ) - 190,925 ( 54,434 )
Power
Up Lending 63,000 3,042 2/10/21 ( 63,000 ) ( 3,042 ) - 92,380 ( 26,338 )
East
Capital 62,700 3,114 4/7/21 ( 62,700 ) ( 3,114 ) - 87,467 ( 21,652 )
Power
Up Lending 55,000 2,746 4/7/21 ( 55,000 )
( 2,746 ) - 80,797 ( 23,051 )
Jefferson
Street 82,500 4,097 3/1/21 ( 82,500 ) ( 4,097 ) - 116,975 ( 30,378 )
FirstFire
Global 75,000 3,724 3/1/21 ( 75,000 ) ( 3,724 ) - 108,125 ( 29,401 )
Total 559,782 29,390 -
( 559,782 ) ( 29,390 ) -
821,969 ( 232,796 ) 1.
The Holders converted
convertible notes to common shares during the year ended August 31, 2021 as below: EMA Financial:
Conversion
date Beginning
principal balance Principal
Amount Converted Interest
Amount Converted MFN
Principal Total
converted principals and unpaid interest Closing Ending
principal balance Conversion
Price Converted
September
1, 2020 5,285 5,285 5,154 — 10,439 1,000 — $ 0.00812 1,408,800
Total 5,285 5,154 — 10,439 1,000 1,408,800 Auctus Capital Partners:
Conversion
date Beginning
principal balance Principal
Amount Converted Interest
Amount Converted MFN
Principal Total
converted principals and unpaid interest Closing Ending
principal balance Conversion
Price Converted
September
8, 2020 33,295 12,055 73 — 12,128 750 21,240 $ 0.00510 2,525,000
September
18, 2020 21,240 15,233 58 — 15,291 750 6,007 $ 0.00510 3,145,300
September
29, 2020 6,007 6,007 18 11,082 17,107 750 — $ 0.00480 3,720,200
October
22, 2020 — — — 3,918 3,918 750 — $ 0.00216 2,161,240
Total 33,295 149 15,000 48,444 3,000 11,551,740 *On September 29, 2020,
$6,007
of the Auctus Capital convertible note was converted to 17,107
shares of common stock at a conversion price $0.0048 ,
60%
of the lowest trading price in the 20 days prior to the conversion dates. Additional most-favored-nation
(MFN) principal of $15,000
was triggered when the conversion price is lower than $0.1 .
The remaining Auctus Capital convertible note principal balance was $0 ,
including $15,000
MFN principal East Capital:
Conversion
date Beginning
principal balance Principal
Amount Converted Interest
Amount Converted MFN
Principal Total
converted principals and unpaid interest Closing Ending
principal balance Conversion
Price Converted
September
8, 2020 26,600 13,300 250 — 13,550 — 13,300 $ 0.01020 1,328,431
September
25, 2020 13,300 13,300 129 — 13,429 — — $ 0.00960 1,398,854
Total 26,600 379 — 26,979 — 2,727,285 Fidelis Capital:
Conversion
date Beginning
principal balance Principal
Amount Converted Interest
Amount Converted MFN
Principal Total
converted principals and unpaid interest Closing Ending
principal balance Conversion
Price Converted
September
1, 2020 41,000 25,671 — — 25,671 — 15,329 $ 0.01218 2,107,648
September
9, 2020 15,329 15,329 2,605 — 17,934 — — $ 0.01020 1,758,257
Total 41,000 2,605 — 43,605 — 3,865,905 Armada Partners:
Conversion
date Beginning
principal balance Principal
Amount Converted Interest
Amount Converted MFN
Principal Total
converted principals and unpaid interest Closing Ending
principal balance Conversion
Price Converted
September
25, 2020 25,500 13,000 213 — 13,213 500 12,500 $ 0.01020 1,344,363
October
6, 2020 12,500 12,500 38 — 12,538 500 — $ 0.00960 1,358,145
Total 25,500 251 — 25,751 1,000 2,702,508 Crown Bridge (Tranche
I):
Conversion
date Beginning
principal balance Principal
Amount Converted Interest
Amount Converted MFN
Principal Total
converted principals and unpaid interest Closing Ending
principal balance Conversion
Price Converted
September
8, 2020 20,867 6,400 — — 6,400 1,250 14,467 $ 0.00765 1,000,000
September
22, 2020 14,467 5,635 — — 5,635 1,250 8,832 $ 0.00765 900,000
October
1, 2020 8,832 7,750 — — 7,750 1,250 1,082 $ 0.00720 1,250,000
Total 19,785 — 19,785 3,750 3,150,000 In summary, the Company
has either converted or prepaid all the outstanding convertible notes as of August 31, 2021. The below table lists conversions and prepayments
during each quarter in FY2021.
Sr.
No. Note Total
convertible note issued Total
principal converted as of 08/31/2020 Total
principal converted as of 11/30/2020 Total
principal paid off as of 2/28/2021 Total
principal paid off as of 8/31/2021 Principal
balance Outstanding as of 8/31/2021
1 EMA
Financial 90,000 ( 84,716 ) ( 5,285 ) - - -
2 Peak
One Opportunity 85,000 ( 85,000 ) - - - -
3 Auctus
Fund Note 90,000 ( 41,705 ) ( 48,295 ) - - -
4 Crown
Bridge (Tranche I) 40,500 ( 19,633 ) ( 19,785 ) ( 1,082 ) - -
5 East
Capital 50,000 ( 23,400 ) ( 26,600 ) - - -
6 Fidelis
Capital 50,000 ( 9,000 ) ( 41,000 ) - - -
7 Armada
Partners 38,500 ( 13,000 ) ( 25,500 ) -
8 Crown
Bridge (Tranche II) 40,500 - ( 40,500 ) - -
9 EMA
Financial (Issue Date: 7.17.2020) 50,000 - - ( 50,000 ) - -
10 Power
Up Lending (Issue Date: 07.24.2020) 130,000 - - ( 130,000 ) -
11 Power
Up Lending (Issue Date: 08.18.2020) 63,000 - - ( 63,000 ) - -
12 East
Capital (Issue Date: 10.09.2020) 62,700 - - - ( 62,700 ) -
13 Power
Up Lending (Issue Date: 10.08.2020) 55,000 - - -
( 55,000 ) -
14 Jefferson
Street (Issue Date: 09.01.2020) 82,500 - - -
( 82,500 ) -
15 FirstFire
Global (Issue Date: 09.01.2020) 75,000 - - -
( 75,000 ) -
Total
1,002,700 ( 276,454 ) ( 166,464 ) ( 284,582 ) ( 275,2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32" customWidth="1" min="2" max="2"/>
  </cols>
  <sheetData>
    <row r="1">
      <c r="A1" s="1" t="inlineStr">
        <is>
          <t>Consolidated Balance Sheets Quarterly (Unaudited) (Parenthetical)</t>
        </is>
      </c>
      <c r="B1" s="2" t="inlineStr">
        <is>
          <t>Aug. 31, 2021 $ / shares shares</t>
        </is>
      </c>
    </row>
    <row r="2">
      <c r="A2" s="4" t="inlineStr">
        <is>
          <t>Preferred Stock, Par or Stated Value Per Share | $ / shares</t>
        </is>
      </c>
      <c r="B2" s="7" t="n">
        <v>0.001</v>
      </c>
    </row>
    <row r="3">
      <c r="A3" s="4" t="inlineStr">
        <is>
          <t>Preferred Stock, Shares Authorized</t>
        </is>
      </c>
      <c r="B3" s="6" t="n">
        <v>10000000</v>
      </c>
    </row>
    <row r="4">
      <c r="A4" s="4" t="inlineStr">
        <is>
          <t>Common Stock, Par or Stated Value Per Share | $ / shares</t>
        </is>
      </c>
      <c r="B4" s="7" t="n">
        <v>0.001</v>
      </c>
    </row>
    <row r="5">
      <c r="A5" s="4" t="inlineStr">
        <is>
          <t>Common Stock, Shares Authorized</t>
        </is>
      </c>
      <c r="B5" s="6" t="n">
        <v>1000000000</v>
      </c>
    </row>
    <row r="6">
      <c r="A6" s="4" t="inlineStr">
        <is>
          <t>Common Stock, Shares, Issued</t>
        </is>
      </c>
      <c r="B6" s="6" t="n">
        <v>226589735</v>
      </c>
    </row>
    <row r="7">
      <c r="A7" s="4" t="inlineStr">
        <is>
          <t>Common Stock, Shares, Outstanding</t>
        </is>
      </c>
      <c r="B7" s="6" t="n">
        <v>226589735</v>
      </c>
    </row>
    <row r="8">
      <c r="A8" s="4" t="inlineStr">
        <is>
          <t>Preferred Class A [Member]</t>
        </is>
      </c>
      <c r="B8" s="4" t="inlineStr">
        <is>
          <t xml:space="preserve"> </t>
        </is>
      </c>
    </row>
    <row r="9">
      <c r="A9" s="4" t="inlineStr">
        <is>
          <t>Preferred Stock, Shares Issued</t>
        </is>
      </c>
      <c r="B9" s="6" t="n">
        <v>100000</v>
      </c>
    </row>
    <row r="10">
      <c r="A10" s="4" t="inlineStr">
        <is>
          <t>Preferred Stock, Shares Outstanding</t>
        </is>
      </c>
      <c r="B10" s="6" t="n">
        <v>100000</v>
      </c>
    </row>
    <row r="11">
      <c r="A11" s="4" t="inlineStr">
        <is>
          <t>Preferred Class B [Member]</t>
        </is>
      </c>
      <c r="B11" s="4" t="inlineStr">
        <is>
          <t xml:space="preserve"> </t>
        </is>
      </c>
    </row>
    <row r="12">
      <c r="A12" s="4" t="inlineStr">
        <is>
          <t>Preferred Stock, Shares Issued</t>
        </is>
      </c>
      <c r="B12" s="6" t="n">
        <v>20000</v>
      </c>
    </row>
    <row r="13">
      <c r="A13" s="4" t="inlineStr">
        <is>
          <t>Preferred Stock, Shares Outstanding</t>
        </is>
      </c>
      <c r="B13" s="6" t="n">
        <v>20000</v>
      </c>
    </row>
    <row r="14">
      <c r="A14" s="4" t="inlineStr">
        <is>
          <t>[custom:PreferredStockSharesOustanding-0]</t>
        </is>
      </c>
      <c r="B14" s="6" t="n">
        <v>20000</v>
      </c>
    </row>
    <row r="15">
      <c r="A15" s="4" t="inlineStr">
        <is>
          <t>Preferred Class C [Member]</t>
        </is>
      </c>
      <c r="B15" s="4" t="inlineStr">
        <is>
          <t xml:space="preserve"> </t>
        </is>
      </c>
    </row>
    <row r="16">
      <c r="A16" s="4" t="inlineStr">
        <is>
          <t>Preferred Stock, Shares Issued</t>
        </is>
      </c>
      <c r="B16" s="6" t="n">
        <v>0</v>
      </c>
    </row>
    <row r="17">
      <c r="A17" s="4" t="inlineStr">
        <is>
          <t>Preferred Stock, Shares Outstanding</t>
        </is>
      </c>
      <c r="B17" s="6" t="n">
        <v>0</v>
      </c>
    </row>
    <row r="18">
      <c r="A18" s="4" t="inlineStr">
        <is>
          <t>Preferred Class D [Member]</t>
        </is>
      </c>
      <c r="B18" s="4" t="inlineStr">
        <is>
          <t xml:space="preserve"> </t>
        </is>
      </c>
    </row>
    <row r="19">
      <c r="A19" s="4" t="inlineStr">
        <is>
          <t>Preferred Stock, Shares Issued</t>
        </is>
      </c>
      <c r="B19" s="6" t="n">
        <v>0</v>
      </c>
    </row>
    <row r="20">
      <c r="A20" s="4" t="inlineStr">
        <is>
          <t>Preferred Stock, Shares Outstanding</t>
        </is>
      </c>
      <c r="B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0 – WARRANTS</t>
        </is>
      </c>
      <c r="B1" s="2" t="inlineStr">
        <is>
          <t>12 Months Ended</t>
        </is>
      </c>
    </row>
    <row r="2">
      <c r="B2" s="2" t="inlineStr">
        <is>
          <t>Aug. 31, 2021</t>
        </is>
      </c>
    </row>
    <row r="3">
      <c r="A3" s="3" t="inlineStr">
        <is>
          <t>Note 10 Warrants</t>
        </is>
      </c>
      <c r="B3" s="4" t="inlineStr">
        <is>
          <t xml:space="preserve"> </t>
        </is>
      </c>
    </row>
    <row r="4">
      <c r="A4" s="4" t="inlineStr">
        <is>
          <t>NOTE 10 – WARRANTS</t>
        </is>
      </c>
      <c r="B4" s="4" t="inlineStr">
        <is>
          <t xml:space="preserve">NOTE
10 – WARRANTS On December 9, 2019,
January 8, 2020, January 17, 2020, March 12, 2020, and July 23, 2020 the Company issued warrants to EMA Financial, Peak One Opportunity,
Crown Bridge, and Armada Partners in conjunction with their convertible notes (see Note 9). Classified as equity, these detachable warrants
issued in a bundled transaction with convertible notes are accounted for separately as additional paid-in capital for the portion of
the proceeds allocated to them. The allocation of the sales proceeds between the base instrument of convertible notes and the warrants
are allocated based on the relative fair values of the base instrument of convertible notes and the warrants following the guidance in
ASC 470-20-25-2. On July 30, 2020, the
Company issued $750,000
warrant shares to Peak One Opportunity in connection with the Equity Purchase Agreement,
which is the “Financing Agreement” signed on July 30, 2020 to sell to Peak One up to $10,000,000 worth of the Company’s
common stock over the period ending twenty-four ( 24 )
months after the date the Registration Statement. The fair value of the
stock warrants granted to EMA Financial was estimated at $106,540
on the date granted using the Black-Scholes pricing model, with the following assumption
used for the valuation: exercise price of $12
per share, average risk-free interest rate of 0.89% ,
expected dividend yield of 0 ,
remaining contractual life of 4.89
years, and an average expected volatility of 58.11% . The fair value of the
stock warrants granted to Peak One was estimated at $39,515
on the date granted using the Black-Scholes pricing model, with the following assumption
used for the valuation: exercise price of $10
per share, average risk-free interest rate of 0.89% ,
expected dividend yield of 0 ,
remaining contractual life of 4.78
years, and an average expected volatility of 57.51% . The
fair value of the stock warrants granted to Crown Bridge (Tranche I) was estimated at $17,443
on the date granted using the Black-Scholes pricing model, with the following assumption
used for the valuation: exercise price of $12.5
per share, average risk-free interest rate of 0.89% ,
expected dividend yield of 0 ,
remaining contractual life of 4.86
years, and an average expected volatility of 57.97% . The fair value of the
stock warrants granted to Armada was estimated at $12,341
on the date granted using the Black-Scholes pricing model, with the following assumption
used for the valuation: exercise price of $12.5
per share, average risk-free interest rate of 0.29% ,
expected dividend yield of 0 ,
remaining contractual life of 4.78
years, and an average expected volatility of 61.54% . The fair value of the
stock warrants granted to Crown Bridge (Tranche II), issued on July 23, 2020 was estimated at $126,112
on August 31, 2020 using the Black-Scholes pricing model, with the following assumption used
for the valuation: exercise price of $0.00905
per share, average risk-free interest rate of 0.28% ,
expected dividend yield of 0 ,
remaining contractual life of 4.90
years, and an average expected volatility of 55.33% . The fair value of the
stock warrants granted to Peak One, a standalone warrant issued on July 30, 2020 was estimated at $45,722
on August 31, 2020 using the Black-Scholes pricing model, with the following assumption used
for the valuation: exercise price of $0.1
per share, average risk-free interest rate of 0.27% ,
expected dividend yield of 0 ,
remaining contractual life of 4.92
years, and an average expected volatility of 55.29% . As of August 31, 2021,
the Company exercised the following warrant shares to acquire common shares via cashless exercises as below: Peak One warrant
issued on December 9, 2019:
Date
of Exercise Anti
Dilution Value of Warrant Shares Anti
Dilution Base (Exercise) Price (B) Mkt
Price (90 Day High Preceding Exercise date) (A) #
of WTS Shares Elected for purchase (Y) Common
Shares to be issued upon exercise (X) = Y(A-B)/A Cashless
Payment
July
20, 2020 $100,000 $ 0.0300 $ 21.00 250,358 250,000 $7,511
July
21, 2020 $92,489 $ 0.0300 $ 21.00 250,358 250,000 $7,511
July
23, 2020 $84,979 $ 0.0300 $ 21.00 250,358 250,000 $7,511
July
29, 2020 $77,468 $ 0.0300 $ 21.00 250,358 250,000 $7,511
August
4, 2020 $69,957 $ 0.0300 $ 21.00 250,358 250,000 $7,511
August
11, 2020 $62,446 $ 0.0300 $ 21.00 500,715 500,000 $15,021
August
21, 2020 $47,425 $ 0.0300 $ 21.00 500,715 500,000 $15,021
August
25, 2020 $32,403 $ 0.0205 $ 21.00 500,489 500,000 $10,260
August
31, 2020 $22,143 $ 0.0205 $ 21.00 500,489 500,000 $10,260
September
9, 2020 $11,883 $ 0.0205 $ 21.00 470,786 470,326 $9,651
Total 3,724,984 3,720,326 $
97,768 Peak One warrant
issued on July 30, 2020
Date
of Exercise Anti
Dilution Value of Warrant Shares Anti
Dilution Base (Exercise) Price (B) Market
Price (90 Day High Preceding Exercise date) (A) #
of WTS Shares Elected for purchase (Y) Common
Shares to be issued upon exercise (X) = Y(A-B)/A Cashless
Payment
October
8, 2020 $75,000 0.01672 $10.00 750,000 748,746 $12,540
December
21, 2020 $62,460 0.00609 $0.068 2,564,039 2,344,407 $15,615
December
28, 2020 $46,845 0.00609 $0.068 2,564,039 2,344,407 $15,615
January
6, 2021 $31,230 0.00609 $0.068 5,128,079 4,668,814 $31,230
Total 11,006,157 10,086,374 $75,000 EMA Financial warrant
issued on January 17, 2020:
Date
of Exercise Anti
Dilution Value of Warrant Shares Anti
Dilution Base (Exercise) Price (B) Market
Price (90 Day High Preceding Exercise date) (A) #
of WTS Shares Elected for purchase (Y) Common
Shares to be issued upon exercise (X) = Y(A-B)/A Cashless
Payment
September
8, 2020 $375,000 0.00812 $17.00 2,400,002 2,398,856 $19,488
September
14, 2020 $355,512 0.00812 $17.00 2,950,000 2,948,951 $23,954
September
22, 2020 $331,558 0.00812 $10.00 3,400,000 3,397,239 $27,608
September
25, 2020 $303,950 0.00812 $10.00 3,600,000 3,597,077 $29,232
October
1, 2020 $274,718 0.00812 $10.00 4,150,000 4,146,630 $33,698
October
12, 2020 $241,020 0.00812 $6.50 4,600,000 4,594,254 $37,352
October
19, 2020 $203,668 0.00812 $6.50 4,800,000 4,794,004 $38,976
October
29, 2020 $164,692 0.00812 $2.02 5,200,000 5,179,097 $42,224
November
5, 2020 $122,468 0.00812 $0.60 5,500,000 5,425,567 $44,660
November
11, 2020 $77,808 0.00812 $0.43 5,700,000 5,592,363 $46,284
November
20, 2020 $31,524 0.00812 $0.30 3,882,264 3,777,184 $31,524
Total 46,182,266 45,851,222 $375,000 If the Market Price
of one share of Common Stock is greater than the Exercise Price, the Holder may elect to receive Warrant Shares pursuant to a cashless
exercise, in lieu of a cash exercise, equal to the value of this Warrant determined in the manner described below (or of any portion
thereof remaining unexercised) by surrender of this Warrant and a Notice of Exercise, in which event the Company shall issue to Holder
a number of Common Stock computed using the formula of X = Y (A-B)/A, where X, Y, A, B are as below. X = the number of Warrant Shares
to be issued to Holder. Y = the number of Warrant Shares
that the Holder elects to purchase under this Warrant (at the date of such calculation). A = the Market Price (at the date
of such calculation). B = Exercise Price (as adjusted
to the date of such calculation). The exercise prices
for all the warrants are subject to anti-dilution adjustments. If the Company issues common stocks under a purchase agreement, issue
options, or convert notes to common stocks at a lower price than the warrant exercise prices while the warrants are still outstanding,
such lower price is the base price that the warrant exercise price can be reduced to. As such, the Holder will receive additional warrant
shares to keep the same warrant value as the original issuance before the exercise price is adjusted down. A summary of the status
of the Company’s warrants as of August 31, 2021 is presented below. The number of shares is adjusted in accordance with the anti-dilution
adjustment and equals the original number of warrant shares times the original exercise prices divided by based prices. Base price is
either the note conversion price or the share issuance price used by the Company while the warrants are outstanding.
Number
of warrants
Original
shares issued Anti-dilution
Adjusted
Warrants as of August
31, 2020 793,920 68,163,661
Warrants granted — —
Exercised, forfeited or
expired ( 793,920 ) ( 68,163,661)
Outstanding as of August 31, 2021 — —
Exercisable as of August 31, 2021 — — (1). Exercise price
is reduced to the latest base price. Base price is either the note conversion price or the share issuance price, which the Company used
while the warrants were outstanding. (2). The number of
shares is adjusted in accordance with the anti-dilution clause per the warrant agreement and equals the original number of warrant shares
times the original exercise prices divided by base pri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FAIR VALUE MEASUREMENTS</t>
        </is>
      </c>
      <c r="B1" s="2" t="inlineStr">
        <is>
          <t>12 Months Ended</t>
        </is>
      </c>
    </row>
    <row r="2">
      <c r="B2" s="2" t="inlineStr">
        <is>
          <t>Aug. 31, 2021</t>
        </is>
      </c>
    </row>
    <row r="3">
      <c r="A3" s="3" t="inlineStr">
        <is>
          <t>Fair Value Disclosures [Abstract]</t>
        </is>
      </c>
      <c r="B3" s="4" t="inlineStr">
        <is>
          <t xml:space="preserve"> </t>
        </is>
      </c>
    </row>
    <row r="4">
      <c r="A4" s="4" t="inlineStr">
        <is>
          <t>NOTE 11 – FAIR VALUE MEASUREMENTS</t>
        </is>
      </c>
      <c r="B4" s="4" t="inlineStr">
        <is>
          <t xml:space="preserve">NOTE
11 – FAIR VALUE MEASUREMENTS The Company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Derivative liabilities
of conversion features in convertible notes are classified within Level 3. We estimate the fair values of these liabilities at August
31, 2021 by using Monte Carlo simulation based on the remaining contractual terms, risk-free interest rates, and expected volatility
of the stock prices, etc. The assumptions used, including the market value of stock prices in the future and the expected volatilities,
were subjective unobservable inputs. Liabilities measured
at fair value on a recurring basis as of August 31, 2021 are summarized below:
Fair
value measurement using:
Quoted
prices in active markets for identical assets (Level 1) Significant
other observable inputs (
Level 2) Unobservable
inputs ( Level 3) Total
Fair value at August 31, 2021
Derivative
liabilities $ — $ — $ — $ —
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1 )
Changes in the fair value 18,439
Fair value at February 28, 2021 $ 45,490
Decrease from note prepayment (45,490)
Fair value at August 31, 20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2– RELATED PARTY TRANSACTIONS</t>
        </is>
      </c>
      <c r="B1" s="2" t="inlineStr">
        <is>
          <t>9 Months Ended</t>
        </is>
      </c>
      <c r="C1" s="2" t="inlineStr">
        <is>
          <t>12 Months Ended</t>
        </is>
      </c>
    </row>
    <row r="2">
      <c r="B2" s="2" t="inlineStr">
        <is>
          <t>May 31, 2022</t>
        </is>
      </c>
      <c r="C2" s="2" t="inlineStr">
        <is>
          <t>Aug. 31, 2021</t>
        </is>
      </c>
    </row>
    <row r="3">
      <c r="A3" s="3" t="inlineStr">
        <is>
          <t>Related Party Transactions [Abstract]</t>
        </is>
      </c>
      <c r="B3" s="4" t="inlineStr">
        <is>
          <t xml:space="preserve"> </t>
        </is>
      </c>
      <c r="C3" s="4" t="inlineStr">
        <is>
          <t xml:space="preserve"> </t>
        </is>
      </c>
    </row>
    <row r="4">
      <c r="A4" s="4" t="inlineStr">
        <is>
          <t>NOTE 12– RELATED PARTY TRANSACTIONS</t>
        </is>
      </c>
      <c r="B4" s="4" t="inlineStr">
        <is>
          <t xml:space="preserve">NOTE
10–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tockholders. Amounts represent advances or amounts paid in satisfaction of liabilities.
The advances are considered temporary in nature and have not been formalized by a promissory note. As of May 31, 2022 and August 31,
2021, the Company had due to stockholders of $25,088
and $2,347 ,
respectively. Youall Perform Services
Ltd, owned by the son of the Company’s Chief Executive Offer and the Company’s former Secretary and Treasurer Jianli Deng,
collects revenue from the performance matching platform “Ai Bian Quan Qiu” via a Wechat official account on behalf of the
Company. Due to the COVID-19 impact, the Company ceased operation of the “Ai Bian Quan Qiu” platform in January 2020. For
the three and nine months ended May 31, 2022 and 2021, the Company didn’t recognize any revenue from this performance matching
platform, respectively. The balance of related party receivable from Youall Perform Services Ltd was $0
and $1,439
as of May 31, 2022 and August 31, 2021, respectively. In September 2019,
the Company entered into an agreement with Youall Perform Services Ltd for two transactions. 1) The Company pays Youall Perform Services
Ltd. 10%
of the revenue generated from the “Ai Bian Quan Qiu” platform every month to
reimburse the valued-added tax, tax surcharges, and foreign transaction fee Youall Perform Services Ltd. has been paying on behalf of
the Company. 2) Youall Perform Services Ltd. will provide IT consulting service for “Ai Bian Quan Qiu” platform upgrade and
maintenance at a total cost of $128,000 ,
out of which $108,800
has been paid. As there has been no revenue from the “Ai Bian Quan Qiu” platform
due to COVID-19 since mid-January, 2020, $108,800
long-term prepayment was expensed as research and development expense in FY2020. In July
2020, the Company changed the service scope of this agreement and turned it into a website maintenance contract over the next two years.
The major website of this Company is ABQQ.tv for video streaming. The contract amount remains to be $128,000 ,
out of which $108,800
was previously paid and $19,200
will be due on the twenty first month after the launch of the website www.abqq.tv.
The website maintenance service began on January 1, 2021 and will end on December 31, 2022. The Company will pay Youall Perform Services
Ltd the remaining balance of $19,200
in September, 2022. The Company has entered
into a patent license agreement with a related party Guangzhou Shengshituhua Film and Television Company Limited (“Licensor”)
100% owned by the Chief Executive Officer Chiyuan Deng. The agreement is for a term of 5
years commencing on the effective date on June
1, 2017 and may be renewed at the Company’s written election conveyed to Licensor before
the end of the term for a further term of five years. The Company has already paid the licensor a non-refundable, up-from payment of
$500,000
and shall pay a royalty of 20%
of the gross revenue realized from the sale of licensed products and sub-licensing of this
patent every year. The royalty expenses during the nine months ended May 31, 2022 and 2021 were $0
and $30,720 ,
respectively, during the three months ended May 31, 2022 and 2021 were $0
and $15,360 ,
respectively. In January 2021, the Company’s sublicensing agreement to generate royalty revenues was terminated with Anyone Picture.
As such, there has been no royalty expenses since the end of December 2020 given there has been no sublicensing royalty revenue generated
from the patent. The Company rented
an office from Zestv Studios Limited, a Hong Kong entity 100% owned by the Chief Executive Officer Chiyuan Deng (See Note 14). On December
1, 2020, the Company entered an agreement with Zestv Studios Limited to grant Zestv Studios Limited the distribution right for the movie
“Love over the world” and charge Zestv Studios Limited movie royalties. The Company’s royalty revenue is stipulated
to equal 43% of the after-tax movie box office revenue deducting movie issuance costs. The movie box office revenue is tracked by a movie
distributor Huaxia Film Distribution Co. Ltd (hereafter “Hua Xia”) in China as it connects with all movie theaters in China
and can track the total movie box office revenue online in real time. Although Zestv Studios Limited has paid royalty revenue to the
Company, Zestv Studios Limited failed to collect cash from Hua Xia. The Company will refund Zestv Studios Limited the movie royalties.
As of May 31, 2022 and August 31, 2021, the Company had refund of movie royalties revenue net of movie distribution commission fee payable
to Zestv Studios Limited of $763,770
and $933,434 ,
respectively. During the three months ended May 31, 2022, Zestv Studios Limited also loaned total of $285,571
to the Company as the working capital. The loan is non-interest bearing and due on demand. As of May 31, 2022
and August 31, 2021, the Company had total related party payable to Zestv Studios Limited of $1,049,341
and $933,434 ,
respectively. On September 11, 2020,
the Company entered into an amended employment agreement with Chiyuan Deng, our Chief Executive Officer. Pursuant the amended agreement,
the Company amended the compensation to Mr. Deng to include a salary of $180,000
annually, a reduction in common stock issued to Mr. Deng, a potential for a bonus in cash
or shares, and the issuance of 100,000
shares of our newly created Series A Preferred Stock at par value $0.001 ..
Mr. Deng returned 261,111 shares
common stock to the Company received under his initial employment agreement. During the nine months
ended May 31, 2022 and 2021, the Company paid CEO and CFO total salary of $342,167
and $258,837 ,
respectively. During the three months ended May 31, 2022 and 2021, the Company paid CEO and CFO total salary of $51,250
and $74,500 ,
respectively. </t>
        </is>
      </c>
      <c r="C4" s="4" t="inlineStr">
        <is>
          <t xml:space="preserve">NOTE
12–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August 31, 2021 and August 31, 2020, there are no such related party
transactions. Youall Perform Services
Ltd, owned by the son of the Company’s Chief Executive Offer and the Company’s former Secretary and Treasurer Jianli Deng,
collects revenue from the performance matching platform “Ai Bian Quan Qiu” via a Wechat official account on behalf of the
Company. Due to the COVID-19 impact, the Company ceased operation of the “Ai Bian Quan Qiu” platform in January, 2020. For
the years ended August 31, 2021 and 2020, the Company recognized revenue of $0
and $141,143
from this performance matching platform, respectively. The balance of related party receivable
from Youall Perform Services Ltd was $1,439
and $87,581
as of August 31, 2021 and 2020, respectively. In September 2019,
the Company entered into an agreement with Youall Perform Services Ltd for two transactions. 1) The Company pays Youall Perform Services
Ltd. 10%
of the revenue generated from the “Ai Bian Quan Qiu” platform every month to
reimburse the valued-added tax, tax surcharges, and foreign transaction fee Youall Perform Services Ltd. has been paying on behalf of
the Company. 2) Youall Perform Services Ltd. will provide IT consulting service for “Ai Bian Quan Qiu” platform upgrade and
maintenance at a total cost of $128,000 ,
out of which $108,800 has been paid. As there has been no revenue from the “Ai Bian Quan Qiu” platform due to COVID-19 since
mid-January, 2020, $108,800
long-term prepayment was expensed as research and development expense in FY2020. In July
2020, the Company changed the service scope of this agreement and turned it into a website maintenance contract over the next two years.
The major website of this Company is ABQQ.tv for video streaming. The contract amount remains to be $128,000 ,
out of which $108,800
was previously paid and $19,200
will be due on the twenty first month after the launch of the website www.abqq.tv.
The website maintenance service began on January 1, 2021 and will end on December 31, 2022. The Company will pay Youall Perform Services
Ltd the remaining balance of $19,200
in September, 2022. The Company has entered
into a patent license agreement with a related party Guangzhou Shengshituhua Film and Television Company Limited (“Licensor”)
100% owned by the Chief Executive Officer Chiyuan Deng. The agreement is for a term of 5
years commencing on the effective date on June
1, 2017 . The Company has already paid the licensor a non-refundable, up-from payment of $500,000
and shall pay a royalty of 20%
of the gross revenue realized from the sale of licensed products and sub-licensing of this
patent every year. The royalty expenses during the years ended August 31, 2021 and August 31, 2020 are $25,600
and $61,440 ,
respectively. In January, 2021, the Company’s sublicensing agreement to generate royalty revenues was terminated with Anyone Picture.
As such, there has been no royalty expenses since the end of December, 2020 given there has been no sublicensing royalty revenue generated
from the patent. Once the Company finds another company to sublicense the patent, it will generate royalty revenue and pay royalty expense
again. The Company rented
an office from ZESTV STUDIOS LIMITED, a Hong Kong entity 100% owned by the Chief Executive Officer Chiyuan Deng. On December 1, 2020,
the Company entered an agreement with ZESTV STUDIOS LIMITED to grant ZESTV STUIDIOS LIMITED the distribution right for the movie “Love
over the world” and charge ZESTV STUIDIOS LIMITED movie royalties. The Company’s royalties revenue is stipulated to equal
43% of the after-tax movie box office revenue deducting movie issuance costs. The movie box office revenue is tracked by a movie distributor
Huaxia Film Distribution Co. Ltd (hereafter “Hua Xia”) in China as it connects with all movie theaters in China and can track
the total movie box office revenue online in real time. Although ZESTV STUDIOS LIMITED has paid royalties revenue to the Company, ZESTV
STUDIOS LIMITED failed to collect cash from Hua Xia. The Company will refund ZESTV STUDIOS LIMITED the movie royalties. As of August
31, 2021, the Company incurred related party payable of $16,512 for the office rent and $916,922 of refund for the movie royalties revenue
net of the movie distribution commission fee to ZESTV STUDIOS LIMITED. On August 29, 2020,
the Company entered into a Separation Agreement and Release with each of Jianli Deng, Lijun Yu and Linqing Ye. Pursuant to the agreements,
Mr. Deng resigned as Secretary and Treasurer, Ms. Yu resigned as Chief Marketing Officer and Mr. Ye resigned as Chief Operating Officer.
Mr. Deng will remain on as a member of our board of directors. The Separation and Release Agreement cancelled the employment agreements
for each of Messrs. Deng, Yu and Ye, and provided them each an indebtedness payment within five (5) business days of the agreements.
Mr. Deng will receive $110,000 ,
Ms. Yu will receive $110,000
and Mr. Ye will receive $120,000 .
We received a release of all claims from these prior officers. In addition, Mr. Deng, Ms. Yu, and Mr. Ye agreed to return to the Company
their unvested restricted shares of 130,556 ,
147,222 ,
and 147,222 ,
respectively. On September 11, 2020,
we entered into an amended employment agreement with Chiyuan Deng, our Chief Executive Officer. Pursuant the amended agreement, we amended
the compensation to Mr. Deng to include a salary of $180,000
annually, a reduction in common stock received under his initial employment agreement, a
potential for a bonus in cash or shares, and the issuance of 100,000
shares of our newly created Series A Preferred Stock at par value $0.001 . During the year ended
August 31, 2021, the Company paid the Chief Executive Officer $180,000
salary, $50,000
bonus in cash, and $30,100
stock-based compensation. $25,000
salary was paid in cash to Chief Financial Officer. In addition, the Company hired Chief
Investment Officer on February 22, 2021. $55,685
cash salary and $7,527
stock-based compensation were paid to Chief Investment Officer for the year ended August
31, 2021. During the year ended August 31, 2020, $169,768
was paid to five executives in the form of stock-based compensation and $15,000
cash salary was paid to the Chief Financial Offic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3 – STOCKHOLDERS’ EQUITY</t>
        </is>
      </c>
      <c r="B1" s="2" t="inlineStr">
        <is>
          <t>9 Months Ended</t>
        </is>
      </c>
      <c r="C1" s="2" t="inlineStr">
        <is>
          <t>12 Months Ended</t>
        </is>
      </c>
    </row>
    <row r="2">
      <c r="B2" s="2" t="inlineStr">
        <is>
          <t>May 31, 2022</t>
        </is>
      </c>
      <c r="C2" s="2" t="inlineStr">
        <is>
          <t>Aug. 31, 2021</t>
        </is>
      </c>
    </row>
    <row r="3">
      <c r="A3" s="3" t="inlineStr">
        <is>
          <t>Equity [Abstract]</t>
        </is>
      </c>
      <c r="B3" s="4" t="inlineStr">
        <is>
          <t xml:space="preserve"> </t>
        </is>
      </c>
      <c r="C3" s="4" t="inlineStr">
        <is>
          <t xml:space="preserve"> </t>
        </is>
      </c>
    </row>
    <row r="4">
      <c r="A4" s="4" t="inlineStr">
        <is>
          <t>NOTE 13 – STOCKHOLDERS’ EQUITY</t>
        </is>
      </c>
      <c r="B4" s="4" t="inlineStr">
        <is>
          <t xml:space="preserve">NOTE
11 – STOCKHOLDERS’ EQUITY The Company has the following equity activities
during the nine months ended May 31, 2022: Common shares
• The Company issued 2,500,000
and 3,000,000
shares of put shares to Peak One for cash
at $0.02288 ,
and $0.02719 ,
respectively, per share during Q1 2022.
• The Company issued 3,146,854
of common shares to GHS Investments, LLC,
from preferred shares series D conversion during Q1 2022.
• The Company issued 1,800,000
shares of common stock for cash at $0.01548
per share, and 3,000,000
shares of common stock for cash at $0.01716
per share, and 2,300,000
shares of common stock for cash at $0.01729
per share, and 2,300,000
shares of common stock for cash at $0.0110
per share to Peak One during Q2 2022.
• As stock-based compensation
for annual bonus for calendar year of 2021, the Company issued 5,000,000
shares restricted common stock to the Chief
Investment Officer and 10,000,000
shares restricted common stock to the Chief
Executive Officer all at market price $0.0138
per share Q2 2022.
• The Company issued 5,521,473
of common shares to GHS Investments, LLC
from preferred shares series D conversion Q2 2022.
• The Company issued 30,000,000
shares of restricted stock at market price
$0.0138
per share to seven consultants for 6 months
to 18 months consulting services of movies and NFT related business in Q2 2022.
• On March 10, 2022, the
Company issued 5,638,298
shares to Geneva Roth Remark Holding Inc.
for the conversion of Series C preferred stock.
• On March 11, 2022, the
Company issued 3,639,345
shares to GHS Investments, LLC for the conversion
of Series D preferred stock.
• On March 15, 2022, the
Company issued 2,819,149
shares to Geneva Roth Remark Holding Inc.
for the conversion of Series C preferred stock.
• On March 16, 2022, the
Company issued 2,329,670
shares to Geneva Roth Remark Holding Inc.
for the conversion of Series C preferred stock.
• On March 21, 2022, the
Company issued 4,764,045
shares to Geneva Roth Remark Holding Inc.
for the conversion of Series C preferred stock.
• On March 24, 2022, the
Company issued 6,235,294
shares to Geneva Roth Remark Holding Inc.
for the conversion of Series C preferred stock.
• On March 30, 2022, the
Company issued 4,416,667
shares to Geneva Roth Remark Holding Inc.
for the conversion of Series C preferred stock.
• On April 7, 2022, the Company
issued 2,841,389
shares to Geneva Roth Remark Holding Inc.
for the conversion of Series C preferred stock. Preferred shares On
September 3, 2021, the Company entered into a securities purchase agreement with an accredited investor, whereby the investor purchased
from the Company 234,300
shares of Series C Convertible Preferred Stock of the Company for a purchase
price of $203,500 .
The closing occurred on September 3, 2021. After payment of transaction-related expenses, net proceeds to the Company from the sale and
issuance of the Series C Preferred Stock totaled $184,000 . On November 2, 2021,
the Company entered into a securities purchase agreement with an accredited investor, whereby investor purchased from the Company 98,325
shares of Series C Convertible Preferred Stock of the Company for a purchase price of $85,450 . The
closing occurred on October 21, 2021. After payment of transaction-related expenses, net proceeds to the Company from the sale and issuance
of the Series C Preferred Stock totaled $75,368 . During the quarter
ended November 30, 2021, the Company issued 153
shares of series D preferred stock to the investor for the purchase price of $153,000 .
After the payment of transaction-related expenses, net proceeds to the Company from the issuance of the Series D Preferred Stock was
$140,760 . On December 20, 2021,
the Company issued 34
shares of series D preferred stock to the investor for the purchase price of $34,000 .
After the payment of transaction-related expenses, net proceeds to the Company from the issuance of the Series D Preferred Stock was
$31,267 . On January 21, 2022,
the Company entered into a securities purchase agreement with an accredited investor, whereby investor purchased from the Company 89,490
shares of Series C Convertible Preferred Stock of the Company for a purchase price of $78,035 . The
closing occurred on January 21, 2022. After payment of transaction-related expenses, net proceeds to the Company from the sale and issuance
of the Series C Preferred Stock totaled $68,529 . On March 16, 2022,
the Company entered into a securities purchase agreement with an accredited investor, whereby investor purchased from the Company 96,075
shares of Series C Convertible Preferred Stock of the Company for a purchase price of $83,500.
After payment of transaction-related expenses, net proceeds to the Company from the sale and issuance
of the Series C Preferred Stock totaled $73,600 . The Company also recorded
a penalty expense of $141,945 which
was in connection with the conversion of Series C preferred stocks due to the fact that the Company was late filing the Form 10-Q for
the period ended February 28, 2022. </t>
        </is>
      </c>
      <c r="C4" s="4" t="inlineStr">
        <is>
          <t xml:space="preserve">NOTE
13 – STOCKHOLDERS’ EQUITY The Company has 226,589,735
and 46,661,417 common shares issued and outstanding as of August 31, 2021 and August 31, 2020, respectively. These common
shares were held by approximately 559 and 520 shareholders of record at August 31, 2021 and August 31, 2020, respectively. The Company has 100,000
and 0
series A preferred shares issued and outstanding as of August 31, 2021 and August 31, 2020,
respectively. The Company has 20,000
and 0
series B preferred shares issued and outstanding as of August 31, 2021 and August 31, 2020,
respectively The Company has the
following equity activities during the year ended August 31, 2021: Common shares
• The Company issued 19,000,000
shares of common stock for cash at $0.0140
per share and 4,000,000
shares of common stock for cash at $0.0715
per share.
• The Company issued 25,406,238
shares of common stock from note conversion.
Refer to Note 9 for further details.
• The Company issued 56,407,922
shares of common stock from warrant exercises.
Refer to Note 10 for further details.
• 261,111
shares of common stock returned to the Company due
to officer resignations.
• The Company issued 31,646,633
shares of put shares for cash at $0.015312 ,
$0.014256 ,
$0.01452 ,
$0.077528 ,
$0.09856 ,
$0.11 ,
$0.0715 ,
$0.0563 ,
$0.0528 ,
$0.04875 ,
$0.05764 ,
and $0.0344
per share.
• As stock-based compensation the Company issued 500,000
shares to the Chief Investment Offer and 1,000,000 shares to the Chief Executive Officer.
• The Company issued 24,528,637 of common shares from
preferred shares series C &amp; D conversion.
• The Company issued 17,700,000 shares of stock for consulting
services. Preferred shares The Company authorized
10,000,000 shares
of preferred shares with a par value $0.001 .
During the year ended August 31, 2021, the Company issued 100,000
shares of Series A Preferred shares at par value $0.001 ,
and 20,000
shares of Series B Preferred shares at $16
per share, 280,025
shares of Series C Preferred shares and its dividend shares were converted to 7,140,360
common shares in August, 2021, and 798
shares of Series D Preferred shares were converted to 17,388,277
common shares in August, 2021. Based upon the Series
C Preferred Share purchase agreement, each share of Series C Preferred Stock carries an annual dividend in the amount of 12.0% of the
Stated Value (the “Dividend Rate”). Which shall be cumulative, payable solely upon redemption, liquidation or conversion.
Upon the occurrence of an Event of Default, the Dividend Rate shall automatically increase to 22.0%. As of August 31, 2021, the Company
has dividend expense of $16,801
and dividend payable of $0
on Series C Preferred Shares. Based upon the Series
D Preferred Share purchase agreement, each share of Series D Preferred Stock shall be entitled to receive, and the Corporation shall
pay, cumulative dividends of 8.0% per annum, payable quarterly, beginning on the Original Issuance Date and ending on the date that such
share of Preferred Share has been converted or redeemed (the “Dividend End Date”). As of August 31, 2021, the Company has
dividend expense of $9,034
and dividend payable of $1,834
on Series D Preferred Shares and included in the accrued liabilities in the balance sheet. Warrant shares
• The Company
canceled 9,720 warrant shares with Crown Bridge and 4,200 warrant shares with Armanda Partners in November, 2020.
• Peak
One Opportunities exercised the remaining 10% of the 10,000
warrant shares issued
on December 9, 2019 and 100% 750,000
warrant shares issued
on July 30, 2020.
• EMA Financial
exercised all 30,000
warrant shares issued
on January 17,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14 – INCOME TAXES</t>
        </is>
      </c>
      <c r="B1" s="2" t="inlineStr">
        <is>
          <t>9 Months Ended</t>
        </is>
      </c>
      <c r="C1" s="2" t="inlineStr">
        <is>
          <t>12 Months Ended</t>
        </is>
      </c>
    </row>
    <row r="2">
      <c r="B2" s="2" t="inlineStr">
        <is>
          <t>May 31, 2022</t>
        </is>
      </c>
      <c r="C2" s="2" t="inlineStr">
        <is>
          <t>Aug. 31, 2021</t>
        </is>
      </c>
    </row>
    <row r="3">
      <c r="A3" s="3" t="inlineStr">
        <is>
          <t>Income Tax Disclosure [Abstract]</t>
        </is>
      </c>
      <c r="B3" s="4" t="inlineStr">
        <is>
          <t xml:space="preserve"> </t>
        </is>
      </c>
      <c r="C3" s="4" t="inlineStr">
        <is>
          <t xml:space="preserve"> </t>
        </is>
      </c>
    </row>
    <row r="4">
      <c r="A4" s="4" t="inlineStr">
        <is>
          <t>NOTE 14 – INCOME TAXES</t>
        </is>
      </c>
      <c r="B4" s="4" t="inlineStr">
        <is>
          <t xml:space="preserve">NOTE 12
– INCOME TAXES Components of net deferred
tax assets, including a valuation allowance, are as follows:
May
31, 2022 August
31, 2021
Deferred tax asset attributable
to:
Net operating
loss carry over $ 1,246,974 $ 871,681
Less:
valuation allowance ( 1,246,974 ) ( 871,681 )
Net
deferred tax asset $ — $ — The valuation allowance
for deferred tax assets was $1,246,974
as of May 31, 2022 and $871,681
as of August 31, 2021.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y 31, 2022 and August 31, 2021 Reconciliation between
the statutory rate and the effective tax rate is as follows:
Nine months
ended
May
31,
2022 2021
Federal statutory
tax rate 21 % 21 %
Change
in valuation allowance (21 %) (21 %)
Effective
tax rate 0 % 0 % The Company's future
business will focus on local cinemas and websites in the United States. During the nine months ended May 31, 2022 and 2021, the Company
and its subsidiary have incurred a consolidated net loss of $1,769,767
and $2,601,535 ,
respectively and had net loss carryforward from prior years. As a result, the Company and its subsidiary did not incur any income tax
during the three and nine months ended May 31, 2022 and 2021. </t>
        </is>
      </c>
      <c r="C4" s="4" t="inlineStr">
        <is>
          <t xml:space="preserve">NOTE 14
– INCOME TAXES On December 22, 2017,
the United States enacted the Tax Cuts and Jobs Act (the “Act”) resulting in significant modifications to existing law. The
Company has completed the accounting for the effects of the Act. The Company’s financial statements for the year ended August 31,
2019 reflect certain effects of the Act which includes a reduction in the corporate tax rate from 35%
to 21%
as well as other changes. Components of net deferred
tax assets, including a valuation allowance, are as follows as of August 31, 2021 and August 31, 2020:
August 31,
2021 August
31, 2020
Deferred tax asset attributable
to:
Net operating
loss carry over $ 871,681 $ 447,765
Less: valuation allowance ( 871,681 ) ( 447,765 )
Net deferred tax asset $ — $ — The valuation allowance
for deferred tax assets was $871,681
as of August 31, 2021 and $447,765
as of August 31, 2020.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21 and August 31, 2020. Reconciliation between the statutory
rate and the effective tax rate is as follows for the years ended August 31, 2021 and August 31, 2020:
Years ended
August
31,
2021 2020
Federal statutory
tax rate 21 % 21 %
Change in valuation allowance (21 %) (21 %)
Effective tax rate 0 % 0 % The Company’s
fully owned subsidiary App Board Limited registered and located in Hong Kong. It is governed by the income tax law of the Hong Kong and
is subject to a tax rate of 16.5% . During the years ended
August 31, 2021 and August 31, 2020, the Company and its subsidiary have incurred a consolidated loss of $( 3,608,097 )
and $( 1,523,071 ),
respectively. As a result, the Company and its subsidiary did not incur any income tax during the years ended August 31, 2021 and August
31,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5 – CONCENTRATION RISK</t>
        </is>
      </c>
      <c r="B1" s="2" t="inlineStr">
        <is>
          <t>9 Months Ended</t>
        </is>
      </c>
      <c r="C1" s="2" t="inlineStr">
        <is>
          <t>12 Months Ended</t>
        </is>
      </c>
    </row>
    <row r="2">
      <c r="B2" s="2" t="inlineStr">
        <is>
          <t>May 31, 2022</t>
        </is>
      </c>
      <c r="C2" s="2" t="inlineStr">
        <is>
          <t>Aug. 31, 2021</t>
        </is>
      </c>
    </row>
    <row r="3">
      <c r="A3" s="3" t="inlineStr">
        <is>
          <t>Risks and Uncertainties [Abstract]</t>
        </is>
      </c>
      <c r="B3" s="4" t="inlineStr">
        <is>
          <t xml:space="preserve"> </t>
        </is>
      </c>
      <c r="C3" s="4" t="inlineStr">
        <is>
          <t xml:space="preserve"> </t>
        </is>
      </c>
    </row>
    <row r="4">
      <c r="A4" s="4" t="inlineStr">
        <is>
          <t>NOTE 15 – CONCENTRATION RISK</t>
        </is>
      </c>
      <c r="B4" s="4" t="inlineStr">
        <is>
          <t xml:space="preserve">NOTE 13
– CONCENTRATION OF RISK Credit risk Financial instruments
that potentially subject the Company to significant concentrations of credit risk consist primarily of cash. The Hong Kong Deposit Protection
Board pays compensation up to a limit of HKD 500,000 (approximately $64,000) if the bank with which an individual/a company hold its
eligible deposit fails. As of May 31, 2022 and August 31, 2021, cash balance of $371,762
and $131,796 ,
respectively, were maintained at financial institutions in Hong Kong, and were subject to credit risk. In the US, the insurance coverage
of each bank is $250,000 .
The Company didn’t deposit with financial institutions located in US and were not subject to credit risk. While management believes
that these financial institutions and third-party fund holders are of high credit quality, it also continually monitors their creditworthiness. </t>
        </is>
      </c>
      <c r="C4" s="4" t="inlineStr">
        <is>
          <t xml:space="preserve">NOTE 15
– CONCENTRATION RISK 89%
and 69%
of revenue was generated from one customer during the years ended August 31, 2021 and August
31, 2020, respectively. 100%
of the account receivable balance was due from one customer as of August 31, 2021 and August 31,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6 – COMMITMENTS AND CONTINGENCIES</t>
        </is>
      </c>
      <c r="B1" s="2" t="inlineStr">
        <is>
          <t>9 Months Ended</t>
        </is>
      </c>
      <c r="C1" s="2" t="inlineStr">
        <is>
          <t>12 Months Ended</t>
        </is>
      </c>
    </row>
    <row r="2">
      <c r="B2" s="2" t="inlineStr">
        <is>
          <t>May 31, 2022</t>
        </is>
      </c>
      <c r="C2" s="2" t="inlineStr">
        <is>
          <t>Aug. 31, 2021</t>
        </is>
      </c>
    </row>
    <row r="3">
      <c r="A3" s="3" t="inlineStr">
        <is>
          <t>Commitments and Contingencies Disclosure [Abstract]</t>
        </is>
      </c>
      <c r="B3" s="4" t="inlineStr">
        <is>
          <t xml:space="preserve"> </t>
        </is>
      </c>
      <c r="C3" s="4" t="inlineStr">
        <is>
          <t xml:space="preserve"> </t>
        </is>
      </c>
    </row>
    <row r="4">
      <c r="A4" s="4" t="inlineStr">
        <is>
          <t>NOTE 16 – COMMITMENTS AND CONTINGENCIES</t>
        </is>
      </c>
      <c r="B4" s="4" t="inlineStr">
        <is>
          <t xml:space="preserve">NOTE 14
– COMMITMENTS AND CONTINGENCIES Contingencies From time to time,
the Company may be involved in litigation relating to claims arising out of its operations in the normal course of business. There are
no pending or threatened lawsuits that could reasonably be expected to have a material effect on the results of its operations and there
are no proceedings in which any of the Company’s directors, officers, or affiliates, or any registered or beneficial stockholder,
is an adverse party or has a material interest adverse to the Company’s interest. Operating
lease On November 22, 2020,
the Company closed down a display store and terminated its lease, which has an original term from February 23, 2019 to February 22, 2022,
as a result of the COVID-19 impact and uncertainties of the economy in Hong Kong. The Company leased
certain office space in Hong Kong from Zestv Studios Limited, a Hong Kong entity 100% owned by the Chief Executive Officer Chiyuan Deng,
under operating lease for three
years from May 1, 2019 to April 30, 2022 with annual rental of $66,048
(HK$ 516,000). On May 1, 2022, the Company signed a new operating lease agreement with Zestv
Studios Limited to lease its Hong Kong office premise for two
years from May 1, 2022 to April 2024 with annual rental of $66,048
(HK$ 516,000). The Company lease office
space in Singapore under operating lease from April 13, 2021 to March 31, 2022 with monthly rental of $716 (SGD 974). The Company leases
office space at 48 Wall Street, New York, under operating lease for one
year from September 1, 2021 to August 31, 2022 with annual rental of $20,400 . On October 21, 2021,
the Company signed a lease agreement to lease “the Mt. Kisco Theatre”, a movie theater, for five
years plus the free rent period which commences four months from the lease commencement date.
The theatre consists of approximately 8,375 square feet, and the total monthly rent is $14,366
for the first year, including real estate related taxes and landlord’s insurance. The cash lease expense
for the nine months ended May 31, 2022 and 2021 was $135,648
and $69,905 ,
respectively. The cash lease expense for the three months ended May 31, 2022 and 2021 was $82,527
and $21,612 ,
respectively. All leases are on a fixed payment basis. None of the leases include contingent rentals. The Company had lease commitment
of $1,171,693 as
of May 31, 2022. In accordance with
ASC 250-10-45-14, the adoption of ASC 842 lease accounting standard has resulted in $215,604
and $71,665
lease expenses for the nine months ended May 31, 2022 and 2021, respectively, including both
cash and non-cash lease expenses.
May
31, 2022 August
31, 2021
Total Lease Payments $ 1,171,694 $ 48,822
Less: imputed
interest $ (21,780 ) $ (596 )
Present value of lease liabilities $ 1,149,914 $ 48,226
Current portion of obligations
under operating leases $ 229,014 $ 48,226
Obligations under operating
leases, non-current $ 920,900 $ 0 For future lease payment for next five years
as follow
May 31, Amount
2023 $ 238,443
2024 258,064
2025 249,362
2026 254,183
2027 171,642
Total lease payments 　 $ 1,171,694 </t>
        </is>
      </c>
      <c r="C4" s="4" t="inlineStr">
        <is>
          <t xml:space="preserve">NOTE 16
– COMMITMENTS AND CONTINGENCIES Operating lease As of August 31, 2021,
the Company leases office premises in Hong Kong, an office in New York city, and an office in Singapore under non-cancelable operating
lease agreements with an option to renew these leases. On November 22, 2020, the Company closed down a display store and terminated its
lease, which has an original term from February 23, 2019 to February 22, 2022, as a result of the COVID-19 impact and uncertainties of
the economy in Hong Kong. The cash lease expense for the years ended August 31, 2021 and August 31, 2020 was $92,981
and $79,488 ,
respectively. All leases are on a fixed payment basis. None of the leases include contingent rentals. The Company had lease commitment
of $48,822 as
of August 31, 2021, of which $48,822 is within one year. In accordance with
ASC 250-10-45-14, the adoption of ASC 842 lease accounting standard has resulted in $94,570
lease expenses for the year ended August 31, 2021, including both cash and non-cash lease
expenses.
As of August
31, Commitments
2021 $ 48,822
Total Lease Payments $ 48,822
Less: imputed interest $ (596 )
Present value of lease liabilities $ 48,226
Current portion of obligations under operating leases $ 48,226
Obligations under operating leases, non-current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 17 – SUBSEQUENT EVENTS</t>
        </is>
      </c>
      <c r="B1" s="2" t="inlineStr">
        <is>
          <t>9 Months Ended</t>
        </is>
      </c>
      <c r="C1" s="2" t="inlineStr">
        <is>
          <t>12 Months Ended</t>
        </is>
      </c>
    </row>
    <row r="2">
      <c r="B2" s="2" t="inlineStr">
        <is>
          <t>May 31, 2022</t>
        </is>
      </c>
      <c r="C2" s="2" t="inlineStr">
        <is>
          <t>Aug. 31, 2021</t>
        </is>
      </c>
    </row>
    <row r="3">
      <c r="A3" s="3" t="inlineStr">
        <is>
          <t>Subsequent Events [Abstract]</t>
        </is>
      </c>
      <c r="B3" s="4" t="inlineStr">
        <is>
          <t xml:space="preserve"> </t>
        </is>
      </c>
      <c r="C3" s="4" t="inlineStr">
        <is>
          <t xml:space="preserve"> </t>
        </is>
      </c>
    </row>
    <row r="4">
      <c r="A4" s="4" t="inlineStr">
        <is>
          <t>NOTE 17 – SUBSEQUENT EVENTS</t>
        </is>
      </c>
      <c r="B4" s="4" t="inlineStr">
        <is>
          <t xml:space="preserve">NOTE
15 – SUBSEQUENT EVENTS In accordance with
ASC 855-10, the Company has analyzed its operations subsequent to July 10, 2022 to the date these financial statements were issued. Issuance of Common
Stock On June 13, 2022, the
Company issued 5,672,727 common shares for the conversion of Series C preferred stock. On June 21, 2022, the
Company issued 7,090,909 common shares for the conversion of Series C preferred stock. On June 27, 2022, the
Company issued 7,428,571 common shares for the conversion of Series C preferred stock. On July 5, 2022, the
Company issued 9,069,767 common shares for the conversion of Series C preferred stock. On July 7, 2022, the
Company issued 4,724,318 common shares for the conversion of Series C preferred stock. Issuance of Series
C preferred stock On June 1, 2022, the
Company entered into a securities purchase agreement with an accredited investor, whereby investor purchased from the Company 147,775
shares of Series C Convertible Preferred Stock of the Company for a purchase price of $128,500. The closing occurred on June 16,
2022. After payment of transaction-related expenses, net proceeds to the Company from the sale and issuance of the Series C Preferred
Stock totaled $115,000. The Company intends to use the proceeds from the Preferred Stock for general working capital purposes. Copyright Transfer
Agreement On June 22, 2022, the
Company entered an agreement with Zestv Studios Limited, a Hong Kong entity 100% owned by the Chief Executive Officer Chiyuan Deng, to
transfer the mainland China copyright and broadcast right for the movie “Too Simple” to Zestv Studios Limited. The total
transfer price is $750,000. Report
of Independent Registered Public Accounting Firm To the Board of Directors
and Stockholders of AB International Group Corp. Opinion on the Financial Statements We
have audited the accompanying consolidated balance sheet of AB International Group Corp. (the “Company”) as of August 31,
2021, and the related consolidated statements of operations, changes in stockholders’ equity and cash flows for the year then ended,
and the related notes (collectively referred to as the "financial statements"). In our opinion, the financial statements referred
to above present fairly, in all material respects, the financial position of AB International Group Corp. as of August 31, 2021, and
the results of their operations and their cash flows for the year then ended in conformity with accounting principles generally accepted
in the United States of America. Going
Concern The
accompanying financial statements have been prepared assuming that the Company will continue as a going concern. As disclosed in the
financial statements, the Company has limited operations and it has yet to attain profitability, has negative working capital, has an
accumulated deficit at August 31, 2021, and is dependent on debt and equity financing to fund its operations, all of which raise substantial
doubt about the Company’s ability to continue as a going concern. Management’s plans regarding these matters are disclosed
in Note 2. The financial statements do not include any adjustments that might result from the outcome of this uncertainty. Basis
for Opinion These
financial statements are the responsibility of the Company's management. Our responsibility is to express an opinion on the Company’s
financial statements based on our audit. We are a public accounting firm registered with the Public Company Accounting Oversight Board
(United States) (PCAOB) and are required to be independent We
conducted our audit in accordance with the standards of the PCAOB. Those standards require that we plan and perform the audit to obtain
reasonable assurance about whether the financial statements are free of material misstatement, whether due to error or fraud. The Company
is not required to have, nor were we engaged to perform, an audit of its internal control over financial reporting. As part of our audit,
we are required to obtain an understanding of internal control over financial reporting, but not for the purpose of expressing an opinion
on the effectiveness of the Company’s internal control over financial reporting. Accordingly, we express no such opinion. Our
audit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 also included evaluating the accounting principles used and significant
estimates made by management, as well as evaluating the overall presentation of the financial statements. We believe that our audit provides
a reasonable basis for our opinion. Critical Audit Matter The
critical audit matter communicated below is a matter arising from the current period audit of the financial statements that was communicated
or required to be communicated to the audit committee and that: (1) relate to accounts or disclosures that are material to the financial
statements and (2) involved our especially challenging, subjective, or complex judgements. The communication of critical audit matter
does not alter in any way our opinion on the financial statements, taken as a whole, and we are not, by communicating the critical audit
matter below, providing separate opinions on the critical audit matter or on the accounts or disclosures to which they relate. Intangible Assets/Impairments Description of the Matter As disclosed
in Note 2 "Summary of Significant Accounting Policies" - Intangible Assets, movie copyrights and broadcast rights are stated
at the lower of cost or amortized cost or estimated fair value. Auditing the Company’s impairment evaluation for movie copyrights
and broadcast rights is challenging and subjective as the key inputs into the analysis include estimates of future anticipated revenues
and box office performance, which may differ from future actual results. These estimates are based in part on the historical performance
of similar films, test audience results when available, information regarding competing film releases, and critic reviews. How We Addressed
the Matter in Our Audit We obtained
an understanding over the Company’s movie copyrights and broadcast rights impairment review process. To test the assessment of
movie copyrights and broadcast rights for impairment, we obtained management’s forecasts of revenue and our audit procedures included,
among others, checking mathematical accuracy, reviewing and testing the completeness and accuracy of any underlying data as well as the
significant assumptions mentioned above. /s/ Rotenberg Meril Solomon
Bertiger &amp; Guttilla, P.C. We have served as the
Company's auditor since 2021 Saddle Brook, New Jersey January 11, 2022 Yu
Certified Public Accountant PC Professionalism,
Expertise, Integrity REPORT
OF INDEPENDENT REGISTERED PUBLIC ACCOUNTING FIRM To the Board of
Directors and Shareholders of Opinion
on the Financial Statements We
have audited the accompanying consolidated balance sheet of AB International Group Corp (the “Company”) as of August 31,
2020, and the related consolidated statements of operations, statements of changes in stockholders’ equity and consolidated statements
of cash flows for the year then ended, and the related notes (collectively referred to as the financial statements). In our opinion,
the financial statements referred to above present fairly, in all material respects, the financial position of AB International Group
Corp as of August 31, 2020, and the results of their operations and their cash flows for the year then ended in conformity with accounting
principles generally accepted in the United States of America. Emphasis
of Matter - Going Concern The
accompanying financial statements have been prepared assuming the Company will continue as a going concern. As discussed in Note 2 to
the financial statements, although the Company has limited operations it has yet to attain profitability. This raises substantial doubt
about its ability to continue as a going concern. Management’s plan in regard to these matters is also described in Note 2. The
financial statements do not include any adjustments that might result from the outcome of this uncertainty. Emphasis
of Matter - Adoption of New Accounting Standards As
discussed in Note 2 to the consolidated financial statements, the Company has adopted Accounting Standards Codification Topic 842, Leases,
effective September 1, 2019. Basis
for Opinion These
financial statements are the responsibility of the Company’s management. Our responsibility is to express an opinion on the Company's
financial statements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The Company
is not required to have, nor were we engaged to perform, an audit of internal control over financial reporting. As part of our audits,
we are required to obtain an understanding of internal control over financial reporting, but not for the purpose of expressing an opinion
on the effectiveness of the Company’s internal control over financial reporting. Accordingly, we express no such opinion.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 /s/ Yu Certified
Public Accountant PC We have served
as the Company's auditor from 2018 to 2021. New York, New
York December 9, 2020 Certified
Public Accountants 99
Madison Avenue, Suite 601, New York NY 10016 Email:
info yucpa.net AB INTERNATIONAL
GROUP Consolidated Balance
Sheets
August
31, August
31,
2021 2020
(Audited) (Audited)
ASSETS
Current Assets
Cash
and cash equivalents $ 132,253 $ 2,455,061
Prepaid
expenses 13,566 11,024
Account
receivable — 137,700
Related
party receivable 1,439 87,581
Subscription
receivable 87,239 61,500
Interest
receivable — 26,240
Other
receivable 644,785 —
Total
Current Assets 879,282 2,779,106
Fixed assets, net 17,128 16,408
Leasehold improvement,
net 36,577 85,345
Right of use operating
lease assets, net 47,827 126,354
Intangible assets, net 3,998,805 175,000
Long-term prepayment 761,600 1,742,080
Other
assets 16,508 18,427
TOTAL
ASSETS $ 5,757,727 $ 4,942,720
LIABILITIES AND STOCKHOLDERS’
EQUITY
Current Liabilities
Accounts
payable and accrued liabilities $ 118,283 $ 359,475
Related party
payable 933,434 5,504
Current
portion of obligations under operating leases 48,226 73,664
Convertible
note and derivative liability — 438,921
Due to
shareholder 2,347 476
Tax payable — 56,750
Other
payable 3,827 3,584
Dividend
payable 1,834 —
Total Current Liabilities 1,107,951 938,374
Obligations
under operating leases, non-current — 48,249
Total Liabilities 1,107,951 986,623
Stockholders’
Equity
Preferred
stock, $0.001 par
value, 10,000,000 preferred
shares authorized; — —
Series
A preferred stock, 100,000 and 0 shares issued and outstanding, as of August 31, 2021 and August 31, 2020, respectively 100 —
Series B preferred
stock, 20,000 and 0 shares issued and outstanding, as of August 31, 2021 and August 31, 2020, respectively 20 —
Series C preferred
stock, 0 and 0 shares issued and outstanding, as of August 31, 2021 and August 31, 2020, respectively — —
Series D preferred
stock, 0 and 0 shares issued and outstanding, as of August 31, 2021 and August 31, 2020, respectively — —
Common stock, $0.001 par value, 1,000,000,000 shares authorized; 226,589,735 and 46,661,417 shares issued and outstanding, as of 226,590 46,661
Additional paid-in capital 11,009,517 7,271,983
Accumulated deficit (6,578,978 ) (2,970,881)
Unearned
shareholders’ compensation (7,473 ) (391,666)
Total
Stockholders’ Equity 4,649,776 3,956,097
TOTAL
LIABILITIES AND STOCKHOLDERS’ EQUITY $ 5,757,727 $ 4,942,720 The accompanying
notes are an integral part of these financial statements. AB INTERNATIONAL
GROUP CORP. Consolidated Statements
of Operations (Audited)
Years ended
August 31,
2021 2020
Revenue $ 115,091 $ 448,343
Cost of revenue (1,494,328 ) (177,577)
Gross Profit
(Loss) (1,379,237 ) 270,766
OPERATING EXPENSES
General and administrative expenses (1,511,333 ) (1,346,525)
Research and development expenses — (108,800)
Related
party salary and wages (333,337 ) (184,768)
Total
Operating Expenses (1,844,670 ) (1,640,093)
Loss From Operations (3,223,907 ) (1,369,327)
OTHER INCOME (EXPENSES)
Rent income 1,920 —
Interest expense (156,822 ) (255,512)
Interest income 7 166,352
Preferred shares dividend expense (25,835 ) —
Gain (Loss) from change in fair
value 64,584 (64,584)
Loss from lease termination (3,251 ) —
Loss from prepaid convertible
note (232,797 ) —
Loss from warrant termination (12,343 ) —
Loss from
warrant exercise (75,000 ) —
Total Other Expenses (439,537 ) (153,744)
Loss
Before Income Tax Provision (3,663,444 ) (1,523,071)
Income
tax benefit 55,347 —
NET
LOSS $ (3,608,097 ) $ (1,523,071)
NET
LOSS PER SHARE: BASIC $ (0.02 ) $ (0.21)
NET
LOSS PER SHARE: DILUTED $ (0.02 ) $ (0.02)
WEIGHTED AVERAGE NUMBER
OF SHARES OUTSTANDING: BASIC 194,571,251 7,186,259
WEIGHTED AVERAGE NUMBER
OF SHARES OUTSTANDING: DILUTED 194,571,251 81,964,690 The accompanying
notes are an integral part of these financial statements.
AB INTERNATIONAL GROUP CORP. Consolidated Statements
of Changes in Stockholders' Equity (Audited)
Common
Stock Preferred
Stock
Number
of Shares Amount Number
of Shares Amount Additional
Paid-in Capital Accumulated
Deficit Unearned
Shareholders' Compensation Total
Equity
Balance - August 31, 2019 4,822,016 $ 4,822 — $ — $ 6,520,980 $ (1,452,020 ) $ (842,657 ) $ 4,231,125
Common shares issued for cash
at $0.0350 or $0.0205 per share 21,000,000 21,000 — — 554,500 — — 575,500
Common shares issued from note
conversions 18,014,401 18,014 — — 291,880 — — 309,894
Common shares issued from warrant
exercises 3,250,000 3,250 — — 39,997 — — 43,247
Common shares issued to officers
for services — — — — — — 169,768 169,768
Common shares returned due to
officer resignations (425,000 ) (425 ) — — (280,797 ) — 281,222 —
Warrant shares issued in conjunction
with convertible notes — — — — 145,423 — — 145,423
Adjustment due to ASC 842 adoption
for lease — 4,211 — 4,211
Net loss — — — — — (1,523,071 ) — (1,523,071)
Balance - August 31, 2020 46,661,417 $ 46,661 — $ — $ 7,271,983 $ (2,970,880 ) $ (391,667 ) $ 3,956,097
Common shares issued for cash 23,000,000 23,000 — — 529,000 — — 552,000
Common shares issued from note
conversions 25,406,238 25,406 — — 158,347 — — 183,753
Common shares issued from warrant
exercises 56,407,922 56,408 — — 81,358 — — 137,766
Common shares returned due to
officer resignations (261,111 ) (261 ) — — (391,405 ) — 391,667 —
Put Shares issued for cash 31,646,633 31,647 — — 1,662,904 — — 1,694,551
Common shares issued to officers
for services 1,500,000 1,500 — — 43,500 — (7,473 ) 37,527
Common shares issued for consulting
services 17,700,000 17,700 — — 513,300 — — 531,000
Preferred shares series A issuance — — 100,000 100 — — — 100
Preferred shares series B issuance — — 20,000 20 319,980 — — 320,000
Preferred shares series C issuance — — 280,025 280 243,220 — — 243,500
Preferred shares series D issuance — — 798 1 722,999 — — 723,000
Preferred shares series C dividend
shares — — 19,322 19 16,782 — — 16,802
Preferred shares series D dividend
shares — — 6 0 7,200 — — 7,200
Preferred shares and dividend
shares converted into common shares 24,528,637 24,529 (300,151 ) (300 ) (24,228 ) — — —
Termination of issued warrants — — — — (145,423 ) — — (145,423)
Net loss — — — — — (3,608,097 ) — (3,608,097)
Balance
- August 31, 2021 226,589,735 $ 226,590 120,000 $ 120 $ 11,009,517 $ (6,578,978 ) $ (7,473 ) $ 4,649,776 The
accompanying notes are an integral part of these financial statements. AB INTERNATIONAL
GROUP CORP. Consolidated Statements
of Cash Flows (Audited)
Years Ended
August 31,
2021 2020
CASH
FLOWS FROM OPERATING ACTIVITIES
Net
loss $ (3,608,097 ) $ (1,523,071)
Adjustments
to reconcile net income (loss) to net cash from operating activities:
Executive
salaries and consulting fees paid in stock 568,627 169,768
Depreciation
of fixed asset 53,048 52,446
Amortization
of intangible asset 1,468,728 113,731
Impairment
of intangible asset — 125,062
Loss/(gain)
from change in fair value of derivatives (64,584 ) 64,584
Loss/(gain)
from lease termination 3,251 —
Loss/(gain)
from warrant termination 12,343 —
Loss/(gain)
from warrant exercise 75,000 —
Loss/(gain)
prepaid convertible notes 232,797 —
Non-cash
interest for convertible notes 156,822 255,512
Non-cash
note conversion fees 8,750 24,750
Non-cash
dividend expense for preferred shares 25,835 —
Non-cash
lease expense 1,590 (230)
Changes
in operating assets and liabilities:
Accounts
receivable 137,700 (102,400)
Receivable
on asset disposal — 1,280,000
Interest
receivable 26,240 (17,515)
Related
party receivable 86,142 (52,588)
Other
receivable (644,785 ) —
Prepaid
expenses (2,542 ) 10,946
Rent
security &amp; electricity deposit 1,920 (3,400)
Purchase
of movie and TV series broadcast right and copyright (4,312,053 ) (1,742,080)
Accounts
payable and accrued liabilities (241,192 ) 248,314
Related
party payable 927,930 —
Due
to / from shareholders 1,871 (1,561)
Tax
payable (56,750 ) (7,814)
Other
payable 243 (157,824)
Net
cash used in operating activities (5,141,166 ) (1,263,370)
CASH
FLOWS FROM INVESTING ACTIVITIES
Proceeds
collected from note receivable — 1,047,040
Purchase
of furniture and equipment (5,000 ) —
Net cash
provided by /(used in) investing activities (5,000 ) 1,047,040
CASH
FLOWS FROM FINANCING ACTIVITIES
Proceeds
from issuance of convertible notes 233,017 592,641
Proceeds
from common stock issuances 2,220,812 514,000
Proceeds
from preferred share B issuances 320,000 —
Proceeds
from preferred share C issuances 243,500 —
Proceeds
from preferred share D issuances 723,000 —
Payments
for warrant termination (95,000 ) —
Prepayments
of convertible notes (821,970 ) —
Net cash
provided by financing activities 2,823,359 1,106,641
Net increase
(decrease) in cash and cash equivalents (2,322,808 ) 890,311
Cash and
cash equivalents – beginning of the year 2,455,061 1,564,750
Cash and
cash equivalents – end of the year 132,253 2,455,061
Supplemental
Cash Flow Disclosures
Cash
paid for interest — —
Cash
paid for income taxes — —
Non-Cash
Investing and Financing Activities:
Cashless
warrant exercises $ 137,766 $ (43,247)
Issuance
of warrants in conjunction with convertible notes $ — $ 145,423
Convertible
notes converted to common shares $ (183,752 ) $ (309,894)
Additions
to ROU assets from operating lease liabilities $ 27,421 $ 228,510
Common
shares returned due to officer resignations $ (391,667 ) $ (228,222)
Preferred
shares series C dividend paid in shares $ 16,802 $ —
Preferred
shares series D dividend paid in shares $ 7,200 $ —
Preferred
shares and dividend shares converted into common shares $ 990,502 $ — The accompanying notes
are an integral part of these consolidated financial statements. AB INTERNATIONAL
GROUP CORP. NOTES TO CONSOLIDATED
FINANCIAL STATEMENTS For the years ended
August 31, 2021 and August 31, 2020 (Audited) </t>
        </is>
      </c>
      <c r="C4" s="4" t="inlineStr">
        <is>
          <t xml:space="preserve">NOTE
17 – SUBSEQUENT EVENTS In accordance with
ASC 855-10, the Company has analyzed its operations subsequent to August 31, 2021 to the date these financial statements were issued. Covid-19 impact: In December 2019, a
novel strain of coronavirus (COVID-19) surfaced. The spread of COVID-19 around the world in the first quarter of 2020 has caused significant
volatility in the U.S. and international markets. The ultimate disruption which may be caused by the outbreak is uncertain; however,
it may result in a material adverse impact on the Company’s financial position, operations and cash flows. It is too early to quantify
the impact this situation will have on company revenue and profits at this time. Possible areas that may be affected include, but are
not limited to, disruption to the Company’s customers and revenue, labor workforce, unavailability of supplies used in operations,
etc. Accordingly, Management is evaluating the Company’s liquidity position, reduction in revenues, and reviewing the analysis
of the Company’s financial performance as the Company seeks to withstand the uncertainty related to the coronavirus. As no large-crowd
gathering has been allowed since the outbreak of COVID-19, the Company has not generated any revenue from the Ai Bian Quan Qiu performance
matching platform. Consequently, the Company has decided to impair all of the intangible asset carrying value related to the Ai Bian
Quan Qiu performance matching platform and its Wechat official account, given that it is uncertain whether this platform will continue
generating any revenue. Subsequent cash
receipt for Put share issuance: On September 4, 2021,
the Company received the subscription receivable from Peak One Opportunity Fund LP for issuing 3,000,000 Put shares at $0.0344 per share
on August 16, 2021. Issue of Series
C Preferred Stock: On September 3, the
Company entered into a Securities Purchase Agreement (the “Purchase Agreement”) with an accredited investor Geneva Roth Remark
Holdings, Inc. (the “Investor”), whereby Investor purchased from the Company 234,300 shares of Series C Convertible Preferred
Stock of the Company (the “Series C Preferred Stock”) for a purchase price of $203,500 (the “Purchase Price”).
The closing occurred on September 3, 2021. After the payment of transaction-related expenses, net proceeds to the Company from the issuance
of the Series C Preferred Stock totaled $184,000. The Company intends to use the proceeds from the Preferred Stock for general working
capital purposes. On October 21, under
another Purchase Agreement with the Investor, whereby Investor purchased from the Company 98,325 shares of Series C Convertible Preferred
Stock of the Company (the “Series C Preferred Stock”) for a purchase price of $85,450 (the “Purchase Price”).
The closing occurred on October 22, 2021. After the payment of transaction-related expenses, net proceeds to the Company from the issuance
of the Series C Preferred Stock totaled $75,390. The Company intends to use the proceeds from the Preferred Stock for general working
capital purposes. Issue of Series
D Preferred Stock: For the Securities
Purchase Agreement dated March 10, 2021 entered between the Company and the accredited investor GHS Investments, LLC (the “Investor”),
the Company will issue up to 5,075 shares of Series D Convertible Preferred Stock of the Company (the “Series D Preferred Stock”)
to GHS Investments, LLC with a purchase price of $1,000 per share. On September 6, 2021 and October 5, 2021, the Company issued 73 and
37 shares of series D preferred stock to the investor, respectively. After the payment of transaction-related expenses, net proceeds
to the Company from the issuance of the Series D Preferred Stock was $67,160 and $34,040, respectively. The Company intends to use the
proceeds from the Preferred Stock for general working capital purposes. Open a Movie Theater
in New York City: In October 2021, the
Company entered into a five- year lease with Martabano Realty Corp (hereinafter referred to as "Landlord") for the "The Mt.
Kisco Theatre” located at 144 Main Street, Mount Kisco, New York. The property under the lease consists of approximately 8,375
squares to be used and occupied by the Company as a movie theater. The fixed minimum annual base rent for each year of the five-year
lease term is $83,750, $83,750, $159,125, $163,899, and $168,816. NFT Film and Music
Market (NFT MMM) Development and Maintenance Contract: The Company has entered
into a contract with STAREASTnet to develop a decentralized application based on the NFT (Non-Fungible Token) for a movie and music marketplace
with the option to buy physical, digital download or both, in one place. The digital copyrights of movies and music are generalized through
NFTs, whose smart contracts facilitate the verifications of digital copyrights saved on the blockchain. The Company will hold 100%
stake of STAREASTnet NFT Movies and Music Marketplace (NFT MMM). Officer Resignation: Brandy Gao resigned
as Chief Financial Officer of the Company since the term of her contract with the Company ended on December 31, 2021. Cancellation of
Acquiring a Movie Copyright: The Company acquired
a movie copyright of “Too Simple” from Guang Dong Honor Pictures Ltd in July 2021 at a price of $1,271,680, which was to
be paid in installments. As of August 31, 2021, $644,785 was paid and recorded in long-term prepayment. On December 31, 2021, the Company
entered into a termination contract with Guang Dong Honor Pictures Ltd to cancel the purchase of this movie copyright and will receive
a full refund before May 31, 2022. Therefore, the Company has reclassified $644,785 from long-term prepayment to other receivable on
the balance sheet. Change in Outstanding
Common Shares: As of December 31, 2021, the Company had
237,297,700 shares of common stock outstanding. The approximate 10.7 million increase from 226,589,735
shares outstanding at August 31, 2021 is primarily attributed to 7.3 million Put shares issued to Peak One Opportunity Fund LP and 3.2
million common shares converted from preferred shares series D. AB INTERNATIONAL GROUP
CORP. 250,000,000 Shares
of Common Stock PROSPECTUS August 3, 2022 PART II INFORMATION NOT REQUIRED
IN PROSPECTUS Item 13. Other Expenses of Issuance and
Distribution The following table
sets forth an itemization of the various expenses, all of which we will pay, in connection with the issuance and distribution of the
securities being registered. All of the amounts shown are estimated except the SEC Registration Fee.
SEC Registration Fee $ 125.15
Legal Fees and Expenses $ 10,000
Accounting Fees and Expenses $ 10,000
Miscellaneous $ 0
Total $ 20,125.15 Item 14. Indemnification of Directors
and Officers The
Nevada Revised Statutes limits or eliminates the personal liability of directors to corporations and their stockholders for monetary
damages for breaches of directors’ fiduciary duties as directors. Our bylaws include provisions that require the company to indemnify
our directors or officers against monetary damages for actions taken as a director or officer of our Company. We are also expressly authorized
to carry directors’ and officers’ insurance to protect our directors, officers, employees and agents for certain liabilities.
Our articles of incorporation do not contain any limiting language regarding director immunity from liability. The
limitation of liability and indemnification provisions under the Nevada Revise Statutes and our bylaws may discourage stockholders from
bringing a lawsuit against directors for breach of their fiduciary duties. These provisions may also have the effect of reducing the
likelihood of derivative litigation against directors and officers, even though such an action, if successful, might otherwise benefit
us and our stockholders. However, these provisions do not limit or eliminate our rights, or those of any stockholder, to seek non-monetary
relief such as injunction or rescission in the event of a breach of a director’s fiduciary duties. Moreover, the provisions do
not alter the liability of directors under the federal securities laws. In addition, your investment may be adversely affected to the
extent that, in a class action or direct suit, we pay the costs of settlement and damage awards against directors and officers pursuant
to these indemnification provisions. Item 15. Recent Sales of Unregistered
Securities The
sales and issuances of the securities described below were made pursuant to the exemptions from registration contained in to Section
4(a)(2) of the Securities Act and Regulation D under the Securities Act. Each purchaser represented that such purchaser’s intention
to acquire the shares for investment only and not with a view toward distribution. We requested our stock transfer agent to affix appropriate
legends to the stock certificate issued to each purchaser and the transfer agent affixed the appropriate legends. Each purchaser was
given adequate access to sufficient information about us to make an informed investment decision. Except as described in this prospectus,
none of the securities were sold through an underwriter and accordingly, there were no underwriting discounts or commissions involved. Common
shares
• The
Company issued 19,000,000 shares of common stock for cash at $0.0140 per share and 4,000,000 shares of common stock for cash at $0.0715
per share.
• The
Company issued 25,406,238 shares of common stock from note conversion. Refer to Note 9 of the consolidated financial statements for
the year ended August 31, 2021 for further details.
• The
Company issued 56,407,922 shares of common stock from warrant exercises. Refer to Note 10 of the consolidated financial statements
for the year ended August 31, 2021 for further details.
• 261,111
shares of common stock returned to the Company due to officer resignations.
• The
Company issued 31,646,633 shares of put shares for cash at $0.015312, $0.014256, $ 0.01452,
$0.077528, $0.09856, $0.11, $0.0715, $0.0563, $0.0528, $0.04875, $0.05764, and $0.0344 per
share.
• As stock-based compensation
the Company issued 500,000 shares to the Chief Investment Offer and 1,000,000 shares to the Chief Executive Officer.
• The Company issued 24,528,637
of common shares from preferred shares series C &amp; D conversion.
• The Company issued 17,700,000
shares of stock for consulting services.
• The Company issued 5,500,000
shares of put shares for cash at $0.02288 and $0.02719 per share
• The Company issued 3,146,854
of common shares from preferred shares series D conversions
• The
Company issued 1,800,000 shares of common stock for cash at $0.01548 per share and 3,000,000 shares of common stock for cash at $0.01716
per share and 2,300,000 shares of common stock for cash at $0.01729 per share and 2,300,000 shares of common stock for cash at $0.01100
per share.
• As
stock-based compensation the Company issued 5,000,000 shares to the Chief Investment Offer and 10,000,000 shares to the Chief Executive
Officer.
• The Company issued 5,521,473
of common shares from preferred shares series D conversions
• The Company issued 30,000,000
shares of stock for consulting services.
• On April 7, 2022, the Company
issued 2,841,389 shares of common stock to Geneva Roth Remark Holding Inc. for the conversion of Series C preferred stock.
• From June 13, 2022 to July
7, 2022, the Company issued 33,986,292 common shares for the conversion of Series C preferred stock. Preferred
shares The
Company authorized 10,000,000 shares of preferred shares with a par value $0.001. During the year ended August 31, 2021, the Company
issued 100,000 shares of Series A Preferred shares at par value $0.001, and 20,000 shares of Series B Preferred shares at $16 per share,
280,025 shares of Series C Preferred shares and its dividend shares were converted to 7,140,360 common shares in August, 2021, and 798
shares of Series D Preferred shares were converted to 17,388,277 common shares in August, 2021. Based
upon the Series C Preferred Share purchase agreement, each share of Series C Preferred Stock carries an annual dividend in the amount
of 12.0% of the Stated Value (the “Dividend Rate”). Which shall be cumulative, payable solely upon redemption, liquidation
or conversion. Upon the occurrence of an Event of Default, the Dividend Rate shall automatically increase to 22.0%. As of August 31,
2021, the Company has dividend expense of $16,801 and dividend payable of $0 on Series C Preferred Shares. Based
upon the Series D Preferred Share purchase agreement, each share of Series D Preferred Stock shall be entitled to receive, and the Corporation
shall pay, cumulative dividends of 8.0% per annum, payable quarterly, beginning on the Original Issuance Date and ending on the date
that such share of Preferred Share has been converted or redeemed (the “Dividend End Date”). As of August 31, 2021, the Company
has dividend expense of $9,034 and dividend payable of $1,834 on Series D Preferred Shares and included in the accrued liabilities in
the balance sheet. On
September 3, 2021, the Company entered into a securities purchase agreement with an accredited investor, whereby the investor purchased
from the Company 234,300 shares of Series C Convertible Preferred Stock of the Company for a purchase price of $203,500. On
October 21, 2021, the Company entered into a securities purchase agreement with an accredited investor, whereby investor purchased from
the Company 98,325 shares of Series C Convertible Preferred Stock of the Company for a purchase price of $85,450. On
December 9, 2021, the Company entered into a securities purchase agreement with an accredited investor, whereby the investor purchased
from the Company 34 shares of Series D Convertible Preferred Stock of the Company for a purchase price of $34,000. On
January 27, 2022, the Company entered into a securities purchase agreement with an accredited investor, whereby investor purchased from
the Company 89,490 shares of Series C Convertible Preferred Stock of the Company for a purchase price of $78,050. On
June 1, 2022, the Company entered into a securities purchase agreement with an accredited investor, whereby investor purchased from the
Company 147,775 shares of Series C Convertible Preferred Stock of the Company for a purchase price of $128,500. The closing occurred
on June 16, 2022. Item 16. Exhibits and Financial Statement
Schedules
Incorporated
by Filed
or
Exhibit Number
Exhibit
Description Form
Exhibit
Filing Date Herewith
3.1 Articles
of Incorporation S-1
3.1
10/10/14
3.2 Bylaws S-1
3.2
10/10/14
3.3 Certificate
of Amendment 8-K 3.1 6/7/18
3.4 Certificate
of Change 8-K 3.1 6/18/19
4.1 Convertible
Promissory Note 8-K 4.1 11/21/19
4.2 Convertible
Debenture 8-K 4.1 12/18/19
.
4.3 Common
Stock Purchase Warrant 8-K 4.2 12/18/19
4.4 Convertible
Promissory Note 8-K 4.1 1/10/20
4.5 Convertible
Promissory Note 8-K 4.2 1/10/20
4.6 10%
Convertible Note 8-K 4.1 2/21/20
4.7 10%
Convertible Note 8-K 4.2 2/21/20
4.8 Convertible
Promissory Note 8-K 4.1 3/18/20
4.9 Common
Stock Purchase Warrant 8-K 10.1 3/18/20
4.10 10%
Convertible Note 8-K 4.1 7/23/20
4.11 Convertible
Promissory Note 8-K 4.1 7/28/20
4.12 Common
Stock Purchase Warrant 8-K 4.1 8.3.20
4.13 Convertible
Promissory Note 8-K 4.1 8/24/2020
4.14 Convertible
Promissory Note 8-K 4.1 9/4/20
4.15 Convertible
Promissory Note 8-K 4.2 9/4/20
4.16 Convertible
Promissory Note 8-K 4.1 10/15/20
4.17 Common
Stock Purchase Warrant 8-K 4.1 8/2/22
5.1 The
Doney Law Firm Legal Opinion X
10.1 Patent
License Agreement 8-K
10.1 6/6/17
10.2 Agreement
for Termination and Release 8-K 10.1
11/1/18
10.3 Chief
Marketing Officer Employment Agreement 8-K 10.1
2/11/19
10.4 Chief
Operating Officer Employment Agreement 8-K 10.1
2/11/19
10.5 Securities
Purchase Agreement 8-K 10.1 11/21/19
10.6 Securities
Purchase Agreement 8-K 10.1 12/18/19
10.7 Securities
Purchase Agreement 8-K
10.1 1/10/20
10.8 Securities
Purchase Agreement 8-K 10.2 1/10/20
10.9 Securities
Purchase Agreement 8-K 10.1 2/21/20
10.10 Securities
Purchase Agreement 8-K 10.2 2/21/20
10.11 Securities
Purchase Agreement 8-K 4.2 3/18/20
10.12 Securities
Purchase Agreement 8-K 10.1 7/23/20
10.13 Securities
Purchase Agreement 8-K 10.1 7/28/20
10.14 Equity
Purchase Agreement 8-K 10.1 8/3/20
10.15 Registration
Rights Agreement 8-K 10.2 8/3/20
10.16 Securities
Purchase Agreement 8-K 10.1 8/24/20
10.17 Separation
Agreement and Release with Jianli Deng, dated August 29, 2020 8-K 10.1 9/1/20
10.18 Separation
Agreement and Release with Lijun Yu, dated August 29, 2020 8-K 10.2 9/1/20
10.19 Separation
Agreement and Release with Linqing Ye, dated August 29, 2020 8-K 10.3 9/1/20
10.20 Securities
Purchase Agreement 8-K 10.1 9/4/20
10.21 Securities
Purchase Agreement 8-K 10.2 9/4/20
10.22 Securities
Purchase Agreement 8-K 10.1 10/15/20
10.23 Securities
Purchase Agreement 8-K 10.1 10/20/20
10.24 Termination
and Release Agreement 8-K 10.1 11/25/20
10.25 Termination
and Release Agreement 8-K 10.1 12/1/20
10.26 Series
C Preferred Stock Purchase Agreement 8-K 10.1 1/29/21
10.27 Employment
Agreement 8-K 10.1 2/24/21
10.28 Series
C Preferred Stock Purchase Agreement 8-K 10.1 3/2/21
10.29 Series
C Preferred Stock Purchase Agreement 8-K 10.1 11/3/21
10.30 Lease
Agreement 8-K 10.1 11/2/21
10.31 Series
C Preferred Stock Purchase Agreement 8-K 10.1 9/13/21
10.32 Series
C Preferred Stock Purchase Agreement 8-K 10.1 1/28/22
10.33 Series
C Preferred Stock Purchase Agreement 8-K 10.1 3/21/22
10.34 Amendment
to Employment Agreement 8-K 10.1 5/24/22
10.35 Series
C Preferred Stock Purchase Agreement 8-K 10.1 6/17/22
10.36 Series
C Preferred Stock Purchase Agreement 8-K 10.1 8/1/22
10.36 Common Stock Purchase Agreement 8-K 10.1 8/2/22
23.1 Consent
of Auditor X
23.2 Consent of Auditor X Item 17. Undertakings (a)
The undersigned registrant hereby undertakes: (1)
To file, during any period in which offers or sales are being made, a post-effective amendment to this registration statement: (i)
To include any prospectus required by section 10(a)(3) of the Securities Act of 1933; (ii)
To reflect in the prospectus any facts or events arising after the effective date of the registration statement (or the most recent post-effective
amendment thereof) which, individually or in the aggregate, represent a fundamental change in the information set forth in the registration
statement. Notwithstanding the foregoing, any increase or decrease in volume of securities offered (if the total dollar value of securities
offered would not exceed that which was registered) and any deviation from the low or high end of the estimated maximum offering range
may be reflected in the form of prospectus filed with the SEC pursuant to Rule 424(b) if, in the aggregate, the changes in
volume and price represent no more than a 20% change in the maximum aggregate offering price set forth in the ‘‘Calculation
of Registration Fee’’ table in the effective registration statement; and (iii)
To include any material information with respect to the plan of distribution not previously disclosed in the registration statement or
any material change to such information in the registration statement; provided, however (2)
That, for the purpose of determining any liability under the Securities Act of 1933, each such post-effective amendment shall be deemed
to be a new registration statement relating to the securities offered therein, and the offering of such securities at that time shall
be deemed to be the initial bona fide offering thereof. (3)
To remove from registration by means of a post-effective amendment any of the securities being registered which remain unsold at the
termination of the offering. (4)
That, for the purpose of determining liability under the Securities Act of 1933 to any purchaser, each prospectus filed pursuant to Rule 424(b) as
part of a registration statement relating to an offering, other than registration statements relying on Rule 430B or other than
prospectuses filed in reliance on Rule 430A, shall be deemed to be part of and included in the registration statement as of the
date it is first used after effectiveness. Provided, however (5)
That, for the purpose of determining liability of the registrant under the Securities Act of 1933 to any purchaser in the initial distribution
of the securities, the undersigned registrant undertakes that in a primary offering of securities of the undersigned registrant pursuant
to this registration statement, regardless of the underwriting method used to sell the securities to the purchaser, if the securities
are offered or sold to such purchaser by means of any of the following communications, the undersigned registrant will be a seller to
the purchaser and will be considered to offer or sell such securities to such purchaser: (i)
Any preliminary prospectus or prospectus of the undersigned registrant relating to the offering required to be filed pursuant to Rule 424; (ii)
Any free writing prospectus relating to the offering prepared by or on behalf of the undersigned registrant or used or referred to by
the undersigned registrant; (iii)
The portion of any other free writing prospectus relating to the offering containing material information about the undersigned registrant
or its securities provided by or on behalf of the undersigned registrant; and (iv)
Any other communication that is an offer in the offering made by the undersigned registrant to the purchaser. (6)
The undersigned registrant hereby undertakes that, for purposes of determining any liability under the Securities Act of 1933, each filing
of the registrant’s annual report pursuant to section 13(a) or section 15(d) of the Securities Exchange Act of 1934 (and,
where applicable, each filing of an employee benefit plan’s annual report pursuant to section 15(d) of the Securities Exchange
Act of 1934) that is incorporated by reference in the registration statement shall be deemed to be a new registration statement relating
to the securities offered therein, and the offering of such securities at that time shall be deemed to be the initial bona fide (7)
Insofar as indemnification for liabilities arising under the Securities Act of 1933 may be permitted to directors, officers and controlling
persons of the registrant pursuant to the foregoing provisions, or otherwise, the registrant has been advised that in the opinion of
the Securities and Exchange Commission such indemnification is against public policy as expressed in the Securities Act of 1933 and is,
therefore, unenforceable. In the event that a claim for indemnification against such liabilities (other than the payment by the registrant
of expenses incurred or paid by a director, officer or controlling person of the registrant in the successful defense of any action,
suit or proceeding) is asserted by such director, officer or controlling person in connection with the securities being registered, the
registrant will, unless in the opinion of its counsel the matter has been settled by controlling precedent, submit to a court of appropriate
jurisdiction the question whether such indemnification by it is against public policy as expressed in the Securities Act of 1933 and
will be governed by the final adjudication of such issue. SIGNATURES Pursuant
to the requirements of the Securities Act of 1933, the registrant has duly caused this registration statement to be signed on its behalf
by the undersigned, thereunto duly authorized on August 2, 2022.
DATE SIGNATURE TITLE
August 3, 2022 /s/ Chiyuan
Deng Chief Executive Officer
Chiyuan Deng (Principal Executive Officer)
DATE SIGNATURE TITLE
August 3, 2022 /s/ Jianli
Deng Chief Financial Officer and Director
Jianli Deng (Principal Financial Officer and Principal Accounting
Officer) In
accordance with the requirements of the Securities Act of 1933, this registration statement was signed by the following persons in the
capacities and on the dates stated:
DATE SIGNATURE TITLE
August 3, 2022 /s/ Chiyuan
Deng Chief Executive Officer
Chiyuan Deng (Principal Executive Officer)
DATE SIGNATURE TITLE
August 3, 2022 /s/ Jianli
Deng Chief Financial Officer and Director
Jianli Deng (Principal Financial Officer and Principal Accounting
Officer)
DATE SIGNATURE TITLE
August 3, 2022 /s/ Ho
Fai Lam Director
Ho Fai Lam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BASIS OF PRESENTATION AND SUMMARY OF SIGNIFICANT ACCOUNTING POLICIES (Policies)</t>
        </is>
      </c>
      <c r="B1" s="2" t="inlineStr">
        <is>
          <t>9 Months Ended</t>
        </is>
      </c>
      <c r="C1" s="2" t="inlineStr">
        <is>
          <t>12 Months Ended</t>
        </is>
      </c>
    </row>
    <row r="2">
      <c r="B2" s="2" t="inlineStr">
        <is>
          <t>May 31, 2022</t>
        </is>
      </c>
      <c r="C2" s="2" t="inlineStr">
        <is>
          <t>Aug.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solidated financial statements of AB International Group Corp. (the “Company”) have been prepared in accordance with accounting
principles generally accepted in the United States (“GAAP”) for interim financial information and with the instructions to
Form 10-Q and Article 8 of Regulation S-X of the Securities Exchange Commission. In accordance with those rules and regulations certain
information and footnote disclosures normally included in consolidated financial statements have been omitted pursuant to such rules
and regulations. The consolidated balance sheet as of August 31, 2021 derives from the audited consolidated financial statements at that
date, but does not include all the information and footnotes required by GAAP. These unaudited consolidated financial statements should
be read in conjunction with the audited consolidated financial statements and notes thereto included in the Company’s Annual Report
on Form 10-K for the year ended August 31, 2021. The unaudited consolidated
financial statements as of and for the three and nine months ended May 31, 2022 and 2021, in the opinion of management, include all adjustments,
consisting only of normal recurring adjustments, necessary for a fair presentation of the Company’s financial condition, results
of operations and cash flows. The results of operations for the three and nine months ended May 31, 2022 and 2021 are not necessarily
indicative of the results to be expected for any other interim period or for the entire year. </t>
        </is>
      </c>
      <c r="C4" s="4" t="inlineStr">
        <is>
          <t xml:space="preserve"> </t>
        </is>
      </c>
    </row>
    <row r="5">
      <c r="A5" s="4" t="inlineStr">
        <is>
          <t>Foreign Currency Transactions</t>
        </is>
      </c>
      <c r="B5" s="4" t="inlineStr">
        <is>
          <t xml:space="preserve">Foreign
Currency Transaction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t>
        </is>
      </c>
      <c r="C5" s="4" t="inlineStr">
        <is>
          <t xml:space="preserve">Foreign
Currency Transactions The Company’s
planned operations are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t>
        </is>
      </c>
    </row>
    <row r="6">
      <c r="A6" s="4" t="inlineStr">
        <is>
          <t>Fair Value of Financial Instruments</t>
        </is>
      </c>
      <c r="B6" s="4" t="inlineStr">
        <is>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t>
        </is>
      </c>
      <c r="C6" s="4" t="inlineStr">
        <is>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t>
        </is>
      </c>
    </row>
    <row r="7">
      <c r="A7" s="4" t="inlineStr">
        <is>
          <t>Accounting for Derivative Instruments</t>
        </is>
      </c>
      <c r="B7" s="4" t="inlineStr">
        <is>
          <t xml:space="preserve">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t>
        </is>
      </c>
      <c r="C7" s="4" t="inlineStr">
        <is>
          <t xml:space="preserve">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t>
        </is>
      </c>
    </row>
    <row r="8">
      <c r="A8" s="4" t="inlineStr">
        <is>
          <t>Basic and Diluted Income (Loss) Per Share</t>
        </is>
      </c>
      <c r="B8" s="4" t="inlineStr">
        <is>
          <t xml:space="preserve">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tock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and convertible preferred stock under
if-convertible method, if dilutive. Diluted income (loss) per share gives effect to all dilutive potential common shares outstanding
during the period and excludes all potential common shares if their effects are anti-dilutive. The
Company had preferred shares and had no convertible notes and warrants as of May 31, 2022. For the three months ended May 31, 2022 and
2021, and for the nine months ended May 31, 2022 and 2021, no potentially diluted shares were included in the diluted loss per share
as they would be anti-dilutive. </t>
        </is>
      </c>
      <c r="C8" s="4" t="inlineStr">
        <is>
          <t xml:space="preserve">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hare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under if-convertible method, if dilutive.
Diluted income (loss) per share gives effect to all dilutive potential common shares outstanding during the period and excludes all potential
common shares if their effects are anti-dilutive. In accordance with
the Company’s convertible note agreements, the Note
Holders have the option to convert all or any lesser portion of the outstanding principal amount and accrued but unpaid interest into
common stock at a conversion price equal to a price which is 55%
or
60%
of
the lowest trading price during the 10 or 20 days prior to the day that the Holder requests conversion. 55% is applicable to EMA Financial
whereas 60% applies for the other counterparties. The lowest trading price during 10 days prior to conversion is applicable to East Capital
and Fidelis Capital, whereas the other counterparties utilize the lowest trading price during the preceding 20 days. The number of diluted
shares from convertible notes is calculated with the assumption of converting all the outstanding principal balance and unpaid interest
expense to common shares at the beginning of the period or at the time of issuance, if later . The number of diluted
shares from warrants is the upper limit to which warrants can be converted into common shares and adjusted for anti-dilution clauses. The Company has prepaid
all the remaining convertible notes and exercised all the warrants as of August 31, 2021. As such, 0
potentially diluted shares were from convertible notes and warrants as of August 31, 2021,
whereas 6,614,769 potentially
diluted shares were from convertible notes and 68,163,661
potentially diluted shares were from warrants as of August 31, 2020.
As
of August 31,
Diluted shares
NOT included in basic loss per share computation 2021 2020
Warrants — 68,163,661
Convertible notes — 6,614,7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OTE 2 – SUMMARY OF SIGNIFICANT ACCOUNTING POLICIES (Policies)</t>
        </is>
      </c>
      <c r="B1" s="2" t="inlineStr">
        <is>
          <t>9 Months Ended</t>
        </is>
      </c>
      <c r="C1" s="2" t="inlineStr">
        <is>
          <t>12 Months Ended</t>
        </is>
      </c>
    </row>
    <row r="2">
      <c r="B2" s="2" t="inlineStr">
        <is>
          <t>May 31, 2022</t>
        </is>
      </c>
      <c r="C2" s="2" t="inlineStr">
        <is>
          <t>Aug.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 xml:space="preserve">Basis
of Presentation The financial statements
of the Company have been prepared in accordance with accounting principles generally accepted in the United States of America and are
presented in US dollars. The Company’s year-end is August 31. </t>
        </is>
      </c>
    </row>
    <row r="5">
      <c r="A5" s="4" t="inlineStr">
        <is>
          <t>Basis of Consolidation</t>
        </is>
      </c>
      <c r="B5" s="4" t="inlineStr">
        <is>
          <t xml:space="preserve"> </t>
        </is>
      </c>
      <c r="C5" s="4" t="inlineStr">
        <is>
          <t xml:space="preserve">Basis
of Consolidation The financial statements
have been prepared on a consolidated basis, with the Company’s fully owned subsidiary App Board Limited registered and located
in Hong Kong. All intercompany balances and transactions have been eliminated in consolidation. </t>
        </is>
      </c>
    </row>
    <row r="6">
      <c r="A6" s="4" t="inlineStr">
        <is>
          <t>Going Concern Uncertainties</t>
        </is>
      </c>
      <c r="B6" s="4" t="inlineStr">
        <is>
          <t xml:space="preserve">NOTE
2 –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May 31, 2022, the Company
had an accumulated deficit of approximately $8.37
million and a negative working capital of $1.26
million. For the nine months ended May 31, 2022, the Company incurred a net loss of approximately
$1.77 million.
Although, the Company generated revenue of approximately $2.06
million as the result of selling the mainland China copyrights and broadcast rights for five
movies (“Love over the world”, “Our treasures”, “Confusion”, “Huafeng” and “Lushang”)
for the nine months ended May 31, 2022, the future operations of the Company depend on its ability to realize forecasted revenues, achieve
profitable operations, and depend on whether or not the Company could obtain the continued financial support from its stockholders or
external financing. Management believes the existing stockholders will provide the additional cash to meet the Company’s obligations
as they become due. However, there is no assurance that the Company will be successful in securing sufficient funds to sustain the operations. These factors, among
others, raise the substantial doubt regarding the Company’s ability to continue as a going concern. Th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c r="C6" s="4" t="inlineStr">
        <is>
          <t xml:space="preserve">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of August 31, 2021,
the Company had an accumulated deficit of approximately $6.6 million and a working capital deficit of $228,669. For the year ended August
31, 2021, the Company incurred a net loss of approximately $3.6 million and the net cash used in operations was $5,141,166 .
Losses have principally occurred as a result of the substantial resources required for general and administrative expenses associated
with our operations. The continuation of the Company as a going concern through August 31, 2022 is dependent upon the continued financial
support from its stockholders or external financing. Management believes the existing stockholders will provide the additional cash to
meet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t>
        </is>
      </c>
    </row>
    <row r="7">
      <c r="A7" s="4" t="inlineStr">
        <is>
          <t>Use of Estimates</t>
        </is>
      </c>
      <c r="B7" s="4" t="inlineStr">
        <is>
          <t xml:space="preserve"> </t>
        </is>
      </c>
      <c r="C7"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8">
      <c r="A8" s="4" t="inlineStr">
        <is>
          <t>Cash and Cash Equivalents</t>
        </is>
      </c>
      <c r="B8" s="4" t="inlineStr">
        <is>
          <t xml:space="preserve"> </t>
        </is>
      </c>
      <c r="C8" s="4" t="inlineStr">
        <is>
          <t xml:space="preserve">Cash
and Cash Equivalents The Company considers
all highly liquid instruments purchased with an original maturity of three months or less to be cash equivalents. </t>
        </is>
      </c>
    </row>
    <row r="9">
      <c r="A9" s="4" t="inlineStr">
        <is>
          <t>Foreign Currency Transactions</t>
        </is>
      </c>
      <c r="B9" s="4" t="inlineStr">
        <is>
          <t xml:space="preserve">Foreign
Currency Transaction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t>
        </is>
      </c>
      <c r="C9" s="4" t="inlineStr">
        <is>
          <t xml:space="preserve">Foreign
Currency Transactions The Company’s
planned operations are outside of the United States, which results in exposure to market risks from changes in foreign currency rates.
The financial risk arises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t>
        </is>
      </c>
    </row>
    <row r="10">
      <c r="A10" s="4" t="inlineStr">
        <is>
          <t>Account Receivable</t>
        </is>
      </c>
      <c r="B10" s="4" t="inlineStr">
        <is>
          <t xml:space="preserve"> </t>
        </is>
      </c>
      <c r="C10" s="4" t="inlineStr">
        <is>
          <t xml:space="preserve">Account
Receivable Account receivable
consisted of amounts due from Anyone Pictures Limited for the sub-licensing fee revenue. Amount receivable balances are recorded at the
invoiced amount and do not bear interest. As the sublicensing agreement with Anyone Picture was terminated in January, 2021, there was
no account receivable balance as of August 31, 2021. The allowance for doubtful accounts is the Company’s best estimate of the
amount of probable credit losses in its existing accounts receivable. No
amount for bad debt expense was recorded by the Company during the years ended August 31,
2021 and August 31, 2020, and no
write-offs for bad debt were recorded for the years ended August 31, 2021 and August 31,
2020. </t>
        </is>
      </c>
    </row>
    <row r="11">
      <c r="A11" s="4" t="inlineStr">
        <is>
          <t>Prepaid Expenses</t>
        </is>
      </c>
      <c r="B11" s="4" t="inlineStr">
        <is>
          <t xml:space="preserve"> </t>
        </is>
      </c>
      <c r="C11" s="4" t="inlineStr">
        <is>
          <t xml:space="preserve">Prepaid
Expenses Prepaid expenses primarily
consist of prepayments of OTC market annual fee. The prepaid balances are amortized when the related expense is incurred. </t>
        </is>
      </c>
    </row>
    <row r="12">
      <c r="A12" s="4" t="inlineStr">
        <is>
          <t>Fixed Asset</t>
        </is>
      </c>
      <c r="B12" s="4" t="inlineStr">
        <is>
          <t xml:space="preserve"> </t>
        </is>
      </c>
      <c r="C12" s="4" t="inlineStr">
        <is>
          <t xml:space="preserve">Fixed
Asset Fixed asset consists
of furniture and appliances acquired for the office. The balance is stated at cost less accumulated depreciation. Depreciation is computed
using the straight-line method over estimated useful lives listed below:
Estimated
Useful Life
Furniture 7
years
Appliances 5
years </t>
        </is>
      </c>
    </row>
    <row r="13">
      <c r="A13" s="4" t="inlineStr">
        <is>
          <t>Leasehold Improvement</t>
        </is>
      </c>
      <c r="B13" s="4" t="inlineStr">
        <is>
          <t xml:space="preserve"> </t>
        </is>
      </c>
      <c r="C13" s="4" t="inlineStr">
        <is>
          <t xml:space="preserve">Leasehold
Improvement 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 . </t>
        </is>
      </c>
    </row>
    <row r="14">
      <c r="A14" s="4" t="inlineStr">
        <is>
          <t>Intangible Assets</t>
        </is>
      </c>
      <c r="B14" s="4" t="inlineStr">
        <is>
          <t xml:space="preserve"> </t>
        </is>
      </c>
      <c r="C14" s="4" t="inlineStr">
        <is>
          <t xml:space="preserve">Intangible
Assets Intangible assets are
stated at the lower of cost or amortized cost or estimated fair value and amortized as follows:
● Movie
copyrights and broadcast rights: straight-line
method over the estimated life of the asset,
which has been determined by management to be 2
years
● Patent:
straight-line
method over the term of 5
years based on the patent license agreement Amortized costs of
the intangible asset are recorded as cost of sales, as the intangible assets are directly related to generation of revenues in the Company. </t>
        </is>
      </c>
    </row>
    <row r="15">
      <c r="A15" s="4" t="inlineStr">
        <is>
          <t>Lease property under operating lease</t>
        </is>
      </c>
      <c r="B15" s="4" t="inlineStr">
        <is>
          <t xml:space="preserve"> </t>
        </is>
      </c>
      <c r="C15" s="4" t="inlineStr">
        <is>
          <t xml:space="preserve">Lease
property under operating lease In February 2016, the
Financial Accounting Standards Board (“FASB”) issued updated guidance to improve financial reporting about leasing transactions.
This guidance required organizations that lease assets to recognize on the balance sheet the assets and liabilities for the rights and
obligations created by those leases. The original guidance required application on a modified retrospective basis with the
earliest period presented. In August 2018, the FASB issued new guidance which included an option to not restate comparative periods in
transition. Under this new guidance, a company applies the standard to leases in place as of the date of initial application,
records a cumulative-effect adjustment to retained earnings as of the first day of the adoption year, and follows the new rules for all
leases entered or modified going forward. The Company adopted this new standard on June 1, 2020 with no retrospective
adjustments to prior comparative periods. In accordance with ASC 250-10-45-14, a change in accounting principle made in an interim period
shall be reflected as if the entity had adopted the new principle on the first day of the adoption year, which is September 1, 2019 for
the Company. As such, the adoption of ASC 842 lease accounting standard has resulted in $196,813
lease liabilities with corresponding $201,025
ROU assets net of amortization as of September 1, 2019 based on the present value
of the remaining rental payments under current leasing standards for existing leases. The remaining balance of lease liabilities
are presented within the current portion of lease liabilities and the non-current portion of lease liabilities on the Consolidated Balance
Sheet. </t>
        </is>
      </c>
    </row>
    <row r="16">
      <c r="A16" s="4" t="inlineStr">
        <is>
          <t>Impairment of Long-lived asset</t>
        </is>
      </c>
      <c r="B16" s="4" t="inlineStr">
        <is>
          <t xml:space="preserve"> </t>
        </is>
      </c>
      <c r="C16" s="4" t="inlineStr">
        <is>
          <t xml:space="preserve">Impairment
of Long-lived asset The
Company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Impairment
losses are included in the general and administrative expense. There was no impairment loss during the year ended August 31, 2021. For
the year ended August 31, 2020, the impairment loss of intangible assets was $125,062 ,
including $48,000
for the intellectual assets acquired from KryptoKiosk Limited and $77,062
for the performance matching platform “Ai Bian Quan Qiu” and its WeChat official
account. </t>
        </is>
      </c>
    </row>
    <row r="17">
      <c r="A17" s="4" t="inlineStr">
        <is>
          <t>Revenue Recognition</t>
        </is>
      </c>
      <c r="B17" s="4" t="inlineStr">
        <is>
          <t xml:space="preserve"> </t>
        </is>
      </c>
      <c r="C17" s="4" t="inlineStr">
        <is>
          <t xml:space="preserve">Revenue
Recognition 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The sub-licensing revenue is recognized monthly based upon the number of users who download the
APP that utilizes the Company’s patent. The
monthly royalty the Company charges Anyone Pictures Limited is $12.8 per 1000 APP users. Both parties agreed to charge the sublicensing
fee based upon a fixed number 2,000,000 users. In January, 2021, our sublicensing agreement with Anyone Picture to generate revenues
was terminated. As such, there has been no revenues generated from sub-licensing the Technology since the end of December, 2020. Once
the Company finds another company to sublicense the patent, it will generate royalty revenue again. </t>
        </is>
      </c>
    </row>
    <row r="18">
      <c r="A18" s="4" t="inlineStr">
        <is>
          <t>Fair Value of Financial Instruments</t>
        </is>
      </c>
      <c r="B18" s="4" t="inlineStr">
        <is>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t>
        </is>
      </c>
      <c r="C18" s="4" t="inlineStr">
        <is>
          <t xml:space="preserve">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due to their short-term nature. The fair values of warrant
liabilities and derivative liabilities embedded in convertible notes are determined by level 3 inputs. </t>
        </is>
      </c>
    </row>
    <row r="19">
      <c r="A19" s="4" t="inlineStr">
        <is>
          <t>Accounting for Derivative Instruments</t>
        </is>
      </c>
      <c r="B19" s="4" t="inlineStr">
        <is>
          <t xml:space="preserve">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t>
        </is>
      </c>
      <c r="C19" s="4" t="inlineStr">
        <is>
          <t xml:space="preserve">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t>
        </is>
      </c>
    </row>
    <row r="20">
      <c r="A20" s="4" t="inlineStr">
        <is>
          <t>Warrants</t>
        </is>
      </c>
      <c r="B20" s="4" t="inlineStr">
        <is>
          <t xml:space="preserve"> </t>
        </is>
      </c>
      <c r="C20" s="4" t="inlineStr">
        <is>
          <t xml:space="preserve">Warrants Warrants
are classified as equity and the proceeds from issuing warrants in conjunction with convertible notes are allocated based on the relative
fair values of the base instrument of convertible notes and the warrants by following the guidance of ASC 470-20-25-2 as below: Proceeds
from the sale of a debt instrument with stock purchase warrants (detachable call options) shall be allocated to the two elements based
on the relative fair values of the debt instrument without the warrants and of the warrants themselves at time of issuance. The portion
of the proceeds so allocated to the warrants shall be accounted for as paid-in capital. The remainder of the proceeds shall be allocated
to the debt instrument portion of the transaction. This usually results in a discount (or, occasionally, a reduced premium), which shall
be accounted for as interest expense under Topic 835 Interest. </t>
        </is>
      </c>
    </row>
    <row r="21">
      <c r="A21" s="4" t="inlineStr">
        <is>
          <t>Income Taxes</t>
        </is>
      </c>
      <c r="B21" s="4" t="inlineStr">
        <is>
          <t xml:space="preserve"> </t>
        </is>
      </c>
      <c r="C21" s="4" t="inlineStr">
        <is>
          <t xml:space="preserve">Income
Taxes The Company accounts
for income taxes pursuant to FASB ASC 740 “ Income Taxe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21 and 2020, there were no unrecognized tax benefits. Please see Note 14 for
details. </t>
        </is>
      </c>
    </row>
    <row r="22">
      <c r="A22" s="4" t="inlineStr">
        <is>
          <t>Value-Added Taxes</t>
        </is>
      </c>
      <c r="B22" s="4" t="inlineStr">
        <is>
          <t xml:space="preserve"> </t>
        </is>
      </c>
      <c r="C22" s="4" t="inlineStr">
        <is>
          <t xml:space="preserve">Value-Added
Taxes The Company generates
revenue in People's Republic of China (PRC) via the “Ai Bian Quan Qiu” platform and is subject to a value-added tax at an
effective rate of 6% .
In accordance with PRC law, the Company is also subject to surcharges, which includes urban maintenance and construction taxes and additional
education fees on VAT payable. The Company’s
revenue generated from the “Ai Bian Quan Qiu” platform is subject to VAT at a rate of 6%
and subject to surcharges at a rate of 12%
of the VAT payable. </t>
        </is>
      </c>
    </row>
    <row r="23">
      <c r="A23" s="4" t="inlineStr">
        <is>
          <t>Basic and Diluted Income (Loss) Per Share</t>
        </is>
      </c>
      <c r="B23" s="4" t="inlineStr">
        <is>
          <t xml:space="preserve">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tock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and convertible preferred stock under
if-convertible method, if dilutive. Diluted income (loss) per share gives effect to all dilutive potential common shares outstanding
during the period and excludes all potential common shares if their effects are anti-dilutive. The
Company had preferred shares and had no convertible notes and warrants as of May 31, 2022. For the three months ended May 31, 2022 and
2021, and for the nine months ended May 31, 2022 and 2021, no potentially diluted shares were included in the diluted loss per share
as they would be anti-dilutive. </t>
        </is>
      </c>
      <c r="C23" s="4" t="inlineStr">
        <is>
          <t xml:space="preserve">Basic
and Diluted Income (Loss) Per Share The Company computes
income (loss) per share in accordance with FASB ASC 260, “Earnings per Share” which requires presentation of both basic and
diluted earnings per share on the face of the statement of operations. The earnings per share after the reverse stock split is presented
retrospectively as if the reverse split had occurred at the very beginning of the business. Basic loss per share is computed by dividing
net income (loss) available to common shareholders by the weighted average number of outstanding common shares during the period. Diluted
loss per share is computed using the weighted average number of common shares and potential common shares outstanding during the period
for warrants, options and restricted shares under treasury stock method, and for convertible debts under if-convertible method, if dilutive.
Diluted income (loss) per share gives effect to all dilutive potential common shares outstanding during the period and excludes all potential
common shares if their effects are anti-dilutive. In accordance with
the Company’s convertible note agreements, the Note
Holders have the option to convert all or any lesser portion of the outstanding principal amount and accrued but unpaid interest into
common stock at a conversion price equal to a price which is 55%
or
60%
of
the lowest trading price during the 10 or 20 days prior to the day that the Holder requests conversion. 55% is applicable to EMA Financial
whereas 60% applies for the other counterparties. The lowest trading price during 10 days prior to conversion is applicable to East Capital
and Fidelis Capital, whereas the other counterparties utilize the lowest trading price during the preceding 20 days. The number of diluted
shares from convertible notes is calculated with the assumption of converting all the outstanding principal balance and unpaid interest
expense to common shares at the beginning of the period or at the time of issuance, if later . The number of diluted
shares from warrants is the upper limit to which warrants can be converted into common shares and adjusted for anti-dilution clauses. The Company has prepaid
all the remaining convertible notes and exercised all the warrants as of August 31, 2021. As such, 0
potentially diluted shares were from convertible notes and warrants as of August 31, 2021,
whereas 6,614,769 potentially
diluted shares were from convertible notes and 68,163,661
potentially diluted shares were from warrants as of August 31, 2020.
As
of August 31,
Diluted shares
NOT included in basic loss per share computation 2021 2020
Warrants — 68,163,661
Convertible notes — 6,614,769 </t>
        </is>
      </c>
    </row>
    <row r="24">
      <c r="A24" s="4" t="inlineStr">
        <is>
          <t>Recent Accounting Pronouncements</t>
        </is>
      </c>
      <c r="B24" s="4" t="inlineStr">
        <is>
          <t xml:space="preserve"> </t>
        </is>
      </c>
      <c r="C24" s="4" t="inlineStr">
        <is>
          <t xml:space="preserve">Recent
Accounting Pronouncements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Effective September
1, 2019, the Company adopt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Company has evaluated and concluded that there was no impact on its consolidated
financial position and results of operation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the policy for timing of transfers between level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In December 2019,
the FASB issued ASU 2019-12, “Simplifying the Accounting for Income Taxes” to remove specific exceptions to the general principles
in Topic 740 and to simplify accounting for income taxes.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Early adoption is permitted. The Company is currently evaluating the impact of this accounting standard update on its consolidated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s>
  <sheetData>
    <row r="1">
      <c r="A1" s="1" t="inlineStr">
        <is>
          <t>Consolidated Statements of Operations Quarterly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256000</v>
      </c>
      <c r="C4" s="5" t="n">
        <v>-51200</v>
      </c>
      <c r="D4" s="5" t="n">
        <v>2056000</v>
      </c>
      <c r="E4" s="5" t="n">
        <v>102400</v>
      </c>
    </row>
    <row r="5">
      <c r="A5" s="4" t="inlineStr">
        <is>
          <t>Cost of revenue</t>
        </is>
      </c>
      <c r="B5" s="6" t="n">
        <v>-862400</v>
      </c>
      <c r="C5" s="6" t="n">
        <v>-423674</v>
      </c>
      <c r="D5" s="6" t="n">
        <v>-2235534</v>
      </c>
      <c r="E5" s="6" t="n">
        <v>-878601</v>
      </c>
    </row>
    <row r="6">
      <c r="A6" s="4" t="inlineStr">
        <is>
          <t>Gross Profit (Loss)</t>
        </is>
      </c>
      <c r="B6" s="6" t="n">
        <v>-606400</v>
      </c>
      <c r="C6" s="6" t="n">
        <v>-474874</v>
      </c>
      <c r="D6" s="6" t="n">
        <v>-179534</v>
      </c>
      <c r="E6" s="6" t="n">
        <v>-7762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6" t="n">
        <v>-370067</v>
      </c>
      <c r="C8" s="6" t="n">
        <v>-443345</v>
      </c>
      <c r="D8" s="6" t="n">
        <v>-1106121</v>
      </c>
      <c r="E8" s="6" t="n">
        <v>-1208142</v>
      </c>
    </row>
    <row r="9">
      <c r="A9" s="4" t="inlineStr">
        <is>
          <t>Related party salary and wages</t>
        </is>
      </c>
      <c r="B9" s="6" t="n">
        <v>-51250</v>
      </c>
      <c r="C9" s="6" t="n">
        <v>-74500</v>
      </c>
      <c r="D9" s="6" t="n">
        <v>-342167</v>
      </c>
      <c r="E9" s="6" t="n">
        <v>-258837</v>
      </c>
    </row>
    <row r="10">
      <c r="A10" s="4" t="inlineStr">
        <is>
          <t xml:space="preserve"> Total Operating Expenses</t>
        </is>
      </c>
      <c r="B10" s="6" t="n">
        <v>-421317</v>
      </c>
      <c r="C10" s="6" t="n">
        <v>-517845</v>
      </c>
      <c r="D10" s="6" t="n">
        <v>-1448288</v>
      </c>
      <c r="E10" s="6" t="n">
        <v>-1466979</v>
      </c>
    </row>
    <row r="11">
      <c r="A11" s="4" t="inlineStr">
        <is>
          <t>Loss From Operations</t>
        </is>
      </c>
      <c r="B11" s="6" t="n">
        <v>-1027717</v>
      </c>
      <c r="C11" s="6" t="n">
        <v>-992719</v>
      </c>
      <c r="D11" s="6" t="n">
        <v>-1627822</v>
      </c>
      <c r="E11" s="6" t="n">
        <v>-2243180</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Rent income</t>
        </is>
      </c>
      <c r="B13" s="4" t="inlineStr">
        <is>
          <t xml:space="preserve"> </t>
        </is>
      </c>
      <c r="C13" s="4" t="inlineStr">
        <is>
          <t xml:space="preserve"> </t>
        </is>
      </c>
      <c r="D13" s="4" t="inlineStr">
        <is>
          <t xml:space="preserve"> </t>
        </is>
      </c>
      <c r="E13" s="6" t="n">
        <v>1920</v>
      </c>
    </row>
    <row r="14">
      <c r="A14" s="4" t="inlineStr">
        <is>
          <t>Interest expense, net</t>
        </is>
      </c>
      <c r="B14" s="4" t="inlineStr">
        <is>
          <t xml:space="preserve"> </t>
        </is>
      </c>
      <c r="C14" s="6" t="n">
        <v>-28161</v>
      </c>
      <c r="D14" s="4" t="inlineStr">
        <is>
          <t xml:space="preserve"> </t>
        </is>
      </c>
      <c r="E14" s="6" t="n">
        <v>-156815</v>
      </c>
    </row>
    <row r="15">
      <c r="A15" s="4" t="inlineStr">
        <is>
          <t>Penalty expenses</t>
        </is>
      </c>
      <c r="B15" s="6" t="n">
        <v>-141945</v>
      </c>
      <c r="C15" s="4" t="inlineStr">
        <is>
          <t xml:space="preserve"> </t>
        </is>
      </c>
      <c r="D15" s="6" t="n">
        <v>-141945</v>
      </c>
      <c r="E15" s="4" t="inlineStr">
        <is>
          <t xml:space="preserve"> </t>
        </is>
      </c>
    </row>
    <row r="16">
      <c r="A16" s="4" t="inlineStr">
        <is>
          <t>Gain /(Loss) from change in fair value</t>
        </is>
      </c>
      <c r="B16" s="4" t="inlineStr">
        <is>
          <t xml:space="preserve"> </t>
        </is>
      </c>
      <c r="C16" s="6" t="n">
        <v>45490</v>
      </c>
      <c r="D16" s="4" t="inlineStr">
        <is>
          <t xml:space="preserve"> </t>
        </is>
      </c>
      <c r="E16" s="6" t="n">
        <v>64584</v>
      </c>
    </row>
    <row r="17">
      <c r="A17" s="4" t="inlineStr">
        <is>
          <t>Gain/(Loss) from lease termination</t>
        </is>
      </c>
      <c r="B17" s="4" t="inlineStr">
        <is>
          <t xml:space="preserve"> </t>
        </is>
      </c>
      <c r="C17" s="4" t="inlineStr">
        <is>
          <t xml:space="preserve"> </t>
        </is>
      </c>
      <c r="D17" s="4" t="inlineStr">
        <is>
          <t xml:space="preserve"> </t>
        </is>
      </c>
      <c r="E17" s="6" t="n">
        <v>-3251</v>
      </c>
    </row>
    <row r="18">
      <c r="A18" s="4" t="inlineStr">
        <is>
          <t>Gain/(Loss) from prepaid convertible note</t>
        </is>
      </c>
      <c r="B18" s="4" t="inlineStr">
        <is>
          <t xml:space="preserve"> </t>
        </is>
      </c>
      <c r="C18" s="6" t="n">
        <v>-104482</v>
      </c>
      <c r="D18" s="4" t="inlineStr">
        <is>
          <t xml:space="preserve"> </t>
        </is>
      </c>
      <c r="E18" s="6" t="n">
        <v>-232797</v>
      </c>
    </row>
    <row r="19">
      <c r="A19" s="4" t="inlineStr">
        <is>
          <t>Gain/(Loss) from warrant termination</t>
        </is>
      </c>
      <c r="B19" s="4" t="inlineStr">
        <is>
          <t xml:space="preserve"> </t>
        </is>
      </c>
      <c r="C19" s="4" t="inlineStr">
        <is>
          <t xml:space="preserve"> </t>
        </is>
      </c>
      <c r="D19" s="4" t="inlineStr">
        <is>
          <t xml:space="preserve"> </t>
        </is>
      </c>
      <c r="E19" s="6" t="n">
        <v>-12343</v>
      </c>
    </row>
    <row r="20">
      <c r="A20" s="4" t="inlineStr">
        <is>
          <t>Gain/(Loss) from warrant exercise</t>
        </is>
      </c>
      <c r="B20" s="4" t="inlineStr">
        <is>
          <t xml:space="preserve"> </t>
        </is>
      </c>
      <c r="C20" s="4" t="inlineStr">
        <is>
          <t xml:space="preserve"> </t>
        </is>
      </c>
      <c r="D20" s="4" t="inlineStr">
        <is>
          <t xml:space="preserve"> </t>
        </is>
      </c>
      <c r="E20" s="6" t="n">
        <v>-75000</v>
      </c>
    </row>
    <row r="21">
      <c r="A21" s="4" t="inlineStr">
        <is>
          <t xml:space="preserve"> Total Other Expenses</t>
        </is>
      </c>
      <c r="B21" s="6" t="n">
        <v>-141945</v>
      </c>
      <c r="C21" s="6" t="n">
        <v>-87153</v>
      </c>
      <c r="D21" s="6" t="n">
        <v>-141945</v>
      </c>
      <c r="E21" s="6" t="n">
        <v>-413702</v>
      </c>
    </row>
    <row r="22">
      <c r="A22" s="4" t="inlineStr">
        <is>
          <t>Loss Before Income Tax Provision</t>
        </is>
      </c>
      <c r="B22" s="6" t="n">
        <v>-1169662</v>
      </c>
      <c r="C22" s="6" t="n">
        <v>-1079872</v>
      </c>
      <c r="D22" s="6" t="n">
        <v>-1769767</v>
      </c>
      <c r="E22" s="6" t="n">
        <v>-2656882</v>
      </c>
    </row>
    <row r="23">
      <c r="A23" s="4" t="inlineStr">
        <is>
          <t>Income tax provision</t>
        </is>
      </c>
      <c r="B23" s="4" t="inlineStr">
        <is>
          <t xml:space="preserve"> </t>
        </is>
      </c>
      <c r="C23" s="4" t="inlineStr">
        <is>
          <t xml:space="preserve"> </t>
        </is>
      </c>
      <c r="D23" s="4" t="inlineStr">
        <is>
          <t xml:space="preserve"> </t>
        </is>
      </c>
      <c r="E23" s="6" t="n">
        <v>55347</v>
      </c>
    </row>
    <row r="24">
      <c r="A24" s="4" t="inlineStr">
        <is>
          <t>NET LOSS</t>
        </is>
      </c>
      <c r="B24" s="6" t="n">
        <v>-1169662</v>
      </c>
      <c r="C24" s="6" t="n">
        <v>-1079872</v>
      </c>
      <c r="D24" s="6" t="n">
        <v>-1769767</v>
      </c>
      <c r="E24" s="6" t="n">
        <v>-2601535</v>
      </c>
    </row>
    <row r="25">
      <c r="A25" s="4" t="inlineStr">
        <is>
          <t>Preferred shares dividend expense</t>
        </is>
      </c>
      <c r="B25" s="6" t="n">
        <v>-14504</v>
      </c>
      <c r="C25" s="6" t="n">
        <v>-7009</v>
      </c>
      <c r="D25" s="6" t="n">
        <v>-17343</v>
      </c>
      <c r="E25" s="6" t="n">
        <v>-7009</v>
      </c>
    </row>
    <row r="26">
      <c r="A26" s="4" t="inlineStr">
        <is>
          <t>Net loss available to common stock holders</t>
        </is>
      </c>
      <c r="B26" s="5" t="n">
        <v>-1184166</v>
      </c>
      <c r="C26" s="5" t="n">
        <v>-1086881</v>
      </c>
      <c r="D26" s="5" t="n">
        <v>-1787110</v>
      </c>
      <c r="E26" s="5" t="n">
        <v>-2608544</v>
      </c>
    </row>
    <row r="27">
      <c r="A27" s="4" t="inlineStr">
        <is>
          <t>NET LOSS PER SHARE: BASIC</t>
        </is>
      </c>
      <c r="B27" s="5" t="n">
        <v>0</v>
      </c>
      <c r="C27" s="8" t="n">
        <v>-0.01</v>
      </c>
      <c r="D27" s="8" t="n">
        <v>-0.01</v>
      </c>
      <c r="E27" s="8" t="n">
        <v>-0.01</v>
      </c>
    </row>
    <row r="28">
      <c r="A28" s="4" t="inlineStr">
        <is>
          <t>NET LOSS PER SHARE: DILUTED</t>
        </is>
      </c>
      <c r="B28" s="5" t="n">
        <v>0</v>
      </c>
      <c r="C28" s="8" t="n">
        <v>-0.01</v>
      </c>
      <c r="D28" s="8" t="n">
        <v>-0.01</v>
      </c>
      <c r="E28" s="8" t="n">
        <v>-0.01</v>
      </c>
    </row>
    <row r="29">
      <c r="A29" s="4" t="inlineStr">
        <is>
          <t>WEIGHTED AVERAGE NUMBER OF SHARES OUTSTANDING: BASIC</t>
        </is>
      </c>
      <c r="B29" s="6" t="n">
        <v>321035615</v>
      </c>
      <c r="C29" s="6" t="n">
        <v>174927364</v>
      </c>
      <c r="D29" s="6" t="n">
        <v>267359634</v>
      </c>
      <c r="E29" s="6" t="n">
        <v>174927364</v>
      </c>
    </row>
    <row r="30">
      <c r="A30" s="4" t="inlineStr">
        <is>
          <t>WEIGHTED AVERAGE NUMBER OF SHARES OUTSTANDING: DILUTED</t>
        </is>
      </c>
      <c r="B30" s="6" t="n">
        <v>321035615</v>
      </c>
      <c r="C30" s="6" t="n">
        <v>174927364</v>
      </c>
      <c r="D30" s="6" t="n">
        <v>267359634</v>
      </c>
      <c r="E30" s="6" t="n">
        <v>174927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NOTE 5 – FIXED ASSETS AND LEASEHOLD IMPROVEMENT (Tables)</t>
        </is>
      </c>
      <c r="B1" s="2" t="inlineStr">
        <is>
          <t>9 Months Ended</t>
        </is>
      </c>
      <c r="C1" s="2" t="inlineStr">
        <is>
          <t>12 Months Ended</t>
        </is>
      </c>
    </row>
    <row r="2">
      <c r="B2" s="2" t="inlineStr">
        <is>
          <t>May 31, 2022</t>
        </is>
      </c>
      <c r="C2" s="2" t="inlineStr">
        <is>
          <t>Aug. 31, 2021</t>
        </is>
      </c>
    </row>
    <row r="3">
      <c r="A3" s="3" t="inlineStr">
        <is>
          <t>Property, Plant and Equipment [Abstract]</t>
        </is>
      </c>
      <c r="B3" s="4" t="inlineStr">
        <is>
          <t xml:space="preserve"> </t>
        </is>
      </c>
      <c r="C3" s="4" t="inlineStr">
        <is>
          <t xml:space="preserve"> </t>
        </is>
      </c>
    </row>
    <row r="4">
      <c r="A4" s="4" t="inlineStr">
        <is>
          <t>NOTE 5 - FIXED ASSETS ANDLEASEHOLD IMPROVEMENTS - Leasehold Improvement</t>
        </is>
      </c>
      <c r="B4" s="4" t="inlineStr">
        <is>
          <t xml:space="preserve">May
31, 2022 August
31, 2021
Leasehold improvement $ 146,304 $ 146,304
Appliances
and furniture 25,974 25,974
Total cost 172,278 172,278
Accumulated
depreciation ( 158,475 ) ( 118,573 )
Property
and equipment, net $ 13,803 $ 53,705 </t>
        </is>
      </c>
      <c r="C4" s="4" t="inlineStr">
        <is>
          <t>August
31, 2021 August
31, 2020
Leasehold improvement $ 146,304 $ 146,304
Appliances and furniture 25,974 20,974
Total cost 172,278 167,278
Accumulated depreciation ( 118,573 ) ( 65,525 )
Property and equipment, net $ 53,705 $ 101,75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6 – INTANGIBLE ASSETS (Tables)</t>
        </is>
      </c>
      <c r="B1" s="2" t="inlineStr">
        <is>
          <t>9 Months Ended</t>
        </is>
      </c>
      <c r="C1" s="2" t="inlineStr">
        <is>
          <t>12 Months Ended</t>
        </is>
      </c>
    </row>
    <row r="2">
      <c r="B2" s="2" t="inlineStr">
        <is>
          <t>May 31, 2022</t>
        </is>
      </c>
      <c r="C2" s="2" t="inlineStr">
        <is>
          <t>Aug. 31, 2021</t>
        </is>
      </c>
    </row>
    <row r="3">
      <c r="A3" s="3" t="inlineStr">
        <is>
          <t>Goodwill and Intangible Assets Disclosure [Abstract]</t>
        </is>
      </c>
      <c r="B3" s="4" t="inlineStr">
        <is>
          <t xml:space="preserve"> </t>
        </is>
      </c>
      <c r="C3" s="4" t="inlineStr">
        <is>
          <t xml:space="preserve"> </t>
        </is>
      </c>
    </row>
    <row r="4">
      <c r="A4" s="4" t="inlineStr">
        <is>
          <t>NOTE 6 - INTANGIBLE ASSETS</t>
        </is>
      </c>
      <c r="B4" s="4" t="inlineStr">
        <is>
          <t xml:space="preserve">May
31, 2022 August
31, 2021
Patent license right $ 500,000 $ 500,000
Movie copyrights - Love over
the world 853,333 853,333
Sitcom copyrights - Chujian 640,000 640,000
Movie copyrights - Huafeng 422,400 422,400
Movie copyrights - Our treasures 936,960 936,960
Movie copyrights - LuShang 256,000 —
Movie copyrights - QiQingKuaiChe 1,024,000 —
TV drama copyright – 15
episodes 190,000 —
Movie and TV series broadcast
rights 2,439,840 2,439,840
NFT MMM
platform 280,000 —
Total cost 7,542,533 5,792,533
Less: Accumulated
amortization (4,029,261 ) (1,793,728 )
Intangible
asset, net $ 3,513,272 $ 3,998,805 </t>
        </is>
      </c>
      <c r="C4" s="4" t="inlineStr">
        <is>
          <t>August
31, August
31,
2021 2020
Patent $
500,000 $
500,000
Movie copyrights - Love
over the world 853,333 -
Sitcom copyrights - Chujian 640,000 -
Movie copyrights - Huafeng 422,400 -
Movie copyrights - Our
treasures 936,960 -
Movie and TV series broadcast
rights 2,439,840 -
Total cost 5,792,533
500,000
Less: Accumulated amortization (1,793,728) (325,000)
Intangible asset, net $
3,998,805
$
175,000</t>
        </is>
      </c>
    </row>
    <row r="5">
      <c r="A5" s="4" t="inlineStr">
        <is>
          <t>NOTE 6 - INTANGIBLE ASSETS - Estimated Amortization Expense</t>
        </is>
      </c>
      <c r="B5" s="4" t="inlineStr">
        <is>
          <t xml:space="preserve">Period
ending May 31 Amortization
expense
2023 $ 2,760,402
2024 $ 752,870 </t>
        </is>
      </c>
      <c r="C5" s="4" t="inlineStr">
        <is>
          <t xml:space="preserve">Year
ending August 31, Amortization
expense
2022 $ 2,721,267
2023 $ 1,277,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7 – RIGHTS-TO-USE OPERATING LEASE ASSETS, NET (Tables)</t>
        </is>
      </c>
      <c r="B1" s="2" t="inlineStr">
        <is>
          <t>9 Months Ended</t>
        </is>
      </c>
      <c r="C1" s="2" t="inlineStr">
        <is>
          <t>12 Months Ended</t>
        </is>
      </c>
    </row>
    <row r="2">
      <c r="B2" s="2" t="inlineStr">
        <is>
          <t>May 31, 2022</t>
        </is>
      </c>
      <c r="C2" s="2" t="inlineStr">
        <is>
          <t>Aug. 31, 2021</t>
        </is>
      </c>
    </row>
    <row r="3">
      <c r="A3" s="3" t="inlineStr">
        <is>
          <t>Transfers and Servicing [Abstract]</t>
        </is>
      </c>
      <c r="B3" s="4" t="inlineStr">
        <is>
          <t xml:space="preserve"> </t>
        </is>
      </c>
      <c r="C3" s="4" t="inlineStr">
        <is>
          <t xml:space="preserve"> </t>
        </is>
      </c>
    </row>
    <row r="4">
      <c r="A4" s="4" t="inlineStr">
        <is>
          <t>NOTE 7 - RIGHTS-TO-USE OPERATING LEASE ASSETS, NET - Rights-to-use Lease Assets</t>
        </is>
      </c>
      <c r="B4" s="4" t="inlineStr">
        <is>
          <t xml:space="preserve">May
31, 2022 August
31, 2021
Right-to-use gross asset $ 1,431,026 $ 223,237
Less: accumulated amortization ( 361,469 ) ( 175,410 )
Right-to-use asset, net $ 1,069,557 $ 47,827 </t>
        </is>
      </c>
      <c r="C4" s="4" t="inlineStr">
        <is>
          <t>August
31, 2021 August
31, 2020
Right-to-use gross asset $ 223,237 $ 228,510
Less: accumulated amortization ( 175,410 ) ( 102,156 )
Right-to-use asset, net $ 47,827 $ 126,3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LONG-TERM PREPAYMENT (Tables)</t>
        </is>
      </c>
      <c r="B1" s="2" t="inlineStr">
        <is>
          <t>9 Months Ended</t>
        </is>
      </c>
    </row>
    <row r="2">
      <c r="B2" s="2" t="inlineStr">
        <is>
          <t>May 31, 2022</t>
        </is>
      </c>
    </row>
    <row r="3">
      <c r="A3" s="3" t="inlineStr">
        <is>
          <t>Accounting Policies [Abstract]</t>
        </is>
      </c>
      <c r="B3" s="4" t="inlineStr">
        <is>
          <t xml:space="preserve"> </t>
        </is>
      </c>
    </row>
    <row r="4">
      <c r="A4" s="4" t="inlineStr">
        <is>
          <t>NOTE 8 - LONG TERM PREPAYMENT - Movie Copyrights and Broadcast Rights Pre-Payments</t>
        </is>
      </c>
      <c r="B4" s="4" t="inlineStr">
        <is>
          <t xml:space="preserve">Name of movie May 31,
2022 August
31, 2021
Prepayment of Movie - LuShang $ — $ 256,000
Prepayment of Movie - QiQingKuaiChe — 505,600
Prepayment of TV drama
series 525,000 —
Prepayment of Movie - Too Simple 1,271,265 —
Total long-term prepayment $ 1,796,265 $ 761,6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OTE 9 – FAIR VALUE MEASUREMENTS (Tables)</t>
        </is>
      </c>
      <c r="B1" s="2" t="inlineStr">
        <is>
          <t>9 Months Ended</t>
        </is>
      </c>
      <c r="C1" s="2" t="inlineStr">
        <is>
          <t>12 Months Ended</t>
        </is>
      </c>
    </row>
    <row r="2">
      <c r="B2" s="2" t="inlineStr">
        <is>
          <t>May 31, 2022</t>
        </is>
      </c>
      <c r="C2" s="2" t="inlineStr">
        <is>
          <t>Aug. 31, 2021</t>
        </is>
      </c>
    </row>
    <row r="3">
      <c r="A3" s="3" t="inlineStr">
        <is>
          <t>Debt Disclosure [Abstract]</t>
        </is>
      </c>
      <c r="B3" s="4" t="inlineStr">
        <is>
          <t xml:space="preserve"> </t>
        </is>
      </c>
      <c r="C3" s="4" t="inlineStr">
        <is>
          <t xml:space="preserve"> </t>
        </is>
      </c>
    </row>
    <row r="4">
      <c r="A4" s="4" t="inlineStr">
        <is>
          <t>NOTE 9 - FAIR VALUE MEASUREMENTS - Measured on a Recurring Basis</t>
        </is>
      </c>
      <c r="B4" s="4" t="inlineStr">
        <is>
          <t xml:space="preserve">Fair
value measurement using:
Quoted
prices in active markets for identical assets (Level 1) Significant
other observable inputs (
Level 2) Unobservable
inputs (
Level 3) Total
Fair value at May 31, 2022
Derivative
liabilities $ — $ — $ — $ — </t>
        </is>
      </c>
      <c r="C4" s="4" t="inlineStr">
        <is>
          <t xml:space="preserve">Fair
value measurement using:
Quoted
prices in active markets for identical assets (Level 1) Significant
other observable inputs (
Level 2) Unobservable
inputs ( Level 3) Total
Fair value at August 31, 2021
Derivative
liabilities $ — $ — $ — $ — </t>
        </is>
      </c>
    </row>
    <row r="5">
      <c r="A5" s="4" t="inlineStr">
        <is>
          <t>NOTE 9 - FAIR VALUE MEASUREMENTS - Schedule of Fair Value Summary</t>
        </is>
      </c>
      <c r="B5" s="4" t="inlineStr">
        <is>
          <t xml:space="preserve">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0 )
Changes
in the fair value 18,439
Fair value at February 28, 2021 $ 45,490
Increase from note issuances —
Decrease
from note prepayment ( 45,490 )
Fair value at May
31, 2021 $ — </t>
        </is>
      </c>
      <c r="C5" s="4" t="inlineStr">
        <is>
          <t xml:space="preserve">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1 )
Changes in the fair value 18,439
Fair value at February 28, 2021 $ 45,490
Decrease from note prepayment (45,490)
Fair value at August 31, 202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12 – INCOME TAXES (Tables)</t>
        </is>
      </c>
      <c r="B1" s="2" t="inlineStr">
        <is>
          <t>9 Months Ended</t>
        </is>
      </c>
      <c r="C1" s="2" t="inlineStr">
        <is>
          <t>12 Months Ended</t>
        </is>
      </c>
    </row>
    <row r="2">
      <c r="B2" s="2" t="inlineStr">
        <is>
          <t>May 31, 2022</t>
        </is>
      </c>
      <c r="C2" s="2" t="inlineStr">
        <is>
          <t>Aug. 31, 2021</t>
        </is>
      </c>
    </row>
    <row r="3">
      <c r="A3" s="3" t="inlineStr">
        <is>
          <t>Income Tax Disclosure [Abstract]</t>
        </is>
      </c>
      <c r="B3" s="4" t="inlineStr">
        <is>
          <t xml:space="preserve"> </t>
        </is>
      </c>
      <c r="C3" s="4" t="inlineStr">
        <is>
          <t xml:space="preserve"> </t>
        </is>
      </c>
    </row>
    <row r="4">
      <c r="A4" s="4" t="inlineStr">
        <is>
          <t>NOTE 12 - INCOME TAXES - Schedule of Deferred Tax Assets and Liabilities</t>
        </is>
      </c>
      <c r="B4" s="4" t="inlineStr">
        <is>
          <t xml:space="preserve">May
31, 2022 August
31, 2021
Deferred tax asset attributable
to:
Net operating
loss carry over $ 1,246,974 $ 871,681
Less:
valuation allowance ( 1,246,974 ) ( 871,681 )
Net
deferred tax asset $ — $ — </t>
        </is>
      </c>
      <c r="C4" s="4" t="inlineStr">
        <is>
          <t xml:space="preserve">August 31,
2021 August
31, 2020
Deferred tax asset attributable
to:
Net operating
loss carry over $ 871,681 $ 447,765
Less: valuation allowance ( 871,681 ) ( 447,765 )
Net deferred tax asset $ — $ — </t>
        </is>
      </c>
    </row>
    <row r="5">
      <c r="A5" s="4" t="inlineStr">
        <is>
          <t>NOTE 12 - INCOME TAXES - Schedule of Effective Income Tax Rate Reconciliation</t>
        </is>
      </c>
      <c r="B5" s="4" t="inlineStr">
        <is>
          <t>Nine months
ended
May
31,
2022 2021
Federal statutory
tax rate 21 % 21 %
Change
in valuation allowance (21 %) (21 %)
Effective
tax rate 0 % 0 %</t>
        </is>
      </c>
      <c r="C5" s="4" t="inlineStr">
        <is>
          <t>Years ended
August
31,
2021 2020
Federal statutory
tax rate 21 % 21 %
Change in valuation allowance (21 %) (21 %)
Effective tax rate 0 % 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OTE 14 – COMMITMENTS AND CONTINGENCIES (Tables)</t>
        </is>
      </c>
      <c r="B1" s="2" t="inlineStr">
        <is>
          <t>9 Months Ended</t>
        </is>
      </c>
      <c r="C1" s="2" t="inlineStr">
        <is>
          <t>12 Months Ended</t>
        </is>
      </c>
    </row>
    <row r="2">
      <c r="B2" s="2" t="inlineStr">
        <is>
          <t>May 31, 2022</t>
        </is>
      </c>
      <c r="C2" s="2" t="inlineStr">
        <is>
          <t>Aug. 31, 2021</t>
        </is>
      </c>
    </row>
    <row r="3">
      <c r="A3" s="3" t="inlineStr">
        <is>
          <t>Commitments and Contingencies Disclosure [Abstract]</t>
        </is>
      </c>
      <c r="B3" s="4" t="inlineStr">
        <is>
          <t xml:space="preserve"> </t>
        </is>
      </c>
      <c r="C3" s="4" t="inlineStr">
        <is>
          <t xml:space="preserve"> </t>
        </is>
      </c>
    </row>
    <row r="4">
      <c r="A4" s="4" t="inlineStr">
        <is>
          <t>NOTE 14 - COMMITMENTS AND CONTINGENCIES - Lease Costs</t>
        </is>
      </c>
      <c r="B4" s="4" t="inlineStr">
        <is>
          <t xml:space="preserve">May
31, 2022 August
31, 2021
Total Lease Payments $ 1,171,694 $ 48,822
Less: imputed
interest $ (21,780 ) $ (596 )
Present value of lease liabilities $ 1,149,914 $ 48,226
Current portion of obligations
under operating leases $ 229,014 $ 48,226
Obligations under operating
leases, non-current $ 920,900 $ 0 </t>
        </is>
      </c>
      <c r="C4" s="4" t="inlineStr">
        <is>
          <t>As of August
31, Commitments
2021 $ 48,822
Total Lease Payments $ 48,822
Less: imputed interest $ (596 )
Present value of lease liabilities $ 48,226
Current portion of obligations under operating leases $ 48,226
Obligations under operating leases, non-current $ 0</t>
        </is>
      </c>
    </row>
    <row r="5">
      <c r="A5" s="4" t="inlineStr">
        <is>
          <t>NOTE 14 - COMMITMENTS AND CONTINGENCIES - Future Lease Payments</t>
        </is>
      </c>
      <c r="B5" s="4" t="inlineStr">
        <is>
          <t xml:space="preserve">May 31, Amount
2023 $ 238,443
2024 258,064
2025 249,362
2026 254,183
2027 171,642
Total lease payments 　 $ 1,171,694 </t>
        </is>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Tables)</t>
        </is>
      </c>
      <c r="B1" s="2" t="inlineStr">
        <is>
          <t>12 Months Ended</t>
        </is>
      </c>
    </row>
    <row r="2">
      <c r="B2" s="2" t="inlineStr">
        <is>
          <t>Aug. 31, 2021</t>
        </is>
      </c>
    </row>
    <row r="3">
      <c r="A3" s="3" t="inlineStr">
        <is>
          <t>Accounting Policies [Abstract]</t>
        </is>
      </c>
      <c r="B3" s="4" t="inlineStr">
        <is>
          <t xml:space="preserve"> </t>
        </is>
      </c>
    </row>
    <row r="4">
      <c r="A4" s="4" t="inlineStr">
        <is>
          <t>NOTE 2 - SUMMARY OF SIGNIFICANT ACCOUNTING POLICIES - Estimated Useful Life</t>
        </is>
      </c>
      <c r="B4" s="4" t="inlineStr">
        <is>
          <t>Estimated
Useful Life
Furniture 7
years
Appliances 5
years</t>
        </is>
      </c>
    </row>
    <row r="5">
      <c r="A5" s="4" t="inlineStr">
        <is>
          <t>NOTE 2 - SUMMARY OF SIGNIFICANT ACCOUNTING POLICIES - Diluted Shares (Details</t>
        </is>
      </c>
      <c r="B5" s="4" t="inlineStr">
        <is>
          <t>As
of August 31,
Diluted shares
NOT included in basic loss per share computation 2021 2020
Warrants — 68,163,661
Convertible notes — 6,614,76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CONVERTIBLE NOTES (Tables)</t>
        </is>
      </c>
      <c r="B1" s="2" t="inlineStr">
        <is>
          <t>12 Months Ended</t>
        </is>
      </c>
    </row>
    <row r="2">
      <c r="B2" s="2" t="inlineStr">
        <is>
          <t>Aug. 31, 2021</t>
        </is>
      </c>
    </row>
    <row r="3">
      <c r="A3" s="3" t="inlineStr">
        <is>
          <t>Debt Disclosure [Abstract]</t>
        </is>
      </c>
      <c r="B3" s="4" t="inlineStr">
        <is>
          <t xml:space="preserve"> </t>
        </is>
      </c>
    </row>
    <row r="4">
      <c r="A4" s="4" t="inlineStr">
        <is>
          <t>Long-Term Debt [Text Block]</t>
        </is>
      </c>
      <c r="B4" s="4" t="inlineStr">
        <is>
          <t>Counterparties Issuance
date Maturity date Principal
Amount Purchase
Price Discount
on Note issuance Note
issuance costs Proceeds
Received (USD)
EMA
Financial November
18, 2019 August
18, 2020 $ 75,000 $ 68,500 $ 6,500 $ 3,763 $ 64,737
Peak
One Opportunity December
9, 2019 December
9, 2022 $ 85,000 $ 76,500 $ 8,500 $ 11,188 $ 65,312
Crown
Bridge (Tranche I) January
8, 2020 January
8, 2021 $ 40,500 $ 36,500 $ 4,000 $ 1,508 $ 34,992
Auctus
Fund Note December
31, 2019 September
30, 2020 $ 75,000 $ 75,000 $ - $ 15,658 $ 59,342
East
Capital February
13, 2020 February
13, 2021 $ 50,000 $ 50,000 $ - $ 6,508 $ 43,492
Fidelis
Capital February
19, 2020 February
19, 2021 $ 50,000 $ 50,000 $ - $ 6,513 $ 43,487
Armada
Partners March
12, 2020 March
12, 2021 $ 38,500 $ 35,000 $ 3,500 $ 2,008 $ 32,992
EMA
Financial July
17, 2020 July
17, 2021 $ 50,000 $ 47,500 $ 2,500 $ 4,513 $ 42,987
Crown
Bridge (Tranche II) July
23, 2020 July
23, 2021 $ 40,500 $ 36,500 $ 4,000 $ 2,208 $ 34,292
Power
Up Lending (Tranche I) July
24, 2020 July
24, 2021 $ 130,000 $ 130,000 $ - $ 13,921 $ 116,079
Power
Up Lending (Tranche II) August
18, 2020 August
18, 2021 $ 63,000 $ 63,000 $ - $ 8,061 $ 54,939
$ 697,500 $ 668,500 $ 29,000 $ 75,849 $ 592,651 The below table summarizes
all the convertible notes issued during the year ended August 31, 2021.
Counterparties Issuance
date Maturity Date Principal
Amount Purchase
Price Discount
on Note issuance Note
issuance costs Proceeds
Received (USD)
Jefferson
Street Capital September
1,2020 September
1, 2021 82,500 75,000 7,500 6,051 68,949
FirstFire
Global September
1,2020 June
1, 2021 75,000 71,250 3,750 9,752 61,498
Power
Up Lending October
8, 2020 October
8, 2021 55,000 55,000 - 7,421 47,579
East
Capital October
9, 2020 October
9, 2021 62,700 62,700 - 7,708 54,992
$ 275,200 $ 263,950 $ 11,250 $ 30,932 $ 233,018</t>
        </is>
      </c>
    </row>
    <row r="5">
      <c r="A5" s="4" t="inlineStr">
        <is>
          <t>NOTE 9 - CONVERTIBLE NOTES PAYABLE - Derivative Liability</t>
        </is>
      </c>
      <c r="B5" s="4" t="inlineStr">
        <is>
          <t>Balance, August
31, 2020 $ 438,921
Issuance of Convertible Note Principal $ 275,200
Issuance of MFN Principal $ 15,000
Discount on Note issuance, net of amortization $ 75,075
Accrued interest expense $ 24,562
Converted Note Principal $ ( 166,464 )
Converted accrued and unpaid interest $ ( 8,538 )
Prepayment of Note Principal $ ( 559,782 )
Paid interest expense $ ( 29,390 )
Change in fair value of Derivative liability $ ( 64,584 )
Balance, August 31, 2021 $ —</t>
        </is>
      </c>
    </row>
    <row r="6">
      <c r="A6" s="4" t="inlineStr">
        <is>
          <t>[custom:ScheduleOfPrepaidConvertibleNotes]</t>
        </is>
      </c>
      <c r="B6" s="4" t="inlineStr">
        <is>
          <t>Convertible
Notes Beginning Principal after
Note Conversion Total Interest Accrued Paid Date Paid Principal Paid Interest Principal balance Outstanding Payment amount Loss from prepaid convertible
note
Crown
Bridge (Tranche I) 1,082 2,641 12/9/20 ( 1,082 ) ( 2,641 ) - - -
Crown
Bridge (Tranche II) 40,500 1,545 12/9/20 ( 40,500 ) ( 1,545 ) - 72,500 1
( 26,732 ) 1
EMA
Financial 50,000 1,990 12/9/20 ( 50,000 ) ( 1,990 ) - 72,800 ( 20,810 )
Power
Up Lending 130,000 6,491 1/22/21 ( 130,000 ) ( 6,491 ) - 190,925 ( 54,434 )
Power
Up Lending 63,000 3,042 2/10/21 ( 63,000 ) ( 3,042 ) - 92,380 ( 26,338 )
East
Capital 62,700 3,114 4/7/21 ( 62,700 ) ( 3,114 ) - 87,467 ( 21,652 )
Power
Up Lending 55,000 2,746 4/7/21 ( 55,000 )
( 2,746 ) - 80,797 ( 23,051 )
Jefferson
Street 82,500 4,097 3/1/21 ( 82,500 ) ( 4,097 ) - 116,975 ( 30,378 )
FirstFire
Global 75,000 3,724 3/1/21 ( 75,000 ) ( 3,724 ) - 108,125 ( 29,401 )
Total 559,782 29,390 -
( 559,782 ) ( 29,390 ) -
821,969 ( 232,796 ) 1.
The Holders converted
convertible notes to common shares during the year ended August 31, 2021 as below: EMA Financial:
Conversion
date Beginning
principal balance Principal
Amount Converted Interest
Amount Converted MFN
Principal Total
converted principals and unpaid interest Closing Ending
principal balance Conversion
Price Converted
September
1, 2020 5,285 5,285 5,154 — 10,439 1,000 — $ 0.00812 1,408,800
Total 5,285 5,154 — 10,439 1,000 1,408,800 Auctus Capital Partners:
Conversion
date Beginning
principal balance Principal
Amount Converted Interest
Amount Converted MFN
Principal Total
converted principals and unpaid interest Closing Ending
principal balance Conversion
Price Converted
September
8, 2020 33,295 12,055 73 — 12,128 750 21,240 $ 0.00510 2,525,000
September
18, 2020 21,240 15,233 58 — 15,291 750 6,007 $ 0.00510 3,145,300
September
29, 2020 6,007 6,007 18 11,082 17,107 750 — $ 0.00480 3,720,200
October
22, 2020 — — — 3,918 3,918 750 — $ 0.00216 2,161,240
Total 33,295 149 15,000 48,444 3,000 11,551,740</t>
        </is>
      </c>
    </row>
    <row r="7">
      <c r="A7" s="4" t="inlineStr">
        <is>
          <t>Schedule of Debt Conversions [Table Text Block]</t>
        </is>
      </c>
      <c r="B7" s="4" t="inlineStr">
        <is>
          <t>Conversion
date Beginning
principal balance Principal
Amount Converted Interest
Amount Converted MFN
Principal Total
converted principals and unpaid interest Closing Ending
principal balance Conversion
Price Converted
September
1, 2020 5,285 5,285 5,154 — 10,439 1,000 — $ 0.00812 1,408,800
Total 5,285 5,154 — 10,439 1,000 1,408,800 Auctus Capital Partners:
Conversion
date Beginning
principal balance Principal
Amount Converted Interest
Amount Converted MFN
Principal Total
converted principals and unpaid interest Closing Ending
principal balance Conversion
Price Converted
September
8, 2020 33,295 12,055 73 — 12,128 750 21,240 $ 0.00510 2,525,000
September
18, 2020 21,240 15,233 58 — 15,291 750 6,007 $ 0.00510 3,145,300
September
29, 2020 6,007 6,007 18 11,082 17,107 750 — $ 0.00480 3,720,200
October
22, 2020 — — — 3,918 3,918 750 — $ 0.00216 2,161,240
Total 33,295 149 15,000 48,444 3,000 11,551,740</t>
        </is>
      </c>
    </row>
    <row r="8">
      <c r="A8" s="4" t="inlineStr">
        <is>
          <t>[custom:ScheduleOfDebtConversionsContinuedTextBlock]</t>
        </is>
      </c>
      <c r="B8" s="4" t="inlineStr">
        <is>
          <t>Conversion
date Beginning
principal balance Principal
Amount Converted Interest
Amount Converted MFN
Principal Total
converted principals and unpaid interest Closing Ending
principal balance Conversion
Price Converted
September
8, 2020 26,600 13,300 250 — 13,550 — 13,300 $ 0.01020 1,328,431
September
25, 2020 13,300 13,300 129 — 13,429 — — $ 0.00960 1,398,854
Total 26,600 379 — 26,979 — 2,727,285 Fidelis Capital:
Conversion
date Beginning
principal balance Principal
Amount Converted Interest
Amount Converted MFN
Principal Total
converted principals and unpaid interest Closing Ending
principal balance Conversion
Price Converted
September
1, 2020 41,000 25,671 — — 25,671 — 15,329 $ 0.01218 2,107,648
September
9, 2020 15,329 15,329 2,605 — 17,934 — — $ 0.01020 1,758,257
Total 41,000 2,605 — 43,605 — 3,865,905 Armada Partners:
Conversion
date Beginning
principal balance Principal
Amount Converted Interest
Amount Converted MFN
Principal Total
converted principals and unpaid interest Closing Ending
principal balance Conversion
Price Converted
September
25, 2020 25,500 13,000 213 — 13,213 500 12,500 $ 0.01020 1,344,363
October
6, 2020 12,500 12,500 38 — 12,538 500 — $ 0.00960 1,358,145
Total 25,500 251 — 25,751 1,000 2,702,508 Crown Bridge (Tranche
I):
Conversion
date Beginning
principal balance Principal
Amount Converted Interest
Amount Converted MFN
Principal Total
converted principals and unpaid interest Closing Ending
principal balance Conversion
Price Converted
September
8, 2020 20,867 6,400 — — 6,400 1,250 14,467 $ 0.00765 1,000,000
September
22, 2020 14,467 5,635 — — 5,635 1,250 8,832 $ 0.00765 900,000
October
1, 2020 8,832 7,750 — — 7,750 1,250 1,082 $ 0.00720 1,250,000
Total 19,785 — 19,785 3,750 3,150,000</t>
        </is>
      </c>
    </row>
    <row r="9">
      <c r="A9" s="4" t="inlineStr">
        <is>
          <t>NOTE 9 - CONVERTIBLE NOTES - Summary of Converted and Prepaid Convertible Notes</t>
        </is>
      </c>
      <c r="B9" s="4" t="inlineStr">
        <is>
          <t xml:space="preserve">Sr.
No. Note Total
convertible note issued Total
principal converted as of 08/31/2020 Total
principal converted as of 11/30/2020 Total
principal paid off as of 2/28/2021 Total
principal paid off as of 8/31/2021 Principal
balance Outstanding as of 8/31/2021
1 EMA
Financial 90,000 ( 84,716 ) ( 5,285 ) - - -
2 Peak
One Opportunity 85,000 ( 85,000 ) - - - -
3 Auctus
Fund Note 90,000 ( 41,705 ) ( 48,295 ) - - -
4 Crown
Bridge (Tranche I) 40,500 ( 19,633 ) ( 19,785 ) ( 1,082 ) - -
5 East
Capital 50,000 ( 23,400 ) ( 26,600 ) - - -
6 Fidelis
Capital 50,000 ( 9,000 ) ( 41,000 ) - - -
7 Armada
Partners 38,500 ( 13,000 ) ( 25,500 ) -
8 Crown
Bridge (Tranche II) 40,500 - ( 40,500 ) - -
9 EMA
Financial (Issue Date: 7.17.2020) 50,000 - - ( 50,000 ) - -
10 Power
Up Lending (Issue Date: 07.24.2020) 130,000 - - ( 130,000 ) -
11 Power
Up Lending (Issue Date: 08.18.2020) 63,000 - - ( 63,000 ) - -
12 East
Capital (Issue Date: 10.09.2020) 62,700 - - - ( 62,700 ) -
13 Power
Up Lending (Issue Date: 10.08.2020) 55,000 - - -
( 55,000 ) -
14 Jefferson
Street (Issue Date: 09.01.2020) 82,500 - - -
( 82,500 ) -
15 FirstFire
Global (Issue Date: 09.01.2020) 75,000 - - -
( 75,000 ) -
Total
1,002,700 ( 276,454 ) ( 166,464 ) ( 284,582 ) ( 275,20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12 Months Ended</t>
        </is>
      </c>
    </row>
    <row r="2">
      <c r="B2" s="2" t="inlineStr">
        <is>
          <t>Aug. 31, 2021</t>
        </is>
      </c>
    </row>
    <row r="3">
      <c r="A3" s="3" t="inlineStr">
        <is>
          <t>Note 10 Warrants</t>
        </is>
      </c>
      <c r="B3" s="4" t="inlineStr">
        <is>
          <t xml:space="preserve"> </t>
        </is>
      </c>
    </row>
    <row r="4">
      <c r="A4" s="4" t="inlineStr">
        <is>
          <t>Schedule of Stockholders' Equity Note, Warrants or Rights [Table Text Block]</t>
        </is>
      </c>
      <c r="B4" s="4" t="inlineStr">
        <is>
          <t>Date
of Exercise Anti
Dilution Value of Warrant Shares Anti
Dilution Base (Exercise) Price (B) Mkt
Price (90 Day High Preceding Exercise date) (A) #
of WTS Shares Elected for purchase (Y) Common
Shares to be issued upon exercise (X) = Y(A-B)/A Cashless
Payment
July
20, 2020 $100,000 $ 0.0300 $ 21.00 250,358 250,000 $7,511
July
21, 2020 $92,489 $ 0.0300 $ 21.00 250,358 250,000 $7,511
July
23, 2020 $84,979 $ 0.0300 $ 21.00 250,358 250,000 $7,511
July
29, 2020 $77,468 $ 0.0300 $ 21.00 250,358 250,000 $7,511
August
4, 2020 $69,957 $ 0.0300 $ 21.00 250,358 250,000 $7,511
August
11, 2020 $62,446 $ 0.0300 $ 21.00 500,715 500,000 $15,021
August
21, 2020 $47,425 $ 0.0300 $ 21.00 500,715 500,000 $15,021
August
25, 2020 $32,403 $ 0.0205 $ 21.00 500,489 500,000 $10,260
August
31, 2020 $22,143 $ 0.0205 $ 21.00 500,489 500,000 $10,260
September
9, 2020 $11,883 $ 0.0205 $ 21.00 470,786 470,326 $9,651
Total 3,724,984 3,720,326 $
97,768 Peak One warrant
issued on July 30, 2020
Date
of Exercise Anti
Dilution Value of Warrant Shares Anti
Dilution Base (Exercise) Price (B) Market
Price (90 Day High Preceding Exercise date) (A) #
of WTS Shares Elected for purchase (Y) Common
Shares to be issued upon exercise (X) = Y(A-B)/A Cashless
Payment
October
8, 2020 $75,000 0.01672 $10.00 750,000 748,746 $12,540
December
21, 2020 $62,460 0.00609 $0.068 2,564,039 2,344,407 $15,615
December
28, 2020 $46,845 0.00609 $0.068 2,564,039 2,344,407 $15,615
January
6, 2021 $31,230 0.00609 $0.068 5,128,079 4,668,814 $31,230
Total 11,006,157 10,086,374 $75,000 EMA Financial warrant
issued on January 17, 2020:
Date
of Exercise Anti
Dilution Value of Warrant Shares Anti
Dilution Base (Exercise) Price (B) Market
Price (90 Day High Preceding Exercise date) (A) #
of WTS Shares Elected for purchase (Y) Common
Shares to be issued upon exercise (X) = Y(A-B)/A Cashless
Payment
September
8, 2020 $375,000 0.00812 $17.00 2,400,002 2,398,856 $19,488
September
14, 2020 $355,512 0.00812 $17.00 2,950,000 2,948,951 $23,954
September
22, 2020 $331,558 0.00812 $10.00 3,400,000 3,397,239 $27,608
September
25, 2020 $303,950 0.00812 $10.00 3,600,000 3,597,077 $29,232
October
1, 2020 $274,718 0.00812 $10.00 4,150,000 4,146,630 $33,698
October
12, 2020 $241,020 0.00812 $6.50 4,600,000 4,594,254 $37,352
October
19, 2020 $203,668 0.00812 $6.50 4,800,000 4,794,004 $38,976
October
29, 2020 $164,692 0.00812 $2.02 5,200,000 5,179,097 $42,224
November
5, 2020 $122,468 0.00812 $0.60 5,500,000 5,425,567 $44,660
November
11, 2020 $77,808 0.00812 $0.43 5,700,000 5,592,363 $46,284
November
20, 2020 $31,524 0.00812 $0.30 3,882,264 3,777,184 $31,524
Total 46,182,266 45,851,222 $375,000</t>
        </is>
      </c>
    </row>
    <row r="5">
      <c r="A5" s="4" t="inlineStr">
        <is>
          <t>NOTE 10 - WARRANTS - Schedule of Warrant Summary</t>
        </is>
      </c>
      <c r="B5" s="4" t="inlineStr">
        <is>
          <t xml:space="preserve">Number
of warrants
Original
shares issued Anti-dilution
Adjusted
Warrants as of August
31, 2020 793,920 68,163,661
Warrants granted — —
Exercised, forfeited or
expired ( 793,920 ) ( 68,163,661)
Outstanding as of August 31, 2021 — —
Exercisable as of August 31, 2021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tockholders' Equity Quarterly (Unaudited)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 August 31,  2021 at Aug. 31, 2019</t>
        </is>
      </c>
      <c r="B2" s="5" t="n">
        <v>4822</v>
      </c>
      <c r="C2" s="4" t="inlineStr">
        <is>
          <t xml:space="preserve"> </t>
        </is>
      </c>
      <c r="D2" s="5" t="n">
        <v>6520980</v>
      </c>
      <c r="E2" s="5" t="n">
        <v>-1452020</v>
      </c>
      <c r="F2" s="5" t="n">
        <v>-842657</v>
      </c>
      <c r="G2" s="5" t="n">
        <v>4231125</v>
      </c>
    </row>
    <row r="3">
      <c r="A3" s="4" t="inlineStr">
        <is>
          <t>Shares, Issued at Aug. 31, 2019</t>
        </is>
      </c>
      <c r="B3" s="6" t="n">
        <v>482201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for cash</t>
        </is>
      </c>
      <c r="B4" s="5" t="n">
        <v>21000</v>
      </c>
      <c r="C4" s="4" t="inlineStr">
        <is>
          <t xml:space="preserve"> </t>
        </is>
      </c>
      <c r="D4" s="6" t="n">
        <v>554500</v>
      </c>
      <c r="E4" s="4" t="inlineStr">
        <is>
          <t xml:space="preserve"> </t>
        </is>
      </c>
      <c r="F4" s="4" t="inlineStr">
        <is>
          <t xml:space="preserve"> </t>
        </is>
      </c>
      <c r="G4" s="6" t="n">
        <v>575500</v>
      </c>
    </row>
    <row r="5">
      <c r="A5" s="4" t="inlineStr">
        <is>
          <t>Stock Issued During Period, Shares, Other</t>
        </is>
      </c>
      <c r="B5" s="6" t="n">
        <v>2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issued to officers for services</t>
        </is>
      </c>
      <c r="B6" s="4" t="inlineStr">
        <is>
          <t xml:space="preserve"> </t>
        </is>
      </c>
      <c r="C6" s="4" t="inlineStr">
        <is>
          <t xml:space="preserve"> </t>
        </is>
      </c>
      <c r="D6" s="4" t="inlineStr">
        <is>
          <t xml:space="preserve"> </t>
        </is>
      </c>
      <c r="E6" s="4" t="inlineStr">
        <is>
          <t xml:space="preserve"> </t>
        </is>
      </c>
      <c r="F6" s="6" t="n">
        <v>169768</v>
      </c>
      <c r="G6" s="6" t="n">
        <v>169768</v>
      </c>
    </row>
    <row r="7">
      <c r="A7" s="4" t="inlineStr">
        <is>
          <t>Stock Issued During Period, Shares, Restricted Stock Award,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from note conversions</t>
        </is>
      </c>
      <c r="B8" s="5" t="n">
        <v>18014</v>
      </c>
      <c r="C8" s="4" t="inlineStr">
        <is>
          <t xml:space="preserve"> </t>
        </is>
      </c>
      <c r="D8" s="6" t="n">
        <v>291880</v>
      </c>
      <c r="E8" s="4" t="inlineStr">
        <is>
          <t xml:space="preserve"> </t>
        </is>
      </c>
      <c r="F8" s="4" t="inlineStr">
        <is>
          <t xml:space="preserve"> </t>
        </is>
      </c>
      <c r="G8" s="6" t="n">
        <v>309894</v>
      </c>
    </row>
    <row r="9">
      <c r="A9" s="4" t="inlineStr">
        <is>
          <t>Stock Issued During Period, Shares, Conversion of Convertible Securities</t>
        </is>
      </c>
      <c r="B9" s="6" t="n">
        <v>180144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issued from warrant exercises</t>
        </is>
      </c>
      <c r="B10" s="5" t="n">
        <v>3250</v>
      </c>
      <c r="C10" s="4" t="inlineStr">
        <is>
          <t xml:space="preserve"> </t>
        </is>
      </c>
      <c r="D10" s="6" t="n">
        <v>39997</v>
      </c>
      <c r="E10" s="4" t="inlineStr">
        <is>
          <t xml:space="preserve"> </t>
        </is>
      </c>
      <c r="F10" s="4" t="inlineStr">
        <is>
          <t xml:space="preserve"> </t>
        </is>
      </c>
      <c r="G10" s="6" t="n">
        <v>43247</v>
      </c>
    </row>
    <row r="11">
      <c r="A11" s="4" t="inlineStr">
        <is>
          <t>Share-Based Compensation Arrangement by Share-Based Payment Award, Options, Exercises in Period</t>
        </is>
      </c>
      <c r="B11" s="6" t="n">
        <v>3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returned due to officer resignations</t>
        </is>
      </c>
      <c r="B12" s="5" t="n">
        <v>-425</v>
      </c>
      <c r="C12" s="4" t="inlineStr">
        <is>
          <t xml:space="preserve"> </t>
        </is>
      </c>
      <c r="D12" s="6" t="n">
        <v>-280797</v>
      </c>
      <c r="E12" s="4" t="inlineStr">
        <is>
          <t xml:space="preserve"> </t>
        </is>
      </c>
      <c r="F12" s="6" t="n">
        <v>281222</v>
      </c>
      <c r="G12" s="4" t="inlineStr">
        <is>
          <t xml:space="preserve"> </t>
        </is>
      </c>
    </row>
    <row r="13">
      <c r="A13" s="4" t="inlineStr">
        <is>
          <t>[custom:CommonSharesReturnedDueToOfficerResignationsShares]</t>
        </is>
      </c>
      <c r="B13" s="6" t="n">
        <v>-4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 May 31,  2022 at Aug. 31, 2020</t>
        </is>
      </c>
      <c r="B14" s="5" t="n">
        <v>46661</v>
      </c>
      <c r="C14" s="4" t="inlineStr">
        <is>
          <t xml:space="preserve"> </t>
        </is>
      </c>
      <c r="D14" s="6" t="n">
        <v>7271983</v>
      </c>
      <c r="E14" s="6" t="n">
        <v>-2970880</v>
      </c>
      <c r="F14" s="6" t="n">
        <v>-391667</v>
      </c>
      <c r="G14" s="6" t="n">
        <v>3956097</v>
      </c>
    </row>
    <row r="15">
      <c r="A15" s="4" t="inlineStr">
        <is>
          <t>Shares, Issued at Aug. 31, 2020</t>
        </is>
      </c>
      <c r="B15" s="6" t="n">
        <v>4666141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hares issued for cash</t>
        </is>
      </c>
      <c r="B16" s="5" t="n">
        <v>23000</v>
      </c>
      <c r="C16" s="4" t="inlineStr">
        <is>
          <t xml:space="preserve"> </t>
        </is>
      </c>
      <c r="D16" s="6" t="n">
        <v>529000</v>
      </c>
      <c r="E16" s="4" t="inlineStr">
        <is>
          <t xml:space="preserve"> </t>
        </is>
      </c>
      <c r="F16" s="4" t="inlineStr">
        <is>
          <t xml:space="preserve"> </t>
        </is>
      </c>
      <c r="G16" s="6" t="n">
        <v>552000</v>
      </c>
    </row>
    <row r="17">
      <c r="A17" s="4" t="inlineStr">
        <is>
          <t>Stock Issued During Period, Shares, Other</t>
        </is>
      </c>
      <c r="B17" s="6" t="n">
        <v>23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t Shares issued for cash</t>
        </is>
      </c>
      <c r="B18" s="5" t="n">
        <v>20277</v>
      </c>
      <c r="C18" s="4" t="inlineStr">
        <is>
          <t xml:space="preserve"> </t>
        </is>
      </c>
      <c r="D18" s="6" t="n">
        <v>1215862</v>
      </c>
      <c r="E18" s="4" t="inlineStr">
        <is>
          <t xml:space="preserve"> </t>
        </is>
      </c>
      <c r="F18" s="4" t="inlineStr">
        <is>
          <t xml:space="preserve"> </t>
        </is>
      </c>
      <c r="G18" s="6" t="n">
        <v>1236139</v>
      </c>
    </row>
    <row r="19">
      <c r="A19" s="4" t="inlineStr">
        <is>
          <t>[custom:StockIssuedDuringPeriodPutSharesForCashShares]</t>
        </is>
      </c>
      <c r="B19" s="6" t="n">
        <v>2027663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issued to officers for services</t>
        </is>
      </c>
      <c r="B20" s="5" t="n">
        <v>1500</v>
      </c>
      <c r="C20" s="4" t="inlineStr">
        <is>
          <t xml:space="preserve"> </t>
        </is>
      </c>
      <c r="D20" s="6" t="n">
        <v>43500</v>
      </c>
      <c r="E20" s="4" t="inlineStr">
        <is>
          <t xml:space="preserve"> </t>
        </is>
      </c>
      <c r="F20" s="6" t="n">
        <v>-11223</v>
      </c>
      <c r="G20" s="6" t="n">
        <v>33777</v>
      </c>
    </row>
    <row r="21">
      <c r="A21" s="4" t="inlineStr">
        <is>
          <t>Stock Issued During Period, Shares, Restricted Stock Award, Gross</t>
        </is>
      </c>
      <c r="B21" s="6" t="n">
        <v>1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issued to officers for services</t>
        </is>
      </c>
      <c r="B22" s="5" t="n">
        <v>17700</v>
      </c>
      <c r="C22" s="4" t="inlineStr">
        <is>
          <t xml:space="preserve"> </t>
        </is>
      </c>
      <c r="D22" s="6" t="n">
        <v>513300</v>
      </c>
      <c r="E22" s="4" t="inlineStr">
        <is>
          <t xml:space="preserve"> </t>
        </is>
      </c>
      <c r="F22" s="4" t="inlineStr">
        <is>
          <t xml:space="preserve"> </t>
        </is>
      </c>
      <c r="G22" s="6" t="n">
        <v>531000</v>
      </c>
    </row>
    <row r="23">
      <c r="A23" s="4" t="inlineStr">
        <is>
          <t>Stock Issued During Period, Shares, Issued for Services</t>
        </is>
      </c>
      <c r="B23" s="6" t="n">
        <v>177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hares series C converted into common shares</t>
        </is>
      </c>
      <c r="B24" s="5" t="n">
        <v>3880</v>
      </c>
      <c r="C24" s="4" t="inlineStr">
        <is>
          <t xml:space="preserve"> </t>
        </is>
      </c>
      <c r="D24" s="6" t="n">
        <v>173043</v>
      </c>
      <c r="E24" s="4" t="inlineStr">
        <is>
          <t xml:space="preserve"> </t>
        </is>
      </c>
      <c r="F24" s="4" t="inlineStr">
        <is>
          <t xml:space="preserve"> </t>
        </is>
      </c>
      <c r="G24" s="6" t="n">
        <v>176923</v>
      </c>
    </row>
    <row r="25">
      <c r="A25" s="4" t="inlineStr">
        <is>
          <t>Stock Issued During Period, Shares, Conversion of Units</t>
        </is>
      </c>
      <c r="B25" s="6" t="n">
        <v>388015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hares series D issuance</t>
        </is>
      </c>
      <c r="B26" s="4" t="inlineStr">
        <is>
          <t xml:space="preserve"> </t>
        </is>
      </c>
      <c r="C26" s="4" t="inlineStr">
        <is>
          <t xml:space="preserve"> </t>
        </is>
      </c>
      <c r="D26" s="6" t="n">
        <v>73077</v>
      </c>
      <c r="E26" s="4" t="inlineStr">
        <is>
          <t xml:space="preserve"> </t>
        </is>
      </c>
      <c r="F26" s="4" t="inlineStr">
        <is>
          <t xml:space="preserve"> </t>
        </is>
      </c>
      <c r="G26" s="6" t="n">
        <v>73077</v>
      </c>
    </row>
    <row r="27">
      <c r="A27" s="4" t="inlineStr">
        <is>
          <t>[custom:SeriesDPreferredSharesIssuedShares]</t>
        </is>
      </c>
      <c r="B27" s="4" t="inlineStr">
        <is>
          <t xml:space="preserve"> </t>
        </is>
      </c>
      <c r="C27" s="6" t="n">
        <v>95</v>
      </c>
      <c r="D27" s="4" t="inlineStr">
        <is>
          <t xml:space="preserve"> </t>
        </is>
      </c>
      <c r="E27" s="4" t="inlineStr">
        <is>
          <t xml:space="preserve"> </t>
        </is>
      </c>
      <c r="F27" s="4" t="inlineStr">
        <is>
          <t xml:space="preserve"> </t>
        </is>
      </c>
      <c r="G27" s="4" t="inlineStr">
        <is>
          <t xml:space="preserve"> </t>
        </is>
      </c>
    </row>
    <row r="28">
      <c r="A28" s="4" t="inlineStr">
        <is>
          <t>Warrants termination and exercised</t>
        </is>
      </c>
      <c r="B28" s="4" t="inlineStr">
        <is>
          <t xml:space="preserve"> </t>
        </is>
      </c>
      <c r="C28" s="4" t="inlineStr">
        <is>
          <t xml:space="preserve"> </t>
        </is>
      </c>
      <c r="D28" s="6" t="n">
        <v>-145423</v>
      </c>
      <c r="E28" s="4" t="inlineStr">
        <is>
          <t xml:space="preserve"> </t>
        </is>
      </c>
      <c r="F28" s="4" t="inlineStr">
        <is>
          <t xml:space="preserve"> </t>
        </is>
      </c>
      <c r="G28" s="6" t="n">
        <v>-145423</v>
      </c>
    </row>
    <row r="29">
      <c r="A29" s="4" t="inlineStr">
        <is>
          <t>[custom:WarrantsTerminatedAndExercised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4" t="inlineStr">
        <is>
          <t xml:space="preserve"> </t>
        </is>
      </c>
      <c r="E30" s="6" t="n">
        <v>-2608544</v>
      </c>
      <c r="F30" s="4" t="inlineStr">
        <is>
          <t xml:space="preserve"> </t>
        </is>
      </c>
      <c r="G30" s="6" t="n">
        <v>-2608544</v>
      </c>
    </row>
    <row r="31">
      <c r="A31" s="4" t="inlineStr">
        <is>
          <t>Preferred shares series C issuance</t>
        </is>
      </c>
      <c r="B31" s="4" t="inlineStr">
        <is>
          <t xml:space="preserve"> </t>
        </is>
      </c>
      <c r="C31" s="5" t="n">
        <v>280</v>
      </c>
      <c r="D31" s="6" t="n">
        <v>243220</v>
      </c>
      <c r="E31" s="4" t="inlineStr">
        <is>
          <t xml:space="preserve"> </t>
        </is>
      </c>
      <c r="F31" s="4" t="inlineStr">
        <is>
          <t xml:space="preserve"> </t>
        </is>
      </c>
      <c r="G31" s="6" t="n">
        <v>243500</v>
      </c>
    </row>
    <row r="32">
      <c r="A32" s="4" t="inlineStr">
        <is>
          <t>[custom:SeriesCPreferredSharesIssuedShares]</t>
        </is>
      </c>
      <c r="B32" s="4" t="inlineStr">
        <is>
          <t xml:space="preserve"> </t>
        </is>
      </c>
      <c r="C32" s="6" t="n">
        <v>280025</v>
      </c>
      <c r="D32" s="4" t="inlineStr">
        <is>
          <t xml:space="preserve"> </t>
        </is>
      </c>
      <c r="E32" s="4" t="inlineStr">
        <is>
          <t xml:space="preserve"> </t>
        </is>
      </c>
      <c r="F32" s="4" t="inlineStr">
        <is>
          <t xml:space="preserve"> </t>
        </is>
      </c>
      <c r="G32" s="4" t="inlineStr">
        <is>
          <t xml:space="preserve"> </t>
        </is>
      </c>
    </row>
    <row r="33">
      <c r="A33" s="4" t="inlineStr">
        <is>
          <t>Common shares issued from note conversions</t>
        </is>
      </c>
      <c r="B33" s="5" t="n">
        <v>25406</v>
      </c>
      <c r="C33" s="4" t="inlineStr">
        <is>
          <t xml:space="preserve"> </t>
        </is>
      </c>
      <c r="D33" s="6" t="n">
        <v>158347</v>
      </c>
      <c r="E33" s="4" t="inlineStr">
        <is>
          <t xml:space="preserve"> </t>
        </is>
      </c>
      <c r="F33" s="4" t="inlineStr">
        <is>
          <t xml:space="preserve"> </t>
        </is>
      </c>
      <c r="G33" s="6" t="n">
        <v>183753</v>
      </c>
    </row>
    <row r="34">
      <c r="A34" s="4" t="inlineStr">
        <is>
          <t>Stock Issued During Period, Shares, Conversion of Convertible Securities</t>
        </is>
      </c>
      <c r="B34" s="6" t="n">
        <v>2540623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hares issued from warrant exercises</t>
        </is>
      </c>
      <c r="B35" s="5" t="n">
        <v>56408</v>
      </c>
      <c r="C35" s="4" t="inlineStr">
        <is>
          <t xml:space="preserve"> </t>
        </is>
      </c>
      <c r="D35" s="6" t="n">
        <v>81358</v>
      </c>
      <c r="E35" s="4" t="inlineStr">
        <is>
          <t xml:space="preserve"> </t>
        </is>
      </c>
      <c r="F35" s="4" t="inlineStr">
        <is>
          <t xml:space="preserve"> </t>
        </is>
      </c>
      <c r="G35" s="6" t="n">
        <v>137766</v>
      </c>
    </row>
    <row r="36">
      <c r="A36" s="4" t="inlineStr">
        <is>
          <t>Share-Based Compensation Arrangement by Share-Based Payment Award, Options, Exercises in Period</t>
        </is>
      </c>
      <c r="B36" s="6" t="n">
        <v>5640792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hares returned due to officer resignations</t>
        </is>
      </c>
      <c r="B37" s="5" t="n">
        <v>-261</v>
      </c>
      <c r="C37" s="4" t="inlineStr">
        <is>
          <t xml:space="preserve"> </t>
        </is>
      </c>
      <c r="D37" s="6" t="n">
        <v>-391405</v>
      </c>
      <c r="E37" s="4" t="inlineStr">
        <is>
          <t xml:space="preserve"> </t>
        </is>
      </c>
      <c r="F37" s="6" t="n">
        <v>391667</v>
      </c>
      <c r="G37" s="4" t="inlineStr">
        <is>
          <t xml:space="preserve"> </t>
        </is>
      </c>
    </row>
    <row r="38">
      <c r="A38" s="4" t="inlineStr">
        <is>
          <t>[custom:CommonSharesReturnedDueToOfficerResignationsShares]</t>
        </is>
      </c>
      <c r="B38" s="6" t="n">
        <v>-26111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hares series A issuance</t>
        </is>
      </c>
      <c r="B39" s="4" t="inlineStr">
        <is>
          <t xml:space="preserve"> </t>
        </is>
      </c>
      <c r="C39" s="5" t="n">
        <v>100</v>
      </c>
      <c r="D39" s="4" t="inlineStr">
        <is>
          <t xml:space="preserve"> </t>
        </is>
      </c>
      <c r="E39" s="4" t="inlineStr">
        <is>
          <t xml:space="preserve"> </t>
        </is>
      </c>
      <c r="F39" s="4" t="inlineStr">
        <is>
          <t xml:space="preserve"> </t>
        </is>
      </c>
      <c r="G39" s="6" t="n">
        <v>100</v>
      </c>
    </row>
    <row r="40">
      <c r="A40" s="4" t="inlineStr">
        <is>
          <t>[custom:SeriesAPreferredSharesIssuedShares]</t>
        </is>
      </c>
      <c r="B40" s="4" t="inlineStr">
        <is>
          <t xml:space="preserve"> </t>
        </is>
      </c>
      <c r="C40" s="6" t="n">
        <v>100000</v>
      </c>
      <c r="D40" s="4" t="inlineStr">
        <is>
          <t xml:space="preserve"> </t>
        </is>
      </c>
      <c r="E40" s="4" t="inlineStr">
        <is>
          <t xml:space="preserve"> </t>
        </is>
      </c>
      <c r="F40" s="4" t="inlineStr">
        <is>
          <t xml:space="preserve"> </t>
        </is>
      </c>
      <c r="G40" s="4" t="inlineStr">
        <is>
          <t xml:space="preserve"> </t>
        </is>
      </c>
    </row>
    <row r="41">
      <c r="A41" s="4" t="inlineStr">
        <is>
          <t>Preferred shares series B issuance</t>
        </is>
      </c>
      <c r="B41" s="4" t="inlineStr">
        <is>
          <t xml:space="preserve"> </t>
        </is>
      </c>
      <c r="C41" s="5" t="n">
        <v>20</v>
      </c>
      <c r="D41" s="6" t="n">
        <v>319980</v>
      </c>
      <c r="E41" s="4" t="inlineStr">
        <is>
          <t xml:space="preserve"> </t>
        </is>
      </c>
      <c r="F41" s="4" t="inlineStr">
        <is>
          <t xml:space="preserve"> </t>
        </is>
      </c>
      <c r="G41" s="6" t="n">
        <v>320000</v>
      </c>
    </row>
    <row r="42">
      <c r="A42" s="4" t="inlineStr">
        <is>
          <t>[custom:SeriesBPreferredSharesIssuedShares]</t>
        </is>
      </c>
      <c r="B42" s="4" t="inlineStr">
        <is>
          <t xml:space="preserve"> </t>
        </is>
      </c>
      <c r="C42" s="6" t="n">
        <v>20000</v>
      </c>
      <c r="D42" s="4" t="inlineStr">
        <is>
          <t xml:space="preserve"> </t>
        </is>
      </c>
      <c r="E42" s="4" t="inlineStr">
        <is>
          <t xml:space="preserve"> </t>
        </is>
      </c>
      <c r="F42" s="4" t="inlineStr">
        <is>
          <t xml:space="preserve"> </t>
        </is>
      </c>
      <c r="G42" s="4" t="inlineStr">
        <is>
          <t xml:space="preserve"> </t>
        </is>
      </c>
    </row>
    <row r="43">
      <c r="A43" s="4" t="inlineStr">
        <is>
          <t>Balance - May 31,  2022 at May. 31, 2021</t>
        </is>
      </c>
      <c r="B43" s="5" t="n">
        <v>194571</v>
      </c>
      <c r="C43" s="5" t="n">
        <v>400</v>
      </c>
      <c r="D43" s="6" t="n">
        <v>10085842</v>
      </c>
      <c r="E43" s="6" t="n">
        <v>-5579425</v>
      </c>
      <c r="F43" s="6" t="n">
        <v>-11223</v>
      </c>
      <c r="G43" s="6" t="n">
        <v>4690166</v>
      </c>
    </row>
    <row r="44">
      <c r="A44" s="4" t="inlineStr">
        <is>
          <t>Shares, Issued at May. 31, 2021</t>
        </is>
      </c>
      <c r="B44" s="6" t="n">
        <v>194571251</v>
      </c>
      <c r="C44" s="6" t="n">
        <v>400120</v>
      </c>
      <c r="D44" s="4" t="inlineStr">
        <is>
          <t xml:space="preserve"> </t>
        </is>
      </c>
      <c r="E44" s="4" t="inlineStr">
        <is>
          <t xml:space="preserve"> </t>
        </is>
      </c>
      <c r="F44" s="4" t="inlineStr">
        <is>
          <t xml:space="preserve"> </t>
        </is>
      </c>
      <c r="G44" s="4" t="inlineStr">
        <is>
          <t xml:space="preserve"> </t>
        </is>
      </c>
    </row>
    <row r="45">
      <c r="A45" s="4" t="inlineStr">
        <is>
          <t>Balance - August 31,  2021 at Aug. 31, 2020</t>
        </is>
      </c>
      <c r="B45" s="5" t="n">
        <v>46661</v>
      </c>
      <c r="C45" s="4" t="inlineStr">
        <is>
          <t xml:space="preserve"> </t>
        </is>
      </c>
      <c r="D45" s="6" t="n">
        <v>7271983</v>
      </c>
      <c r="E45" s="6" t="n">
        <v>-2970880</v>
      </c>
      <c r="F45" s="6" t="n">
        <v>-391667</v>
      </c>
      <c r="G45" s="6" t="n">
        <v>3956097</v>
      </c>
    </row>
    <row r="46">
      <c r="A46" s="4" t="inlineStr">
        <is>
          <t>Shares, Issued at Aug. 31, 2020</t>
        </is>
      </c>
      <c r="B46" s="6" t="n">
        <v>4666141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hares issued for cash</t>
        </is>
      </c>
      <c r="B47" s="5" t="n">
        <v>23000</v>
      </c>
      <c r="C47" s="4" t="inlineStr">
        <is>
          <t xml:space="preserve"> </t>
        </is>
      </c>
      <c r="D47" s="6" t="n">
        <v>529000</v>
      </c>
      <c r="E47" s="4" t="inlineStr">
        <is>
          <t xml:space="preserve"> </t>
        </is>
      </c>
      <c r="F47" s="4" t="inlineStr">
        <is>
          <t xml:space="preserve"> </t>
        </is>
      </c>
      <c r="G47" s="6" t="n">
        <v>552000</v>
      </c>
    </row>
    <row r="48">
      <c r="A48" s="4" t="inlineStr">
        <is>
          <t>Stock Issued During Period, Shares, Other</t>
        </is>
      </c>
      <c r="B48" s="6" t="n">
        <v>23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ut Shares issued for cash</t>
        </is>
      </c>
      <c r="B49" s="5" t="n">
        <v>31647</v>
      </c>
      <c r="C49" s="4" t="inlineStr">
        <is>
          <t xml:space="preserve"> </t>
        </is>
      </c>
      <c r="D49" s="6" t="n">
        <v>1662904</v>
      </c>
      <c r="E49" s="4" t="inlineStr">
        <is>
          <t xml:space="preserve"> </t>
        </is>
      </c>
      <c r="F49" s="4" t="inlineStr">
        <is>
          <t xml:space="preserve"> </t>
        </is>
      </c>
      <c r="G49" s="6" t="n">
        <v>1694551</v>
      </c>
    </row>
    <row r="50">
      <c r="A50" s="4" t="inlineStr">
        <is>
          <t>[custom:StockIssuedDuringPeriodPutSharesForCashShares]</t>
        </is>
      </c>
      <c r="B50" s="6" t="n">
        <v>3164663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hares issued to officers for services</t>
        </is>
      </c>
      <c r="B51" s="5" t="n">
        <v>1500</v>
      </c>
      <c r="C51" s="4" t="inlineStr">
        <is>
          <t xml:space="preserve"> </t>
        </is>
      </c>
      <c r="D51" s="6" t="n">
        <v>43500</v>
      </c>
      <c r="E51" s="4" t="inlineStr">
        <is>
          <t xml:space="preserve"> </t>
        </is>
      </c>
      <c r="F51" s="6" t="n">
        <v>-7473</v>
      </c>
      <c r="G51" s="6" t="n">
        <v>37527</v>
      </c>
    </row>
    <row r="52">
      <c r="A52" s="4" t="inlineStr">
        <is>
          <t>Stock Issued During Period, Shares, Restricted Stock Award, Gross</t>
        </is>
      </c>
      <c r="B52" s="6" t="n">
        <v>1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hares issued to officers for services</t>
        </is>
      </c>
      <c r="B53" s="5" t="n">
        <v>17700</v>
      </c>
      <c r="C53" s="4" t="inlineStr">
        <is>
          <t xml:space="preserve"> </t>
        </is>
      </c>
      <c r="D53" s="6" t="n">
        <v>513300</v>
      </c>
      <c r="E53" s="4" t="inlineStr">
        <is>
          <t xml:space="preserve"> </t>
        </is>
      </c>
      <c r="F53" s="4" t="inlineStr">
        <is>
          <t xml:space="preserve"> </t>
        </is>
      </c>
      <c r="G53" s="6" t="n">
        <v>531000</v>
      </c>
    </row>
    <row r="54">
      <c r="A54" s="4" t="inlineStr">
        <is>
          <t>Stock Issued During Period, Shares, Issued for Services</t>
        </is>
      </c>
      <c r="B54" s="6" t="n">
        <v>177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hares series C converted into common shares</t>
        </is>
      </c>
      <c r="B55" s="5" t="n">
        <v>24529</v>
      </c>
      <c r="C55" s="5" t="n">
        <v>-300</v>
      </c>
      <c r="D55" s="6" t="n">
        <v>-24228</v>
      </c>
      <c r="E55" s="4" t="inlineStr">
        <is>
          <t xml:space="preserve"> </t>
        </is>
      </c>
      <c r="F55" s="4" t="inlineStr">
        <is>
          <t xml:space="preserve"> </t>
        </is>
      </c>
      <c r="G55" s="4" t="inlineStr">
        <is>
          <t xml:space="preserve"> </t>
        </is>
      </c>
    </row>
    <row r="56">
      <c r="A56" s="4" t="inlineStr">
        <is>
          <t>Stock Issued During Period, Shares, Conversion of Units</t>
        </is>
      </c>
      <c r="B56" s="6" t="n">
        <v>24528637</v>
      </c>
      <c r="C56" s="6" t="n">
        <v>-300151</v>
      </c>
      <c r="D56" s="4" t="inlineStr">
        <is>
          <t xml:space="preserve"> </t>
        </is>
      </c>
      <c r="E56" s="4" t="inlineStr">
        <is>
          <t xml:space="preserve"> </t>
        </is>
      </c>
      <c r="F56" s="4" t="inlineStr">
        <is>
          <t xml:space="preserve"> </t>
        </is>
      </c>
      <c r="G56" s="4" t="inlineStr">
        <is>
          <t xml:space="preserve"> </t>
        </is>
      </c>
    </row>
    <row r="57">
      <c r="A57" s="4" t="inlineStr">
        <is>
          <t>Preferred shares series D issuance</t>
        </is>
      </c>
      <c r="B57" s="4" t="inlineStr">
        <is>
          <t xml:space="preserve"> </t>
        </is>
      </c>
      <c r="C57" s="5" t="n">
        <v>1</v>
      </c>
      <c r="D57" s="6" t="n">
        <v>722999</v>
      </c>
      <c r="E57" s="4" t="inlineStr">
        <is>
          <t xml:space="preserve"> </t>
        </is>
      </c>
      <c r="F57" s="4" t="inlineStr">
        <is>
          <t xml:space="preserve"> </t>
        </is>
      </c>
      <c r="G57" s="6" t="n">
        <v>723000</v>
      </c>
    </row>
    <row r="58">
      <c r="A58" s="4" t="inlineStr">
        <is>
          <t>[custom:SeriesDPreferredSharesIssuedShares]</t>
        </is>
      </c>
      <c r="B58" s="4" t="inlineStr">
        <is>
          <t xml:space="preserve"> </t>
        </is>
      </c>
      <c r="C58" s="6" t="n">
        <v>798</v>
      </c>
      <c r="D58" s="4" t="inlineStr">
        <is>
          <t xml:space="preserve"> </t>
        </is>
      </c>
      <c r="E58" s="4" t="inlineStr">
        <is>
          <t xml:space="preserve"> </t>
        </is>
      </c>
      <c r="F58" s="4" t="inlineStr">
        <is>
          <t xml:space="preserve"> </t>
        </is>
      </c>
      <c r="G58" s="4" t="inlineStr">
        <is>
          <t xml:space="preserve"> </t>
        </is>
      </c>
    </row>
    <row r="59">
      <c r="A59" s="4" t="inlineStr">
        <is>
          <t>Warrants termination and exercised</t>
        </is>
      </c>
      <c r="B59" s="4" t="inlineStr">
        <is>
          <t xml:space="preserve"> </t>
        </is>
      </c>
      <c r="C59" s="4" t="inlineStr">
        <is>
          <t xml:space="preserve"> </t>
        </is>
      </c>
      <c r="D59" s="6" t="n">
        <v>-145423</v>
      </c>
      <c r="E59" s="4" t="inlineStr">
        <is>
          <t xml:space="preserve"> </t>
        </is>
      </c>
      <c r="F59" s="4" t="inlineStr">
        <is>
          <t xml:space="preserve"> </t>
        </is>
      </c>
      <c r="G59" s="6" t="n">
        <v>-145423</v>
      </c>
    </row>
    <row r="60">
      <c r="A60" s="4" t="inlineStr">
        <is>
          <t>[custom:WarrantsTerminatedAndExercised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ferred shares series C issuance</t>
        </is>
      </c>
      <c r="B61" s="4" t="inlineStr">
        <is>
          <t xml:space="preserve"> </t>
        </is>
      </c>
      <c r="C61" s="5" t="n">
        <v>280</v>
      </c>
      <c r="D61" s="6" t="n">
        <v>243220</v>
      </c>
      <c r="E61" s="4" t="inlineStr">
        <is>
          <t xml:space="preserve"> </t>
        </is>
      </c>
      <c r="F61" s="4" t="inlineStr">
        <is>
          <t xml:space="preserve"> </t>
        </is>
      </c>
      <c r="G61" s="6" t="n">
        <v>243500</v>
      </c>
    </row>
    <row r="62">
      <c r="A62" s="4" t="inlineStr">
        <is>
          <t>[custom:SeriesCPreferredSharesIssuedShares]</t>
        </is>
      </c>
      <c r="B62" s="4" t="inlineStr">
        <is>
          <t xml:space="preserve"> </t>
        </is>
      </c>
      <c r="C62" s="6" t="n">
        <v>280025</v>
      </c>
      <c r="D62" s="4" t="inlineStr">
        <is>
          <t xml:space="preserve"> </t>
        </is>
      </c>
      <c r="E62" s="4" t="inlineStr">
        <is>
          <t xml:space="preserve"> </t>
        </is>
      </c>
      <c r="F62" s="4" t="inlineStr">
        <is>
          <t xml:space="preserve"> </t>
        </is>
      </c>
      <c r="G62" s="4" t="inlineStr">
        <is>
          <t xml:space="preserve"> </t>
        </is>
      </c>
    </row>
    <row r="63">
      <c r="A63" s="4" t="inlineStr">
        <is>
          <t>Common shares issued from note conversions</t>
        </is>
      </c>
      <c r="B63" s="5" t="n">
        <v>25406</v>
      </c>
      <c r="C63" s="4" t="inlineStr">
        <is>
          <t xml:space="preserve"> </t>
        </is>
      </c>
      <c r="D63" s="6" t="n">
        <v>158347</v>
      </c>
      <c r="E63" s="4" t="inlineStr">
        <is>
          <t xml:space="preserve"> </t>
        </is>
      </c>
      <c r="F63" s="4" t="inlineStr">
        <is>
          <t xml:space="preserve"> </t>
        </is>
      </c>
      <c r="G63" s="5" t="n">
        <v>183753</v>
      </c>
    </row>
    <row r="64">
      <c r="A64" s="4" t="inlineStr">
        <is>
          <t>Stock Issued During Period, Shares, Conversion of Convertible Securities</t>
        </is>
      </c>
      <c r="B64" s="6" t="n">
        <v>25406238</v>
      </c>
      <c r="C64" s="4" t="inlineStr">
        <is>
          <t xml:space="preserve"> </t>
        </is>
      </c>
      <c r="D64" s="4" t="inlineStr">
        <is>
          <t xml:space="preserve"> </t>
        </is>
      </c>
      <c r="E64" s="4" t="inlineStr">
        <is>
          <t xml:space="preserve"> </t>
        </is>
      </c>
      <c r="F64" s="4" t="inlineStr">
        <is>
          <t xml:space="preserve"> </t>
        </is>
      </c>
      <c r="G64" s="6" t="n">
        <v>25406238</v>
      </c>
    </row>
    <row r="65">
      <c r="A65" s="4" t="inlineStr">
        <is>
          <t>Common shares issued from warrant exercises</t>
        </is>
      </c>
      <c r="B65" s="5" t="n">
        <v>56408</v>
      </c>
      <c r="C65" s="4" t="inlineStr">
        <is>
          <t xml:space="preserve"> </t>
        </is>
      </c>
      <c r="D65" s="6" t="n">
        <v>81358</v>
      </c>
      <c r="E65" s="4" t="inlineStr">
        <is>
          <t xml:space="preserve"> </t>
        </is>
      </c>
      <c r="F65" s="4" t="inlineStr">
        <is>
          <t xml:space="preserve"> </t>
        </is>
      </c>
      <c r="G65" s="5" t="n">
        <v>137766</v>
      </c>
    </row>
    <row r="66">
      <c r="A66" s="4" t="inlineStr">
        <is>
          <t>Share-Based Compensation Arrangement by Share-Based Payment Award, Options, Exercises in Period</t>
        </is>
      </c>
      <c r="B66" s="6" t="n">
        <v>56407922</v>
      </c>
      <c r="C66" s="4" t="inlineStr">
        <is>
          <t xml:space="preserve"> </t>
        </is>
      </c>
      <c r="D66" s="4" t="inlineStr">
        <is>
          <t xml:space="preserve"> </t>
        </is>
      </c>
      <c r="E66" s="4" t="inlineStr">
        <is>
          <t xml:space="preserve"> </t>
        </is>
      </c>
      <c r="F66" s="4" t="inlineStr">
        <is>
          <t xml:space="preserve"> </t>
        </is>
      </c>
      <c r="G66" s="6" t="n">
        <v>56407922</v>
      </c>
    </row>
    <row r="67">
      <c r="A67" s="4" t="inlineStr">
        <is>
          <t>Common shares returned due to officer resignations</t>
        </is>
      </c>
      <c r="B67" s="5" t="n">
        <v>-261</v>
      </c>
      <c r="C67" s="4" t="inlineStr">
        <is>
          <t xml:space="preserve"> </t>
        </is>
      </c>
      <c r="D67" s="6" t="n">
        <v>-391405</v>
      </c>
      <c r="E67" s="4" t="inlineStr">
        <is>
          <t xml:space="preserve"> </t>
        </is>
      </c>
      <c r="F67" s="6" t="n">
        <v>391667</v>
      </c>
      <c r="G67" s="4" t="inlineStr">
        <is>
          <t xml:space="preserve"> </t>
        </is>
      </c>
    </row>
    <row r="68">
      <c r="A68" s="4" t="inlineStr">
        <is>
          <t>[custom:CommonSharesReturnedDueToOfficerResignationsShares]</t>
        </is>
      </c>
      <c r="B68" s="6" t="n">
        <v>-26111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eferred shares series A issuance</t>
        </is>
      </c>
      <c r="B69" s="4" t="inlineStr">
        <is>
          <t xml:space="preserve"> </t>
        </is>
      </c>
      <c r="C69" s="5" t="n">
        <v>100</v>
      </c>
      <c r="D69" s="4" t="inlineStr">
        <is>
          <t xml:space="preserve"> </t>
        </is>
      </c>
      <c r="E69" s="4" t="inlineStr">
        <is>
          <t xml:space="preserve"> </t>
        </is>
      </c>
      <c r="F69" s="4" t="inlineStr">
        <is>
          <t xml:space="preserve"> </t>
        </is>
      </c>
      <c r="G69" s="6" t="n">
        <v>100</v>
      </c>
    </row>
    <row r="70">
      <c r="A70" s="4" t="inlineStr">
        <is>
          <t>[custom:SeriesAPreferredSharesIssuedShares]</t>
        </is>
      </c>
      <c r="B70" s="4" t="inlineStr">
        <is>
          <t xml:space="preserve"> </t>
        </is>
      </c>
      <c r="C70" s="6" t="n">
        <v>100000</v>
      </c>
      <c r="D70" s="4" t="inlineStr">
        <is>
          <t xml:space="preserve"> </t>
        </is>
      </c>
      <c r="E70" s="4" t="inlineStr">
        <is>
          <t xml:space="preserve"> </t>
        </is>
      </c>
      <c r="F70" s="4" t="inlineStr">
        <is>
          <t xml:space="preserve"> </t>
        </is>
      </c>
      <c r="G70" s="4" t="inlineStr">
        <is>
          <t xml:space="preserve"> </t>
        </is>
      </c>
    </row>
    <row r="71">
      <c r="A71" s="4" t="inlineStr">
        <is>
          <t>Preferred shares series B issuance</t>
        </is>
      </c>
      <c r="B71" s="4" t="inlineStr">
        <is>
          <t xml:space="preserve"> </t>
        </is>
      </c>
      <c r="C71" s="5" t="n">
        <v>20</v>
      </c>
      <c r="D71" s="6" t="n">
        <v>319980</v>
      </c>
      <c r="E71" s="4" t="inlineStr">
        <is>
          <t xml:space="preserve"> </t>
        </is>
      </c>
      <c r="F71" s="4" t="inlineStr">
        <is>
          <t xml:space="preserve"> </t>
        </is>
      </c>
      <c r="G71" s="6" t="n">
        <v>320000</v>
      </c>
    </row>
    <row r="72">
      <c r="A72" s="4" t="inlineStr">
        <is>
          <t>[custom:SeriesBPreferredSharesIssuedShares]</t>
        </is>
      </c>
      <c r="B72" s="4" t="inlineStr">
        <is>
          <t xml:space="preserve"> </t>
        </is>
      </c>
      <c r="C72" s="6" t="n">
        <v>20000</v>
      </c>
      <c r="D72" s="4" t="inlineStr">
        <is>
          <t xml:space="preserve"> </t>
        </is>
      </c>
      <c r="E72" s="4" t="inlineStr">
        <is>
          <t xml:space="preserve"> </t>
        </is>
      </c>
      <c r="F72" s="4" t="inlineStr">
        <is>
          <t xml:space="preserve"> </t>
        </is>
      </c>
      <c r="G72" s="4" t="inlineStr">
        <is>
          <t xml:space="preserve"> </t>
        </is>
      </c>
    </row>
    <row r="73">
      <c r="A73" s="4" t="inlineStr">
        <is>
          <t>Balance - May 31,  2022 at Aug. 31, 2021</t>
        </is>
      </c>
      <c r="B73" s="5" t="n">
        <v>226590</v>
      </c>
      <c r="C73" s="5" t="n">
        <v>120</v>
      </c>
      <c r="D73" s="6" t="n">
        <v>11009517</v>
      </c>
      <c r="E73" s="6" t="n">
        <v>-6578978</v>
      </c>
      <c r="F73" s="6" t="n">
        <v>-7473</v>
      </c>
      <c r="G73" s="6" t="n">
        <v>4649776</v>
      </c>
    </row>
    <row r="74">
      <c r="A74" s="4" t="inlineStr">
        <is>
          <t>Shares, Issued at Aug. 31, 2021</t>
        </is>
      </c>
      <c r="B74" s="6" t="n">
        <v>226589735</v>
      </c>
      <c r="C74" s="6" t="n">
        <v>120000</v>
      </c>
      <c r="D74" s="4" t="inlineStr">
        <is>
          <t xml:space="preserve"> </t>
        </is>
      </c>
      <c r="E74" s="4" t="inlineStr">
        <is>
          <t xml:space="preserve"> </t>
        </is>
      </c>
      <c r="F74" s="4" t="inlineStr">
        <is>
          <t xml:space="preserve"> </t>
        </is>
      </c>
      <c r="G74" s="4" t="inlineStr">
        <is>
          <t xml:space="preserve"> </t>
        </is>
      </c>
    </row>
    <row r="75">
      <c r="A75" s="4" t="inlineStr">
        <is>
          <t>Balance - August 31,  2021 at Feb. 28, 2021</t>
        </is>
      </c>
      <c r="B75" s="5" t="n">
        <v>173434</v>
      </c>
      <c r="C75" s="5" t="n">
        <v>400</v>
      </c>
      <c r="D75" s="6" t="n">
        <v>8825968</v>
      </c>
      <c r="E75" s="6" t="n">
        <v>-4492544</v>
      </c>
      <c r="F75" s="6" t="n">
        <v>-14973</v>
      </c>
      <c r="G75" s="6" t="n">
        <v>4492286</v>
      </c>
    </row>
    <row r="76">
      <c r="A76" s="4" t="inlineStr">
        <is>
          <t>Shares, Issued at Feb. 28, 2021</t>
        </is>
      </c>
      <c r="B76" s="6" t="n">
        <v>173434466</v>
      </c>
      <c r="C76" s="6" t="n">
        <v>400025</v>
      </c>
      <c r="D76" s="4" t="inlineStr">
        <is>
          <t xml:space="preserve"> </t>
        </is>
      </c>
      <c r="E76" s="4" t="inlineStr">
        <is>
          <t xml:space="preserve"> </t>
        </is>
      </c>
      <c r="F76" s="4" t="inlineStr">
        <is>
          <t xml:space="preserve"> </t>
        </is>
      </c>
      <c r="G76" s="4" t="inlineStr">
        <is>
          <t xml:space="preserve"> </t>
        </is>
      </c>
    </row>
    <row r="77">
      <c r="A77" s="4" t="inlineStr">
        <is>
          <t>Common shares issued for cash</t>
        </is>
      </c>
      <c r="B77" s="5" t="n">
        <v>4000</v>
      </c>
      <c r="C77" s="4" t="inlineStr">
        <is>
          <t xml:space="preserve"> </t>
        </is>
      </c>
      <c r="D77" s="6" t="n">
        <v>282000</v>
      </c>
      <c r="E77" s="4" t="inlineStr">
        <is>
          <t xml:space="preserve"> </t>
        </is>
      </c>
      <c r="F77" s="4" t="inlineStr">
        <is>
          <t xml:space="preserve"> </t>
        </is>
      </c>
      <c r="G77" s="6" t="n">
        <v>286000</v>
      </c>
    </row>
    <row r="78">
      <c r="A78" s="4" t="inlineStr">
        <is>
          <t>Stock Issued During Period, Shares, Other</t>
        </is>
      </c>
      <c r="B78" s="6" t="n">
        <v>40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ut Shares issued for cash</t>
        </is>
      </c>
      <c r="B79" s="5" t="n">
        <v>5057</v>
      </c>
      <c r="C79" s="4" t="inlineStr">
        <is>
          <t xml:space="preserve"> </t>
        </is>
      </c>
      <c r="D79" s="6" t="n">
        <v>493954</v>
      </c>
      <c r="E79" s="4" t="inlineStr">
        <is>
          <t xml:space="preserve"> </t>
        </is>
      </c>
      <c r="F79" s="4" t="inlineStr">
        <is>
          <t xml:space="preserve"> </t>
        </is>
      </c>
      <c r="G79" s="6" t="n">
        <v>499011</v>
      </c>
    </row>
    <row r="80">
      <c r="A80" s="4" t="inlineStr">
        <is>
          <t>[custom:StockIssuedDuringPeriodPutSharesForCashShares]</t>
        </is>
      </c>
      <c r="B80" s="6" t="n">
        <v>5056633</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mmon shares issued to officers for services</t>
        </is>
      </c>
      <c r="B81" s="4" t="inlineStr">
        <is>
          <t xml:space="preserve"> </t>
        </is>
      </c>
      <c r="C81" s="4" t="inlineStr">
        <is>
          <t xml:space="preserve"> </t>
        </is>
      </c>
      <c r="D81" s="4" t="inlineStr">
        <is>
          <t xml:space="preserve"> </t>
        </is>
      </c>
      <c r="E81" s="4" t="inlineStr">
        <is>
          <t xml:space="preserve"> </t>
        </is>
      </c>
      <c r="F81" s="6" t="n">
        <v>3750</v>
      </c>
      <c r="G81" s="6" t="n">
        <v>3750</v>
      </c>
    </row>
    <row r="82">
      <c r="A82" s="4" t="inlineStr">
        <is>
          <t>Stock Issued During Period, Shares, Restricted Stock Award, Gr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mmon shares issued to officers for services</t>
        </is>
      </c>
      <c r="B83" s="5" t="n">
        <v>8200</v>
      </c>
      <c r="C83" s="4" t="inlineStr">
        <is>
          <t xml:space="preserve"> </t>
        </is>
      </c>
      <c r="D83" s="6" t="n">
        <v>237800</v>
      </c>
      <c r="E83" s="4" t="inlineStr">
        <is>
          <t xml:space="preserve"> </t>
        </is>
      </c>
      <c r="F83" s="4" t="inlineStr">
        <is>
          <t xml:space="preserve"> </t>
        </is>
      </c>
      <c r="G83" s="6" t="n">
        <v>246000</v>
      </c>
    </row>
    <row r="84">
      <c r="A84" s="4" t="inlineStr">
        <is>
          <t>Stock Issued During Period, Shares, Issued for Services</t>
        </is>
      </c>
      <c r="B84" s="6" t="n">
        <v>8200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eferred shares series C converted into common shares</t>
        </is>
      </c>
      <c r="B85" s="5" t="n">
        <v>3880</v>
      </c>
      <c r="C85" s="4" t="inlineStr">
        <is>
          <t xml:space="preserve"> </t>
        </is>
      </c>
      <c r="D85" s="6" t="n">
        <v>173043</v>
      </c>
      <c r="E85" s="4" t="inlineStr">
        <is>
          <t xml:space="preserve"> </t>
        </is>
      </c>
      <c r="F85" s="4" t="inlineStr">
        <is>
          <t xml:space="preserve"> </t>
        </is>
      </c>
      <c r="G85" s="6" t="n">
        <v>176923</v>
      </c>
    </row>
    <row r="86">
      <c r="A86" s="4" t="inlineStr">
        <is>
          <t>Stock Issued During Period, Shares, Conversion of Units</t>
        </is>
      </c>
      <c r="B86" s="6" t="n">
        <v>3880152</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referred shares series D issuance</t>
        </is>
      </c>
      <c r="B87" s="4" t="inlineStr">
        <is>
          <t xml:space="preserve"> </t>
        </is>
      </c>
      <c r="C87" s="4" t="inlineStr">
        <is>
          <t xml:space="preserve"> </t>
        </is>
      </c>
      <c r="D87" s="6" t="n">
        <v>73077</v>
      </c>
      <c r="E87" s="4" t="inlineStr">
        <is>
          <t xml:space="preserve"> </t>
        </is>
      </c>
      <c r="F87" s="4" t="inlineStr">
        <is>
          <t xml:space="preserve"> </t>
        </is>
      </c>
      <c r="G87" s="6" t="n">
        <v>73077</v>
      </c>
    </row>
    <row r="88">
      <c r="A88" s="4" t="inlineStr">
        <is>
          <t>[custom:SeriesDPreferredSharesIssuedShares]</t>
        </is>
      </c>
      <c r="B88" s="4" t="inlineStr">
        <is>
          <t xml:space="preserve"> </t>
        </is>
      </c>
      <c r="C88" s="6" t="n">
        <v>95</v>
      </c>
      <c r="D88" s="4" t="inlineStr">
        <is>
          <t xml:space="preserve"> </t>
        </is>
      </c>
      <c r="E88" s="4" t="inlineStr">
        <is>
          <t xml:space="preserve"> </t>
        </is>
      </c>
      <c r="F88" s="4" t="inlineStr">
        <is>
          <t xml:space="preserve"> </t>
        </is>
      </c>
      <c r="G88" s="4" t="inlineStr">
        <is>
          <t xml:space="preserve"> </t>
        </is>
      </c>
    </row>
    <row r="89">
      <c r="A89" s="4" t="inlineStr">
        <is>
          <t>Warrants termination and exerci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ustom:WarrantsTerminatedAndExercised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loss</t>
        </is>
      </c>
      <c r="B91" s="4" t="inlineStr">
        <is>
          <t xml:space="preserve"> </t>
        </is>
      </c>
      <c r="C91" s="4" t="inlineStr">
        <is>
          <t xml:space="preserve"> </t>
        </is>
      </c>
      <c r="D91" s="4" t="inlineStr">
        <is>
          <t xml:space="preserve"> </t>
        </is>
      </c>
      <c r="E91" s="6" t="n">
        <v>-1086881</v>
      </c>
      <c r="F91" s="4" t="inlineStr">
        <is>
          <t xml:space="preserve"> </t>
        </is>
      </c>
      <c r="G91" s="6" t="n">
        <v>-1086881</v>
      </c>
    </row>
    <row r="92">
      <c r="A92" s="4" t="inlineStr">
        <is>
          <t>Balance - May 31,  2022 at May. 31, 2021</t>
        </is>
      </c>
      <c r="B92" s="5" t="n">
        <v>194571</v>
      </c>
      <c r="C92" s="5" t="n">
        <v>400</v>
      </c>
      <c r="D92" s="6" t="n">
        <v>10085842</v>
      </c>
      <c r="E92" s="6" t="n">
        <v>-5579425</v>
      </c>
      <c r="F92" s="6" t="n">
        <v>-11223</v>
      </c>
      <c r="G92" s="6" t="n">
        <v>4690166</v>
      </c>
    </row>
    <row r="93">
      <c r="A93" s="4" t="inlineStr">
        <is>
          <t>Shares, Issued at May. 31, 2021</t>
        </is>
      </c>
      <c r="B93" s="6" t="n">
        <v>194571251</v>
      </c>
      <c r="C93" s="6" t="n">
        <v>400120</v>
      </c>
      <c r="D93" s="4" t="inlineStr">
        <is>
          <t xml:space="preserve"> </t>
        </is>
      </c>
      <c r="E93" s="4" t="inlineStr">
        <is>
          <t xml:space="preserve"> </t>
        </is>
      </c>
      <c r="F93" s="4" t="inlineStr">
        <is>
          <t xml:space="preserve"> </t>
        </is>
      </c>
      <c r="G93" s="4" t="inlineStr">
        <is>
          <t xml:space="preserve"> </t>
        </is>
      </c>
    </row>
    <row r="94">
      <c r="A94" s="4" t="inlineStr">
        <is>
          <t>Balance - August 31,  2021 at Aug. 31, 2021</t>
        </is>
      </c>
      <c r="B94" s="5" t="n">
        <v>226590</v>
      </c>
      <c r="C94" s="5" t="n">
        <v>120</v>
      </c>
      <c r="D94" s="6" t="n">
        <v>11009517</v>
      </c>
      <c r="E94" s="6" t="n">
        <v>-6578978</v>
      </c>
      <c r="F94" s="6" t="n">
        <v>-7473</v>
      </c>
      <c r="G94" s="6" t="n">
        <v>4649776</v>
      </c>
    </row>
    <row r="95">
      <c r="A95" s="4" t="inlineStr">
        <is>
          <t>Shares, Issued at Aug. 31, 2021</t>
        </is>
      </c>
      <c r="B95" s="6" t="n">
        <v>226589735</v>
      </c>
      <c r="C95" s="6" t="n">
        <v>120000</v>
      </c>
      <c r="D95" s="4" t="inlineStr">
        <is>
          <t xml:space="preserve"> </t>
        </is>
      </c>
      <c r="E95" s="4" t="inlineStr">
        <is>
          <t xml:space="preserve"> </t>
        </is>
      </c>
      <c r="F95" s="4" t="inlineStr">
        <is>
          <t xml:space="preserve"> </t>
        </is>
      </c>
      <c r="G95" s="4" t="inlineStr">
        <is>
          <t xml:space="preserve"> </t>
        </is>
      </c>
    </row>
    <row r="96">
      <c r="A96" s="4" t="inlineStr">
        <is>
          <t>Put Shares issued for cash</t>
        </is>
      </c>
      <c r="B96" s="5" t="n">
        <v>14900</v>
      </c>
      <c r="C96" s="4" t="inlineStr">
        <is>
          <t xml:space="preserve"> </t>
        </is>
      </c>
      <c r="D96" s="6" t="n">
        <v>268282</v>
      </c>
      <c r="E96" s="4" t="inlineStr">
        <is>
          <t xml:space="preserve"> </t>
        </is>
      </c>
      <c r="F96" s="4" t="inlineStr">
        <is>
          <t xml:space="preserve"> </t>
        </is>
      </c>
      <c r="G96" s="6" t="n">
        <v>283182</v>
      </c>
    </row>
    <row r="97">
      <c r="A97" s="4" t="inlineStr">
        <is>
          <t>[custom:StockIssuedDuringPeriodPutSharesForCashShares]</t>
        </is>
      </c>
      <c r="B97" s="6" t="n">
        <v>149000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ommon shares issued to officers for services</t>
        </is>
      </c>
      <c r="B98" s="5" t="n">
        <v>45000</v>
      </c>
      <c r="C98" s="4" t="inlineStr">
        <is>
          <t xml:space="preserve"> </t>
        </is>
      </c>
      <c r="D98" s="6" t="n">
        <v>576000</v>
      </c>
      <c r="E98" s="4" t="inlineStr">
        <is>
          <t xml:space="preserve"> </t>
        </is>
      </c>
      <c r="F98" s="6" t="n">
        <v>-297277</v>
      </c>
      <c r="G98" s="6" t="n">
        <v>323723</v>
      </c>
    </row>
    <row r="99">
      <c r="A99" s="4" t="inlineStr">
        <is>
          <t>Stock Issued During Period, Shares, Issued for Services</t>
        </is>
      </c>
      <c r="B99" s="6" t="n">
        <v>45000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referred shares series C converted into common shares</t>
        </is>
      </c>
      <c r="B100" s="5" t="n">
        <v>29045</v>
      </c>
      <c r="C100" s="5" t="n">
        <v>-234</v>
      </c>
      <c r="D100" s="6" t="n">
        <v>-28811</v>
      </c>
      <c r="E100" s="4" t="inlineStr">
        <is>
          <t xml:space="preserve"> </t>
        </is>
      </c>
      <c r="F100" s="4" t="inlineStr">
        <is>
          <t xml:space="preserve"> </t>
        </is>
      </c>
      <c r="G100" s="4" t="inlineStr">
        <is>
          <t xml:space="preserve"> </t>
        </is>
      </c>
    </row>
    <row r="101">
      <c r="A101" s="4" t="inlineStr">
        <is>
          <t>Stock Issued During Period, Shares, Conversion of Units</t>
        </is>
      </c>
      <c r="B101" s="6" t="n">
        <v>29044512</v>
      </c>
      <c r="C101" s="6" t="n">
        <v>-234300</v>
      </c>
      <c r="D101" s="4" t="inlineStr">
        <is>
          <t xml:space="preserve"> </t>
        </is>
      </c>
      <c r="E101" s="4" t="inlineStr">
        <is>
          <t xml:space="preserve"> </t>
        </is>
      </c>
      <c r="F101" s="4" t="inlineStr">
        <is>
          <t xml:space="preserve"> </t>
        </is>
      </c>
      <c r="G101" s="4" t="inlineStr">
        <is>
          <t xml:space="preserve"> </t>
        </is>
      </c>
    </row>
    <row r="102">
      <c r="A102" s="4" t="inlineStr">
        <is>
          <t>Preferred shares series D issuance</t>
        </is>
      </c>
      <c r="B102" s="4" t="inlineStr">
        <is>
          <t xml:space="preserve"> </t>
        </is>
      </c>
      <c r="C102" s="4" t="inlineStr">
        <is>
          <t xml:space="preserve"> </t>
        </is>
      </c>
      <c r="D102" s="6" t="n">
        <v>187000</v>
      </c>
      <c r="E102" s="4" t="inlineStr">
        <is>
          <t xml:space="preserve"> </t>
        </is>
      </c>
      <c r="F102" s="4" t="inlineStr">
        <is>
          <t xml:space="preserve"> </t>
        </is>
      </c>
      <c r="G102" s="6" t="n">
        <v>187000</v>
      </c>
    </row>
    <row r="103">
      <c r="A103" s="4" t="inlineStr">
        <is>
          <t>[custom:SeriesDPreferredSharesIssuedShares]</t>
        </is>
      </c>
      <c r="B103" s="4" t="inlineStr">
        <is>
          <t xml:space="preserve"> </t>
        </is>
      </c>
      <c r="C103" s="6" t="n">
        <v>187</v>
      </c>
      <c r="D103" s="4" t="inlineStr">
        <is>
          <t xml:space="preserve"> </t>
        </is>
      </c>
      <c r="E103" s="4" t="inlineStr">
        <is>
          <t xml:space="preserve"> </t>
        </is>
      </c>
      <c r="F103" s="4" t="inlineStr">
        <is>
          <t xml:space="preserve"> </t>
        </is>
      </c>
      <c r="G103" s="4" t="inlineStr">
        <is>
          <t xml:space="preserve"> </t>
        </is>
      </c>
    </row>
    <row r="104">
      <c r="A104" s="4" t="inlineStr">
        <is>
          <t>Net loss</t>
        </is>
      </c>
      <c r="B104" s="4" t="inlineStr">
        <is>
          <t xml:space="preserve"> </t>
        </is>
      </c>
      <c r="C104" s="4" t="inlineStr">
        <is>
          <t xml:space="preserve"> </t>
        </is>
      </c>
      <c r="D104" s="4" t="inlineStr">
        <is>
          <t xml:space="preserve"> </t>
        </is>
      </c>
      <c r="E104" s="6" t="n">
        <v>-1787110</v>
      </c>
      <c r="F104" s="4" t="inlineStr">
        <is>
          <t xml:space="preserve"> </t>
        </is>
      </c>
      <c r="G104" s="6" t="n">
        <v>-1787110</v>
      </c>
    </row>
    <row r="105">
      <c r="A105" s="4" t="inlineStr">
        <is>
          <t>Preferred shares series C issuance</t>
        </is>
      </c>
      <c r="B105" s="4" t="inlineStr">
        <is>
          <t xml:space="preserve"> </t>
        </is>
      </c>
      <c r="C105" s="5" t="n">
        <v>518</v>
      </c>
      <c r="D105" s="6" t="n">
        <v>440067</v>
      </c>
      <c r="E105" s="4" t="inlineStr">
        <is>
          <t xml:space="preserve"> </t>
        </is>
      </c>
      <c r="F105" s="4" t="inlineStr">
        <is>
          <t xml:space="preserve"> </t>
        </is>
      </c>
      <c r="G105" s="6" t="n">
        <v>440585</v>
      </c>
    </row>
    <row r="106">
      <c r="A106" s="4" t="inlineStr">
        <is>
          <t>[custom:SeriesCPreferredSharesIssuedShares]</t>
        </is>
      </c>
      <c r="B106" s="4" t="inlineStr">
        <is>
          <t xml:space="preserve"> </t>
        </is>
      </c>
      <c r="C106" s="6" t="n">
        <v>518190</v>
      </c>
      <c r="D106" s="4" t="inlineStr">
        <is>
          <t xml:space="preserve"> </t>
        </is>
      </c>
      <c r="E106" s="4" t="inlineStr">
        <is>
          <t xml:space="preserve"> </t>
        </is>
      </c>
      <c r="F106" s="4" t="inlineStr">
        <is>
          <t xml:space="preserve"> </t>
        </is>
      </c>
      <c r="G106" s="4" t="inlineStr">
        <is>
          <t xml:space="preserve"> </t>
        </is>
      </c>
    </row>
    <row r="107">
      <c r="A107" s="4" t="inlineStr">
        <is>
          <t>Penalty and dividend in connection with Preferred shares series C</t>
        </is>
      </c>
      <c r="B107" s="4" t="inlineStr">
        <is>
          <t xml:space="preserve"> </t>
        </is>
      </c>
      <c r="C107" s="4" t="inlineStr">
        <is>
          <t xml:space="preserve"> </t>
        </is>
      </c>
      <c r="D107" s="6" t="n">
        <v>156003</v>
      </c>
      <c r="E107" s="4" t="inlineStr">
        <is>
          <t xml:space="preserve"> </t>
        </is>
      </c>
      <c r="F107" s="4" t="inlineStr">
        <is>
          <t xml:space="preserve"> </t>
        </is>
      </c>
      <c r="G107" s="6" t="n">
        <v>156003</v>
      </c>
    </row>
    <row r="108">
      <c r="A108" s="4" t="inlineStr">
        <is>
          <t>[custom:StockIssuedDuringPeriodPenaltyInConnectionSeriesC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Preferred shares series D and dividend shares converted into common shares</t>
        </is>
      </c>
      <c r="B109" s="5" t="n">
        <v>12307</v>
      </c>
      <c r="C109" s="4" t="inlineStr">
        <is>
          <t xml:space="preserve"> </t>
        </is>
      </c>
      <c r="D109" s="6" t="n">
        <v>-12307</v>
      </c>
      <c r="E109" s="4" t="inlineStr">
        <is>
          <t xml:space="preserve"> </t>
        </is>
      </c>
      <c r="F109" s="4" t="inlineStr">
        <is>
          <t xml:space="preserve"> </t>
        </is>
      </c>
      <c r="G109" s="4" t="inlineStr">
        <is>
          <t xml:space="preserve"> </t>
        </is>
      </c>
    </row>
    <row r="110">
      <c r="A110" s="4" t="inlineStr">
        <is>
          <t>[custom:StockIssuedDuringPeriodSharesConversionOfUnitsSeriesD]</t>
        </is>
      </c>
      <c r="B110" s="6" t="n">
        <v>12307672</v>
      </c>
      <c r="C110" s="6" t="n">
        <v>-187</v>
      </c>
      <c r="D110" s="4" t="inlineStr">
        <is>
          <t xml:space="preserve"> </t>
        </is>
      </c>
      <c r="E110" s="4" t="inlineStr">
        <is>
          <t xml:space="preserve"> </t>
        </is>
      </c>
      <c r="F110" s="4" t="inlineStr">
        <is>
          <t xml:space="preserve"> </t>
        </is>
      </c>
      <c r="G110" s="4" t="inlineStr">
        <is>
          <t xml:space="preserve"> </t>
        </is>
      </c>
    </row>
    <row r="111">
      <c r="A111" s="4" t="inlineStr">
        <is>
          <t>Balance - May 31,  2022 at May. 31, 2022</t>
        </is>
      </c>
      <c r="B111" s="5" t="n">
        <v>327842</v>
      </c>
      <c r="C111" s="5" t="n">
        <v>404</v>
      </c>
      <c r="D111" s="6" t="n">
        <v>12595751</v>
      </c>
      <c r="E111" s="6" t="n">
        <v>-8366088</v>
      </c>
      <c r="F111" s="6" t="n">
        <v>-304750</v>
      </c>
      <c r="G111" s="6" t="n">
        <v>4253159</v>
      </c>
    </row>
    <row r="112">
      <c r="A112" s="4" t="inlineStr">
        <is>
          <t>Shares, Issued at May. 31, 2022</t>
        </is>
      </c>
      <c r="B112" s="6" t="n">
        <v>327841919</v>
      </c>
      <c r="C112" s="6" t="n">
        <v>403890</v>
      </c>
      <c r="D112" s="4" t="inlineStr">
        <is>
          <t xml:space="preserve"> </t>
        </is>
      </c>
      <c r="E112" s="4" t="inlineStr">
        <is>
          <t xml:space="preserve"> </t>
        </is>
      </c>
      <c r="F112" s="4" t="inlineStr">
        <is>
          <t xml:space="preserve"> </t>
        </is>
      </c>
      <c r="G112" s="4" t="inlineStr">
        <is>
          <t xml:space="preserve"> </t>
        </is>
      </c>
    </row>
    <row r="113">
      <c r="A113" s="4" t="inlineStr">
        <is>
          <t>Balance - August 31,  2021 at Feb. 28, 2022</t>
        </is>
      </c>
      <c r="B113" s="5" t="n">
        <v>295158</v>
      </c>
      <c r="C113" s="5" t="n">
        <v>542</v>
      </c>
      <c r="D113" s="6" t="n">
        <v>12398694</v>
      </c>
      <c r="E113" s="6" t="n">
        <v>-7181922</v>
      </c>
      <c r="F113" s="6" t="n">
        <v>-401351</v>
      </c>
      <c r="G113" s="6" t="n">
        <v>5111121</v>
      </c>
    </row>
    <row r="114">
      <c r="A114" s="4" t="inlineStr">
        <is>
          <t>Shares, Issued at Feb. 28, 2022</t>
        </is>
      </c>
      <c r="B114" s="6" t="n">
        <v>295158062</v>
      </c>
      <c r="C114" s="6" t="n">
        <v>542152</v>
      </c>
      <c r="D114" s="4" t="inlineStr">
        <is>
          <t xml:space="preserve"> </t>
        </is>
      </c>
      <c r="E114" s="4" t="inlineStr">
        <is>
          <t xml:space="preserve"> </t>
        </is>
      </c>
      <c r="F114" s="4" t="inlineStr">
        <is>
          <t xml:space="preserve"> </t>
        </is>
      </c>
      <c r="G114" s="4" t="inlineStr">
        <is>
          <t xml:space="preserve"> </t>
        </is>
      </c>
    </row>
    <row r="115">
      <c r="A115" s="4" t="inlineStr">
        <is>
          <t>Common shares issued to officers for services</t>
        </is>
      </c>
      <c r="B115" s="4" t="inlineStr">
        <is>
          <t xml:space="preserve"> </t>
        </is>
      </c>
      <c r="C115" s="4" t="inlineStr">
        <is>
          <t xml:space="preserve"> </t>
        </is>
      </c>
      <c r="D115" s="4" t="inlineStr">
        <is>
          <t xml:space="preserve"> </t>
        </is>
      </c>
      <c r="E115" s="4" t="inlineStr">
        <is>
          <t xml:space="preserve"> </t>
        </is>
      </c>
      <c r="F115" s="6" t="n">
        <v>96601</v>
      </c>
      <c r="G115" s="6" t="n">
        <v>96601</v>
      </c>
    </row>
    <row r="116">
      <c r="A116" s="4" t="inlineStr">
        <is>
          <t>Stock Issued During Period, Shares, Issued for Servic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referred shares series C converted into common shares</t>
        </is>
      </c>
      <c r="B117" s="5" t="n">
        <v>29045</v>
      </c>
      <c r="C117" s="5" t="n">
        <v>-234</v>
      </c>
      <c r="D117" s="6" t="n">
        <v>-28811</v>
      </c>
      <c r="E117" s="4" t="inlineStr">
        <is>
          <t xml:space="preserve"> </t>
        </is>
      </c>
      <c r="F117" s="4" t="inlineStr">
        <is>
          <t xml:space="preserve"> </t>
        </is>
      </c>
      <c r="G117" s="4" t="inlineStr">
        <is>
          <t xml:space="preserve"> </t>
        </is>
      </c>
    </row>
    <row r="118">
      <c r="A118" s="4" t="inlineStr">
        <is>
          <t>Stock Issued During Period, Shares, Conversion of Units</t>
        </is>
      </c>
      <c r="B118" s="6" t="n">
        <v>29044512</v>
      </c>
      <c r="C118" s="6" t="n">
        <v>-234300</v>
      </c>
      <c r="D118" s="4" t="inlineStr">
        <is>
          <t xml:space="preserve"> </t>
        </is>
      </c>
      <c r="E118" s="4" t="inlineStr">
        <is>
          <t xml:space="preserve"> </t>
        </is>
      </c>
      <c r="F118" s="4" t="inlineStr">
        <is>
          <t xml:space="preserve"> </t>
        </is>
      </c>
      <c r="G118" s="4" t="inlineStr">
        <is>
          <t xml:space="preserve"> </t>
        </is>
      </c>
    </row>
    <row r="119">
      <c r="A119" s="4" t="inlineStr">
        <is>
          <t>Net loss</t>
        </is>
      </c>
      <c r="B119" s="4" t="inlineStr">
        <is>
          <t xml:space="preserve"> </t>
        </is>
      </c>
      <c r="C119" s="4" t="inlineStr">
        <is>
          <t xml:space="preserve"> </t>
        </is>
      </c>
      <c r="D119" s="4" t="inlineStr">
        <is>
          <t xml:space="preserve"> </t>
        </is>
      </c>
      <c r="E119" s="6" t="n">
        <v>-1184166</v>
      </c>
      <c r="F119" s="4" t="inlineStr">
        <is>
          <t xml:space="preserve"> </t>
        </is>
      </c>
      <c r="G119" s="6" t="n">
        <v>-1184166</v>
      </c>
    </row>
    <row r="120">
      <c r="A120" s="4" t="inlineStr">
        <is>
          <t>Preferred shares series C issuance</t>
        </is>
      </c>
      <c r="B120" s="4" t="inlineStr">
        <is>
          <t xml:space="preserve"> </t>
        </is>
      </c>
      <c r="C120" s="5" t="n">
        <v>96</v>
      </c>
      <c r="D120" s="6" t="n">
        <v>73504</v>
      </c>
      <c r="E120" s="4" t="inlineStr">
        <is>
          <t xml:space="preserve"> </t>
        </is>
      </c>
      <c r="F120" s="4" t="inlineStr">
        <is>
          <t xml:space="preserve"> </t>
        </is>
      </c>
      <c r="G120" s="6" t="n">
        <v>73600</v>
      </c>
    </row>
    <row r="121">
      <c r="A121" s="4" t="inlineStr">
        <is>
          <t>[custom:SeriesCPreferredSharesIssuedShares]</t>
        </is>
      </c>
      <c r="B121" s="4" t="inlineStr">
        <is>
          <t xml:space="preserve"> </t>
        </is>
      </c>
      <c r="C121" s="6" t="n">
        <v>96075</v>
      </c>
      <c r="D121" s="4" t="inlineStr">
        <is>
          <t xml:space="preserve"> </t>
        </is>
      </c>
      <c r="E121" s="4" t="inlineStr">
        <is>
          <t xml:space="preserve"> </t>
        </is>
      </c>
      <c r="F121" s="4" t="inlineStr">
        <is>
          <t xml:space="preserve"> </t>
        </is>
      </c>
      <c r="G121" s="4" t="inlineStr">
        <is>
          <t xml:space="preserve"> </t>
        </is>
      </c>
    </row>
    <row r="122">
      <c r="A122" s="4" t="inlineStr">
        <is>
          <t>Penalty and dividend in connection with Preferred shares series C</t>
        </is>
      </c>
      <c r="B122" s="4" t="inlineStr">
        <is>
          <t xml:space="preserve"> </t>
        </is>
      </c>
      <c r="C122" s="4" t="inlineStr">
        <is>
          <t xml:space="preserve"> </t>
        </is>
      </c>
      <c r="D122" s="6" t="n">
        <v>156003</v>
      </c>
      <c r="E122" s="4" t="inlineStr">
        <is>
          <t xml:space="preserve"> </t>
        </is>
      </c>
      <c r="F122" s="4" t="inlineStr">
        <is>
          <t xml:space="preserve"> </t>
        </is>
      </c>
      <c r="G122" s="6" t="n">
        <v>156003</v>
      </c>
    </row>
    <row r="123">
      <c r="A123" s="4" t="inlineStr">
        <is>
          <t>[custom:StockIssuedDuringPeriodPenaltyInConnectionSeriesC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referred shares series D and dividend shares converted into common shares</t>
        </is>
      </c>
      <c r="B124" s="5" t="n">
        <v>3639</v>
      </c>
      <c r="C124" s="4" t="inlineStr">
        <is>
          <t xml:space="preserve"> </t>
        </is>
      </c>
      <c r="D124" s="6" t="n">
        <v>-3639</v>
      </c>
      <c r="E124" s="4" t="inlineStr">
        <is>
          <t xml:space="preserve"> </t>
        </is>
      </c>
      <c r="F124" s="4" t="inlineStr">
        <is>
          <t xml:space="preserve"> </t>
        </is>
      </c>
      <c r="G124" s="4" t="inlineStr">
        <is>
          <t xml:space="preserve"> </t>
        </is>
      </c>
    </row>
    <row r="125">
      <c r="A125" s="4" t="inlineStr">
        <is>
          <t>[custom:StockIssuedDuringPeriodSharesConversionOfUnitsSeriesD]</t>
        </is>
      </c>
      <c r="B125" s="6" t="n">
        <v>3639345</v>
      </c>
      <c r="C125" s="6" t="n">
        <v>-37</v>
      </c>
      <c r="D125" s="4" t="inlineStr">
        <is>
          <t xml:space="preserve"> </t>
        </is>
      </c>
      <c r="E125" s="4" t="inlineStr">
        <is>
          <t xml:space="preserve"> </t>
        </is>
      </c>
      <c r="F125" s="4" t="inlineStr">
        <is>
          <t xml:space="preserve"> </t>
        </is>
      </c>
      <c r="G125" s="4" t="inlineStr">
        <is>
          <t xml:space="preserve"> </t>
        </is>
      </c>
    </row>
    <row r="126">
      <c r="A126" s="4" t="inlineStr">
        <is>
          <t>Balance - May 31,  2022 at May. 31, 2022</t>
        </is>
      </c>
      <c r="B126" s="5" t="n">
        <v>327842</v>
      </c>
      <c r="C126" s="5" t="n">
        <v>404</v>
      </c>
      <c r="D126" s="5" t="n">
        <v>12595751</v>
      </c>
      <c r="E126" s="5" t="n">
        <v>-8366088</v>
      </c>
      <c r="F126" s="5" t="n">
        <v>-304750</v>
      </c>
      <c r="G126" s="5" t="n">
        <v>4253159</v>
      </c>
    </row>
    <row r="127">
      <c r="A127" s="4" t="inlineStr">
        <is>
          <t>Shares, Issued at May. 31, 2022</t>
        </is>
      </c>
      <c r="B127" s="6" t="n">
        <v>327841919</v>
      </c>
      <c r="C127" s="6" t="n">
        <v>403890</v>
      </c>
      <c r="D127" s="4" t="inlineStr">
        <is>
          <t xml:space="preserve"> </t>
        </is>
      </c>
      <c r="E127" s="4" t="inlineStr">
        <is>
          <t xml:space="preserve"> </t>
        </is>
      </c>
      <c r="F127" s="4" t="inlineStr">
        <is>
          <t xml:space="preserve"> </t>
        </is>
      </c>
      <c r="G1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11 – FAIR VALUE MEASUREMENTS (Tables)</t>
        </is>
      </c>
      <c r="B1" s="2" t="inlineStr">
        <is>
          <t>9 Months Ended</t>
        </is>
      </c>
      <c r="C1" s="2" t="inlineStr">
        <is>
          <t>12 Months Ended</t>
        </is>
      </c>
    </row>
    <row r="2">
      <c r="B2" s="2" t="inlineStr">
        <is>
          <t>May 31, 2022</t>
        </is>
      </c>
      <c r="C2" s="2" t="inlineStr">
        <is>
          <t>Aug. 31, 2021</t>
        </is>
      </c>
    </row>
    <row r="3">
      <c r="A3" s="3" t="inlineStr">
        <is>
          <t>Fair Value Disclosures [Abstract]</t>
        </is>
      </c>
      <c r="B3" s="4" t="inlineStr">
        <is>
          <t xml:space="preserve"> </t>
        </is>
      </c>
      <c r="C3" s="4" t="inlineStr">
        <is>
          <t xml:space="preserve"> </t>
        </is>
      </c>
    </row>
    <row r="4">
      <c r="A4" s="4" t="inlineStr">
        <is>
          <t>NOTE 11 - FAIR VALUE MEASUREMENTS - Measured on a Recurring Basis</t>
        </is>
      </c>
      <c r="B4" s="4" t="inlineStr">
        <is>
          <t xml:space="preserve">Fair
value measurement using:
Quoted
prices in active markets for identical assets (Level 1) Significant
other observable inputs (
Level 2) Unobservable
inputs (
Level 3) Total
Fair value at May 31, 2022
Derivative
liabilities $ — $ — $ — $ — </t>
        </is>
      </c>
      <c r="C4" s="4" t="inlineStr">
        <is>
          <t xml:space="preserve">Fair
value measurement using:
Quoted
prices in active markets for identical assets (Level 1) Significant
other observable inputs (
Level 2) Unobservable
inputs ( Level 3) Total
Fair value at August 31, 2021
Derivative
liabilities $ — $ — $ — $ — </t>
        </is>
      </c>
    </row>
    <row r="5">
      <c r="A5" s="4" t="inlineStr">
        <is>
          <t>NOTE 11 - FAIR VALUE MEASUREMENTS - Schedule of Fair Value Summary</t>
        </is>
      </c>
      <c r="B5" s="4" t="inlineStr">
        <is>
          <t xml:space="preserve">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0 )
Changes
in the fair value 18,439
Fair value at February 28, 2021 $ 45,490
Increase from note issuances —
Decrease
from note prepayment ( 45,490 )
Fair value at May
31, 2021 $ — </t>
        </is>
      </c>
      <c r="C5" s="4" t="inlineStr">
        <is>
          <t xml:space="preserve">Derivative
liabilities embedded in convertible notes
Fair value at August 31, 2020 $ 64,584
Increase from note issuances 74,187
Decrease from note conversions ( 33,490 )
Changes in the fair value 58,090
Fair value at November 30, 2020 $ 163,371
Increase from note issuances —
Decrease from note prepayment ( 136,321 )
Changes in the fair value 18,439
Fair value at February 28, 2021 $ 45,490
Decrease from note prepayment (45,490)
Fair value at August 31, 202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14 – INCOME TAXES (Tables)</t>
        </is>
      </c>
      <c r="B1" s="2" t="inlineStr">
        <is>
          <t>9 Months Ended</t>
        </is>
      </c>
      <c r="C1" s="2" t="inlineStr">
        <is>
          <t>12 Months Ended</t>
        </is>
      </c>
    </row>
    <row r="2">
      <c r="B2" s="2" t="inlineStr">
        <is>
          <t>May 31, 2022</t>
        </is>
      </c>
      <c r="C2" s="2" t="inlineStr">
        <is>
          <t>Aug. 31, 2021</t>
        </is>
      </c>
    </row>
    <row r="3">
      <c r="A3" s="3" t="inlineStr">
        <is>
          <t>Income Tax Disclosure [Abstract]</t>
        </is>
      </c>
      <c r="B3" s="4" t="inlineStr">
        <is>
          <t xml:space="preserve"> </t>
        </is>
      </c>
      <c r="C3" s="4" t="inlineStr">
        <is>
          <t xml:space="preserve"> </t>
        </is>
      </c>
    </row>
    <row r="4">
      <c r="A4" s="4" t="inlineStr">
        <is>
          <t>NOTE 14 - INCOME TAXES - Schedule of Deferred Tax Assets and Liabilities</t>
        </is>
      </c>
      <c r="B4" s="4" t="inlineStr">
        <is>
          <t xml:space="preserve">May
31, 2022 August
31, 2021
Deferred tax asset attributable
to:
Net operating
loss carry over $ 1,246,974 $ 871,681
Less:
valuation allowance ( 1,246,974 ) ( 871,681 )
Net
deferred tax asset $ — $ — </t>
        </is>
      </c>
      <c r="C4" s="4" t="inlineStr">
        <is>
          <t xml:space="preserve">August 31,
2021 August
31, 2020
Deferred tax asset attributable
to:
Net operating
loss carry over $ 871,681 $ 447,765
Less: valuation allowance ( 871,681 ) ( 447,765 )
Net deferred tax asset $ — $ — </t>
        </is>
      </c>
    </row>
    <row r="5">
      <c r="A5" s="4" t="inlineStr">
        <is>
          <t>NOTE 14 - INCOME TAXES - Schedule of Effective Income Tax Rate Reconciliation</t>
        </is>
      </c>
      <c r="B5" s="4" t="inlineStr">
        <is>
          <t>Nine months
ended
May
31,
2022 2021
Federal statutory
tax rate 21 % 21 %
Change
in valuation allowance (21 %) (21 %)
Effective
tax rate 0 % 0 %</t>
        </is>
      </c>
      <c r="C5" s="4" t="inlineStr">
        <is>
          <t>Years ended
August
31,
2021 2020
Federal statutory
tax rate 21 % 21 %
Change in valuation allowance (21 %) (21 %)
Effective tax rate 0 % 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6 – COMMITMENTS AND CONTINGENCIES (Tables)</t>
        </is>
      </c>
      <c r="B1" s="2" t="inlineStr">
        <is>
          <t>9 Months Ended</t>
        </is>
      </c>
      <c r="C1" s="2" t="inlineStr">
        <is>
          <t>12 Months Ended</t>
        </is>
      </c>
    </row>
    <row r="2">
      <c r="B2" s="2" t="inlineStr">
        <is>
          <t>May 31, 2022</t>
        </is>
      </c>
      <c r="C2" s="2" t="inlineStr">
        <is>
          <t>Aug. 31, 2021</t>
        </is>
      </c>
    </row>
    <row r="3">
      <c r="A3" s="3" t="inlineStr">
        <is>
          <t>Commitments and Contingencies Disclosure [Abstract]</t>
        </is>
      </c>
      <c r="B3" s="4" t="inlineStr">
        <is>
          <t xml:space="preserve"> </t>
        </is>
      </c>
      <c r="C3" s="4" t="inlineStr">
        <is>
          <t xml:space="preserve"> </t>
        </is>
      </c>
    </row>
    <row r="4">
      <c r="A4" s="4" t="inlineStr">
        <is>
          <t>NOTE 16 - COMMITMENTS AND CONTINGENCIES - Lease Costs</t>
        </is>
      </c>
      <c r="B4" s="4" t="inlineStr">
        <is>
          <t xml:space="preserve">May
31, 2022 August
31, 2021
Total Lease Payments $ 1,171,694 $ 48,822
Less: imputed
interest $ (21,780 ) $ (596 )
Present value of lease liabilities $ 1,149,914 $ 48,226
Current portion of obligations
under operating leases $ 229,014 $ 48,226
Obligations under operating
leases, non-current $ 920,900 $ 0 </t>
        </is>
      </c>
      <c r="C4" s="4" t="inlineStr">
        <is>
          <t>As of August
31, Commitments
2021 $ 48,822
Total Lease Payments $ 48,822
Less: imputed interest $ (596 )
Present value of lease liabilities $ 48,226
Current portion of obligations under operating leases $ 48,226
Obligations under operating leases, non-current $ 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2 – GOING CONCERN (Details Narrative)</t>
        </is>
      </c>
      <c r="B1" s="2" t="inlineStr">
        <is>
          <t>9 Months Ended</t>
        </is>
      </c>
    </row>
    <row r="2">
      <c r="B2" s="2" t="inlineStr">
        <is>
          <t>May 31, 2022 USD ($)</t>
        </is>
      </c>
    </row>
    <row r="3">
      <c r="A3" s="3" t="inlineStr">
        <is>
          <t>Organization, Consolidation and Presentation of Financial Statements [Abstract]</t>
        </is>
      </c>
      <c r="B3" s="4" t="inlineStr">
        <is>
          <t xml:space="preserve"> </t>
        </is>
      </c>
    </row>
    <row r="4">
      <c r="A4" s="4" t="inlineStr">
        <is>
          <t>[custom:RetainedEarningsAccumulatedDeficitEstimated-0]</t>
        </is>
      </c>
      <c r="B4" s="8" t="n">
        <v>8.369999999999999</v>
      </c>
    </row>
    <row r="5">
      <c r="A5" s="4" t="inlineStr">
        <is>
          <t>Banking Regulation, Total Capital, Actual</t>
        </is>
      </c>
      <c r="B5" s="9" t="n">
        <v>1.26</v>
      </c>
    </row>
    <row r="6">
      <c r="A6" s="4" t="inlineStr">
        <is>
          <t>[custom:NetIncomeLossEstimated]</t>
        </is>
      </c>
      <c r="B6" s="9" t="n">
        <v>1.77</v>
      </c>
    </row>
    <row r="7">
      <c r="A7" s="4" t="inlineStr">
        <is>
          <t>[custom:RevenuesApproximate]</t>
        </is>
      </c>
      <c r="B7" s="8" t="n">
        <v>2.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3" customWidth="1" min="3" max="3"/>
    <col width="16" customWidth="1" min="4" max="4"/>
    <col width="14" customWidth="1" min="5" max="5"/>
  </cols>
  <sheetData>
    <row r="1">
      <c r="A1" s="1" t="inlineStr">
        <is>
          <t>NOTE 3 –PREPAID EXPENSES (Details Narrative) - USD ($)</t>
        </is>
      </c>
      <c r="B1" s="2" t="inlineStr">
        <is>
          <t>9 Months Ended</t>
        </is>
      </c>
      <c r="D1" s="2" t="inlineStr">
        <is>
          <t>12 Months Ended</t>
        </is>
      </c>
    </row>
    <row r="2">
      <c r="B2" s="2" t="inlineStr">
        <is>
          <t>May 31, 2022</t>
        </is>
      </c>
      <c r="C2" s="2" t="inlineStr">
        <is>
          <t>May 31, 2021</t>
        </is>
      </c>
      <c r="D2" s="2" t="inlineStr">
        <is>
          <t>Aug. 31, 2021</t>
        </is>
      </c>
      <c r="E2" s="2" t="inlineStr">
        <is>
          <t>Aug. 31, 2020</t>
        </is>
      </c>
    </row>
    <row r="3">
      <c r="A3" s="4" t="inlineStr">
        <is>
          <t>Prepaid Expense, Current</t>
        </is>
      </c>
      <c r="B3" s="5" t="n">
        <v>2333</v>
      </c>
      <c r="C3" s="4" t="inlineStr">
        <is>
          <t xml:space="preserve"> </t>
        </is>
      </c>
      <c r="D3" s="5" t="n">
        <v>13566</v>
      </c>
      <c r="E3" s="5" t="n">
        <v>11024</v>
      </c>
    </row>
    <row r="4">
      <c r="A4" s="4" t="inlineStr">
        <is>
          <t>Increase (Decrease) in Prepaid Expense</t>
        </is>
      </c>
      <c r="B4" s="5" t="n">
        <v>-11233</v>
      </c>
      <c r="C4" s="5" t="n">
        <v>-9024</v>
      </c>
      <c r="D4" s="6" t="n">
        <v>2542</v>
      </c>
      <c r="E4" s="5" t="n">
        <v>-10946</v>
      </c>
    </row>
    <row r="5">
      <c r="A5" s="4" t="inlineStr">
        <is>
          <t>O T C Markets [Member]</t>
        </is>
      </c>
      <c r="B5" s="4" t="inlineStr">
        <is>
          <t xml:space="preserve"> </t>
        </is>
      </c>
      <c r="C5" s="4" t="inlineStr">
        <is>
          <t xml:space="preserve"> </t>
        </is>
      </c>
      <c r="D5" s="4" t="inlineStr">
        <is>
          <t xml:space="preserve"> </t>
        </is>
      </c>
      <c r="E5" s="4" t="inlineStr">
        <is>
          <t xml:space="preserve"> </t>
        </is>
      </c>
    </row>
    <row r="6">
      <c r="A6" s="4" t="inlineStr">
        <is>
          <t>Increase (Decrease) in Prepaid Expense</t>
        </is>
      </c>
      <c r="B6" s="4" t="inlineStr">
        <is>
          <t xml:space="preserve"> </t>
        </is>
      </c>
      <c r="C6" s="4" t="inlineStr">
        <is>
          <t xml:space="preserve"> </t>
        </is>
      </c>
      <c r="D6" s="5" t="n">
        <v>12833</v>
      </c>
      <c r="E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NOTE 4 – SUBSCRIPTION RECEIVABLE (Details Narrative) - USD ($)</t>
        </is>
      </c>
      <c r="B1" s="2" t="inlineStr">
        <is>
          <t>12 Months Ended</t>
        </is>
      </c>
    </row>
    <row r="2">
      <c r="B2" s="2" t="inlineStr">
        <is>
          <t>Aug. 31, 2021</t>
        </is>
      </c>
      <c r="C2" s="2" t="inlineStr">
        <is>
          <t>Aug. 31, 2020</t>
        </is>
      </c>
    </row>
    <row r="3">
      <c r="A3" s="4" t="inlineStr">
        <is>
          <t>Financing Receivable, after Allowance for Credit Loss</t>
        </is>
      </c>
      <c r="B3" s="5" t="n">
        <v>87239</v>
      </c>
      <c r="C3" s="5" t="n">
        <v>61500</v>
      </c>
    </row>
    <row r="4">
      <c r="A4" s="4" t="inlineStr">
        <is>
          <t>Put Shares [Member]</t>
        </is>
      </c>
      <c r="B4" s="4" t="inlineStr">
        <is>
          <t xml:space="preserve"> </t>
        </is>
      </c>
      <c r="C4" s="4" t="inlineStr">
        <is>
          <t xml:space="preserve"> </t>
        </is>
      </c>
    </row>
    <row r="5">
      <c r="A5" s="4" t="inlineStr">
        <is>
          <t>Debt Conversion, Converted Instrument, Shares Issued</t>
        </is>
      </c>
      <c r="B5" s="6" t="n">
        <v>3000000</v>
      </c>
      <c r="C5" s="6" t="n">
        <v>3000000</v>
      </c>
    </row>
    <row r="6">
      <c r="A6" s="4" t="inlineStr">
        <is>
          <t>Shares Issued, Price Per Share</t>
        </is>
      </c>
      <c r="B6" s="10" t="n">
        <v>0.015312</v>
      </c>
      <c r="C6" s="5" t="n">
        <v>20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XED ASSETS ANDLEASEHOLD IMPROVEMENTS - Leasehold Improvement (Details) - USD ($)</t>
        </is>
      </c>
      <c r="B1" s="2" t="inlineStr">
        <is>
          <t>May 31, 2022</t>
        </is>
      </c>
      <c r="C1" s="2" t="inlineStr">
        <is>
          <t>Aug. 31, 2021</t>
        </is>
      </c>
      <c r="D1" s="2" t="inlineStr">
        <is>
          <t>Aug. 31, 2020</t>
        </is>
      </c>
    </row>
    <row r="2">
      <c r="A2" s="3" t="inlineStr">
        <is>
          <t>Property, Plant and Equipment [Line Items]</t>
        </is>
      </c>
      <c r="B2" s="4" t="inlineStr">
        <is>
          <t xml:space="preserve"> </t>
        </is>
      </c>
      <c r="C2" s="4" t="inlineStr">
        <is>
          <t xml:space="preserve"> </t>
        </is>
      </c>
      <c r="D2" s="4" t="inlineStr">
        <is>
          <t xml:space="preserve"> </t>
        </is>
      </c>
    </row>
    <row r="3">
      <c r="A3" s="4" t="inlineStr">
        <is>
          <t>Leasehold Improvements, Gross</t>
        </is>
      </c>
      <c r="B3" s="4" t="inlineStr">
        <is>
          <t xml:space="preserve"> </t>
        </is>
      </c>
      <c r="C3" s="5" t="n">
        <v>36577</v>
      </c>
      <c r="D3" s="5" t="n">
        <v>85345</v>
      </c>
    </row>
    <row r="4">
      <c r="A4" s="4" t="inlineStr">
        <is>
          <t>Property, Plant and Equipment, Net</t>
        </is>
      </c>
      <c r="B4" s="5" t="n">
        <v>13803</v>
      </c>
      <c r="C4" s="6" t="n">
        <v>53705</v>
      </c>
      <c r="D4" s="4" t="inlineStr">
        <is>
          <t xml:space="preserve"> </t>
        </is>
      </c>
    </row>
    <row r="5">
      <c r="A5" s="4" t="inlineStr">
        <is>
          <t>Renovation Cost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Leasehold Improvements, Gross</t>
        </is>
      </c>
      <c r="B7" s="6" t="n">
        <v>146304</v>
      </c>
      <c r="C7" s="6" t="n">
        <v>146304</v>
      </c>
      <c r="D7" s="6" t="n">
        <v>146304</v>
      </c>
    </row>
    <row r="8">
      <c r="A8" s="4" t="inlineStr">
        <is>
          <t>Furniture and Fixtures, Gross</t>
        </is>
      </c>
      <c r="B8" s="6" t="n">
        <v>25974</v>
      </c>
      <c r="C8" s="6" t="n">
        <v>25974</v>
      </c>
      <c r="D8" s="6" t="n">
        <v>20974</v>
      </c>
    </row>
    <row r="9">
      <c r="A9" s="4" t="inlineStr">
        <is>
          <t>Property, Plant, and Equipment, Owned, Gross</t>
        </is>
      </c>
      <c r="B9" s="6" t="n">
        <v>172278</v>
      </c>
      <c r="C9" s="6" t="n">
        <v>172278</v>
      </c>
      <c r="D9" s="6" t="n">
        <v>167278</v>
      </c>
    </row>
    <row r="10">
      <c r="A10" s="4" t="inlineStr">
        <is>
          <t>Property, Plant, and Equipment, Lessor Asset under Operating Lease, Accumulated Depreciation</t>
        </is>
      </c>
      <c r="B10" s="6" t="n">
        <v>158475</v>
      </c>
      <c r="C10" s="6" t="n">
        <v>118573</v>
      </c>
      <c r="D10" s="6" t="n">
        <v>65525</v>
      </c>
    </row>
    <row r="11">
      <c r="A11" s="4" t="inlineStr">
        <is>
          <t>Property, Plant and Equipment, Net</t>
        </is>
      </c>
      <c r="B11" s="5" t="n">
        <v>13803</v>
      </c>
      <c r="C11" s="5" t="n">
        <v>53705</v>
      </c>
      <c r="D11" s="5" t="n">
        <v>1017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3" customWidth="1" min="3" max="3"/>
    <col width="16" customWidth="1" min="4" max="4"/>
    <col width="14" customWidth="1" min="5" max="5"/>
  </cols>
  <sheetData>
    <row r="1">
      <c r="A1" s="1" t="inlineStr">
        <is>
          <t>NOTE 5 – FIXED ASSETS AND LEASEHOLD IMPROVEMENT (Details Narrative) - USD ($)</t>
        </is>
      </c>
      <c r="B1" s="2" t="inlineStr">
        <is>
          <t>9 Months Ended</t>
        </is>
      </c>
      <c r="D1" s="2" t="inlineStr">
        <is>
          <t>12 Months Ended</t>
        </is>
      </c>
    </row>
    <row r="2">
      <c r="B2" s="2" t="inlineStr">
        <is>
          <t>May 31, 2022</t>
        </is>
      </c>
      <c r="C2" s="2" t="inlineStr">
        <is>
          <t>May 31, 2021</t>
        </is>
      </c>
      <c r="D2" s="2" t="inlineStr">
        <is>
          <t>Aug. 31, 2021</t>
        </is>
      </c>
      <c r="E2" s="2" t="inlineStr">
        <is>
          <t>Aug.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39902</v>
      </c>
      <c r="C4" s="5" t="n">
        <v>39748</v>
      </c>
      <c r="D4" s="5" t="n">
        <v>53048</v>
      </c>
      <c r="E4" s="5" t="n">
        <v>52446</v>
      </c>
    </row>
    <row r="5">
      <c r="A5" s="4" t="inlineStr">
        <is>
          <t>Leasehold Improvement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Property, Plant and Equipment, Useful Life</t>
        </is>
      </c>
      <c r="B7" s="4" t="inlineStr">
        <is>
          <t>3 years</t>
        </is>
      </c>
      <c r="C7" s="4" t="inlineStr">
        <is>
          <t xml:space="preserve"> </t>
        </is>
      </c>
      <c r="D7" s="4" t="inlineStr">
        <is>
          <t xml:space="preserve"> </t>
        </is>
      </c>
      <c r="E7" s="4" t="inlineStr">
        <is>
          <t xml:space="preserve"> </t>
        </is>
      </c>
    </row>
    <row r="8">
      <c r="A8" s="4" t="inlineStr">
        <is>
          <t>Total Cost</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t>
        </is>
      </c>
      <c r="B10" s="4" t="inlineStr">
        <is>
          <t>7 years</t>
        </is>
      </c>
      <c r="C10" s="4" t="inlineStr">
        <is>
          <t xml:space="preserve"> </t>
        </is>
      </c>
      <c r="D10" s="4" t="inlineStr">
        <is>
          <t>7 years</t>
        </is>
      </c>
      <c r="E10" s="4" t="inlineStr">
        <is>
          <t xml:space="preserve"> </t>
        </is>
      </c>
    </row>
    <row r="11">
      <c r="A11" s="4" t="inlineStr">
        <is>
          <t>Appliance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t>
        </is>
      </c>
      <c r="B13" s="4" t="inlineStr">
        <is>
          <t>5 years</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s>
  <sheetData>
    <row r="1">
      <c r="A1" s="1" t="inlineStr">
        <is>
          <t>NOTE 6 - INTANGIBLE ASSETS (Details) - USD ($)</t>
        </is>
      </c>
      <c r="B1" s="2" t="inlineStr">
        <is>
          <t>May 31, 2022</t>
        </is>
      </c>
      <c r="C1" s="2" t="inlineStr">
        <is>
          <t>Mar. 31, 2022</t>
        </is>
      </c>
      <c r="D1" s="2" t="inlineStr">
        <is>
          <t>Aug. 31, 2021</t>
        </is>
      </c>
      <c r="E1" s="2" t="inlineStr">
        <is>
          <t>Aug.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Total cost</t>
        </is>
      </c>
      <c r="B3" s="5" t="n">
        <v>7542533</v>
      </c>
      <c r="C3" s="4" t="inlineStr">
        <is>
          <t xml:space="preserve"> </t>
        </is>
      </c>
      <c r="D3" s="5" t="n">
        <v>5792533</v>
      </c>
      <c r="E3" s="5" t="n">
        <v>500000</v>
      </c>
    </row>
    <row r="4">
      <c r="A4" s="4" t="inlineStr">
        <is>
          <t>Less: Accumulated amortization</t>
        </is>
      </c>
      <c r="B4" s="6" t="n">
        <v>-4029261</v>
      </c>
      <c r="C4" s="4" t="inlineStr">
        <is>
          <t xml:space="preserve"> </t>
        </is>
      </c>
      <c r="D4" s="6" t="n">
        <v>-1793728</v>
      </c>
      <c r="E4" s="6" t="n">
        <v>-325000</v>
      </c>
    </row>
    <row r="5">
      <c r="A5" s="4" t="inlineStr">
        <is>
          <t>Intangible asset, net</t>
        </is>
      </c>
      <c r="B5" s="6" t="n">
        <v>3513272</v>
      </c>
      <c r="C5" s="4" t="inlineStr">
        <is>
          <t xml:space="preserve"> </t>
        </is>
      </c>
      <c r="D5" s="6" t="n">
        <v>3998805</v>
      </c>
      <c r="E5" s="6" t="n">
        <v>175000</v>
      </c>
    </row>
    <row r="6">
      <c r="A6" s="4" t="inlineStr">
        <is>
          <t>Paten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Finite-Lived Intangible Assets, Gross</t>
        </is>
      </c>
      <c r="B8" s="6" t="n">
        <v>500000</v>
      </c>
      <c r="C8" s="4" t="inlineStr">
        <is>
          <t xml:space="preserve"> </t>
        </is>
      </c>
      <c r="D8" s="6" t="n">
        <v>500000</v>
      </c>
      <c r="E8" s="6" t="n">
        <v>500000</v>
      </c>
    </row>
    <row r="9">
      <c r="A9" s="4" t="inlineStr">
        <is>
          <t>Movie Copyright Love Over World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 Gross</t>
        </is>
      </c>
      <c r="B11" s="6" t="n">
        <v>853333</v>
      </c>
      <c r="C11" s="4" t="inlineStr">
        <is>
          <t xml:space="preserve"> </t>
        </is>
      </c>
      <c r="D11" s="6" t="n">
        <v>853333</v>
      </c>
      <c r="E11" s="4" t="inlineStr">
        <is>
          <t xml:space="preserve"> </t>
        </is>
      </c>
    </row>
    <row r="12">
      <c r="A12" s="4" t="inlineStr">
        <is>
          <t>Movie Copyright Chujian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Gross</t>
        </is>
      </c>
      <c r="B14" s="6" t="n">
        <v>640000</v>
      </c>
      <c r="C14" s="4" t="inlineStr">
        <is>
          <t xml:space="preserve"> </t>
        </is>
      </c>
      <c r="D14" s="6" t="n">
        <v>640000</v>
      </c>
      <c r="E14" s="4" t="inlineStr">
        <is>
          <t xml:space="preserve"> </t>
        </is>
      </c>
    </row>
    <row r="15">
      <c r="A15" s="4" t="inlineStr">
        <is>
          <t>Movie Copyright Huafeng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s, Gross</t>
        </is>
      </c>
      <c r="B17" s="6" t="n">
        <v>422400</v>
      </c>
      <c r="C17" s="4" t="inlineStr">
        <is>
          <t xml:space="preserve"> </t>
        </is>
      </c>
      <c r="D17" s="6" t="n">
        <v>422400</v>
      </c>
      <c r="E17" s="4" t="inlineStr">
        <is>
          <t xml:space="preserve"> </t>
        </is>
      </c>
    </row>
    <row r="18">
      <c r="A18" s="4" t="inlineStr">
        <is>
          <t>Movie Copyright Our Treasures [Member]</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s, Gross</t>
        </is>
      </c>
      <c r="B20" s="6" t="n">
        <v>936960</v>
      </c>
      <c r="C20" s="4" t="inlineStr">
        <is>
          <t xml:space="preserve"> </t>
        </is>
      </c>
      <c r="D20" s="6" t="n">
        <v>936960</v>
      </c>
      <c r="E20" s="4" t="inlineStr">
        <is>
          <t xml:space="preserve"> </t>
        </is>
      </c>
    </row>
    <row r="21">
      <c r="A21" s="4" t="inlineStr">
        <is>
          <t>Movie Copyright Lu Shang [Member]</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Gross</t>
        </is>
      </c>
      <c r="B23" s="6" t="n">
        <v>256000</v>
      </c>
      <c r="C23" s="5" t="n">
        <v>256000</v>
      </c>
      <c r="D23" s="4" t="inlineStr">
        <is>
          <t xml:space="preserve"> </t>
        </is>
      </c>
      <c r="E23" s="4" t="inlineStr">
        <is>
          <t xml:space="preserve"> </t>
        </is>
      </c>
    </row>
    <row r="24">
      <c r="A24" s="4" t="inlineStr">
        <is>
          <t>Movie Copyright Qi Qing Kuai Che [Member]</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Finite-Lived Intangible Assets, Gross</t>
        </is>
      </c>
      <c r="B26" s="6" t="n">
        <v>1024000</v>
      </c>
      <c r="C26" s="4" t="inlineStr">
        <is>
          <t xml:space="preserve"> </t>
        </is>
      </c>
      <c r="D26" s="4" t="inlineStr">
        <is>
          <t xml:space="preserve"> </t>
        </is>
      </c>
      <c r="E26" s="4" t="inlineStr">
        <is>
          <t xml:space="preserve"> </t>
        </is>
      </c>
    </row>
    <row r="27">
      <c r="A27" s="4" t="inlineStr">
        <is>
          <t>Movie Copyright T V Drama [Member]</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s, Gross</t>
        </is>
      </c>
      <c r="B29" s="6" t="n">
        <v>190000</v>
      </c>
      <c r="C29" s="4" t="inlineStr">
        <is>
          <t xml:space="preserve"> </t>
        </is>
      </c>
      <c r="D29" s="4" t="inlineStr">
        <is>
          <t xml:space="preserve"> </t>
        </is>
      </c>
      <c r="E29" s="4" t="inlineStr">
        <is>
          <t xml:space="preserve"> </t>
        </is>
      </c>
    </row>
    <row r="30">
      <c r="A30" s="4" t="inlineStr">
        <is>
          <t>Movie And T V Broadcast [Member]</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s, Gross</t>
        </is>
      </c>
      <c r="B32" s="5" t="n">
        <v>2439840</v>
      </c>
      <c r="C32" s="4" t="inlineStr">
        <is>
          <t xml:space="preserve"> </t>
        </is>
      </c>
      <c r="D32" s="5" t="n">
        <v>2439840</v>
      </c>
      <c r="E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6 - INTANGIBLE ASSETS - Estimated Amortization Expense (Details) - USD ($)</t>
        </is>
      </c>
      <c r="B1" s="2" t="inlineStr">
        <is>
          <t>May 31, 2023</t>
        </is>
      </c>
      <c r="C1" s="2" t="inlineStr">
        <is>
          <t>Aug. 31, 2022</t>
        </is>
      </c>
      <c r="D1" s="2" t="inlineStr">
        <is>
          <t>May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Finite-Lived Intangible Assets, Amortization Expense, Next Rolling 12 Months</t>
        </is>
      </c>
      <c r="B3" s="4" t="inlineStr">
        <is>
          <t xml:space="preserve"> </t>
        </is>
      </c>
      <c r="C3" s="5" t="n">
        <v>2721267</v>
      </c>
      <c r="D3" s="5" t="n">
        <v>2760402</v>
      </c>
    </row>
    <row r="4">
      <c r="A4" s="4" t="inlineStr">
        <is>
          <t>Finite-Lived Intangible Assets, Amortization Expense, Rolling Year Two</t>
        </is>
      </c>
      <c r="B4" s="5" t="n">
        <v>752870</v>
      </c>
      <c r="C4" s="5" t="n">
        <v>1277538</v>
      </c>
      <c r="D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3" customWidth="1" min="1" max="1"/>
    <col width="15" customWidth="1" min="2" max="2"/>
    <col width="13" customWidth="1" min="3" max="3"/>
    <col width="16" customWidth="1" min="4" max="4"/>
    <col width="14" customWidth="1" min="5" max="5"/>
  </cols>
  <sheetData>
    <row r="1">
      <c r="A1" s="1" t="inlineStr">
        <is>
          <t>Consoolidated Statements of Cash Flows Quarterly (Unaudited) - USD ($)</t>
        </is>
      </c>
      <c r="B1" s="2" t="inlineStr">
        <is>
          <t>9 Months Ended</t>
        </is>
      </c>
      <c r="D1" s="2" t="inlineStr">
        <is>
          <t>12 Months Ended</t>
        </is>
      </c>
    </row>
    <row r="2">
      <c r="B2" s="2" t="inlineStr">
        <is>
          <t>May 31, 2022</t>
        </is>
      </c>
      <c r="C2" s="2" t="inlineStr">
        <is>
          <t>May 31, 2021</t>
        </is>
      </c>
      <c r="D2" s="2" t="inlineStr">
        <is>
          <t>Aug. 31, 2021</t>
        </is>
      </c>
      <c r="E2" s="2" t="inlineStr">
        <is>
          <t>Aug.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787110</v>
      </c>
      <c r="C4" s="5" t="n">
        <v>-2608544</v>
      </c>
      <c r="D4" s="4" t="inlineStr">
        <is>
          <t xml:space="preserve"> </t>
        </is>
      </c>
      <c r="E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Executive salaries and consulting fees paid in stock</t>
        </is>
      </c>
      <c r="B6" s="6" t="n">
        <v>323723</v>
      </c>
      <c r="C6" s="6" t="n">
        <v>564877</v>
      </c>
      <c r="D6" s="5" t="n">
        <v>568627</v>
      </c>
      <c r="E6" s="5" t="n">
        <v>169768</v>
      </c>
    </row>
    <row r="7">
      <c r="A7" s="4" t="inlineStr">
        <is>
          <t>Depreciation of fixed asset</t>
        </is>
      </c>
      <c r="B7" s="6" t="n">
        <v>39902</v>
      </c>
      <c r="C7" s="6" t="n">
        <v>39748</v>
      </c>
      <c r="D7" s="6" t="n">
        <v>53048</v>
      </c>
      <c r="E7" s="6" t="n">
        <v>52446</v>
      </c>
    </row>
    <row r="8">
      <c r="A8" s="4" t="inlineStr">
        <is>
          <t>Amortization of intangible asset</t>
        </is>
      </c>
      <c r="B8" s="6" t="n">
        <v>2235533</v>
      </c>
      <c r="C8" s="6" t="n">
        <v>853001</v>
      </c>
      <c r="D8" s="6" t="n">
        <v>1468728</v>
      </c>
      <c r="E8" s="6" t="n">
        <v>113731</v>
      </c>
    </row>
    <row r="9">
      <c r="A9" s="4" t="inlineStr">
        <is>
          <t>Loss/(gain) from change in fair value of derivatives</t>
        </is>
      </c>
      <c r="B9" s="4" t="inlineStr">
        <is>
          <t xml:space="preserve"> </t>
        </is>
      </c>
      <c r="C9" s="6" t="n">
        <v>-64584</v>
      </c>
      <c r="D9" s="6" t="n">
        <v>-64584</v>
      </c>
      <c r="E9" s="6" t="n">
        <v>64584</v>
      </c>
    </row>
    <row r="10">
      <c r="A10" s="4" t="inlineStr">
        <is>
          <t>Loss/(gain) from lease termination</t>
        </is>
      </c>
      <c r="B10" s="4" t="inlineStr">
        <is>
          <t xml:space="preserve"> </t>
        </is>
      </c>
      <c r="C10" s="6" t="n">
        <v>3251</v>
      </c>
      <c r="D10" s="6" t="n">
        <v>3251</v>
      </c>
      <c r="E10" s="4" t="inlineStr">
        <is>
          <t xml:space="preserve"> </t>
        </is>
      </c>
    </row>
    <row r="11">
      <c r="A11" s="4" t="inlineStr">
        <is>
          <t>Loss/(gain) from warrant termination</t>
        </is>
      </c>
      <c r="B11" s="4" t="inlineStr">
        <is>
          <t xml:space="preserve"> </t>
        </is>
      </c>
      <c r="C11" s="6" t="n">
        <v>12343</v>
      </c>
      <c r="D11" s="6" t="n">
        <v>12343</v>
      </c>
      <c r="E11" s="4" t="inlineStr">
        <is>
          <t xml:space="preserve"> </t>
        </is>
      </c>
    </row>
    <row r="12">
      <c r="A12" s="4" t="inlineStr">
        <is>
          <t>Loss/(gain) from warrant exercise</t>
        </is>
      </c>
      <c r="B12" s="4" t="inlineStr">
        <is>
          <t xml:space="preserve"> </t>
        </is>
      </c>
      <c r="C12" s="6" t="n">
        <v>75000</v>
      </c>
      <c r="D12" s="4" t="inlineStr">
        <is>
          <t xml:space="preserve"> </t>
        </is>
      </c>
      <c r="E12" s="4" t="inlineStr">
        <is>
          <t xml:space="preserve"> </t>
        </is>
      </c>
    </row>
    <row r="13">
      <c r="A13" s="4" t="inlineStr">
        <is>
          <t>Loss/(gain) prepaid convertible note</t>
        </is>
      </c>
      <c r="B13" s="4" t="inlineStr">
        <is>
          <t xml:space="preserve"> </t>
        </is>
      </c>
      <c r="C13" s="6" t="n">
        <v>232797</v>
      </c>
      <c r="D13" s="4" t="inlineStr">
        <is>
          <t xml:space="preserve"> </t>
        </is>
      </c>
      <c r="E13" s="4" t="inlineStr">
        <is>
          <t xml:space="preserve"> </t>
        </is>
      </c>
    </row>
    <row r="14">
      <c r="A14" s="4" t="inlineStr">
        <is>
          <t>Interest expense</t>
        </is>
      </c>
      <c r="B14" s="4" t="inlineStr">
        <is>
          <t xml:space="preserve"> </t>
        </is>
      </c>
      <c r="C14" s="6" t="n">
        <v>156822</v>
      </c>
      <c r="D14" s="6" t="n">
        <v>156822</v>
      </c>
      <c r="E14" s="6" t="n">
        <v>255512</v>
      </c>
    </row>
    <row r="15">
      <c r="A15" s="4" t="inlineStr">
        <is>
          <t>Non-cash note conversion fees</t>
        </is>
      </c>
      <c r="B15" s="4" t="inlineStr">
        <is>
          <t xml:space="preserve"> </t>
        </is>
      </c>
      <c r="C15" s="6" t="n">
        <v>8750</v>
      </c>
      <c r="D15" s="6" t="n">
        <v>8750</v>
      </c>
      <c r="E15" s="6" t="n">
        <v>24750</v>
      </c>
    </row>
    <row r="16">
      <c r="A16" s="4" t="inlineStr">
        <is>
          <t>Non-cash dividend expense for preferred shares</t>
        </is>
      </c>
      <c r="B16" s="6" t="n">
        <v>17343</v>
      </c>
      <c r="C16" s="4" t="inlineStr">
        <is>
          <t xml:space="preserve"> </t>
        </is>
      </c>
      <c r="D16" s="6" t="n">
        <v>25835</v>
      </c>
      <c r="E16" s="4" t="inlineStr">
        <is>
          <t xml:space="preserve"> </t>
        </is>
      </c>
    </row>
    <row r="17">
      <c r="A17" s="4" t="inlineStr">
        <is>
          <t>Non-cash penalty expense</t>
        </is>
      </c>
      <c r="B17" s="6" t="n">
        <v>141945</v>
      </c>
      <c r="C17" s="4" t="inlineStr">
        <is>
          <t xml:space="preserve"> </t>
        </is>
      </c>
      <c r="D17" s="4" t="inlineStr">
        <is>
          <t xml:space="preserve"> </t>
        </is>
      </c>
      <c r="E17" s="4" t="inlineStr">
        <is>
          <t xml:space="preserve"> </t>
        </is>
      </c>
    </row>
    <row r="18">
      <c r="A18" s="4" t="inlineStr">
        <is>
          <t>Non -cash lease expense</t>
        </is>
      </c>
      <c r="B18" s="6" t="n">
        <v>79957</v>
      </c>
      <c r="C18" s="6" t="n">
        <v>1761</v>
      </c>
      <c r="D18" s="4" t="inlineStr">
        <is>
          <t xml:space="preserve"> </t>
        </is>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8120</v>
      </c>
      <c r="C20" s="6" t="n">
        <v>137700</v>
      </c>
      <c r="D20" s="6" t="n">
        <v>137700</v>
      </c>
      <c r="E20" s="6" t="n">
        <v>-102400</v>
      </c>
    </row>
    <row r="21">
      <c r="A21" s="4" t="inlineStr">
        <is>
          <t>Interest receivable</t>
        </is>
      </c>
      <c r="B21" s="4" t="inlineStr">
        <is>
          <t xml:space="preserve"> </t>
        </is>
      </c>
      <c r="C21" s="6" t="n">
        <v>26240</v>
      </c>
      <c r="D21" s="6" t="n">
        <v>26240</v>
      </c>
      <c r="E21" s="6" t="n">
        <v>-17515</v>
      </c>
    </row>
    <row r="22">
      <c r="A22" s="4" t="inlineStr">
        <is>
          <t>Related party receivable</t>
        </is>
      </c>
      <c r="B22" s="6" t="n">
        <v>1439</v>
      </c>
      <c r="C22" s="6" t="n">
        <v>86142</v>
      </c>
      <c r="D22" s="6" t="n">
        <v>86142</v>
      </c>
      <c r="E22" s="6" t="n">
        <v>-52588</v>
      </c>
    </row>
    <row r="23">
      <c r="A23" s="4" t="inlineStr">
        <is>
          <t>Prepaid expenses</t>
        </is>
      </c>
      <c r="B23" s="6" t="n">
        <v>11233</v>
      </c>
      <c r="C23" s="6" t="n">
        <v>9024</v>
      </c>
      <c r="D23" s="6" t="n">
        <v>-2542</v>
      </c>
      <c r="E23" s="6" t="n">
        <v>10946</v>
      </c>
    </row>
    <row r="24">
      <c r="A24" s="4" t="inlineStr">
        <is>
          <t>Rent security &amp; electricity deposit</t>
        </is>
      </c>
      <c r="B24" s="6" t="n">
        <v>-28733</v>
      </c>
      <c r="C24" s="6" t="n">
        <v>1987</v>
      </c>
      <c r="D24" s="6" t="n">
        <v>1920</v>
      </c>
      <c r="E24" s="6" t="n">
        <v>-3400</v>
      </c>
    </row>
    <row r="25">
      <c r="A25" s="4" t="inlineStr">
        <is>
          <t>Long-term prepayment</t>
        </is>
      </c>
      <c r="B25" s="6" t="n">
        <v>-1151480</v>
      </c>
      <c r="C25" s="4" t="inlineStr">
        <is>
          <t xml:space="preserve"> </t>
        </is>
      </c>
      <c r="D25" s="4" t="inlineStr">
        <is>
          <t xml:space="preserve"> </t>
        </is>
      </c>
      <c r="E25" s="4" t="inlineStr">
        <is>
          <t xml:space="preserve"> </t>
        </is>
      </c>
    </row>
    <row r="26">
      <c r="A26" s="4" t="inlineStr">
        <is>
          <t>Purchase of movie and TV series broadcast right and copyright</t>
        </is>
      </c>
      <c r="B26" s="6" t="n">
        <v>-708400</v>
      </c>
      <c r="C26" s="6" t="n">
        <v>-3539369</v>
      </c>
      <c r="D26" s="6" t="n">
        <v>-4312053</v>
      </c>
      <c r="E26" s="6" t="n">
        <v>-1742080</v>
      </c>
    </row>
    <row r="27">
      <c r="A27" s="4" t="inlineStr">
        <is>
          <t>Accounts payable and accrued liabilities</t>
        </is>
      </c>
      <c r="B27" s="6" t="n">
        <v>215622</v>
      </c>
      <c r="C27" s="6" t="n">
        <v>-267149</v>
      </c>
      <c r="D27" s="6" t="n">
        <v>-241192</v>
      </c>
      <c r="E27" s="6" t="n">
        <v>248314</v>
      </c>
    </row>
    <row r="28">
      <c r="A28" s="4" t="inlineStr">
        <is>
          <t>Related party payable</t>
        </is>
      </c>
      <c r="B28" s="6" t="n">
        <v>115907</v>
      </c>
      <c r="C28" s="6" t="n">
        <v>283896</v>
      </c>
      <c r="D28" s="6" t="n">
        <v>927930</v>
      </c>
      <c r="E28" s="4" t="inlineStr">
        <is>
          <t xml:space="preserve"> </t>
        </is>
      </c>
    </row>
    <row r="29">
      <c r="A29" s="4" t="inlineStr">
        <is>
          <t>Due to / from stockholders</t>
        </is>
      </c>
      <c r="B29" s="6" t="n">
        <v>22741</v>
      </c>
      <c r="C29" s="6" t="n">
        <v>-218</v>
      </c>
      <c r="D29" s="6" t="n">
        <v>1871</v>
      </c>
      <c r="E29" s="6" t="n">
        <v>-1561</v>
      </c>
    </row>
    <row r="30">
      <c r="A30" s="4" t="inlineStr">
        <is>
          <t>Tax payable</t>
        </is>
      </c>
      <c r="B30" s="4" t="inlineStr">
        <is>
          <t xml:space="preserve"> </t>
        </is>
      </c>
      <c r="C30" s="6" t="n">
        <v>-56750</v>
      </c>
      <c r="D30" s="6" t="n">
        <v>-56750</v>
      </c>
      <c r="E30" s="6" t="n">
        <v>-7814</v>
      </c>
    </row>
    <row r="31">
      <c r="A31" s="4" t="inlineStr">
        <is>
          <t>Other payable</t>
        </is>
      </c>
      <c r="B31" s="4" t="inlineStr">
        <is>
          <t xml:space="preserve"> </t>
        </is>
      </c>
      <c r="C31" s="6" t="n">
        <v>243</v>
      </c>
      <c r="D31" s="6" t="n">
        <v>243</v>
      </c>
      <c r="E31" s="6" t="n">
        <v>-157824</v>
      </c>
    </row>
    <row r="32">
      <c r="A32" s="4" t="inlineStr">
        <is>
          <t>Net cash used in operating activities</t>
        </is>
      </c>
      <c r="B32" s="6" t="n">
        <v>-478498</v>
      </c>
      <c r="C32" s="6" t="n">
        <v>-4043032</v>
      </c>
      <c r="D32" s="6" t="n">
        <v>-5141166</v>
      </c>
      <c r="E32" s="6" t="n">
        <v>-1263370</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furniture and equipment</t>
        </is>
      </c>
      <c r="B34" s="4" t="inlineStr">
        <is>
          <t xml:space="preserve"> </t>
        </is>
      </c>
      <c r="C34" s="6" t="n">
        <v>-5000</v>
      </c>
      <c r="D34" s="6" t="n">
        <v>-5000</v>
      </c>
      <c r="E34" s="4" t="inlineStr">
        <is>
          <t xml:space="preserve"> </t>
        </is>
      </c>
    </row>
    <row r="35">
      <c r="A35" s="4" t="inlineStr">
        <is>
          <t>Net cash used in investing activities</t>
        </is>
      </c>
      <c r="B35" s="6" t="n">
        <v>-280000</v>
      </c>
      <c r="C35" s="6" t="n">
        <v>-5000</v>
      </c>
      <c r="D35" s="6" t="n">
        <v>-5000</v>
      </c>
      <c r="E35" s="6" t="n">
        <v>1047040</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issuance of convertible notes</t>
        </is>
      </c>
      <c r="B37" s="4" t="inlineStr">
        <is>
          <t xml:space="preserve"> </t>
        </is>
      </c>
      <c r="C37" s="6" t="n">
        <v>233017</v>
      </c>
      <c r="D37" s="4" t="inlineStr">
        <is>
          <t xml:space="preserve"> </t>
        </is>
      </c>
      <c r="E37" s="4" t="inlineStr">
        <is>
          <t xml:space="preserve"> </t>
        </is>
      </c>
    </row>
    <row r="38">
      <c r="A38" s="4" t="inlineStr">
        <is>
          <t>Proceeds from common stock issuances</t>
        </is>
      </c>
      <c r="B38" s="6" t="n">
        <v>370422</v>
      </c>
      <c r="C38" s="6" t="n">
        <v>1530619</v>
      </c>
      <c r="D38" s="6" t="n">
        <v>2220812</v>
      </c>
      <c r="E38" s="6" t="n">
        <v>514000</v>
      </c>
    </row>
    <row r="39">
      <c r="A39" s="4" t="inlineStr">
        <is>
          <t>Proceeds from preferred share B issuances</t>
        </is>
      </c>
      <c r="B39" s="4" t="inlineStr">
        <is>
          <t xml:space="preserve"> </t>
        </is>
      </c>
      <c r="C39" s="6" t="n">
        <v>320000</v>
      </c>
      <c r="D39" s="6" t="n">
        <v>320000</v>
      </c>
      <c r="E39" s="4" t="inlineStr">
        <is>
          <t xml:space="preserve"> </t>
        </is>
      </c>
    </row>
    <row r="40">
      <c r="A40" s="4" t="inlineStr">
        <is>
          <t>Proceeds from preferred share C issuances</t>
        </is>
      </c>
      <c r="B40" s="6" t="n">
        <v>440585</v>
      </c>
      <c r="C40" s="6" t="n">
        <v>243500</v>
      </c>
      <c r="D40" s="6" t="n">
        <v>243500</v>
      </c>
      <c r="E40" s="4" t="inlineStr">
        <is>
          <t xml:space="preserve"> </t>
        </is>
      </c>
    </row>
    <row r="41">
      <c r="A41" s="4" t="inlineStr">
        <is>
          <t>Proceeds from preferred share D issuances</t>
        </is>
      </c>
      <c r="B41" s="6" t="n">
        <v>187000</v>
      </c>
      <c r="C41" s="6" t="n">
        <v>250000</v>
      </c>
      <c r="D41" s="6" t="n">
        <v>723000</v>
      </c>
      <c r="E41" s="4" t="inlineStr">
        <is>
          <t xml:space="preserve"> </t>
        </is>
      </c>
    </row>
    <row r="42">
      <c r="A42" s="4" t="inlineStr">
        <is>
          <t>Payments for warrant termination</t>
        </is>
      </c>
      <c r="B42" s="4" t="inlineStr">
        <is>
          <t xml:space="preserve"> </t>
        </is>
      </c>
      <c r="C42" s="6" t="n">
        <v>-95000</v>
      </c>
      <c r="D42" s="4" t="inlineStr">
        <is>
          <t xml:space="preserve"> </t>
        </is>
      </c>
      <c r="E42" s="4" t="inlineStr">
        <is>
          <t xml:space="preserve"> </t>
        </is>
      </c>
    </row>
    <row r="43">
      <c r="A43" s="4" t="inlineStr">
        <is>
          <t>Prepayments of convertible notes</t>
        </is>
      </c>
      <c r="B43" s="4" t="inlineStr">
        <is>
          <t xml:space="preserve"> </t>
        </is>
      </c>
      <c r="C43" s="6" t="n">
        <v>-821970</v>
      </c>
      <c r="D43" s="4" t="inlineStr">
        <is>
          <t xml:space="preserve"> </t>
        </is>
      </c>
      <c r="E43" s="4" t="inlineStr">
        <is>
          <t xml:space="preserve"> </t>
        </is>
      </c>
    </row>
    <row r="44">
      <c r="A44" s="4" t="inlineStr">
        <is>
          <t>Net cash provided by financing activities</t>
        </is>
      </c>
      <c r="B44" s="6" t="n">
        <v>998007</v>
      </c>
      <c r="C44" s="6" t="n">
        <v>1660166</v>
      </c>
      <c r="D44" s="6" t="n">
        <v>2823359</v>
      </c>
      <c r="E44" s="6" t="n">
        <v>1106641</v>
      </c>
    </row>
    <row r="45">
      <c r="A45" s="4" t="inlineStr">
        <is>
          <t>Net increase (decrease) in cash and cash equivalents</t>
        </is>
      </c>
      <c r="B45" s="6" t="n">
        <v>239509</v>
      </c>
      <c r="C45" s="6" t="n">
        <v>-2387866</v>
      </c>
      <c r="D45" s="6" t="n">
        <v>-2322808</v>
      </c>
      <c r="E45" s="6" t="n">
        <v>890311</v>
      </c>
    </row>
    <row r="46">
      <c r="A46" s="4" t="inlineStr">
        <is>
          <t>Cash and cash equivalents –beginning of the period</t>
        </is>
      </c>
      <c r="B46" s="6" t="n">
        <v>132253</v>
      </c>
      <c r="C46" s="6" t="n">
        <v>2455061</v>
      </c>
      <c r="D46" s="6" t="n">
        <v>2455061</v>
      </c>
      <c r="E46" s="4" t="inlineStr">
        <is>
          <t xml:space="preserve"> </t>
        </is>
      </c>
    </row>
    <row r="47">
      <c r="A47" s="4" t="inlineStr">
        <is>
          <t>Cash and cash equivalents – end of the period</t>
        </is>
      </c>
      <c r="B47" s="6" t="n">
        <v>371762</v>
      </c>
      <c r="C47" s="6" t="n">
        <v>67195</v>
      </c>
      <c r="D47" s="6" t="n">
        <v>132253</v>
      </c>
      <c r="E47" s="6" t="n">
        <v>2455061</v>
      </c>
    </row>
    <row r="48">
      <c r="A48" s="3" t="inlineStr">
        <is>
          <t>Supplemental Cash Flow Disclosures</t>
        </is>
      </c>
      <c r="B48" s="4" t="inlineStr">
        <is>
          <t xml:space="preserve"> </t>
        </is>
      </c>
      <c r="C48" s="4" t="inlineStr">
        <is>
          <t xml:space="preserve"> </t>
        </is>
      </c>
      <c r="D48" s="4" t="inlineStr">
        <is>
          <t xml:space="preserve"> </t>
        </is>
      </c>
      <c r="E48" s="4" t="inlineStr">
        <is>
          <t xml:space="preserve"> </t>
        </is>
      </c>
    </row>
    <row r="49">
      <c r="A49" s="4" t="inlineStr">
        <is>
          <t>Cash paid for interest</t>
        </is>
      </c>
      <c r="B49" s="4" t="inlineStr">
        <is>
          <t xml:space="preserve"> </t>
        </is>
      </c>
      <c r="C49" s="4" t="inlineStr">
        <is>
          <t xml:space="preserve"> </t>
        </is>
      </c>
      <c r="D49" s="4" t="inlineStr">
        <is>
          <t xml:space="preserve"> </t>
        </is>
      </c>
      <c r="E49" s="4" t="inlineStr">
        <is>
          <t xml:space="preserve"> </t>
        </is>
      </c>
    </row>
    <row r="50">
      <c r="A50" s="4" t="inlineStr">
        <is>
          <t>Cash paid for income taxes</t>
        </is>
      </c>
      <c r="B50" s="4" t="inlineStr">
        <is>
          <t xml:space="preserve"> </t>
        </is>
      </c>
      <c r="C50" s="4" t="inlineStr">
        <is>
          <t xml:space="preserve"> </t>
        </is>
      </c>
      <c r="D50" s="4" t="inlineStr">
        <is>
          <t xml:space="preserve"> </t>
        </is>
      </c>
      <c r="E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c r="E51" s="4" t="inlineStr">
        <is>
          <t xml:space="preserve"> </t>
        </is>
      </c>
    </row>
    <row r="52">
      <c r="A52" s="4" t="inlineStr">
        <is>
          <t>Cashless warrant exercises</t>
        </is>
      </c>
      <c r="B52" s="4" t="inlineStr">
        <is>
          <t xml:space="preserve"> </t>
        </is>
      </c>
      <c r="C52" s="6" t="n">
        <v>137766</v>
      </c>
      <c r="D52" s="6" t="n">
        <v>137766</v>
      </c>
      <c r="E52" s="6" t="n">
        <v>-43247</v>
      </c>
    </row>
    <row r="53">
      <c r="A53" s="4" t="inlineStr">
        <is>
          <t>Convertible notes converted to common shares</t>
        </is>
      </c>
      <c r="B53" s="4" t="inlineStr">
        <is>
          <t xml:space="preserve"> </t>
        </is>
      </c>
      <c r="C53" s="6" t="n">
        <v>-183752</v>
      </c>
      <c r="D53" s="6" t="n">
        <v>183752</v>
      </c>
      <c r="E53" s="6" t="n">
        <v>309894</v>
      </c>
    </row>
    <row r="54">
      <c r="A54" s="4" t="inlineStr">
        <is>
          <t>Transfer from other receivable to long term prepayment</t>
        </is>
      </c>
      <c r="B54" s="6" t="n">
        <v>644785</v>
      </c>
      <c r="C54" s="4" t="inlineStr">
        <is>
          <t xml:space="preserve"> </t>
        </is>
      </c>
      <c r="D54" s="4" t="inlineStr">
        <is>
          <t xml:space="preserve"> </t>
        </is>
      </c>
      <c r="E54" s="4" t="inlineStr">
        <is>
          <t xml:space="preserve"> </t>
        </is>
      </c>
    </row>
    <row r="55">
      <c r="A55" s="4" t="inlineStr">
        <is>
          <t>Transfer from long term prepayment to intangible assets</t>
        </is>
      </c>
      <c r="B55" s="6" t="n">
        <v>761600</v>
      </c>
      <c r="C55" s="4" t="inlineStr">
        <is>
          <t xml:space="preserve"> </t>
        </is>
      </c>
      <c r="D55" s="4" t="inlineStr">
        <is>
          <t xml:space="preserve"> </t>
        </is>
      </c>
      <c r="E55" s="4" t="inlineStr">
        <is>
          <t xml:space="preserve"> </t>
        </is>
      </c>
    </row>
    <row r="56">
      <c r="A56" s="4" t="inlineStr">
        <is>
          <t>Additions to ROU assets from operating lease liabilities</t>
        </is>
      </c>
      <c r="B56" s="6" t="n">
        <v>1207789</v>
      </c>
      <c r="C56" s="6" t="n">
        <v>27421</v>
      </c>
      <c r="D56" s="6" t="n">
        <v>27421</v>
      </c>
      <c r="E56" s="6" t="n">
        <v>228510</v>
      </c>
    </row>
    <row r="57">
      <c r="A57" s="4" t="inlineStr">
        <is>
          <t>Common shares returned due to officer resignations</t>
        </is>
      </c>
      <c r="B57" s="4" t="inlineStr">
        <is>
          <t xml:space="preserve"> </t>
        </is>
      </c>
      <c r="C57" s="5" t="n">
        <v>-391667</v>
      </c>
      <c r="D57" s="5" t="n">
        <v>-391667</v>
      </c>
      <c r="E57" s="5" t="n">
        <v>-22822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57" customWidth="1" min="1" max="1"/>
    <col width="15" customWidth="1" min="2" max="2"/>
    <col width="13" customWidth="1" min="3" max="3"/>
    <col width="14" customWidth="1" min="4" max="4"/>
    <col width="15" customWidth="1" min="5" max="5"/>
    <col width="13" customWidth="1" min="6" max="6"/>
    <col width="15" customWidth="1" min="7" max="7"/>
    <col width="13" customWidth="1" min="8" max="8"/>
    <col width="13" customWidth="1" min="9" max="9"/>
    <col width="16" customWidth="1" min="10" max="10"/>
    <col width="14" customWidth="1" min="11" max="11"/>
  </cols>
  <sheetData>
    <row r="1">
      <c r="A1" s="1" t="inlineStr">
        <is>
          <t>NOTE 6 – INTANGIBLE ASSETS (Details Narrative) - USD ($)</t>
        </is>
      </c>
      <c r="B1" s="2" t="inlineStr">
        <is>
          <t>1 Months Ended</t>
        </is>
      </c>
      <c r="E1" s="2" t="inlineStr">
        <is>
          <t>3 Months Ended</t>
        </is>
      </c>
      <c r="G1" s="2" t="inlineStr">
        <is>
          <t>9 Months Ended</t>
        </is>
      </c>
      <c r="J1" s="2" t="inlineStr">
        <is>
          <t>12 Months Ended</t>
        </is>
      </c>
    </row>
    <row r="2">
      <c r="B2" s="2" t="inlineStr">
        <is>
          <t>May 03, 2022</t>
        </is>
      </c>
      <c r="C2" s="2" t="inlineStr">
        <is>
          <t>May 02, 2022</t>
        </is>
      </c>
      <c r="D2" s="2" t="inlineStr">
        <is>
          <t>Jan. 24, 2022</t>
        </is>
      </c>
      <c r="E2" s="2" t="inlineStr">
        <is>
          <t>May 31, 2022</t>
        </is>
      </c>
      <c r="F2" s="2" t="inlineStr">
        <is>
          <t>May 31, 2021</t>
        </is>
      </c>
      <c r="G2" s="2" t="inlineStr">
        <is>
          <t>May 31, 2022</t>
        </is>
      </c>
      <c r="H2" s="2" t="inlineStr">
        <is>
          <t>May 31, 2021</t>
        </is>
      </c>
      <c r="I2" s="2" t="inlineStr">
        <is>
          <t>May 31, 2020</t>
        </is>
      </c>
      <c r="J2" s="2" t="inlineStr">
        <is>
          <t>Aug. 31, 2021</t>
        </is>
      </c>
      <c r="K2" s="2" t="inlineStr">
        <is>
          <t>Aug.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Intangible Assets</t>
        </is>
      </c>
      <c r="B4" s="4" t="inlineStr">
        <is>
          <t xml:space="preserve"> </t>
        </is>
      </c>
      <c r="C4" s="4" t="inlineStr">
        <is>
          <t xml:space="preserve"> </t>
        </is>
      </c>
      <c r="D4" s="4" t="inlineStr">
        <is>
          <t xml:space="preserve"> </t>
        </is>
      </c>
      <c r="E4" s="5" t="n">
        <v>862399</v>
      </c>
      <c r="F4" s="5" t="n">
        <v>428794</v>
      </c>
      <c r="G4" s="5" t="n">
        <v>2235533</v>
      </c>
      <c r="H4" s="5" t="n">
        <v>853001</v>
      </c>
      <c r="I4" s="5" t="n">
        <v>113731</v>
      </c>
      <c r="J4" s="5" t="n">
        <v>1468728</v>
      </c>
      <c r="K4" s="5" t="n">
        <v>113731</v>
      </c>
    </row>
    <row r="5">
      <c r="A5" s="4" t="inlineStr">
        <is>
          <t>Three Movie Copyright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Sale of Intangible Assets</t>
        </is>
      </c>
      <c r="B7" s="4" t="inlineStr">
        <is>
          <t xml:space="preserve"> </t>
        </is>
      </c>
      <c r="C7" s="4" t="inlineStr">
        <is>
          <t xml:space="preserve"> </t>
        </is>
      </c>
      <c r="D7" s="5" t="n">
        <v>1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ovie Copyright Huafe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Sale of Intangible Assets</t>
        </is>
      </c>
      <c r="B10" s="4" t="inlineStr">
        <is>
          <t xml:space="preserve"> </t>
        </is>
      </c>
      <c r="C10" s="5" t="n">
        <v>12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ovie Copyright Lu Sha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 of Intangible Assets</t>
        </is>
      </c>
      <c r="B13" s="5" t="n">
        <v>12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5">
    <mergeCell ref="A1:A2"/>
    <mergeCell ref="B1:D1"/>
    <mergeCell ref="E1:F1"/>
    <mergeCell ref="G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7 - RIGHTS-TO-USE OPERATING LEASE ASSETS, NET - Rights-to-use Lease Assets (Details) - USD ($)</t>
        </is>
      </c>
      <c r="B1" s="2" t="inlineStr">
        <is>
          <t>9 Months Ended</t>
        </is>
      </c>
      <c r="C1" s="2" t="inlineStr">
        <is>
          <t>12 Months Ended</t>
        </is>
      </c>
    </row>
    <row r="2">
      <c r="B2" s="2" t="inlineStr">
        <is>
          <t>May 31, 2022</t>
        </is>
      </c>
      <c r="C2" s="2" t="inlineStr">
        <is>
          <t>Aug. 31, 2021</t>
        </is>
      </c>
      <c r="D2" s="2" t="inlineStr">
        <is>
          <t>Aug. 31, 2020</t>
        </is>
      </c>
      <c r="E2" s="2" t="inlineStr">
        <is>
          <t>Sep. 01, 2019</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Right-of-Use Asset Obtained in Exchange for Operating Lease Liability</t>
        </is>
      </c>
      <c r="B4" s="5" t="n">
        <v>1431026</v>
      </c>
      <c r="C4" s="5" t="n">
        <v>223237</v>
      </c>
      <c r="D4" s="5" t="n">
        <v>228510</v>
      </c>
      <c r="E4" s="4" t="inlineStr">
        <is>
          <t xml:space="preserve"> </t>
        </is>
      </c>
    </row>
    <row r="5">
      <c r="A5" s="4" t="inlineStr">
        <is>
          <t>Finance Lease, Right-of-Use Asset, Amortization</t>
        </is>
      </c>
      <c r="B5" s="6" t="n">
        <v>361469</v>
      </c>
      <c r="C5" s="6" t="n">
        <v>175410</v>
      </c>
      <c r="D5" s="6" t="n">
        <v>102156</v>
      </c>
      <c r="E5" s="4" t="inlineStr">
        <is>
          <t xml:space="preserve"> </t>
        </is>
      </c>
    </row>
    <row r="6">
      <c r="A6" s="4" t="inlineStr">
        <is>
          <t>Right-to-use asset, net</t>
        </is>
      </c>
      <c r="B6" s="5" t="n">
        <v>1069557</v>
      </c>
      <c r="C6" s="5" t="n">
        <v>47827</v>
      </c>
      <c r="D6" s="5" t="n">
        <v>126354</v>
      </c>
      <c r="E6" s="5" t="n">
        <v>20102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NOTE 8 - LONG TERM PREPAYMENT - Movie Copyrights and Broadcast Rights Pre-Payments (Details) - USD ($)</t>
        </is>
      </c>
      <c r="B1" s="2" t="inlineStr">
        <is>
          <t>1 Months Ended</t>
        </is>
      </c>
    </row>
    <row r="2">
      <c r="B2" s="2" t="inlineStr">
        <is>
          <t>Jul. 31, 2021</t>
        </is>
      </c>
      <c r="C2" s="2" t="inlineStr">
        <is>
          <t>May 31, 2020</t>
        </is>
      </c>
      <c r="D2" s="2" t="inlineStr">
        <is>
          <t>Nov. 30, 2019</t>
        </is>
      </c>
      <c r="E2" s="2" t="inlineStr">
        <is>
          <t>May 31, 2022</t>
        </is>
      </c>
      <c r="F2" s="2" t="inlineStr">
        <is>
          <t>Mar. 31, 2022</t>
        </is>
      </c>
      <c r="G2" s="2" t="inlineStr">
        <is>
          <t>Aug. 31, 2021</t>
        </is>
      </c>
      <c r="H2" s="2" t="inlineStr">
        <is>
          <t>Aug.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Expense and Other Assets</t>
        </is>
      </c>
      <c r="B4" s="4" t="inlineStr">
        <is>
          <t xml:space="preserve"> </t>
        </is>
      </c>
      <c r="C4" s="4" t="inlineStr">
        <is>
          <t xml:space="preserve"> </t>
        </is>
      </c>
      <c r="D4" s="4" t="inlineStr">
        <is>
          <t xml:space="preserve"> </t>
        </is>
      </c>
      <c r="E4" s="5" t="n">
        <v>1796265</v>
      </c>
      <c r="F4" s="4" t="inlineStr">
        <is>
          <t xml:space="preserve"> </t>
        </is>
      </c>
      <c r="G4" s="5" t="n">
        <v>761600</v>
      </c>
      <c r="H4" s="5" t="n">
        <v>1742080</v>
      </c>
    </row>
    <row r="5">
      <c r="A5" s="4" t="inlineStr">
        <is>
          <t>Movie Copyright Lu Sha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ite-Lived Intangible Assets, Gross</t>
        </is>
      </c>
      <c r="B7" s="4" t="inlineStr">
        <is>
          <t xml:space="preserve"> </t>
        </is>
      </c>
      <c r="C7" s="4" t="inlineStr">
        <is>
          <t xml:space="preserve"> </t>
        </is>
      </c>
      <c r="D7" s="4" t="inlineStr">
        <is>
          <t xml:space="preserve"> </t>
        </is>
      </c>
      <c r="E7" s="6" t="n">
        <v>256000</v>
      </c>
      <c r="F7" s="5" t="n">
        <v>256000</v>
      </c>
      <c r="G7" s="4" t="inlineStr">
        <is>
          <t xml:space="preserve"> </t>
        </is>
      </c>
      <c r="H7" s="4" t="inlineStr">
        <is>
          <t xml:space="preserve"> </t>
        </is>
      </c>
    </row>
    <row r="8">
      <c r="A8" s="4" t="inlineStr">
        <is>
          <t>Lushang Copyrigh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paid Expense and Other Assets</t>
        </is>
      </c>
      <c r="B10" s="4" t="inlineStr">
        <is>
          <t xml:space="preserve"> </t>
        </is>
      </c>
      <c r="C10" s="4" t="inlineStr">
        <is>
          <t xml:space="preserve"> </t>
        </is>
      </c>
      <c r="D10" s="4" t="inlineStr">
        <is>
          <t xml:space="preserve"> </t>
        </is>
      </c>
      <c r="E10" s="4" t="inlineStr">
        <is>
          <t xml:space="preserve"> </t>
        </is>
      </c>
      <c r="F10" s="4" t="inlineStr">
        <is>
          <t xml:space="preserve"> </t>
        </is>
      </c>
      <c r="G10" s="6" t="n">
        <v>256000</v>
      </c>
      <c r="H10" s="4" t="inlineStr">
        <is>
          <t xml:space="preserve"> </t>
        </is>
      </c>
    </row>
    <row r="11">
      <c r="A11" s="4" t="inlineStr">
        <is>
          <t>Acquisition Costs, Period Cost</t>
        </is>
      </c>
      <c r="B11" s="4" t="inlineStr">
        <is>
          <t xml:space="preserve"> </t>
        </is>
      </c>
      <c r="C11" s="5" t="n">
        <v>256000</v>
      </c>
      <c r="D11" s="5" t="n">
        <v>256000</v>
      </c>
      <c r="E11" s="4" t="inlineStr">
        <is>
          <t xml:space="preserve"> </t>
        </is>
      </c>
      <c r="F11" s="4" t="inlineStr">
        <is>
          <t xml:space="preserve"> </t>
        </is>
      </c>
      <c r="G11" s="4" t="inlineStr">
        <is>
          <t xml:space="preserve"> </t>
        </is>
      </c>
      <c r="H11" s="4" t="inlineStr">
        <is>
          <t xml:space="preserve"> </t>
        </is>
      </c>
    </row>
    <row r="12">
      <c r="A12" s="4" t="inlineStr">
        <is>
          <t>Qi Qing Kuai Cheopyrigh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id Expense and Other Assets</t>
        </is>
      </c>
      <c r="B14" s="4" t="inlineStr">
        <is>
          <t xml:space="preserve"> </t>
        </is>
      </c>
      <c r="C14" s="4" t="inlineStr">
        <is>
          <t xml:space="preserve"> </t>
        </is>
      </c>
      <c r="D14" s="4" t="inlineStr">
        <is>
          <t xml:space="preserve"> </t>
        </is>
      </c>
      <c r="E14" s="4" t="inlineStr">
        <is>
          <t xml:space="preserve"> </t>
        </is>
      </c>
      <c r="F14" s="4" t="inlineStr">
        <is>
          <t xml:space="preserve"> </t>
        </is>
      </c>
      <c r="G14" s="6" t="n">
        <v>505600</v>
      </c>
      <c r="H14" s="4" t="inlineStr">
        <is>
          <t xml:space="preserve"> </t>
        </is>
      </c>
    </row>
    <row r="15">
      <c r="A15" s="4" t="inlineStr">
        <is>
          <t>T V Drama Series Copyrigh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paid Expense and Other Assets</t>
        </is>
      </c>
      <c r="B17" s="4" t="inlineStr">
        <is>
          <t xml:space="preserve"> </t>
        </is>
      </c>
      <c r="C17" s="4" t="inlineStr">
        <is>
          <t xml:space="preserve"> </t>
        </is>
      </c>
      <c r="D17" s="4" t="inlineStr">
        <is>
          <t xml:space="preserve"> </t>
        </is>
      </c>
      <c r="E17" s="6" t="n">
        <v>525000</v>
      </c>
      <c r="F17" s="4" t="inlineStr">
        <is>
          <t xml:space="preserve"> </t>
        </is>
      </c>
      <c r="G17" s="4" t="inlineStr">
        <is>
          <t xml:space="preserve"> </t>
        </is>
      </c>
      <c r="H17" s="4" t="inlineStr">
        <is>
          <t xml:space="preserve"> </t>
        </is>
      </c>
    </row>
    <row r="18">
      <c r="A18" s="4" t="inlineStr">
        <is>
          <t>Too Simple Copyrigh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id Expense and Other Assets</t>
        </is>
      </c>
      <c r="B20" s="4" t="inlineStr">
        <is>
          <t xml:space="preserve"> </t>
        </is>
      </c>
      <c r="C20" s="4" t="inlineStr">
        <is>
          <t xml:space="preserve"> </t>
        </is>
      </c>
      <c r="D20" s="4" t="inlineStr">
        <is>
          <t xml:space="preserve"> </t>
        </is>
      </c>
      <c r="E20" s="6" t="n">
        <v>1271265</v>
      </c>
      <c r="F20" s="4" t="inlineStr">
        <is>
          <t xml:space="preserve"> </t>
        </is>
      </c>
      <c r="G20" s="4" t="inlineStr">
        <is>
          <t xml:space="preserve"> </t>
        </is>
      </c>
      <c r="H20" s="4" t="inlineStr">
        <is>
          <t xml:space="preserve"> </t>
        </is>
      </c>
    </row>
    <row r="21">
      <c r="A21" s="4" t="inlineStr">
        <is>
          <t>Total Copyright Prepay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id Expense and Other Assets</t>
        </is>
      </c>
      <c r="B23" s="4" t="inlineStr">
        <is>
          <t xml:space="preserve"> </t>
        </is>
      </c>
      <c r="C23" s="4" t="inlineStr">
        <is>
          <t xml:space="preserve"> </t>
        </is>
      </c>
      <c r="D23" s="4" t="inlineStr">
        <is>
          <t xml:space="preserve"> </t>
        </is>
      </c>
      <c r="E23" s="6" t="n">
        <v>1796265</v>
      </c>
      <c r="F23" s="4" t="inlineStr">
        <is>
          <t xml:space="preserve"> </t>
        </is>
      </c>
      <c r="G23" s="6" t="n">
        <v>761600</v>
      </c>
      <c r="H23" s="4" t="inlineStr">
        <is>
          <t xml:space="preserve"> </t>
        </is>
      </c>
    </row>
    <row r="24">
      <c r="A24" s="4" t="inlineStr">
        <is>
          <t>Qi Qing Kuai Che Copyright Onli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Costs, Period Cost</t>
        </is>
      </c>
      <c r="B26" s="4" t="inlineStr">
        <is>
          <t xml:space="preserve"> </t>
        </is>
      </c>
      <c r="C26" s="6" t="n">
        <v>115200</v>
      </c>
      <c r="D26" s="6" t="n">
        <v>115200</v>
      </c>
      <c r="E26" s="4" t="inlineStr">
        <is>
          <t xml:space="preserve"> </t>
        </is>
      </c>
      <c r="F26" s="4" t="inlineStr">
        <is>
          <t xml:space="preserve"> </t>
        </is>
      </c>
      <c r="G26" s="4" t="inlineStr">
        <is>
          <t xml:space="preserve"> </t>
        </is>
      </c>
      <c r="H26" s="4" t="inlineStr">
        <is>
          <t xml:space="preserve"> </t>
        </is>
      </c>
    </row>
    <row r="27">
      <c r="A27" s="4" t="inlineStr">
        <is>
          <t>Qi Qing Kuai Che Copyright Full Righ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 Costs, Period Cost</t>
        </is>
      </c>
      <c r="B29" s="4" t="inlineStr">
        <is>
          <t xml:space="preserve"> </t>
        </is>
      </c>
      <c r="C29" s="6" t="n">
        <v>908800</v>
      </c>
      <c r="D29" s="6" t="n">
        <v>908800</v>
      </c>
      <c r="E29" s="4" t="inlineStr">
        <is>
          <t xml:space="preserve"> </t>
        </is>
      </c>
      <c r="F29" s="4" t="inlineStr">
        <is>
          <t xml:space="preserve"> </t>
        </is>
      </c>
      <c r="G29" s="4" t="inlineStr">
        <is>
          <t xml:space="preserve"> </t>
        </is>
      </c>
      <c r="H29" s="4" t="inlineStr">
        <is>
          <t xml:space="preserve"> </t>
        </is>
      </c>
    </row>
    <row r="30">
      <c r="A30" s="4" t="inlineStr">
        <is>
          <t>Qi Qing Kuai Che Copyrigh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paid Expense and Other Assets</t>
        </is>
      </c>
      <c r="B32" s="4" t="inlineStr">
        <is>
          <t xml:space="preserve"> </t>
        </is>
      </c>
      <c r="C32" s="4" t="inlineStr">
        <is>
          <t xml:space="preserve"> </t>
        </is>
      </c>
      <c r="D32" s="4" t="inlineStr">
        <is>
          <t xml:space="preserve"> </t>
        </is>
      </c>
      <c r="E32" s="4" t="inlineStr">
        <is>
          <t xml:space="preserve"> </t>
        </is>
      </c>
      <c r="F32" s="4" t="inlineStr">
        <is>
          <t xml:space="preserve"> </t>
        </is>
      </c>
      <c r="G32" s="6" t="n">
        <v>505600</v>
      </c>
      <c r="H32" s="4" t="inlineStr">
        <is>
          <t xml:space="preserve"> </t>
        </is>
      </c>
    </row>
    <row r="33">
      <c r="A33" s="4" t="inlineStr">
        <is>
          <t>Acquisition Costs, Period Cost</t>
        </is>
      </c>
      <c r="B33" s="4" t="inlineStr">
        <is>
          <t xml:space="preserve"> </t>
        </is>
      </c>
      <c r="C33" s="5" t="n">
        <v>1024000</v>
      </c>
      <c r="D33" s="5" t="n">
        <v>1024000</v>
      </c>
      <c r="E33" s="4" t="inlineStr">
        <is>
          <t xml:space="preserve"> </t>
        </is>
      </c>
      <c r="F33" s="4" t="inlineStr">
        <is>
          <t xml:space="preserve"> </t>
        </is>
      </c>
      <c r="G33" s="4" t="inlineStr">
        <is>
          <t xml:space="preserve"> </t>
        </is>
      </c>
      <c r="H33" s="4" t="inlineStr">
        <is>
          <t xml:space="preserve"> </t>
        </is>
      </c>
    </row>
    <row r="34">
      <c r="A34" s="4" t="inlineStr">
        <is>
          <t>Too Simp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paid Expense and Other Assets</t>
        </is>
      </c>
      <c r="B36" s="4" t="inlineStr">
        <is>
          <t xml:space="preserve"> </t>
        </is>
      </c>
      <c r="C36" s="4" t="inlineStr">
        <is>
          <t xml:space="preserve"> </t>
        </is>
      </c>
      <c r="D36" s="4" t="inlineStr">
        <is>
          <t xml:space="preserve"> </t>
        </is>
      </c>
      <c r="E36" s="5" t="n">
        <v>1271265</v>
      </c>
      <c r="F36" s="4" t="inlineStr">
        <is>
          <t xml:space="preserve"> </t>
        </is>
      </c>
      <c r="G36" s="5" t="n">
        <v>644785</v>
      </c>
      <c r="H36" s="4" t="inlineStr">
        <is>
          <t xml:space="preserve"> </t>
        </is>
      </c>
    </row>
    <row r="37">
      <c r="A37" s="4" t="inlineStr">
        <is>
          <t>Acquisition Costs, Period Cost</t>
        </is>
      </c>
      <c r="B37" s="5" t="n">
        <v>12712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9 - FAIR VALUE MEASUREMENTS - Measured on a Recurring Basis (Details) - USD ($)</t>
        </is>
      </c>
      <c r="B1" s="2" t="inlineStr">
        <is>
          <t>May 31, 2022</t>
        </is>
      </c>
      <c r="C1" s="2" t="inlineStr">
        <is>
          <t>Aug. 31, 2021</t>
        </is>
      </c>
    </row>
    <row r="2">
      <c r="A2" s="3" t="inlineStr">
        <is>
          <t>Defined Benefit Plan Disclosure [Line Items]</t>
        </is>
      </c>
      <c r="B2" s="4" t="inlineStr">
        <is>
          <t xml:space="preserve"> </t>
        </is>
      </c>
      <c r="C2" s="4" t="inlineStr">
        <is>
          <t xml:space="preserve"> </t>
        </is>
      </c>
    </row>
    <row r="3">
      <c r="A3" s="4" t="inlineStr">
        <is>
          <t>Derivative Liability</t>
        </is>
      </c>
      <c r="B3" s="4" t="inlineStr">
        <is>
          <t xml:space="preserve"> </t>
        </is>
      </c>
      <c r="C3" s="4" t="inlineStr">
        <is>
          <t xml:space="preserve"> </t>
        </is>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rivative Liability</t>
        </is>
      </c>
      <c r="B12" s="4" t="inlineStr">
        <is>
          <t xml:space="preserve"> </t>
        </is>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9 - FAIR VALUE MEASUREMENTS - Schedule of Fair Value Summary (Details) - USD ($)</t>
        </is>
      </c>
      <c r="B1" s="2" t="inlineStr">
        <is>
          <t>3 Months Ended</t>
        </is>
      </c>
    </row>
    <row r="2">
      <c r="B2" s="2" t="inlineStr">
        <is>
          <t>May 31, 2021</t>
        </is>
      </c>
      <c r="C2" s="2" t="inlineStr">
        <is>
          <t>Feb. 28, 2021</t>
        </is>
      </c>
      <c r="D2" s="2" t="inlineStr">
        <is>
          <t>Nov. 30, 2020</t>
        </is>
      </c>
      <c r="E2" s="2" t="inlineStr">
        <is>
          <t>Aug. 31, 2021</t>
        </is>
      </c>
      <c r="F2" s="2" t="inlineStr">
        <is>
          <t>Aug.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 with Unobservable Inputs Reconciliation, Recurring Basis, Liability, Period Increase (Decrease)</t>
        </is>
      </c>
      <c r="B4" s="4" t="inlineStr">
        <is>
          <t xml:space="preserve"> </t>
        </is>
      </c>
      <c r="C4" s="4" t="inlineStr">
        <is>
          <t xml:space="preserve"> </t>
        </is>
      </c>
      <c r="D4" s="5" t="n">
        <v>74187</v>
      </c>
      <c r="E4" s="4" t="inlineStr">
        <is>
          <t xml:space="preserve"> </t>
        </is>
      </c>
      <c r="F4" s="4" t="inlineStr">
        <is>
          <t xml:space="preserve"> </t>
        </is>
      </c>
    </row>
    <row r="5">
      <c r="A5" s="4" t="inlineStr">
        <is>
          <t>Increase (Decrease) in Derivative Assets and Liabilities</t>
        </is>
      </c>
      <c r="B5" s="4" t="inlineStr">
        <is>
          <t xml:space="preserve"> </t>
        </is>
      </c>
      <c r="C5" s="6" t="n">
        <v>136321</v>
      </c>
      <c r="D5" s="6" t="n">
        <v>33490</v>
      </c>
      <c r="E5" s="4" t="inlineStr">
        <is>
          <t xml:space="preserve"> </t>
        </is>
      </c>
      <c r="F5" s="4" t="inlineStr">
        <is>
          <t xml:space="preserve"> </t>
        </is>
      </c>
    </row>
    <row r="6">
      <c r="A6" s="4" t="inlineStr">
        <is>
          <t>Change in Unrealized Gain (Loss) on Hedged Item in Fair Value Hedge</t>
        </is>
      </c>
      <c r="B6" s="4" t="inlineStr">
        <is>
          <t xml:space="preserve"> </t>
        </is>
      </c>
      <c r="C6" s="6" t="n">
        <v>18439</v>
      </c>
      <c r="D6" s="6" t="n">
        <v>58090</v>
      </c>
      <c r="E6" s="4" t="inlineStr">
        <is>
          <t xml:space="preserve"> </t>
        </is>
      </c>
      <c r="F6" s="4" t="inlineStr">
        <is>
          <t xml:space="preserve"> </t>
        </is>
      </c>
    </row>
    <row r="7">
      <c r="A7" s="4" t="inlineStr">
        <is>
          <t>[custom:DecreaseFromNotePrePayment]</t>
        </is>
      </c>
      <c r="B7" s="6" t="n">
        <v>45490</v>
      </c>
      <c r="C7" s="6" t="n">
        <v>136320</v>
      </c>
      <c r="D7" s="4" t="inlineStr">
        <is>
          <t xml:space="preserve"> </t>
        </is>
      </c>
      <c r="E7" s="4" t="inlineStr">
        <is>
          <t xml:space="preserve"> </t>
        </is>
      </c>
      <c r="F7" s="4" t="inlineStr">
        <is>
          <t xml:space="preserve"> </t>
        </is>
      </c>
    </row>
    <row r="8">
      <c r="A8" s="4" t="inlineStr">
        <is>
          <t>Derivative Liab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ir Value Disclosure</t>
        </is>
      </c>
      <c r="B10" s="4" t="inlineStr">
        <is>
          <t xml:space="preserve"> </t>
        </is>
      </c>
      <c r="C10" s="5" t="n">
        <v>45490</v>
      </c>
      <c r="D10" s="5" t="n">
        <v>163371</v>
      </c>
      <c r="E10" s="4" t="inlineStr">
        <is>
          <t xml:space="preserve"> </t>
        </is>
      </c>
      <c r="F10" s="5" t="n">
        <v>645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6" customWidth="1" min="7" max="7"/>
    <col width="13" customWidth="1" min="8" max="8"/>
    <col width="16" customWidth="1" min="9" max="9"/>
    <col width="14" customWidth="1" min="10" max="10"/>
    <col width="16" customWidth="1" min="11" max="11"/>
    <col width="14" customWidth="1" min="12" max="12"/>
  </cols>
  <sheetData>
    <row r="1">
      <c r="A1" s="1" t="inlineStr">
        <is>
          <t>NOTE 10– RELATED PARTY TRANSACTIONS (Details Narrative) - USD ($)</t>
        </is>
      </c>
      <c r="C1" s="2" t="inlineStr">
        <is>
          <t>1 Months Ended</t>
        </is>
      </c>
      <c r="D1" s="2" t="inlineStr">
        <is>
          <t>3 Months Ended</t>
        </is>
      </c>
      <c r="G1" s="2" t="inlineStr">
        <is>
          <t>9 Months Ended</t>
        </is>
      </c>
      <c r="I1" s="2" t="inlineStr">
        <is>
          <t>12 Months Ended</t>
        </is>
      </c>
      <c r="K1" s="2" t="inlineStr">
        <is>
          <t>15 Months Ended</t>
        </is>
      </c>
    </row>
    <row r="2">
      <c r="B2" s="2" t="inlineStr">
        <is>
          <t>Sep. 11, 2020</t>
        </is>
      </c>
      <c r="C2" s="2" t="inlineStr">
        <is>
          <t>Sep. 30, 2019</t>
        </is>
      </c>
      <c r="D2" s="2" t="inlineStr">
        <is>
          <t>May 31, 2022</t>
        </is>
      </c>
      <c r="E2" s="2" t="inlineStr">
        <is>
          <t>May 31, 2021</t>
        </is>
      </c>
      <c r="F2" s="2" t="inlineStr">
        <is>
          <t>Nov. 30, 2019</t>
        </is>
      </c>
      <c r="G2" s="2" t="inlineStr">
        <is>
          <t>May 31, 2022</t>
        </is>
      </c>
      <c r="H2" s="2" t="inlineStr">
        <is>
          <t>May 31, 2021</t>
        </is>
      </c>
      <c r="I2" s="2" t="inlineStr">
        <is>
          <t>Aug. 31, 2021</t>
        </is>
      </c>
      <c r="J2" s="2" t="inlineStr">
        <is>
          <t>Aug. 31, 2020</t>
        </is>
      </c>
      <c r="K2" s="2" t="inlineStr">
        <is>
          <t>May 31, 2022</t>
        </is>
      </c>
      <c r="L2" s="2" t="inlineStr">
        <is>
          <t>Jan. 0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ue to Related Parties, Current</t>
        </is>
      </c>
      <c r="B4" s="4" t="inlineStr">
        <is>
          <t xml:space="preserve"> </t>
        </is>
      </c>
      <c r="C4" s="4" t="inlineStr">
        <is>
          <t xml:space="preserve"> </t>
        </is>
      </c>
      <c r="D4" s="5" t="n">
        <v>25088</v>
      </c>
      <c r="E4" s="4" t="inlineStr">
        <is>
          <t xml:space="preserve"> </t>
        </is>
      </c>
      <c r="F4" s="4" t="inlineStr">
        <is>
          <t xml:space="preserve"> </t>
        </is>
      </c>
      <c r="G4" s="5" t="n">
        <v>25088</v>
      </c>
      <c r="H4" s="4" t="inlineStr">
        <is>
          <t xml:space="preserve"> </t>
        </is>
      </c>
      <c r="I4" s="5" t="n">
        <v>2347</v>
      </c>
      <c r="J4" s="5" t="n">
        <v>476</v>
      </c>
      <c r="K4" s="5" t="n">
        <v>25088</v>
      </c>
      <c r="L4" s="4" t="inlineStr">
        <is>
          <t xml:space="preserve"> </t>
        </is>
      </c>
    </row>
    <row r="5">
      <c r="A5" s="4" t="inlineStr">
        <is>
          <t>Accounts Payable, Related Parties, Current</t>
        </is>
      </c>
      <c r="B5" s="4" t="inlineStr">
        <is>
          <t xml:space="preserve"> </t>
        </is>
      </c>
      <c r="C5" s="4" t="inlineStr">
        <is>
          <t xml:space="preserve"> </t>
        </is>
      </c>
      <c r="D5" s="6" t="n">
        <v>1049341</v>
      </c>
      <c r="E5" s="4" t="inlineStr">
        <is>
          <t xml:space="preserve"> </t>
        </is>
      </c>
      <c r="F5" s="4" t="inlineStr">
        <is>
          <t xml:space="preserve"> </t>
        </is>
      </c>
      <c r="G5" s="6" t="n">
        <v>1049341</v>
      </c>
      <c r="H5" s="4" t="inlineStr">
        <is>
          <t xml:space="preserve"> </t>
        </is>
      </c>
      <c r="I5" s="6" t="n">
        <v>933434</v>
      </c>
      <c r="J5" s="6" t="n">
        <v>5504</v>
      </c>
      <c r="K5" s="6" t="n">
        <v>1049341</v>
      </c>
      <c r="L5" s="4" t="inlineStr">
        <is>
          <t xml:space="preserve"> </t>
        </is>
      </c>
    </row>
    <row r="6">
      <c r="A6" s="4" t="inlineStr">
        <is>
          <t>Due from Related Parties,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39</v>
      </c>
      <c r="J6" s="5" t="n">
        <v>87581</v>
      </c>
      <c r="K6" s="4" t="inlineStr">
        <is>
          <t xml:space="preserve"> </t>
        </is>
      </c>
      <c r="L6" s="4" t="inlineStr">
        <is>
          <t xml:space="preserve"> </t>
        </is>
      </c>
    </row>
    <row r="7">
      <c r="A7" s="4" t="inlineStr">
        <is>
          <t>Preferred Stock, Par or Stated Value Per Share</t>
        </is>
      </c>
      <c r="B7" s="4" t="inlineStr">
        <is>
          <t xml:space="preserve"> </t>
        </is>
      </c>
      <c r="C7" s="4" t="inlineStr">
        <is>
          <t xml:space="preserve"> </t>
        </is>
      </c>
      <c r="D7" s="7" t="n">
        <v>0.001</v>
      </c>
      <c r="E7" s="4" t="inlineStr">
        <is>
          <t xml:space="preserve"> </t>
        </is>
      </c>
      <c r="F7" s="4" t="inlineStr">
        <is>
          <t xml:space="preserve"> </t>
        </is>
      </c>
      <c r="G7" s="7" t="n">
        <v>0.001</v>
      </c>
      <c r="H7" s="4" t="inlineStr">
        <is>
          <t xml:space="preserve"> </t>
        </is>
      </c>
      <c r="I7" s="7" t="n">
        <v>0.001</v>
      </c>
      <c r="J7" s="7" t="n">
        <v>0.001</v>
      </c>
      <c r="K7" s="7" t="n">
        <v>0.001</v>
      </c>
      <c r="L7" s="4" t="inlineStr">
        <is>
          <t xml:space="preserve"> </t>
        </is>
      </c>
    </row>
    <row r="8">
      <c r="A8" s="4" t="inlineStr">
        <is>
          <t>[custom:SharesReturnedToCompany]</t>
        </is>
      </c>
      <c r="B8" s="4" t="inlineStr">
        <is>
          <t xml:space="preserve"> </t>
        </is>
      </c>
      <c r="C8" s="4" t="inlineStr">
        <is>
          <t xml:space="preserve"> </t>
        </is>
      </c>
      <c r="D8" s="4" t="inlineStr">
        <is>
          <t xml:space="preserve"> </t>
        </is>
      </c>
      <c r="E8" s="4" t="inlineStr">
        <is>
          <t xml:space="preserve"> </t>
        </is>
      </c>
      <c r="F8" s="4" t="inlineStr">
        <is>
          <t xml:space="preserve"> </t>
        </is>
      </c>
      <c r="G8" s="6" t="n">
        <v>26111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an Payable Zesty Studio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85571</v>
      </c>
      <c r="L11" s="4" t="inlineStr">
        <is>
          <t xml:space="preserve"> </t>
        </is>
      </c>
    </row>
    <row r="12">
      <c r="A12" s="4" t="inlineStr">
        <is>
          <t>Zesty Studio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ue from Related Parties, Current</t>
        </is>
      </c>
      <c r="B14" s="4" t="inlineStr">
        <is>
          <t xml:space="preserve"> </t>
        </is>
      </c>
      <c r="C14" s="4" t="inlineStr">
        <is>
          <t xml:space="preserve"> </t>
        </is>
      </c>
      <c r="D14" s="5" t="n">
        <v>1049341</v>
      </c>
      <c r="E14" s="4" t="inlineStr">
        <is>
          <t xml:space="preserve"> </t>
        </is>
      </c>
      <c r="F14" s="4" t="inlineStr">
        <is>
          <t xml:space="preserve"> </t>
        </is>
      </c>
      <c r="G14" s="5" t="n">
        <v>1049341</v>
      </c>
      <c r="H14" s="4" t="inlineStr">
        <is>
          <t xml:space="preserve"> </t>
        </is>
      </c>
      <c r="I14" s="5" t="n">
        <v>933434</v>
      </c>
      <c r="J14" s="4" t="inlineStr">
        <is>
          <t xml:space="preserve"> </t>
        </is>
      </c>
      <c r="K14" s="6" t="n">
        <v>1049341</v>
      </c>
      <c r="L14" s="4" t="inlineStr">
        <is>
          <t xml:space="preserve"> </t>
        </is>
      </c>
    </row>
    <row r="15">
      <c r="A15" s="4" t="inlineStr">
        <is>
          <t>Guangzhou Shengshituhua Fil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quired Finite-Lived Intangible Asset, Weighted-Average Period before Renewal or Exte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5 years</t>
        </is>
      </c>
      <c r="J17" s="4" t="inlineStr">
        <is>
          <t xml:space="preserve"> </t>
        </is>
      </c>
      <c r="K17" s="4" t="inlineStr">
        <is>
          <t xml:space="preserve"> </t>
        </is>
      </c>
      <c r="L17" s="4" t="inlineStr">
        <is>
          <t xml:space="preserve"> </t>
        </is>
      </c>
    </row>
    <row r="18">
      <c r="A18" s="4" t="inlineStr">
        <is>
          <t>Business Acquisition, Effective Date of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Jun.  01,  2017</t>
        </is>
      </c>
      <c r="H18" s="4" t="inlineStr">
        <is>
          <t xml:space="preserve"> </t>
        </is>
      </c>
      <c r="I18" s="4" t="inlineStr">
        <is>
          <t>Jun.  01,  2017</t>
        </is>
      </c>
      <c r="J18" s="4" t="inlineStr">
        <is>
          <t xml:space="preserve"> </t>
        </is>
      </c>
      <c r="K18" s="4" t="inlineStr">
        <is>
          <t xml:space="preserve"> </t>
        </is>
      </c>
      <c r="L18" s="4" t="inlineStr">
        <is>
          <t xml:space="preserve"> </t>
        </is>
      </c>
    </row>
    <row r="19">
      <c r="A19" s="4" t="inlineStr">
        <is>
          <t>Payments to Acquire Productive Assets</t>
        </is>
      </c>
      <c r="B19" s="4" t="inlineStr">
        <is>
          <t xml:space="preserve"> </t>
        </is>
      </c>
      <c r="C19" s="4" t="inlineStr">
        <is>
          <t xml:space="preserve"> </t>
        </is>
      </c>
      <c r="D19" s="4" t="inlineStr">
        <is>
          <t xml:space="preserve"> </t>
        </is>
      </c>
      <c r="E19" s="4" t="inlineStr">
        <is>
          <t xml:space="preserve"> </t>
        </is>
      </c>
      <c r="F19" s="4" t="inlineStr">
        <is>
          <t xml:space="preserve"> </t>
        </is>
      </c>
      <c r="G19" s="5" t="n">
        <v>500000</v>
      </c>
      <c r="H19" s="4" t="inlineStr">
        <is>
          <t xml:space="preserve"> </t>
        </is>
      </c>
      <c r="I19" s="5" t="n">
        <v>500000</v>
      </c>
      <c r="J19" s="4" t="inlineStr">
        <is>
          <t xml:space="preserve"> </t>
        </is>
      </c>
      <c r="K19" s="4" t="inlineStr">
        <is>
          <t xml:space="preserve"> </t>
        </is>
      </c>
      <c r="L19" s="4" t="inlineStr">
        <is>
          <t xml:space="preserve"> </t>
        </is>
      </c>
    </row>
    <row r="20">
      <c r="A20" s="4" t="inlineStr">
        <is>
          <t>[custom:RoyaltyPercentageRate]</t>
        </is>
      </c>
      <c r="B20" s="4" t="inlineStr">
        <is>
          <t xml:space="preserve"> </t>
        </is>
      </c>
      <c r="C20" s="4" t="inlineStr">
        <is>
          <t xml:space="preserve"> </t>
        </is>
      </c>
      <c r="D20" s="4" t="inlineStr">
        <is>
          <t xml:space="preserve"> </t>
        </is>
      </c>
      <c r="E20" s="4" t="inlineStr">
        <is>
          <t xml:space="preserve"> </t>
        </is>
      </c>
      <c r="F20" s="4" t="inlineStr">
        <is>
          <t xml:space="preserve"> </t>
        </is>
      </c>
      <c r="G20" s="11" t="n">
        <v>0.2</v>
      </c>
      <c r="H20" s="4" t="inlineStr">
        <is>
          <t xml:space="preserve"> </t>
        </is>
      </c>
      <c r="I20" s="11" t="n">
        <v>0.2</v>
      </c>
      <c r="J20" s="4" t="inlineStr">
        <is>
          <t xml:space="preserve"> </t>
        </is>
      </c>
      <c r="K20" s="4" t="inlineStr">
        <is>
          <t xml:space="preserve"> </t>
        </is>
      </c>
      <c r="L20" s="4" t="inlineStr">
        <is>
          <t xml:space="preserve"> </t>
        </is>
      </c>
    </row>
    <row r="21">
      <c r="A21" s="4" t="inlineStr">
        <is>
          <t>Royalty Expense</t>
        </is>
      </c>
      <c r="B21" s="4" t="inlineStr">
        <is>
          <t xml:space="preserve"> </t>
        </is>
      </c>
      <c r="C21" s="4" t="inlineStr">
        <is>
          <t xml:space="preserve"> </t>
        </is>
      </c>
      <c r="D21" s="6" t="n">
        <v>0</v>
      </c>
      <c r="E21" s="5" t="n">
        <v>15360</v>
      </c>
      <c r="F21" s="4" t="inlineStr">
        <is>
          <t xml:space="preserve"> </t>
        </is>
      </c>
      <c r="G21" s="5" t="n">
        <v>0</v>
      </c>
      <c r="H21" s="5" t="n">
        <v>30720</v>
      </c>
      <c r="I21" s="5" t="n">
        <v>25600</v>
      </c>
      <c r="J21" s="5" t="n">
        <v>61440</v>
      </c>
      <c r="K21" s="4" t="inlineStr">
        <is>
          <t xml:space="preserve"> </t>
        </is>
      </c>
      <c r="L21" s="4" t="inlineStr">
        <is>
          <t xml:space="preserve"> </t>
        </is>
      </c>
    </row>
    <row r="22">
      <c r="A22" s="4" t="inlineStr">
        <is>
          <t>Chief Executive Officer Amend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rued Salaries, Current</t>
        </is>
      </c>
      <c r="B24" s="5" t="n">
        <v>1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Shares, Share-Based Payment Arrangement, after Forfeiture</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Par or Stated Value Per Share</t>
        </is>
      </c>
      <c r="B26" s="7"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 E O And C F 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to Employees</t>
        </is>
      </c>
      <c r="B29" s="4" t="inlineStr">
        <is>
          <t xml:space="preserve"> </t>
        </is>
      </c>
      <c r="C29" s="4" t="inlineStr">
        <is>
          <t xml:space="preserve"> </t>
        </is>
      </c>
      <c r="D29" s="6" t="n">
        <v>51250</v>
      </c>
      <c r="E29" s="5" t="n">
        <v>74500</v>
      </c>
      <c r="F29" s="4" t="inlineStr">
        <is>
          <t xml:space="preserve"> </t>
        </is>
      </c>
      <c r="G29" s="6" t="n">
        <v>342167</v>
      </c>
      <c r="H29" s="5" t="n">
        <v>258837</v>
      </c>
      <c r="I29" s="4" t="inlineStr">
        <is>
          <t xml:space="preserve"> </t>
        </is>
      </c>
      <c r="J29" s="4" t="inlineStr">
        <is>
          <t xml:space="preserve"> </t>
        </is>
      </c>
      <c r="K29" s="4" t="inlineStr">
        <is>
          <t xml:space="preserve"> </t>
        </is>
      </c>
      <c r="L29" s="4" t="inlineStr">
        <is>
          <t xml:space="preserve"> </t>
        </is>
      </c>
    </row>
    <row r="30">
      <c r="A30" s="4" t="inlineStr">
        <is>
          <t>Youall Perform Services L T 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s Payable, Related Parties, Current</t>
        </is>
      </c>
      <c r="B32" s="4" t="inlineStr">
        <is>
          <t xml:space="preserve"> </t>
        </is>
      </c>
      <c r="C32" s="4" t="inlineStr">
        <is>
          <t xml:space="preserve"> </t>
        </is>
      </c>
      <c r="D32" s="6" t="n">
        <v>0</v>
      </c>
      <c r="E32" s="4" t="inlineStr">
        <is>
          <t xml:space="preserve"> </t>
        </is>
      </c>
      <c r="F32" s="4" t="inlineStr">
        <is>
          <t xml:space="preserve"> </t>
        </is>
      </c>
      <c r="G32" s="6" t="n">
        <v>0</v>
      </c>
      <c r="H32" s="4" t="inlineStr">
        <is>
          <t xml:space="preserve"> </t>
        </is>
      </c>
      <c r="I32" s="6" t="n">
        <v>1439</v>
      </c>
      <c r="J32" s="4" t="inlineStr">
        <is>
          <t xml:space="preserve"> </t>
        </is>
      </c>
      <c r="K32" s="6" t="n">
        <v>0</v>
      </c>
      <c r="L32" s="4" t="inlineStr">
        <is>
          <t xml:space="preserve"> </t>
        </is>
      </c>
    </row>
    <row r="33">
      <c r="A33" s="4" t="inlineStr">
        <is>
          <t>Capitalized Computer Software, Additions</t>
        </is>
      </c>
      <c r="B33" s="4" t="inlineStr">
        <is>
          <t xml:space="preserve"> </t>
        </is>
      </c>
      <c r="C33" s="5" t="n">
        <v>12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to Develop Software</t>
        </is>
      </c>
      <c r="B34" s="4" t="inlineStr">
        <is>
          <t xml:space="preserve"> </t>
        </is>
      </c>
      <c r="C34" s="5" t="n">
        <v>108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ertain Loans Acquired in Transfer Accounted for as Debt Securities, Outsta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9200</v>
      </c>
    </row>
    <row r="36">
      <c r="A36" s="4" t="inlineStr">
        <is>
          <t>Guangzhou Yuezhi Comput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 Schedule, 12-17, Insurance Companies, Reinsurance, Premium, Percentage Assumed to Net</t>
        </is>
      </c>
      <c r="B38" s="4" t="inlineStr">
        <is>
          <t xml:space="preserve"> </t>
        </is>
      </c>
      <c r="C38" s="11"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apitalized Computer Software, Additions</t>
        </is>
      </c>
      <c r="B39" s="4" t="inlineStr">
        <is>
          <t xml:space="preserve"> </t>
        </is>
      </c>
      <c r="C39" s="5" t="n">
        <v>12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s to Develop Software</t>
        </is>
      </c>
      <c r="B40" s="4" t="inlineStr">
        <is>
          <t xml:space="preserve"> </t>
        </is>
      </c>
      <c r="C40" s="5" t="n">
        <v>108800</v>
      </c>
      <c r="D40" s="4" t="inlineStr">
        <is>
          <t xml:space="preserve"> </t>
        </is>
      </c>
      <c r="E40" s="4" t="inlineStr">
        <is>
          <t xml:space="preserve"> </t>
        </is>
      </c>
      <c r="F40" s="5" t="n">
        <v>1088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Zestv Studios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s Payable, Related Parties, Current</t>
        </is>
      </c>
      <c r="B43" s="4" t="inlineStr">
        <is>
          <t xml:space="preserve"> </t>
        </is>
      </c>
      <c r="C43" s="4" t="inlineStr">
        <is>
          <t xml:space="preserve"> </t>
        </is>
      </c>
      <c r="D43" s="5" t="n">
        <v>763770</v>
      </c>
      <c r="E43" s="4" t="inlineStr">
        <is>
          <t xml:space="preserve"> </t>
        </is>
      </c>
      <c r="F43" s="4" t="inlineStr">
        <is>
          <t xml:space="preserve"> </t>
        </is>
      </c>
      <c r="G43" s="5" t="n">
        <v>763770</v>
      </c>
      <c r="H43" s="4" t="inlineStr">
        <is>
          <t xml:space="preserve"> </t>
        </is>
      </c>
      <c r="I43" s="5" t="n">
        <v>933434</v>
      </c>
      <c r="J43" s="4" t="inlineStr">
        <is>
          <t xml:space="preserve"> </t>
        </is>
      </c>
      <c r="K43" s="5" t="n">
        <v>763770</v>
      </c>
      <c r="L43" s="4" t="inlineStr">
        <is>
          <t xml:space="preserve"> </t>
        </is>
      </c>
    </row>
  </sheetData>
  <mergeCells count="4">
    <mergeCell ref="A1:A2"/>
    <mergeCell ref="D1:F1"/>
    <mergeCell ref="G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5" customWidth="1" min="6" max="6"/>
    <col width="15" customWidth="1" min="7" max="7"/>
    <col width="14" customWidth="1" min="8" max="8"/>
  </cols>
  <sheetData>
    <row r="1">
      <c r="A1" s="1" t="inlineStr">
        <is>
          <t>NOTE 11 – STOCKHOLDERS’ EQUITY (Details Narrative) - USD ($)</t>
        </is>
      </c>
      <c r="C1" s="2" t="inlineStr">
        <is>
          <t>1 Months Ended</t>
        </is>
      </c>
      <c r="D1" s="2" t="inlineStr">
        <is>
          <t>3 Months Ended</t>
        </is>
      </c>
      <c r="F1" s="2" t="inlineStr">
        <is>
          <t>6 Months Ended</t>
        </is>
      </c>
      <c r="G1" s="2" t="inlineStr">
        <is>
          <t>9 Months Ended</t>
        </is>
      </c>
    </row>
    <row r="2">
      <c r="B2" s="2" t="inlineStr">
        <is>
          <t>Sep. 03, 2021</t>
        </is>
      </c>
      <c r="C2" s="2" t="inlineStr">
        <is>
          <t>Oct. 21, 2021</t>
        </is>
      </c>
      <c r="D2" s="2" t="inlineStr">
        <is>
          <t>May 31, 2022</t>
        </is>
      </c>
      <c r="E2" s="2" t="inlineStr">
        <is>
          <t>Nov. 30, 2021</t>
        </is>
      </c>
      <c r="F2" s="2" t="inlineStr">
        <is>
          <t>Feb. 28, 2022</t>
        </is>
      </c>
      <c r="G2" s="2" t="inlineStr">
        <is>
          <t>May 31, 2022</t>
        </is>
      </c>
      <c r="H2" s="2" t="inlineStr">
        <is>
          <t>Aug.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amination, Penalties Expense</t>
        </is>
      </c>
      <c r="B4" s="4" t="inlineStr">
        <is>
          <t xml:space="preserve"> </t>
        </is>
      </c>
      <c r="C4" s="4" t="inlineStr">
        <is>
          <t xml:space="preserve"> </t>
        </is>
      </c>
      <c r="D4" s="5" t="n">
        <v>-141945</v>
      </c>
      <c r="E4" s="4" t="inlineStr">
        <is>
          <t xml:space="preserve"> </t>
        </is>
      </c>
      <c r="F4" s="5" t="n">
        <v>141945</v>
      </c>
      <c r="G4" s="5" t="n">
        <v>-141945</v>
      </c>
      <c r="H4" s="4" t="inlineStr">
        <is>
          <t xml:space="preserve"> </t>
        </is>
      </c>
    </row>
    <row r="5">
      <c r="A5" s="4" t="inlineStr">
        <is>
          <t>Put Share 0. 02288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stom:StockIssuedDuringPeriodPutSharesForCashShares]</t>
        </is>
      </c>
      <c r="B7" s="4" t="inlineStr">
        <is>
          <t xml:space="preserve"> </t>
        </is>
      </c>
      <c r="C7" s="4" t="inlineStr">
        <is>
          <t xml:space="preserve"> </t>
        </is>
      </c>
      <c r="D7" s="4" t="inlineStr">
        <is>
          <t xml:space="preserve"> </t>
        </is>
      </c>
      <c r="E7" s="6" t="n">
        <v>2500000</v>
      </c>
      <c r="F7" s="4" t="inlineStr">
        <is>
          <t xml:space="preserve"> </t>
        </is>
      </c>
      <c r="G7" s="4" t="inlineStr">
        <is>
          <t xml:space="preserve"> </t>
        </is>
      </c>
      <c r="H7" s="4" t="inlineStr">
        <is>
          <t xml:space="preserve"> </t>
        </is>
      </c>
    </row>
    <row r="8">
      <c r="A8" s="4" t="inlineStr">
        <is>
          <t>Put Share 0. 0271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stom:StockIssuedDuringPeriodPutSharesForCashShares]</t>
        </is>
      </c>
      <c r="B10" s="4" t="inlineStr">
        <is>
          <t xml:space="preserve"> </t>
        </is>
      </c>
      <c r="C10" s="4" t="inlineStr">
        <is>
          <t xml:space="preserve"> </t>
        </is>
      </c>
      <c r="D10" s="4" t="inlineStr">
        <is>
          <t xml:space="preserve"> </t>
        </is>
      </c>
      <c r="E10" s="6" t="n">
        <v>3000000</v>
      </c>
      <c r="F10" s="4" t="inlineStr">
        <is>
          <t xml:space="preserve"> </t>
        </is>
      </c>
      <c r="G10" s="4" t="inlineStr">
        <is>
          <t xml:space="preserve"> </t>
        </is>
      </c>
      <c r="H10" s="4" t="inlineStr">
        <is>
          <t xml:space="preserve"> </t>
        </is>
      </c>
    </row>
    <row r="11">
      <c r="A11" s="4" t="inlineStr">
        <is>
          <t>Put Shares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12" t="n">
        <v>0.02288</v>
      </c>
      <c r="G13" s="4" t="inlineStr">
        <is>
          <t xml:space="preserve"> </t>
        </is>
      </c>
      <c r="H13" s="4" t="inlineStr">
        <is>
          <t xml:space="preserve"> </t>
        </is>
      </c>
    </row>
    <row r="14">
      <c r="A14" s="4" t="inlineStr">
        <is>
          <t>Put Shares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12" t="n">
        <v>0.02719</v>
      </c>
      <c r="G16" s="4" t="inlineStr">
        <is>
          <t xml:space="preserve"> </t>
        </is>
      </c>
      <c r="H16" s="10" t="n">
        <v>0.014256</v>
      </c>
    </row>
    <row r="17">
      <c r="A17" s="4" t="inlineStr">
        <is>
          <t>G H 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stom:StockIssuedDuringPeriodSharesConversionOfUnitsSeriesD]</t>
        </is>
      </c>
      <c r="B19" s="4" t="inlineStr">
        <is>
          <t xml:space="preserve"> </t>
        </is>
      </c>
      <c r="C19" s="4" t="inlineStr">
        <is>
          <t xml:space="preserve"> </t>
        </is>
      </c>
      <c r="D19" s="4" t="inlineStr">
        <is>
          <t xml:space="preserve"> </t>
        </is>
      </c>
      <c r="E19" s="6" t="n">
        <v>3146854</v>
      </c>
      <c r="F19" s="4" t="inlineStr">
        <is>
          <t xml:space="preserve"> </t>
        </is>
      </c>
      <c r="G19" s="4" t="inlineStr">
        <is>
          <t xml:space="preserve"> </t>
        </is>
      </c>
      <c r="H19" s="4" t="inlineStr">
        <is>
          <t xml:space="preserve"> </t>
        </is>
      </c>
    </row>
    <row r="20">
      <c r="A20" s="4" t="inlineStr">
        <is>
          <t>Stock Issued During Period, Shares, Conversion of Units</t>
        </is>
      </c>
      <c r="B20" s="4" t="inlineStr">
        <is>
          <t xml:space="preserve"> </t>
        </is>
      </c>
      <c r="C20" s="4" t="inlineStr">
        <is>
          <t xml:space="preserve"> </t>
        </is>
      </c>
      <c r="D20" s="6" t="n">
        <v>5521473</v>
      </c>
      <c r="E20" s="4" t="inlineStr">
        <is>
          <t xml:space="preserve"> </t>
        </is>
      </c>
      <c r="F20" s="4" t="inlineStr">
        <is>
          <t xml:space="preserve"> </t>
        </is>
      </c>
      <c r="G20" s="4" t="inlineStr">
        <is>
          <t xml:space="preserve"> </t>
        </is>
      </c>
      <c r="H20" s="4" t="inlineStr">
        <is>
          <t xml:space="preserve"> </t>
        </is>
      </c>
    </row>
    <row r="21">
      <c r="A21" s="4" t="inlineStr">
        <is>
          <t>Shares Issued At. 0154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Price Per Share</t>
        </is>
      </c>
      <c r="B23" s="4" t="inlineStr">
        <is>
          <t xml:space="preserve"> </t>
        </is>
      </c>
      <c r="C23" s="4" t="inlineStr">
        <is>
          <t xml:space="preserve"> </t>
        </is>
      </c>
      <c r="D23" s="12" t="n">
        <v>0.01548</v>
      </c>
      <c r="E23" s="4" t="inlineStr">
        <is>
          <t xml:space="preserve"> </t>
        </is>
      </c>
      <c r="F23" s="4" t="inlineStr">
        <is>
          <t xml:space="preserve"> </t>
        </is>
      </c>
      <c r="G23" s="12" t="n">
        <v>0.01548</v>
      </c>
      <c r="H23" s="4" t="inlineStr">
        <is>
          <t xml:space="preserve"> </t>
        </is>
      </c>
    </row>
    <row r="24">
      <c r="A24" s="4" t="inlineStr">
        <is>
          <t>Stock Issued During Period, Shares, Other</t>
        </is>
      </c>
      <c r="B24" s="4" t="inlineStr">
        <is>
          <t xml:space="preserve"> </t>
        </is>
      </c>
      <c r="C24" s="4" t="inlineStr">
        <is>
          <t xml:space="preserve"> </t>
        </is>
      </c>
      <c r="D24" s="6" t="n">
        <v>1800000</v>
      </c>
      <c r="E24" s="4" t="inlineStr">
        <is>
          <t xml:space="preserve"> </t>
        </is>
      </c>
      <c r="F24" s="4" t="inlineStr">
        <is>
          <t xml:space="preserve"> </t>
        </is>
      </c>
      <c r="G24" s="4" t="inlineStr">
        <is>
          <t xml:space="preserve"> </t>
        </is>
      </c>
      <c r="H24" s="4" t="inlineStr">
        <is>
          <t xml:space="preserve"> </t>
        </is>
      </c>
    </row>
    <row r="25">
      <c r="A25" s="4" t="inlineStr">
        <is>
          <t>Shares Issued At 0. 0171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Price Per Share</t>
        </is>
      </c>
      <c r="B27" s="4" t="inlineStr">
        <is>
          <t xml:space="preserve"> </t>
        </is>
      </c>
      <c r="C27" s="4" t="inlineStr">
        <is>
          <t xml:space="preserve"> </t>
        </is>
      </c>
      <c r="D27" s="12" t="n">
        <v>0.01716</v>
      </c>
      <c r="E27" s="4" t="inlineStr">
        <is>
          <t xml:space="preserve"> </t>
        </is>
      </c>
      <c r="F27" s="4" t="inlineStr">
        <is>
          <t xml:space="preserve"> </t>
        </is>
      </c>
      <c r="G27" s="13" t="n">
        <v>0.01716</v>
      </c>
      <c r="H27" s="4" t="inlineStr">
        <is>
          <t xml:space="preserve"> </t>
        </is>
      </c>
    </row>
    <row r="28">
      <c r="A28" s="4" t="inlineStr">
        <is>
          <t>Stock Issued During Period, Shares, Other</t>
        </is>
      </c>
      <c r="B28" s="4" t="inlineStr">
        <is>
          <t xml:space="preserve"> </t>
        </is>
      </c>
      <c r="C28" s="4" t="inlineStr">
        <is>
          <t xml:space="preserve"> </t>
        </is>
      </c>
      <c r="D28" s="6" t="n">
        <v>3000000</v>
      </c>
      <c r="E28" s="4" t="inlineStr">
        <is>
          <t xml:space="preserve"> </t>
        </is>
      </c>
      <c r="F28" s="4" t="inlineStr">
        <is>
          <t xml:space="preserve"> </t>
        </is>
      </c>
      <c r="G28" s="4" t="inlineStr">
        <is>
          <t xml:space="preserve"> </t>
        </is>
      </c>
      <c r="H28" s="4" t="inlineStr">
        <is>
          <t xml:space="preserve"> </t>
        </is>
      </c>
    </row>
    <row r="29">
      <c r="A29" s="4" t="inlineStr">
        <is>
          <t>Shares Issued At 0. 01729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Price Per Share</t>
        </is>
      </c>
      <c r="B31" s="4" t="inlineStr">
        <is>
          <t xml:space="preserve"> </t>
        </is>
      </c>
      <c r="C31" s="4" t="inlineStr">
        <is>
          <t xml:space="preserve"> </t>
        </is>
      </c>
      <c r="D31" s="12" t="n">
        <v>0.01729</v>
      </c>
      <c r="E31" s="4" t="inlineStr">
        <is>
          <t xml:space="preserve"> </t>
        </is>
      </c>
      <c r="F31" s="4" t="inlineStr">
        <is>
          <t xml:space="preserve"> </t>
        </is>
      </c>
      <c r="G31" s="13" t="n">
        <v>0.01729</v>
      </c>
      <c r="H31" s="4" t="inlineStr">
        <is>
          <t xml:space="preserve"> </t>
        </is>
      </c>
    </row>
    <row r="32">
      <c r="A32" s="4" t="inlineStr">
        <is>
          <t>Stock Issued During Period, Shares, Other</t>
        </is>
      </c>
      <c r="B32" s="4" t="inlineStr">
        <is>
          <t xml:space="preserve"> </t>
        </is>
      </c>
      <c r="C32" s="4" t="inlineStr">
        <is>
          <t xml:space="preserve"> </t>
        </is>
      </c>
      <c r="D32" s="6" t="n">
        <v>2300000</v>
      </c>
      <c r="E32" s="4" t="inlineStr">
        <is>
          <t xml:space="preserve"> </t>
        </is>
      </c>
      <c r="F32" s="4" t="inlineStr">
        <is>
          <t xml:space="preserve"> </t>
        </is>
      </c>
      <c r="G32" s="4" t="inlineStr">
        <is>
          <t xml:space="preserve"> </t>
        </is>
      </c>
      <c r="H32" s="4" t="inlineStr">
        <is>
          <t xml:space="preserve"> </t>
        </is>
      </c>
    </row>
    <row r="33">
      <c r="A33" s="4" t="inlineStr">
        <is>
          <t>Shares Issued At 0. 011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Price Per Share</t>
        </is>
      </c>
      <c r="B35" s="4" t="inlineStr">
        <is>
          <t xml:space="preserve"> </t>
        </is>
      </c>
      <c r="C35" s="4" t="inlineStr">
        <is>
          <t xml:space="preserve"> </t>
        </is>
      </c>
      <c r="D35" s="14" t="n">
        <v>0.011</v>
      </c>
      <c r="E35" s="4" t="inlineStr">
        <is>
          <t xml:space="preserve"> </t>
        </is>
      </c>
      <c r="F35" s="4" t="inlineStr">
        <is>
          <t xml:space="preserve"> </t>
        </is>
      </c>
      <c r="G35" s="15" t="n">
        <v>0.011</v>
      </c>
      <c r="H35" s="4" t="inlineStr">
        <is>
          <t xml:space="preserve"> </t>
        </is>
      </c>
    </row>
    <row r="36">
      <c r="A36" s="4" t="inlineStr">
        <is>
          <t>Stock Issued During Period, Shares, Other</t>
        </is>
      </c>
      <c r="B36" s="4" t="inlineStr">
        <is>
          <t xml:space="preserve"> </t>
        </is>
      </c>
      <c r="C36" s="4" t="inlineStr">
        <is>
          <t xml:space="preserve"> </t>
        </is>
      </c>
      <c r="D36" s="6" t="n">
        <v>2300000</v>
      </c>
      <c r="E36" s="4" t="inlineStr">
        <is>
          <t xml:space="preserve"> </t>
        </is>
      </c>
      <c r="F36" s="4" t="inlineStr">
        <is>
          <t xml:space="preserve"> </t>
        </is>
      </c>
      <c r="G36" s="4" t="inlineStr">
        <is>
          <t xml:space="preserve"> </t>
        </is>
      </c>
      <c r="H36" s="4" t="inlineStr">
        <is>
          <t xml:space="preserve"> </t>
        </is>
      </c>
    </row>
    <row r="37">
      <c r="A37" s="4" t="inlineStr">
        <is>
          <t>Chief Investment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Period, Shares, Employee Benefit Plan</t>
        </is>
      </c>
      <c r="B39" s="4" t="inlineStr">
        <is>
          <t xml:space="preserve"> </t>
        </is>
      </c>
      <c r="C39" s="4" t="inlineStr">
        <is>
          <t xml:space="preserve"> </t>
        </is>
      </c>
      <c r="D39" s="6" t="n">
        <v>5000000</v>
      </c>
      <c r="E39" s="4" t="inlineStr">
        <is>
          <t xml:space="preserve"> </t>
        </is>
      </c>
      <c r="F39" s="4" t="inlineStr">
        <is>
          <t xml:space="preserve"> </t>
        </is>
      </c>
      <c r="G39" s="4" t="inlineStr">
        <is>
          <t xml:space="preserve"> </t>
        </is>
      </c>
      <c r="H39" s="4" t="inlineStr">
        <is>
          <t xml:space="preserve"> </t>
        </is>
      </c>
    </row>
    <row r="40">
      <c r="A40" s="4" t="inlineStr">
        <is>
          <t>C E 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Period, Shares, Employee Benefit Plan</t>
        </is>
      </c>
      <c r="B42" s="4" t="inlineStr">
        <is>
          <t xml:space="preserve"> </t>
        </is>
      </c>
      <c r="C42" s="4" t="inlineStr">
        <is>
          <t xml:space="preserve"> </t>
        </is>
      </c>
      <c r="D42" s="6" t="n">
        <v>10000000</v>
      </c>
      <c r="E42" s="4" t="inlineStr">
        <is>
          <t xml:space="preserve"> </t>
        </is>
      </c>
      <c r="F42" s="4" t="inlineStr">
        <is>
          <t xml:space="preserve"> </t>
        </is>
      </c>
      <c r="G42" s="4" t="inlineStr">
        <is>
          <t xml:space="preserve"> </t>
        </is>
      </c>
      <c r="H42" s="4" t="inlineStr">
        <is>
          <t xml:space="preserve"> </t>
        </is>
      </c>
    </row>
    <row r="43">
      <c r="A43" s="4" t="inlineStr">
        <is>
          <t>C E O And Chief Investment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Price Per Share</t>
        </is>
      </c>
      <c r="B45" s="4" t="inlineStr">
        <is>
          <t xml:space="preserve"> </t>
        </is>
      </c>
      <c r="C45" s="4" t="inlineStr">
        <is>
          <t xml:space="preserve"> </t>
        </is>
      </c>
      <c r="D45" s="14" t="n">
        <v>0.0138</v>
      </c>
      <c r="E45" s="4" t="inlineStr">
        <is>
          <t xml:space="preserve"> </t>
        </is>
      </c>
      <c r="F45" s="4" t="inlineStr">
        <is>
          <t xml:space="preserve"> </t>
        </is>
      </c>
      <c r="G45" s="15" t="n">
        <v>0.0138</v>
      </c>
      <c r="H45" s="4" t="inlineStr">
        <is>
          <t xml:space="preserve"> </t>
        </is>
      </c>
    </row>
    <row r="46">
      <c r="A46" s="4" t="inlineStr">
        <is>
          <t>Seven Consult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Price Per Share</t>
        </is>
      </c>
      <c r="B48" s="4" t="inlineStr">
        <is>
          <t xml:space="preserve"> </t>
        </is>
      </c>
      <c r="C48" s="4" t="inlineStr">
        <is>
          <t xml:space="preserve"> </t>
        </is>
      </c>
      <c r="D48" s="14" t="n">
        <v>0.0138</v>
      </c>
      <c r="E48" s="4" t="inlineStr">
        <is>
          <t xml:space="preserve"> </t>
        </is>
      </c>
      <c r="F48" s="4" t="inlineStr">
        <is>
          <t xml:space="preserve"> </t>
        </is>
      </c>
      <c r="G48" s="14" t="n">
        <v>0.0138</v>
      </c>
      <c r="H48" s="4" t="inlineStr">
        <is>
          <t xml:space="preserve"> </t>
        </is>
      </c>
    </row>
    <row r="49">
      <c r="A49" s="4" t="inlineStr">
        <is>
          <t>Stock Issued During Period, Shares, Issued for Services</t>
        </is>
      </c>
      <c r="B49" s="4" t="inlineStr">
        <is>
          <t xml:space="preserve"> </t>
        </is>
      </c>
      <c r="C49" s="4" t="inlineStr">
        <is>
          <t xml:space="preserve"> </t>
        </is>
      </c>
      <c r="D49" s="6" t="n">
        <v>30000000</v>
      </c>
      <c r="E49" s="4" t="inlineStr">
        <is>
          <t xml:space="preserve"> </t>
        </is>
      </c>
      <c r="F49" s="4" t="inlineStr">
        <is>
          <t xml:space="preserve"> </t>
        </is>
      </c>
      <c r="G49" s="4" t="inlineStr">
        <is>
          <t xml:space="preserve"> </t>
        </is>
      </c>
      <c r="H49" s="4" t="inlineStr">
        <is>
          <t xml:space="preserve"> </t>
        </is>
      </c>
    </row>
    <row r="50">
      <c r="A50" s="4" t="inlineStr">
        <is>
          <t>Geneva Roth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ock Issued During Period, Shares, Conversion of Units</t>
        </is>
      </c>
      <c r="B52" s="4" t="inlineStr">
        <is>
          <t xml:space="preserve"> </t>
        </is>
      </c>
      <c r="C52" s="4" t="inlineStr">
        <is>
          <t xml:space="preserve"> </t>
        </is>
      </c>
      <c r="D52" s="6" t="n">
        <v>5638298</v>
      </c>
      <c r="E52" s="4" t="inlineStr">
        <is>
          <t xml:space="preserve"> </t>
        </is>
      </c>
      <c r="F52" s="4" t="inlineStr">
        <is>
          <t xml:space="preserve"> </t>
        </is>
      </c>
      <c r="G52" s="4" t="inlineStr">
        <is>
          <t xml:space="preserve"> </t>
        </is>
      </c>
      <c r="H52" s="4" t="inlineStr">
        <is>
          <t xml:space="preserve"> </t>
        </is>
      </c>
    </row>
    <row r="53">
      <c r="A53" s="4" t="inlineStr">
        <is>
          <t>G H S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stom:StockIssuedDuringPeriodSharesConversionOfUnitsSeriesD]</t>
        </is>
      </c>
      <c r="B55" s="4" t="inlineStr">
        <is>
          <t xml:space="preserve"> </t>
        </is>
      </c>
      <c r="C55" s="4" t="inlineStr">
        <is>
          <t xml:space="preserve"> </t>
        </is>
      </c>
      <c r="D55" s="6" t="n">
        <v>3639345</v>
      </c>
      <c r="E55" s="4" t="inlineStr">
        <is>
          <t xml:space="preserve"> </t>
        </is>
      </c>
      <c r="F55" s="4" t="inlineStr">
        <is>
          <t xml:space="preserve"> </t>
        </is>
      </c>
      <c r="G55" s="4" t="inlineStr">
        <is>
          <t xml:space="preserve"> </t>
        </is>
      </c>
      <c r="H55" s="4" t="inlineStr">
        <is>
          <t xml:space="preserve"> </t>
        </is>
      </c>
    </row>
    <row r="56">
      <c r="A56" s="4" t="inlineStr">
        <is>
          <t>Geneva Roth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Period, Shares, Conversion of Units</t>
        </is>
      </c>
      <c r="B58" s="4" t="inlineStr">
        <is>
          <t xml:space="preserve"> </t>
        </is>
      </c>
      <c r="C58" s="4" t="inlineStr">
        <is>
          <t xml:space="preserve"> </t>
        </is>
      </c>
      <c r="D58" s="6" t="n">
        <v>2819149</v>
      </c>
      <c r="E58" s="4" t="inlineStr">
        <is>
          <t xml:space="preserve"> </t>
        </is>
      </c>
      <c r="F58" s="4" t="inlineStr">
        <is>
          <t xml:space="preserve"> </t>
        </is>
      </c>
      <c r="G58" s="4" t="inlineStr">
        <is>
          <t xml:space="preserve"> </t>
        </is>
      </c>
      <c r="H58" s="4" t="inlineStr">
        <is>
          <t xml:space="preserve"> </t>
        </is>
      </c>
    </row>
    <row r="59">
      <c r="A59" s="4" t="inlineStr">
        <is>
          <t>Geneva Roth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Issued During Period, Shares, Conversion of Units</t>
        </is>
      </c>
      <c r="B61" s="4" t="inlineStr">
        <is>
          <t xml:space="preserve"> </t>
        </is>
      </c>
      <c r="C61" s="4" t="inlineStr">
        <is>
          <t xml:space="preserve"> </t>
        </is>
      </c>
      <c r="D61" s="6" t="n">
        <v>2329670</v>
      </c>
      <c r="E61" s="4" t="inlineStr">
        <is>
          <t xml:space="preserve"> </t>
        </is>
      </c>
      <c r="F61" s="4" t="inlineStr">
        <is>
          <t xml:space="preserve"> </t>
        </is>
      </c>
      <c r="G61" s="4" t="inlineStr">
        <is>
          <t xml:space="preserve"> </t>
        </is>
      </c>
      <c r="H61" s="4" t="inlineStr">
        <is>
          <t xml:space="preserve"> </t>
        </is>
      </c>
    </row>
    <row r="62">
      <c r="A62" s="4" t="inlineStr">
        <is>
          <t>Geneva Roth Fou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 Issued During Period, Shares, Conversion of Units</t>
        </is>
      </c>
      <c r="B64" s="4" t="inlineStr">
        <is>
          <t xml:space="preserve"> </t>
        </is>
      </c>
      <c r="C64" s="4" t="inlineStr">
        <is>
          <t xml:space="preserve"> </t>
        </is>
      </c>
      <c r="D64" s="6" t="n">
        <v>4764045</v>
      </c>
      <c r="E64" s="4" t="inlineStr">
        <is>
          <t xml:space="preserve"> </t>
        </is>
      </c>
      <c r="F64" s="4" t="inlineStr">
        <is>
          <t xml:space="preserve"> </t>
        </is>
      </c>
      <c r="G64" s="4" t="inlineStr">
        <is>
          <t xml:space="preserve"> </t>
        </is>
      </c>
      <c r="H64" s="4" t="inlineStr">
        <is>
          <t xml:space="preserve"> </t>
        </is>
      </c>
    </row>
    <row r="65">
      <c r="A65" s="4" t="inlineStr">
        <is>
          <t>Geneva Roth Fiv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 Issued During Period, Shares, Conversion of Units</t>
        </is>
      </c>
      <c r="B67" s="4" t="inlineStr">
        <is>
          <t xml:space="preserve"> </t>
        </is>
      </c>
      <c r="C67" s="4" t="inlineStr">
        <is>
          <t xml:space="preserve"> </t>
        </is>
      </c>
      <c r="D67" s="6" t="n">
        <v>6235294</v>
      </c>
      <c r="E67" s="4" t="inlineStr">
        <is>
          <t xml:space="preserve"> </t>
        </is>
      </c>
      <c r="F67" s="4" t="inlineStr">
        <is>
          <t xml:space="preserve"> </t>
        </is>
      </c>
      <c r="G67" s="4" t="inlineStr">
        <is>
          <t xml:space="preserve"> </t>
        </is>
      </c>
      <c r="H67" s="4" t="inlineStr">
        <is>
          <t xml:space="preserve"> </t>
        </is>
      </c>
    </row>
    <row r="68">
      <c r="A68" s="4" t="inlineStr">
        <is>
          <t>Geneva Roth Six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ock Issued During Period, Shares, Conversion of Units</t>
        </is>
      </c>
      <c r="B70" s="4" t="inlineStr">
        <is>
          <t xml:space="preserve"> </t>
        </is>
      </c>
      <c r="C70" s="4" t="inlineStr">
        <is>
          <t xml:space="preserve"> </t>
        </is>
      </c>
      <c r="D70" s="6" t="n">
        <v>4416667</v>
      </c>
      <c r="E70" s="4" t="inlineStr">
        <is>
          <t xml:space="preserve"> </t>
        </is>
      </c>
      <c r="F70" s="4" t="inlineStr">
        <is>
          <t xml:space="preserve"> </t>
        </is>
      </c>
      <c r="G70" s="4" t="inlineStr">
        <is>
          <t xml:space="preserve"> </t>
        </is>
      </c>
      <c r="H70" s="4" t="inlineStr">
        <is>
          <t xml:space="preserve"> </t>
        </is>
      </c>
    </row>
    <row r="71">
      <c r="A71" s="4" t="inlineStr">
        <is>
          <t>Geneva Roth Seve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 Issued During Period, Shares, Conversion of Units</t>
        </is>
      </c>
      <c r="B73" s="4" t="inlineStr">
        <is>
          <t xml:space="preserve"> </t>
        </is>
      </c>
      <c r="C73" s="4" t="inlineStr">
        <is>
          <t xml:space="preserve"> </t>
        </is>
      </c>
      <c r="D73" s="6" t="n">
        <v>2841389</v>
      </c>
      <c r="E73" s="4" t="inlineStr">
        <is>
          <t xml:space="preserve"> </t>
        </is>
      </c>
      <c r="F73" s="4" t="inlineStr">
        <is>
          <t xml:space="preserve"> </t>
        </is>
      </c>
      <c r="G73" s="4" t="inlineStr">
        <is>
          <t xml:space="preserve"> </t>
        </is>
      </c>
      <c r="H73" s="4" t="inlineStr">
        <is>
          <t xml:space="preserve"> </t>
        </is>
      </c>
    </row>
    <row r="74">
      <c r="A74" s="4" t="inlineStr">
        <is>
          <t>Accredited Investor One [Member] | Preferred Class 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ale of Stock, Number of Shares Issued in Transaction</t>
        </is>
      </c>
      <c r="B76" s="6" t="n">
        <v>2343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oceeds from Issuance or Sale of Equity</t>
        </is>
      </c>
      <c r="B77" s="5" t="n">
        <v>203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ale of Stock, Consideration Received on Transaction</t>
        </is>
      </c>
      <c r="B78" s="5" t="n">
        <v>184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ccredited Investor Two [Member] | Preferred Class 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ale of Stock, Number of Shares Issued in Transaction</t>
        </is>
      </c>
      <c r="B81" s="4" t="inlineStr">
        <is>
          <t xml:space="preserve"> </t>
        </is>
      </c>
      <c r="C81" s="6" t="n">
        <v>9832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oceeds from Issuance or Sale of Equity</t>
        </is>
      </c>
      <c r="B82" s="4" t="inlineStr">
        <is>
          <t xml:space="preserve"> </t>
        </is>
      </c>
      <c r="C82" s="5" t="n">
        <v>8545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ale of Stock, Consideration Received on Transaction</t>
        </is>
      </c>
      <c r="B83" s="4" t="inlineStr">
        <is>
          <t xml:space="preserve"> </t>
        </is>
      </c>
      <c r="C83" s="5" t="n">
        <v>75368</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vestor One [Member] | Seires D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tock Issued During Period, Shares, Other</t>
        </is>
      </c>
      <c r="B86" s="4" t="inlineStr">
        <is>
          <t xml:space="preserve"> </t>
        </is>
      </c>
      <c r="C86" s="4" t="inlineStr">
        <is>
          <t xml:space="preserve"> </t>
        </is>
      </c>
      <c r="D86" s="4" t="inlineStr">
        <is>
          <t xml:space="preserve"> </t>
        </is>
      </c>
      <c r="E86" s="6" t="n">
        <v>153</v>
      </c>
      <c r="F86" s="4" t="inlineStr">
        <is>
          <t xml:space="preserve"> </t>
        </is>
      </c>
      <c r="G86" s="4" t="inlineStr">
        <is>
          <t xml:space="preserve"> </t>
        </is>
      </c>
      <c r="H86" s="4" t="inlineStr">
        <is>
          <t xml:space="preserve"> </t>
        </is>
      </c>
    </row>
    <row r="87">
      <c r="A87" s="4" t="inlineStr">
        <is>
          <t>[custom:StockIssuedDuringPeriodSharesValue]</t>
        </is>
      </c>
      <c r="B87" s="4" t="inlineStr">
        <is>
          <t xml:space="preserve"> </t>
        </is>
      </c>
      <c r="C87" s="4" t="inlineStr">
        <is>
          <t xml:space="preserve"> </t>
        </is>
      </c>
      <c r="D87" s="4" t="inlineStr">
        <is>
          <t xml:space="preserve"> </t>
        </is>
      </c>
      <c r="E87" s="6" t="n">
        <v>153000</v>
      </c>
      <c r="F87" s="4" t="inlineStr">
        <is>
          <t xml:space="preserve"> </t>
        </is>
      </c>
      <c r="G87" s="4" t="inlineStr">
        <is>
          <t xml:space="preserve"> </t>
        </is>
      </c>
      <c r="H87" s="4" t="inlineStr">
        <is>
          <t xml:space="preserve"> </t>
        </is>
      </c>
    </row>
    <row r="88">
      <c r="A88" s="4" t="inlineStr">
        <is>
          <t>Proceeds from Issuance of Preferred Stock and Preference Stock</t>
        </is>
      </c>
      <c r="B88" s="4" t="inlineStr">
        <is>
          <t xml:space="preserve"> </t>
        </is>
      </c>
      <c r="C88" s="4" t="inlineStr">
        <is>
          <t xml:space="preserve"> </t>
        </is>
      </c>
      <c r="D88" s="4" t="inlineStr">
        <is>
          <t xml:space="preserve"> </t>
        </is>
      </c>
      <c r="E88" s="5" t="n">
        <v>140760</v>
      </c>
      <c r="F88" s="4" t="inlineStr">
        <is>
          <t xml:space="preserve"> </t>
        </is>
      </c>
      <c r="G88" s="4" t="inlineStr">
        <is>
          <t xml:space="preserve"> </t>
        </is>
      </c>
      <c r="H88" s="4" t="inlineStr">
        <is>
          <t xml:space="preserve"> </t>
        </is>
      </c>
    </row>
    <row r="89">
      <c r="A89" s="4" t="inlineStr">
        <is>
          <t>Investor Two [Member] | Seires D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tock Issued During Period, Shares, Other</t>
        </is>
      </c>
      <c r="B91" s="4" t="inlineStr">
        <is>
          <t xml:space="preserve"> </t>
        </is>
      </c>
      <c r="C91" s="4" t="inlineStr">
        <is>
          <t xml:space="preserve"> </t>
        </is>
      </c>
      <c r="D91" s="4" t="inlineStr">
        <is>
          <t xml:space="preserve"> </t>
        </is>
      </c>
      <c r="E91" s="6" t="n">
        <v>34</v>
      </c>
      <c r="F91" s="4" t="inlineStr">
        <is>
          <t xml:space="preserve"> </t>
        </is>
      </c>
      <c r="G91" s="4" t="inlineStr">
        <is>
          <t xml:space="preserve"> </t>
        </is>
      </c>
      <c r="H91" s="4" t="inlineStr">
        <is>
          <t xml:space="preserve"> </t>
        </is>
      </c>
    </row>
    <row r="92">
      <c r="A92" s="4" t="inlineStr">
        <is>
          <t>[custom:StockIssuedDuringPeriodSharesValue]</t>
        </is>
      </c>
      <c r="B92" s="4" t="inlineStr">
        <is>
          <t xml:space="preserve"> </t>
        </is>
      </c>
      <c r="C92" s="4" t="inlineStr">
        <is>
          <t xml:space="preserve"> </t>
        </is>
      </c>
      <c r="D92" s="4" t="inlineStr">
        <is>
          <t xml:space="preserve"> </t>
        </is>
      </c>
      <c r="E92" s="6" t="n">
        <v>34000</v>
      </c>
      <c r="F92" s="4" t="inlineStr">
        <is>
          <t xml:space="preserve"> </t>
        </is>
      </c>
      <c r="G92" s="4" t="inlineStr">
        <is>
          <t xml:space="preserve"> </t>
        </is>
      </c>
      <c r="H92" s="4" t="inlineStr">
        <is>
          <t xml:space="preserve"> </t>
        </is>
      </c>
    </row>
    <row r="93">
      <c r="A93" s="4" t="inlineStr">
        <is>
          <t>Proceeds from Issuance of Preferred Stock and Preference Stock</t>
        </is>
      </c>
      <c r="B93" s="4" t="inlineStr">
        <is>
          <t xml:space="preserve"> </t>
        </is>
      </c>
      <c r="C93" s="4" t="inlineStr">
        <is>
          <t xml:space="preserve"> </t>
        </is>
      </c>
      <c r="D93" s="4" t="inlineStr">
        <is>
          <t xml:space="preserve"> </t>
        </is>
      </c>
      <c r="E93" s="5" t="n">
        <v>31267</v>
      </c>
      <c r="F93" s="4" t="inlineStr">
        <is>
          <t xml:space="preserve"> </t>
        </is>
      </c>
      <c r="G93" s="4" t="inlineStr">
        <is>
          <t xml:space="preserve"> </t>
        </is>
      </c>
      <c r="H93" s="4" t="inlineStr">
        <is>
          <t xml:space="preserve"> </t>
        </is>
      </c>
    </row>
    <row r="94">
      <c r="A94" s="4" t="inlineStr">
        <is>
          <t>Investor Three [Member] | Seires C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tock Issued During Period, Shares, Other</t>
        </is>
      </c>
      <c r="B96" s="4" t="inlineStr">
        <is>
          <t xml:space="preserve"> </t>
        </is>
      </c>
      <c r="C96" s="4" t="inlineStr">
        <is>
          <t xml:space="preserve"> </t>
        </is>
      </c>
      <c r="D96" s="4" t="inlineStr">
        <is>
          <t xml:space="preserve"> </t>
        </is>
      </c>
      <c r="E96" s="6" t="n">
        <v>89490</v>
      </c>
      <c r="F96" s="4" t="inlineStr">
        <is>
          <t xml:space="preserve"> </t>
        </is>
      </c>
      <c r="G96" s="4" t="inlineStr">
        <is>
          <t xml:space="preserve"> </t>
        </is>
      </c>
      <c r="H96" s="4" t="inlineStr">
        <is>
          <t xml:space="preserve"> </t>
        </is>
      </c>
    </row>
    <row r="97">
      <c r="A97" s="4" t="inlineStr">
        <is>
          <t>[custom:StockIssuedDuringPeriodSharesValue]</t>
        </is>
      </c>
      <c r="B97" s="4" t="inlineStr">
        <is>
          <t xml:space="preserve"> </t>
        </is>
      </c>
      <c r="C97" s="4" t="inlineStr">
        <is>
          <t xml:space="preserve"> </t>
        </is>
      </c>
      <c r="D97" s="4" t="inlineStr">
        <is>
          <t xml:space="preserve"> </t>
        </is>
      </c>
      <c r="E97" s="6" t="n">
        <v>78035</v>
      </c>
      <c r="F97" s="4" t="inlineStr">
        <is>
          <t xml:space="preserve"> </t>
        </is>
      </c>
      <c r="G97" s="4" t="inlineStr">
        <is>
          <t xml:space="preserve"> </t>
        </is>
      </c>
      <c r="H97" s="4" t="inlineStr">
        <is>
          <t xml:space="preserve"> </t>
        </is>
      </c>
    </row>
    <row r="98">
      <c r="A98" s="4" t="inlineStr">
        <is>
          <t>Proceeds from Issuance of Preferred Stock and Preference Stock</t>
        </is>
      </c>
      <c r="B98" s="4" t="inlineStr">
        <is>
          <t xml:space="preserve"> </t>
        </is>
      </c>
      <c r="C98" s="4" t="inlineStr">
        <is>
          <t xml:space="preserve"> </t>
        </is>
      </c>
      <c r="D98" s="5" t="n">
        <v>73600</v>
      </c>
      <c r="E98" s="5" t="n">
        <v>68529</v>
      </c>
      <c r="F98" s="4" t="inlineStr">
        <is>
          <t xml:space="preserve"> </t>
        </is>
      </c>
      <c r="G98" s="4" t="inlineStr">
        <is>
          <t xml:space="preserve"> </t>
        </is>
      </c>
      <c r="H98" s="4" t="inlineStr">
        <is>
          <t xml:space="preserve"> </t>
        </is>
      </c>
    </row>
    <row r="99">
      <c r="A99" s="4" t="inlineStr">
        <is>
          <t>Investor Four [Member] | Seires C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tock Issued During Period, Shares, Other</t>
        </is>
      </c>
      <c r="B101" s="4" t="inlineStr">
        <is>
          <t xml:space="preserve"> </t>
        </is>
      </c>
      <c r="C101" s="4" t="inlineStr">
        <is>
          <t xml:space="preserve"> </t>
        </is>
      </c>
      <c r="D101" s="6" t="n">
        <v>96075</v>
      </c>
      <c r="E101" s="4" t="inlineStr">
        <is>
          <t xml:space="preserve"> </t>
        </is>
      </c>
      <c r="F101" s="4" t="inlineStr">
        <is>
          <t xml:space="preserve"> </t>
        </is>
      </c>
      <c r="G101" s="4" t="inlineStr">
        <is>
          <t xml:space="preserve"> </t>
        </is>
      </c>
      <c r="H101" s="4" t="inlineStr">
        <is>
          <t xml:space="preserve"> </t>
        </is>
      </c>
    </row>
    <row r="102">
      <c r="A102" s="4" t="inlineStr">
        <is>
          <t>[custom:StockIssuedDuringPeriodSharesValue]</t>
        </is>
      </c>
      <c r="B102" s="4" t="inlineStr">
        <is>
          <t xml:space="preserve"> </t>
        </is>
      </c>
      <c r="C102" s="4" t="inlineStr">
        <is>
          <t xml:space="preserve"> </t>
        </is>
      </c>
      <c r="D102" s="6" t="n">
        <v>83500</v>
      </c>
      <c r="E102" s="4" t="inlineStr">
        <is>
          <t xml:space="preserve"> </t>
        </is>
      </c>
      <c r="F102" s="4" t="inlineStr">
        <is>
          <t xml:space="preserve"> </t>
        </is>
      </c>
      <c r="G102" s="4" t="inlineStr">
        <is>
          <t xml:space="preserve"> </t>
        </is>
      </c>
      <c r="H102"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INCOME TAXES - Schedule of Deferred Tax Assets and Liabilities (Details) - USD ($)</t>
        </is>
      </c>
      <c r="B1" s="2" t="inlineStr">
        <is>
          <t>May 31, 2022</t>
        </is>
      </c>
      <c r="C1" s="2" t="inlineStr">
        <is>
          <t>Aug. 31, 2021</t>
        </is>
      </c>
      <c r="D1" s="2" t="inlineStr">
        <is>
          <t>Aug. 31, 2020</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Operating Loss Carryforwards</t>
        </is>
      </c>
      <c r="B3" s="5" t="n">
        <v>1246974</v>
      </c>
      <c r="C3" s="5" t="n">
        <v>871681</v>
      </c>
      <c r="D3" s="5" t="n">
        <v>447765</v>
      </c>
    </row>
    <row r="4">
      <c r="A4" s="4" t="inlineStr">
        <is>
          <t>Deferred Tax Assets, Valuation Allowance</t>
        </is>
      </c>
      <c r="B4" s="6" t="n">
        <v>1246974</v>
      </c>
      <c r="C4" s="6" t="n">
        <v>871681</v>
      </c>
      <c r="D4" s="6" t="n">
        <v>447765</v>
      </c>
    </row>
    <row r="5">
      <c r="A5" s="4" t="inlineStr">
        <is>
          <t>Deferred Tax Assets, Net of Valuation Allowance</t>
        </is>
      </c>
      <c r="B5" s="4" t="inlineStr">
        <is>
          <t xml:space="preserve"> </t>
        </is>
      </c>
      <c r="C5" s="4" t="inlineStr">
        <is>
          <t xml:space="preserve"> </t>
        </is>
      </c>
      <c r="D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NOTE 12 - INCOME TAXES - Schedule of Effective Income Tax Rate Reconciliation (Details)</t>
        </is>
      </c>
      <c r="B1" s="2" t="inlineStr">
        <is>
          <t>9 Months Ended</t>
        </is>
      </c>
      <c r="D1" s="2" t="inlineStr">
        <is>
          <t>12 Months Ended</t>
        </is>
      </c>
    </row>
    <row r="2">
      <c r="B2" s="2" t="inlineStr">
        <is>
          <t>May 31, 2022</t>
        </is>
      </c>
      <c r="C2" s="2" t="inlineStr">
        <is>
          <t>May 31, 2021</t>
        </is>
      </c>
      <c r="D2" s="2" t="inlineStr">
        <is>
          <t>Aug. 31, 2021</t>
        </is>
      </c>
      <c r="E2" s="2" t="inlineStr">
        <is>
          <t>Aug. 31, 2020</t>
        </is>
      </c>
      <c r="F2" s="2" t="inlineStr">
        <is>
          <t>Sep. 30, 2019</t>
        </is>
      </c>
      <c r="G2" s="2" t="inlineStr">
        <is>
          <t>Sep. 30,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tax rate</t>
        </is>
      </c>
      <c r="B4" s="11" t="n">
        <v>0.21</v>
      </c>
      <c r="C4" s="11" t="n">
        <v>0.21</v>
      </c>
      <c r="D4" s="11" t="n">
        <v>0.21</v>
      </c>
      <c r="E4" s="11" t="n">
        <v>0.21</v>
      </c>
      <c r="F4" s="11" t="n">
        <v>0.21</v>
      </c>
      <c r="G4" s="11" t="n">
        <v>0.35</v>
      </c>
    </row>
    <row r="5">
      <c r="A5" s="4" t="inlineStr">
        <is>
          <t>Change in valuation allowance</t>
        </is>
      </c>
      <c r="B5" s="4" t="inlineStr">
        <is>
          <t>(21.00%)</t>
        </is>
      </c>
      <c r="C5" s="4" t="inlineStr">
        <is>
          <t>(21.00%)</t>
        </is>
      </c>
      <c r="D5" s="4" t="inlineStr">
        <is>
          <t>(21.00%)</t>
        </is>
      </c>
      <c r="E5" s="4" t="inlineStr">
        <is>
          <t>(21.00%)</t>
        </is>
      </c>
      <c r="F5" s="4" t="inlineStr">
        <is>
          <t xml:space="preserve"> </t>
        </is>
      </c>
      <c r="G5" s="4" t="inlineStr">
        <is>
          <t xml:space="preserve"> </t>
        </is>
      </c>
    </row>
    <row r="6">
      <c r="A6" s="4" t="inlineStr">
        <is>
          <t>Effective tax rate</t>
        </is>
      </c>
      <c r="B6" s="11" t="n">
        <v>0</v>
      </c>
      <c r="C6" s="11" t="n">
        <v>0</v>
      </c>
      <c r="D6" s="11" t="n">
        <v>0</v>
      </c>
      <c r="E6" s="11" t="n">
        <v>0</v>
      </c>
      <c r="F6" s="4" t="inlineStr">
        <is>
          <t xml:space="preserve"> </t>
        </is>
      </c>
      <c r="G6" s="4" t="inlineStr">
        <is>
          <t xml:space="preserve"> </t>
        </is>
      </c>
    </row>
  </sheetData>
  <mergeCells count="3">
    <mergeCell ref="A1:A2"/>
    <mergeCell ref="B1:C1"/>
    <mergeCell ref="D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 width="16" customWidth="1" min="6" max="6"/>
    <col width="14" customWidth="1" min="7" max="7"/>
  </cols>
  <sheetData>
    <row r="1">
      <c r="A1" s="1" t="inlineStr">
        <is>
          <t>NOTE 12 – INCOME TAXES (Details Narrative) - USD ($)</t>
        </is>
      </c>
      <c r="B1" s="2" t="inlineStr">
        <is>
          <t>3 Months Ended</t>
        </is>
      </c>
      <c r="D1" s="2" t="inlineStr">
        <is>
          <t>9 Months Ended</t>
        </is>
      </c>
      <c r="F1" s="2" t="inlineStr">
        <is>
          <t>12 Months Ended</t>
        </is>
      </c>
    </row>
    <row r="2">
      <c r="B2" s="2" t="inlineStr">
        <is>
          <t>May 31, 2022</t>
        </is>
      </c>
      <c r="C2" s="2" t="inlineStr">
        <is>
          <t>May 31, 2021</t>
        </is>
      </c>
      <c r="D2" s="2" t="inlineStr">
        <is>
          <t>May 31, 2022</t>
        </is>
      </c>
      <c r="E2" s="2" t="inlineStr">
        <is>
          <t>May 31, 2021</t>
        </is>
      </c>
      <c r="F2" s="2" t="inlineStr">
        <is>
          <t>Aug. 31, 2021</t>
        </is>
      </c>
      <c r="G2" s="2" t="inlineStr">
        <is>
          <t>Aug.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Valuation Allowance</t>
        </is>
      </c>
      <c r="B4" s="5" t="n">
        <v>1246974</v>
      </c>
      <c r="C4" s="4" t="inlineStr">
        <is>
          <t xml:space="preserve"> </t>
        </is>
      </c>
      <c r="D4" s="5" t="n">
        <v>1246974</v>
      </c>
      <c r="E4" s="4" t="inlineStr">
        <is>
          <t xml:space="preserve"> </t>
        </is>
      </c>
      <c r="F4" s="5" t="n">
        <v>871681</v>
      </c>
      <c r="G4" s="5" t="n">
        <v>447765</v>
      </c>
    </row>
    <row r="5">
      <c r="A5" s="4" t="inlineStr">
        <is>
          <t>Net Income (Loss) Attributable to Parent</t>
        </is>
      </c>
      <c r="B5" s="5" t="n">
        <v>1169662</v>
      </c>
      <c r="C5" s="5" t="n">
        <v>1079872</v>
      </c>
      <c r="D5" s="5" t="n">
        <v>1769767</v>
      </c>
      <c r="E5" s="5" t="n">
        <v>2601535</v>
      </c>
      <c r="F5" s="5" t="n">
        <v>3608097</v>
      </c>
      <c r="G5" s="5" t="n">
        <v>1523071</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B1" s="2" t="inlineStr">
        <is>
          <t>May 31, 2022</t>
        </is>
      </c>
      <c r="C1" s="2" t="inlineStr">
        <is>
          <t>Aug. 31, 2021</t>
        </is>
      </c>
      <c r="D1" s="2" t="inlineStr">
        <is>
          <t>Aug. 31, 2020</t>
        </is>
      </c>
    </row>
    <row r="2">
      <c r="A2" s="3" t="inlineStr">
        <is>
          <t xml:space="preserve"> Current Assets</t>
        </is>
      </c>
      <c r="B2" s="4" t="inlineStr">
        <is>
          <t xml:space="preserve"> </t>
        </is>
      </c>
      <c r="C2" s="4" t="inlineStr">
        <is>
          <t xml:space="preserve"> </t>
        </is>
      </c>
      <c r="D2" s="4" t="inlineStr">
        <is>
          <t xml:space="preserve"> </t>
        </is>
      </c>
    </row>
    <row r="3">
      <c r="A3" s="4" t="inlineStr">
        <is>
          <t xml:space="preserve">    Cash and cash equivalents</t>
        </is>
      </c>
      <c r="B3" s="5" t="n">
        <v>371762</v>
      </c>
      <c r="C3" s="5" t="n">
        <v>132253</v>
      </c>
      <c r="D3" s="5" t="n">
        <v>2455061</v>
      </c>
    </row>
    <row r="4">
      <c r="A4" s="4" t="inlineStr">
        <is>
          <t xml:space="preserve">    Prepaid expenses</t>
        </is>
      </c>
      <c r="B4" s="6" t="n">
        <v>2333</v>
      </c>
      <c r="C4" s="6" t="n">
        <v>13566</v>
      </c>
      <c r="D4" s="6" t="n">
        <v>11024</v>
      </c>
    </row>
    <row r="5">
      <c r="A5" s="4" t="inlineStr">
        <is>
          <t xml:space="preserve">    Account receivable</t>
        </is>
      </c>
      <c r="B5" s="6" t="n">
        <v>8120</v>
      </c>
      <c r="C5" s="4" t="inlineStr">
        <is>
          <t xml:space="preserve"> </t>
        </is>
      </c>
      <c r="D5" s="6" t="n">
        <v>137700</v>
      </c>
    </row>
    <row r="6">
      <c r="A6" s="4" t="inlineStr">
        <is>
          <t xml:space="preserve">    Related party receivable</t>
        </is>
      </c>
      <c r="B6" s="4" t="inlineStr">
        <is>
          <t xml:space="preserve"> </t>
        </is>
      </c>
      <c r="C6" s="6" t="n">
        <v>1439</v>
      </c>
      <c r="D6" s="6" t="n">
        <v>87581</v>
      </c>
    </row>
    <row r="7">
      <c r="A7" s="4" t="inlineStr">
        <is>
          <t xml:space="preserve"> Subscription receivable</t>
        </is>
      </c>
      <c r="B7" s="4" t="inlineStr">
        <is>
          <t xml:space="preserve"> </t>
        </is>
      </c>
      <c r="C7" s="6" t="n">
        <v>87239</v>
      </c>
      <c r="D7" s="6" t="n">
        <v>61500</v>
      </c>
    </row>
    <row r="8">
      <c r="A8" s="4" t="inlineStr">
        <is>
          <t xml:space="preserve">    Interest receivable</t>
        </is>
      </c>
      <c r="B8" s="4" t="inlineStr">
        <is>
          <t xml:space="preserve"> </t>
        </is>
      </c>
      <c r="C8" s="4" t="inlineStr">
        <is>
          <t xml:space="preserve"> </t>
        </is>
      </c>
      <c r="D8" s="6" t="n">
        <v>26240</v>
      </c>
    </row>
    <row r="9">
      <c r="A9" s="4" t="inlineStr">
        <is>
          <t>Other receivable</t>
        </is>
      </c>
      <c r="B9" s="4" t="inlineStr">
        <is>
          <t xml:space="preserve"> </t>
        </is>
      </c>
      <c r="C9" s="6" t="n">
        <v>644785</v>
      </c>
      <c r="D9" s="4" t="inlineStr">
        <is>
          <t xml:space="preserve"> </t>
        </is>
      </c>
    </row>
    <row r="10">
      <c r="A10" s="4" t="inlineStr">
        <is>
          <t xml:space="preserve"> Total Current Assets</t>
        </is>
      </c>
      <c r="B10" s="6" t="n">
        <v>382215</v>
      </c>
      <c r="C10" s="6" t="n">
        <v>879282</v>
      </c>
      <c r="D10" s="6" t="n">
        <v>2779106</v>
      </c>
    </row>
    <row r="11">
      <c r="A11" s="4" t="inlineStr">
        <is>
          <t xml:space="preserve"> Fixed assets, net</t>
        </is>
      </c>
      <c r="B11" s="4" t="inlineStr">
        <is>
          <t xml:space="preserve"> </t>
        </is>
      </c>
      <c r="C11" s="6" t="n">
        <v>17128</v>
      </c>
      <c r="D11" s="6" t="n">
        <v>16408</v>
      </c>
    </row>
    <row r="12">
      <c r="A12" s="4" t="inlineStr">
        <is>
          <t xml:space="preserve"> Leasehold improvement, net</t>
        </is>
      </c>
      <c r="B12" s="4" t="inlineStr">
        <is>
          <t xml:space="preserve"> </t>
        </is>
      </c>
      <c r="C12" s="6" t="n">
        <v>36577</v>
      </c>
      <c r="D12" s="6" t="n">
        <v>85345</v>
      </c>
    </row>
    <row r="13">
      <c r="A13" s="4" t="inlineStr">
        <is>
          <t xml:space="preserve"> Right of use operating lease assets, net</t>
        </is>
      </c>
      <c r="B13" s="6" t="n">
        <v>1069557</v>
      </c>
      <c r="C13" s="6" t="n">
        <v>47827</v>
      </c>
      <c r="D13" s="6" t="n">
        <v>126354</v>
      </c>
    </row>
    <row r="14">
      <c r="A14" s="4" t="inlineStr">
        <is>
          <t xml:space="preserve"> Intangible assets, net</t>
        </is>
      </c>
      <c r="B14" s="6" t="n">
        <v>3513272</v>
      </c>
      <c r="C14" s="6" t="n">
        <v>3998805</v>
      </c>
      <c r="D14" s="6" t="n">
        <v>175000</v>
      </c>
    </row>
    <row r="15">
      <c r="A15" s="4" t="inlineStr">
        <is>
          <t xml:space="preserve"> Long-term prepayment</t>
        </is>
      </c>
      <c r="B15" s="6" t="n">
        <v>1796265</v>
      </c>
      <c r="C15" s="6" t="n">
        <v>761600</v>
      </c>
      <c r="D15" s="6" t="n">
        <v>1742080</v>
      </c>
    </row>
    <row r="16">
      <c r="A16" s="4" t="inlineStr">
        <is>
          <t xml:space="preserve"> Other assets</t>
        </is>
      </c>
      <c r="B16" s="6" t="n">
        <v>45241</v>
      </c>
      <c r="C16" s="6" t="n">
        <v>16508</v>
      </c>
      <c r="D16" s="6" t="n">
        <v>18427</v>
      </c>
    </row>
    <row r="17">
      <c r="A17" s="4" t="inlineStr">
        <is>
          <t xml:space="preserve"> TOTAL ASSETS</t>
        </is>
      </c>
      <c r="B17" s="4" t="inlineStr">
        <is>
          <t xml:space="preserve"> </t>
        </is>
      </c>
      <c r="C17" s="6" t="n">
        <v>5757727</v>
      </c>
      <c r="D17" s="6" t="n">
        <v>4942720</v>
      </c>
    </row>
    <row r="18">
      <c r="A18" s="3" t="inlineStr">
        <is>
          <t xml:space="preserve"> Current Liabilities</t>
        </is>
      </c>
      <c r="B18" s="4" t="inlineStr">
        <is>
          <t xml:space="preserve"> </t>
        </is>
      </c>
      <c r="C18" s="4" t="inlineStr">
        <is>
          <t xml:space="preserve"> </t>
        </is>
      </c>
      <c r="D18" s="4" t="inlineStr">
        <is>
          <t xml:space="preserve"> </t>
        </is>
      </c>
    </row>
    <row r="19">
      <c r="A19" s="4" t="inlineStr">
        <is>
          <t xml:space="preserve">    Accounts payable and accrued liabilities</t>
        </is>
      </c>
      <c r="B19" s="6" t="n">
        <v>333905</v>
      </c>
      <c r="C19" s="6" t="n">
        <v>118283</v>
      </c>
      <c r="D19" s="6" t="n">
        <v>359475</v>
      </c>
    </row>
    <row r="20">
      <c r="A20" s="4" t="inlineStr">
        <is>
          <t>Related party payable</t>
        </is>
      </c>
      <c r="B20" s="6" t="n">
        <v>1049341</v>
      </c>
      <c r="C20" s="6" t="n">
        <v>933434</v>
      </c>
      <c r="D20" s="6" t="n">
        <v>5504</v>
      </c>
    </row>
    <row r="21">
      <c r="A21" s="4" t="inlineStr">
        <is>
          <t xml:space="preserve"> Current portion of obligations under operating leases</t>
        </is>
      </c>
      <c r="B21" s="6" t="n">
        <v>229014</v>
      </c>
      <c r="C21" s="6" t="n">
        <v>48226</v>
      </c>
      <c r="D21" s="6" t="n">
        <v>73664</v>
      </c>
    </row>
    <row r="22">
      <c r="A22" s="4" t="inlineStr">
        <is>
          <t xml:space="preserve">    Convertible note and derivative liability</t>
        </is>
      </c>
      <c r="B22" s="4" t="inlineStr">
        <is>
          <t xml:space="preserve"> </t>
        </is>
      </c>
      <c r="C22" s="4" t="inlineStr">
        <is>
          <t xml:space="preserve"> </t>
        </is>
      </c>
      <c r="D22" s="6" t="n">
        <v>438921</v>
      </c>
    </row>
    <row r="23">
      <c r="A23" s="4" t="inlineStr">
        <is>
          <t xml:space="preserve">    Due to shareholder</t>
        </is>
      </c>
      <c r="B23" s="6" t="n">
        <v>25088</v>
      </c>
      <c r="C23" s="6" t="n">
        <v>2347</v>
      </c>
      <c r="D23" s="6" t="n">
        <v>476</v>
      </c>
    </row>
    <row r="24">
      <c r="A24" s="4" t="inlineStr">
        <is>
          <t xml:space="preserve">    Tax payable</t>
        </is>
      </c>
      <c r="B24" s="4" t="inlineStr">
        <is>
          <t xml:space="preserve"> </t>
        </is>
      </c>
      <c r="C24" s="4" t="inlineStr">
        <is>
          <t xml:space="preserve"> </t>
        </is>
      </c>
      <c r="D24" s="6" t="n">
        <v>56750</v>
      </c>
    </row>
    <row r="25">
      <c r="A25" s="4" t="inlineStr">
        <is>
          <t xml:space="preserve">    Other payable</t>
        </is>
      </c>
      <c r="B25" s="6" t="n">
        <v>3827</v>
      </c>
      <c r="C25" s="6" t="n">
        <v>3827</v>
      </c>
      <c r="D25" s="6" t="n">
        <v>3584</v>
      </c>
    </row>
    <row r="26">
      <c r="A26" s="4" t="inlineStr">
        <is>
          <t xml:space="preserve"> Dividend payable</t>
        </is>
      </c>
      <c r="B26" s="6" t="n">
        <v>5119</v>
      </c>
      <c r="C26" s="6" t="n">
        <v>1834</v>
      </c>
      <c r="D26" s="4" t="inlineStr">
        <is>
          <t xml:space="preserve"> </t>
        </is>
      </c>
    </row>
    <row r="27">
      <c r="A27" s="4" t="inlineStr">
        <is>
          <t xml:space="preserve"> Total Current Liabilities</t>
        </is>
      </c>
      <c r="B27" s="6" t="n">
        <v>1646294</v>
      </c>
      <c r="C27" s="6" t="n">
        <v>1107951</v>
      </c>
      <c r="D27" s="6" t="n">
        <v>938374</v>
      </c>
    </row>
    <row r="28">
      <c r="A28" s="4" t="inlineStr">
        <is>
          <t xml:space="preserve"> Obligations under operating leases, non-current</t>
        </is>
      </c>
      <c r="B28" s="6" t="n">
        <v>920900</v>
      </c>
      <c r="C28" s="4" t="inlineStr">
        <is>
          <t xml:space="preserve"> </t>
        </is>
      </c>
      <c r="D28" s="6" t="n">
        <v>48249</v>
      </c>
    </row>
    <row r="29">
      <c r="A29" s="4" t="inlineStr">
        <is>
          <t xml:space="preserve"> Total Liabilities</t>
        </is>
      </c>
      <c r="B29" s="6" t="n">
        <v>2567194</v>
      </c>
      <c r="C29" s="6" t="n">
        <v>1107951</v>
      </c>
      <c r="D29" s="6" t="n">
        <v>986623</v>
      </c>
    </row>
    <row r="30">
      <c r="A30" s="4" t="inlineStr">
        <is>
          <t xml:space="preserve"> Preferred stock, $0.001 par value, 10,000,000 preferred shares authorized;</t>
        </is>
      </c>
      <c r="B30" s="4" t="inlineStr">
        <is>
          <t xml:space="preserve"> </t>
        </is>
      </c>
      <c r="C30" s="4" t="inlineStr">
        <is>
          <t xml:space="preserve"> </t>
        </is>
      </c>
      <c r="D30" s="4" t="inlineStr">
        <is>
          <t xml:space="preserve"> </t>
        </is>
      </c>
    </row>
    <row r="31">
      <c r="A31" s="4" t="inlineStr">
        <is>
          <t>Common stock, $0.001 par value, 1,000,000,000 shares authorized;  226,589,735 and 46,661,417 shares issued and outstanding, as of   August 31, 2021 and August 31, 2020, respectively</t>
        </is>
      </c>
      <c r="B31" s="6" t="n">
        <v>327842</v>
      </c>
      <c r="C31" s="6" t="n">
        <v>226590</v>
      </c>
      <c r="D31" s="6" t="n">
        <v>46661</v>
      </c>
    </row>
    <row r="32">
      <c r="A32" s="4" t="inlineStr">
        <is>
          <t xml:space="preserve"> Additional paid-in capital</t>
        </is>
      </c>
      <c r="B32" s="6" t="n">
        <v>12595751</v>
      </c>
      <c r="C32" s="6" t="n">
        <v>11009517</v>
      </c>
      <c r="D32" s="6" t="n">
        <v>7271983</v>
      </c>
    </row>
    <row r="33">
      <c r="A33" s="4" t="inlineStr">
        <is>
          <t xml:space="preserve"> Accumulated deficit</t>
        </is>
      </c>
      <c r="B33" s="6" t="n">
        <v>-8366088</v>
      </c>
      <c r="C33" s="6" t="n">
        <v>-6578978</v>
      </c>
      <c r="D33" s="6" t="n">
        <v>-2970881</v>
      </c>
    </row>
    <row r="34">
      <c r="A34" s="4" t="inlineStr">
        <is>
          <t xml:space="preserve"> Unearned shareholders’ compensation</t>
        </is>
      </c>
      <c r="B34" s="6" t="n">
        <v>-304750</v>
      </c>
      <c r="C34" s="6" t="n">
        <v>-7473</v>
      </c>
      <c r="D34" s="6" t="n">
        <v>-391666</v>
      </c>
    </row>
    <row r="35">
      <c r="A35" s="4" t="inlineStr">
        <is>
          <t xml:space="preserve"> Total Stockholders’ Equity</t>
        </is>
      </c>
      <c r="B35" s="6" t="n">
        <v>4253159</v>
      </c>
      <c r="C35" s="6" t="n">
        <v>4649776</v>
      </c>
      <c r="D35" s="6" t="n">
        <v>3956097</v>
      </c>
    </row>
    <row r="36">
      <c r="A36" s="4" t="inlineStr">
        <is>
          <t xml:space="preserve"> TOTAL LIABILITIES AND STOCKHOLDERS’ EQUITY</t>
        </is>
      </c>
      <c r="B36" s="6" t="n">
        <v>6820353</v>
      </c>
      <c r="C36" s="6" t="n">
        <v>5757727</v>
      </c>
      <c r="D36" s="6" t="n">
        <v>4942720</v>
      </c>
    </row>
    <row r="37">
      <c r="A37" s="4" t="inlineStr">
        <is>
          <t>Preferred Class A [Member]</t>
        </is>
      </c>
      <c r="B37" s="4" t="inlineStr">
        <is>
          <t xml:space="preserve"> </t>
        </is>
      </c>
      <c r="C37" s="4" t="inlineStr">
        <is>
          <t xml:space="preserve"> </t>
        </is>
      </c>
      <c r="D37" s="4" t="inlineStr">
        <is>
          <t xml:space="preserve"> </t>
        </is>
      </c>
    </row>
    <row r="38">
      <c r="A38" s="3" t="inlineStr">
        <is>
          <t xml:space="preserve"> Current Liabilities</t>
        </is>
      </c>
      <c r="B38" s="4" t="inlineStr">
        <is>
          <t xml:space="preserve"> </t>
        </is>
      </c>
      <c r="C38" s="4" t="inlineStr">
        <is>
          <t xml:space="preserve"> </t>
        </is>
      </c>
      <c r="D38" s="4" t="inlineStr">
        <is>
          <t xml:space="preserve"> </t>
        </is>
      </c>
    </row>
    <row r="39">
      <c r="A39" s="4" t="inlineStr">
        <is>
          <t xml:space="preserve"> Preferred stock, $0.001 par value, 10,000,000 preferred shares authorized;</t>
        </is>
      </c>
      <c r="B39" s="6" t="n">
        <v>100</v>
      </c>
      <c r="C39" s="6" t="n">
        <v>100</v>
      </c>
      <c r="D39" s="4" t="inlineStr">
        <is>
          <t xml:space="preserve"> </t>
        </is>
      </c>
    </row>
    <row r="40">
      <c r="A40" s="4" t="inlineStr">
        <is>
          <t>Preferred Class B [Member]</t>
        </is>
      </c>
      <c r="B40" s="4" t="inlineStr">
        <is>
          <t xml:space="preserve"> </t>
        </is>
      </c>
      <c r="C40" s="4" t="inlineStr">
        <is>
          <t xml:space="preserve"> </t>
        </is>
      </c>
      <c r="D40" s="4" t="inlineStr">
        <is>
          <t xml:space="preserve"> </t>
        </is>
      </c>
    </row>
    <row r="41">
      <c r="A41" s="3" t="inlineStr">
        <is>
          <t xml:space="preserve"> Current Liabilities</t>
        </is>
      </c>
      <c r="B41" s="4" t="inlineStr">
        <is>
          <t xml:space="preserve"> </t>
        </is>
      </c>
      <c r="C41" s="4" t="inlineStr">
        <is>
          <t xml:space="preserve"> </t>
        </is>
      </c>
      <c r="D41" s="4" t="inlineStr">
        <is>
          <t xml:space="preserve"> </t>
        </is>
      </c>
    </row>
    <row r="42">
      <c r="A42" s="4" t="inlineStr">
        <is>
          <t xml:space="preserve"> Preferred stock, $0.001 par value, 10,000,000 preferred shares authorized;</t>
        </is>
      </c>
      <c r="B42" s="6" t="n">
        <v>20</v>
      </c>
      <c r="C42" s="6" t="n">
        <v>20</v>
      </c>
      <c r="D42" s="4" t="inlineStr">
        <is>
          <t xml:space="preserve"> </t>
        </is>
      </c>
    </row>
    <row r="43">
      <c r="A43" s="4" t="inlineStr">
        <is>
          <t>Preferred Class C [Member]</t>
        </is>
      </c>
      <c r="B43" s="4" t="inlineStr">
        <is>
          <t xml:space="preserve"> </t>
        </is>
      </c>
      <c r="C43" s="4" t="inlineStr">
        <is>
          <t xml:space="preserve"> </t>
        </is>
      </c>
      <c r="D43" s="4" t="inlineStr">
        <is>
          <t xml:space="preserve"> </t>
        </is>
      </c>
    </row>
    <row r="44">
      <c r="A44" s="3" t="inlineStr">
        <is>
          <t xml:space="preserve"> Current Liabilities</t>
        </is>
      </c>
      <c r="B44" s="4" t="inlineStr">
        <is>
          <t xml:space="preserve"> </t>
        </is>
      </c>
      <c r="C44" s="4" t="inlineStr">
        <is>
          <t xml:space="preserve"> </t>
        </is>
      </c>
      <c r="D44" s="4" t="inlineStr">
        <is>
          <t xml:space="preserve"> </t>
        </is>
      </c>
    </row>
    <row r="45">
      <c r="A45" s="4" t="inlineStr">
        <is>
          <t xml:space="preserve"> Preferred stock, $0.001 par value, 10,000,000 preferred shares authorized;</t>
        </is>
      </c>
      <c r="B45" s="6" t="n">
        <v>284</v>
      </c>
      <c r="C45" s="4" t="inlineStr">
        <is>
          <t xml:space="preserve"> </t>
        </is>
      </c>
      <c r="D45" s="4" t="inlineStr">
        <is>
          <t xml:space="preserve"> </t>
        </is>
      </c>
    </row>
    <row r="46">
      <c r="A46" s="4" t="inlineStr">
        <is>
          <t>Preferred Class D [Member]</t>
        </is>
      </c>
      <c r="B46" s="4" t="inlineStr">
        <is>
          <t xml:space="preserve"> </t>
        </is>
      </c>
      <c r="C46" s="4" t="inlineStr">
        <is>
          <t xml:space="preserve"> </t>
        </is>
      </c>
      <c r="D46" s="4" t="inlineStr">
        <is>
          <t xml:space="preserve"> </t>
        </is>
      </c>
    </row>
    <row r="47">
      <c r="A47" s="3" t="inlineStr">
        <is>
          <t xml:space="preserve"> Current Liabilities</t>
        </is>
      </c>
      <c r="B47" s="4" t="inlineStr">
        <is>
          <t xml:space="preserve"> </t>
        </is>
      </c>
      <c r="C47" s="4" t="inlineStr">
        <is>
          <t xml:space="preserve"> </t>
        </is>
      </c>
      <c r="D47" s="4" t="inlineStr">
        <is>
          <t xml:space="preserve"> </t>
        </is>
      </c>
    </row>
    <row r="48">
      <c r="A48" s="4" t="inlineStr">
        <is>
          <t xml:space="preserve"> Preferred stock, $0.001 par value, 10,000,000 preferred shares authorized;</t>
        </is>
      </c>
      <c r="B48" s="4" t="inlineStr">
        <is>
          <t xml:space="preserve"> </t>
        </is>
      </c>
      <c r="C48" s="4" t="inlineStr">
        <is>
          <t xml:space="preserve"> </t>
        </is>
      </c>
      <c r="D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NOTE 13 – CONCENTRATION OF RISK (Details Narrative) - USD ($)</t>
        </is>
      </c>
      <c r="B1" s="2" t="inlineStr">
        <is>
          <t>May 31, 2022</t>
        </is>
      </c>
      <c r="C1" s="2" t="inlineStr">
        <is>
          <t>Aug. 31, 2021</t>
        </is>
      </c>
    </row>
    <row r="2">
      <c r="A2" s="3" t="inlineStr">
        <is>
          <t>Risks and Uncertainties [Abstract]</t>
        </is>
      </c>
      <c r="B2" s="4" t="inlineStr">
        <is>
          <t xml:space="preserve"> </t>
        </is>
      </c>
      <c r="C2" s="4" t="inlineStr">
        <is>
          <t xml:space="preserve"> </t>
        </is>
      </c>
    </row>
    <row r="3">
      <c r="A3" s="4" t="inlineStr">
        <is>
          <t>Cash Equivalents, at Carrying Value</t>
        </is>
      </c>
      <c r="B3" s="5" t="n">
        <v>371762</v>
      </c>
      <c r="C3" s="5" t="n">
        <v>131796</v>
      </c>
    </row>
    <row r="4">
      <c r="A4" s="4" t="inlineStr">
        <is>
          <t>Cash, FDIC Insured Amount</t>
        </is>
      </c>
      <c r="B4" s="5" t="n">
        <v>250000</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NOTE 14 - COMMITMENTS AND CONTINGENCIES - Lease Costs (Details) - USD ($)</t>
        </is>
      </c>
      <c r="B1" s="2" t="inlineStr">
        <is>
          <t>May 31, 2022</t>
        </is>
      </c>
      <c r="C1" s="2" t="inlineStr">
        <is>
          <t>Aug. 31, 2021</t>
        </is>
      </c>
    </row>
    <row r="2">
      <c r="A2" s="3" t="inlineStr">
        <is>
          <t>Commitments and Contingencies Disclosure [Abstract]</t>
        </is>
      </c>
      <c r="B2" s="4" t="inlineStr">
        <is>
          <t xml:space="preserve"> </t>
        </is>
      </c>
      <c r="C2" s="4" t="inlineStr">
        <is>
          <t xml:space="preserve"> </t>
        </is>
      </c>
    </row>
    <row r="3">
      <c r="A3" s="4" t="inlineStr">
        <is>
          <t>Total Lease Payments</t>
        </is>
      </c>
      <c r="B3" s="5" t="n">
        <v>1171694</v>
      </c>
      <c r="C3" s="5" t="n">
        <v>48822</v>
      </c>
    </row>
    <row r="4">
      <c r="A4" s="4" t="inlineStr">
        <is>
          <t>Less: imputed interest</t>
        </is>
      </c>
      <c r="B4" s="6" t="n">
        <v>-21780</v>
      </c>
      <c r="C4" s="6" t="n">
        <v>-596</v>
      </c>
    </row>
    <row r="5">
      <c r="A5" s="4" t="inlineStr">
        <is>
          <t>Present value of lease liabilities</t>
        </is>
      </c>
      <c r="B5" s="6" t="n">
        <v>1149914</v>
      </c>
      <c r="C5" s="6" t="n">
        <v>48226</v>
      </c>
    </row>
    <row r="6">
      <c r="A6" s="4" t="inlineStr">
        <is>
          <t>Current portion of obligations under operating leases</t>
        </is>
      </c>
      <c r="B6" s="6" t="n">
        <v>229014</v>
      </c>
      <c r="C6" s="6" t="n">
        <v>48226</v>
      </c>
    </row>
    <row r="7">
      <c r="A7" s="4" t="inlineStr">
        <is>
          <t>Obligations under operating leases, non-current</t>
        </is>
      </c>
      <c r="B7" s="5" t="n">
        <v>920900</v>
      </c>
      <c r="C7"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4 - COMMITMENTS AND CONTINGENCIES - Future Lease Payments (Details) - USD ($)</t>
        </is>
      </c>
      <c r="B1" s="2" t="inlineStr">
        <is>
          <t>May 31, 2022</t>
        </is>
      </c>
      <c r="C1" s="2" t="inlineStr">
        <is>
          <t>Aug. 31, 2021</t>
        </is>
      </c>
    </row>
    <row r="2">
      <c r="A2" s="3" t="inlineStr">
        <is>
          <t>Commitments and Contingencies Disclosure [Abstract]</t>
        </is>
      </c>
      <c r="B2" s="4" t="inlineStr">
        <is>
          <t xml:space="preserve"> </t>
        </is>
      </c>
      <c r="C2" s="4" t="inlineStr">
        <is>
          <t xml:space="preserve"> </t>
        </is>
      </c>
    </row>
    <row r="3">
      <c r="A3" s="4" t="inlineStr">
        <is>
          <t>Operating Leases, Future Minimum Payments, Next Rolling 12 Months</t>
        </is>
      </c>
      <c r="B3" s="5" t="n">
        <v>238443</v>
      </c>
      <c r="C3" s="4" t="inlineStr">
        <is>
          <t xml:space="preserve"> </t>
        </is>
      </c>
    </row>
    <row r="4">
      <c r="A4" s="4" t="inlineStr">
        <is>
          <t>Operating Leases, Future Minimum Payments, Due in Rolling Year Two</t>
        </is>
      </c>
      <c r="B4" s="6" t="n">
        <v>258064</v>
      </c>
      <c r="C4" s="4" t="inlineStr">
        <is>
          <t xml:space="preserve"> </t>
        </is>
      </c>
    </row>
    <row r="5">
      <c r="A5" s="4" t="inlineStr">
        <is>
          <t>Operating Leases, Future Minimum Payments, Due in Rolling Year Three</t>
        </is>
      </c>
      <c r="B5" s="6" t="n">
        <v>249362</v>
      </c>
      <c r="C5" s="4" t="inlineStr">
        <is>
          <t xml:space="preserve"> </t>
        </is>
      </c>
    </row>
    <row r="6">
      <c r="A6" s="4" t="inlineStr">
        <is>
          <t>Operating Leases, Future Minimum Payments, Due in Rolling Year Four</t>
        </is>
      </c>
      <c r="B6" s="6" t="n">
        <v>254183</v>
      </c>
      <c r="C6" s="4" t="inlineStr">
        <is>
          <t xml:space="preserve"> </t>
        </is>
      </c>
    </row>
    <row r="7">
      <c r="A7" s="4" t="inlineStr">
        <is>
          <t>Operating Leases, Future Minimum Payments, Due in Rolling Year Five</t>
        </is>
      </c>
      <c r="B7" s="6" t="n">
        <v>171642</v>
      </c>
      <c r="C7" s="4" t="inlineStr">
        <is>
          <t xml:space="preserve"> </t>
        </is>
      </c>
    </row>
    <row r="8">
      <c r="A8" s="4" t="inlineStr">
        <is>
          <t>Lessee, Operating Lease, Liability, to be Paid</t>
        </is>
      </c>
      <c r="B8" s="5" t="n">
        <v>1171694</v>
      </c>
      <c r="C8" s="5" t="n">
        <v>488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 width="16"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s>
  <sheetData>
    <row r="1">
      <c r="A1" s="1" t="inlineStr">
        <is>
          <t>NOTE 14 – COMMITMENTS AND CONTINGENCIES (Details Narrative) - USD ($)</t>
        </is>
      </c>
      <c r="B1" s="2" t="inlineStr">
        <is>
          <t>3 Months Ended</t>
        </is>
      </c>
      <c r="D1" s="2" t="inlineStr">
        <is>
          <t>9 Months Ended</t>
        </is>
      </c>
      <c r="F1" s="2" t="inlineStr">
        <is>
          <t>12 Months Ended</t>
        </is>
      </c>
    </row>
    <row r="2">
      <c r="B2" s="2" t="inlineStr">
        <is>
          <t>May 31, 2022</t>
        </is>
      </c>
      <c r="C2" s="2" t="inlineStr">
        <is>
          <t>May 31, 2021</t>
        </is>
      </c>
      <c r="D2" s="2" t="inlineStr">
        <is>
          <t>May 31, 2022</t>
        </is>
      </c>
      <c r="E2" s="2" t="inlineStr">
        <is>
          <t>May 31, 2021</t>
        </is>
      </c>
      <c r="F2" s="2" t="inlineStr">
        <is>
          <t>Aug. 31, 2021</t>
        </is>
      </c>
      <c r="G2" s="2" t="inlineStr">
        <is>
          <t>Aug. 31, 2020</t>
        </is>
      </c>
      <c r="H2" s="2" t="inlineStr">
        <is>
          <t>May 01, 2022</t>
        </is>
      </c>
      <c r="I2" s="2" t="inlineStr">
        <is>
          <t>Oct. 21, 2021</t>
        </is>
      </c>
      <c r="J2" s="2" t="inlineStr">
        <is>
          <t>Sep. 01, 2021</t>
        </is>
      </c>
      <c r="K2" s="2" t="inlineStr">
        <is>
          <t>Apr. 13, 2021</t>
        </is>
      </c>
      <c r="L2" s="2" t="inlineStr">
        <is>
          <t>Sep. 01, 2019</t>
        </is>
      </c>
      <c r="M2" s="2" t="inlineStr">
        <is>
          <t>May 01, 2019</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Rent, Current</t>
        </is>
      </c>
      <c r="B4" s="5" t="n">
        <v>229014</v>
      </c>
      <c r="C4" s="4" t="inlineStr">
        <is>
          <t xml:space="preserve"> </t>
        </is>
      </c>
      <c r="D4" s="5" t="n">
        <v>229014</v>
      </c>
      <c r="E4" s="4" t="inlineStr">
        <is>
          <t xml:space="preserve"> </t>
        </is>
      </c>
      <c r="F4" s="5" t="n">
        <v>48226</v>
      </c>
      <c r="G4" s="5" t="n">
        <v>73664</v>
      </c>
      <c r="H4" s="4" t="inlineStr">
        <is>
          <t xml:space="preserve"> </t>
        </is>
      </c>
      <c r="I4" s="4" t="inlineStr">
        <is>
          <t xml:space="preserve"> </t>
        </is>
      </c>
      <c r="J4" s="4" t="inlineStr">
        <is>
          <t xml:space="preserve"> </t>
        </is>
      </c>
      <c r="K4" s="4" t="inlineStr">
        <is>
          <t xml:space="preserve"> </t>
        </is>
      </c>
      <c r="L4" s="5" t="n">
        <v>196813</v>
      </c>
      <c r="M4" s="4" t="inlineStr">
        <is>
          <t xml:space="preserve"> </t>
        </is>
      </c>
    </row>
    <row r="5">
      <c r="A5" s="4" t="inlineStr">
        <is>
          <t>Operating Leases, Rent Expense, Net</t>
        </is>
      </c>
      <c r="B5" s="6" t="n">
        <v>82527</v>
      </c>
      <c r="C5" s="5" t="n">
        <v>21612</v>
      </c>
      <c r="D5" s="6" t="n">
        <v>135648</v>
      </c>
      <c r="E5" s="5" t="n">
        <v>69905</v>
      </c>
      <c r="F5" s="6" t="n">
        <v>92981</v>
      </c>
      <c r="G5" s="5" t="n">
        <v>7948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ort-Term Lease Commitment, Amount</t>
        </is>
      </c>
      <c r="B6" s="5" t="n">
        <v>1171693</v>
      </c>
      <c r="C6" s="4" t="inlineStr">
        <is>
          <t xml:space="preserve"> </t>
        </is>
      </c>
      <c r="D6" s="6" t="n">
        <v>1171693</v>
      </c>
      <c r="E6" s="4" t="inlineStr">
        <is>
          <t xml:space="preserve"> </t>
        </is>
      </c>
      <c r="F6" s="6" t="n">
        <v>4882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ase, Cost</t>
        </is>
      </c>
      <c r="B7" s="4" t="inlineStr">
        <is>
          <t xml:space="preserve"> </t>
        </is>
      </c>
      <c r="C7" s="4" t="inlineStr">
        <is>
          <t xml:space="preserve"> </t>
        </is>
      </c>
      <c r="D7" s="5" t="n">
        <v>215604</v>
      </c>
      <c r="E7" s="5" t="n">
        <v>71665</v>
      </c>
      <c r="F7" s="5" t="n">
        <v>9457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ingapo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rued Rent,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16</v>
      </c>
      <c r="L10" s="4" t="inlineStr">
        <is>
          <t xml:space="preserve"> </t>
        </is>
      </c>
      <c r="M10" s="4" t="inlineStr">
        <is>
          <t xml:space="preserve"> </t>
        </is>
      </c>
    </row>
    <row r="11">
      <c r="A11" s="4" t="inlineStr">
        <is>
          <t>Hong Kong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essee, Operating Lease, Term of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years</t>
        </is>
      </c>
      <c r="I13" s="4" t="inlineStr">
        <is>
          <t xml:space="preserve"> </t>
        </is>
      </c>
      <c r="J13" s="4" t="inlineStr">
        <is>
          <t xml:space="preserve"> </t>
        </is>
      </c>
      <c r="K13" s="4" t="inlineStr">
        <is>
          <t xml:space="preserve"> </t>
        </is>
      </c>
      <c r="L13" s="4" t="inlineStr">
        <is>
          <t xml:space="preserve"> </t>
        </is>
      </c>
      <c r="M13" s="4" t="inlineStr">
        <is>
          <t>3 years</t>
        </is>
      </c>
    </row>
    <row r="14">
      <c r="A14" s="4" t="inlineStr">
        <is>
          <t>Operating Leases, Future Minimum Payments Due, Next 12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6048</v>
      </c>
      <c r="I14" s="4" t="inlineStr">
        <is>
          <t xml:space="preserve"> </t>
        </is>
      </c>
      <c r="J14" s="4" t="inlineStr">
        <is>
          <t xml:space="preserve"> </t>
        </is>
      </c>
      <c r="K14" s="4" t="inlineStr">
        <is>
          <t xml:space="preserve"> </t>
        </is>
      </c>
      <c r="L14" s="4" t="inlineStr">
        <is>
          <t xml:space="preserve"> </t>
        </is>
      </c>
      <c r="M14" s="5" t="n">
        <v>66048</v>
      </c>
    </row>
    <row r="15">
      <c r="A15" s="4" t="inlineStr">
        <is>
          <t>New York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essee, Operating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 year</t>
        </is>
      </c>
      <c r="K17" s="4" t="inlineStr">
        <is>
          <t xml:space="preserve"> </t>
        </is>
      </c>
      <c r="L17" s="4" t="inlineStr">
        <is>
          <t xml:space="preserve"> </t>
        </is>
      </c>
      <c r="M17" s="4" t="inlineStr">
        <is>
          <t xml:space="preserve"> </t>
        </is>
      </c>
    </row>
    <row r="18">
      <c r="A18" s="4" t="inlineStr">
        <is>
          <t>Operating Leases, Future Minimum Payments Due, Next 12 Month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400</v>
      </c>
      <c r="K18" s="4" t="inlineStr">
        <is>
          <t xml:space="preserve"> </t>
        </is>
      </c>
      <c r="L18" s="4" t="inlineStr">
        <is>
          <t xml:space="preserve"> </t>
        </is>
      </c>
      <c r="M18" s="4" t="inlineStr">
        <is>
          <t xml:space="preserve"> </t>
        </is>
      </c>
    </row>
    <row r="19">
      <c r="A19" s="4" t="inlineStr">
        <is>
          <t>Kisco Theat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ssee, Operating Lease, Term of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t>
        </is>
      </c>
      <c r="J21" s="4" t="inlineStr">
        <is>
          <t xml:space="preserve"> </t>
        </is>
      </c>
      <c r="K21" s="4" t="inlineStr">
        <is>
          <t xml:space="preserve"> </t>
        </is>
      </c>
      <c r="L21" s="4" t="inlineStr">
        <is>
          <t xml:space="preserve"> </t>
        </is>
      </c>
      <c r="M21" s="4" t="inlineStr">
        <is>
          <t xml:space="preserve"> </t>
        </is>
      </c>
    </row>
    <row r="22">
      <c r="A22" s="4" t="inlineStr">
        <is>
          <t>Accrued Rent,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366</v>
      </c>
      <c r="J22" s="4" t="inlineStr">
        <is>
          <t xml:space="preserve"> </t>
        </is>
      </c>
      <c r="K22" s="4" t="inlineStr">
        <is>
          <t xml:space="preserve"> </t>
        </is>
      </c>
      <c r="L22" s="4" t="inlineStr">
        <is>
          <t xml:space="preserve"> </t>
        </is>
      </c>
      <c r="M22"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NOTE 1 – ORGANIZATION AND BUSINESS OPERATIONS (Details Narrative) - USD ($)</t>
        </is>
      </c>
      <c r="E1" s="2" t="inlineStr">
        <is>
          <t>1 Months Ended</t>
        </is>
      </c>
      <c r="H1" s="2" t="inlineStr">
        <is>
          <t>12 Months Ended</t>
        </is>
      </c>
    </row>
    <row r="2">
      <c r="B2" s="2" t="inlineStr">
        <is>
          <t>Nov. 13, 2020</t>
        </is>
      </c>
      <c r="C2" s="2" t="inlineStr">
        <is>
          <t>Sep. 05, 2018</t>
        </is>
      </c>
      <c r="D2" s="2" t="inlineStr">
        <is>
          <t>Oct. 10, 2017</t>
        </is>
      </c>
      <c r="E2" s="2" t="inlineStr">
        <is>
          <t>Aug. 31, 2019</t>
        </is>
      </c>
      <c r="F2" s="2" t="inlineStr">
        <is>
          <t>Mar. 21, 2018</t>
        </is>
      </c>
      <c r="G2" s="2" t="inlineStr">
        <is>
          <t>Jun. 01, 2017</t>
        </is>
      </c>
      <c r="H2" s="2" t="inlineStr">
        <is>
          <t>Aug. 31, 2021</t>
        </is>
      </c>
      <c r="I2" s="2" t="inlineStr">
        <is>
          <t>Aug. 31, 2020</t>
        </is>
      </c>
      <c r="J2" s="2" t="inlineStr">
        <is>
          <t>Sep. 04, 2019</t>
        </is>
      </c>
      <c r="K2" s="2" t="inlineStr">
        <is>
          <t>Jul. 31, 2019</t>
        </is>
      </c>
      <c r="L2" s="2" t="inlineStr">
        <is>
          <t>Dec. 01, 2018</t>
        </is>
      </c>
      <c r="M2" s="2" t="inlineStr">
        <is>
          <t>Jan. 22, 2016</t>
        </is>
      </c>
    </row>
    <row r="3">
      <c r="A3" s="4" t="inlineStr">
        <is>
          <t>Entity Incorporation, 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Jul. 29,  2013</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Lease Obligations</t>
        </is>
      </c>
      <c r="B4" s="4" t="inlineStr">
        <is>
          <t xml:space="preserve"> </t>
        </is>
      </c>
      <c r="C4" s="4" t="inlineStr">
        <is>
          <t xml:space="preserve"> </t>
        </is>
      </c>
      <c r="D4" s="4" t="inlineStr">
        <is>
          <t xml:space="preserve"> </t>
        </is>
      </c>
      <c r="E4" s="4" t="inlineStr">
        <is>
          <t xml:space="preserve"> </t>
        </is>
      </c>
      <c r="F4" s="4" t="inlineStr">
        <is>
          <t xml:space="preserve"> </t>
        </is>
      </c>
      <c r="G4" s="5" t="n">
        <v>5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tent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rivative,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ustom:RoyaltyFeeOnProceeds]</t>
        </is>
      </c>
      <c r="B7" s="4" t="inlineStr">
        <is>
          <t xml:space="preserve"> </t>
        </is>
      </c>
      <c r="C7" s="4" t="inlineStr">
        <is>
          <t xml:space="preserve"> </t>
        </is>
      </c>
      <c r="D7" s="4" t="inlineStr">
        <is>
          <t xml:space="preserve"> </t>
        </is>
      </c>
      <c r="E7" s="4" t="inlineStr">
        <is>
          <t xml:space="preserve"> </t>
        </is>
      </c>
      <c r="F7" s="4" t="inlineStr">
        <is>
          <t xml:space="preserve"> </t>
        </is>
      </c>
      <c r="G7" s="11" t="n">
        <v>0.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s to Acquire Productive Assets</t>
        </is>
      </c>
      <c r="B8" s="4" t="inlineStr">
        <is>
          <t xml:space="preserve"> </t>
        </is>
      </c>
      <c r="C8" s="4" t="inlineStr">
        <is>
          <t xml:space="preserve"> </t>
        </is>
      </c>
      <c r="D8" s="5" t="n">
        <v>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Kryptokiosk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Issued During Period, Shares, Acquisitions</t>
        </is>
      </c>
      <c r="B10" s="4" t="inlineStr">
        <is>
          <t xml:space="preserve"> </t>
        </is>
      </c>
      <c r="C10" s="4" t="inlineStr">
        <is>
          <t xml:space="preserve"> </t>
        </is>
      </c>
      <c r="D10" s="4" t="inlineStr">
        <is>
          <t xml:space="preserve"> </t>
        </is>
      </c>
      <c r="E10" s="4" t="inlineStr">
        <is>
          <t xml:space="preserve"> </t>
        </is>
      </c>
      <c r="F10" s="6" t="n">
        <v>24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Issued During Period, Value, Acquisitions</t>
        </is>
      </c>
      <c r="B11" s="4" t="inlineStr">
        <is>
          <t xml:space="preserve"> </t>
        </is>
      </c>
      <c r="C11" s="4" t="inlineStr">
        <is>
          <t xml:space="preserve"> </t>
        </is>
      </c>
      <c r="D11" s="4" t="inlineStr">
        <is>
          <t xml:space="preserve"> </t>
        </is>
      </c>
      <c r="E11" s="4" t="inlineStr">
        <is>
          <t xml:space="preserve"> </t>
        </is>
      </c>
      <c r="F11" s="5" t="n">
        <v>72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llowance for Loan and Lease Losses, Write-offs</t>
        </is>
      </c>
      <c r="B12" s="4" t="inlineStr">
        <is>
          <t xml:space="preserve"> </t>
        </is>
      </c>
      <c r="C12" s="4" t="inlineStr">
        <is>
          <t xml:space="preserve"> </t>
        </is>
      </c>
      <c r="D12" s="4" t="inlineStr">
        <is>
          <t xml:space="preserve"> </t>
        </is>
      </c>
      <c r="E12" s="4" t="inlineStr">
        <is>
          <t xml:space="preserve"> </t>
        </is>
      </c>
      <c r="F12" s="5" t="n">
        <v>48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tent License Agreement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for Previous Acquisition</t>
        </is>
      </c>
      <c r="B14" s="4" t="inlineStr">
        <is>
          <t xml:space="preserve"> </t>
        </is>
      </c>
      <c r="C14" s="5" t="n">
        <v>76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Other Shares, Outstanding</t>
        </is>
      </c>
      <c r="B15" s="4" t="inlineStr">
        <is>
          <t xml:space="preserve"> </t>
        </is>
      </c>
      <c r="C15" s="6"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Payable, Current</t>
        </is>
      </c>
      <c r="B16" s="4" t="inlineStr">
        <is>
          <t xml:space="preserve"> </t>
        </is>
      </c>
      <c r="C16" s="5" t="n">
        <v>153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alized Gain (Loss) on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57600</v>
      </c>
      <c r="J17" s="4" t="inlineStr">
        <is>
          <t xml:space="preserve"> </t>
        </is>
      </c>
      <c r="K17" s="4" t="inlineStr">
        <is>
          <t xml:space="preserve"> </t>
        </is>
      </c>
      <c r="L17" s="4" t="inlineStr">
        <is>
          <t xml:space="preserve"> </t>
        </is>
      </c>
      <c r="M17" s="4" t="inlineStr">
        <is>
          <t xml:space="preserve"> </t>
        </is>
      </c>
    </row>
    <row r="18">
      <c r="A18" s="4" t="inlineStr">
        <is>
          <t>Gain (Loss) on Sale of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9538</v>
      </c>
      <c r="J18" s="4" t="inlineStr">
        <is>
          <t xml:space="preserve"> </t>
        </is>
      </c>
      <c r="K18" s="4" t="inlineStr">
        <is>
          <t xml:space="preserve"> </t>
        </is>
      </c>
      <c r="L18" s="4" t="inlineStr">
        <is>
          <t xml:space="preserve"> </t>
        </is>
      </c>
      <c r="M18" s="4" t="inlineStr">
        <is>
          <t xml:space="preserve"> </t>
        </is>
      </c>
    </row>
    <row r="19">
      <c r="A19" s="4" t="inlineStr">
        <is>
          <t>Star Eastn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Other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71000</v>
      </c>
      <c r="M20" s="4" t="inlineStr">
        <is>
          <t xml:space="preserve"> </t>
        </is>
      </c>
    </row>
    <row r="21">
      <c r="A21" s="4" t="inlineStr">
        <is>
          <t>Anyone Pictures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Other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42980</v>
      </c>
      <c r="L22" s="4" t="inlineStr">
        <is>
          <t xml:space="preserve"> </t>
        </is>
      </c>
      <c r="M22" s="4" t="inlineStr">
        <is>
          <t xml:space="preserve"> </t>
        </is>
      </c>
    </row>
    <row r="23">
      <c r="A23" s="4" t="inlineStr">
        <is>
          <t>Unrealized Gain (Loss) on Investments</t>
        </is>
      </c>
      <c r="B23" s="4" t="inlineStr">
        <is>
          <t xml:space="preserve"> </t>
        </is>
      </c>
      <c r="C23" s="4" t="inlineStr">
        <is>
          <t xml:space="preserve"> </t>
        </is>
      </c>
      <c r="D23" s="4" t="inlineStr">
        <is>
          <t xml:space="preserve"> </t>
        </is>
      </c>
      <c r="E23" s="5" t="n">
        <v>4224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ain (Loss) on Sale of Investments</t>
        </is>
      </c>
      <c r="B24" s="4" t="inlineStr">
        <is>
          <t xml:space="preserve"> </t>
        </is>
      </c>
      <c r="C24" s="4" t="inlineStr">
        <is>
          <t xml:space="preserve"> </t>
        </is>
      </c>
      <c r="D24" s="4" t="inlineStr">
        <is>
          <t xml:space="preserve"> </t>
        </is>
      </c>
      <c r="E24" s="5" t="n">
        <v>5979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ans Held-for-sale, Term</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ans and Leases Receivable, Gross</t>
        </is>
      </c>
      <c r="B27" s="4" t="inlineStr">
        <is>
          <t xml:space="preserve"> </t>
        </is>
      </c>
      <c r="C27" s="4" t="inlineStr">
        <is>
          <t xml:space="preserve"> </t>
        </is>
      </c>
      <c r="D27" s="4" t="inlineStr">
        <is>
          <t xml:space="preserve"> </t>
        </is>
      </c>
      <c r="E27" s="5" t="n">
        <v>104704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ans Receivable, Basis Spread on Variable Rate</t>
        </is>
      </c>
      <c r="B28" s="4" t="inlineStr">
        <is>
          <t xml:space="preserve"> </t>
        </is>
      </c>
      <c r="C28" s="4" t="inlineStr">
        <is>
          <t xml:space="preserve"> </t>
        </is>
      </c>
      <c r="D28" s="4" t="inlineStr">
        <is>
          <t xml:space="preserve"> </t>
        </is>
      </c>
      <c r="E28" s="11" t="n">
        <v>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and Fee Income, Other Loans</t>
        </is>
      </c>
      <c r="B29" s="5" t="n">
        <v>700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5979</v>
      </c>
      <c r="J29" s="4" t="inlineStr">
        <is>
          <t xml:space="preserve"> </t>
        </is>
      </c>
      <c r="K29" s="4" t="inlineStr">
        <is>
          <t xml:space="preserve"> </t>
        </is>
      </c>
      <c r="L29" s="4" t="inlineStr">
        <is>
          <t xml:space="preserve"> </t>
        </is>
      </c>
      <c r="M29" s="4" t="inlineStr">
        <is>
          <t xml:space="preserve"> </t>
        </is>
      </c>
    </row>
    <row r="30">
      <c r="A30" s="4" t="inlineStr">
        <is>
          <t>Loan Agreement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s and Leases Receivable,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49600</v>
      </c>
      <c r="K31" s="4" t="inlineStr">
        <is>
          <t xml:space="preserve"> </t>
        </is>
      </c>
      <c r="L31" s="4" t="inlineStr">
        <is>
          <t xml:space="preserve"> </t>
        </is>
      </c>
      <c r="M31" s="4" t="inlineStr">
        <is>
          <t xml:space="preserve"> </t>
        </is>
      </c>
    </row>
    <row r="32">
      <c r="A32" s="4" t="inlineStr">
        <is>
          <t>Loans Receivable,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1</v>
      </c>
      <c r="K32" s="4" t="inlineStr">
        <is>
          <t xml:space="preserve"> </t>
        </is>
      </c>
      <c r="L32" s="4" t="inlineStr">
        <is>
          <t xml:space="preserve"> </t>
        </is>
      </c>
      <c r="M32" s="4" t="inlineStr">
        <is>
          <t xml:space="preserve"> </t>
        </is>
      </c>
    </row>
    <row r="33">
      <c r="A33" s="4" t="inlineStr">
        <is>
          <t>Former Sol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ncontrolling Interest, Ownership Percentage by Noncontrolling Ow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0.83</v>
      </c>
    </row>
  </sheetData>
  <mergeCells count="3">
    <mergeCell ref="A1:A2"/>
    <mergeCell ref="E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2 - SUMMARY OF SIGNIFICANT ACCOUNTING POLICIES - Estimated Useful Life (Details)</t>
        </is>
      </c>
      <c r="B1" s="2" t="inlineStr">
        <is>
          <t>9 Months Ended</t>
        </is>
      </c>
      <c r="C1" s="2" t="inlineStr">
        <is>
          <t>12 Months Ended</t>
        </is>
      </c>
    </row>
    <row r="2">
      <c r="B2" s="2" t="inlineStr">
        <is>
          <t>May 31, 2022</t>
        </is>
      </c>
      <c r="C2" s="2" t="inlineStr">
        <is>
          <t>Aug. 31, 2021</t>
        </is>
      </c>
    </row>
    <row r="3">
      <c r="A3" s="4" t="inlineStr">
        <is>
          <t>Total Cost</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Property, Plant and Equipment, Useful Life</t>
        </is>
      </c>
      <c r="B5" s="4" t="inlineStr">
        <is>
          <t>7 years</t>
        </is>
      </c>
      <c r="C5" s="4" t="inlineStr">
        <is>
          <t>7 years</t>
        </is>
      </c>
    </row>
    <row r="6">
      <c r="A6" s="4" t="inlineStr">
        <is>
          <t>Applianc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Property, Plant and Equipment, Useful Life</t>
        </is>
      </c>
      <c r="B8" s="4" t="inlineStr">
        <is>
          <t>5 years</t>
        </is>
      </c>
      <c r="C8" s="4" t="inlineStr">
        <is>
          <t>5 years</t>
        </is>
      </c>
    </row>
    <row r="9">
      <c r="A9" s="4" t="inlineStr">
        <is>
          <t>Copyrigh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Amortization Method</t>
        </is>
      </c>
      <c r="B11" s="4" t="inlineStr">
        <is>
          <t xml:space="preserve"> </t>
        </is>
      </c>
      <c r="C11" s="4" t="inlineStr">
        <is>
          <t>straight-line
    method</t>
        </is>
      </c>
    </row>
    <row r="12">
      <c r="A12" s="4" t="inlineStr">
        <is>
          <t>Finite-Lived Intangible Asset, Useful Life</t>
        </is>
      </c>
      <c r="B12" s="4" t="inlineStr">
        <is>
          <t xml:space="preserve"> </t>
        </is>
      </c>
      <c r="C12" s="4" t="inlineStr">
        <is>
          <t>2 years</t>
        </is>
      </c>
    </row>
    <row r="13">
      <c r="A13" s="4" t="inlineStr">
        <is>
          <t>Patent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Amortization Method</t>
        </is>
      </c>
      <c r="B15" s="4" t="inlineStr">
        <is>
          <t xml:space="preserve"> </t>
        </is>
      </c>
      <c r="C15" s="4" t="inlineStr">
        <is>
          <t>straight-line
    method</t>
        </is>
      </c>
    </row>
    <row r="16">
      <c r="A16" s="4" t="inlineStr">
        <is>
          <t>Finite-Lived Intangible Asset, Useful Life</t>
        </is>
      </c>
      <c r="B16" s="4" t="inlineStr">
        <is>
          <t xml:space="preserve"> </t>
        </is>
      </c>
      <c r="C16"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luted Shares (Details - USD ($)</t>
        </is>
      </c>
      <c r="B1" s="2" t="inlineStr">
        <is>
          <t>12 Months Ended</t>
        </is>
      </c>
    </row>
    <row r="2">
      <c r="B2" s="2" t="inlineStr">
        <is>
          <t>Aug. 31, 2021</t>
        </is>
      </c>
      <c r="C2" s="2" t="inlineStr">
        <is>
          <t>Aug. 31, 2020</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4" t="inlineStr">
        <is>
          <t xml:space="preserve"> </t>
        </is>
      </c>
      <c r="C4" s="6" t="n">
        <v>68163661</v>
      </c>
    </row>
    <row r="5">
      <c r="A5" s="4" t="inlineStr">
        <is>
          <t>Dilutive Securities, Effect on Basic Earnings Per Share</t>
        </is>
      </c>
      <c r="B5" s="5" t="n">
        <v>0</v>
      </c>
      <c r="C5" s="5" t="n">
        <v>661476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5" customWidth="1" min="6" max="6"/>
    <col width="13" customWidth="1" min="7" max="7"/>
    <col width="80" customWidth="1" min="8" max="8"/>
    <col width="80" customWidth="1" min="9" max="9"/>
    <col width="14" customWidth="1" min="10" max="10"/>
    <col width="14" customWidth="1" min="11" max="11"/>
  </cols>
  <sheetData>
    <row r="1">
      <c r="A1" s="1" t="inlineStr">
        <is>
          <t>NOTE 2 – SUMMARY OF SIGNIFICANT ACCOUNTING POLICIES (Details Narrative) - USD ($)</t>
        </is>
      </c>
      <c r="B1" s="2" t="inlineStr">
        <is>
          <t>1 Months Ended</t>
        </is>
      </c>
      <c r="E1" s="2" t="inlineStr">
        <is>
          <t>3 Months Ended</t>
        </is>
      </c>
      <c r="F1" s="2" t="inlineStr">
        <is>
          <t>9 Months Ended</t>
        </is>
      </c>
      <c r="H1" s="2" t="inlineStr">
        <is>
          <t>12 Months Ended</t>
        </is>
      </c>
    </row>
    <row r="2">
      <c r="B2" s="2" t="inlineStr">
        <is>
          <t>May 31, 2020</t>
        </is>
      </c>
      <c r="C2" s="2" t="inlineStr">
        <is>
          <t>Nov. 30, 2019</t>
        </is>
      </c>
      <c r="D2" s="2" t="inlineStr">
        <is>
          <t>Sep. 30, 2019</t>
        </is>
      </c>
      <c r="E2" s="2" t="inlineStr">
        <is>
          <t>Nov. 30, 2019</t>
        </is>
      </c>
      <c r="F2" s="2" t="inlineStr">
        <is>
          <t>May 31, 2022</t>
        </is>
      </c>
      <c r="G2" s="2" t="inlineStr">
        <is>
          <t>May 31, 2021</t>
        </is>
      </c>
      <c r="H2" s="2" t="inlineStr">
        <is>
          <t>Sep. 30, 2021</t>
        </is>
      </c>
      <c r="I2" s="2" t="inlineStr">
        <is>
          <t>Aug. 31, 2021</t>
        </is>
      </c>
      <c r="J2" s="2" t="inlineStr">
        <is>
          <t>Aug. 31, 2020</t>
        </is>
      </c>
      <c r="K2" s="2" t="inlineStr">
        <is>
          <t>Sep. 0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4" t="inlineStr">
        <is>
          <t xml:space="preserve"> </t>
        </is>
      </c>
      <c r="F4" s="5" t="n">
        <v>478498</v>
      </c>
      <c r="G4" s="5" t="n">
        <v>4043032</v>
      </c>
      <c r="H4" s="4" t="inlineStr">
        <is>
          <t xml:space="preserve"> </t>
        </is>
      </c>
      <c r="I4" s="5" t="n">
        <v>5141166</v>
      </c>
      <c r="J4" s="5" t="n">
        <v>1263370</v>
      </c>
      <c r="K4" s="4" t="inlineStr">
        <is>
          <t xml:space="preserve"> </t>
        </is>
      </c>
    </row>
    <row r="5">
      <c r="A5" s="4" t="inlineStr">
        <is>
          <t>Allowance for Loan and Lease Loss, Recovery of Bad Deb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row>
    <row r="6">
      <c r="A6" s="4" t="inlineStr">
        <is>
          <t>Accounts Receivable, Allowance for Credit Loss, Write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row>
    <row r="7">
      <c r="A7" s="4" t="inlineStr">
        <is>
          <t>Lessor, Direct Financing Lease, 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3 years</t>
        </is>
      </c>
      <c r="J7" s="4" t="inlineStr">
        <is>
          <t xml:space="preserve"> </t>
        </is>
      </c>
      <c r="K7" s="4" t="inlineStr">
        <is>
          <t xml:space="preserve"> </t>
        </is>
      </c>
    </row>
    <row r="8">
      <c r="A8" s="4" t="inlineStr">
        <is>
          <t>Accrued Rent, Current</t>
        </is>
      </c>
      <c r="B8" s="4" t="inlineStr">
        <is>
          <t xml:space="preserve"> </t>
        </is>
      </c>
      <c r="C8" s="4" t="inlineStr">
        <is>
          <t xml:space="preserve"> </t>
        </is>
      </c>
      <c r="D8" s="4" t="inlineStr">
        <is>
          <t xml:space="preserve"> </t>
        </is>
      </c>
      <c r="E8" s="4" t="inlineStr">
        <is>
          <t xml:space="preserve"> </t>
        </is>
      </c>
      <c r="F8" s="6" t="n">
        <v>229014</v>
      </c>
      <c r="G8" s="4" t="inlineStr">
        <is>
          <t xml:space="preserve"> </t>
        </is>
      </c>
      <c r="H8" s="4" t="inlineStr">
        <is>
          <t xml:space="preserve"> </t>
        </is>
      </c>
      <c r="I8" s="5" t="n">
        <v>48226</v>
      </c>
      <c r="J8" s="6" t="n">
        <v>73664</v>
      </c>
      <c r="K8" s="5" t="n">
        <v>196813</v>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6" t="n">
        <v>1069557</v>
      </c>
      <c r="G9" s="4" t="inlineStr">
        <is>
          <t xml:space="preserve"> </t>
        </is>
      </c>
      <c r="H9" s="4" t="inlineStr">
        <is>
          <t xml:space="preserve"> </t>
        </is>
      </c>
      <c r="I9" s="6" t="n">
        <v>47827</v>
      </c>
      <c r="J9" s="6" t="n">
        <v>126354</v>
      </c>
      <c r="K9" s="5" t="n">
        <v>201025</v>
      </c>
    </row>
    <row r="10">
      <c r="A10" s="4" t="inlineStr">
        <is>
          <t>Impairment of Intangible Assets, Finite-L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5062</v>
      </c>
      <c r="K10" s="4" t="inlineStr">
        <is>
          <t xml:space="preserve"> </t>
        </is>
      </c>
    </row>
    <row r="11">
      <c r="A11" s="4" t="inlineStr">
        <is>
          <t>[custom:ValueAddedTax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v>
      </c>
      <c r="J11" s="4" t="inlineStr">
        <is>
          <t xml:space="preserve"> </t>
        </is>
      </c>
      <c r="K11" s="4" t="inlineStr">
        <is>
          <t xml:space="preserve"> </t>
        </is>
      </c>
    </row>
    <row r="12">
      <c r="A12" s="4" t="inlineStr">
        <is>
          <t>[custom:SurchargeOnValueAddedTax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v>
      </c>
      <c r="J12" s="4" t="inlineStr">
        <is>
          <t xml:space="preserve"> </t>
        </is>
      </c>
      <c r="K12" s="4" t="inlineStr">
        <is>
          <t xml:space="preserve"> </t>
        </is>
      </c>
    </row>
    <row r="13">
      <c r="A13" s="4" t="inlineStr">
        <is>
          <t>Debt Instrument, Convertible, Terms of Conversion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Note
Holders have the option to convert all or any lesser portion of the outstanding principal amount and accrued but unpaid interest into
common stock at a conversion price equal to a price which is</t>
        </is>
      </c>
      <c r="I13" s="4" t="inlineStr">
        <is>
          <t xml:space="preserve"> </t>
        </is>
      </c>
      <c r="J13" s="4" t="inlineStr">
        <is>
          <t xml:space="preserve"> </t>
        </is>
      </c>
      <c r="K13" s="4" t="inlineStr">
        <is>
          <t xml:space="preserve"> </t>
        </is>
      </c>
    </row>
    <row r="14">
      <c r="A14" s="4" t="inlineStr">
        <is>
          <t>Dilutive Securities, Effect on Basic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6614769</v>
      </c>
      <c r="K14" s="4" t="inlineStr">
        <is>
          <t xml:space="preserve"> </t>
        </is>
      </c>
    </row>
    <row r="15">
      <c r="A15" s="4" t="inlineStr">
        <is>
          <t>Antidilutive Securities Excluded from Computation of Earnings Per Shar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8163661</v>
      </c>
      <c r="K15" s="4" t="inlineStr">
        <is>
          <t xml:space="preserve"> </t>
        </is>
      </c>
    </row>
    <row r="16">
      <c r="A16" s="4" t="inlineStr">
        <is>
          <t>Impairment of Tangible Assets, Other Descriptors</t>
        </is>
      </c>
      <c r="B16" s="4" t="inlineStr">
        <is>
          <t xml:space="preserve"> </t>
        </is>
      </c>
      <c r="C16" s="4" t="inlineStr">
        <is>
          <t xml:space="preserve"> </t>
        </is>
      </c>
      <c r="D16" s="4" t="inlineStr">
        <is>
          <t xml:space="preserve"> </t>
        </is>
      </c>
      <c r="E16" s="4" t="inlineStr">
        <is>
          <t>“Ai
Bian Quan Qiu” platform has not generated any revenue since mid-January, 2020, the Company impaired 80% of the “Ai Bian Quan
Qiu” platform intangible asset value in Q2 FY2020 and the remaining 20% intangible asset in Q4 FY2020</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8800</v>
      </c>
      <c r="K17" s="4" t="inlineStr">
        <is>
          <t xml:space="preserve"> </t>
        </is>
      </c>
    </row>
    <row r="18">
      <c r="A18" s="4" t="inlineStr">
        <is>
          <t>Prepaid Expense and Other Assets</t>
        </is>
      </c>
      <c r="B18" s="4" t="inlineStr">
        <is>
          <t xml:space="preserve"> </t>
        </is>
      </c>
      <c r="C18" s="4" t="inlineStr">
        <is>
          <t xml:space="preserve"> </t>
        </is>
      </c>
      <c r="D18" s="4" t="inlineStr">
        <is>
          <t xml:space="preserve"> </t>
        </is>
      </c>
      <c r="E18" s="4" t="inlineStr">
        <is>
          <t xml:space="preserve"> </t>
        </is>
      </c>
      <c r="F18" s="6" t="n">
        <v>1796265</v>
      </c>
      <c r="G18" s="4" t="inlineStr">
        <is>
          <t xml:space="preserve"> </t>
        </is>
      </c>
      <c r="H18" s="4" t="inlineStr">
        <is>
          <t xml:space="preserve"> </t>
        </is>
      </c>
      <c r="I18" s="6" t="n">
        <v>761600</v>
      </c>
      <c r="J18" s="6" t="n">
        <v>1742080</v>
      </c>
      <c r="K18" s="4" t="inlineStr">
        <is>
          <t xml:space="preserve"> </t>
        </is>
      </c>
    </row>
    <row r="19">
      <c r="A19" s="4" t="inlineStr">
        <is>
          <t>Guangzhou Yuezhi Compu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pitalized Computer Software, Additions</t>
        </is>
      </c>
      <c r="B21" s="4" t="inlineStr">
        <is>
          <t xml:space="preserve"> </t>
        </is>
      </c>
      <c r="C21" s="4" t="inlineStr">
        <is>
          <t xml:space="preserve"> </t>
        </is>
      </c>
      <c r="D21" s="5" t="n">
        <v>128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Develop Software</t>
        </is>
      </c>
      <c r="B22" s="4" t="inlineStr">
        <is>
          <t xml:space="preserve"> </t>
        </is>
      </c>
      <c r="C22" s="4" t="inlineStr">
        <is>
          <t xml:space="preserve"> </t>
        </is>
      </c>
      <c r="D22" s="5" t="n">
        <v>108800</v>
      </c>
      <c r="E22" s="5" t="n">
        <v>1088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5" t="n">
        <v>1088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pai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paid Expense and 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61600</v>
      </c>
      <c r="J26" s="4" t="inlineStr">
        <is>
          <t xml:space="preserve"> </t>
        </is>
      </c>
      <c r="K26" s="4" t="inlineStr">
        <is>
          <t xml:space="preserve"> </t>
        </is>
      </c>
    </row>
    <row r="27">
      <c r="A27" s="4" t="inlineStr">
        <is>
          <t>Lushang Copyrigh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paid Expense and 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6000</v>
      </c>
      <c r="J29" s="4" t="inlineStr">
        <is>
          <t xml:space="preserve"> </t>
        </is>
      </c>
      <c r="K29" s="4" t="inlineStr">
        <is>
          <t xml:space="preserve"> </t>
        </is>
      </c>
    </row>
    <row r="30">
      <c r="A30" s="4" t="inlineStr">
        <is>
          <t>Acquisition Costs, Period Cost</t>
        </is>
      </c>
      <c r="B30" s="5" t="n">
        <v>256000</v>
      </c>
      <c r="C30" s="5" t="n">
        <v>25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for Purchase of 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6000</v>
      </c>
      <c r="J31" s="4" t="inlineStr">
        <is>
          <t xml:space="preserve"> </t>
        </is>
      </c>
      <c r="K31" s="4" t="inlineStr">
        <is>
          <t xml:space="preserve"> </t>
        </is>
      </c>
    </row>
    <row r="32">
      <c r="A32" s="4" t="inlineStr">
        <is>
          <t>Qi Qing Kuai Che Copyright Onli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quisition Costs, Period Cost</t>
        </is>
      </c>
      <c r="B34" s="6" t="n">
        <v>115200</v>
      </c>
      <c r="C34" s="6" t="n">
        <v>115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Qi Qing Kuai Che Copyright Full Righ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quisition Costs, Period Cost</t>
        </is>
      </c>
      <c r="B37" s="6" t="n">
        <v>908800</v>
      </c>
      <c r="C37" s="6" t="n">
        <v>9088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Qi Qing Kuai Che Copyrigh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paid Expense and 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05600</v>
      </c>
      <c r="J40" s="4" t="inlineStr">
        <is>
          <t xml:space="preserve"> </t>
        </is>
      </c>
      <c r="K40" s="4" t="inlineStr">
        <is>
          <t xml:space="preserve"> </t>
        </is>
      </c>
    </row>
    <row r="41">
      <c r="A41" s="4" t="inlineStr">
        <is>
          <t>Acquisition Costs, Period Cost</t>
        </is>
      </c>
      <c r="B41" s="5" t="n">
        <v>1024000</v>
      </c>
      <c r="C41" s="5" t="n">
        <v>1024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s for Purchase of Other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5600</v>
      </c>
      <c r="J42" s="4" t="inlineStr">
        <is>
          <t xml:space="preserve"> </t>
        </is>
      </c>
      <c r="K42" s="4" t="inlineStr">
        <is>
          <t xml:space="preserve"> </t>
        </is>
      </c>
    </row>
    <row r="43">
      <c r="A43" s="4" t="inlineStr">
        <is>
          <t>P R 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stom:ValueAddedTax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v>
      </c>
      <c r="J45" s="4" t="inlineStr">
        <is>
          <t xml:space="preserve"> </t>
        </is>
      </c>
      <c r="K45" s="4" t="inlineStr">
        <is>
          <t xml:space="preserve"> </t>
        </is>
      </c>
    </row>
    <row r="46">
      <c r="A46" s="4" t="inlineStr">
        <is>
          <t>Kryptokiosk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to Acquire Long-Term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8000</v>
      </c>
      <c r="K48" s="4" t="inlineStr">
        <is>
          <t xml:space="preserve"> </t>
        </is>
      </c>
    </row>
    <row r="49">
      <c r="A49" s="4" t="inlineStr">
        <is>
          <t>Ai Bian Quan Qi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yments to Acquire Long-Term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7062</v>
      </c>
      <c r="K51" s="4" t="inlineStr">
        <is>
          <t xml:space="preserve"> </t>
        </is>
      </c>
    </row>
    <row r="52">
      <c r="A52" s="4" t="inlineStr">
        <is>
          <t>Anyone Pictures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earch and Development Arrangement, Contract to Perform for Others, Description and Ter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The
monthly royalty the Company charges Anyone Pictures Limited is $12.8 per 1000 APP users. Both parties agreed to charge the sublicensing
fee based upon a fixed number 2,000,000 users. In January, 2021, our sublicensing agreement with Anyone Picture to generate revenues
was terminated. As such, there has been no revenues generated from sub-licensing the Technology since the end of December, 2020. Once
the Company finds another company to sublicense the patent, it will generate royalty revenue again.</t>
        </is>
      </c>
      <c r="J54" s="4" t="inlineStr">
        <is>
          <t xml:space="preserve"> </t>
        </is>
      </c>
      <c r="K54" s="4" t="inlineStr">
        <is>
          <t xml:space="preserve"> </t>
        </is>
      </c>
    </row>
    <row r="55">
      <c r="A55" s="4" t="inlineStr">
        <is>
          <t>Organization And Business Operations [Table]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Convertible, Conversion Price</t>
        </is>
      </c>
      <c r="B57" s="4" t="inlineStr">
        <is>
          <t xml:space="preserve"> </t>
        </is>
      </c>
      <c r="C57" s="4" t="inlineStr">
        <is>
          <t xml:space="preserve"> </t>
        </is>
      </c>
      <c r="D57" s="4" t="inlineStr">
        <is>
          <t xml:space="preserve"> </t>
        </is>
      </c>
      <c r="E57" s="4" t="inlineStr">
        <is>
          <t xml:space="preserve"> </t>
        </is>
      </c>
      <c r="F57" s="4" t="inlineStr">
        <is>
          <t xml:space="preserve"> </t>
        </is>
      </c>
      <c r="G57" s="5" t="n">
        <v>55</v>
      </c>
      <c r="H57" s="4" t="inlineStr">
        <is>
          <t xml:space="preserve"> </t>
        </is>
      </c>
      <c r="I57" s="4" t="inlineStr">
        <is>
          <t xml:space="preserve"> </t>
        </is>
      </c>
      <c r="J57" s="4" t="inlineStr">
        <is>
          <t xml:space="preserve"> </t>
        </is>
      </c>
      <c r="K57" s="4" t="inlineStr">
        <is>
          <t xml:space="preserve"> </t>
        </is>
      </c>
    </row>
    <row r="58">
      <c r="A58" s="4" t="inlineStr">
        <is>
          <t>Organization And Business Operations [Table]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Convertible, 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5" t="n">
        <v>60</v>
      </c>
      <c r="H60" s="4" t="inlineStr">
        <is>
          <t xml:space="preserve"> </t>
        </is>
      </c>
      <c r="I60" s="4" t="inlineStr">
        <is>
          <t xml:space="preserve"> </t>
        </is>
      </c>
      <c r="J60" s="4" t="inlineStr">
        <is>
          <t xml:space="preserve"> </t>
        </is>
      </c>
      <c r="K60" s="4" t="inlineStr">
        <is>
          <t xml:space="preserve"> </t>
        </is>
      </c>
    </row>
  </sheetData>
  <mergeCells count="4">
    <mergeCell ref="A1:A2"/>
    <mergeCell ref="B1:D1"/>
    <mergeCell ref="F1:G1"/>
    <mergeCell ref="H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B146"/>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 width="15" customWidth="1" min="5" max="5"/>
    <col width="16" customWidth="1" min="6" max="6"/>
    <col width="16" customWidth="1" min="7" max="7"/>
    <col width="15" customWidth="1" min="8" max="8"/>
    <col width="15" customWidth="1" min="9" max="9"/>
    <col width="15" customWidth="1" min="10" max="10"/>
    <col width="15" customWidth="1" min="11" max="11"/>
    <col width="16" customWidth="1" min="12" max="12"/>
    <col width="16"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OTE 9 - CONVERTIBLE NOTES - Summary of Convertible Notes (Details) - USD ($)</t>
        </is>
      </c>
      <c r="H1" s="2" t="inlineStr">
        <is>
          <t>1 Months Ended</t>
        </is>
      </c>
      <c r="L1" s="2" t="inlineStr">
        <is>
          <t>9 Months Ended</t>
        </is>
      </c>
      <c r="M1" s="2" t="inlineStr">
        <is>
          <t>12 Months Ended</t>
        </is>
      </c>
    </row>
    <row r="2">
      <c r="B2" s="2" t="inlineStr">
        <is>
          <t>Oct. 09, 2020</t>
        </is>
      </c>
      <c r="C2" s="2" t="inlineStr">
        <is>
          <t>Oct. 08, 2020</t>
        </is>
      </c>
      <c r="D2" s="2" t="inlineStr">
        <is>
          <t>Mar. 12, 2020</t>
        </is>
      </c>
      <c r="E2" s="2" t="inlineStr">
        <is>
          <t>Feb. 13, 2020</t>
        </is>
      </c>
      <c r="F2" s="2" t="inlineStr">
        <is>
          <t>Jan. 08, 2020</t>
        </is>
      </c>
      <c r="G2" s="2" t="inlineStr">
        <is>
          <t>Dec. 13, 2019</t>
        </is>
      </c>
      <c r="H2" s="2" t="inlineStr">
        <is>
          <t>Aug. 31, 2020</t>
        </is>
      </c>
      <c r="I2" s="2" t="inlineStr">
        <is>
          <t>Aug. 18, 2020</t>
        </is>
      </c>
      <c r="J2" s="2" t="inlineStr">
        <is>
          <t>Jul. 17, 2020</t>
        </is>
      </c>
      <c r="K2" s="2" t="inlineStr">
        <is>
          <t>Feb. 19, 2020</t>
        </is>
      </c>
      <c r="L2" s="2" t="inlineStr">
        <is>
          <t>May 31, 2021</t>
        </is>
      </c>
      <c r="M2" s="2" t="inlineStr">
        <is>
          <t>Aug. 31, 2021</t>
        </is>
      </c>
      <c r="N2" s="2" t="inlineStr">
        <is>
          <t>Aug. 31, 2020</t>
        </is>
      </c>
      <c r="O2" s="2" t="inlineStr">
        <is>
          <t>Aug. 18, 2021</t>
        </is>
      </c>
      <c r="P2" s="2" t="inlineStr">
        <is>
          <t>Jul. 24, 2021</t>
        </is>
      </c>
      <c r="Q2" s="2" t="inlineStr">
        <is>
          <t>Jul. 23, 2021</t>
        </is>
      </c>
      <c r="R2" s="2" t="inlineStr">
        <is>
          <t>Jul. 17, 2021</t>
        </is>
      </c>
      <c r="S2" s="2" t="inlineStr">
        <is>
          <t>Mar. 12, 2021</t>
        </is>
      </c>
      <c r="T2" s="2" t="inlineStr">
        <is>
          <t>Feb. 19, 2021</t>
        </is>
      </c>
      <c r="U2" s="2" t="inlineStr">
        <is>
          <t>Feb. 13, 2021</t>
        </is>
      </c>
      <c r="V2" s="2" t="inlineStr">
        <is>
          <t>Jan. 08, 2021</t>
        </is>
      </c>
      <c r="W2" s="2" t="inlineStr">
        <is>
          <t>Dec. 31, 2020</t>
        </is>
      </c>
      <c r="X2" s="2" t="inlineStr">
        <is>
          <t>Dec. 09, 2020</t>
        </is>
      </c>
      <c r="Y2" s="2" t="inlineStr">
        <is>
          <t>Nov. 18, 2020</t>
        </is>
      </c>
      <c r="Z2" s="2" t="inlineStr">
        <is>
          <t>Sep. 02, 2020</t>
        </is>
      </c>
      <c r="AA2" s="2" t="inlineStr">
        <is>
          <t>Sep. 01, 2020</t>
        </is>
      </c>
      <c r="AB2" s="2" t="inlineStr">
        <is>
          <t>Nov. 18,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97500</v>
      </c>
      <c r="I4" s="4" t="inlineStr">
        <is>
          <t xml:space="preserve"> </t>
        </is>
      </c>
      <c r="J4" s="4" t="inlineStr">
        <is>
          <t xml:space="preserve"> </t>
        </is>
      </c>
      <c r="K4" s="4" t="inlineStr">
        <is>
          <t xml:space="preserve"> </t>
        </is>
      </c>
      <c r="L4" s="4" t="inlineStr">
        <is>
          <t xml:space="preserve"> </t>
        </is>
      </c>
      <c r="M4" s="4" t="inlineStr">
        <is>
          <t xml:space="preserve"> </t>
        </is>
      </c>
      <c r="N4" s="5" t="n">
        <v>6975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68500</v>
      </c>
      <c r="I5" s="4" t="inlineStr">
        <is>
          <t xml:space="preserve"> </t>
        </is>
      </c>
      <c r="J5" s="4" t="inlineStr">
        <is>
          <t xml:space="preserve"> </t>
        </is>
      </c>
      <c r="K5" s="4" t="inlineStr">
        <is>
          <t xml:space="preserve"> </t>
        </is>
      </c>
      <c r="L5" s="4" t="inlineStr">
        <is>
          <t xml:space="preserve"> </t>
        </is>
      </c>
      <c r="M5" s="6" t="n">
        <v>263950</v>
      </c>
      <c r="N5" s="6" t="n">
        <v>6685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Debt Instrument, Unamortized Discount,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000</v>
      </c>
      <c r="I6" s="4" t="inlineStr">
        <is>
          <t xml:space="preserve"> </t>
        </is>
      </c>
      <c r="J6" s="4" t="inlineStr">
        <is>
          <t xml:space="preserve"> </t>
        </is>
      </c>
      <c r="K6" s="4" t="inlineStr">
        <is>
          <t xml:space="preserve"> </t>
        </is>
      </c>
      <c r="L6" s="4" t="inlineStr">
        <is>
          <t xml:space="preserve"> </t>
        </is>
      </c>
      <c r="M6" s="6" t="n">
        <v>11250</v>
      </c>
      <c r="N6" s="6" t="n">
        <v>29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ayments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0932</v>
      </c>
      <c r="N7" s="6" t="n">
        <v>75849</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roceeds from Debt,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33018</v>
      </c>
      <c r="N8" s="5" t="n">
        <v>592651</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Peak One Opportunity Fu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ebt Instrument, Issuanc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Dec.  09,  2019</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Dec.  09,  2020</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Dec.  09,  2022</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ayments of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1188</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roceeds from Debt, Net of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5" t="n">
        <v>211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531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E M A Financi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Debt Instrument, Issuanc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Nov. 18,  2019</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Aug. 18,  2020</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Aug. 18,  2020</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75000</v>
      </c>
      <c r="Z19" s="4" t="inlineStr">
        <is>
          <t xml:space="preserve"> </t>
        </is>
      </c>
      <c r="AA19" s="4" t="inlineStr">
        <is>
          <t xml:space="preserve"> </t>
        </is>
      </c>
      <c r="AB19" s="5" t="n">
        <v>250000</v>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68500</v>
      </c>
      <c r="Z20" s="4" t="inlineStr">
        <is>
          <t xml:space="preserve"> </t>
        </is>
      </c>
      <c r="AA20" s="4" t="inlineStr">
        <is>
          <t xml:space="preserve"> </t>
        </is>
      </c>
      <c r="AB20" s="4" t="inlineStr">
        <is>
          <t xml:space="preserve"> </t>
        </is>
      </c>
    </row>
    <row r="21">
      <c r="A21" s="4" t="inlineStr">
        <is>
          <t>Debt Instrument, Unamortized Discount,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6500</v>
      </c>
      <c r="Z21" s="4" t="inlineStr">
        <is>
          <t xml:space="preserve"> </t>
        </is>
      </c>
      <c r="AA21" s="4" t="inlineStr">
        <is>
          <t xml:space="preserve"> </t>
        </is>
      </c>
      <c r="AB21" s="4" t="inlineStr">
        <is>
          <t xml:space="preserve"> </t>
        </is>
      </c>
    </row>
    <row r="22">
      <c r="A22" s="4" t="inlineStr">
        <is>
          <t>Payments of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376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roceeds from Debt, Net of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28333</v>
      </c>
      <c r="I23" s="4" t="inlineStr">
        <is>
          <t xml:space="preserve"> </t>
        </is>
      </c>
      <c r="J23" s="4" t="inlineStr">
        <is>
          <t xml:space="preserve"> </t>
        </is>
      </c>
      <c r="K23" s="4" t="inlineStr">
        <is>
          <t xml:space="preserve"> </t>
        </is>
      </c>
      <c r="L23" s="4" t="inlineStr">
        <is>
          <t xml:space="preserve"> </t>
        </is>
      </c>
      <c r="M23" s="4" t="inlineStr">
        <is>
          <t xml:space="preserve"> </t>
        </is>
      </c>
      <c r="N23" s="5" t="n">
        <v>64737</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eak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5" t="n">
        <v>23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85000</v>
      </c>
      <c r="Y26" s="4" t="inlineStr">
        <is>
          <t xml:space="preserve"> </t>
        </is>
      </c>
      <c r="Z26" s="4" t="inlineStr">
        <is>
          <t xml:space="preserve"> </t>
        </is>
      </c>
      <c r="AA26" s="4" t="inlineStr">
        <is>
          <t xml:space="preserve"> </t>
        </is>
      </c>
      <c r="AB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76500</v>
      </c>
      <c r="Y27" s="4" t="inlineStr">
        <is>
          <t xml:space="preserve"> </t>
        </is>
      </c>
      <c r="Z27" s="4" t="inlineStr">
        <is>
          <t xml:space="preserve"> </t>
        </is>
      </c>
      <c r="AA27" s="4" t="inlineStr">
        <is>
          <t xml:space="preserve"> </t>
        </is>
      </c>
      <c r="AB27" s="4" t="inlineStr">
        <is>
          <t xml:space="preserve"> </t>
        </is>
      </c>
    </row>
    <row r="28">
      <c r="A28" s="4" t="inlineStr">
        <is>
          <t>Debt Instrument, Unamortized Discount,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8500</v>
      </c>
      <c r="Y28" s="4" t="inlineStr">
        <is>
          <t xml:space="preserve"> </t>
        </is>
      </c>
      <c r="Z28" s="4" t="inlineStr">
        <is>
          <t xml:space="preserve"> </t>
        </is>
      </c>
      <c r="AA28" s="4" t="inlineStr">
        <is>
          <t xml:space="preserve"> </t>
        </is>
      </c>
      <c r="AB28" s="4" t="inlineStr">
        <is>
          <t xml:space="preserve"> </t>
        </is>
      </c>
    </row>
    <row r="29">
      <c r="A29" s="4" t="inlineStr">
        <is>
          <t>Crown Bridge Partn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ebt Instrument, Issuance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Jan.  08,  2020</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Jan.  08,  2021</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Jan.  08,  2021</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5" t="n">
        <v>121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4050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365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Debt Instrument, Unamortized Discount, 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40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Payments of 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508</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Proceeds from Debt, Net of Issuance Costs</t>
        </is>
      </c>
      <c r="B37" s="4" t="inlineStr">
        <is>
          <t xml:space="preserve"> </t>
        </is>
      </c>
      <c r="C37" s="4" t="inlineStr">
        <is>
          <t xml:space="preserve"> </t>
        </is>
      </c>
      <c r="D37" s="4" t="inlineStr">
        <is>
          <t xml:space="preserve"> </t>
        </is>
      </c>
      <c r="E37" s="4" t="inlineStr">
        <is>
          <t xml:space="preserve"> </t>
        </is>
      </c>
      <c r="F37" s="5" t="n">
        <v>109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4992</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uctus Fu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ebt Instrument, Issuance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Dec. 31,  2019</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Sep. 30,  2020</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75000</v>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Long-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75000</v>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Debt Instrument, Unamortized Discount,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ayments of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5658</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Proceeds from Debt, Net of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9342</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East Capital Investment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Debt Instrument, Issuance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Feb. 13,  2020</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Debt Instrument, Maturity Date</t>
        </is>
      </c>
      <c r="B50" s="4" t="inlineStr">
        <is>
          <t xml:space="preserve"> </t>
        </is>
      </c>
      <c r="C50" s="4" t="inlineStr">
        <is>
          <t xml:space="preserve"> </t>
        </is>
      </c>
      <c r="D50" s="4" t="inlineStr">
        <is>
          <t xml:space="preserve"> </t>
        </is>
      </c>
      <c r="E50" s="4" t="inlineStr">
        <is>
          <t>Feb. 13,  2021</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Feb. 13,  2021</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Debt Instrument, Face Amount</t>
        </is>
      </c>
      <c r="B51" s="4" t="inlineStr">
        <is>
          <t xml:space="preserve"> </t>
        </is>
      </c>
      <c r="C51" s="4" t="inlineStr">
        <is>
          <t xml:space="preserve"> </t>
        </is>
      </c>
      <c r="D51" s="4" t="inlineStr">
        <is>
          <t xml:space="preserve"> </t>
        </is>
      </c>
      <c r="E51" s="5" t="n">
        <v>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5000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Long-Term Debt,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5000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Debt Instrument, Unamortized Discount,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ayments of Debt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6508</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roceeds from Debt, Net of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43492</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Fidelis Capit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Debt Instrument, Issuance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Feb. 19,  2020</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Feb. 19,  2021</t>
        </is>
      </c>
      <c r="L59" s="4" t="inlineStr">
        <is>
          <t xml:space="preserve"> </t>
        </is>
      </c>
      <c r="M59" s="4" t="inlineStr">
        <is>
          <t xml:space="preserve"> </t>
        </is>
      </c>
      <c r="N59" s="4" t="inlineStr">
        <is>
          <t>Feb. 19,  2021</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50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Long-Term Debt,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5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Debt Instrument, Unamortized Discount,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Payments of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6513</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Proceeds from Debt, Net of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43487</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rmada Capital Partners L L 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ebt Instrument, Issuance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Mar. 12,  2020</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Debt Instrument, Maturity Date</t>
        </is>
      </c>
      <c r="B68" s="4" t="inlineStr">
        <is>
          <t xml:space="preserve"> </t>
        </is>
      </c>
      <c r="C68" s="4" t="inlineStr">
        <is>
          <t xml:space="preserve"> </t>
        </is>
      </c>
      <c r="D68" s="4" t="inlineStr">
        <is>
          <t>Mar. 12,  2021</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Mar. 12,  2021</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Debt Instrument, Face Amount</t>
        </is>
      </c>
      <c r="B69" s="4" t="inlineStr">
        <is>
          <t xml:space="preserve"> </t>
        </is>
      </c>
      <c r="C69" s="4" t="inlineStr">
        <is>
          <t xml:space="preserve"> </t>
        </is>
      </c>
      <c r="D69" s="5" t="n">
        <v>38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385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Long-Term Debt, Gr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35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Debt Instrument, Unamortized Discount, 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35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ayments of Debt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2008</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Proceeds from Debt, Net of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32992</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E M A Financial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Debt Instrument, Issuance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Jul. 17,  2020</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Debt Instrumen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Jul. 17,  2021</t>
        </is>
      </c>
      <c r="K77" s="4" t="inlineStr">
        <is>
          <t xml:space="preserve"> </t>
        </is>
      </c>
      <c r="L77" s="4" t="inlineStr">
        <is>
          <t xml:space="preserve"> </t>
        </is>
      </c>
      <c r="M77" s="4" t="inlineStr">
        <is>
          <t xml:space="preserve"> </t>
        </is>
      </c>
      <c r="N77" s="4" t="inlineStr">
        <is>
          <t>Jul. 17,  2021</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5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50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Long-Term Debt, Gr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475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Debt Instrument, Unamortized Discount, 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2500</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ayments of Debt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4513</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Proceeds from Debt, Net of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42987</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rown Bridge Partners Tw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Debt Instrument, Issuance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Jul. 23,  2020</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Jul. 23,  2021</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405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Long-Term Debt,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365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Debt Instrument, Unamortized Discount, Curr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4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Payments of Debt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2208</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Proceeds from Debt, Net of Issuance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34292</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Power Up Lending On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Debt Instrument, Issuance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Jul. 24,  2020</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Debt Instrument, 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Jul. 24,  2021</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30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Long-Term Debt, Gr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13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Debt Instrument, Unamortized Discount,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Payments of Debt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13921</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Proceeds from Debt, Net of Issuance Co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16079</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Power Up Lending Two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Debt Instrument, Issuance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Aug. 18,  2020</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Debt Instrument,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Aug. 18,  2021</t>
        </is>
      </c>
      <c r="J104" s="4" t="inlineStr">
        <is>
          <t xml:space="preserve"> </t>
        </is>
      </c>
      <c r="K104" s="4" t="inlineStr">
        <is>
          <t xml:space="preserve"> </t>
        </is>
      </c>
      <c r="L104" s="4" t="inlineStr">
        <is>
          <t xml:space="preserve"> </t>
        </is>
      </c>
      <c r="M104" s="4" t="inlineStr">
        <is>
          <t xml:space="preserve"> </t>
        </is>
      </c>
      <c r="N104" s="4" t="inlineStr">
        <is>
          <t>Aug. 18,  2021</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63000</v>
      </c>
      <c r="J105" s="4" t="inlineStr">
        <is>
          <t xml:space="preserve"> </t>
        </is>
      </c>
      <c r="K105" s="4" t="inlineStr">
        <is>
          <t xml:space="preserve"> </t>
        </is>
      </c>
      <c r="L105" s="4" t="inlineStr">
        <is>
          <t xml:space="preserve"> </t>
        </is>
      </c>
      <c r="M105" s="4" t="inlineStr">
        <is>
          <t xml:space="preserve"> </t>
        </is>
      </c>
      <c r="N105" s="4" t="inlineStr">
        <is>
          <t xml:space="preserve"> </t>
        </is>
      </c>
      <c r="O105" s="5" t="n">
        <v>63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Long-Term Debt, Gr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63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Debt Instrument, Unamortized Discount, Curr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Payments of Debt Issuance Co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8061</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Proceeds from Debt, Net of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54939</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Jefferson Street On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Debt Instrument, Issuance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Sep.  01,  2020</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Debt Instrument,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Sep.  01,  2021</t>
        </is>
      </c>
      <c r="M113" s="4" t="inlineStr">
        <is>
          <t>Sep.  01,  2021</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5" t="n">
        <v>82500</v>
      </c>
      <c r="AA114" s="4" t="inlineStr">
        <is>
          <t xml:space="preserve"> </t>
        </is>
      </c>
      <c r="AB114" s="4" t="inlineStr">
        <is>
          <t xml:space="preserve"> </t>
        </is>
      </c>
    </row>
    <row r="115">
      <c r="A115" s="4" t="inlineStr">
        <is>
          <t>Long-Term Debt, Gr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6" t="n">
        <v>75000</v>
      </c>
      <c r="AA115" s="4" t="inlineStr">
        <is>
          <t xml:space="preserve"> </t>
        </is>
      </c>
      <c r="AB115" s="4" t="inlineStr">
        <is>
          <t xml:space="preserve"> </t>
        </is>
      </c>
    </row>
    <row r="116">
      <c r="A116" s="4" t="inlineStr">
        <is>
          <t>Debt Instrument, Unamortized Discount, Curr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6" t="n">
        <v>7500</v>
      </c>
      <c r="AA116" s="4" t="inlineStr">
        <is>
          <t xml:space="preserve"> </t>
        </is>
      </c>
      <c r="AB116" s="4" t="inlineStr">
        <is>
          <t xml:space="preserve"> </t>
        </is>
      </c>
    </row>
    <row r="117">
      <c r="A117" s="4" t="inlineStr">
        <is>
          <t>Payments of Debt Issuance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6051</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Proceeds from Debt, Net of 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68949</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First Fire Global On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Debt Instrument, Issuance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Sep.  01,  2020</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Debt Instrument, 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Jun.  01,  2021</t>
        </is>
      </c>
      <c r="M122" s="4" t="inlineStr">
        <is>
          <t>Jun.  01,  2021</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Debt Instrument, Fac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5" t="n">
        <v>75000</v>
      </c>
      <c r="AA123" s="5" t="n">
        <v>75000</v>
      </c>
      <c r="AB123" s="4" t="inlineStr">
        <is>
          <t xml:space="preserve"> </t>
        </is>
      </c>
    </row>
    <row r="124">
      <c r="A124" s="4" t="inlineStr">
        <is>
          <t>Long-Term Debt, Gro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6" t="n">
        <v>71250</v>
      </c>
      <c r="AB124" s="4" t="inlineStr">
        <is>
          <t xml:space="preserve"> </t>
        </is>
      </c>
    </row>
    <row r="125">
      <c r="A125" s="4" t="inlineStr">
        <is>
          <t>Debt Instrument, Unamortized Discount, Curr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5" t="n">
        <v>3750</v>
      </c>
      <c r="AB125" s="4" t="inlineStr">
        <is>
          <t xml:space="preserve"> </t>
        </is>
      </c>
    </row>
    <row r="126">
      <c r="A126" s="4" t="inlineStr">
        <is>
          <t>Payments of Debt Issuance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9752</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Proceeds from Debt, Net of Issuance Co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61498</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Power Up Lending Thre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Debt Instrument, Issuance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Oct.  08,  2020</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Debt Instrument, Maturity Date</t>
        </is>
      </c>
      <c r="B131" s="4" t="inlineStr">
        <is>
          <t xml:space="preserve"> </t>
        </is>
      </c>
      <c r="C131" s="4" t="inlineStr">
        <is>
          <t>Oct.  08,  2021</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Oct.  08,  2021</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Debt Instrument, Face Amount</t>
        </is>
      </c>
      <c r="B132" s="4" t="inlineStr">
        <is>
          <t xml:space="preserve"> </t>
        </is>
      </c>
      <c r="C132" s="5" t="n">
        <v>55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Long-Term Debt, Gross</t>
        </is>
      </c>
      <c r="B133" s="4" t="inlineStr">
        <is>
          <t xml:space="preserve"> </t>
        </is>
      </c>
      <c r="C133" s="6" t="n">
        <v>55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Debt Instrument, Unamortized Discount, Curr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East Capital Two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Debt Instrument, Issuance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Oct.  09,  2020</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Debt Instrument, Maturity Date</t>
        </is>
      </c>
      <c r="B138" s="4" t="inlineStr">
        <is>
          <t>Oct.  09,  2021</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Oct.  09,  2021</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Debt Instrument, Face Amount</t>
        </is>
      </c>
      <c r="B139" s="5" t="n">
        <v>627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Long-Term Debt, Gros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6" t="n">
        <v>62700</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Debt Instrument, Unamortized Discount, Curr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Payments of Debt Issuance Co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7708</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Proceeds from Debt, Net of Issuance Cos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54992</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Total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Debt Instrument, Face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2752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sheetData>
  <mergeCells count="3">
    <mergeCell ref="A1:A2"/>
    <mergeCell ref="H1:K1"/>
    <mergeCell ref="M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3" customWidth="1" min="3" max="3"/>
    <col width="16" customWidth="1" min="4" max="4"/>
    <col width="14" customWidth="1" min="5" max="5"/>
  </cols>
  <sheetData>
    <row r="1">
      <c r="A1" s="1" t="inlineStr">
        <is>
          <t>NOTE 9 - CONVERTIBLE NOTES PAYABLE - Derivative Liability (Details) - USD ($)</t>
        </is>
      </c>
      <c r="B1" s="2" t="inlineStr">
        <is>
          <t>9 Months Ended</t>
        </is>
      </c>
      <c r="D1" s="2" t="inlineStr">
        <is>
          <t>12 Months Ended</t>
        </is>
      </c>
    </row>
    <row r="2">
      <c r="B2" s="2" t="inlineStr">
        <is>
          <t>May 31, 2022</t>
        </is>
      </c>
      <c r="C2" s="2" t="inlineStr">
        <is>
          <t>May 31, 2021</t>
        </is>
      </c>
      <c r="D2" s="2" t="inlineStr">
        <is>
          <t>Aug. 31, 2021</t>
        </is>
      </c>
      <c r="E2" s="2" t="inlineStr">
        <is>
          <t>Aug.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tible Notes Payable, Current</t>
        </is>
      </c>
      <c r="B4" s="4" t="inlineStr">
        <is>
          <t xml:space="preserve"> </t>
        </is>
      </c>
      <c r="C4" s="4" t="inlineStr">
        <is>
          <t xml:space="preserve"> </t>
        </is>
      </c>
      <c r="D4" s="4" t="inlineStr">
        <is>
          <t xml:space="preserve"> </t>
        </is>
      </c>
      <c r="E4" s="5" t="n">
        <v>438921</v>
      </c>
    </row>
    <row r="5">
      <c r="A5" s="4" t="inlineStr">
        <is>
          <t>Debt Conversion, Original Debt, Amount</t>
        </is>
      </c>
      <c r="B5" s="4" t="inlineStr">
        <is>
          <t xml:space="preserve"> </t>
        </is>
      </c>
      <c r="C5" s="4" t="inlineStr">
        <is>
          <t xml:space="preserve"> </t>
        </is>
      </c>
      <c r="D5" s="6" t="n">
        <v>275200</v>
      </c>
      <c r="E5" s="4" t="inlineStr">
        <is>
          <t xml:space="preserve"> </t>
        </is>
      </c>
    </row>
    <row r="6">
      <c r="A6" s="4" t="inlineStr">
        <is>
          <t>Amortization of Debt Issuance Costs and Discounts</t>
        </is>
      </c>
      <c r="B6" s="4" t="inlineStr">
        <is>
          <t xml:space="preserve"> </t>
        </is>
      </c>
      <c r="C6" s="4" t="inlineStr">
        <is>
          <t xml:space="preserve"> </t>
        </is>
      </c>
      <c r="D6" s="6" t="n">
        <v>75075</v>
      </c>
      <c r="E6" s="4" t="inlineStr">
        <is>
          <t xml:space="preserve"> </t>
        </is>
      </c>
    </row>
    <row r="7">
      <c r="A7" s="4" t="inlineStr">
        <is>
          <t>Debt Instrument, Increase, Accrued Interest</t>
        </is>
      </c>
      <c r="B7" s="4" t="inlineStr">
        <is>
          <t xml:space="preserve"> </t>
        </is>
      </c>
      <c r="C7" s="4" t="inlineStr">
        <is>
          <t xml:space="preserve"> </t>
        </is>
      </c>
      <c r="D7" s="6" t="n">
        <v>24562</v>
      </c>
      <c r="E7" s="4" t="inlineStr">
        <is>
          <t xml:space="preserve"> </t>
        </is>
      </c>
    </row>
    <row r="8">
      <c r="A8" s="4" t="inlineStr">
        <is>
          <t>Conversion of Stock, Amount Converted</t>
        </is>
      </c>
      <c r="B8" s="4" t="inlineStr">
        <is>
          <t xml:space="preserve"> </t>
        </is>
      </c>
      <c r="C8" s="5" t="n">
        <v>-183752</v>
      </c>
      <c r="D8" s="6" t="n">
        <v>183752</v>
      </c>
      <c r="E8" s="5" t="n">
        <v>309894</v>
      </c>
    </row>
    <row r="9">
      <c r="A9" s="4" t="inlineStr">
        <is>
          <t>Interest on Convertible Debt, Net of Tax</t>
        </is>
      </c>
      <c r="B9" s="4" t="inlineStr">
        <is>
          <t xml:space="preserve"> </t>
        </is>
      </c>
      <c r="C9" s="4" t="inlineStr">
        <is>
          <t xml:space="preserve"> </t>
        </is>
      </c>
      <c r="D9" s="6" t="n">
        <v>8538</v>
      </c>
      <c r="E9" s="4" t="inlineStr">
        <is>
          <t xml:space="preserve"> </t>
        </is>
      </c>
    </row>
    <row r="10">
      <c r="A10" s="4" t="inlineStr">
        <is>
          <t>[custom:PrepaymentOFNotePrincipal]</t>
        </is>
      </c>
      <c r="B10" s="4" t="inlineStr">
        <is>
          <t xml:space="preserve"> </t>
        </is>
      </c>
      <c r="C10" s="4" t="inlineStr">
        <is>
          <t xml:space="preserve"> </t>
        </is>
      </c>
      <c r="D10" s="6" t="n">
        <v>559782</v>
      </c>
      <c r="E10" s="4" t="inlineStr">
        <is>
          <t xml:space="preserve"> </t>
        </is>
      </c>
    </row>
    <row r="11">
      <c r="A11" s="4" t="inlineStr">
        <is>
          <t>Financing Interest Expense</t>
        </is>
      </c>
      <c r="B11" s="4" t="inlineStr">
        <is>
          <t xml:space="preserve"> </t>
        </is>
      </c>
      <c r="C11" s="4" t="inlineStr">
        <is>
          <t xml:space="preserve"> </t>
        </is>
      </c>
      <c r="D11" s="6" t="n">
        <v>29390</v>
      </c>
      <c r="E11" s="4" t="inlineStr">
        <is>
          <t xml:space="preserve"> </t>
        </is>
      </c>
    </row>
    <row r="12">
      <c r="A12" s="4" t="inlineStr">
        <is>
          <t>Unrealized Gain (Loss) on Derivatives</t>
        </is>
      </c>
      <c r="B12" s="4" t="inlineStr">
        <is>
          <t xml:space="preserve"> </t>
        </is>
      </c>
      <c r="C12" s="4" t="inlineStr">
        <is>
          <t xml:space="preserve"> </t>
        </is>
      </c>
      <c r="D12" s="6" t="n">
        <v>64584</v>
      </c>
      <c r="E12" s="4" t="inlineStr">
        <is>
          <t xml:space="preserve"> </t>
        </is>
      </c>
    </row>
    <row r="13">
      <c r="A13" s="4" t="inlineStr">
        <is>
          <t>Conversion Of Note Principal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sion of Stock, Amount Converted</t>
        </is>
      </c>
      <c r="B15" s="4" t="inlineStr">
        <is>
          <t xml:space="preserve"> </t>
        </is>
      </c>
      <c r="C15" s="4" t="inlineStr">
        <is>
          <t xml:space="preserve"> </t>
        </is>
      </c>
      <c r="D15" s="6" t="n">
        <v>166464</v>
      </c>
      <c r="E15" s="4" t="inlineStr">
        <is>
          <t xml:space="preserve"> </t>
        </is>
      </c>
    </row>
    <row r="16">
      <c r="A16" s="4" t="inlineStr">
        <is>
          <t>M F N Principal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Conversion, Original Debt, Amount</t>
        </is>
      </c>
      <c r="B18" s="4" t="inlineStr">
        <is>
          <t xml:space="preserve"> </t>
        </is>
      </c>
      <c r="C18" s="4" t="inlineStr">
        <is>
          <t xml:space="preserve"> </t>
        </is>
      </c>
      <c r="D18" s="5" t="n">
        <v>15000</v>
      </c>
      <c r="E1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s>
  <sheetData>
    <row r="1">
      <c r="A1" s="1" t="inlineStr">
        <is>
          <t>Consolidated Balance Sheets (Parenthetical) - $ / shares</t>
        </is>
      </c>
      <c r="B1" s="2" t="inlineStr">
        <is>
          <t>May 31, 2022</t>
        </is>
      </c>
      <c r="C1" s="2" t="inlineStr">
        <is>
          <t>Aug. 31, 2021</t>
        </is>
      </c>
      <c r="D1" s="2" t="inlineStr">
        <is>
          <t>Aug. 31, 2020</t>
        </is>
      </c>
      <c r="E1" s="2" t="inlineStr">
        <is>
          <t>Aug. 30, 2020</t>
        </is>
      </c>
    </row>
    <row r="2">
      <c r="A2" s="4" t="inlineStr">
        <is>
          <t>Preferred Stock, Par or Stated Value Per Share</t>
        </is>
      </c>
      <c r="B2" s="7" t="n">
        <v>0.001</v>
      </c>
      <c r="C2" s="7" t="n">
        <v>0.001</v>
      </c>
      <c r="D2" s="7" t="n">
        <v>0.001</v>
      </c>
      <c r="E2" s="4" t="inlineStr">
        <is>
          <t xml:space="preserve"> </t>
        </is>
      </c>
    </row>
    <row r="3">
      <c r="A3" s="4" t="inlineStr">
        <is>
          <t>Preferred Stock, Shares Authorized</t>
        </is>
      </c>
      <c r="B3" s="6" t="n">
        <v>10000000</v>
      </c>
      <c r="C3" s="6" t="n">
        <v>10000000</v>
      </c>
      <c r="D3" s="6" t="n">
        <v>10000000</v>
      </c>
      <c r="E3" s="4" t="inlineStr">
        <is>
          <t xml:space="preserve"> </t>
        </is>
      </c>
    </row>
    <row r="4">
      <c r="A4" s="4" t="inlineStr">
        <is>
          <t>Common Stock, Par or Stated Value Per Share</t>
        </is>
      </c>
      <c r="B4" s="7" t="n">
        <v>0.001</v>
      </c>
      <c r="C4" s="7" t="n">
        <v>0.001</v>
      </c>
      <c r="D4" s="4" t="inlineStr">
        <is>
          <t xml:space="preserve"> </t>
        </is>
      </c>
      <c r="E4" s="7" t="n">
        <v>0.001</v>
      </c>
    </row>
    <row r="5">
      <c r="A5" s="4" t="inlineStr">
        <is>
          <t>Common Stock, Shares Authorized</t>
        </is>
      </c>
      <c r="B5" s="6" t="n">
        <v>1000000000</v>
      </c>
      <c r="C5" s="6" t="n">
        <v>1000000000</v>
      </c>
      <c r="D5" s="6" t="n">
        <v>1000000000</v>
      </c>
      <c r="E5" s="4" t="inlineStr">
        <is>
          <t xml:space="preserve"> </t>
        </is>
      </c>
    </row>
    <row r="6">
      <c r="A6" s="4" t="inlineStr">
        <is>
          <t>Common Stock, Shares, Outstanding</t>
        </is>
      </c>
      <c r="B6" s="6" t="n">
        <v>327841919</v>
      </c>
      <c r="C6" s="6" t="n">
        <v>226589735</v>
      </c>
      <c r="D6" s="6" t="n">
        <v>46661417</v>
      </c>
      <c r="E6" s="4" t="inlineStr">
        <is>
          <t xml:space="preserve"> </t>
        </is>
      </c>
    </row>
    <row r="7">
      <c r="A7" s="4" t="inlineStr">
        <is>
          <t>Common Stock, Shares, Issued</t>
        </is>
      </c>
      <c r="B7" s="6" t="n">
        <v>327841919</v>
      </c>
      <c r="C7" s="6" t="n">
        <v>226589735</v>
      </c>
      <c r="D7" s="6" t="n">
        <v>46661417</v>
      </c>
      <c r="E7" s="4" t="inlineStr">
        <is>
          <t xml:space="preserve"> </t>
        </is>
      </c>
    </row>
    <row r="8">
      <c r="A8" s="4" t="inlineStr">
        <is>
          <t>Preferred Class A [Member]</t>
        </is>
      </c>
      <c r="B8" s="4" t="inlineStr">
        <is>
          <t xml:space="preserve"> </t>
        </is>
      </c>
      <c r="C8" s="4" t="inlineStr">
        <is>
          <t xml:space="preserve"> </t>
        </is>
      </c>
      <c r="D8" s="4" t="inlineStr">
        <is>
          <t xml:space="preserve"> </t>
        </is>
      </c>
      <c r="E8" s="4" t="inlineStr">
        <is>
          <t xml:space="preserve"> </t>
        </is>
      </c>
    </row>
    <row r="9">
      <c r="A9" s="4" t="inlineStr">
        <is>
          <t>Preferred Stock, Shares Issued</t>
        </is>
      </c>
      <c r="B9" s="6" t="n">
        <v>100000</v>
      </c>
      <c r="C9" s="6" t="n">
        <v>100000</v>
      </c>
      <c r="D9" s="6" t="n">
        <v>0</v>
      </c>
      <c r="E9" s="4" t="inlineStr">
        <is>
          <t xml:space="preserve"> </t>
        </is>
      </c>
    </row>
    <row r="10">
      <c r="A10" s="4" t="inlineStr">
        <is>
          <t>Preferred Stock, Shares Outstanding</t>
        </is>
      </c>
      <c r="B10" s="6" t="n">
        <v>100000</v>
      </c>
      <c r="C10" s="6" t="n">
        <v>100000</v>
      </c>
      <c r="D10" s="6" t="n">
        <v>0</v>
      </c>
      <c r="E10" s="4" t="inlineStr">
        <is>
          <t xml:space="preserve"> </t>
        </is>
      </c>
    </row>
    <row r="11">
      <c r="A11" s="4" t="inlineStr">
        <is>
          <t>Preferred Class B [Member]</t>
        </is>
      </c>
      <c r="B11" s="4" t="inlineStr">
        <is>
          <t xml:space="preserve"> </t>
        </is>
      </c>
      <c r="C11" s="4" t="inlineStr">
        <is>
          <t xml:space="preserve"> </t>
        </is>
      </c>
      <c r="D11" s="4" t="inlineStr">
        <is>
          <t xml:space="preserve"> </t>
        </is>
      </c>
      <c r="E11" s="4" t="inlineStr">
        <is>
          <t xml:space="preserve"> </t>
        </is>
      </c>
    </row>
    <row r="12">
      <c r="A12" s="4" t="inlineStr">
        <is>
          <t>Preferred Stock, Shares Issued</t>
        </is>
      </c>
      <c r="B12" s="6" t="n">
        <v>20000</v>
      </c>
      <c r="C12" s="6" t="n">
        <v>20000</v>
      </c>
      <c r="D12" s="6" t="n">
        <v>0</v>
      </c>
      <c r="E12" s="4" t="inlineStr">
        <is>
          <t xml:space="preserve"> </t>
        </is>
      </c>
    </row>
    <row r="13">
      <c r="A13" s="4" t="inlineStr">
        <is>
          <t>Preferred Stock, Shares Outstanding</t>
        </is>
      </c>
      <c r="B13" s="6" t="n">
        <v>20000</v>
      </c>
      <c r="C13" s="6" t="n">
        <v>20000</v>
      </c>
      <c r="D13" s="6" t="n">
        <v>0</v>
      </c>
      <c r="E13" s="4" t="inlineStr">
        <is>
          <t xml:space="preserve"> </t>
        </is>
      </c>
    </row>
    <row r="14">
      <c r="A14" s="4" t="inlineStr">
        <is>
          <t>Preferred Class C [Member]</t>
        </is>
      </c>
      <c r="B14" s="4" t="inlineStr">
        <is>
          <t xml:space="preserve"> </t>
        </is>
      </c>
      <c r="C14" s="4" t="inlineStr">
        <is>
          <t xml:space="preserve"> </t>
        </is>
      </c>
      <c r="D14" s="4" t="inlineStr">
        <is>
          <t xml:space="preserve"> </t>
        </is>
      </c>
      <c r="E14" s="4" t="inlineStr">
        <is>
          <t xml:space="preserve"> </t>
        </is>
      </c>
    </row>
    <row r="15">
      <c r="A15" s="4" t="inlineStr">
        <is>
          <t>Preferred Stock, Shares Issued</t>
        </is>
      </c>
      <c r="B15" s="6" t="n">
        <v>283890</v>
      </c>
      <c r="C15" s="6" t="n">
        <v>0</v>
      </c>
      <c r="D15" s="6" t="n">
        <v>0</v>
      </c>
      <c r="E15" s="4" t="inlineStr">
        <is>
          <t xml:space="preserve"> </t>
        </is>
      </c>
    </row>
    <row r="16">
      <c r="A16" s="4" t="inlineStr">
        <is>
          <t>Preferred Stock, Shares Outstanding</t>
        </is>
      </c>
      <c r="B16" s="6" t="n">
        <v>283890</v>
      </c>
      <c r="C16" s="6" t="n">
        <v>0</v>
      </c>
      <c r="D16" s="6" t="n">
        <v>0</v>
      </c>
      <c r="E16" s="4" t="inlineStr">
        <is>
          <t xml:space="preserve"> </t>
        </is>
      </c>
    </row>
    <row r="17">
      <c r="A17" s="4" t="inlineStr">
        <is>
          <t>Preferred Class D [Member]</t>
        </is>
      </c>
      <c r="B17" s="4" t="inlineStr">
        <is>
          <t xml:space="preserve"> </t>
        </is>
      </c>
      <c r="C17" s="4" t="inlineStr">
        <is>
          <t xml:space="preserve"> </t>
        </is>
      </c>
      <c r="D17" s="4" t="inlineStr">
        <is>
          <t xml:space="preserve"> </t>
        </is>
      </c>
      <c r="E17" s="4" t="inlineStr">
        <is>
          <t xml:space="preserve"> </t>
        </is>
      </c>
    </row>
    <row r="18">
      <c r="A18" s="4" t="inlineStr">
        <is>
          <t>Preferred Stock, Shares Issued</t>
        </is>
      </c>
      <c r="B18" s="6" t="n">
        <v>0</v>
      </c>
      <c r="C18" s="6" t="n">
        <v>0</v>
      </c>
      <c r="D18" s="6" t="n">
        <v>0</v>
      </c>
      <c r="E18" s="4" t="inlineStr">
        <is>
          <t xml:space="preserve"> </t>
        </is>
      </c>
    </row>
    <row r="19">
      <c r="A19" s="4" t="inlineStr">
        <is>
          <t>Preferred Stock, Shares Outstanding</t>
        </is>
      </c>
      <c r="B19" s="6" t="n">
        <v>0</v>
      </c>
      <c r="C19" s="6" t="n">
        <v>0</v>
      </c>
      <c r="D19" s="6" t="n">
        <v>0</v>
      </c>
      <c r="E1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CONVERTIBLE NOTES - Summary of Prepaid Convertible Notes (Details) - USD ($)</t>
        </is>
      </c>
      <c r="B1" s="2" t="inlineStr">
        <is>
          <t>12 Months Ended</t>
        </is>
      </c>
    </row>
    <row r="2">
      <c r="B2" s="2" t="inlineStr">
        <is>
          <t>Aug. 31, 2021</t>
        </is>
      </c>
      <c r="C2" s="2" t="inlineStr">
        <is>
          <t>Aug. 31, 2020</t>
        </is>
      </c>
    </row>
    <row r="3">
      <c r="A3" s="3" t="inlineStr">
        <is>
          <t>Short-Term Debt [Line Items]</t>
        </is>
      </c>
      <c r="B3" s="4" t="inlineStr">
        <is>
          <t xml:space="preserve"> </t>
        </is>
      </c>
      <c r="C3" s="4" t="inlineStr">
        <is>
          <t xml:space="preserve"> </t>
        </is>
      </c>
    </row>
    <row r="4">
      <c r="A4" s="4" t="inlineStr">
        <is>
          <t>[custom:BeginningPrincipleBalanceAfterNoteConversion]</t>
        </is>
      </c>
      <c r="B4" s="5" t="n">
        <v>559782</v>
      </c>
      <c r="C4" s="4" t="inlineStr">
        <is>
          <t xml:space="preserve"> </t>
        </is>
      </c>
    </row>
    <row r="5">
      <c r="A5" s="4" t="inlineStr">
        <is>
          <t>Deposit Liabilities, Accrued Interest</t>
        </is>
      </c>
      <c r="B5" s="6" t="n">
        <v>29390</v>
      </c>
      <c r="C5" s="4" t="inlineStr">
        <is>
          <t xml:space="preserve"> </t>
        </is>
      </c>
    </row>
    <row r="6">
      <c r="A6" s="4" t="inlineStr">
        <is>
          <t>Repayments of Debt</t>
        </is>
      </c>
      <c r="B6" s="6" t="n">
        <v>559782</v>
      </c>
      <c r="C6" s="4" t="inlineStr">
        <is>
          <t xml:space="preserve"> </t>
        </is>
      </c>
    </row>
    <row r="7">
      <c r="A7" s="4" t="inlineStr">
        <is>
          <t>Interest Paid, Including Capitalized Interest, Operating and Investing Activities</t>
        </is>
      </c>
      <c r="B7" s="6" t="n">
        <v>29390</v>
      </c>
      <c r="C7" s="4" t="inlineStr">
        <is>
          <t xml:space="preserve"> </t>
        </is>
      </c>
    </row>
    <row r="8">
      <c r="A8" s="4" t="inlineStr">
        <is>
          <t>Convertible Notes Payable, Current</t>
        </is>
      </c>
      <c r="B8" s="4" t="inlineStr">
        <is>
          <t xml:space="preserve"> </t>
        </is>
      </c>
      <c r="C8" s="5" t="n">
        <v>438921</v>
      </c>
    </row>
    <row r="9">
      <c r="A9" s="4" t="inlineStr">
        <is>
          <t>Repayments of Convertible Debt</t>
        </is>
      </c>
      <c r="B9" s="6" t="n">
        <v>821969</v>
      </c>
      <c r="C9" s="4" t="inlineStr">
        <is>
          <t xml:space="preserve"> </t>
        </is>
      </c>
    </row>
    <row r="10">
      <c r="A10" s="4" t="inlineStr">
        <is>
          <t>Debt Securities, Gain (Loss)</t>
        </is>
      </c>
      <c r="B10" s="6" t="n">
        <v>232796</v>
      </c>
      <c r="C10" s="4" t="inlineStr">
        <is>
          <t xml:space="preserve"> </t>
        </is>
      </c>
    </row>
    <row r="11">
      <c r="A11" s="4" t="inlineStr">
        <is>
          <t>Crown Bridge Partner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ustom:BeginningPrincipleBalanceAfterNoteConversion]</t>
        </is>
      </c>
      <c r="B13" s="6" t="n">
        <v>1082</v>
      </c>
      <c r="C13" s="4" t="inlineStr">
        <is>
          <t xml:space="preserve"> </t>
        </is>
      </c>
    </row>
    <row r="14">
      <c r="A14" s="4" t="inlineStr">
        <is>
          <t>Deposit Liabilities, Accrued Interest</t>
        </is>
      </c>
      <c r="B14" s="5" t="n">
        <v>2641</v>
      </c>
      <c r="C14" s="4" t="inlineStr">
        <is>
          <t xml:space="preserve"> </t>
        </is>
      </c>
    </row>
    <row r="15">
      <c r="A15" s="4" t="inlineStr">
        <is>
          <t>Debt Instrument, Call Date, Latest</t>
        </is>
      </c>
      <c r="B15" s="4" t="inlineStr">
        <is>
          <t>Dec.  09,  2020</t>
        </is>
      </c>
      <c r="C15" s="4" t="inlineStr">
        <is>
          <t xml:space="preserve"> </t>
        </is>
      </c>
    </row>
    <row r="16">
      <c r="A16" s="4" t="inlineStr">
        <is>
          <t>Repayments of Debt</t>
        </is>
      </c>
      <c r="B16" s="5" t="n">
        <v>1082</v>
      </c>
      <c r="C16" s="4" t="inlineStr">
        <is>
          <t xml:space="preserve"> </t>
        </is>
      </c>
    </row>
    <row r="17">
      <c r="A17" s="4" t="inlineStr">
        <is>
          <t>Interest Paid, Including Capitalized Interest, Operating and Investing Activities</t>
        </is>
      </c>
      <c r="B17" s="6" t="n">
        <v>2641</v>
      </c>
      <c r="C17" s="4" t="inlineStr">
        <is>
          <t xml:space="preserve"> </t>
        </is>
      </c>
    </row>
    <row r="18">
      <c r="A18" s="4" t="inlineStr">
        <is>
          <t>Convertible Notes Payable, Current</t>
        </is>
      </c>
      <c r="B18" s="4" t="inlineStr">
        <is>
          <t xml:space="preserve"> </t>
        </is>
      </c>
      <c r="C18" s="4" t="inlineStr">
        <is>
          <t xml:space="preserve"> </t>
        </is>
      </c>
    </row>
    <row r="19">
      <c r="A19" s="4" t="inlineStr">
        <is>
          <t>Repayments of Convertible Debt</t>
        </is>
      </c>
      <c r="B19" s="6" t="n">
        <v>72500</v>
      </c>
      <c r="C19" s="4" t="inlineStr">
        <is>
          <t xml:space="preserve"> </t>
        </is>
      </c>
    </row>
    <row r="20">
      <c r="A20" s="4" t="inlineStr">
        <is>
          <t>Debt Securities, Gain (Loss)</t>
        </is>
      </c>
      <c r="B20" s="6" t="n">
        <v>26732</v>
      </c>
      <c r="C20" s="4" t="inlineStr">
        <is>
          <t xml:space="preserve"> </t>
        </is>
      </c>
    </row>
    <row r="21">
      <c r="A21" s="4" t="inlineStr">
        <is>
          <t>Crown Bridge Partners Two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ustom:BeginningPrincipleBalanceAfterNoteConversion]</t>
        </is>
      </c>
      <c r="B23" s="6" t="n">
        <v>40500</v>
      </c>
      <c r="C23" s="4" t="inlineStr">
        <is>
          <t xml:space="preserve"> </t>
        </is>
      </c>
    </row>
    <row r="24">
      <c r="A24" s="4" t="inlineStr">
        <is>
          <t>Deposit Liabilities, Accrued Interest</t>
        </is>
      </c>
      <c r="B24" s="5" t="n">
        <v>1545</v>
      </c>
      <c r="C24" s="4" t="inlineStr">
        <is>
          <t xml:space="preserve"> </t>
        </is>
      </c>
    </row>
    <row r="25">
      <c r="A25" s="4" t="inlineStr">
        <is>
          <t>Debt Instrument, Call Date, Latest</t>
        </is>
      </c>
      <c r="B25" s="4" t="inlineStr">
        <is>
          <t>Dec.  09,  2020</t>
        </is>
      </c>
      <c r="C25" s="4" t="inlineStr">
        <is>
          <t xml:space="preserve"> </t>
        </is>
      </c>
    </row>
    <row r="26">
      <c r="A26" s="4" t="inlineStr">
        <is>
          <t>Repayments of Debt</t>
        </is>
      </c>
      <c r="B26" s="5" t="n">
        <v>40500</v>
      </c>
      <c r="C26" s="4" t="inlineStr">
        <is>
          <t xml:space="preserve"> </t>
        </is>
      </c>
    </row>
    <row r="27">
      <c r="A27" s="4" t="inlineStr">
        <is>
          <t>Interest Paid, Including Capitalized Interest, Operating and Investing Activities</t>
        </is>
      </c>
      <c r="B27" s="6" t="n">
        <v>1545</v>
      </c>
      <c r="C27" s="4" t="inlineStr">
        <is>
          <t xml:space="preserve"> </t>
        </is>
      </c>
    </row>
    <row r="28">
      <c r="A28" s="4" t="inlineStr">
        <is>
          <t>Convertible Notes Payable, Current</t>
        </is>
      </c>
      <c r="B28" s="4" t="inlineStr">
        <is>
          <t xml:space="preserve"> </t>
        </is>
      </c>
      <c r="C28" s="4" t="inlineStr">
        <is>
          <t xml:space="preserve"> </t>
        </is>
      </c>
    </row>
    <row r="29">
      <c r="A29" s="4" t="inlineStr">
        <is>
          <t>E M A Financial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custom:BeginningPrincipleBalanceAfterNoteConversion]</t>
        </is>
      </c>
      <c r="B31" s="6" t="n">
        <v>50000</v>
      </c>
      <c r="C31" s="4" t="inlineStr">
        <is>
          <t xml:space="preserve"> </t>
        </is>
      </c>
    </row>
    <row r="32">
      <c r="A32" s="4" t="inlineStr">
        <is>
          <t>Deposit Liabilities, Accrued Interest</t>
        </is>
      </c>
      <c r="B32" s="5" t="n">
        <v>1990</v>
      </c>
      <c r="C32" s="4" t="inlineStr">
        <is>
          <t xml:space="preserve"> </t>
        </is>
      </c>
    </row>
    <row r="33">
      <c r="A33" s="4" t="inlineStr">
        <is>
          <t>Debt Instrument, Call Date, Latest</t>
        </is>
      </c>
      <c r="B33" s="4" t="inlineStr">
        <is>
          <t>Dec.  09,  2020</t>
        </is>
      </c>
      <c r="C33" s="4" t="inlineStr">
        <is>
          <t xml:space="preserve"> </t>
        </is>
      </c>
    </row>
    <row r="34">
      <c r="A34" s="4" t="inlineStr">
        <is>
          <t>Repayments of Debt</t>
        </is>
      </c>
      <c r="B34" s="5" t="n">
        <v>50000</v>
      </c>
      <c r="C34" s="4" t="inlineStr">
        <is>
          <t xml:space="preserve"> </t>
        </is>
      </c>
    </row>
    <row r="35">
      <c r="A35" s="4" t="inlineStr">
        <is>
          <t>Interest Paid, Including Capitalized Interest, Operating and Investing Activities</t>
        </is>
      </c>
      <c r="B35" s="6" t="n">
        <v>1990</v>
      </c>
      <c r="C35" s="4" t="inlineStr">
        <is>
          <t xml:space="preserve"> </t>
        </is>
      </c>
    </row>
    <row r="36">
      <c r="A36" s="4" t="inlineStr">
        <is>
          <t>Convertible Notes Payable, Current</t>
        </is>
      </c>
      <c r="B36" s="4" t="inlineStr">
        <is>
          <t xml:space="preserve"> </t>
        </is>
      </c>
      <c r="C36" s="4" t="inlineStr">
        <is>
          <t xml:space="preserve"> </t>
        </is>
      </c>
    </row>
    <row r="37">
      <c r="A37" s="4" t="inlineStr">
        <is>
          <t>Repayments of Convertible Debt</t>
        </is>
      </c>
      <c r="B37" s="6" t="n">
        <v>72800</v>
      </c>
      <c r="C37" s="4" t="inlineStr">
        <is>
          <t xml:space="preserve"> </t>
        </is>
      </c>
    </row>
    <row r="38">
      <c r="A38" s="4" t="inlineStr">
        <is>
          <t>Debt Securities, Gain (Loss)</t>
        </is>
      </c>
      <c r="B38" s="6" t="n">
        <v>20810</v>
      </c>
      <c r="C38" s="4" t="inlineStr">
        <is>
          <t xml:space="preserve"> </t>
        </is>
      </c>
    </row>
    <row r="39">
      <c r="A39" s="4" t="inlineStr">
        <is>
          <t>Power Up Lending One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custom:BeginningPrincipleBalanceAfterNoteConversion]</t>
        </is>
      </c>
      <c r="B41" s="6" t="n">
        <v>130000</v>
      </c>
      <c r="C41" s="4" t="inlineStr">
        <is>
          <t xml:space="preserve"> </t>
        </is>
      </c>
    </row>
    <row r="42">
      <c r="A42" s="4" t="inlineStr">
        <is>
          <t>Deposit Liabilities, Accrued Interest</t>
        </is>
      </c>
      <c r="B42" s="5" t="n">
        <v>6491</v>
      </c>
      <c r="C42" s="4" t="inlineStr">
        <is>
          <t xml:space="preserve"> </t>
        </is>
      </c>
    </row>
    <row r="43">
      <c r="A43" s="4" t="inlineStr">
        <is>
          <t>Debt Instrument, Call Date, Latest</t>
        </is>
      </c>
      <c r="B43" s="4" t="inlineStr">
        <is>
          <t>Jan. 22,  2021</t>
        </is>
      </c>
      <c r="C43" s="4" t="inlineStr">
        <is>
          <t xml:space="preserve"> </t>
        </is>
      </c>
    </row>
    <row r="44">
      <c r="A44" s="4" t="inlineStr">
        <is>
          <t>Repayments of Debt</t>
        </is>
      </c>
      <c r="B44" s="5" t="n">
        <v>130000</v>
      </c>
      <c r="C44" s="4" t="inlineStr">
        <is>
          <t xml:space="preserve"> </t>
        </is>
      </c>
    </row>
    <row r="45">
      <c r="A45" s="4" t="inlineStr">
        <is>
          <t>Interest Paid, Including Capitalized Interest, Operating and Investing Activities</t>
        </is>
      </c>
      <c r="B45" s="6" t="n">
        <v>6491</v>
      </c>
      <c r="C45" s="4" t="inlineStr">
        <is>
          <t xml:space="preserve"> </t>
        </is>
      </c>
    </row>
    <row r="46">
      <c r="A46" s="4" t="inlineStr">
        <is>
          <t>Convertible Notes Payable, Current</t>
        </is>
      </c>
      <c r="B46" s="4" t="inlineStr">
        <is>
          <t xml:space="preserve"> </t>
        </is>
      </c>
      <c r="C46" s="4" t="inlineStr">
        <is>
          <t xml:space="preserve"> </t>
        </is>
      </c>
    </row>
    <row r="47">
      <c r="A47" s="4" t="inlineStr">
        <is>
          <t>Repayments of Convertible Debt</t>
        </is>
      </c>
      <c r="B47" s="6" t="n">
        <v>190925</v>
      </c>
      <c r="C47" s="4" t="inlineStr">
        <is>
          <t xml:space="preserve"> </t>
        </is>
      </c>
    </row>
    <row r="48">
      <c r="A48" s="4" t="inlineStr">
        <is>
          <t>Debt Securities, Gain (Loss)</t>
        </is>
      </c>
      <c r="B48" s="6" t="n">
        <v>54434</v>
      </c>
      <c r="C48" s="4" t="inlineStr">
        <is>
          <t xml:space="preserve"> </t>
        </is>
      </c>
    </row>
    <row r="49">
      <c r="A49" s="4" t="inlineStr">
        <is>
          <t>Power Up Lending Two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custom:BeginningPrincipleBalanceAfterNoteConversion]</t>
        </is>
      </c>
      <c r="B51" s="6" t="n">
        <v>63000</v>
      </c>
      <c r="C51" s="4" t="inlineStr">
        <is>
          <t xml:space="preserve"> </t>
        </is>
      </c>
    </row>
    <row r="52">
      <c r="A52" s="4" t="inlineStr">
        <is>
          <t>Deposit Liabilities, Accrued Interest</t>
        </is>
      </c>
      <c r="B52" s="5" t="n">
        <v>3042</v>
      </c>
      <c r="C52" s="4" t="inlineStr">
        <is>
          <t xml:space="preserve"> </t>
        </is>
      </c>
    </row>
    <row r="53">
      <c r="A53" s="4" t="inlineStr">
        <is>
          <t>Debt Instrument, Call Date, Latest</t>
        </is>
      </c>
      <c r="B53" s="4" t="inlineStr">
        <is>
          <t>Feb. 10,  2021</t>
        </is>
      </c>
      <c r="C53" s="4" t="inlineStr">
        <is>
          <t xml:space="preserve"> </t>
        </is>
      </c>
    </row>
    <row r="54">
      <c r="A54" s="4" t="inlineStr">
        <is>
          <t>Repayments of Debt</t>
        </is>
      </c>
      <c r="B54" s="5" t="n">
        <v>63000</v>
      </c>
      <c r="C54" s="4" t="inlineStr">
        <is>
          <t xml:space="preserve"> </t>
        </is>
      </c>
    </row>
    <row r="55">
      <c r="A55" s="4" t="inlineStr">
        <is>
          <t>Interest Paid, Including Capitalized Interest, Operating and Investing Activities</t>
        </is>
      </c>
      <c r="B55" s="6" t="n">
        <v>3042</v>
      </c>
      <c r="C55" s="4" t="inlineStr">
        <is>
          <t xml:space="preserve"> </t>
        </is>
      </c>
    </row>
    <row r="56">
      <c r="A56" s="4" t="inlineStr">
        <is>
          <t>Convertible Notes Payable, Current</t>
        </is>
      </c>
      <c r="B56" s="4" t="inlineStr">
        <is>
          <t xml:space="preserve"> </t>
        </is>
      </c>
      <c r="C56" s="4" t="inlineStr">
        <is>
          <t xml:space="preserve"> </t>
        </is>
      </c>
    </row>
    <row r="57">
      <c r="A57" s="4" t="inlineStr">
        <is>
          <t>Repayments of Convertible Debt</t>
        </is>
      </c>
      <c r="B57" s="6" t="n">
        <v>92380</v>
      </c>
      <c r="C57" s="4" t="inlineStr">
        <is>
          <t xml:space="preserve"> </t>
        </is>
      </c>
    </row>
    <row r="58">
      <c r="A58" s="4" t="inlineStr">
        <is>
          <t>Debt Securities, Gain (Loss)</t>
        </is>
      </c>
      <c r="B58" s="6" t="n">
        <v>26338</v>
      </c>
      <c r="C58" s="4" t="inlineStr">
        <is>
          <t xml:space="preserve"> </t>
        </is>
      </c>
    </row>
    <row r="59">
      <c r="A59" s="4" t="inlineStr">
        <is>
          <t>East Capital Investment Corporation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custom:BeginningPrincipleBalanceAfterNoteConversion]</t>
        </is>
      </c>
      <c r="B61" s="6" t="n">
        <v>62700</v>
      </c>
      <c r="C61" s="4" t="inlineStr">
        <is>
          <t xml:space="preserve"> </t>
        </is>
      </c>
    </row>
    <row r="62">
      <c r="A62" s="4" t="inlineStr">
        <is>
          <t>Deposit Liabilities, Accrued Interest</t>
        </is>
      </c>
      <c r="B62" s="5" t="n">
        <v>3114</v>
      </c>
      <c r="C62" s="4" t="inlineStr">
        <is>
          <t xml:space="preserve"> </t>
        </is>
      </c>
    </row>
    <row r="63">
      <c r="A63" s="4" t="inlineStr">
        <is>
          <t>Debt Instrument, Call Date, Latest</t>
        </is>
      </c>
      <c r="B63" s="4" t="inlineStr">
        <is>
          <t>Apr.  07,  2021</t>
        </is>
      </c>
      <c r="C63" s="4" t="inlineStr">
        <is>
          <t xml:space="preserve"> </t>
        </is>
      </c>
    </row>
    <row r="64">
      <c r="A64" s="4" t="inlineStr">
        <is>
          <t>Repayments of Debt</t>
        </is>
      </c>
      <c r="B64" s="5" t="n">
        <v>62700</v>
      </c>
      <c r="C64" s="4" t="inlineStr">
        <is>
          <t xml:space="preserve"> </t>
        </is>
      </c>
    </row>
    <row r="65">
      <c r="A65" s="4" t="inlineStr">
        <is>
          <t>Interest Paid, Including Capitalized Interest, Operating and Investing Activities</t>
        </is>
      </c>
      <c r="B65" s="6" t="n">
        <v>3114</v>
      </c>
      <c r="C65" s="4" t="inlineStr">
        <is>
          <t xml:space="preserve"> </t>
        </is>
      </c>
    </row>
    <row r="66">
      <c r="A66" s="4" t="inlineStr">
        <is>
          <t>Convertible Notes Payable, Current</t>
        </is>
      </c>
      <c r="B66" s="4" t="inlineStr">
        <is>
          <t xml:space="preserve"> </t>
        </is>
      </c>
      <c r="C66" s="4" t="inlineStr">
        <is>
          <t xml:space="preserve"> </t>
        </is>
      </c>
    </row>
    <row r="67">
      <c r="A67" s="4" t="inlineStr">
        <is>
          <t>Repayments of Convertible Debt</t>
        </is>
      </c>
      <c r="B67" s="6" t="n">
        <v>87467</v>
      </c>
      <c r="C67" s="4" t="inlineStr">
        <is>
          <t xml:space="preserve"> </t>
        </is>
      </c>
    </row>
    <row r="68">
      <c r="A68" s="4" t="inlineStr">
        <is>
          <t>Debt Securities, Gain (Loss)</t>
        </is>
      </c>
      <c r="B68" s="6" t="n">
        <v>21652</v>
      </c>
      <c r="C68" s="4" t="inlineStr">
        <is>
          <t xml:space="preserve"> </t>
        </is>
      </c>
    </row>
    <row r="69">
      <c r="A69" s="4" t="inlineStr">
        <is>
          <t>Power Up Lending Three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custom:BeginningPrincipleBalanceAfterNoteConversion]</t>
        </is>
      </c>
      <c r="B71" s="6" t="n">
        <v>55000</v>
      </c>
      <c r="C71" s="4" t="inlineStr">
        <is>
          <t xml:space="preserve"> </t>
        </is>
      </c>
    </row>
    <row r="72">
      <c r="A72" s="4" t="inlineStr">
        <is>
          <t>Deposit Liabilities, Accrued Interest</t>
        </is>
      </c>
      <c r="B72" s="5" t="n">
        <v>2746</v>
      </c>
      <c r="C72" s="4" t="inlineStr">
        <is>
          <t xml:space="preserve"> </t>
        </is>
      </c>
    </row>
    <row r="73">
      <c r="A73" s="4" t="inlineStr">
        <is>
          <t>Debt Instrument, Call Date, Latest</t>
        </is>
      </c>
      <c r="B73" s="4" t="inlineStr">
        <is>
          <t>Apr.  07,  2021</t>
        </is>
      </c>
      <c r="C73" s="4" t="inlineStr">
        <is>
          <t xml:space="preserve"> </t>
        </is>
      </c>
    </row>
    <row r="74">
      <c r="A74" s="4" t="inlineStr">
        <is>
          <t>Repayments of Debt</t>
        </is>
      </c>
      <c r="B74" s="5" t="n">
        <v>55000</v>
      </c>
      <c r="C74" s="4" t="inlineStr">
        <is>
          <t xml:space="preserve"> </t>
        </is>
      </c>
    </row>
    <row r="75">
      <c r="A75" s="4" t="inlineStr">
        <is>
          <t>Interest Paid, Including Capitalized Interest, Operating and Investing Activities</t>
        </is>
      </c>
      <c r="B75" s="6" t="n">
        <v>2746</v>
      </c>
      <c r="C75" s="4" t="inlineStr">
        <is>
          <t xml:space="preserve"> </t>
        </is>
      </c>
    </row>
    <row r="76">
      <c r="A76" s="4" t="inlineStr">
        <is>
          <t>Convertible Notes Payable, Current</t>
        </is>
      </c>
      <c r="B76" s="4" t="inlineStr">
        <is>
          <t xml:space="preserve"> </t>
        </is>
      </c>
      <c r="C76" s="4" t="inlineStr">
        <is>
          <t xml:space="preserve"> </t>
        </is>
      </c>
    </row>
    <row r="77">
      <c r="A77" s="4" t="inlineStr">
        <is>
          <t>Repayments of Convertible Debt</t>
        </is>
      </c>
      <c r="B77" s="6" t="n">
        <v>80797</v>
      </c>
      <c r="C77" s="4" t="inlineStr">
        <is>
          <t xml:space="preserve"> </t>
        </is>
      </c>
    </row>
    <row r="78">
      <c r="A78" s="4" t="inlineStr">
        <is>
          <t>Debt Securities, Gain (Loss)</t>
        </is>
      </c>
      <c r="B78" s="6" t="n">
        <v>23051</v>
      </c>
      <c r="C78" s="4" t="inlineStr">
        <is>
          <t xml:space="preserve"> </t>
        </is>
      </c>
    </row>
    <row r="79">
      <c r="A79" s="4" t="inlineStr">
        <is>
          <t>Jefferson Street [Member]</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custom:BeginningPrincipleBalanceAfterNoteConversion]</t>
        </is>
      </c>
      <c r="B81" s="6" t="n">
        <v>82500</v>
      </c>
      <c r="C81" s="4" t="inlineStr">
        <is>
          <t xml:space="preserve"> </t>
        </is>
      </c>
    </row>
    <row r="82">
      <c r="A82" s="4" t="inlineStr">
        <is>
          <t>Deposit Liabilities, Accrued Interest</t>
        </is>
      </c>
      <c r="B82" s="5" t="n">
        <v>4097</v>
      </c>
      <c r="C82" s="4" t="inlineStr">
        <is>
          <t xml:space="preserve"> </t>
        </is>
      </c>
    </row>
    <row r="83">
      <c r="A83" s="4" t="inlineStr">
        <is>
          <t>Debt Instrument, Call Date, Latest</t>
        </is>
      </c>
      <c r="B83" s="4" t="inlineStr">
        <is>
          <t>Mar.  01,  2021</t>
        </is>
      </c>
      <c r="C83" s="4" t="inlineStr">
        <is>
          <t xml:space="preserve"> </t>
        </is>
      </c>
    </row>
    <row r="84">
      <c r="A84" s="4" t="inlineStr">
        <is>
          <t>Repayments of Debt</t>
        </is>
      </c>
      <c r="B84" s="5" t="n">
        <v>82500</v>
      </c>
      <c r="C84" s="4" t="inlineStr">
        <is>
          <t xml:space="preserve"> </t>
        </is>
      </c>
    </row>
    <row r="85">
      <c r="A85" s="4" t="inlineStr">
        <is>
          <t>Interest Paid, Including Capitalized Interest, Operating and Investing Activities</t>
        </is>
      </c>
      <c r="B85" s="6" t="n">
        <v>4097</v>
      </c>
      <c r="C85" s="4" t="inlineStr">
        <is>
          <t xml:space="preserve"> </t>
        </is>
      </c>
    </row>
    <row r="86">
      <c r="A86" s="4" t="inlineStr">
        <is>
          <t>Convertible Notes Payable, Current</t>
        </is>
      </c>
      <c r="B86" s="4" t="inlineStr">
        <is>
          <t xml:space="preserve"> </t>
        </is>
      </c>
      <c r="C86" s="4" t="inlineStr">
        <is>
          <t xml:space="preserve"> </t>
        </is>
      </c>
    </row>
    <row r="87">
      <c r="A87" s="4" t="inlineStr">
        <is>
          <t>Repayments of Convertible Debt</t>
        </is>
      </c>
      <c r="B87" s="6" t="n">
        <v>116975</v>
      </c>
      <c r="C87" s="4" t="inlineStr">
        <is>
          <t xml:space="preserve"> </t>
        </is>
      </c>
    </row>
    <row r="88">
      <c r="A88" s="4" t="inlineStr">
        <is>
          <t>Debt Securities, Gain (Loss)</t>
        </is>
      </c>
      <c r="B88" s="6" t="n">
        <v>30378</v>
      </c>
      <c r="C88" s="4" t="inlineStr">
        <is>
          <t xml:space="preserve"> </t>
        </is>
      </c>
    </row>
    <row r="89">
      <c r="A89" s="4" t="inlineStr">
        <is>
          <t>First Fire Global [Member]</t>
        </is>
      </c>
      <c r="B89" s="4" t="inlineStr">
        <is>
          <t xml:space="preserve"> </t>
        </is>
      </c>
      <c r="C89" s="4" t="inlineStr">
        <is>
          <t xml:space="preserve"> </t>
        </is>
      </c>
    </row>
    <row r="90">
      <c r="A90" s="3" t="inlineStr">
        <is>
          <t>Short-Term Debt [Line Items]</t>
        </is>
      </c>
      <c r="B90" s="4" t="inlineStr">
        <is>
          <t xml:space="preserve"> </t>
        </is>
      </c>
      <c r="C90" s="4" t="inlineStr">
        <is>
          <t xml:space="preserve"> </t>
        </is>
      </c>
    </row>
    <row r="91">
      <c r="A91" s="4" t="inlineStr">
        <is>
          <t>[custom:BeginningPrincipleBalanceAfterNoteConversion]</t>
        </is>
      </c>
      <c r="B91" s="6" t="n">
        <v>75000</v>
      </c>
      <c r="C91" s="4" t="inlineStr">
        <is>
          <t xml:space="preserve"> </t>
        </is>
      </c>
    </row>
    <row r="92">
      <c r="A92" s="4" t="inlineStr">
        <is>
          <t>Deposit Liabilities, Accrued Interest</t>
        </is>
      </c>
      <c r="B92" s="5" t="n">
        <v>3724</v>
      </c>
      <c r="C92" s="4" t="inlineStr">
        <is>
          <t xml:space="preserve"> </t>
        </is>
      </c>
    </row>
    <row r="93">
      <c r="A93" s="4" t="inlineStr">
        <is>
          <t>Debt Instrument, Call Date, Latest</t>
        </is>
      </c>
      <c r="B93" s="4" t="inlineStr">
        <is>
          <t>Mar.  01,  2021</t>
        </is>
      </c>
      <c r="C93" s="4" t="inlineStr">
        <is>
          <t xml:space="preserve"> </t>
        </is>
      </c>
    </row>
    <row r="94">
      <c r="A94" s="4" t="inlineStr">
        <is>
          <t>Repayments of Debt</t>
        </is>
      </c>
      <c r="B94" s="5" t="n">
        <v>75000</v>
      </c>
      <c r="C94" s="4" t="inlineStr">
        <is>
          <t xml:space="preserve"> </t>
        </is>
      </c>
    </row>
    <row r="95">
      <c r="A95" s="4" t="inlineStr">
        <is>
          <t>Interest Paid, Including Capitalized Interest, Operating and Investing Activities</t>
        </is>
      </c>
      <c r="B95" s="6" t="n">
        <v>3724</v>
      </c>
      <c r="C95" s="4" t="inlineStr">
        <is>
          <t xml:space="preserve"> </t>
        </is>
      </c>
    </row>
    <row r="96">
      <c r="A96" s="4" t="inlineStr">
        <is>
          <t>Convertible Notes Payable, Current</t>
        </is>
      </c>
      <c r="B96" s="4" t="inlineStr">
        <is>
          <t xml:space="preserve"> </t>
        </is>
      </c>
      <c r="C96" s="4" t="inlineStr">
        <is>
          <t xml:space="preserve"> </t>
        </is>
      </c>
    </row>
    <row r="97">
      <c r="A97" s="4" t="inlineStr">
        <is>
          <t>Repayments of Convertible Debt</t>
        </is>
      </c>
      <c r="B97" s="6" t="n">
        <v>108125</v>
      </c>
      <c r="C97" s="4" t="inlineStr">
        <is>
          <t xml:space="preserve"> </t>
        </is>
      </c>
    </row>
    <row r="98">
      <c r="A98" s="4" t="inlineStr">
        <is>
          <t>Debt Securities, Gain (Loss)</t>
        </is>
      </c>
      <c r="B98" s="5" t="n">
        <v>29401</v>
      </c>
      <c r="C9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9 - CONVERTIBLE NOTES - Schedule of Conversions (Details) - USD ($)</t>
        </is>
      </c>
      <c r="B1" s="2" t="inlineStr">
        <is>
          <t>1 Months Ended</t>
        </is>
      </c>
      <c r="C1" s="2" t="inlineStr">
        <is>
          <t>9 Months Ended</t>
        </is>
      </c>
      <c r="E1" s="2" t="inlineStr">
        <is>
          <t>12 Months Ended</t>
        </is>
      </c>
    </row>
    <row r="2">
      <c r="B2" s="2" t="inlineStr">
        <is>
          <t>Sep. 29, 2020</t>
        </is>
      </c>
      <c r="C2" s="2" t="inlineStr">
        <is>
          <t>May 31, 2022</t>
        </is>
      </c>
      <c r="D2" s="2" t="inlineStr">
        <is>
          <t>May 31, 2021</t>
        </is>
      </c>
      <c r="E2" s="2" t="inlineStr">
        <is>
          <t>Aug. 31, 2021</t>
        </is>
      </c>
      <c r="F2" s="2" t="inlineStr">
        <is>
          <t>Aug. 31, 2020</t>
        </is>
      </c>
      <c r="G2" s="2" t="inlineStr">
        <is>
          <t>Dec. 13, 2020</t>
        </is>
      </c>
      <c r="H2" s="2" t="inlineStr">
        <is>
          <t>Oct. 22, 2020</t>
        </is>
      </c>
      <c r="I2" s="2" t="inlineStr">
        <is>
          <t>Sep. 18, 2020</t>
        </is>
      </c>
      <c r="J2" s="2" t="inlineStr">
        <is>
          <t>Sep. 08, 2020</t>
        </is>
      </c>
      <c r="K2" s="2" t="inlineStr">
        <is>
          <t>Sep. 02,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6975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Stock, Amount Converted</t>
        </is>
      </c>
      <c r="B5" s="4" t="inlineStr">
        <is>
          <t xml:space="preserve"> </t>
        </is>
      </c>
      <c r="C5" s="4" t="inlineStr">
        <is>
          <t xml:space="preserve"> </t>
        </is>
      </c>
      <c r="D5" s="5" t="n">
        <v>-183752</v>
      </c>
      <c r="E5" s="6" t="n">
        <v>183752</v>
      </c>
      <c r="F5" s="5" t="n">
        <v>30989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on Convertible Debt, Net of Tax</t>
        </is>
      </c>
      <c r="B6" s="4" t="inlineStr">
        <is>
          <t xml:space="preserve"> </t>
        </is>
      </c>
      <c r="C6" s="4" t="inlineStr">
        <is>
          <t xml:space="preserve"> </t>
        </is>
      </c>
      <c r="D6" s="4" t="inlineStr">
        <is>
          <t xml:space="preserve"> </t>
        </is>
      </c>
      <c r="E6" s="5" t="n">
        <v>853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 M A Conversion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all Date, Earliest</t>
        </is>
      </c>
      <c r="B9" s="4" t="inlineStr">
        <is>
          <t xml:space="preserve"> </t>
        </is>
      </c>
      <c r="C9" s="4" t="inlineStr">
        <is>
          <t xml:space="preserve"> </t>
        </is>
      </c>
      <c r="D9" s="4" t="inlineStr">
        <is>
          <t xml:space="preserve"> </t>
        </is>
      </c>
      <c r="E9" s="4" t="inlineStr">
        <is>
          <t>Sep.  01,  2020</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285</v>
      </c>
    </row>
    <row r="11">
      <c r="A11" s="4" t="inlineStr">
        <is>
          <t>Conversion of Stock, Amount Converted</t>
        </is>
      </c>
      <c r="B11" s="4" t="inlineStr">
        <is>
          <t xml:space="preserve"> </t>
        </is>
      </c>
      <c r="C11" s="4" t="inlineStr">
        <is>
          <t xml:space="preserve"> </t>
        </is>
      </c>
      <c r="D11" s="4" t="inlineStr">
        <is>
          <t xml:space="preserve"> </t>
        </is>
      </c>
      <c r="E11" s="6" t="n">
        <v>528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on Convertible Debt, Net of Tax</t>
        </is>
      </c>
      <c r="B12" s="4" t="inlineStr">
        <is>
          <t xml:space="preserve"> </t>
        </is>
      </c>
      <c r="C12" s="4" t="inlineStr">
        <is>
          <t xml:space="preserve"> </t>
        </is>
      </c>
      <c r="D12" s="4" t="inlineStr">
        <is>
          <t xml:space="preserve"> </t>
        </is>
      </c>
      <c r="E12" s="6" t="n">
        <v>515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stom:MFNPrincipalBalance-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Conversion, Converted Instrument, Amount</t>
        </is>
      </c>
      <c r="B14" s="4" t="inlineStr">
        <is>
          <t xml:space="preserve"> </t>
        </is>
      </c>
      <c r="C14" s="4" t="inlineStr">
        <is>
          <t xml:space="preserve"> </t>
        </is>
      </c>
      <c r="D14" s="4" t="inlineStr">
        <is>
          <t xml:space="preserve"> </t>
        </is>
      </c>
      <c r="E14" s="6" t="n">
        <v>104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earance Fees</t>
        </is>
      </c>
      <c r="B15" s="4" t="inlineStr">
        <is>
          <t xml:space="preserve"> </t>
        </is>
      </c>
      <c r="C15" s="4" t="inlineStr">
        <is>
          <t xml:space="preserve"> </t>
        </is>
      </c>
      <c r="D15" s="4" t="inlineStr">
        <is>
          <t xml:space="preserve"> </t>
        </is>
      </c>
      <c r="E15" s="5" t="n">
        <v>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nvertible, 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00812</v>
      </c>
    </row>
    <row r="17">
      <c r="A17" s="4" t="inlineStr">
        <is>
          <t>Debt Conversion, Converted Instrument, Shares Issued</t>
        </is>
      </c>
      <c r="B17" s="4" t="inlineStr">
        <is>
          <t xml:space="preserve"> </t>
        </is>
      </c>
      <c r="C17" s="4" t="inlineStr">
        <is>
          <t xml:space="preserve"> </t>
        </is>
      </c>
      <c r="D17" s="4" t="inlineStr">
        <is>
          <t xml:space="preserve"> </t>
        </is>
      </c>
      <c r="E17" s="6" t="n">
        <v>1408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 M A Conversion To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Stock, Amount Converted</t>
        </is>
      </c>
      <c r="B20" s="4" t="inlineStr">
        <is>
          <t xml:space="preserve"> </t>
        </is>
      </c>
      <c r="C20" s="4" t="inlineStr">
        <is>
          <t xml:space="preserve"> </t>
        </is>
      </c>
      <c r="D20" s="4" t="inlineStr">
        <is>
          <t xml:space="preserve"> </t>
        </is>
      </c>
      <c r="E20" s="5" t="n">
        <v>528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on Convertible Debt, Net of Tax</t>
        </is>
      </c>
      <c r="B21" s="4" t="inlineStr">
        <is>
          <t xml:space="preserve"> </t>
        </is>
      </c>
      <c r="C21" s="4" t="inlineStr">
        <is>
          <t xml:space="preserve"> </t>
        </is>
      </c>
      <c r="D21" s="4" t="inlineStr">
        <is>
          <t xml:space="preserve"> </t>
        </is>
      </c>
      <c r="E21" s="6" t="n">
        <v>515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nversion, Converted Instrument, Amount</t>
        </is>
      </c>
      <c r="B22" s="4" t="inlineStr">
        <is>
          <t xml:space="preserve"> </t>
        </is>
      </c>
      <c r="C22" s="4" t="inlineStr">
        <is>
          <t xml:space="preserve"> </t>
        </is>
      </c>
      <c r="D22" s="4" t="inlineStr">
        <is>
          <t xml:space="preserve"> </t>
        </is>
      </c>
      <c r="E22" s="6" t="n">
        <v>1043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earance Fees</t>
        </is>
      </c>
      <c r="B23" s="4" t="inlineStr">
        <is>
          <t xml:space="preserve"> </t>
        </is>
      </c>
      <c r="C23" s="4" t="inlineStr">
        <is>
          <t xml:space="preserve"> </t>
        </is>
      </c>
      <c r="D23" s="4" t="inlineStr">
        <is>
          <t xml:space="preserve"> </t>
        </is>
      </c>
      <c r="E23" s="5" t="n">
        <v>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sion, Converted Instrument, Shares Issued</t>
        </is>
      </c>
      <c r="B24" s="4" t="inlineStr">
        <is>
          <t xml:space="preserve"> </t>
        </is>
      </c>
      <c r="C24" s="4" t="inlineStr">
        <is>
          <t xml:space="preserve"> </t>
        </is>
      </c>
      <c r="D24" s="4" t="inlineStr">
        <is>
          <t xml:space="preserve"> </t>
        </is>
      </c>
      <c r="E24" s="6" t="n">
        <v>14088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uctus Conversion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Call Date, Earliest</t>
        </is>
      </c>
      <c r="B27" s="4" t="inlineStr">
        <is>
          <t xml:space="preserve"> </t>
        </is>
      </c>
      <c r="C27" s="4" t="inlineStr">
        <is>
          <t xml:space="preserve"> </t>
        </is>
      </c>
      <c r="D27" s="4" t="inlineStr">
        <is>
          <t xml:space="preserve"> </t>
        </is>
      </c>
      <c r="E27" s="4" t="inlineStr">
        <is>
          <t>Sep.  08,  2020</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Stock, Amount Converted</t>
        </is>
      </c>
      <c r="B28" s="4" t="inlineStr">
        <is>
          <t xml:space="preserve"> </t>
        </is>
      </c>
      <c r="C28" s="4" t="inlineStr">
        <is>
          <t xml:space="preserve"> </t>
        </is>
      </c>
      <c r="D28" s="4" t="inlineStr">
        <is>
          <t xml:space="preserve"> </t>
        </is>
      </c>
      <c r="E28" s="5" t="n">
        <v>1205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on Convertible Debt, Net of Tax</t>
        </is>
      </c>
      <c r="B29" s="4" t="inlineStr">
        <is>
          <t xml:space="preserve"> </t>
        </is>
      </c>
      <c r="C29" s="4" t="inlineStr">
        <is>
          <t xml:space="preserve"> </t>
        </is>
      </c>
      <c r="D29" s="4" t="inlineStr">
        <is>
          <t xml:space="preserve"> </t>
        </is>
      </c>
      <c r="E29" s="6" t="n">
        <v>7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stom:MFNPrincipalBalance-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Conversion, Converted Instrument, Amount</t>
        </is>
      </c>
      <c r="B31" s="4" t="inlineStr">
        <is>
          <t xml:space="preserve"> </t>
        </is>
      </c>
      <c r="C31" s="4" t="inlineStr">
        <is>
          <t xml:space="preserve"> </t>
        </is>
      </c>
      <c r="D31" s="4" t="inlineStr">
        <is>
          <t xml:space="preserve"> </t>
        </is>
      </c>
      <c r="E31" s="6" t="n">
        <v>1212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earance Fees</t>
        </is>
      </c>
      <c r="B32" s="4" t="inlineStr">
        <is>
          <t xml:space="preserve"> </t>
        </is>
      </c>
      <c r="C32" s="4" t="inlineStr">
        <is>
          <t xml:space="preserve"> </t>
        </is>
      </c>
      <c r="D32" s="4" t="inlineStr">
        <is>
          <t xml:space="preserve"> </t>
        </is>
      </c>
      <c r="E32" s="5" t="n">
        <v>7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Convertible,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0051</v>
      </c>
      <c r="K33" s="4" t="inlineStr">
        <is>
          <t xml:space="preserve"> </t>
        </is>
      </c>
    </row>
    <row r="34">
      <c r="A34" s="4" t="inlineStr">
        <is>
          <t>Debt Conversion, Converted Instrument, Shares Issued</t>
        </is>
      </c>
      <c r="B34" s="4" t="inlineStr">
        <is>
          <t xml:space="preserve"> </t>
        </is>
      </c>
      <c r="C34" s="4" t="inlineStr">
        <is>
          <t xml:space="preserve"> </t>
        </is>
      </c>
      <c r="D34" s="4" t="inlineStr">
        <is>
          <t xml:space="preserve"> </t>
        </is>
      </c>
      <c r="E34" s="6" t="n">
        <v>252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ertain Loans Acquired in Transfer Accounted for as Held-to-Maturity Debt Securities, Acquired During Period, at Acquisition,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3295</v>
      </c>
      <c r="K35" s="4" t="inlineStr">
        <is>
          <t xml:space="preserve"> </t>
        </is>
      </c>
    </row>
    <row r="36">
      <c r="A36" s="4" t="inlineStr">
        <is>
          <t>Certain Loans Acquired in Transfer Accounted for as Available-for-Sale Debt Securities, Outstanding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1240</v>
      </c>
      <c r="K36" s="4" t="inlineStr">
        <is>
          <t xml:space="preserve"> </t>
        </is>
      </c>
    </row>
    <row r="37">
      <c r="A37" s="4" t="inlineStr">
        <is>
          <t>Auctus Conversion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all Date, Earliest</t>
        </is>
      </c>
      <c r="B39" s="4" t="inlineStr">
        <is>
          <t xml:space="preserve"> </t>
        </is>
      </c>
      <c r="C39" s="4" t="inlineStr">
        <is>
          <t xml:space="preserve"> </t>
        </is>
      </c>
      <c r="D39" s="4" t="inlineStr">
        <is>
          <t xml:space="preserve"> </t>
        </is>
      </c>
      <c r="E39" s="4" t="inlineStr">
        <is>
          <t>Sep. 18,  2020</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of Stock, Amount Converted</t>
        </is>
      </c>
      <c r="B40" s="4" t="inlineStr">
        <is>
          <t xml:space="preserve"> </t>
        </is>
      </c>
      <c r="C40" s="4" t="inlineStr">
        <is>
          <t xml:space="preserve"> </t>
        </is>
      </c>
      <c r="D40" s="4" t="inlineStr">
        <is>
          <t xml:space="preserve"> </t>
        </is>
      </c>
      <c r="E40" s="5" t="n">
        <v>1523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on Convertible Debt, Net of Tax</t>
        </is>
      </c>
      <c r="B41" s="4" t="inlineStr">
        <is>
          <t xml:space="preserve"> </t>
        </is>
      </c>
      <c r="C41" s="4" t="inlineStr">
        <is>
          <t xml:space="preserve"> </t>
        </is>
      </c>
      <c r="D41" s="4" t="inlineStr">
        <is>
          <t xml:space="preserve"> </t>
        </is>
      </c>
      <c r="E41" s="6" t="n">
        <v>5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stom:MFNPrincipalBalance-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Conversion, Converted Instrument, Amount</t>
        </is>
      </c>
      <c r="B43" s="4" t="inlineStr">
        <is>
          <t xml:space="preserve"> </t>
        </is>
      </c>
      <c r="C43" s="4" t="inlineStr">
        <is>
          <t xml:space="preserve"> </t>
        </is>
      </c>
      <c r="D43" s="4" t="inlineStr">
        <is>
          <t xml:space="preserve"> </t>
        </is>
      </c>
      <c r="E43" s="6" t="n">
        <v>1529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earance Fees</t>
        </is>
      </c>
      <c r="B44" s="4" t="inlineStr">
        <is>
          <t xml:space="preserve"> </t>
        </is>
      </c>
      <c r="C44" s="4" t="inlineStr">
        <is>
          <t xml:space="preserve"> </t>
        </is>
      </c>
      <c r="D44" s="4" t="inlineStr">
        <is>
          <t xml:space="preserve"> </t>
        </is>
      </c>
      <c r="E44" s="5" t="n">
        <v>75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Convertible, 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0051</v>
      </c>
      <c r="J45" s="4" t="inlineStr">
        <is>
          <t xml:space="preserve"> </t>
        </is>
      </c>
      <c r="K45" s="4" t="inlineStr">
        <is>
          <t xml:space="preserve"> </t>
        </is>
      </c>
    </row>
    <row r="46">
      <c r="A46" s="4" t="inlineStr">
        <is>
          <t>Debt Conversion, Converted Instrument, Shares Issued</t>
        </is>
      </c>
      <c r="B46" s="4" t="inlineStr">
        <is>
          <t xml:space="preserve"> </t>
        </is>
      </c>
      <c r="C46" s="4" t="inlineStr">
        <is>
          <t xml:space="preserve"> </t>
        </is>
      </c>
      <c r="D46" s="4" t="inlineStr">
        <is>
          <t xml:space="preserve"> </t>
        </is>
      </c>
      <c r="E46" s="6" t="n">
        <v>31453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ertain Loans Acquired in Transfer Accounted for as Held-to-Maturity Debt Securities, Acquired During Period, at Acquisition, a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1240</v>
      </c>
      <c r="J47" s="4" t="inlineStr">
        <is>
          <t xml:space="preserve"> </t>
        </is>
      </c>
      <c r="K47" s="4" t="inlineStr">
        <is>
          <t xml:space="preserve"> </t>
        </is>
      </c>
    </row>
    <row r="48">
      <c r="A48" s="4" t="inlineStr">
        <is>
          <t>Certain Loans Acquired in Transfer Accounted for as Available-for-Sale Debt Securities, Outstand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007</v>
      </c>
      <c r="J48" s="4" t="inlineStr">
        <is>
          <t xml:space="preserve"> </t>
        </is>
      </c>
      <c r="K48" s="4" t="inlineStr">
        <is>
          <t xml:space="preserve"> </t>
        </is>
      </c>
    </row>
    <row r="49">
      <c r="A49" s="4" t="inlineStr">
        <is>
          <t>Auctus Conversion Thr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Call Date, Earliest</t>
        </is>
      </c>
      <c r="B51" s="4" t="inlineStr">
        <is>
          <t xml:space="preserve"> </t>
        </is>
      </c>
      <c r="C51" s="4" t="inlineStr">
        <is>
          <t xml:space="preserve"> </t>
        </is>
      </c>
      <c r="D51" s="4" t="inlineStr">
        <is>
          <t xml:space="preserve"> </t>
        </is>
      </c>
      <c r="E51" s="4" t="inlineStr">
        <is>
          <t>Sep. 29,  2020</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sion of Stock, Amount Converted</t>
        </is>
      </c>
      <c r="B52" s="4" t="inlineStr">
        <is>
          <t xml:space="preserve"> </t>
        </is>
      </c>
      <c r="C52" s="4" t="inlineStr">
        <is>
          <t xml:space="preserve"> </t>
        </is>
      </c>
      <c r="D52" s="4" t="inlineStr">
        <is>
          <t xml:space="preserve"> </t>
        </is>
      </c>
      <c r="E52" s="5" t="n">
        <v>600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on Convertible Debt, Net of Tax</t>
        </is>
      </c>
      <c r="B53" s="4" t="inlineStr">
        <is>
          <t xml:space="preserve"> </t>
        </is>
      </c>
      <c r="C53" s="4" t="inlineStr">
        <is>
          <t xml:space="preserve"> </t>
        </is>
      </c>
      <c r="D53" s="4" t="inlineStr">
        <is>
          <t xml:space="preserve"> </t>
        </is>
      </c>
      <c r="E53" s="6" t="n">
        <v>1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stom:MFNPrincipalBalance-0]</t>
        </is>
      </c>
      <c r="B54" s="5" t="n">
        <v>1108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Conversion, Converted Instrument, Amount</t>
        </is>
      </c>
      <c r="B55" s="4" t="inlineStr">
        <is>
          <t xml:space="preserve"> </t>
        </is>
      </c>
      <c r="C55" s="4" t="inlineStr">
        <is>
          <t xml:space="preserve"> </t>
        </is>
      </c>
      <c r="D55" s="4" t="inlineStr">
        <is>
          <t xml:space="preserve"> </t>
        </is>
      </c>
      <c r="E55" s="6" t="n">
        <v>1710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earance Fees</t>
        </is>
      </c>
      <c r="B56" s="4" t="inlineStr">
        <is>
          <t xml:space="preserve"> </t>
        </is>
      </c>
      <c r="C56" s="4" t="inlineStr">
        <is>
          <t xml:space="preserve"> </t>
        </is>
      </c>
      <c r="D56" s="4" t="inlineStr">
        <is>
          <t xml:space="preserve"> </t>
        </is>
      </c>
      <c r="E56" s="5" t="n">
        <v>7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Convertible, Conversion Price</t>
        </is>
      </c>
      <c r="B57" s="12" t="n">
        <v>0.004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Conversion, Converted Instrument, Shares Issued</t>
        </is>
      </c>
      <c r="B58" s="4" t="inlineStr">
        <is>
          <t xml:space="preserve"> </t>
        </is>
      </c>
      <c r="C58" s="4" t="inlineStr">
        <is>
          <t xml:space="preserve"> </t>
        </is>
      </c>
      <c r="D58" s="4" t="inlineStr">
        <is>
          <t xml:space="preserve"> </t>
        </is>
      </c>
      <c r="E58" s="6" t="n">
        <v>37202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ertain Loans Acquired in Transfer Accounted for as Held-to-Maturity Debt Securities, Acquired During Period, at Acquisition, at Fair Value</t>
        </is>
      </c>
      <c r="B59" s="5" t="n">
        <v>60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ertain Loans Acquired in Transfer Accounted for as Available-for-Sale Debt Securities, Outstanding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uctus Conversion Fou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Call Date, Earliest</t>
        </is>
      </c>
      <c r="B63" s="4" t="inlineStr">
        <is>
          <t xml:space="preserve"> </t>
        </is>
      </c>
      <c r="C63" s="4" t="inlineStr">
        <is>
          <t xml:space="preserve"> </t>
        </is>
      </c>
      <c r="D63" s="4" t="inlineStr">
        <is>
          <t xml:space="preserve"> </t>
        </is>
      </c>
      <c r="E63" s="4" t="inlineStr">
        <is>
          <t>Oct. 22,  2020</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sion of Stock, Amount Conve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on Convertible Debt, Net of 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stom:MFNPrincipalBalance-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918</v>
      </c>
      <c r="I66" s="4" t="inlineStr">
        <is>
          <t xml:space="preserve"> </t>
        </is>
      </c>
      <c r="J66" s="4" t="inlineStr">
        <is>
          <t xml:space="preserve"> </t>
        </is>
      </c>
      <c r="K66" s="4" t="inlineStr">
        <is>
          <t xml:space="preserve"> </t>
        </is>
      </c>
    </row>
    <row r="67">
      <c r="A67" s="4" t="inlineStr">
        <is>
          <t>Debt Conversion, Converted Instrument, Amount</t>
        </is>
      </c>
      <c r="B67" s="4" t="inlineStr">
        <is>
          <t xml:space="preserve"> </t>
        </is>
      </c>
      <c r="C67" s="4" t="inlineStr">
        <is>
          <t xml:space="preserve"> </t>
        </is>
      </c>
      <c r="D67" s="4" t="inlineStr">
        <is>
          <t xml:space="preserve"> </t>
        </is>
      </c>
      <c r="E67" s="6" t="n">
        <v>391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learance Fees</t>
        </is>
      </c>
      <c r="B68" s="4" t="inlineStr">
        <is>
          <t xml:space="preserve"> </t>
        </is>
      </c>
      <c r="C68" s="4" t="inlineStr">
        <is>
          <t xml:space="preserve"> </t>
        </is>
      </c>
      <c r="D68" s="4" t="inlineStr">
        <is>
          <t xml:space="preserve"> </t>
        </is>
      </c>
      <c r="E68" s="5" t="n">
        <v>75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Convertible, Convers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00216</v>
      </c>
      <c r="I69" s="4" t="inlineStr">
        <is>
          <t xml:space="preserve"> </t>
        </is>
      </c>
      <c r="J69" s="4" t="inlineStr">
        <is>
          <t xml:space="preserve"> </t>
        </is>
      </c>
      <c r="K69" s="4" t="inlineStr">
        <is>
          <t xml:space="preserve"> </t>
        </is>
      </c>
    </row>
    <row r="70">
      <c r="A70" s="4" t="inlineStr">
        <is>
          <t>Debt Conversion, Converted Instrument, Shares Issued</t>
        </is>
      </c>
      <c r="B70" s="4" t="inlineStr">
        <is>
          <t xml:space="preserve"> </t>
        </is>
      </c>
      <c r="C70" s="4" t="inlineStr">
        <is>
          <t xml:space="preserve"> </t>
        </is>
      </c>
      <c r="D70" s="4" t="inlineStr">
        <is>
          <t xml:space="preserve"> </t>
        </is>
      </c>
      <c r="E70" s="6" t="n">
        <v>216124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ertain Loans Acquired in Transfer Accounted for as Held-to-Maturity Debt Securities, Acquired During Period, at Acquisition, at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ertain Loans Acquired in Transfer Accounted for as Available-for-Sale Debt Securities, Outstanding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uctus Conversion Tot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sion of Stock, Amount Converted</t>
        </is>
      </c>
      <c r="B75" s="4" t="inlineStr">
        <is>
          <t xml:space="preserve"> </t>
        </is>
      </c>
      <c r="C75" s="4" t="inlineStr">
        <is>
          <t xml:space="preserve"> </t>
        </is>
      </c>
      <c r="D75" s="4" t="inlineStr">
        <is>
          <t xml:space="preserve"> </t>
        </is>
      </c>
      <c r="E75" s="5" t="n">
        <v>3329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on Convertible Debt, Net of Tax</t>
        </is>
      </c>
      <c r="B76" s="4" t="inlineStr">
        <is>
          <t xml:space="preserve"> </t>
        </is>
      </c>
      <c r="C76" s="4" t="inlineStr">
        <is>
          <t xml:space="preserve"> </t>
        </is>
      </c>
      <c r="D76" s="4" t="inlineStr">
        <is>
          <t xml:space="preserve"> </t>
        </is>
      </c>
      <c r="E76" s="6" t="n">
        <v>14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stom:MFNPrincipalBalance-0]</t>
        </is>
      </c>
      <c r="B77" s="4" t="inlineStr">
        <is>
          <t xml:space="preserve"> </t>
        </is>
      </c>
      <c r="C77" s="4" t="inlineStr">
        <is>
          <t xml:space="preserve"> </t>
        </is>
      </c>
      <c r="D77" s="5" t="n">
        <v>1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Conversion, Converted Instrument, Amount</t>
        </is>
      </c>
      <c r="B78" s="4" t="inlineStr">
        <is>
          <t xml:space="preserve"> </t>
        </is>
      </c>
      <c r="C78" s="4" t="inlineStr">
        <is>
          <t xml:space="preserve"> </t>
        </is>
      </c>
      <c r="D78" s="4" t="inlineStr">
        <is>
          <t xml:space="preserve"> </t>
        </is>
      </c>
      <c r="E78" s="6" t="n">
        <v>4844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learance Fees</t>
        </is>
      </c>
      <c r="B79" s="4" t="inlineStr">
        <is>
          <t xml:space="preserve"> </t>
        </is>
      </c>
      <c r="C79" s="4" t="inlineStr">
        <is>
          <t xml:space="preserve"> </t>
        </is>
      </c>
      <c r="D79" s="4" t="inlineStr">
        <is>
          <t xml:space="preserve"> </t>
        </is>
      </c>
      <c r="E79" s="5" t="n">
        <v>3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Conversion, Converted Instrument, Shares Issued</t>
        </is>
      </c>
      <c r="B80" s="4" t="inlineStr">
        <is>
          <t xml:space="preserve"> </t>
        </is>
      </c>
      <c r="C80" s="4" t="inlineStr">
        <is>
          <t xml:space="preserve"> </t>
        </is>
      </c>
      <c r="D80" s="4" t="inlineStr">
        <is>
          <t xml:space="preserve"> </t>
        </is>
      </c>
      <c r="E80" s="6" t="n">
        <v>1155174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uctus Capital Partne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5" t="n">
        <v>75000</v>
      </c>
      <c r="H83" s="4" t="inlineStr">
        <is>
          <t xml:space="preserve"> </t>
        </is>
      </c>
      <c r="I83" s="4" t="inlineStr">
        <is>
          <t xml:space="preserve"> </t>
        </is>
      </c>
      <c r="J83" s="4" t="inlineStr">
        <is>
          <t xml:space="preserve"> </t>
        </is>
      </c>
      <c r="K83" s="4" t="inlineStr">
        <is>
          <t xml:space="preserve"> </t>
        </is>
      </c>
    </row>
    <row r="84">
      <c r="A84" s="4" t="inlineStr">
        <is>
          <t>Conversion of Stock, Amount Converted</t>
        </is>
      </c>
      <c r="B84" s="6" t="n">
        <v>600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ustom:MFNPrincipalBalance-0]</t>
        </is>
      </c>
      <c r="B85" s="5" t="n">
        <v>15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Conversion, Converted Instrument, Shares Issued</t>
        </is>
      </c>
      <c r="B86" s="6" t="n">
        <v>1710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s Issued, Price Per Share</t>
        </is>
      </c>
      <c r="B87" s="14" t="n">
        <v>0.004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Convertible, Threshold Percentage of Stock Price Trigger</t>
        </is>
      </c>
      <c r="B88" s="11" t="n">
        <v>0.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Convertible, Stock Price Trigger</t>
        </is>
      </c>
      <c r="B89" s="16" t="n">
        <v>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incipal Amount Outstanding of Loans Held-in-portfolio</t>
        </is>
      </c>
      <c r="B90" s="5" t="n">
        <v>0</v>
      </c>
      <c r="C90" s="4" t="inlineStr">
        <is>
          <t xml:space="preserve"> </t>
        </is>
      </c>
      <c r="D90" s="4" t="inlineStr">
        <is>
          <t xml:space="preserve"> </t>
        </is>
      </c>
      <c r="E90" s="4" t="inlineStr">
        <is>
          <t xml:space="preserve"> </t>
        </is>
      </c>
      <c r="F90" s="4" t="inlineStr">
        <is>
          <t xml:space="preserve"> </t>
        </is>
      </c>
      <c r="G90" s="5" t="n">
        <v>75000</v>
      </c>
      <c r="H90" s="4" t="inlineStr">
        <is>
          <t xml:space="preserve"> </t>
        </is>
      </c>
      <c r="I90" s="4" t="inlineStr">
        <is>
          <t xml:space="preserve"> </t>
        </is>
      </c>
      <c r="J90" s="4" t="inlineStr">
        <is>
          <t xml:space="preserve"> </t>
        </is>
      </c>
      <c r="K90"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9 - CONVERTIBLE NOTES - Schedule of Conversions Continued (Details) - USD ($)</t>
        </is>
      </c>
      <c r="B1" s="2" t="inlineStr">
        <is>
          <t>9 Months Ended</t>
        </is>
      </c>
      <c r="D1" s="2" t="inlineStr">
        <is>
          <t>12 Months Ended</t>
        </is>
      </c>
    </row>
    <row r="2">
      <c r="B2" s="2" t="inlineStr">
        <is>
          <t>May 31, 2022</t>
        </is>
      </c>
      <c r="C2" s="2" t="inlineStr">
        <is>
          <t>May 31, 2021</t>
        </is>
      </c>
      <c r="D2" s="2" t="inlineStr">
        <is>
          <t>Aug. 31, 2021</t>
        </is>
      </c>
      <c r="E2" s="2" t="inlineStr">
        <is>
          <t>Aug. 31, 2020</t>
        </is>
      </c>
      <c r="F2" s="2" t="inlineStr">
        <is>
          <t>Oct. 06, 2020</t>
        </is>
      </c>
      <c r="G2" s="2" t="inlineStr">
        <is>
          <t>Oct. 01, 2020</t>
        </is>
      </c>
      <c r="H2" s="2" t="inlineStr">
        <is>
          <t>Sep. 25, 2020</t>
        </is>
      </c>
      <c r="I2" s="2" t="inlineStr">
        <is>
          <t>Sep. 22, 2020</t>
        </is>
      </c>
      <c r="J2" s="2" t="inlineStr">
        <is>
          <t>Sep. 09, 2020</t>
        </is>
      </c>
      <c r="K2" s="2" t="inlineStr">
        <is>
          <t>Sep. 08, 2020</t>
        </is>
      </c>
      <c r="L2" s="2" t="inlineStr">
        <is>
          <t>Sep. 0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of Stock, Amount Converted</t>
        </is>
      </c>
      <c r="B4" s="4" t="inlineStr">
        <is>
          <t xml:space="preserve"> </t>
        </is>
      </c>
      <c r="C4" s="5" t="n">
        <v>-183752</v>
      </c>
      <c r="D4" s="5" t="n">
        <v>183752</v>
      </c>
      <c r="E4" s="5" t="n">
        <v>30989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on Convertible Debt, Net of Tax</t>
        </is>
      </c>
      <c r="B5" s="4" t="inlineStr">
        <is>
          <t xml:space="preserve"> </t>
        </is>
      </c>
      <c r="C5" s="4" t="inlineStr">
        <is>
          <t xml:space="preserve"> </t>
        </is>
      </c>
      <c r="D5" s="6" t="n">
        <v>853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D6" s="4" t="inlineStr">
        <is>
          <t xml:space="preserve"> </t>
        </is>
      </c>
      <c r="E6" s="5" t="n">
        <v>697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ast Capital Conversion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Call Date, Earliest</t>
        </is>
      </c>
      <c r="B9" s="4" t="inlineStr">
        <is>
          <t xml:space="preserve"> </t>
        </is>
      </c>
      <c r="C9" s="4" t="inlineStr">
        <is>
          <t>Sep.  08,  2020</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ertain Loans Acquired in Transfer Accounted for as Held-to-Maturity Debt Securities, Acquired During Period, at Acquisition,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6600</v>
      </c>
      <c r="L10" s="4" t="inlineStr">
        <is>
          <t xml:space="preserve"> </t>
        </is>
      </c>
    </row>
    <row r="11">
      <c r="A11" s="4" t="inlineStr">
        <is>
          <t>Conversion of Stock, Amount Converted</t>
        </is>
      </c>
      <c r="B11" s="4" t="inlineStr">
        <is>
          <t xml:space="preserve"> </t>
        </is>
      </c>
      <c r="C11" s="5" t="n">
        <v>13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on Convertible Debt, Net of Tax</t>
        </is>
      </c>
      <c r="B12" s="4" t="inlineStr">
        <is>
          <t xml:space="preserve"> </t>
        </is>
      </c>
      <c r="C12" s="6" t="n">
        <v>2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stom:MFNPrincipalBalance-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Conversion, Converted Instrument, Amount</t>
        </is>
      </c>
      <c r="B14" s="4" t="inlineStr">
        <is>
          <t xml:space="preserve"> </t>
        </is>
      </c>
      <c r="C14" s="6" t="n">
        <v>135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earanc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ertain Loans Acquired in Transfer Accounted for as Available-for-Sale Debt Securities, Outsta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300</v>
      </c>
      <c r="L16" s="4" t="inlineStr">
        <is>
          <t xml:space="preserve"> </t>
        </is>
      </c>
    </row>
    <row r="17">
      <c r="A17" s="4" t="inlineStr">
        <is>
          <t>Debt Instrument, Convertible, 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0.0102</v>
      </c>
      <c r="L17" s="4" t="inlineStr">
        <is>
          <t xml:space="preserve"> </t>
        </is>
      </c>
    </row>
    <row r="18">
      <c r="A18" s="4" t="inlineStr">
        <is>
          <t>Debt Conversion, Converted Instrument, Shares Issued</t>
        </is>
      </c>
      <c r="B18" s="4" t="inlineStr">
        <is>
          <t xml:space="preserve"> </t>
        </is>
      </c>
      <c r="C18" s="6" t="n">
        <v>13284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ast Capital Conversion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Call Date, Earliest</t>
        </is>
      </c>
      <c r="B21" s="4" t="inlineStr">
        <is>
          <t xml:space="preserve"> </t>
        </is>
      </c>
      <c r="C21" s="4" t="inlineStr">
        <is>
          <t>Sep. 25,  202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ertain Loans Acquired in Transfer Accounted for as Held-to-Maturity Debt Securities, Acquired During Period, at Acquisition,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3300</v>
      </c>
      <c r="I22" s="4" t="inlineStr">
        <is>
          <t xml:space="preserve"> </t>
        </is>
      </c>
      <c r="J22" s="4" t="inlineStr">
        <is>
          <t xml:space="preserve"> </t>
        </is>
      </c>
      <c r="K22" s="4" t="inlineStr">
        <is>
          <t xml:space="preserve"> </t>
        </is>
      </c>
      <c r="L22" s="4" t="inlineStr">
        <is>
          <t xml:space="preserve"> </t>
        </is>
      </c>
    </row>
    <row r="23">
      <c r="A23" s="4" t="inlineStr">
        <is>
          <t>Conversion of Stock, Amount Converted</t>
        </is>
      </c>
      <c r="B23" s="4" t="inlineStr">
        <is>
          <t xml:space="preserve"> </t>
        </is>
      </c>
      <c r="C23" s="5" t="n">
        <v>13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on Convertible Debt, Net of Tax</t>
        </is>
      </c>
      <c r="B24" s="4" t="inlineStr">
        <is>
          <t xml:space="preserve"> </t>
        </is>
      </c>
      <c r="C24" s="6" t="n">
        <v>12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ustom:MFNPrincipalBalance-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Conversion, Converted Instrument, Amount</t>
        </is>
      </c>
      <c r="B26" s="4" t="inlineStr">
        <is>
          <t xml:space="preserve"> </t>
        </is>
      </c>
      <c r="C26" s="6" t="n">
        <v>1342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earance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ertain Loans Acquired in Transfer Accounted for as Available-for-Sale Debt Securities, Outstanding Bal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Convertible, 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09599999999999999</v>
      </c>
      <c r="I29" s="4" t="inlineStr">
        <is>
          <t xml:space="preserve"> </t>
        </is>
      </c>
      <c r="J29" s="4" t="inlineStr">
        <is>
          <t xml:space="preserve"> </t>
        </is>
      </c>
      <c r="K29" s="4" t="inlineStr">
        <is>
          <t xml:space="preserve"> </t>
        </is>
      </c>
      <c r="L29" s="4" t="inlineStr">
        <is>
          <t xml:space="preserve"> </t>
        </is>
      </c>
    </row>
    <row r="30">
      <c r="A30" s="4" t="inlineStr">
        <is>
          <t>Debt Conversion, Converted Instrument, Shares Issued</t>
        </is>
      </c>
      <c r="B30" s="4" t="inlineStr">
        <is>
          <t xml:space="preserve"> </t>
        </is>
      </c>
      <c r="C30" s="6" t="n">
        <v>13988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obile application produ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of Stock, Amount Converted</t>
        </is>
      </c>
      <c r="B33" s="4" t="inlineStr">
        <is>
          <t xml:space="preserve"> </t>
        </is>
      </c>
      <c r="C33" s="5" t="n">
        <v>266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on Convertible Debt, Net of Tax</t>
        </is>
      </c>
      <c r="B34" s="4" t="inlineStr">
        <is>
          <t xml:space="preserve"> </t>
        </is>
      </c>
      <c r="C34" s="6" t="n">
        <v>37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ustom:MFNPrincipalBalance-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Conversion, Converted Instrument, Amount</t>
        </is>
      </c>
      <c r="B36" s="4" t="inlineStr">
        <is>
          <t xml:space="preserve"> </t>
        </is>
      </c>
      <c r="C36" s="5" t="n">
        <v>2697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Conversion, Converted Instrument, Shares Issued</t>
        </is>
      </c>
      <c r="B37" s="4" t="inlineStr">
        <is>
          <t xml:space="preserve"> </t>
        </is>
      </c>
      <c r="C37" s="6" t="n">
        <v>272728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delis Capital Conversion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Call Date, Earliest</t>
        </is>
      </c>
      <c r="B40" s="4" t="inlineStr">
        <is>
          <t xml:space="preserve"> </t>
        </is>
      </c>
      <c r="C40" s="4" t="inlineStr">
        <is>
          <t xml:space="preserve"> </t>
        </is>
      </c>
      <c r="D40" s="4" t="inlineStr">
        <is>
          <t>Sep.  01,  2020</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ertain Loans Acquired in Transfer Accounted for as Held-to-Maturity Debt Securities, Acquired During Period, at Acquisition, at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1000</v>
      </c>
    </row>
    <row r="42">
      <c r="A42" s="4" t="inlineStr">
        <is>
          <t>Conversion of Stock, Amount Converted</t>
        </is>
      </c>
      <c r="B42" s="4" t="inlineStr">
        <is>
          <t xml:space="preserve"> </t>
        </is>
      </c>
      <c r="C42" s="4" t="inlineStr">
        <is>
          <t xml:space="preserve"> </t>
        </is>
      </c>
      <c r="D42" s="5" t="n">
        <v>2567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on Convertible Debt, Net of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ustom:MFNPrincipalBalance-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Conversion, Converted Instrument, Amount</t>
        </is>
      </c>
      <c r="B45" s="4" t="inlineStr">
        <is>
          <t xml:space="preserve"> </t>
        </is>
      </c>
      <c r="C45" s="4" t="inlineStr">
        <is>
          <t xml:space="preserve"> </t>
        </is>
      </c>
      <c r="D45" s="6" t="n">
        <v>2567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earance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ertain Loans Acquired in Transfer Accounted for as Available-for-Sale Debt Securities, Outstanding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5329</v>
      </c>
    </row>
    <row r="48">
      <c r="A48" s="4" t="inlineStr">
        <is>
          <t>Debt Instrument, Convertible, 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2" t="n">
        <v>0.01218</v>
      </c>
    </row>
    <row r="49">
      <c r="A49" s="4" t="inlineStr">
        <is>
          <t>Debt Conversion, Converted Instrument, Shares Issued</t>
        </is>
      </c>
      <c r="B49" s="4" t="inlineStr">
        <is>
          <t xml:space="preserve"> </t>
        </is>
      </c>
      <c r="C49" s="4" t="inlineStr">
        <is>
          <t xml:space="preserve"> </t>
        </is>
      </c>
      <c r="D49" s="6" t="n">
        <v>210764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Fidelis Capital Conversion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Call Date, Earliest</t>
        </is>
      </c>
      <c r="B52" s="4" t="inlineStr">
        <is>
          <t xml:space="preserve"> </t>
        </is>
      </c>
      <c r="C52" s="4" t="inlineStr">
        <is>
          <t xml:space="preserve"> </t>
        </is>
      </c>
      <c r="D52" s="4" t="inlineStr">
        <is>
          <t>Sep.  09,  2020</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ertain Loans Acquired in Transfer Accounted for as Held-to-Maturity Debt Securities, Acquired During Period, at Acquisition, at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5329</v>
      </c>
      <c r="K53" s="4" t="inlineStr">
        <is>
          <t xml:space="preserve"> </t>
        </is>
      </c>
      <c r="L53" s="4" t="inlineStr">
        <is>
          <t xml:space="preserve"> </t>
        </is>
      </c>
    </row>
    <row r="54">
      <c r="A54" s="4" t="inlineStr">
        <is>
          <t>Conversion of Stock, Amount Converted</t>
        </is>
      </c>
      <c r="B54" s="4" t="inlineStr">
        <is>
          <t xml:space="preserve"> </t>
        </is>
      </c>
      <c r="C54" s="4" t="inlineStr">
        <is>
          <t xml:space="preserve"> </t>
        </is>
      </c>
      <c r="D54" s="5" t="n">
        <v>1532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nterest on Convertible Debt, Net of Tax</t>
        </is>
      </c>
      <c r="B55" s="4" t="inlineStr">
        <is>
          <t xml:space="preserve"> </t>
        </is>
      </c>
      <c r="C55" s="4" t="inlineStr">
        <is>
          <t xml:space="preserve"> </t>
        </is>
      </c>
      <c r="D55" s="6" t="n">
        <v>260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ustom:MFNPrincipalBalance-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Conversion, Converted Instrument, Amount</t>
        </is>
      </c>
      <c r="B57" s="4" t="inlineStr">
        <is>
          <t xml:space="preserve"> </t>
        </is>
      </c>
      <c r="C57" s="4" t="inlineStr">
        <is>
          <t xml:space="preserve"> </t>
        </is>
      </c>
      <c r="D57" s="6" t="n">
        <v>1793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learance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ertain Loans Acquired in Transfer Accounted for as Available-for-Sale Debt Securities, Outstanding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Convertible, 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0.0102</v>
      </c>
      <c r="K60" s="4" t="inlineStr">
        <is>
          <t xml:space="preserve"> </t>
        </is>
      </c>
      <c r="L60" s="4" t="inlineStr">
        <is>
          <t xml:space="preserve"> </t>
        </is>
      </c>
    </row>
    <row r="61">
      <c r="A61" s="4" t="inlineStr">
        <is>
          <t>Debt Conversion, Converted Instrument, Shares Issued</t>
        </is>
      </c>
      <c r="B61" s="4" t="inlineStr">
        <is>
          <t xml:space="preserve"> </t>
        </is>
      </c>
      <c r="C61" s="4" t="inlineStr">
        <is>
          <t xml:space="preserve"> </t>
        </is>
      </c>
      <c r="D61" s="6" t="n">
        <v>175825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idelis Capital Conversion Tot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sion of Stock, Amount Converted</t>
        </is>
      </c>
      <c r="B64" s="4" t="inlineStr">
        <is>
          <t xml:space="preserve"> </t>
        </is>
      </c>
      <c r="C64" s="4" t="inlineStr">
        <is>
          <t xml:space="preserve"> </t>
        </is>
      </c>
      <c r="D64" s="5" t="n">
        <v>41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 on Convertible Debt, Net of Tax</t>
        </is>
      </c>
      <c r="B65" s="4" t="inlineStr">
        <is>
          <t xml:space="preserve"> </t>
        </is>
      </c>
      <c r="C65" s="4" t="inlineStr">
        <is>
          <t xml:space="preserve"> </t>
        </is>
      </c>
      <c r="D65" s="6" t="n">
        <v>26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Conversion, Converted Instrument, Amount</t>
        </is>
      </c>
      <c r="B66" s="4" t="inlineStr">
        <is>
          <t xml:space="preserve"> </t>
        </is>
      </c>
      <c r="C66" s="4" t="inlineStr">
        <is>
          <t xml:space="preserve"> </t>
        </is>
      </c>
      <c r="D66" s="6" t="n">
        <v>436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earance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Conversion, Converted Instrument, Shares Issued</t>
        </is>
      </c>
      <c r="B68" s="4" t="inlineStr">
        <is>
          <t xml:space="preserve"> </t>
        </is>
      </c>
      <c r="C68" s="4" t="inlineStr">
        <is>
          <t xml:space="preserve"> </t>
        </is>
      </c>
      <c r="D68" s="6" t="n">
        <v>386590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rmada Conversion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Call Date, Earliest</t>
        </is>
      </c>
      <c r="B71" s="4" t="inlineStr">
        <is>
          <t xml:space="preserve"> </t>
        </is>
      </c>
      <c r="C71" s="4" t="inlineStr">
        <is>
          <t>Sep. 25,  2020</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ertain Loans Acquired in Transfer Accounted for as Held-to-Maturity Debt Securities, Acquired During Period, at Acquisition, a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5500</v>
      </c>
      <c r="I72" s="4" t="inlineStr">
        <is>
          <t xml:space="preserve"> </t>
        </is>
      </c>
      <c r="J72" s="4" t="inlineStr">
        <is>
          <t xml:space="preserve"> </t>
        </is>
      </c>
      <c r="K72" s="4" t="inlineStr">
        <is>
          <t xml:space="preserve"> </t>
        </is>
      </c>
      <c r="L72" s="4" t="inlineStr">
        <is>
          <t xml:space="preserve"> </t>
        </is>
      </c>
    </row>
    <row r="73">
      <c r="A73" s="4" t="inlineStr">
        <is>
          <t>Conversion of Stock, Amount Converted</t>
        </is>
      </c>
      <c r="B73" s="4" t="inlineStr">
        <is>
          <t xml:space="preserve"> </t>
        </is>
      </c>
      <c r="C73" s="4" t="inlineStr">
        <is>
          <t xml:space="preserve"> </t>
        </is>
      </c>
      <c r="D73" s="5" t="n">
        <v>13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on Convertible Debt, Net of Tax</t>
        </is>
      </c>
      <c r="B74" s="4" t="inlineStr">
        <is>
          <t xml:space="preserve"> </t>
        </is>
      </c>
      <c r="C74" s="4" t="inlineStr">
        <is>
          <t xml:space="preserve"> </t>
        </is>
      </c>
      <c r="D74" s="6" t="n">
        <v>21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ustom:MFNPrincipalBalance-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Conversion, Converted Instrument, Amount</t>
        </is>
      </c>
      <c r="B76" s="4" t="inlineStr">
        <is>
          <t xml:space="preserve"> </t>
        </is>
      </c>
      <c r="C76" s="4" t="inlineStr">
        <is>
          <t xml:space="preserve"> </t>
        </is>
      </c>
      <c r="D76" s="6" t="n">
        <v>1321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learance Fees</t>
        </is>
      </c>
      <c r="B77" s="4" t="inlineStr">
        <is>
          <t xml:space="preserve"> </t>
        </is>
      </c>
      <c r="C77" s="4" t="inlineStr">
        <is>
          <t xml:space="preserve"> </t>
        </is>
      </c>
      <c r="D77" s="5" t="n">
        <v>5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Convertible, Conversion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0102</v>
      </c>
      <c r="I78" s="4" t="inlineStr">
        <is>
          <t xml:space="preserve"> </t>
        </is>
      </c>
      <c r="J78" s="4" t="inlineStr">
        <is>
          <t xml:space="preserve"> </t>
        </is>
      </c>
      <c r="K78" s="4" t="inlineStr">
        <is>
          <t xml:space="preserve"> </t>
        </is>
      </c>
      <c r="L78" s="4" t="inlineStr">
        <is>
          <t xml:space="preserve"> </t>
        </is>
      </c>
    </row>
    <row r="79">
      <c r="A79" s="4" t="inlineStr">
        <is>
          <t>Debt Conversion, Converted Instrument, Shares Issued</t>
        </is>
      </c>
      <c r="B79" s="4" t="inlineStr">
        <is>
          <t xml:space="preserve"> </t>
        </is>
      </c>
      <c r="C79" s="4" t="inlineStr">
        <is>
          <t xml:space="preserve"> </t>
        </is>
      </c>
      <c r="D79" s="6" t="n">
        <v>134436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2500</v>
      </c>
      <c r="I80" s="4" t="inlineStr">
        <is>
          <t xml:space="preserve"> </t>
        </is>
      </c>
      <c r="J80" s="4" t="inlineStr">
        <is>
          <t xml:space="preserve"> </t>
        </is>
      </c>
      <c r="K80" s="4" t="inlineStr">
        <is>
          <t xml:space="preserve"> </t>
        </is>
      </c>
      <c r="L80" s="4" t="inlineStr">
        <is>
          <t xml:space="preserve"> </t>
        </is>
      </c>
    </row>
    <row r="81">
      <c r="A81" s="4" t="inlineStr">
        <is>
          <t>Armada Conversion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Debt Instrument, Call Date, Earliest</t>
        </is>
      </c>
      <c r="B83" s="4" t="inlineStr">
        <is>
          <t xml:space="preserve"> </t>
        </is>
      </c>
      <c r="C83" s="4" t="inlineStr">
        <is>
          <t xml:space="preserve"> </t>
        </is>
      </c>
      <c r="D83" s="4" t="inlineStr">
        <is>
          <t>Oct.  06,  2020</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ertain Loans Acquired in Transfer Accounted for as Held-to-Maturity Debt Securities, Acquired During Period, at Acquisition, at Fair Value</t>
        </is>
      </c>
      <c r="B84" s="4" t="inlineStr">
        <is>
          <t xml:space="preserve"> </t>
        </is>
      </c>
      <c r="C84" s="4" t="inlineStr">
        <is>
          <t xml:space="preserve"> </t>
        </is>
      </c>
      <c r="D84" s="4" t="inlineStr">
        <is>
          <t xml:space="preserve"> </t>
        </is>
      </c>
      <c r="E84" s="4" t="inlineStr">
        <is>
          <t xml:space="preserve"> </t>
        </is>
      </c>
      <c r="F84" s="5" t="n">
        <v>125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version of Stock, Amount Converted</t>
        </is>
      </c>
      <c r="B85" s="4" t="inlineStr">
        <is>
          <t xml:space="preserve"> </t>
        </is>
      </c>
      <c r="C85" s="4" t="inlineStr">
        <is>
          <t xml:space="preserve"> </t>
        </is>
      </c>
      <c r="D85" s="5" t="n">
        <v>125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erest on Convertible Debt, Net of Tax</t>
        </is>
      </c>
      <c r="B86" s="4" t="inlineStr">
        <is>
          <t xml:space="preserve"> </t>
        </is>
      </c>
      <c r="C86" s="4" t="inlineStr">
        <is>
          <t xml:space="preserve"> </t>
        </is>
      </c>
      <c r="D86" s="6" t="n">
        <v>3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ustom:MFNPrincipalBalance-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Conversion, Converted Instrument, Amount</t>
        </is>
      </c>
      <c r="B88" s="4" t="inlineStr">
        <is>
          <t xml:space="preserve"> </t>
        </is>
      </c>
      <c r="C88" s="4" t="inlineStr">
        <is>
          <t xml:space="preserve"> </t>
        </is>
      </c>
      <c r="D88" s="6" t="n">
        <v>1253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learance Fees</t>
        </is>
      </c>
      <c r="B89" s="4" t="inlineStr">
        <is>
          <t xml:space="preserve"> </t>
        </is>
      </c>
      <c r="C89" s="4" t="inlineStr">
        <is>
          <t xml:space="preserve"> </t>
        </is>
      </c>
      <c r="D89" s="5" t="n">
        <v>5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Convertible, Conversion Price</t>
        </is>
      </c>
      <c r="B90" s="4" t="inlineStr">
        <is>
          <t xml:space="preserve"> </t>
        </is>
      </c>
      <c r="C90" s="4" t="inlineStr">
        <is>
          <t xml:space="preserve"> </t>
        </is>
      </c>
      <c r="D90" s="4" t="inlineStr">
        <is>
          <t xml:space="preserve"> </t>
        </is>
      </c>
      <c r="E90" s="4" t="inlineStr">
        <is>
          <t xml:space="preserve"> </t>
        </is>
      </c>
      <c r="F90" s="12" t="n">
        <v>0.009599999999999999</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Conversion, Converted Instrument, Shares Issued</t>
        </is>
      </c>
      <c r="B91" s="4" t="inlineStr">
        <is>
          <t xml:space="preserve"> </t>
        </is>
      </c>
      <c r="C91" s="4" t="inlineStr">
        <is>
          <t xml:space="preserve"> </t>
        </is>
      </c>
      <c r="D91" s="6" t="n">
        <v>135814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rmada Conversion Tot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nversion of Stock, Amount Converted</t>
        </is>
      </c>
      <c r="B95" s="4" t="inlineStr">
        <is>
          <t xml:space="preserve"> </t>
        </is>
      </c>
      <c r="C95" s="4" t="inlineStr">
        <is>
          <t xml:space="preserve"> </t>
        </is>
      </c>
      <c r="D95" s="5" t="n">
        <v>255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nterest on Convertible Debt, Net of Tax</t>
        </is>
      </c>
      <c r="B96" s="4" t="inlineStr">
        <is>
          <t xml:space="preserve"> </t>
        </is>
      </c>
      <c r="C96" s="4" t="inlineStr">
        <is>
          <t xml:space="preserve"> </t>
        </is>
      </c>
      <c r="D96" s="6" t="n">
        <v>25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ustom:MFNPrincipalBalance-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Conversion, Converted Instrument, Amount</t>
        </is>
      </c>
      <c r="B98" s="4" t="inlineStr">
        <is>
          <t xml:space="preserve"> </t>
        </is>
      </c>
      <c r="C98" s="4" t="inlineStr">
        <is>
          <t xml:space="preserve"> </t>
        </is>
      </c>
      <c r="D98" s="6" t="n">
        <v>25751</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learance Fees</t>
        </is>
      </c>
      <c r="B99" s="4" t="inlineStr">
        <is>
          <t xml:space="preserve"> </t>
        </is>
      </c>
      <c r="C99" s="4" t="inlineStr">
        <is>
          <t xml:space="preserve"> </t>
        </is>
      </c>
      <c r="D99" s="5" t="n">
        <v>1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bt Conversion, Converted Instrument, Shares Issued</t>
        </is>
      </c>
      <c r="B100" s="4" t="inlineStr">
        <is>
          <t xml:space="preserve"> </t>
        </is>
      </c>
      <c r="C100" s="4" t="inlineStr">
        <is>
          <t xml:space="preserve"> </t>
        </is>
      </c>
      <c r="D100" s="6" t="n">
        <v>270250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rown Bridge Tranche I O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ebt Instrument, Call Date, Earliest</t>
        </is>
      </c>
      <c r="B103" s="4" t="inlineStr">
        <is>
          <t xml:space="preserve"> </t>
        </is>
      </c>
      <c r="C103" s="4" t="inlineStr">
        <is>
          <t xml:space="preserve"> </t>
        </is>
      </c>
      <c r="D103" s="4" t="inlineStr">
        <is>
          <t>Sep.  08,  2020</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ertain Loans Acquired in Transfer Accounted for as Held-to-Maturity Debt Securities, Acquired During Period, at Acquisition, at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20867</v>
      </c>
      <c r="L104" s="4" t="inlineStr">
        <is>
          <t xml:space="preserve"> </t>
        </is>
      </c>
    </row>
    <row r="105">
      <c r="A105" s="4" t="inlineStr">
        <is>
          <t>Conversion of Stock, Amount Converted</t>
        </is>
      </c>
      <c r="B105" s="4" t="inlineStr">
        <is>
          <t xml:space="preserve"> </t>
        </is>
      </c>
      <c r="C105" s="4" t="inlineStr">
        <is>
          <t xml:space="preserve"> </t>
        </is>
      </c>
      <c r="D105" s="5" t="n">
        <v>64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terest on Convertible Debt, Net of Ta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ustom:MFNPrincipalBalance-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Conversion, Converted Instrument, Amount</t>
        </is>
      </c>
      <c r="B108" s="4" t="inlineStr">
        <is>
          <t xml:space="preserve"> </t>
        </is>
      </c>
      <c r="C108" s="4" t="inlineStr">
        <is>
          <t xml:space="preserve"> </t>
        </is>
      </c>
      <c r="D108" s="6" t="n">
        <v>64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learance Fees</t>
        </is>
      </c>
      <c r="B109" s="4" t="inlineStr">
        <is>
          <t xml:space="preserve"> </t>
        </is>
      </c>
      <c r="C109" s="4" t="inlineStr">
        <is>
          <t xml:space="preserve"> </t>
        </is>
      </c>
      <c r="D109" s="5" t="n">
        <v>125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ertain Loans Acquired in Transfer Accounted for as Available-for-Sale Debt Securities, Outstanding Bal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4467</v>
      </c>
      <c r="L110" s="4" t="inlineStr">
        <is>
          <t xml:space="preserve"> </t>
        </is>
      </c>
    </row>
    <row r="111">
      <c r="A111" s="4" t="inlineStr">
        <is>
          <t>Debt Instrument, Convertible, Conversion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2" t="n">
        <v>0.00765</v>
      </c>
      <c r="L111" s="4" t="inlineStr">
        <is>
          <t xml:space="preserve"> </t>
        </is>
      </c>
    </row>
    <row r="112">
      <c r="A112" s="4" t="inlineStr">
        <is>
          <t>Debt Conversion, Converted Instrument, Shares Issued</t>
        </is>
      </c>
      <c r="B112" s="4" t="inlineStr">
        <is>
          <t xml:space="preserve"> </t>
        </is>
      </c>
      <c r="C112" s="4" t="inlineStr">
        <is>
          <t xml:space="preserve"> </t>
        </is>
      </c>
      <c r="D112" s="6" t="n">
        <v>10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rown Bridge Tranche I Tw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bt Instrument, Call Date, Earliest</t>
        </is>
      </c>
      <c r="B115" s="4" t="inlineStr">
        <is>
          <t xml:space="preserve"> </t>
        </is>
      </c>
      <c r="C115" s="4" t="inlineStr">
        <is>
          <t xml:space="preserve"> </t>
        </is>
      </c>
      <c r="D115" s="4" t="inlineStr">
        <is>
          <t>Sep. 22,  2020</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ertain Loans Acquired in Transfer Accounted for as Held-to-Maturity Debt Securities, Acquired During Period, at Acquisition, at 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4467</v>
      </c>
      <c r="J116" s="4" t="inlineStr">
        <is>
          <t xml:space="preserve"> </t>
        </is>
      </c>
      <c r="K116" s="4" t="inlineStr">
        <is>
          <t xml:space="preserve"> </t>
        </is>
      </c>
      <c r="L116" s="4" t="inlineStr">
        <is>
          <t xml:space="preserve"> </t>
        </is>
      </c>
    </row>
    <row r="117">
      <c r="A117" s="4" t="inlineStr">
        <is>
          <t>Conversion of Stock, Amount Converted</t>
        </is>
      </c>
      <c r="B117" s="4" t="inlineStr">
        <is>
          <t xml:space="preserve"> </t>
        </is>
      </c>
      <c r="C117" s="4" t="inlineStr">
        <is>
          <t xml:space="preserve"> </t>
        </is>
      </c>
      <c r="D117" s="5" t="n">
        <v>563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Interest on Convertible Debt, Net of Ta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custom:MFNPrincipalBalance-0]</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Debt Conversion, Converted Instrument, Amount</t>
        </is>
      </c>
      <c r="B120" s="4" t="inlineStr">
        <is>
          <t xml:space="preserve"> </t>
        </is>
      </c>
      <c r="C120" s="4" t="inlineStr">
        <is>
          <t xml:space="preserve"> </t>
        </is>
      </c>
      <c r="D120" s="6" t="n">
        <v>563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learance Fees</t>
        </is>
      </c>
      <c r="B121" s="4" t="inlineStr">
        <is>
          <t xml:space="preserve"> </t>
        </is>
      </c>
      <c r="C121" s="4" t="inlineStr">
        <is>
          <t xml:space="preserve"> </t>
        </is>
      </c>
      <c r="D121" s="5" t="n">
        <v>125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ertain Loans Acquired in Transfer Accounted for as Available-for-Sale Debt Securities, Outstanding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8832</v>
      </c>
      <c r="J122" s="4" t="inlineStr">
        <is>
          <t xml:space="preserve"> </t>
        </is>
      </c>
      <c r="K122" s="4" t="inlineStr">
        <is>
          <t xml:space="preserve"> </t>
        </is>
      </c>
      <c r="L122" s="4" t="inlineStr">
        <is>
          <t xml:space="preserve"> </t>
        </is>
      </c>
    </row>
    <row r="123">
      <c r="A123" s="4" t="inlineStr">
        <is>
          <t>Debt Instrument, Convertible, Conversion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2" t="n">
        <v>0.00765</v>
      </c>
      <c r="J123" s="4" t="inlineStr">
        <is>
          <t xml:space="preserve"> </t>
        </is>
      </c>
      <c r="K123" s="4" t="inlineStr">
        <is>
          <t xml:space="preserve"> </t>
        </is>
      </c>
      <c r="L123" s="4" t="inlineStr">
        <is>
          <t xml:space="preserve"> </t>
        </is>
      </c>
    </row>
    <row r="124">
      <c r="A124" s="4" t="inlineStr">
        <is>
          <t>Debt Conversion, Converted Instrument, Shares Issued</t>
        </is>
      </c>
      <c r="B124" s="4" t="inlineStr">
        <is>
          <t xml:space="preserve"> </t>
        </is>
      </c>
      <c r="C124" s="4" t="inlineStr">
        <is>
          <t xml:space="preserve"> </t>
        </is>
      </c>
      <c r="D124" s="6" t="n">
        <v>9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Crown Bridge Tranche I Thre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Debt Instrument, Call Date, Earliest</t>
        </is>
      </c>
      <c r="B127" s="4" t="inlineStr">
        <is>
          <t xml:space="preserve"> </t>
        </is>
      </c>
      <c r="C127" s="4" t="inlineStr">
        <is>
          <t xml:space="preserve"> </t>
        </is>
      </c>
      <c r="D127" s="4" t="inlineStr">
        <is>
          <t>Oct.  01,  2020</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ertain Loans Acquired in Transfer Accounted for as Held-to-Maturity Debt Securities, Acquired During Period, at Acquisition, at Fair Value</t>
        </is>
      </c>
      <c r="B128" s="4" t="inlineStr">
        <is>
          <t xml:space="preserve"> </t>
        </is>
      </c>
      <c r="C128" s="4" t="inlineStr">
        <is>
          <t xml:space="preserve"> </t>
        </is>
      </c>
      <c r="D128" s="4" t="inlineStr">
        <is>
          <t xml:space="preserve"> </t>
        </is>
      </c>
      <c r="E128" s="4" t="inlineStr">
        <is>
          <t xml:space="preserve"> </t>
        </is>
      </c>
      <c r="F128" s="4" t="inlineStr">
        <is>
          <t xml:space="preserve"> </t>
        </is>
      </c>
      <c r="G128" s="5" t="n">
        <v>8832</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onversion of Stock, Amount Converted</t>
        </is>
      </c>
      <c r="B129" s="4" t="inlineStr">
        <is>
          <t xml:space="preserve"> </t>
        </is>
      </c>
      <c r="C129" s="4" t="inlineStr">
        <is>
          <t xml:space="preserve"> </t>
        </is>
      </c>
      <c r="D129" s="5" t="n">
        <v>775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Interest on Convertible Debt, Net of Ta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custom:MFNPrincipalBalance-0]</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Debt Conversion, Converted Instrument, Amount</t>
        </is>
      </c>
      <c r="B132" s="4" t="inlineStr">
        <is>
          <t xml:space="preserve"> </t>
        </is>
      </c>
      <c r="C132" s="4" t="inlineStr">
        <is>
          <t xml:space="preserve"> </t>
        </is>
      </c>
      <c r="D132" s="6" t="n">
        <v>775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Clearance Fees</t>
        </is>
      </c>
      <c r="B133" s="4" t="inlineStr">
        <is>
          <t xml:space="preserve"> </t>
        </is>
      </c>
      <c r="C133" s="4" t="inlineStr">
        <is>
          <t xml:space="preserve"> </t>
        </is>
      </c>
      <c r="D133" s="5" t="n">
        <v>125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ertain Loans Acquired in Transfer Accounted for as Available-for-Sale Debt Securities, Outstanding Balance</t>
        </is>
      </c>
      <c r="B134" s="4" t="inlineStr">
        <is>
          <t xml:space="preserve"> </t>
        </is>
      </c>
      <c r="C134" s="4" t="inlineStr">
        <is>
          <t xml:space="preserve"> </t>
        </is>
      </c>
      <c r="D134" s="4" t="inlineStr">
        <is>
          <t xml:space="preserve"> </t>
        </is>
      </c>
      <c r="E134" s="4" t="inlineStr">
        <is>
          <t xml:space="preserve"> </t>
        </is>
      </c>
      <c r="F134" s="4" t="inlineStr">
        <is>
          <t xml:space="preserve"> </t>
        </is>
      </c>
      <c r="G134" s="5" t="n">
        <v>1082</v>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Debt Instrument, Convertible, Conversion Price</t>
        </is>
      </c>
      <c r="B135" s="4" t="inlineStr">
        <is>
          <t xml:space="preserve"> </t>
        </is>
      </c>
      <c r="C135" s="4" t="inlineStr">
        <is>
          <t xml:space="preserve"> </t>
        </is>
      </c>
      <c r="D135" s="4" t="inlineStr">
        <is>
          <t xml:space="preserve"> </t>
        </is>
      </c>
      <c r="E135" s="4" t="inlineStr">
        <is>
          <t xml:space="preserve"> </t>
        </is>
      </c>
      <c r="F135" s="4" t="inlineStr">
        <is>
          <t xml:space="preserve"> </t>
        </is>
      </c>
      <c r="G135" s="12" t="n">
        <v>0.0072</v>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Debt Conversion, Converted Instrument, Shares Issued</t>
        </is>
      </c>
      <c r="B136" s="4" t="inlineStr">
        <is>
          <t xml:space="preserve"> </t>
        </is>
      </c>
      <c r="C136" s="4" t="inlineStr">
        <is>
          <t xml:space="preserve"> </t>
        </is>
      </c>
      <c r="D136" s="6" t="n">
        <v>125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Crown Bridge Tranche I Total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Conversion of Stock, Amount Converted</t>
        </is>
      </c>
      <c r="B139" s="4" t="inlineStr">
        <is>
          <t xml:space="preserve"> </t>
        </is>
      </c>
      <c r="C139" s="4" t="inlineStr">
        <is>
          <t xml:space="preserve"> </t>
        </is>
      </c>
      <c r="D139" s="5" t="n">
        <v>1978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custom:MFNPrincipalBalance-0]</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Debt Conversion, Converted Instrument, Amount</t>
        </is>
      </c>
      <c r="B141" s="4" t="inlineStr">
        <is>
          <t xml:space="preserve"> </t>
        </is>
      </c>
      <c r="C141" s="4" t="inlineStr">
        <is>
          <t xml:space="preserve"> </t>
        </is>
      </c>
      <c r="D141" s="6" t="n">
        <v>1978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Clearance Fees</t>
        </is>
      </c>
      <c r="B142" s="4" t="inlineStr">
        <is>
          <t xml:space="preserve"> </t>
        </is>
      </c>
      <c r="C142" s="4" t="inlineStr">
        <is>
          <t xml:space="preserve"> </t>
        </is>
      </c>
      <c r="D142" s="5" t="n">
        <v>375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Debt Conversion, Converted Instrument, Shares Issued</t>
        </is>
      </c>
      <c r="B143" s="4" t="inlineStr">
        <is>
          <t xml:space="preserve"> </t>
        </is>
      </c>
      <c r="C143" s="4" t="inlineStr">
        <is>
          <t xml:space="preserve"> </t>
        </is>
      </c>
      <c r="D143" s="6" t="n">
        <v>315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Z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OTE 9 - CONVERTIBLE NOTES - Summary of Converted and Prepaid Convertible Notes (Details) - USD ($)</t>
        </is>
      </c>
      <c r="B1" s="2" t="inlineStr">
        <is>
          <t>12 Months Ended</t>
        </is>
      </c>
    </row>
    <row r="2">
      <c r="B2" s="2" t="inlineStr">
        <is>
          <t>Aug. 31, 2021</t>
        </is>
      </c>
      <c r="C2" s="2" t="inlineStr">
        <is>
          <t>Aug. 18, 2021</t>
        </is>
      </c>
      <c r="D2" s="2" t="inlineStr">
        <is>
          <t>Jul. 24, 2021</t>
        </is>
      </c>
      <c r="E2" s="2" t="inlineStr">
        <is>
          <t>Jul. 23, 2021</t>
        </is>
      </c>
      <c r="F2" s="2" t="inlineStr">
        <is>
          <t>Jul. 17, 2021</t>
        </is>
      </c>
      <c r="G2" s="2" t="inlineStr">
        <is>
          <t>Mar. 12, 2021</t>
        </is>
      </c>
      <c r="H2" s="2" t="inlineStr">
        <is>
          <t>Feb. 28, 2021</t>
        </is>
      </c>
      <c r="I2" s="2" t="inlineStr">
        <is>
          <t>Feb. 19, 2021</t>
        </is>
      </c>
      <c r="J2" s="2" t="inlineStr">
        <is>
          <t>Feb. 13, 2021</t>
        </is>
      </c>
      <c r="K2" s="2" t="inlineStr">
        <is>
          <t>Jan. 08, 2021</t>
        </is>
      </c>
      <c r="L2" s="2" t="inlineStr">
        <is>
          <t>Dec. 31, 2020</t>
        </is>
      </c>
      <c r="M2" s="2" t="inlineStr">
        <is>
          <t>Dec. 09, 2020</t>
        </is>
      </c>
      <c r="N2" s="2" t="inlineStr">
        <is>
          <t>Nov. 30, 2020</t>
        </is>
      </c>
      <c r="O2" s="2" t="inlineStr">
        <is>
          <t>Nov. 18, 2020</t>
        </is>
      </c>
      <c r="P2" s="2" t="inlineStr">
        <is>
          <t>Oct. 08, 2020</t>
        </is>
      </c>
      <c r="Q2" s="2" t="inlineStr">
        <is>
          <t>Aug. 31, 2020</t>
        </is>
      </c>
      <c r="R2" s="2" t="inlineStr">
        <is>
          <t>Aug. 30, 2020</t>
        </is>
      </c>
      <c r="S2" s="2" t="inlineStr">
        <is>
          <t>Aug. 18, 2020</t>
        </is>
      </c>
      <c r="T2" s="2" t="inlineStr">
        <is>
          <t>Jul. 17, 2020</t>
        </is>
      </c>
      <c r="U2" s="2" t="inlineStr">
        <is>
          <t>Mar. 12, 2020</t>
        </is>
      </c>
      <c r="V2" s="2" t="inlineStr">
        <is>
          <t>Feb. 19, 2020</t>
        </is>
      </c>
      <c r="W2" s="2" t="inlineStr">
        <is>
          <t>Feb. 13, 2020</t>
        </is>
      </c>
      <c r="X2" s="2" t="inlineStr">
        <is>
          <t>Jan. 08, 2020</t>
        </is>
      </c>
      <c r="Y2" s="2" t="inlineStr">
        <is>
          <t>Dec. 13, 2019</t>
        </is>
      </c>
      <c r="Z2" s="2" t="inlineStr">
        <is>
          <t>Nov. 18,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Increase (Decrease) in Notes Payable, Current</t>
        </is>
      </c>
      <c r="B4" s="5" t="n">
        <v>1002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nvertible note, principal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66464</v>
      </c>
      <c r="O5" s="4" t="inlineStr">
        <is>
          <t xml:space="preserve"> </t>
        </is>
      </c>
      <c r="P5" s="4" t="inlineStr">
        <is>
          <t xml:space="preserve"> </t>
        </is>
      </c>
      <c r="Q5" s="5" t="n">
        <v>276454</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Long-Term Debt and Capital Lease Obligations, Maturities, Repayments of Principal in Year Two</t>
        </is>
      </c>
      <c r="B6" s="6" t="n">
        <v>275200</v>
      </c>
      <c r="C6" s="4" t="inlineStr">
        <is>
          <t xml:space="preserve"> </t>
        </is>
      </c>
      <c r="D6" s="4" t="inlineStr">
        <is>
          <t xml:space="preserve"> </t>
        </is>
      </c>
      <c r="E6" s="4" t="inlineStr">
        <is>
          <t xml:space="preserve"> </t>
        </is>
      </c>
      <c r="F6" s="4" t="inlineStr">
        <is>
          <t xml:space="preserve"> </t>
        </is>
      </c>
      <c r="G6" s="4" t="inlineStr">
        <is>
          <t xml:space="preserve"> </t>
        </is>
      </c>
      <c r="H6" s="5" t="n">
        <v>28458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975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eak One Opportunity Fu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Increase (Decrease) in Notes Payable, Current</t>
        </is>
      </c>
      <c r="B10" s="6" t="n">
        <v>8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 M A Financ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ncrease (Decrease) in Notes Payable, Current</t>
        </is>
      </c>
      <c r="B13" s="6" t="n">
        <v>9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nvertible note, principal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285</v>
      </c>
      <c r="O14" s="4" t="inlineStr">
        <is>
          <t xml:space="preserve"> </t>
        </is>
      </c>
      <c r="P14" s="4" t="inlineStr">
        <is>
          <t xml:space="preserve"> </t>
        </is>
      </c>
      <c r="Q14" s="6" t="n">
        <v>84716</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Long-Term Debt and Capital Lease Obligations, Maturities, Repayments of Principal in Year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5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250000</v>
      </c>
    </row>
    <row r="17">
      <c r="A17" s="4" t="inlineStr">
        <is>
          <t>Peak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onvertible note, principal conve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5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Long-Term Debt and Capital Lease Obligations, Maturities, Repayments of Principal in Year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85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235000</v>
      </c>
      <c r="Z21" s="4" t="inlineStr">
        <is>
          <t xml:space="preserve"> </t>
        </is>
      </c>
    </row>
    <row r="22">
      <c r="A22" s="4" t="inlineStr">
        <is>
          <t>Auctus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ncrease (Decrease) in Notes Payable, Current</t>
        </is>
      </c>
      <c r="B24" s="6" t="n">
        <v>9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nvertible note, principal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8295</v>
      </c>
      <c r="O25" s="4" t="inlineStr">
        <is>
          <t xml:space="preserve"> </t>
        </is>
      </c>
      <c r="P25" s="4" t="inlineStr">
        <is>
          <t xml:space="preserve"> </t>
        </is>
      </c>
      <c r="Q25" s="6" t="n">
        <v>41705</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Long-Term Debt and Capital Lease Obligations, Maturities, Repayments of Principal in Year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75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rown Bridge Partn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Increase (Decrease) in Notes Payable, Current</t>
        </is>
      </c>
      <c r="B30" s="6" t="n">
        <v>40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Convertible note, principal conve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9785</v>
      </c>
      <c r="O31" s="4" t="inlineStr">
        <is>
          <t xml:space="preserve"> </t>
        </is>
      </c>
      <c r="P31" s="4" t="inlineStr">
        <is>
          <t xml:space="preserve"> </t>
        </is>
      </c>
      <c r="Q31" s="6" t="n">
        <v>19633</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Long-Term Debt and Capital Lease Obligations, Maturities, Repayments of Principal in Year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8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05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121500</v>
      </c>
      <c r="Y33" s="4" t="inlineStr">
        <is>
          <t xml:space="preserve"> </t>
        </is>
      </c>
      <c r="Z33" s="4" t="inlineStr">
        <is>
          <t xml:space="preserve"> </t>
        </is>
      </c>
    </row>
    <row r="34">
      <c r="A34" s="4" t="inlineStr">
        <is>
          <t>East Capital Investment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Increase (Decrease) in Notes Payable, Current</t>
        </is>
      </c>
      <c r="B36" s="6" t="n">
        <v>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onvertible note, principal conver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6600</v>
      </c>
      <c r="O37" s="4" t="inlineStr">
        <is>
          <t xml:space="preserve"> </t>
        </is>
      </c>
      <c r="P37" s="4" t="inlineStr">
        <is>
          <t xml:space="preserve"> </t>
        </is>
      </c>
      <c r="Q37" s="6" t="n">
        <v>234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Long-Term Debt and Capital Lease Obligations, Maturities, Repayments of Principal in Year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50000</v>
      </c>
      <c r="X39" s="4" t="inlineStr">
        <is>
          <t xml:space="preserve"> </t>
        </is>
      </c>
      <c r="Y39" s="4" t="inlineStr">
        <is>
          <t xml:space="preserve"> </t>
        </is>
      </c>
      <c r="Z39" s="4" t="inlineStr">
        <is>
          <t xml:space="preserve"> </t>
        </is>
      </c>
    </row>
    <row r="40">
      <c r="A40" s="4" t="inlineStr">
        <is>
          <t>Fidelis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Increase (Decrease) in Notes Payable, Current</t>
        </is>
      </c>
      <c r="B42" s="6" t="n">
        <v>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onvertible note, principal conve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1000</v>
      </c>
      <c r="O43" s="4" t="inlineStr">
        <is>
          <t xml:space="preserve"> </t>
        </is>
      </c>
      <c r="P43" s="4" t="inlineStr">
        <is>
          <t xml:space="preserve"> </t>
        </is>
      </c>
      <c r="Q43" s="4" t="inlineStr">
        <is>
          <t xml:space="preserve"> </t>
        </is>
      </c>
      <c r="R43" s="5" t="n">
        <v>9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Long-Term Debt and Capital Lease Obligations, Maturities, Repayments of Principal in Year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50000</v>
      </c>
      <c r="W45" s="4" t="inlineStr">
        <is>
          <t xml:space="preserve"> </t>
        </is>
      </c>
      <c r="X45" s="4" t="inlineStr">
        <is>
          <t xml:space="preserve"> </t>
        </is>
      </c>
      <c r="Y45" s="4" t="inlineStr">
        <is>
          <t xml:space="preserve"> </t>
        </is>
      </c>
      <c r="Z45" s="4" t="inlineStr">
        <is>
          <t xml:space="preserve"> </t>
        </is>
      </c>
    </row>
    <row r="46">
      <c r="A46" s="4" t="inlineStr">
        <is>
          <t>Armada Capital Partners L L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ncrease (Decrease) in Notes Payable, Current</t>
        </is>
      </c>
      <c r="B48" s="6" t="n">
        <v>38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vertible note, principal conve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5500</v>
      </c>
      <c r="O49" s="4" t="inlineStr">
        <is>
          <t xml:space="preserve"> </t>
        </is>
      </c>
      <c r="P49" s="4" t="inlineStr">
        <is>
          <t xml:space="preserve"> </t>
        </is>
      </c>
      <c r="Q49" s="6" t="n">
        <v>13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Long-Term Debt and Capital Lease Obligations, Maturities, Repayments of Principal in Year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5" t="n">
        <v>385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38500</v>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rown Bridge Partners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Increase (Decrease) in Notes Payable, Current</t>
        </is>
      </c>
      <c r="B54" s="6" t="n">
        <v>40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nvertible note, principal conver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Long-Term Debt and Capital Lease Obligations, Maturities, Repayments of Principal in Year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0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nstrument, Face Amount</t>
        </is>
      </c>
      <c r="B57" s="4" t="inlineStr">
        <is>
          <t xml:space="preserve"> </t>
        </is>
      </c>
      <c r="C57" s="4" t="inlineStr">
        <is>
          <t xml:space="preserve"> </t>
        </is>
      </c>
      <c r="D57" s="4" t="inlineStr">
        <is>
          <t xml:space="preserve"> </t>
        </is>
      </c>
      <c r="E57" s="5" t="n">
        <v>40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E M A Financial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ncrease (Decrease) in Notes Payable, Current</t>
        </is>
      </c>
      <c r="B60" s="6" t="n">
        <v>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onvertible note, principal conve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Long-Term Debt and Capital Lease Obligations, Maturities, Repayments of Principal in Year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5" t="n">
        <v>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50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Power Up Lending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Increase (Decrease) in Notes Payable, Current</t>
        </is>
      </c>
      <c r="B66" s="6" t="n">
        <v>13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Convertible note, principal conver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Long-Term Debt and Capital Lease Obligations, Maturities, Repayments of Principal in Year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3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Debt Instrument, Face Amount</t>
        </is>
      </c>
      <c r="B69" s="4" t="inlineStr">
        <is>
          <t xml:space="preserve"> </t>
        </is>
      </c>
      <c r="C69" s="4" t="inlineStr">
        <is>
          <t xml:space="preserve"> </t>
        </is>
      </c>
      <c r="D69" s="5" t="n">
        <v>13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ower Up Lending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Increase (Decrease) in Notes Payable, Current</t>
        </is>
      </c>
      <c r="B72" s="6" t="n">
        <v>63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onvertible note, principal conve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Long-Term Debt and Capital Lease Obligations, Maturities, Repayments of Principal in Year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3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ebt Instrument, Face Amount</t>
        </is>
      </c>
      <c r="B75" s="4" t="inlineStr">
        <is>
          <t xml:space="preserve"> </t>
        </is>
      </c>
      <c r="C75" s="5" t="n">
        <v>63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630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East Capital Investment Corporation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Increase (Decrease) in Notes Payable, Current</t>
        </is>
      </c>
      <c r="B78" s="6" t="n">
        <v>627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Convertible note, principal conve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Long-Term Debt and Capital Lease Obligations, Maturities, Repayments of Principal in Year Two</t>
        </is>
      </c>
      <c r="B80" s="6" t="n">
        <v>627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ower Up Lending Thre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Increase (Decrease) in Notes Payable, Current</t>
        </is>
      </c>
      <c r="B84" s="6" t="n">
        <v>5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onvertible note, principal conver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Long-Term Debt and Capital Lease Obligations, Maturities, Repayments of Principal in Year Two</t>
        </is>
      </c>
      <c r="B86" s="6" t="n">
        <v>5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55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Jefferson Stree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Increase (Decrease) in Notes Payable, Current</t>
        </is>
      </c>
      <c r="B90" s="6" t="n">
        <v>825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onvertible note, principal conver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Long-Term Debt and Capital Lease Obligations, Maturities, Repayments of Principal in Year Two</t>
        </is>
      </c>
      <c r="B92" s="6" t="n">
        <v>825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First Fire Globa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Increase (Decrease) in Notes Payable, Current</t>
        </is>
      </c>
      <c r="B96" s="6" t="n">
        <v>7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onvertible note, principal conver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Long-Term Debt and Capital Lease Obligations, Maturities, Repayments of Principal in Year Two</t>
        </is>
      </c>
      <c r="B98" s="6" t="n">
        <v>7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D22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15" customWidth="1" min="8" max="8"/>
    <col width="80" customWidth="1" min="9" max="9"/>
    <col width="80" customWidth="1" min="10" max="10"/>
    <col width="14" customWidth="1" min="11" max="11"/>
    <col width="80" customWidth="1" min="12" max="12"/>
    <col width="80" customWidth="1" min="13" max="13"/>
    <col width="80" customWidth="1" min="14" max="14"/>
    <col width="80" customWidth="1" min="15" max="15"/>
    <col width="16"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OTE 9 – CONVERTIBLE NOTES (Details Narrative) - USD ($)</t>
        </is>
      </c>
      <c r="H1" s="2" t="inlineStr">
        <is>
          <t>1 Months Ended</t>
        </is>
      </c>
      <c r="N1" s="2" t="inlineStr">
        <is>
          <t>9 Months Ended</t>
        </is>
      </c>
      <c r="O1" s="2" t="inlineStr">
        <is>
          <t>12 Months Ended</t>
        </is>
      </c>
    </row>
    <row r="2">
      <c r="B2" s="2" t="inlineStr">
        <is>
          <t>Oct. 09, 2020</t>
        </is>
      </c>
      <c r="C2" s="2" t="inlineStr">
        <is>
          <t>Oct. 08, 2020</t>
        </is>
      </c>
      <c r="D2" s="2" t="inlineStr">
        <is>
          <t>Mar. 12, 2020</t>
        </is>
      </c>
      <c r="E2" s="2" t="inlineStr">
        <is>
          <t>Feb. 13, 2020</t>
        </is>
      </c>
      <c r="F2" s="2" t="inlineStr">
        <is>
          <t>Jan. 08, 2020</t>
        </is>
      </c>
      <c r="G2" s="2" t="inlineStr">
        <is>
          <t>Dec. 13, 2019</t>
        </is>
      </c>
      <c r="H2" s="2" t="inlineStr">
        <is>
          <t>Sep. 29, 2020</t>
        </is>
      </c>
      <c r="I2" s="2" t="inlineStr">
        <is>
          <t>Aug. 31, 2020</t>
        </is>
      </c>
      <c r="J2" s="2" t="inlineStr">
        <is>
          <t>Aug. 18, 2020</t>
        </is>
      </c>
      <c r="K2" s="2" t="inlineStr">
        <is>
          <t>Jul. 23, 2020</t>
        </is>
      </c>
      <c r="L2" s="2" t="inlineStr">
        <is>
          <t>Jul. 17, 2020</t>
        </is>
      </c>
      <c r="M2" s="2" t="inlineStr">
        <is>
          <t>Feb. 19, 2020</t>
        </is>
      </c>
      <c r="N2" s="2" t="inlineStr">
        <is>
          <t>May 31, 2021</t>
        </is>
      </c>
      <c r="O2" s="2" t="inlineStr">
        <is>
          <t>Sep. 30, 2021</t>
        </is>
      </c>
      <c r="P2" s="2" t="inlineStr">
        <is>
          <t>Aug. 31, 2021</t>
        </is>
      </c>
      <c r="Q2" s="2" t="inlineStr">
        <is>
          <t>Aug. 31, 2020</t>
        </is>
      </c>
      <c r="R2" s="2" t="inlineStr">
        <is>
          <t>Aug. 18, 2021</t>
        </is>
      </c>
      <c r="S2" s="2" t="inlineStr">
        <is>
          <t>Jul. 23, 2021</t>
        </is>
      </c>
      <c r="T2" s="2" t="inlineStr">
        <is>
          <t>Jul. 17, 2021</t>
        </is>
      </c>
      <c r="U2" s="2" t="inlineStr">
        <is>
          <t>Mar. 12, 2021</t>
        </is>
      </c>
      <c r="V2" s="2" t="inlineStr">
        <is>
          <t>Feb. 19, 2021</t>
        </is>
      </c>
      <c r="W2" s="2" t="inlineStr">
        <is>
          <t>Feb. 13, 2021</t>
        </is>
      </c>
      <c r="X2" s="2" t="inlineStr">
        <is>
          <t>Jan. 08, 2021</t>
        </is>
      </c>
      <c r="Y2" s="2" t="inlineStr">
        <is>
          <t>Dec. 13, 2020</t>
        </is>
      </c>
      <c r="Z2" s="2" t="inlineStr">
        <is>
          <t>Dec. 09, 2020</t>
        </is>
      </c>
      <c r="AA2" s="2" t="inlineStr">
        <is>
          <t>Nov. 18, 2020</t>
        </is>
      </c>
      <c r="AB2" s="2" t="inlineStr">
        <is>
          <t>Sep. 02, 2020</t>
        </is>
      </c>
      <c r="AC2" s="2" t="inlineStr">
        <is>
          <t>Sep. 01, 2020</t>
        </is>
      </c>
      <c r="AD2" s="2" t="inlineStr">
        <is>
          <t>Nov. 18,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975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6975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Proceeds from Debt,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33018</v>
      </c>
      <c r="Q5" s="6" t="n">
        <v>59265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Debt Instrument, Convertible, Terms of Conversion Fea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Note
Holders have the option to convert all or any lesser portion of the outstanding principal amount and accrued but unpaid interest into
common stock at a conversion price equal to a price which is</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Share-Based Compensation Arrangement by Share-Based Payment Award, Discount from Market Price, Offering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1" t="n">
        <v>0.3</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Debt Instrument, Convertible, Beneficial Conversion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4584</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eak One Opportunity Fu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roceeds from Debt, Net of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5" t="n">
        <v>2115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65312</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Business Combination, Consideration Transferred</t>
        </is>
      </c>
      <c r="B12" s="4" t="inlineStr">
        <is>
          <t xml:space="preserve"> </t>
        </is>
      </c>
      <c r="C12" s="4" t="inlineStr">
        <is>
          <t xml:space="preserve"> </t>
        </is>
      </c>
      <c r="D12" s="4" t="inlineStr">
        <is>
          <t xml:space="preserve"> </t>
        </is>
      </c>
      <c r="E12" s="4" t="inlineStr">
        <is>
          <t xml:space="preserve"> </t>
        </is>
      </c>
      <c r="F12" s="4" t="inlineStr">
        <is>
          <t xml:space="preserve"> </t>
        </is>
      </c>
      <c r="G12" s="6" t="n">
        <v>765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Proceeds from Issuance of Medium-term Notes</t>
        </is>
      </c>
      <c r="B13" s="4" t="inlineStr">
        <is>
          <t xml:space="preserve"> </t>
        </is>
      </c>
      <c r="C13" s="4" t="inlineStr">
        <is>
          <t xml:space="preserve"> </t>
        </is>
      </c>
      <c r="D13" s="4" t="inlineStr">
        <is>
          <t xml:space="preserve"> </t>
        </is>
      </c>
      <c r="E13" s="4" t="inlineStr">
        <is>
          <t xml:space="preserve"> </t>
        </is>
      </c>
      <c r="F13" s="4" t="inlineStr">
        <is>
          <t xml:space="preserve"> </t>
        </is>
      </c>
      <c r="G13" s="6" t="n">
        <v>6531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5" t="n">
        <v>1118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Dec.  09,  2020</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Dec.  09,  2022</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ebt Conversion, Original Debt, Interest Rate of Debt</t>
        </is>
      </c>
      <c r="B17" s="4" t="inlineStr">
        <is>
          <t xml:space="preserve"> </t>
        </is>
      </c>
      <c r="C17" s="4" t="inlineStr">
        <is>
          <t xml:space="preserve"> </t>
        </is>
      </c>
      <c r="D17" s="4" t="inlineStr">
        <is>
          <t xml:space="preserve"> </t>
        </is>
      </c>
      <c r="E17" s="4" t="inlineStr">
        <is>
          <t xml:space="preserve"> </t>
        </is>
      </c>
      <c r="F17" s="4" t="inlineStr">
        <is>
          <t xml:space="preserve"> </t>
        </is>
      </c>
      <c r="G17" s="11" t="n">
        <v>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Debt Instrument, Convertible, Terms of Conversion Fea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convertible note has prepayment and conversion features. The conversion price shall equal to the lesser of (a) $10.00 or (b) Sixty percent
(60%) of the lowest closing bid price (as reported by Bloomberg LP) of the Common Stock for the twenty (20) Trading Days immediately
preceding the date of the date of conversion of the Debentures (provided, further, that if either the Company is not DWAC Operational
at the time of conversion or the Conversion Price is less than $0.01 per share, then sixty percent (60%) shall automatically adjust to
Fifty percent (50%) of the lowest closing bid price (as reported by Bloomberg LP) of the Common Stock for the twenty (20) Trading Days
immediately preceding the date of conversion of the Debenture), subject in each case to equitable adjustments resulting from any stock
splits, stock dividends, recapitalizations or similar event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Debt Conversion, Converted Instrument, Shares Issued</t>
        </is>
      </c>
      <c r="B19" s="4" t="inlineStr">
        <is>
          <t xml:space="preserve"> </t>
        </is>
      </c>
      <c r="C19" s="4" t="inlineStr">
        <is>
          <t xml:space="preserve"> </t>
        </is>
      </c>
      <c r="D19" s="4" t="inlineStr">
        <is>
          <t xml:space="preserve"> </t>
        </is>
      </c>
      <c r="E19" s="4" t="inlineStr">
        <is>
          <t xml:space="preserve"> </t>
        </is>
      </c>
      <c r="F19" s="4" t="inlineStr">
        <is>
          <t xml:space="preserve"> </t>
        </is>
      </c>
      <c r="G19" s="6" t="n">
        <v>109684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Risk Free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Share-Based Compensation Arrangement by Share-Based Payment Award, Fair Value Assumptions, 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7" t="n">
        <v>0.0005999999999999999</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Volatility Rate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Share-Based Compensation Arrangement by Share-Based Payment Award, Fair Value Assumptions, Expected Volatili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7" t="n">
        <v>0.662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Income Taxes Details Narr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hare-Based Compensation Arrangement by Share-Based Payment Award, Fair Value Assumptions, Expected Volatili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7" t="n">
        <v>0.663</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E M A Financi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75000</v>
      </c>
      <c r="AB31" s="4" t="inlineStr">
        <is>
          <t xml:space="preserve"> </t>
        </is>
      </c>
      <c r="AC31" s="4" t="inlineStr">
        <is>
          <t xml:space="preserve"> </t>
        </is>
      </c>
      <c r="AD31" s="5" t="n">
        <v>250000</v>
      </c>
    </row>
    <row r="32">
      <c r="A32" s="4" t="inlineStr">
        <is>
          <t>Proceeds from Debt, Net of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2833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64737</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Unamortized Loan Commitment and Origination Fees and Unamortized Discounts or Premiu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21667</v>
      </c>
    </row>
    <row r="34">
      <c r="A34" s="4" t="inlineStr">
        <is>
          <t>Principal Amount Outstanding of Loans Held-in-portfol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75000</v>
      </c>
    </row>
    <row r="35">
      <c r="A35" s="4" t="inlineStr">
        <is>
          <t>Business Combination, 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85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Proceeds from Issuance of Medium-term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473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Legal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76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Debt Instru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9 month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Aug. 18,  2020</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Aug. 18,  2020</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ebt Conversion, Original Debt, Interest Rate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hort-Term Debt, Percentage Bearing Variabl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11" t="n">
        <v>0.24</v>
      </c>
    </row>
    <row r="42">
      <c r="A42" s="4" t="inlineStr">
        <is>
          <t>Debt Instrument, Convertible, Terms of Conversion Fea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The
convertible note has prepayment and conversion features. The conversion price shall equal the lower of: (i) the lowest closing price
during the preceding 20 trading day period ending on the latest complete trading day prior to the Issue Date of this Note (the “Closing
Price”) or (ii) 55.0% of the lowest traded price for the common stock on the principal market during the 20 consecutive trading
Days on which at least 100 shares of common stock were traded including and immediately preceding the Conversion Date</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lass of Warrant or Right,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30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lass of Warrant or Right, Exercise Price of Warrants or Righ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6" t="n">
        <v>12.5</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custom:WarrantSharesExercisedPercent-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1" t="n">
        <v>1</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lass of Warrant or Right, Number of Securities Called by Each Warrant or Righ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45851221</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eak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5" t="n">
        <v>23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85000</v>
      </c>
      <c r="AA49" s="4" t="inlineStr">
        <is>
          <t xml:space="preserve"> </t>
        </is>
      </c>
      <c r="AB49" s="4" t="inlineStr">
        <is>
          <t xml:space="preserve"> </t>
        </is>
      </c>
      <c r="AC49" s="4" t="inlineStr">
        <is>
          <t xml:space="preserve"> </t>
        </is>
      </c>
      <c r="AD49" s="4" t="inlineStr">
        <is>
          <t xml:space="preserve"> </t>
        </is>
      </c>
    </row>
    <row r="50">
      <c r="A50" s="4" t="inlineStr">
        <is>
          <t>Unamortized Loan Commitment and Origination Fees and Unamortized Discounts or Premiums</t>
        </is>
      </c>
      <c r="B50" s="4" t="inlineStr">
        <is>
          <t xml:space="preserve"> </t>
        </is>
      </c>
      <c r="C50" s="4" t="inlineStr">
        <is>
          <t xml:space="preserve"> </t>
        </is>
      </c>
      <c r="D50" s="4" t="inlineStr">
        <is>
          <t xml:space="preserve"> </t>
        </is>
      </c>
      <c r="E50" s="4" t="inlineStr">
        <is>
          <t xml:space="preserve"> </t>
        </is>
      </c>
      <c r="F50" s="4" t="inlineStr">
        <is>
          <t xml:space="preserve"> </t>
        </is>
      </c>
      <c r="G50" s="6" t="n">
        <v>235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Principal Amount Outstanding of Loans Held-in-portfolio</t>
        </is>
      </c>
      <c r="B51" s="4" t="inlineStr">
        <is>
          <t xml:space="preserve"> </t>
        </is>
      </c>
      <c r="C51" s="4" t="inlineStr">
        <is>
          <t xml:space="preserve"> </t>
        </is>
      </c>
      <c r="D51" s="4" t="inlineStr">
        <is>
          <t xml:space="preserve"> </t>
        </is>
      </c>
      <c r="E51" s="4" t="inlineStr">
        <is>
          <t xml:space="preserve"> </t>
        </is>
      </c>
      <c r="F51" s="4" t="inlineStr">
        <is>
          <t xml:space="preserve"> </t>
        </is>
      </c>
      <c r="G51" s="5" t="n">
        <v>8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Class of Warrant or Right, Outstanding</t>
        </is>
      </c>
      <c r="B52" s="4" t="inlineStr">
        <is>
          <t xml:space="preserve"> </t>
        </is>
      </c>
      <c r="C52" s="4" t="inlineStr">
        <is>
          <t xml:space="preserve"> </t>
        </is>
      </c>
      <c r="D52" s="4" t="inlineStr">
        <is>
          <t xml:space="preserve"> </t>
        </is>
      </c>
      <c r="E52" s="4" t="inlineStr">
        <is>
          <t xml:space="preserve"> </t>
        </is>
      </c>
      <c r="F52" s="4" t="inlineStr">
        <is>
          <t xml:space="preserve"> </t>
        </is>
      </c>
      <c r="G52" s="6" t="n">
        <v>1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Class of Warrant or Right, Exercise Price of Warrants or Rights</t>
        </is>
      </c>
      <c r="B53" s="4" t="inlineStr">
        <is>
          <t xml:space="preserve"> </t>
        </is>
      </c>
      <c r="C53" s="4" t="inlineStr">
        <is>
          <t xml:space="preserve"> </t>
        </is>
      </c>
      <c r="D53" s="4" t="inlineStr">
        <is>
          <t xml:space="preserve"> </t>
        </is>
      </c>
      <c r="E53" s="4" t="inlineStr">
        <is>
          <t xml:space="preserve"> </t>
        </is>
      </c>
      <c r="F53" s="4" t="inlineStr">
        <is>
          <t xml:space="preserve"> </t>
        </is>
      </c>
      <c r="G53" s="5" t="n">
        <v>1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custom:WarrantSharesExercisedPercent-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1" t="n">
        <v>1</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lass of Warrant or Right, Number of Securities Called by Each Warrant or Righ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3720326</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Crown Bridge Partn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5" t="n">
        <v>1215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4050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Proceeds from Debt, Net of Issuance Costs</t>
        </is>
      </c>
      <c r="B59" s="4" t="inlineStr">
        <is>
          <t xml:space="preserve"> </t>
        </is>
      </c>
      <c r="C59" s="4" t="inlineStr">
        <is>
          <t xml:space="preserve"> </t>
        </is>
      </c>
      <c r="D59" s="4" t="inlineStr">
        <is>
          <t xml:space="preserve"> </t>
        </is>
      </c>
      <c r="E59" s="4" t="inlineStr">
        <is>
          <t xml:space="preserve"> </t>
        </is>
      </c>
      <c r="F59" s="6" t="n">
        <v>1095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34992</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Unamortized Loan Commitment and Origination Fees and Unamortized Discounts or Premiums</t>
        </is>
      </c>
      <c r="B60" s="4" t="inlineStr">
        <is>
          <t xml:space="preserve"> </t>
        </is>
      </c>
      <c r="C60" s="4" t="inlineStr">
        <is>
          <t xml:space="preserve"> </t>
        </is>
      </c>
      <c r="D60" s="4" t="inlineStr">
        <is>
          <t xml:space="preserve"> </t>
        </is>
      </c>
      <c r="E60" s="4" t="inlineStr">
        <is>
          <t xml:space="preserve"> </t>
        </is>
      </c>
      <c r="F60" s="6" t="n">
        <v>12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Principal Amount Outstanding of Loans Held-in-portfolio</t>
        </is>
      </c>
      <c r="B61" s="4" t="inlineStr">
        <is>
          <t xml:space="preserve"> </t>
        </is>
      </c>
      <c r="C61" s="4" t="inlineStr">
        <is>
          <t xml:space="preserve"> </t>
        </is>
      </c>
      <c r="D61" s="4" t="inlineStr">
        <is>
          <t xml:space="preserve"> </t>
        </is>
      </c>
      <c r="E61" s="4" t="inlineStr">
        <is>
          <t xml:space="preserve"> </t>
        </is>
      </c>
      <c r="F61" s="6" t="n">
        <v>40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Business Combination, Consideration Transferred</t>
        </is>
      </c>
      <c r="B62" s="4" t="inlineStr">
        <is>
          <t xml:space="preserve"> </t>
        </is>
      </c>
      <c r="C62" s="4" t="inlineStr">
        <is>
          <t xml:space="preserve"> </t>
        </is>
      </c>
      <c r="D62" s="4" t="inlineStr">
        <is>
          <t xml:space="preserve"> </t>
        </is>
      </c>
      <c r="E62" s="4" t="inlineStr">
        <is>
          <t xml:space="preserve"> </t>
        </is>
      </c>
      <c r="F62" s="6" t="n">
        <v>365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roceeds from Issuance of Medium-term Notes</t>
        </is>
      </c>
      <c r="B63" s="4" t="inlineStr">
        <is>
          <t xml:space="preserve"> </t>
        </is>
      </c>
      <c r="C63" s="4" t="inlineStr">
        <is>
          <t xml:space="preserve"> </t>
        </is>
      </c>
      <c r="D63" s="4" t="inlineStr">
        <is>
          <t xml:space="preserve"> </t>
        </is>
      </c>
      <c r="E63" s="4" t="inlineStr">
        <is>
          <t xml:space="preserve"> </t>
        </is>
      </c>
      <c r="F63" s="6" t="n">
        <v>3499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Legal Fees</t>
        </is>
      </c>
      <c r="B64" s="4" t="inlineStr">
        <is>
          <t xml:space="preserve"> </t>
        </is>
      </c>
      <c r="C64" s="4" t="inlineStr">
        <is>
          <t xml:space="preserve"> </t>
        </is>
      </c>
      <c r="D64" s="4" t="inlineStr">
        <is>
          <t xml:space="preserve"> </t>
        </is>
      </c>
      <c r="E64" s="4" t="inlineStr">
        <is>
          <t xml:space="preserve"> </t>
        </is>
      </c>
      <c r="F64" s="5" t="n">
        <v>150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Debt Instrument, Term</t>
        </is>
      </c>
      <c r="B65" s="4" t="inlineStr">
        <is>
          <t xml:space="preserve"> </t>
        </is>
      </c>
      <c r="C65" s="4" t="inlineStr">
        <is>
          <t xml:space="preserve"> </t>
        </is>
      </c>
      <c r="D65" s="4" t="inlineStr">
        <is>
          <t xml:space="preserve"> </t>
        </is>
      </c>
      <c r="E65" s="4" t="inlineStr">
        <is>
          <t xml:space="preserve"> </t>
        </is>
      </c>
      <c r="F65" s="4" t="inlineStr">
        <is>
          <t>1 year</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Jan.  08,  2021</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Jan.  08,  2021</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ebt Conversion, Original Debt, Interest Rate of Debt</t>
        </is>
      </c>
      <c r="B67" s="4" t="inlineStr">
        <is>
          <t xml:space="preserve"> </t>
        </is>
      </c>
      <c r="C67" s="4" t="inlineStr">
        <is>
          <t xml:space="preserve"> </t>
        </is>
      </c>
      <c r="D67" s="4" t="inlineStr">
        <is>
          <t xml:space="preserve"> </t>
        </is>
      </c>
      <c r="E67" s="4" t="inlineStr">
        <is>
          <t xml:space="preserve"> </t>
        </is>
      </c>
      <c r="F67" s="11" t="n">
        <v>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ebt Instrument, Convertible, Terms of Conversion Feature</t>
        </is>
      </c>
      <c r="B68" s="4" t="inlineStr">
        <is>
          <t xml:space="preserve"> </t>
        </is>
      </c>
      <c r="C68" s="4" t="inlineStr">
        <is>
          <t xml:space="preserve"> </t>
        </is>
      </c>
      <c r="D68" s="4" t="inlineStr">
        <is>
          <t xml:space="preserve"> </t>
        </is>
      </c>
      <c r="E68" s="4" t="inlineStr">
        <is>
          <t xml:space="preserve"> </t>
        </is>
      </c>
      <c r="F68" s="4" t="inlineStr">
        <is>
          <t>The
Conversion Price shall be the lesser of (i) the lowest closing price of the Common Stock during the previous twenty (20) Trading Day
period ending on the latest complete Trading Day prior to the date of this Note or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also subject to adjustment as further described herein). The “Variable Conversion Price” shall mean
60% multiplied by the Market Price (as defined herein) (representing a discount rate of 40%). “Market Price” means the lowest
one (1) Trading Price (as defined below) for the Common Stock during the twenty (20) Trading Day period ending on the last complete Trading
Day prior to the Conversion Date</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Class of Warrant or Right, Outstanding</t>
        </is>
      </c>
      <c r="B69" s="4" t="inlineStr">
        <is>
          <t xml:space="preserve"> </t>
        </is>
      </c>
      <c r="C69" s="4" t="inlineStr">
        <is>
          <t xml:space="preserve"> </t>
        </is>
      </c>
      <c r="D69" s="4" t="inlineStr">
        <is>
          <t xml:space="preserve"> </t>
        </is>
      </c>
      <c r="E69" s="4" t="inlineStr">
        <is>
          <t xml:space="preserve"> </t>
        </is>
      </c>
      <c r="F69" s="6" t="n">
        <v>468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Class of Warrant or Right, Exercise Price of Warrants or Rights</t>
        </is>
      </c>
      <c r="B70" s="4" t="inlineStr">
        <is>
          <t xml:space="preserve"> </t>
        </is>
      </c>
      <c r="C70" s="4" t="inlineStr">
        <is>
          <t xml:space="preserve"> </t>
        </is>
      </c>
      <c r="D70" s="4" t="inlineStr">
        <is>
          <t xml:space="preserve"> </t>
        </is>
      </c>
      <c r="E70" s="4" t="inlineStr">
        <is>
          <t xml:space="preserve"> </t>
        </is>
      </c>
      <c r="F70" s="16" t="n">
        <v>1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Debt Default, Short-Term Debt, Description of Violation or Event of Default</t>
        </is>
      </c>
      <c r="B71" s="4" t="inlineStr">
        <is>
          <t xml:space="preserve"> </t>
        </is>
      </c>
      <c r="C71" s="4" t="inlineStr">
        <is>
          <t xml:space="preserve"> </t>
        </is>
      </c>
      <c r="D71" s="4" t="inlineStr">
        <is>
          <t xml:space="preserve"> </t>
        </is>
      </c>
      <c r="E71" s="4" t="inlineStr">
        <is>
          <t xml:space="preserve"> </t>
        </is>
      </c>
      <c r="F71" s="4" t="inlineStr">
        <is>
          <t>Upon
an event of default, the interest rate will be equal lesser (i) fifteen percent (15%) per annum or (ii) the maximum amount permitted
by law from the due date thereof until the same is paid</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rown Bridge Partners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405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Proceeds from Debt, Net of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34292</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Principal Amount Outstanding of Loans Held-in-portfoli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5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Business Combination, Consideration Trans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75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Proceeds from Issuance of Medium-term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42987</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Legal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4513</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Debt Instrumen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Jul. 23,  2021</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Auctus Capital Partne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75000</v>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Principal Amount Outstanding of Loans Held-in-portfol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5" t="n">
        <v>75000</v>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Business Combination, Consideration Transferred</t>
        </is>
      </c>
      <c r="B85" s="4" t="inlineStr">
        <is>
          <t xml:space="preserve"> </t>
        </is>
      </c>
      <c r="C85" s="4" t="inlineStr">
        <is>
          <t xml:space="preserve"> </t>
        </is>
      </c>
      <c r="D85" s="4" t="inlineStr">
        <is>
          <t xml:space="preserve"> </t>
        </is>
      </c>
      <c r="E85" s="4" t="inlineStr">
        <is>
          <t xml:space="preserve"> </t>
        </is>
      </c>
      <c r="F85" s="4" t="inlineStr">
        <is>
          <t xml:space="preserve"> </t>
        </is>
      </c>
      <c r="G85" s="5" t="n">
        <v>75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Proceeds from Issuance of Medium-term Notes</t>
        </is>
      </c>
      <c r="B86" s="4" t="inlineStr">
        <is>
          <t xml:space="preserve"> </t>
        </is>
      </c>
      <c r="C86" s="4" t="inlineStr">
        <is>
          <t xml:space="preserve"> </t>
        </is>
      </c>
      <c r="D86" s="4" t="inlineStr">
        <is>
          <t xml:space="preserve"> </t>
        </is>
      </c>
      <c r="E86" s="4" t="inlineStr">
        <is>
          <t xml:space="preserve"> </t>
        </is>
      </c>
      <c r="F86" s="4" t="inlineStr">
        <is>
          <t xml:space="preserve"> </t>
        </is>
      </c>
      <c r="G86" s="6" t="n">
        <v>59342</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Legal Fees</t>
        </is>
      </c>
      <c r="B87" s="4" t="inlineStr">
        <is>
          <t xml:space="preserve"> </t>
        </is>
      </c>
      <c r="C87" s="4" t="inlineStr">
        <is>
          <t xml:space="preserve"> </t>
        </is>
      </c>
      <c r="D87" s="4" t="inlineStr">
        <is>
          <t xml:space="preserve"> </t>
        </is>
      </c>
      <c r="E87" s="4" t="inlineStr">
        <is>
          <t xml:space="preserve"> </t>
        </is>
      </c>
      <c r="F87" s="4" t="inlineStr">
        <is>
          <t xml:space="preserve"> </t>
        </is>
      </c>
      <c r="G87" s="5" t="n">
        <v>15658</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Debt Instrument,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9 month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ebt Instrument, 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Sep. 30,  2020</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Debt Conversion, Original Debt, Interest Rate of Debt</t>
        </is>
      </c>
      <c r="B90" s="4" t="inlineStr">
        <is>
          <t xml:space="preserve"> </t>
        </is>
      </c>
      <c r="C90" s="4" t="inlineStr">
        <is>
          <t xml:space="preserve"> </t>
        </is>
      </c>
      <c r="D90" s="4" t="inlineStr">
        <is>
          <t xml:space="preserve"> </t>
        </is>
      </c>
      <c r="E90" s="4" t="inlineStr">
        <is>
          <t xml:space="preserve"> </t>
        </is>
      </c>
      <c r="F90" s="4" t="inlineStr">
        <is>
          <t xml:space="preserve"> </t>
        </is>
      </c>
      <c r="G90" s="11" t="n">
        <v>0.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Short-Term Debt, Percentage Bearing Variable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11" t="n">
        <v>0.24</v>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Debt Instrument, Convertible, Terms of Conversion Feat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The
conversion price is the lesser of: (i) the lowest closing price of the Common Stock during the previous twenty (20) Trading Day period
ending on the latest complete Trading Day prior to the date of this Note, and (ii) the Variable Conversion Price (as defined herein)
(subject to equitable adjustments for stock splits, stock dividends or rights offerings by the Borrower relating to the Borrower’s
securities or the securities of any subsidiary of the Borrower, combinations, recapitalization, reclassifications, extraordinary distributions
and similar events). The “Variable Conversion Price” shall mean 60% multiplied by the Market Price (as defined herein) (representing
a discount rate of 40%). “Market Price” means the lowest Trading Price (as defined below) for the Common Stock during the
twenty (20) Trading Days on which at least 100 shares of Common Stock were traded including and immediately preceding the Conversion
Date</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Debt Conversion, Converted Instrument,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7107</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East Capital Investment Corpora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Debt Instrument, Face Amount</t>
        </is>
      </c>
      <c r="B96" s="4" t="inlineStr">
        <is>
          <t xml:space="preserve"> </t>
        </is>
      </c>
      <c r="C96" s="4" t="inlineStr">
        <is>
          <t xml:space="preserve"> </t>
        </is>
      </c>
      <c r="D96" s="4" t="inlineStr">
        <is>
          <t xml:space="preserve"> </t>
        </is>
      </c>
      <c r="E96" s="5" t="n">
        <v>5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50000</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roceeds from Debt, Net of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43492</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Principal Amount Outstanding of Loans Held-in-portfolio</t>
        </is>
      </c>
      <c r="B98" s="4" t="inlineStr">
        <is>
          <t xml:space="preserve"> </t>
        </is>
      </c>
      <c r="C98" s="4" t="inlineStr">
        <is>
          <t xml:space="preserve"> </t>
        </is>
      </c>
      <c r="D98" s="4" t="inlineStr">
        <is>
          <t xml:space="preserve"> </t>
        </is>
      </c>
      <c r="E98" s="6" t="n">
        <v>5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Business Combination, Consideration Transferred</t>
        </is>
      </c>
      <c r="B99" s="4" t="inlineStr">
        <is>
          <t xml:space="preserve"> </t>
        </is>
      </c>
      <c r="C99" s="4" t="inlineStr">
        <is>
          <t xml:space="preserve"> </t>
        </is>
      </c>
      <c r="D99" s="4" t="inlineStr">
        <is>
          <t xml:space="preserve"> </t>
        </is>
      </c>
      <c r="E99" s="6" t="n">
        <v>5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Proceeds from Issuance of Medium-term Notes</t>
        </is>
      </c>
      <c r="B100" s="4" t="inlineStr">
        <is>
          <t xml:space="preserve"> </t>
        </is>
      </c>
      <c r="C100" s="4" t="inlineStr">
        <is>
          <t xml:space="preserve"> </t>
        </is>
      </c>
      <c r="D100" s="4" t="inlineStr">
        <is>
          <t xml:space="preserve"> </t>
        </is>
      </c>
      <c r="E100" s="6" t="n">
        <v>4349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Legal Fees</t>
        </is>
      </c>
      <c r="B101" s="4" t="inlineStr">
        <is>
          <t xml:space="preserve"> </t>
        </is>
      </c>
      <c r="C101" s="4" t="inlineStr">
        <is>
          <t xml:space="preserve"> </t>
        </is>
      </c>
      <c r="D101" s="4" t="inlineStr">
        <is>
          <t xml:space="preserve"> </t>
        </is>
      </c>
      <c r="E101" s="5" t="n">
        <v>650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Debt Instrument, Term</t>
        </is>
      </c>
      <c r="B102" s="4" t="inlineStr">
        <is>
          <t xml:space="preserve"> </t>
        </is>
      </c>
      <c r="C102" s="4" t="inlineStr">
        <is>
          <t xml:space="preserve"> </t>
        </is>
      </c>
      <c r="D102" s="4" t="inlineStr">
        <is>
          <t xml:space="preserve"> </t>
        </is>
      </c>
      <c r="E102" s="4" t="inlineStr">
        <is>
          <t>1 year</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Debt Instrument, Maturity Date</t>
        </is>
      </c>
      <c r="B103" s="4" t="inlineStr">
        <is>
          <t xml:space="preserve"> </t>
        </is>
      </c>
      <c r="C103" s="4" t="inlineStr">
        <is>
          <t xml:space="preserve"> </t>
        </is>
      </c>
      <c r="D103" s="4" t="inlineStr">
        <is>
          <t xml:space="preserve"> </t>
        </is>
      </c>
      <c r="E103" s="4" t="inlineStr">
        <is>
          <t>Feb. 13,  2021</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Feb. 13,  2021</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Debt Conversion, Original Debt, Interest Rate of Debt</t>
        </is>
      </c>
      <c r="B104" s="4" t="inlineStr">
        <is>
          <t xml:space="preserve"> </t>
        </is>
      </c>
      <c r="C104" s="4" t="inlineStr">
        <is>
          <t xml:space="preserve"> </t>
        </is>
      </c>
      <c r="D104" s="4" t="inlineStr">
        <is>
          <t xml:space="preserve"> </t>
        </is>
      </c>
      <c r="E104" s="11" t="n">
        <v>0.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Debt Instrument, Convertible, Terms of Conversion Feature</t>
        </is>
      </c>
      <c r="B105" s="4" t="inlineStr">
        <is>
          <t xml:space="preserve"> </t>
        </is>
      </c>
      <c r="C105" s="4" t="inlineStr">
        <is>
          <t xml:space="preserve"> </t>
        </is>
      </c>
      <c r="D105" s="4" t="inlineStr">
        <is>
          <t xml:space="preserve"> </t>
        </is>
      </c>
      <c r="E105" s="4" t="inlineStr">
        <is>
          <t>The
conversion price shall equal to a price which is a 40% discount to the lowest trading price in the ten (10) days prior to the day that
the Holder requests conversion, unless otherwise modified by mutual agreement between the Partie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Fidelis Capita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50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5000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Proceeds from Debt, Net of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43487</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Principal Amount Outstanding of Loans Held-in-portfoli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5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Business Combination, Consideration Transfer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5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Proceeds from Issuance of Medium-term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43487</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Legal Fe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6513</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Debt Instrumen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1 year</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Debt Instrument, 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Feb. 19,  2021</t>
        </is>
      </c>
      <c r="N115" s="4" t="inlineStr">
        <is>
          <t xml:space="preserve"> </t>
        </is>
      </c>
      <c r="O115" s="4" t="inlineStr">
        <is>
          <t xml:space="preserve"> </t>
        </is>
      </c>
      <c r="P115" s="4" t="inlineStr">
        <is>
          <t xml:space="preserve"> </t>
        </is>
      </c>
      <c r="Q115" s="4" t="inlineStr">
        <is>
          <t>Feb. 19,  2021</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Debt Conversion, Original Debt, Interest Rate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1" t="n">
        <v>0.1</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Debt Instrument, Convertible, Terms of Conversion Feat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The
conversion price shall equal to a price which is a 40% discount to the lowest trading price in the ten (10) days prior to the day that
the Holder requests conversion, unless otherwise modified by mutual agreement between the Parties.</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Armada Capital Partners L L 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Debt Instrument, Face Amount</t>
        </is>
      </c>
      <c r="B120" s="4" t="inlineStr">
        <is>
          <t xml:space="preserve"> </t>
        </is>
      </c>
      <c r="C120" s="4" t="inlineStr">
        <is>
          <t xml:space="preserve"> </t>
        </is>
      </c>
      <c r="D120" s="5" t="n">
        <v>385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3850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Proceeds from Debt, Net of Issuance Cos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32992</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Unamortized Loan Commitment and Origination Fees and Unamortized Discounts or Premiums</t>
        </is>
      </c>
      <c r="B122" s="4" t="inlineStr">
        <is>
          <t xml:space="preserve"> </t>
        </is>
      </c>
      <c r="C122" s="4" t="inlineStr">
        <is>
          <t xml:space="preserve"> </t>
        </is>
      </c>
      <c r="D122" s="6" t="n">
        <v>35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Principal Amount Outstanding of Loans Held-in-portfolio</t>
        </is>
      </c>
      <c r="B123" s="4" t="inlineStr">
        <is>
          <t xml:space="preserve"> </t>
        </is>
      </c>
      <c r="C123" s="4" t="inlineStr">
        <is>
          <t xml:space="preserve"> </t>
        </is>
      </c>
      <c r="D123" s="6" t="n">
        <v>385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Business Combination, Consideration Transferred</t>
        </is>
      </c>
      <c r="B124" s="4" t="inlineStr">
        <is>
          <t xml:space="preserve"> </t>
        </is>
      </c>
      <c r="C124" s="4" t="inlineStr">
        <is>
          <t xml:space="preserve"> </t>
        </is>
      </c>
      <c r="D124" s="6" t="n">
        <v>35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Proceeds from Issuance of Medium-term Notes</t>
        </is>
      </c>
      <c r="B125" s="4" t="inlineStr">
        <is>
          <t xml:space="preserve"> </t>
        </is>
      </c>
      <c r="C125" s="4" t="inlineStr">
        <is>
          <t xml:space="preserve"> </t>
        </is>
      </c>
      <c r="D125" s="6" t="n">
        <v>32992</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Legal Fees</t>
        </is>
      </c>
      <c r="B126" s="4" t="inlineStr">
        <is>
          <t xml:space="preserve"> </t>
        </is>
      </c>
      <c r="C126" s="4" t="inlineStr">
        <is>
          <t xml:space="preserve"> </t>
        </is>
      </c>
      <c r="D126" s="5" t="n">
        <v>200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Debt Instrument, Maturity Date</t>
        </is>
      </c>
      <c r="B127" s="4" t="inlineStr">
        <is>
          <t xml:space="preserve"> </t>
        </is>
      </c>
      <c r="C127" s="4" t="inlineStr">
        <is>
          <t xml:space="preserve"> </t>
        </is>
      </c>
      <c r="D127" s="4" t="inlineStr">
        <is>
          <t>Mar. 12,  2021</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Mar. 12,  2021</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Debt Conversion, Original Debt, Interest Rate of Debt</t>
        </is>
      </c>
      <c r="B128" s="4" t="inlineStr">
        <is>
          <t xml:space="preserve"> </t>
        </is>
      </c>
      <c r="C128" s="4" t="inlineStr">
        <is>
          <t xml:space="preserve"> </t>
        </is>
      </c>
      <c r="D128" s="11" t="n">
        <v>0.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Debt Instrument, Convertible, Terms of Conversion Feature</t>
        </is>
      </c>
      <c r="B129" s="4" t="inlineStr">
        <is>
          <t xml:space="preserve"> </t>
        </is>
      </c>
      <c r="C129" s="4" t="inlineStr">
        <is>
          <t xml:space="preserve"> </t>
        </is>
      </c>
      <c r="D129" s="4" t="inlineStr">
        <is>
          <t>The
conversion price shall equal to a price which is a 40% discount to the lowest trading price in the ten (10) days prior to the day that
the Holder requests conversion, unless otherwise modified by mutual agreement between the Parties</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Class of Warrant or Right, Outstanding</t>
        </is>
      </c>
      <c r="B130" s="4" t="inlineStr">
        <is>
          <t xml:space="preserve"> </t>
        </is>
      </c>
      <c r="C130" s="4" t="inlineStr">
        <is>
          <t xml:space="preserve"> </t>
        </is>
      </c>
      <c r="D130" s="6" t="n">
        <v>42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Class of Warrant or Right, Exercise Price of Warrants or Rights</t>
        </is>
      </c>
      <c r="B131" s="4" t="inlineStr">
        <is>
          <t xml:space="preserve"> </t>
        </is>
      </c>
      <c r="C131" s="4" t="inlineStr">
        <is>
          <t xml:space="preserve"> </t>
        </is>
      </c>
      <c r="D131" s="8" t="n">
        <v>12.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E M A Financial Tw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Debt Instrument, Fac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5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5" t="n">
        <v>50000</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Proceeds from Debt, Net of Issuance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5" t="n">
        <v>42987</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Unamortized Loan Commitment and Origination Fees and Unamortized Discounts or Premiu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25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Principal Amount Outstanding of Loans Held-in-portfoli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5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Business Combination, Consideration Transfer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475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Proceeds from Issuance of Medium-term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42987</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Legal Fe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4513</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Debt Instrument,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1 year</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Debt Instrument, Maturity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Jul. 17,  2021</t>
        </is>
      </c>
      <c r="M142" s="4" t="inlineStr">
        <is>
          <t xml:space="preserve"> </t>
        </is>
      </c>
      <c r="N142" s="4" t="inlineStr">
        <is>
          <t xml:space="preserve"> </t>
        </is>
      </c>
      <c r="O142" s="4" t="inlineStr">
        <is>
          <t xml:space="preserve"> </t>
        </is>
      </c>
      <c r="P142" s="4" t="inlineStr">
        <is>
          <t xml:space="preserve"> </t>
        </is>
      </c>
      <c r="Q142" s="4" t="inlineStr">
        <is>
          <t>Jul. 17,  2021</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Debt Conversion, Original Debt, Interest Rate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11" t="n">
        <v>0.1</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Debt Instrument, Convertible, Terms of Conversion Featu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Debt Default, Short-Term Debt, Description of Violation or Event of Default</t>
        </is>
      </c>
      <c r="B145" s="4" t="inlineStr">
        <is>
          <t xml:space="preserve"> </t>
        </is>
      </c>
      <c r="C145" s="4" t="inlineStr">
        <is>
          <t xml:space="preserve"> </t>
        </is>
      </c>
      <c r="D145" s="4" t="inlineStr">
        <is>
          <t xml:space="preserve"> </t>
        </is>
      </c>
      <c r="E145" s="4" t="inlineStr">
        <is>
          <t xml:space="preserve"> </t>
        </is>
      </c>
      <c r="F145" s="4" t="inlineStr">
        <is>
          <t>Upon
an event of default, the interest rate will be equal to the 24.0% per annum from the due date thereof until the same is paid. The convertible
note has prepayment and conversion features</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Power Up Lending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13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Principal Amount Outstanding of Loans Held-in-portfolio</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13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Business Combination, Consideration Transferr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130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Proceeds from Issuance of Medium-term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116079</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Legal Fe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13921</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Debt Instrument, Ter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1 year</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Debt Instrument, 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Jul. 24,  2021</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Debt Conversion, Original Debt, Interest Rate of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11" t="n">
        <v>0.1</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Debt Instrument, Convertible, Terms of Conversion Featu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Debt Default, Short-Term Debt, Description of Violation or Event of Default</t>
        </is>
      </c>
      <c r="B157" s="4" t="inlineStr">
        <is>
          <t xml:space="preserve"> </t>
        </is>
      </c>
      <c r="C157" s="4" t="inlineStr">
        <is>
          <t xml:space="preserve"> </t>
        </is>
      </c>
      <c r="D157" s="4" t="inlineStr">
        <is>
          <t xml:space="preserve"> </t>
        </is>
      </c>
      <c r="E157" s="4" t="inlineStr">
        <is>
          <t xml:space="preserve"> </t>
        </is>
      </c>
      <c r="F157" s="4" t="inlineStr">
        <is>
          <t>Upon
an event of default, the interest rate will be equal to the 22.0% per annum from the due date thereof until the same is paid. The convertible
note has prepayment and conversion features</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Power Up Lending Two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Debt Instrument, Face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630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5" t="n">
        <v>6300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Proceeds from Debt, Net of Issuance Cos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5" t="n">
        <v>54939</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Principal Amount Outstanding of Loans Held-in-portfolio</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63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Business Combination, Consideration Transferr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63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Proceeds from Issuance of Medium-term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54939</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Legal Fe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8061</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Debt Instrument,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1 year</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Debt Instrument, Maturity D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Aug. 18,  2021</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Aug. 18,  2021</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Debt Conversion, Original Debt, Interest Rate of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1" t="n">
        <v>0.1</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Debt Instrument, Convertible, Terms of Conversion Featu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Debt Default, Short-Term Debt, Description of Violation or Event of Default</t>
        </is>
      </c>
      <c r="B170" s="4" t="inlineStr">
        <is>
          <t xml:space="preserve"> </t>
        </is>
      </c>
      <c r="C170" s="4" t="inlineStr">
        <is>
          <t xml:space="preserve"> </t>
        </is>
      </c>
      <c r="D170" s="4" t="inlineStr">
        <is>
          <t xml:space="preserve"> </t>
        </is>
      </c>
      <c r="E170" s="4" t="inlineStr">
        <is>
          <t xml:space="preserve"> </t>
        </is>
      </c>
      <c r="F170" s="4" t="inlineStr">
        <is>
          <t>Upon
an event of default, the interest rate will be equal to the 22.0% per annum from the due date thereof until the same is paid. The convertible
note has prepayment and conversion features</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Jefferson Street On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Debt Instrument, Face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5" t="n">
        <v>82500</v>
      </c>
      <c r="AC173" s="4" t="inlineStr">
        <is>
          <t xml:space="preserve"> </t>
        </is>
      </c>
      <c r="AD173" s="4" t="inlineStr">
        <is>
          <t xml:space="preserve"> </t>
        </is>
      </c>
    </row>
    <row r="174">
      <c r="A174" s="4" t="inlineStr">
        <is>
          <t>Proceeds from Debt, Net of Issuance Cos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5" t="n">
        <v>68949</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Unamortized Loan Commitment and Origination Fees and Unamortized Discounts or Premiu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6" t="n">
        <v>7500</v>
      </c>
      <c r="AC175" s="4" t="inlineStr">
        <is>
          <t xml:space="preserve"> </t>
        </is>
      </c>
      <c r="AD175" s="4" t="inlineStr">
        <is>
          <t xml:space="preserve"> </t>
        </is>
      </c>
    </row>
    <row r="176">
      <c r="A176" s="4" t="inlineStr">
        <is>
          <t>Principal Amount Outstanding of Loans Held-in-portfolio</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6" t="n">
        <v>82500</v>
      </c>
      <c r="AC176" s="4" t="inlineStr">
        <is>
          <t xml:space="preserve"> </t>
        </is>
      </c>
      <c r="AD176" s="4" t="inlineStr">
        <is>
          <t xml:space="preserve"> </t>
        </is>
      </c>
    </row>
    <row r="177">
      <c r="A177" s="4" t="inlineStr">
        <is>
          <t>Business Combination, Consideration Transferr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5" t="n">
        <v>75000</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Proceeds from Issuance of Medium-term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68949</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Legal Fe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6051</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Debt Instrument, Term</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1 year</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Debt Instrument, Maturity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Sep.  01,  2021</t>
        </is>
      </c>
      <c r="O181" s="4" t="inlineStr">
        <is>
          <t xml:space="preserve"> </t>
        </is>
      </c>
      <c r="P181" s="4" t="inlineStr">
        <is>
          <t>Sep.  01,  2021</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Debt Conversion, Original Debt, Interest Rate of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11" t="n">
        <v>0.1</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Debt Instrument, Convertible, Terms of Conversion Featu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Debt Default, Short-Term Debt, Description of Violation or Event of Default</t>
        </is>
      </c>
      <c r="B184" s="4" t="inlineStr">
        <is>
          <t xml:space="preserve"> </t>
        </is>
      </c>
      <c r="C184" s="4" t="inlineStr">
        <is>
          <t xml:space="preserve"> </t>
        </is>
      </c>
      <c r="D184" s="4" t="inlineStr">
        <is>
          <t xml:space="preserve"> </t>
        </is>
      </c>
      <c r="E184" s="4" t="inlineStr">
        <is>
          <t xml:space="preserve"> </t>
        </is>
      </c>
      <c r="F184" s="4" t="inlineStr">
        <is>
          <t>Upon
an event of default, the interest rate will be equal to the 22.0% per annum from the due date thereof until the same is paid.</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First Fire Global On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Short-Term Deb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Debt Instrument, Face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6" t="n">
        <v>75000</v>
      </c>
      <c r="AC187" s="5" t="n">
        <v>75000</v>
      </c>
      <c r="AD187" s="4" t="inlineStr">
        <is>
          <t xml:space="preserve"> </t>
        </is>
      </c>
    </row>
    <row r="188">
      <c r="A188" s="4" t="inlineStr">
        <is>
          <t>Proceeds from Debt, Net of Issuance Cos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5" t="n">
        <v>61498</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Unamortized Loan Commitment and Origination Fees and Unamortized Discounts or Premiu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6" t="n">
        <v>3750</v>
      </c>
      <c r="AC189" s="4" t="inlineStr">
        <is>
          <t xml:space="preserve"> </t>
        </is>
      </c>
      <c r="AD189" s="4" t="inlineStr">
        <is>
          <t xml:space="preserve"> </t>
        </is>
      </c>
    </row>
    <row r="190">
      <c r="A190" s="4" t="inlineStr">
        <is>
          <t>Principal Amount Outstanding of Loans Held-in-portfolio</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5" t="n">
        <v>75000</v>
      </c>
      <c r="AC190" s="4" t="inlineStr">
        <is>
          <t xml:space="preserve"> </t>
        </is>
      </c>
      <c r="AD190" s="4" t="inlineStr">
        <is>
          <t xml:space="preserve"> </t>
        </is>
      </c>
    </row>
    <row r="191">
      <c r="A191" s="4" t="inlineStr">
        <is>
          <t>Business Combination, Consideration Transferr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5" t="n">
        <v>71250</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Proceeds from Issuance of Medium-term Not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6" t="n">
        <v>61498</v>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Legal Fe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5" t="n">
        <v>9752</v>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Debt Instrument, Ter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9 months</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Debt Instrument, Maturity D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Jun.  01,  2021</t>
        </is>
      </c>
      <c r="O195" s="4" t="inlineStr">
        <is>
          <t xml:space="preserve"> </t>
        </is>
      </c>
      <c r="P195" s="4" t="inlineStr">
        <is>
          <t>Jun.  01,  2021</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Debt Conversion, Original Debt, Interest Rate of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11" t="n">
        <v>0.1</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Debt Instrument, Convertible, Terms of Conversion Featu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Debt Default, Short-Term Debt, Description of Violation or Event of Default</t>
        </is>
      </c>
      <c r="B198" s="4" t="inlineStr">
        <is>
          <t xml:space="preserve"> </t>
        </is>
      </c>
      <c r="C198" s="4" t="inlineStr">
        <is>
          <t xml:space="preserve"> </t>
        </is>
      </c>
      <c r="D198" s="4" t="inlineStr">
        <is>
          <t xml:space="preserve"> </t>
        </is>
      </c>
      <c r="E198" s="4" t="inlineStr">
        <is>
          <t xml:space="preserve"> </t>
        </is>
      </c>
      <c r="F198" s="4" t="inlineStr">
        <is>
          <t>Upon
an event of default, the interest rate will be equal to the 24.0% per annum from the due date thereof until the same is paid.</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Power Up Lending Thre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3" t="inlineStr">
        <is>
          <t>Short-Term Deb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Debt Instrument, Face Amount</t>
        </is>
      </c>
      <c r="B201" s="4" t="inlineStr">
        <is>
          <t xml:space="preserve"> </t>
        </is>
      </c>
      <c r="C201" s="5" t="n">
        <v>5500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Principal Amount Outstanding of Loans Held-in-portfolio</t>
        </is>
      </c>
      <c r="B202" s="4" t="inlineStr">
        <is>
          <t xml:space="preserve"> </t>
        </is>
      </c>
      <c r="C202" s="6" t="n">
        <v>550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Business Combination, Consideration Transferred</t>
        </is>
      </c>
      <c r="B203" s="4" t="inlineStr">
        <is>
          <t xml:space="preserve"> </t>
        </is>
      </c>
      <c r="C203" s="6" t="n">
        <v>55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Proceeds from Issuance of Medium-term Notes</t>
        </is>
      </c>
      <c r="B204" s="4" t="inlineStr">
        <is>
          <t xml:space="preserve"> </t>
        </is>
      </c>
      <c r="C204" s="6" t="n">
        <v>47579</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Legal Fees</t>
        </is>
      </c>
      <c r="B205" s="4" t="inlineStr">
        <is>
          <t xml:space="preserve"> </t>
        </is>
      </c>
      <c r="C205" s="5" t="n">
        <v>7421</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Debt Instrument, Term</t>
        </is>
      </c>
      <c r="B206" s="4" t="inlineStr">
        <is>
          <t xml:space="preserve"> </t>
        </is>
      </c>
      <c r="C206" s="4" t="inlineStr">
        <is>
          <t>1 year</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4" t="inlineStr">
        <is>
          <t>Debt Instrument, Maturity Date</t>
        </is>
      </c>
      <c r="B207" s="4" t="inlineStr">
        <is>
          <t xml:space="preserve"> </t>
        </is>
      </c>
      <c r="C207" s="4" t="inlineStr">
        <is>
          <t>Oct.  08,  2021</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Oct.  08,  2021</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Debt Conversion, Original Debt, Interest Rate of Debt</t>
        </is>
      </c>
      <c r="B208" s="4" t="inlineStr">
        <is>
          <t xml:space="preserve"> </t>
        </is>
      </c>
      <c r="C208" s="11" t="n">
        <v>0.1</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Debt Instrument, Convertible, Terms of Conversion Feature</t>
        </is>
      </c>
      <c r="B209" s="4" t="inlineStr">
        <is>
          <t xml:space="preserve"> </t>
        </is>
      </c>
      <c r="C209"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Debt Default, Short-Term Debt, Description of Violation or Event of Default</t>
        </is>
      </c>
      <c r="B210" s="4" t="inlineStr">
        <is>
          <t xml:space="preserve"> </t>
        </is>
      </c>
      <c r="C210" s="4" t="inlineStr">
        <is>
          <t xml:space="preserve"> </t>
        </is>
      </c>
      <c r="D210" s="4" t="inlineStr">
        <is>
          <t xml:space="preserve"> </t>
        </is>
      </c>
      <c r="E210" s="4" t="inlineStr">
        <is>
          <t xml:space="preserve"> </t>
        </is>
      </c>
      <c r="F210" s="4" t="inlineStr">
        <is>
          <t>Upon
an event of default, the interest rate will be equal to the 22.0% per annum from the due date thereof until the same is paid</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East Capital Two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3" t="inlineStr">
        <is>
          <t>Short-Term 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Debt Instrument, Face Amount</t>
        </is>
      </c>
      <c r="B213" s="5" t="n">
        <v>6270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Proceeds from Debt, Net of Issuance Cos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5" t="n">
        <v>54992</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Principal Amount Outstanding of Loans Held-in-portfolio</t>
        </is>
      </c>
      <c r="B215" s="6" t="n">
        <v>627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Business Combination, Consideration Transferred</t>
        </is>
      </c>
      <c r="B216" s="6" t="n">
        <v>627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Proceeds from Issuance of Medium-term Notes</t>
        </is>
      </c>
      <c r="B217" s="6" t="n">
        <v>54992</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Legal Fees</t>
        </is>
      </c>
      <c r="B218" s="5" t="n">
        <v>7708</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Debt Instrument, Term</t>
        </is>
      </c>
      <c r="B219" s="4" t="inlineStr">
        <is>
          <t>1 yea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Debt Instrument, Maturity Date</t>
        </is>
      </c>
      <c r="B220" s="4" t="inlineStr">
        <is>
          <t>Oct.  09,  2021</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Oct.  09,  2021</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Debt Conversion, Original Debt, Interest Rate of Debt</t>
        </is>
      </c>
      <c r="B221" s="11" t="n">
        <v>0.1</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Debt Instrument, Convertible, Terms of Conversion Feature</t>
        </is>
      </c>
      <c r="B222" s="4" t="inlineStr">
        <is>
          <t>The
conversion price shall equal the lower of: (i) the lowest closing price during the preceding 20 trading day period ending on the latest
complete trading day prior to the Issue Date of this Note (the “Closing Price”) or (ii) 60.0% of the lowest traded price
for the common stock on the principal market during the 20 consecutive trading immediately preceding the Conversion Date.</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sheetData>
  <mergeCells count="3">
    <mergeCell ref="A1:A2"/>
    <mergeCell ref="H1:M1"/>
    <mergeCell ref="O1:Q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A2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 10 - WARRANTS - Summary of Warrants (Details) - USD ($)</t>
        </is>
      </c>
      <c r="B1" s="2" t="inlineStr">
        <is>
          <t>Aug. 31, 2021</t>
        </is>
      </c>
      <c r="C1" s="2" t="inlineStr">
        <is>
          <t>Jan. 06, 2021</t>
        </is>
      </c>
      <c r="D1" s="2" t="inlineStr">
        <is>
          <t>Dec. 28, 2020</t>
        </is>
      </c>
      <c r="E1" s="2" t="inlineStr">
        <is>
          <t>Dec. 21, 2020</t>
        </is>
      </c>
      <c r="F1" s="2" t="inlineStr">
        <is>
          <t>Nov. 20, 2020</t>
        </is>
      </c>
      <c r="G1" s="2" t="inlineStr">
        <is>
          <t>Nov. 11, 2020</t>
        </is>
      </c>
      <c r="H1" s="2" t="inlineStr">
        <is>
          <t>Nov. 05, 2020</t>
        </is>
      </c>
      <c r="I1" s="2" t="inlineStr">
        <is>
          <t>Oct. 29, 2020</t>
        </is>
      </c>
      <c r="J1" s="2" t="inlineStr">
        <is>
          <t>Oct. 19, 2020</t>
        </is>
      </c>
      <c r="K1" s="2" t="inlineStr">
        <is>
          <t>Oct. 12, 2020</t>
        </is>
      </c>
      <c r="L1" s="2" t="inlineStr">
        <is>
          <t>Oct. 08, 2020</t>
        </is>
      </c>
      <c r="M1" s="2" t="inlineStr">
        <is>
          <t>Oct. 01, 2020</t>
        </is>
      </c>
      <c r="N1" s="2" t="inlineStr">
        <is>
          <t>Sep. 25, 2020</t>
        </is>
      </c>
      <c r="O1" s="2" t="inlineStr">
        <is>
          <t>Sep. 22, 2020</t>
        </is>
      </c>
      <c r="P1" s="2" t="inlineStr">
        <is>
          <t>Sep. 14, 2020</t>
        </is>
      </c>
      <c r="Q1" s="2" t="inlineStr">
        <is>
          <t>Sep. 09, 2020</t>
        </is>
      </c>
      <c r="R1" s="2" t="inlineStr">
        <is>
          <t>Sep. 08, 2020</t>
        </is>
      </c>
      <c r="S1" s="2" t="inlineStr">
        <is>
          <t>Aug. 31, 2020</t>
        </is>
      </c>
      <c r="T1" s="2" t="inlineStr">
        <is>
          <t>Aug. 25, 2020</t>
        </is>
      </c>
      <c r="U1" s="2" t="inlineStr">
        <is>
          <t>Aug. 21, 2020</t>
        </is>
      </c>
      <c r="V1" s="2" t="inlineStr">
        <is>
          <t>Aug. 11, 2020</t>
        </is>
      </c>
      <c r="W1" s="2" t="inlineStr">
        <is>
          <t>Aug. 04, 2020</t>
        </is>
      </c>
      <c r="X1" s="2" t="inlineStr">
        <is>
          <t>Jul. 29, 2020</t>
        </is>
      </c>
      <c r="Y1" s="2" t="inlineStr">
        <is>
          <t>Jul. 23, 2020</t>
        </is>
      </c>
      <c r="Z1" s="2" t="inlineStr">
        <is>
          <t>Jul. 21, 2020</t>
        </is>
      </c>
      <c r="AA1" s="2" t="inlineStr">
        <is>
          <t>Jul. 20, 2020</t>
        </is>
      </c>
    </row>
    <row r="2">
      <c r="A2" s="4" t="inlineStr">
        <is>
          <t>Peak One Cashless Exercise On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ustom:AntiDilutionValueWTS-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100000</v>
      </c>
    </row>
    <row r="5">
      <c r="A5" s="4" t="inlineStr">
        <is>
          <t>[custom:AntiDilutionBasePrice-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11" t="n">
        <v>0.03</v>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5" t="n">
        <v>21</v>
      </c>
    </row>
    <row r="7">
      <c r="A7" s="4" t="inlineStr">
        <is>
          <t>[custom:NumberWTSSharesElectedForPurchase-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250358</v>
      </c>
    </row>
    <row r="8">
      <c r="A8" s="4" t="inlineStr">
        <is>
          <t>Common Stock, Shares Subscribed but Un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250000</v>
      </c>
    </row>
    <row r="9">
      <c r="A9" s="4" t="inlineStr">
        <is>
          <t>Warrants Not Settleable in Cash, Fair Value Dis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7511</v>
      </c>
    </row>
    <row r="10">
      <c r="A10" s="4" t="inlineStr">
        <is>
          <t>Peak One Cashless Exercise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ustom:AntiDilutionValueWTS-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92489</v>
      </c>
      <c r="AA12" s="4" t="inlineStr">
        <is>
          <t xml:space="preserve"> </t>
        </is>
      </c>
    </row>
    <row r="13">
      <c r="A13" s="4" t="inlineStr">
        <is>
          <t>[custom:AntiDilutionBasePrice-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11" t="n">
        <v>0.03</v>
      </c>
      <c r="AA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21</v>
      </c>
      <c r="AA14" s="4" t="inlineStr">
        <is>
          <t xml:space="preserve"> </t>
        </is>
      </c>
    </row>
    <row r="15">
      <c r="A15" s="4" t="inlineStr">
        <is>
          <t>[custom:NumberWTSSharesElectedForPurchase-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250358</v>
      </c>
      <c r="AA15" s="4" t="inlineStr">
        <is>
          <t xml:space="preserve"> </t>
        </is>
      </c>
    </row>
    <row r="16">
      <c r="A16" s="4" t="inlineStr">
        <is>
          <t>Common Stock, Shares Subscribed but Un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250000</v>
      </c>
      <c r="AA16" s="4" t="inlineStr">
        <is>
          <t xml:space="preserve"> </t>
        </is>
      </c>
    </row>
    <row r="17">
      <c r="A17" s="4" t="inlineStr">
        <is>
          <t>Warrants Not Settleable in Cash, Fair Value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7511</v>
      </c>
      <c r="AA17" s="4" t="inlineStr">
        <is>
          <t xml:space="preserve"> </t>
        </is>
      </c>
    </row>
    <row r="18">
      <c r="A18" s="4" t="inlineStr">
        <is>
          <t>Peak One Cashless Exercise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ustom:AntiDilutionValueWTS-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84979</v>
      </c>
      <c r="Z20" s="4" t="inlineStr">
        <is>
          <t xml:space="preserve"> </t>
        </is>
      </c>
      <c r="AA20" s="4" t="inlineStr">
        <is>
          <t xml:space="preserve"> </t>
        </is>
      </c>
    </row>
    <row r="21">
      <c r="A21" s="4" t="inlineStr">
        <is>
          <t>[custom:AntiDilutionBasePrice-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11" t="n">
        <v>0.03</v>
      </c>
      <c r="Z21" s="4" t="inlineStr">
        <is>
          <t xml:space="preserve"> </t>
        </is>
      </c>
      <c r="AA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21</v>
      </c>
      <c r="Z22" s="4" t="inlineStr">
        <is>
          <t xml:space="preserve"> </t>
        </is>
      </c>
      <c r="AA22" s="4" t="inlineStr">
        <is>
          <t xml:space="preserve"> </t>
        </is>
      </c>
    </row>
    <row r="23">
      <c r="A23" s="4" t="inlineStr">
        <is>
          <t>[custom:NumberWTSSharesElectedForPurchase-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250358</v>
      </c>
      <c r="Z23" s="4" t="inlineStr">
        <is>
          <t xml:space="preserve"> </t>
        </is>
      </c>
      <c r="AA23" s="4" t="inlineStr">
        <is>
          <t xml:space="preserve"> </t>
        </is>
      </c>
    </row>
    <row r="24">
      <c r="A24" s="4" t="inlineStr">
        <is>
          <t>Common Stock, Shares Subscribed but Un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250000</v>
      </c>
      <c r="Z24" s="4" t="inlineStr">
        <is>
          <t xml:space="preserve"> </t>
        </is>
      </c>
      <c r="AA24" s="4" t="inlineStr">
        <is>
          <t xml:space="preserve"> </t>
        </is>
      </c>
    </row>
    <row r="25">
      <c r="A25" s="4" t="inlineStr">
        <is>
          <t>Warrants Not Settleable in Cash, Fair Valu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7511</v>
      </c>
      <c r="Z25" s="4" t="inlineStr">
        <is>
          <t xml:space="preserve"> </t>
        </is>
      </c>
      <c r="AA25" s="4" t="inlineStr">
        <is>
          <t xml:space="preserve"> </t>
        </is>
      </c>
    </row>
    <row r="26">
      <c r="A26" s="4" t="inlineStr">
        <is>
          <t>Peak One Cashless Exercise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ustom:AntiDilutionValueWTS-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77468</v>
      </c>
      <c r="Y28" s="4" t="inlineStr">
        <is>
          <t xml:space="preserve"> </t>
        </is>
      </c>
      <c r="Z28" s="4" t="inlineStr">
        <is>
          <t xml:space="preserve"> </t>
        </is>
      </c>
      <c r="AA28" s="4" t="inlineStr">
        <is>
          <t xml:space="preserve"> </t>
        </is>
      </c>
    </row>
    <row r="29">
      <c r="A29" s="4" t="inlineStr">
        <is>
          <t>[custom:AntiDilutionBasePrice-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11" t="n">
        <v>0.03</v>
      </c>
      <c r="Y29" s="4" t="inlineStr">
        <is>
          <t xml:space="preserve"> </t>
        </is>
      </c>
      <c r="Z29" s="4" t="inlineStr">
        <is>
          <t xml:space="preserve"> </t>
        </is>
      </c>
      <c r="AA29" s="4" t="inlineStr">
        <is>
          <t xml:space="preserve"> </t>
        </is>
      </c>
    </row>
    <row r="30">
      <c r="A30" s="4" t="inlineStr">
        <is>
          <t>Shar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21</v>
      </c>
      <c r="Y30" s="4" t="inlineStr">
        <is>
          <t xml:space="preserve"> </t>
        </is>
      </c>
      <c r="Z30" s="4" t="inlineStr">
        <is>
          <t xml:space="preserve"> </t>
        </is>
      </c>
      <c r="AA30" s="4" t="inlineStr">
        <is>
          <t xml:space="preserve"> </t>
        </is>
      </c>
    </row>
    <row r="31">
      <c r="A31" s="4" t="inlineStr">
        <is>
          <t>[custom:NumberWTSSharesElectedForPurchase-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250358</v>
      </c>
      <c r="Y31" s="4" t="inlineStr">
        <is>
          <t xml:space="preserve"> </t>
        </is>
      </c>
      <c r="Z31" s="4" t="inlineStr">
        <is>
          <t xml:space="preserve"> </t>
        </is>
      </c>
      <c r="AA31" s="4" t="inlineStr">
        <is>
          <t xml:space="preserve"> </t>
        </is>
      </c>
    </row>
    <row r="32">
      <c r="A32" s="4" t="inlineStr">
        <is>
          <t>Common Stock, Shares Subscribed but Un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250000</v>
      </c>
      <c r="Y32" s="4" t="inlineStr">
        <is>
          <t xml:space="preserve"> </t>
        </is>
      </c>
      <c r="Z32" s="4" t="inlineStr">
        <is>
          <t xml:space="preserve"> </t>
        </is>
      </c>
      <c r="AA32" s="4" t="inlineStr">
        <is>
          <t xml:space="preserve"> </t>
        </is>
      </c>
    </row>
    <row r="33">
      <c r="A33" s="4" t="inlineStr">
        <is>
          <t>Warrants Not Settleable in Cash, Fair Valu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7511</v>
      </c>
      <c r="Y33" s="4" t="inlineStr">
        <is>
          <t xml:space="preserve"> </t>
        </is>
      </c>
      <c r="Z33" s="4" t="inlineStr">
        <is>
          <t xml:space="preserve"> </t>
        </is>
      </c>
      <c r="AA33" s="4" t="inlineStr">
        <is>
          <t xml:space="preserve"> </t>
        </is>
      </c>
    </row>
    <row r="34">
      <c r="A34" s="4" t="inlineStr">
        <is>
          <t>Peak One Cashless Exercise Fi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ustom:AntiDilutionValueWTS-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69957</v>
      </c>
      <c r="X36" s="4" t="inlineStr">
        <is>
          <t xml:space="preserve"> </t>
        </is>
      </c>
      <c r="Y36" s="4" t="inlineStr">
        <is>
          <t xml:space="preserve"> </t>
        </is>
      </c>
      <c r="Z36" s="4" t="inlineStr">
        <is>
          <t xml:space="preserve"> </t>
        </is>
      </c>
      <c r="AA36" s="4" t="inlineStr">
        <is>
          <t xml:space="preserve"> </t>
        </is>
      </c>
    </row>
    <row r="37">
      <c r="A37" s="4" t="inlineStr">
        <is>
          <t>[custom:AntiDilutionBasePrice-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11" t="n">
        <v>0.03</v>
      </c>
      <c r="X37" s="4" t="inlineStr">
        <is>
          <t xml:space="preserve"> </t>
        </is>
      </c>
      <c r="Y37" s="4" t="inlineStr">
        <is>
          <t xml:space="preserve"> </t>
        </is>
      </c>
      <c r="Z37" s="4" t="inlineStr">
        <is>
          <t xml:space="preserve"> </t>
        </is>
      </c>
      <c r="AA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21</v>
      </c>
      <c r="X38" s="4" t="inlineStr">
        <is>
          <t xml:space="preserve"> </t>
        </is>
      </c>
      <c r="Y38" s="4" t="inlineStr">
        <is>
          <t xml:space="preserve"> </t>
        </is>
      </c>
      <c r="Z38" s="4" t="inlineStr">
        <is>
          <t xml:space="preserve"> </t>
        </is>
      </c>
      <c r="AA38" s="4" t="inlineStr">
        <is>
          <t xml:space="preserve"> </t>
        </is>
      </c>
    </row>
    <row r="39">
      <c r="A39" s="4" t="inlineStr">
        <is>
          <t>[custom:NumberWTSSharesElectedForPurchase-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250358</v>
      </c>
      <c r="X39" s="4" t="inlineStr">
        <is>
          <t xml:space="preserve"> </t>
        </is>
      </c>
      <c r="Y39" s="4" t="inlineStr">
        <is>
          <t xml:space="preserve"> </t>
        </is>
      </c>
      <c r="Z39" s="4" t="inlineStr">
        <is>
          <t xml:space="preserve"> </t>
        </is>
      </c>
      <c r="AA39" s="4" t="inlineStr">
        <is>
          <t xml:space="preserve"> </t>
        </is>
      </c>
    </row>
    <row r="40">
      <c r="A40" s="4" t="inlineStr">
        <is>
          <t>Common Stock, Shares Subscribed but Un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250000</v>
      </c>
      <c r="X40" s="4" t="inlineStr">
        <is>
          <t xml:space="preserve"> </t>
        </is>
      </c>
      <c r="Y40" s="4" t="inlineStr">
        <is>
          <t xml:space="preserve"> </t>
        </is>
      </c>
      <c r="Z40" s="4" t="inlineStr">
        <is>
          <t xml:space="preserve"> </t>
        </is>
      </c>
      <c r="AA40" s="4" t="inlineStr">
        <is>
          <t xml:space="preserve"> </t>
        </is>
      </c>
    </row>
    <row r="41">
      <c r="A41" s="4" t="inlineStr">
        <is>
          <t>Warrants Not Settleable in Cash, Fair Valu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7511</v>
      </c>
      <c r="X41" s="4" t="inlineStr">
        <is>
          <t xml:space="preserve"> </t>
        </is>
      </c>
      <c r="Y41" s="4" t="inlineStr">
        <is>
          <t xml:space="preserve"> </t>
        </is>
      </c>
      <c r="Z41" s="4" t="inlineStr">
        <is>
          <t xml:space="preserve"> </t>
        </is>
      </c>
      <c r="AA41" s="4" t="inlineStr">
        <is>
          <t xml:space="preserve"> </t>
        </is>
      </c>
    </row>
    <row r="42">
      <c r="A42" s="4" t="inlineStr">
        <is>
          <t>Peak One Cashless Exercise Si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custom:AntiDilutionValueWTS-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62446</v>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ustom:AntiDilutionBasePrice-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11" t="n">
        <v>0.03</v>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21</v>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ustom:NumberWTSSharesElectedForPurchase-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500715</v>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mmon Stock, Shares Subscribed but Un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500000</v>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Warrants Not Settleable in Cash, Fair Valu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15021</v>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eak One Cashless Exercise Seve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ustom:AntiDilutionValueWTS-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47425</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ustom:AntiDilutionBasePrice-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11" t="n">
        <v>0.03</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21</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ustom:NumberWTSSharesElectedForPurchase-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500715</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mmon Stock, Shares Subscribed but Un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50000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Warrants Not Settleable in Cash, Fair Value Disclos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15021</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eak One Cashless Exercise Eigh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ustom:AntiDilutionValueWTS-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32403</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ustom:AntiDilutionBasePrice-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17" t="n">
        <v>0.0205</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21</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ustom:NumberWTSSharesElectedForPurchase-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500489</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mmon Stock, Shares Subscribed but Un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50000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Warrants Not Settleable in Cash, Fair Valu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5" t="n">
        <v>1026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eak One Cashless Exercise Ni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ustom:AntiDilutionValueWTS-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22143</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ustom:AntiDilutionBasePrice-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17" t="n">
        <v>0.0205</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21</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ustom:NumberWTSSharesElectedForPurchase-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500489</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Common Stock, Shares Subscribed but Un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500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eak One Cashless Exercise Te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ustom:AntiDilutionValueWTS-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1883</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ustom:AntiDilutionBasePrice-0]</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7" t="n">
        <v>0.020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har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21</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ustom:NumberWTSSharesElectedForPurchase-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470786</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mmon Stock, Shares Subscribed but Un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470326</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Warrants Not Settleable in Cash, Fair Valu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9651</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eak One Cashless Exercise Total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ustom:NumberWTSSharesElectedForPurchase-0]</t>
        </is>
      </c>
      <c r="B83" s="6" t="n">
        <v>372498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mmon Stock, Shares Subscribed but Unissued</t>
        </is>
      </c>
      <c r="B84" s="6" t="n">
        <v>372032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Warrants Not Settleable in Cash, Fair Value Disclosure</t>
        </is>
      </c>
      <c r="B85" s="5" t="n">
        <v>9776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Peak One Cashless Exercise Eleve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ustom:AntiDilutionValueWTS-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75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ustom:AntiDilutionBasePrice-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8" t="n">
        <v>0.01672</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har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ustom:NumberWTSSharesElectedForPurchase-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75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mmon Stock, Shares Subscribed but Un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748746</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Warrants Not Settleable in Cash, Fair Value Disclos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254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Peak One Cashless Exercise Twelv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custom:AntiDilutionValueWTS-0]</t>
        </is>
      </c>
      <c r="B96" s="4" t="inlineStr">
        <is>
          <t xml:space="preserve"> </t>
        </is>
      </c>
      <c r="C96" s="4" t="inlineStr">
        <is>
          <t xml:space="preserve"> </t>
        </is>
      </c>
      <c r="D96" s="4" t="inlineStr">
        <is>
          <t xml:space="preserve"> </t>
        </is>
      </c>
      <c r="E96" s="5" t="n">
        <v>6246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custom:AntiDilutionBasePrice-0]</t>
        </is>
      </c>
      <c r="B97" s="4" t="inlineStr">
        <is>
          <t xml:space="preserve"> </t>
        </is>
      </c>
      <c r="C97" s="4" t="inlineStr">
        <is>
          <t xml:space="preserve"> </t>
        </is>
      </c>
      <c r="D97" s="4" t="inlineStr">
        <is>
          <t xml:space="preserve"> </t>
        </is>
      </c>
      <c r="E97" s="18" t="n">
        <v>0.0060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hare Price</t>
        </is>
      </c>
      <c r="B98" s="4" t="inlineStr">
        <is>
          <t xml:space="preserve"> </t>
        </is>
      </c>
      <c r="C98" s="4" t="inlineStr">
        <is>
          <t xml:space="preserve"> </t>
        </is>
      </c>
      <c r="D98" s="4" t="inlineStr">
        <is>
          <t xml:space="preserve"> </t>
        </is>
      </c>
      <c r="E98" s="7" t="n">
        <v>0.06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ustom:NumberWTSSharesElectedForPurchase-0]</t>
        </is>
      </c>
      <c r="B99" s="4" t="inlineStr">
        <is>
          <t xml:space="preserve"> </t>
        </is>
      </c>
      <c r="C99" s="4" t="inlineStr">
        <is>
          <t xml:space="preserve"> </t>
        </is>
      </c>
      <c r="D99" s="4" t="inlineStr">
        <is>
          <t xml:space="preserve"> </t>
        </is>
      </c>
      <c r="E99" s="6" t="n">
        <v>2564039</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Common Stock, Shares Subscribed but Unissued</t>
        </is>
      </c>
      <c r="B100" s="4" t="inlineStr">
        <is>
          <t xml:space="preserve"> </t>
        </is>
      </c>
      <c r="C100" s="4" t="inlineStr">
        <is>
          <t xml:space="preserve"> </t>
        </is>
      </c>
      <c r="D100" s="4" t="inlineStr">
        <is>
          <t xml:space="preserve"> </t>
        </is>
      </c>
      <c r="E100" s="6" t="n">
        <v>2344407</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Warrants Not Settleable in Cash, Fair Value Disclosure</t>
        </is>
      </c>
      <c r="B101" s="4" t="inlineStr">
        <is>
          <t xml:space="preserve"> </t>
        </is>
      </c>
      <c r="C101" s="4" t="inlineStr">
        <is>
          <t xml:space="preserve"> </t>
        </is>
      </c>
      <c r="D101" s="4" t="inlineStr">
        <is>
          <t xml:space="preserve"> </t>
        </is>
      </c>
      <c r="E101" s="5" t="n">
        <v>1561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eak One Cashless Exercise Thirtee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ustom:AntiDilutionValueWTS-0]</t>
        </is>
      </c>
      <c r="B104" s="4" t="inlineStr">
        <is>
          <t xml:space="preserve"> </t>
        </is>
      </c>
      <c r="C104" s="4" t="inlineStr">
        <is>
          <t xml:space="preserve"> </t>
        </is>
      </c>
      <c r="D104" s="5" t="n">
        <v>4684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ustom:AntiDilutionBasePrice-0]</t>
        </is>
      </c>
      <c r="B105" s="4" t="inlineStr">
        <is>
          <t xml:space="preserve"> </t>
        </is>
      </c>
      <c r="C105" s="4" t="inlineStr">
        <is>
          <t xml:space="preserve"> </t>
        </is>
      </c>
      <c r="D105" s="18" t="n">
        <v>0.00609</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hare Price</t>
        </is>
      </c>
      <c r="B106" s="4" t="inlineStr">
        <is>
          <t xml:space="preserve"> </t>
        </is>
      </c>
      <c r="C106" s="4" t="inlineStr">
        <is>
          <t xml:space="preserve"> </t>
        </is>
      </c>
      <c r="D106" s="7" t="n">
        <v>0.06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ustom:NumberWTSSharesElectedForPurchase-0]</t>
        </is>
      </c>
      <c r="B107" s="4" t="inlineStr">
        <is>
          <t xml:space="preserve"> </t>
        </is>
      </c>
      <c r="C107" s="4" t="inlineStr">
        <is>
          <t xml:space="preserve"> </t>
        </is>
      </c>
      <c r="D107" s="6" t="n">
        <v>2564039</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ommon Stock, Shares Subscribed but Unissued</t>
        </is>
      </c>
      <c r="B108" s="4" t="inlineStr">
        <is>
          <t xml:space="preserve"> </t>
        </is>
      </c>
      <c r="C108" s="4" t="inlineStr">
        <is>
          <t xml:space="preserve"> </t>
        </is>
      </c>
      <c r="D108" s="6" t="n">
        <v>2344407</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Warrants Not Settleable in Cash, Fair Value Disclosure</t>
        </is>
      </c>
      <c r="B109" s="4" t="inlineStr">
        <is>
          <t xml:space="preserve"> </t>
        </is>
      </c>
      <c r="C109" s="4" t="inlineStr">
        <is>
          <t xml:space="preserve"> </t>
        </is>
      </c>
      <c r="D109" s="5" t="n">
        <v>1561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eak One Cashless Exercise Fourtee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custom:AntiDilutionValueWTS-0]</t>
        </is>
      </c>
      <c r="B112" s="4" t="inlineStr">
        <is>
          <t xml:space="preserve"> </t>
        </is>
      </c>
      <c r="C112" s="5" t="n">
        <v>3123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ustom:AntiDilutionBasePrice-0]</t>
        </is>
      </c>
      <c r="B113" s="4" t="inlineStr">
        <is>
          <t xml:space="preserve"> </t>
        </is>
      </c>
      <c r="C113" s="18" t="n">
        <v>0.00609</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Share Price</t>
        </is>
      </c>
      <c r="B114" s="4" t="inlineStr">
        <is>
          <t xml:space="preserve"> </t>
        </is>
      </c>
      <c r="C114" s="7" t="n">
        <v>0.068</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ustom:NumberWTSSharesElectedForPurchase-0]</t>
        </is>
      </c>
      <c r="B115" s="4" t="inlineStr">
        <is>
          <t xml:space="preserve"> </t>
        </is>
      </c>
      <c r="C115" s="6" t="n">
        <v>512807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Common Stock, Shares Subscribed but Unissued</t>
        </is>
      </c>
      <c r="B116" s="4" t="inlineStr">
        <is>
          <t xml:space="preserve"> </t>
        </is>
      </c>
      <c r="C116" s="6" t="n">
        <v>4668814</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Warrants Not Settleable in Cash, Fair Value Disclosure</t>
        </is>
      </c>
      <c r="B117" s="4" t="inlineStr">
        <is>
          <t xml:space="preserve"> </t>
        </is>
      </c>
      <c r="C117" s="5" t="n">
        <v>3123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eak One Cashless Exercise Total Two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custom:NumberWTSSharesElectedForPurchase-0]</t>
        </is>
      </c>
      <c r="B120" s="6" t="n">
        <v>11006157</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Common Stock, Shares Subscribed but Unissued</t>
        </is>
      </c>
      <c r="B121" s="6" t="n">
        <v>10086374</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Warrants Not Settleable in Cash, Fair Value Disclosure</t>
        </is>
      </c>
      <c r="B122" s="5" t="n">
        <v>75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E M A Cashless Exercise On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ustom:AntiDilutionValueWTS-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375000</v>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custom:AntiDilutionBasePrice-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18" t="n">
        <v>0.00812</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har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5" t="n">
        <v>17</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ustom:NumberWTSSharesElectedForPurchase-0]</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2400002</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Common Stock, Shares Subscribed but Un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6" t="n">
        <v>2398856</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Warrants Not Settleable in Cash, Fair Value Disclosu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19488</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E M A Cashless Exercise Tw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custom:AntiDilutionValueWTS-0]</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355512</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ustom:AntiDilutionBasePrice-0]</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18" t="n">
        <v>0.00812</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Share Pri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17</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custom:NumberWTSSharesElectedForPurchase-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29500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Common Stock, Shares Subscribed but Un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2948951</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Warrants Not Settleable in Cash, Fair Value Disclosu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23954</v>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E M A Exercise Thre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custom:AntiDilutionValueWTS-0]</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331558</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custom:AntiDilutionBasePrice-0]</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18" t="n">
        <v>0.00812</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Share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1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custom:NumberWTSSharesElectedForPurchase-0]</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3400000</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Common Stock, Shares Subscribed but Un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3397239</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Warrants Not Settleable in Cash, Fair Value Disclosu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27608</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E M A Cashless Exercise Fou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custom:AntiDilutionValueWTS-0]</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30395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custom:AntiDilutionBasePrice-0]</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8" t="n">
        <v>0.00812</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Share Pric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1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custom:NumberWTSSharesElectedForPurchase-0]</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36000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Common Stock, Shares Subscribed but Un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3597077</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Warrants Not Settleable in Cash, Fair Value Disclosu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29232</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E M A Cashless Exercise Fiv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custom:AntiDilutionValueWTS-0]</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274718</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custom:AntiDilutionBasePrice-0]</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18" t="n">
        <v>0.00812</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Share Pri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1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custom:NumberWTSSharesElectedForPurchase-0]</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6" t="n">
        <v>415000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Common Stock, Shares Subscribed but Un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4146630</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Warrants Not Settleable in Cash, Fair Value Disclosu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33698</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E M A Cashless Exercise Si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Short-Term 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custom:AntiDilutionValueWTS-0]</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5" t="n">
        <v>24102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custom:AntiDilutionBasePrice-0]</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18" t="n">
        <v>0.00812</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Share Pric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8" t="n">
        <v>6.5</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custom:NumberWTSSharesElectedForPurchase-0]</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4600000</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Common Stock, Shares Subscribed but Un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4594254</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Warrants Not Settleable in Cash, Fair Value Disclosu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5" t="n">
        <v>37352</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E M A Cashless Exercise Seven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custom:AntiDilutionValueWTS-0]</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203668</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custom:AntiDilutionBasePrice-0]</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18" t="n">
        <v>0.00812</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Share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8" t="n">
        <v>6.5</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custom:NumberWTSSharesElectedForPurchase-0]</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480000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Common Stock, Shares Subscribed but Un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4794004</v>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Warrants Not Settleable in Cash, Fair Value Disclosu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38976</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E M A Cashless Exercise Eigh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custom:AntiDilutionValueWTS-0]</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164692</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custom:AntiDilutionBasePrice-0]</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18" t="n">
        <v>0.00812</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Share Pri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8" t="n">
        <v>2.02</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custom:NumberWTSSharesElectedForPurchase-0]</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52000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Common Stock, Shares Subscribed but Unissu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5179097</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Warrants Not Settleable in Cash, Fair Value Disclosur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5" t="n">
        <v>42224</v>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E M A Cashless Exercise Nin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3" t="inlineStr">
        <is>
          <t>Short-Term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custom:AntiDilutionValueWTS-0]</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22468</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custom:AntiDilutionBasePrice-0]</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18" t="n">
        <v>0.00812</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Share Pri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8" t="n">
        <v>0.6</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custom:NumberWTSSharesElectedForPurchase-0]</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6" t="n">
        <v>55000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Common Stock, Shares Subscribed but Unissue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6" t="n">
        <v>5425567</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Warrants Not Settleable in Cash, Fair Value Disclosu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44660</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E M A Cashless Exercise Ten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3" t="inlineStr">
        <is>
          <t>Short-Term Deb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custom:AntiDilutionValueWTS-0]</t>
        </is>
      </c>
      <c r="B197" s="4" t="inlineStr">
        <is>
          <t xml:space="preserve"> </t>
        </is>
      </c>
      <c r="C197" s="4" t="inlineStr">
        <is>
          <t xml:space="preserve"> </t>
        </is>
      </c>
      <c r="D197" s="4" t="inlineStr">
        <is>
          <t xml:space="preserve"> </t>
        </is>
      </c>
      <c r="E197" s="4" t="inlineStr">
        <is>
          <t xml:space="preserve"> </t>
        </is>
      </c>
      <c r="F197" s="4" t="inlineStr">
        <is>
          <t xml:space="preserve"> </t>
        </is>
      </c>
      <c r="G197" s="5" t="n">
        <v>77808</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custom:AntiDilutionBasePrice-0]</t>
        </is>
      </c>
      <c r="B198" s="4" t="inlineStr">
        <is>
          <t xml:space="preserve"> </t>
        </is>
      </c>
      <c r="C198" s="4" t="inlineStr">
        <is>
          <t xml:space="preserve"> </t>
        </is>
      </c>
      <c r="D198" s="4" t="inlineStr">
        <is>
          <t xml:space="preserve"> </t>
        </is>
      </c>
      <c r="E198" s="4" t="inlineStr">
        <is>
          <t xml:space="preserve"> </t>
        </is>
      </c>
      <c r="F198" s="4" t="inlineStr">
        <is>
          <t xml:space="preserve"> </t>
        </is>
      </c>
      <c r="G198" s="18" t="n">
        <v>0.00812</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Share Price</t>
        </is>
      </c>
      <c r="B199" s="4" t="inlineStr">
        <is>
          <t xml:space="preserve"> </t>
        </is>
      </c>
      <c r="C199" s="4" t="inlineStr">
        <is>
          <t xml:space="preserve"> </t>
        </is>
      </c>
      <c r="D199" s="4" t="inlineStr">
        <is>
          <t xml:space="preserve"> </t>
        </is>
      </c>
      <c r="E199" s="4" t="inlineStr">
        <is>
          <t xml:space="preserve"> </t>
        </is>
      </c>
      <c r="F199" s="4" t="inlineStr">
        <is>
          <t xml:space="preserve"> </t>
        </is>
      </c>
      <c r="G199" s="8" t="n">
        <v>0.43</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custom:NumberWTSSharesElectedForPurchase-0]</t>
        </is>
      </c>
      <c r="B200" s="4" t="inlineStr">
        <is>
          <t xml:space="preserve"> </t>
        </is>
      </c>
      <c r="C200" s="4" t="inlineStr">
        <is>
          <t xml:space="preserve"> </t>
        </is>
      </c>
      <c r="D200" s="4" t="inlineStr">
        <is>
          <t xml:space="preserve"> </t>
        </is>
      </c>
      <c r="E200" s="4" t="inlineStr">
        <is>
          <t xml:space="preserve"> </t>
        </is>
      </c>
      <c r="F200" s="4" t="inlineStr">
        <is>
          <t xml:space="preserve"> </t>
        </is>
      </c>
      <c r="G200" s="6" t="n">
        <v>5700000</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Common Stock, Shares Subscribed but Unissued</t>
        </is>
      </c>
      <c r="B201" s="4" t="inlineStr">
        <is>
          <t xml:space="preserve"> </t>
        </is>
      </c>
      <c r="C201" s="4" t="inlineStr">
        <is>
          <t xml:space="preserve"> </t>
        </is>
      </c>
      <c r="D201" s="4" t="inlineStr">
        <is>
          <t xml:space="preserve"> </t>
        </is>
      </c>
      <c r="E201" s="4" t="inlineStr">
        <is>
          <t xml:space="preserve"> </t>
        </is>
      </c>
      <c r="F201" s="4" t="inlineStr">
        <is>
          <t xml:space="preserve"> </t>
        </is>
      </c>
      <c r="G201" s="6" t="n">
        <v>5592363</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Warrants Not Settleable in Cash, Fair Value Disclosure</t>
        </is>
      </c>
      <c r="B202" s="4" t="inlineStr">
        <is>
          <t xml:space="preserve"> </t>
        </is>
      </c>
      <c r="C202" s="4" t="inlineStr">
        <is>
          <t xml:space="preserve"> </t>
        </is>
      </c>
      <c r="D202" s="4" t="inlineStr">
        <is>
          <t xml:space="preserve"> </t>
        </is>
      </c>
      <c r="E202" s="4" t="inlineStr">
        <is>
          <t xml:space="preserve"> </t>
        </is>
      </c>
      <c r="F202" s="4" t="inlineStr">
        <is>
          <t xml:space="preserve"> </t>
        </is>
      </c>
      <c r="G202" s="5" t="n">
        <v>46284</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E M A Cashless Exercise Eleven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custom:AntiDilutionValueWTS-0]</t>
        </is>
      </c>
      <c r="B205" s="4" t="inlineStr">
        <is>
          <t xml:space="preserve"> </t>
        </is>
      </c>
      <c r="C205" s="4" t="inlineStr">
        <is>
          <t xml:space="preserve"> </t>
        </is>
      </c>
      <c r="D205" s="4" t="inlineStr">
        <is>
          <t xml:space="preserve"> </t>
        </is>
      </c>
      <c r="E205" s="4" t="inlineStr">
        <is>
          <t xml:space="preserve"> </t>
        </is>
      </c>
      <c r="F205" s="5" t="n">
        <v>31524</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custom:AntiDilutionBasePrice-0]</t>
        </is>
      </c>
      <c r="B206" s="4" t="inlineStr">
        <is>
          <t xml:space="preserve"> </t>
        </is>
      </c>
      <c r="C206" s="4" t="inlineStr">
        <is>
          <t xml:space="preserve"> </t>
        </is>
      </c>
      <c r="D206" s="4" t="inlineStr">
        <is>
          <t xml:space="preserve"> </t>
        </is>
      </c>
      <c r="E206" s="4" t="inlineStr">
        <is>
          <t xml:space="preserve"> </t>
        </is>
      </c>
      <c r="F206" s="18" t="n">
        <v>0.00812</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Share Price</t>
        </is>
      </c>
      <c r="B207" s="4" t="inlineStr">
        <is>
          <t xml:space="preserve"> </t>
        </is>
      </c>
      <c r="C207" s="4" t="inlineStr">
        <is>
          <t xml:space="preserve"> </t>
        </is>
      </c>
      <c r="D207" s="4" t="inlineStr">
        <is>
          <t xml:space="preserve"> </t>
        </is>
      </c>
      <c r="E207" s="4" t="inlineStr">
        <is>
          <t xml:space="preserve"> </t>
        </is>
      </c>
      <c r="F207" s="8" t="n">
        <v>0.3</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custom:NumberWTSSharesElectedForPurchase-0]</t>
        </is>
      </c>
      <c r="B208" s="4" t="inlineStr">
        <is>
          <t xml:space="preserve"> </t>
        </is>
      </c>
      <c r="C208" s="4" t="inlineStr">
        <is>
          <t xml:space="preserve"> </t>
        </is>
      </c>
      <c r="D208" s="4" t="inlineStr">
        <is>
          <t xml:space="preserve"> </t>
        </is>
      </c>
      <c r="E208" s="4" t="inlineStr">
        <is>
          <t xml:space="preserve"> </t>
        </is>
      </c>
      <c r="F208" s="6" t="n">
        <v>3882264</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Common Stock, Shares Subscribed but Unissued</t>
        </is>
      </c>
      <c r="B209" s="4" t="inlineStr">
        <is>
          <t xml:space="preserve"> </t>
        </is>
      </c>
      <c r="C209" s="4" t="inlineStr">
        <is>
          <t xml:space="preserve"> </t>
        </is>
      </c>
      <c r="D209" s="4" t="inlineStr">
        <is>
          <t xml:space="preserve"> </t>
        </is>
      </c>
      <c r="E209" s="4" t="inlineStr">
        <is>
          <t xml:space="preserve"> </t>
        </is>
      </c>
      <c r="F209" s="6" t="n">
        <v>3777184</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Warrants Not Settleable in Cash, Fair Value Disclosure</t>
        </is>
      </c>
      <c r="B210" s="4" t="inlineStr">
        <is>
          <t xml:space="preserve"> </t>
        </is>
      </c>
      <c r="C210" s="4" t="inlineStr">
        <is>
          <t xml:space="preserve"> </t>
        </is>
      </c>
      <c r="D210" s="4" t="inlineStr">
        <is>
          <t xml:space="preserve"> </t>
        </is>
      </c>
      <c r="E210" s="4" t="inlineStr">
        <is>
          <t xml:space="preserve"> </t>
        </is>
      </c>
      <c r="F210" s="5" t="n">
        <v>31524</v>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E M A Cashless Exercise Total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Short-Term 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custom:NumberWTSSharesElectedForPurchase-0]</t>
        </is>
      </c>
      <c r="B213" s="6" t="n">
        <v>46182266</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Common Stock, Shares Subscribed but Unissued</t>
        </is>
      </c>
      <c r="B214" s="6" t="n">
        <v>45851222</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Warrants Not Settleable in Cash, Fair Value Disclosure</t>
        </is>
      </c>
      <c r="B215" s="5" t="n">
        <v>375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0 - WARRANTS - Schedule of Warrant Summary (Details) - USD ($)</t>
        </is>
      </c>
      <c r="B1" s="2" t="inlineStr">
        <is>
          <t>12 Months Ended</t>
        </is>
      </c>
    </row>
    <row r="2">
      <c r="B2" s="2" t="inlineStr">
        <is>
          <t>Aug. 31, 2021</t>
        </is>
      </c>
      <c r="C2" s="2" t="inlineStr">
        <is>
          <t>Aug. 31, 2020</t>
        </is>
      </c>
    </row>
    <row r="3">
      <c r="A3" s="4" t="inlineStr">
        <is>
          <t>Original Shares Issued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Class of Warrant or Right, Outstanding</t>
        </is>
      </c>
      <c r="B5" s="4" t="inlineStr">
        <is>
          <t xml:space="preserve"> </t>
        </is>
      </c>
      <c r="C5" s="6" t="n">
        <v>793920</v>
      </c>
    </row>
    <row r="6">
      <c r="A6" s="4" t="inlineStr">
        <is>
          <t>Adjustment of Warrants Granted for Services</t>
        </is>
      </c>
      <c r="B6" s="4" t="inlineStr">
        <is>
          <t xml:space="preserve"> </t>
        </is>
      </c>
      <c r="C6" s="4" t="inlineStr">
        <is>
          <t xml:space="preserve"> </t>
        </is>
      </c>
    </row>
    <row r="7">
      <c r="A7" s="4" t="inlineStr">
        <is>
          <t>[custom:WarrantsExercisedForfeitedExpired]</t>
        </is>
      </c>
      <c r="B7" s="6" t="n">
        <v>793920</v>
      </c>
      <c r="C7" s="4" t="inlineStr">
        <is>
          <t xml:space="preserve"> </t>
        </is>
      </c>
    </row>
    <row r="8">
      <c r="A8" s="4" t="inlineStr">
        <is>
          <t>Class of Warrant or Right, Unissued</t>
        </is>
      </c>
      <c r="B8" s="4" t="inlineStr">
        <is>
          <t xml:space="preserve"> </t>
        </is>
      </c>
      <c r="C8" s="4" t="inlineStr">
        <is>
          <t xml:space="preserve"> </t>
        </is>
      </c>
    </row>
    <row r="9">
      <c r="A9" s="4" t="inlineStr">
        <is>
          <t>Anti Dilution Adjusted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lass of Warrant or Right, Outstanding</t>
        </is>
      </c>
      <c r="B11" s="4" t="inlineStr">
        <is>
          <t xml:space="preserve"> </t>
        </is>
      </c>
      <c r="C11" s="6" t="n">
        <v>68163661</v>
      </c>
    </row>
    <row r="12">
      <c r="A12" s="4" t="inlineStr">
        <is>
          <t>Adjustment of Warrants Granted for Services</t>
        </is>
      </c>
      <c r="B12" s="4" t="inlineStr">
        <is>
          <t xml:space="preserve"> </t>
        </is>
      </c>
      <c r="C12" s="4" t="inlineStr">
        <is>
          <t xml:space="preserve"> </t>
        </is>
      </c>
    </row>
    <row r="13">
      <c r="A13" s="4" t="inlineStr">
        <is>
          <t>[custom:WarrantsExercisedForfeitedExpired]</t>
        </is>
      </c>
      <c r="B13" s="6" t="n">
        <v>68163661</v>
      </c>
      <c r="C13" s="4" t="inlineStr">
        <is>
          <t xml:space="preserve"> </t>
        </is>
      </c>
    </row>
    <row r="14">
      <c r="A14" s="4" t="inlineStr">
        <is>
          <t>Class of Warrant or Right, Unissued</t>
        </is>
      </c>
      <c r="B14" s="4" t="inlineStr">
        <is>
          <t xml:space="preserve"> </t>
        </is>
      </c>
      <c r="C1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15" customWidth="1" min="5" max="5"/>
    <col width="14" customWidth="1" min="6" max="6"/>
    <col width="25" customWidth="1" min="7" max="7"/>
    <col width="26" customWidth="1" min="8" max="8"/>
    <col width="24" customWidth="1" min="9" max="9"/>
    <col width="14" customWidth="1" min="10" max="10"/>
  </cols>
  <sheetData>
    <row r="1">
      <c r="A1" s="1" t="inlineStr">
        <is>
          <t>NOTE 10 – WARRANTS (Details Narrative) - USD ($)</t>
        </is>
      </c>
      <c r="E1" s="2" t="inlineStr">
        <is>
          <t>1 Months Ended</t>
        </is>
      </c>
    </row>
    <row r="2">
      <c r="B2" s="2" t="inlineStr">
        <is>
          <t>Mar. 12, 2020</t>
        </is>
      </c>
      <c r="C2" s="2" t="inlineStr">
        <is>
          <t>Jan. 08, 2020</t>
        </is>
      </c>
      <c r="D2" s="2" t="inlineStr">
        <is>
          <t>Dec. 09, 2019</t>
        </is>
      </c>
      <c r="E2" s="2" t="inlineStr">
        <is>
          <t>Jul. 30, 2020</t>
        </is>
      </c>
      <c r="F2" s="2" t="inlineStr">
        <is>
          <t>Jul. 23, 2020</t>
        </is>
      </c>
      <c r="G2" s="2" t="inlineStr">
        <is>
          <t>Jan. 17, 2020</t>
        </is>
      </c>
      <c r="H2" s="2" t="inlineStr">
        <is>
          <t>Aug. 31, 2021</t>
        </is>
      </c>
      <c r="I2" s="2" t="inlineStr">
        <is>
          <t>Aug. 31, 2020</t>
        </is>
      </c>
      <c r="J2" s="2" t="inlineStr">
        <is>
          <t>Jun. 30, 2020</t>
        </is>
      </c>
    </row>
    <row r="3">
      <c r="A3" s="4" t="inlineStr">
        <is>
          <t>Peak One Warrant Thre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Fair Value Disclosure</t>
        </is>
      </c>
      <c r="B5" s="4" t="inlineStr">
        <is>
          <t xml:space="preserve"> </t>
        </is>
      </c>
      <c r="C5" s="4" t="inlineStr">
        <is>
          <t xml:space="preserve"> </t>
        </is>
      </c>
      <c r="D5" s="4" t="inlineStr">
        <is>
          <t xml:space="preserve"> </t>
        </is>
      </c>
      <c r="E5" s="5" t="n">
        <v>75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and Rights Outstanding,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24 months</t>
        </is>
      </c>
    </row>
    <row r="7">
      <c r="A7" s="4" t="inlineStr">
        <is>
          <t>E M A Financial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ir Value Dis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6540</v>
      </c>
      <c r="I9" s="4" t="inlineStr">
        <is>
          <t xml:space="preserve"> </t>
        </is>
      </c>
      <c r="J9" s="4" t="inlineStr">
        <is>
          <t xml:space="preserve"> </t>
        </is>
      </c>
    </row>
    <row r="10">
      <c r="A10" s="4" t="inlineStr">
        <is>
          <t>Warrants and Rights Outstanding, Term</t>
        </is>
      </c>
      <c r="B10" s="4" t="inlineStr">
        <is>
          <t xml:space="preserve"> </t>
        </is>
      </c>
      <c r="C10" s="4" t="inlineStr">
        <is>
          <t xml:space="preserve"> </t>
        </is>
      </c>
      <c r="D10" s="4" t="inlineStr">
        <is>
          <t>4 years 10 months 20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of Warrant or Right, Exercise Price of Warrants or Rights</t>
        </is>
      </c>
      <c r="B11" s="4" t="inlineStr">
        <is>
          <t xml:space="preserve"> </t>
        </is>
      </c>
      <c r="C11" s="4" t="inlineStr">
        <is>
          <t xml:space="preserve"> </t>
        </is>
      </c>
      <c r="D11" s="5" t="n">
        <v>1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Fair Value Assumptions, Risk Free Interest Rate</t>
        </is>
      </c>
      <c r="B12" s="4" t="inlineStr">
        <is>
          <t xml:space="preserve"> </t>
        </is>
      </c>
      <c r="C12" s="4" t="inlineStr">
        <is>
          <t xml:space="preserve"> </t>
        </is>
      </c>
      <c r="D12" s="17" t="n">
        <v>0.008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Fair Value Assumptions, Expected Dividend Rate</t>
        </is>
      </c>
      <c r="B13" s="4" t="inlineStr">
        <is>
          <t xml:space="preserve"> </t>
        </is>
      </c>
      <c r="C13" s="4" t="inlineStr">
        <is>
          <t xml:space="preserve"> </t>
        </is>
      </c>
      <c r="D13" s="11"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Fair Value Assumptions, Weighted Average Volatility Rate</t>
        </is>
      </c>
      <c r="B14" s="4" t="inlineStr">
        <is>
          <t xml:space="preserve"> </t>
        </is>
      </c>
      <c r="C14" s="4" t="inlineStr">
        <is>
          <t xml:space="preserve"> </t>
        </is>
      </c>
      <c r="D14" s="17" t="n">
        <v>0.58109999999999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ak One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ir Value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9515</v>
      </c>
      <c r="I17" s="4" t="inlineStr">
        <is>
          <t xml:space="preserve"> </t>
        </is>
      </c>
      <c r="J17" s="4" t="inlineStr">
        <is>
          <t xml:space="preserve"> </t>
        </is>
      </c>
    </row>
    <row r="18">
      <c r="A18" s="4" t="inlineStr">
        <is>
          <t>Warrants and Rights Outstanding, Term</t>
        </is>
      </c>
      <c r="B18" s="4" t="inlineStr">
        <is>
          <t xml:space="preserve"> </t>
        </is>
      </c>
      <c r="C18" s="4" t="inlineStr">
        <is>
          <t>4 years 9 months 10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Exercise Price of Warrants or Rights</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Fair Value Assumptions, Risk Free Interest Rate</t>
        </is>
      </c>
      <c r="B20" s="4" t="inlineStr">
        <is>
          <t xml:space="preserve"> </t>
        </is>
      </c>
      <c r="C20" s="17" t="n">
        <v>0.008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Fair Value Assumptions, Expected Dividend Rate</t>
        </is>
      </c>
      <c r="B21" s="4" t="inlineStr">
        <is>
          <t xml:space="preserve"> </t>
        </is>
      </c>
      <c r="C21" s="11"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Fair Value Assumptions, Weighted Average Volatility Rate</t>
        </is>
      </c>
      <c r="B22" s="4" t="inlineStr">
        <is>
          <t xml:space="preserve"> </t>
        </is>
      </c>
      <c r="C22" s="17" t="n">
        <v>0.5750999999999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own Bridge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ir Valu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443</v>
      </c>
      <c r="I25" s="4" t="inlineStr">
        <is>
          <t xml:space="preserve"> </t>
        </is>
      </c>
      <c r="J25" s="4" t="inlineStr">
        <is>
          <t xml:space="preserve"> </t>
        </is>
      </c>
    </row>
    <row r="26">
      <c r="A26" s="4" t="inlineStr">
        <is>
          <t>Warrants and Rights Outstanding,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4 years 10 months 9 days</t>
        </is>
      </c>
      <c r="H26" s="4" t="inlineStr">
        <is>
          <t xml:space="preserve"> </t>
        </is>
      </c>
      <c r="I26" s="4" t="inlineStr">
        <is>
          <t xml:space="preserve"> </t>
        </is>
      </c>
      <c r="J26" s="4" t="inlineStr">
        <is>
          <t xml:space="preserve"> </t>
        </is>
      </c>
    </row>
    <row r="27">
      <c r="A27" s="4" t="inlineStr">
        <is>
          <t>Class of Warrant or Right, Exercise Price of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16" t="n">
        <v>12.5</v>
      </c>
      <c r="H27" s="4" t="inlineStr">
        <is>
          <t xml:space="preserve"> </t>
        </is>
      </c>
      <c r="I27" s="4" t="inlineStr">
        <is>
          <t xml:space="preserve"> </t>
        </is>
      </c>
      <c r="J27" s="4" t="inlineStr">
        <is>
          <t xml:space="preserve"> </t>
        </is>
      </c>
    </row>
    <row r="28">
      <c r="A28" s="4" t="inlineStr">
        <is>
          <t>Share-Based Compensation Arrangement by Share-Based Payment Award, Fair Value Assumptions, Risk Fre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7" t="n">
        <v>0.0089</v>
      </c>
      <c r="H28" s="4" t="inlineStr">
        <is>
          <t xml:space="preserve"> </t>
        </is>
      </c>
      <c r="I28" s="4" t="inlineStr">
        <is>
          <t xml:space="preserve"> </t>
        </is>
      </c>
      <c r="J28" s="4" t="inlineStr">
        <is>
          <t xml:space="preserve"> </t>
        </is>
      </c>
    </row>
    <row r="29">
      <c r="A29" s="4" t="inlineStr">
        <is>
          <t>Share-Based Compensation Arrangement by Share-Based Payment Award, Fair Value Assumptions, Expected Dividend Rate</t>
        </is>
      </c>
      <c r="B29" s="4" t="inlineStr">
        <is>
          <t xml:space="preserve"> </t>
        </is>
      </c>
      <c r="C29" s="4" t="inlineStr">
        <is>
          <t xml:space="preserve"> </t>
        </is>
      </c>
      <c r="D29" s="4" t="inlineStr">
        <is>
          <t xml:space="preserve"> </t>
        </is>
      </c>
      <c r="E29" s="4" t="inlineStr">
        <is>
          <t xml:space="preserve"> </t>
        </is>
      </c>
      <c r="F29" s="4" t="inlineStr">
        <is>
          <t xml:space="preserve"> </t>
        </is>
      </c>
      <c r="G29" s="11" t="n">
        <v>0</v>
      </c>
      <c r="H29" s="4" t="inlineStr">
        <is>
          <t xml:space="preserve"> </t>
        </is>
      </c>
      <c r="I29" s="4" t="inlineStr">
        <is>
          <t xml:space="preserve"> </t>
        </is>
      </c>
      <c r="J29" s="4" t="inlineStr">
        <is>
          <t xml:space="preserve"> </t>
        </is>
      </c>
    </row>
    <row r="30">
      <c r="A30" s="4" t="inlineStr">
        <is>
          <t>Share-Based Compensation Arrangement by Share-Based Payment Award, Fair Value Assumptions, Weighted Average Volatility Rate</t>
        </is>
      </c>
      <c r="B30" s="4" t="inlineStr">
        <is>
          <t xml:space="preserve"> </t>
        </is>
      </c>
      <c r="C30" s="4" t="inlineStr">
        <is>
          <t xml:space="preserve"> </t>
        </is>
      </c>
      <c r="D30" s="4" t="inlineStr">
        <is>
          <t xml:space="preserve"> </t>
        </is>
      </c>
      <c r="E30" s="4" t="inlineStr">
        <is>
          <t xml:space="preserve"> </t>
        </is>
      </c>
      <c r="F30" s="4" t="inlineStr">
        <is>
          <t xml:space="preserve"> </t>
        </is>
      </c>
      <c r="G30" s="17" t="n">
        <v>0.5797</v>
      </c>
      <c r="H30" s="4" t="inlineStr">
        <is>
          <t xml:space="preserve"> </t>
        </is>
      </c>
      <c r="I30" s="4" t="inlineStr">
        <is>
          <t xml:space="preserve"> </t>
        </is>
      </c>
      <c r="J30" s="4" t="inlineStr">
        <is>
          <t xml:space="preserve"> </t>
        </is>
      </c>
    </row>
    <row r="31">
      <c r="A31" s="4" t="inlineStr">
        <is>
          <t>Armad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Fair Valu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341</v>
      </c>
      <c r="I33" s="4" t="inlineStr">
        <is>
          <t xml:space="preserve"> </t>
        </is>
      </c>
      <c r="J33" s="4" t="inlineStr">
        <is>
          <t xml:space="preserve"> </t>
        </is>
      </c>
    </row>
    <row r="34">
      <c r="A34" s="4" t="inlineStr">
        <is>
          <t>Warrants and Rights Outstanding, Term</t>
        </is>
      </c>
      <c r="B34" s="4" t="inlineStr">
        <is>
          <t>4 years 9 months 1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of Warrant or Right, Exercise Price of Warrants or Rights</t>
        </is>
      </c>
      <c r="B35" s="16" t="n">
        <v>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Fair Value Assumptions, Risk Free Interest Rate</t>
        </is>
      </c>
      <c r="B36" s="17" t="n">
        <v>0.00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Fair Value Assumptions, Expected Dividend Rate</t>
        </is>
      </c>
      <c r="B37" s="11"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Fair Value Assumptions, Weighted Average Volatility Rate</t>
        </is>
      </c>
      <c r="B38" s="17" t="n">
        <v>0.6153999999999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own Bridge Warrant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Fair Value Disclosure</t>
        </is>
      </c>
      <c r="B41" s="4" t="inlineStr">
        <is>
          <t xml:space="preserve"> </t>
        </is>
      </c>
      <c r="C41" s="4" t="inlineStr">
        <is>
          <t xml:space="preserve"> </t>
        </is>
      </c>
      <c r="D41" s="4" t="inlineStr">
        <is>
          <t xml:space="preserve"> </t>
        </is>
      </c>
      <c r="E41" s="4" t="inlineStr">
        <is>
          <t xml:space="preserve"> </t>
        </is>
      </c>
      <c r="F41" s="5" t="n">
        <v>126112</v>
      </c>
      <c r="G41" s="4" t="inlineStr">
        <is>
          <t xml:space="preserve"> </t>
        </is>
      </c>
      <c r="H41" s="4" t="inlineStr">
        <is>
          <t xml:space="preserve"> </t>
        </is>
      </c>
      <c r="I41" s="4" t="inlineStr">
        <is>
          <t xml:space="preserve"> </t>
        </is>
      </c>
      <c r="J41" s="4" t="inlineStr">
        <is>
          <t xml:space="preserve"> </t>
        </is>
      </c>
    </row>
    <row r="42">
      <c r="A42" s="4" t="inlineStr">
        <is>
          <t>Warrants and Rights Outstanding,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4 years 10 months 24 days</t>
        </is>
      </c>
      <c r="I42" s="4" t="inlineStr">
        <is>
          <t xml:space="preserve"> </t>
        </is>
      </c>
      <c r="J42" s="4" t="inlineStr">
        <is>
          <t xml:space="preserve"> </t>
        </is>
      </c>
    </row>
    <row r="43">
      <c r="A43" s="4" t="inlineStr">
        <is>
          <t>Class of Warrant or Right, Exercise Price of Warrants or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09050000000000001</v>
      </c>
      <c r="I43" s="4" t="inlineStr">
        <is>
          <t xml:space="preserve"> </t>
        </is>
      </c>
      <c r="J43" s="4" t="inlineStr">
        <is>
          <t xml:space="preserve"> </t>
        </is>
      </c>
    </row>
    <row r="44">
      <c r="A44" s="4" t="inlineStr">
        <is>
          <t>Share-Based Compensation Arrangement by Share-Based Payment Award, Fair Value Assumptions, Risk Free Interest Rate</t>
        </is>
      </c>
      <c r="B44" s="4" t="inlineStr">
        <is>
          <t xml:space="preserve"> </t>
        </is>
      </c>
      <c r="C44" s="4" t="inlineStr">
        <is>
          <t xml:space="preserve"> </t>
        </is>
      </c>
      <c r="D44" s="4" t="inlineStr">
        <is>
          <t xml:space="preserve"> </t>
        </is>
      </c>
      <c r="E44" s="4" t="inlineStr">
        <is>
          <t xml:space="preserve"> </t>
        </is>
      </c>
      <c r="F44" s="17" t="n">
        <v>0.0028</v>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Fair Value Assumptions, Expected Dividend Rate</t>
        </is>
      </c>
      <c r="B45" s="4" t="inlineStr">
        <is>
          <t xml:space="preserve"> </t>
        </is>
      </c>
      <c r="C45" s="4" t="inlineStr">
        <is>
          <t xml:space="preserve"> </t>
        </is>
      </c>
      <c r="D45" s="4" t="inlineStr">
        <is>
          <t xml:space="preserve"> </t>
        </is>
      </c>
      <c r="E45" s="4" t="inlineStr">
        <is>
          <t xml:space="preserve"> </t>
        </is>
      </c>
      <c r="F45" s="11" t="n">
        <v>0</v>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Fair Value Assumptions, Weighted Average Volatility Rate</t>
        </is>
      </c>
      <c r="B46" s="4" t="inlineStr">
        <is>
          <t xml:space="preserve"> </t>
        </is>
      </c>
      <c r="C46" s="4" t="inlineStr">
        <is>
          <t xml:space="preserve"> </t>
        </is>
      </c>
      <c r="D46" s="4" t="inlineStr">
        <is>
          <t xml:space="preserve"> </t>
        </is>
      </c>
      <c r="E46" s="4" t="inlineStr">
        <is>
          <t xml:space="preserve"> </t>
        </is>
      </c>
      <c r="F46" s="17" t="n">
        <v>0.5533</v>
      </c>
      <c r="G46" s="4" t="inlineStr">
        <is>
          <t xml:space="preserve"> </t>
        </is>
      </c>
      <c r="H46" s="4" t="inlineStr">
        <is>
          <t xml:space="preserve"> </t>
        </is>
      </c>
      <c r="I46" s="4" t="inlineStr">
        <is>
          <t xml:space="preserve"> </t>
        </is>
      </c>
      <c r="J46" s="4" t="inlineStr">
        <is>
          <t xml:space="preserve"> </t>
        </is>
      </c>
    </row>
    <row r="47">
      <c r="A47" s="4" t="inlineStr">
        <is>
          <t>Peak One Warrant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Fair Valu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5722</v>
      </c>
      <c r="I49" s="4" t="inlineStr">
        <is>
          <t xml:space="preserve"> </t>
        </is>
      </c>
      <c r="J49" s="4" t="inlineStr">
        <is>
          <t xml:space="preserve"> </t>
        </is>
      </c>
    </row>
    <row r="50">
      <c r="A50" s="4" t="inlineStr">
        <is>
          <t>Warrants and Rights Outstanding,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4 years 11 months 1 day</t>
        </is>
      </c>
      <c r="J50" s="4" t="inlineStr">
        <is>
          <t xml:space="preserve"> </t>
        </is>
      </c>
    </row>
    <row r="51">
      <c r="A51" s="4" t="inlineStr">
        <is>
          <t>Class of Warrant or Right, Exercise Price of Warrants or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6" t="n">
        <v>0.1</v>
      </c>
      <c r="J51" s="4" t="inlineStr">
        <is>
          <t xml:space="preserve"> </t>
        </is>
      </c>
    </row>
    <row r="52">
      <c r="A52" s="4" t="inlineStr">
        <is>
          <t>Share-Based Compensation Arrangement by Share-Based Payment Award, Fair Value Assumptions, Risk Free Interest Rate</t>
        </is>
      </c>
      <c r="B52" s="4" t="inlineStr">
        <is>
          <t xml:space="preserve"> </t>
        </is>
      </c>
      <c r="C52" s="4" t="inlineStr">
        <is>
          <t xml:space="preserve"> </t>
        </is>
      </c>
      <c r="D52" s="4" t="inlineStr">
        <is>
          <t xml:space="preserve"> </t>
        </is>
      </c>
      <c r="E52" s="17" t="n">
        <v>0.0027</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Based Compensation Arrangement by Share-Based Payment Award, Fair Value Assumptions, Expected Dividend Rate</t>
        </is>
      </c>
      <c r="B53" s="4" t="inlineStr">
        <is>
          <t xml:space="preserve"> </t>
        </is>
      </c>
      <c r="C53" s="4" t="inlineStr">
        <is>
          <t xml:space="preserve"> </t>
        </is>
      </c>
      <c r="D53" s="4" t="inlineStr">
        <is>
          <t xml:space="preserve"> </t>
        </is>
      </c>
      <c r="E53" s="11" t="n">
        <v>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Compensation Arrangement by Share-Based Payment Award, Fair Value Assumptions, Weighted Average Volatility Rate</t>
        </is>
      </c>
      <c r="B54" s="4" t="inlineStr">
        <is>
          <t xml:space="preserve"> </t>
        </is>
      </c>
      <c r="C54" s="4" t="inlineStr">
        <is>
          <t xml:space="preserve"> </t>
        </is>
      </c>
      <c r="D54" s="4" t="inlineStr">
        <is>
          <t xml:space="preserve"> </t>
        </is>
      </c>
      <c r="E54" s="17" t="n">
        <v>0.5528999999999999</v>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1 - FAIR VALUE MEASUREMENTS - Measured on a Recurring Basis (Details) - USD ($)</t>
        </is>
      </c>
      <c r="B1" s="2" t="inlineStr">
        <is>
          <t>May 31, 2022</t>
        </is>
      </c>
      <c r="C1" s="2" t="inlineStr">
        <is>
          <t>Aug.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4" t="inlineStr">
        <is>
          <t xml:space="preserve"> </t>
        </is>
      </c>
      <c r="C3" s="4" t="inlineStr">
        <is>
          <t xml:space="preserve"> </t>
        </is>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4" t="inlineStr">
        <is>
          <t xml:space="preserve"> </t>
        </is>
      </c>
      <c r="C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3" customWidth="1" min="6" max="6"/>
    <col width="16" customWidth="1" min="7" max="7"/>
    <col width="14" customWidth="1" min="8" max="8"/>
  </cols>
  <sheetData>
    <row r="1">
      <c r="A1" s="1" t="inlineStr">
        <is>
          <t>NOTE 11 - FAIR VALUE MEASUREMENTS - Schedule of Fair Value Summary (Details) - USD ($)</t>
        </is>
      </c>
      <c r="B1" s="2" t="inlineStr">
        <is>
          <t>3 Months Ended</t>
        </is>
      </c>
      <c r="E1" s="2" t="inlineStr">
        <is>
          <t>9 Months Ended</t>
        </is>
      </c>
      <c r="G1" s="2" t="inlineStr">
        <is>
          <t>12 Months Ended</t>
        </is>
      </c>
    </row>
    <row r="2">
      <c r="B2" s="2" t="inlineStr">
        <is>
          <t>May 31, 2021</t>
        </is>
      </c>
      <c r="C2" s="2" t="inlineStr">
        <is>
          <t>Feb. 28, 2021</t>
        </is>
      </c>
      <c r="D2" s="2" t="inlineStr">
        <is>
          <t>Nov. 30, 2020</t>
        </is>
      </c>
      <c r="E2" s="2" t="inlineStr">
        <is>
          <t>May 31, 2022</t>
        </is>
      </c>
      <c r="F2" s="2" t="inlineStr">
        <is>
          <t>May 31, 2021</t>
        </is>
      </c>
      <c r="G2" s="2" t="inlineStr">
        <is>
          <t>Aug. 31, 2021</t>
        </is>
      </c>
      <c r="H2" s="2" t="inlineStr">
        <is>
          <t>Aug.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Measurement with Unobservable Inputs Reconciliation, Recurring Basis, Liability, Period Increase (Decrease)</t>
        </is>
      </c>
      <c r="B4" s="4" t="inlineStr">
        <is>
          <t xml:space="preserve"> </t>
        </is>
      </c>
      <c r="C4" s="4" t="inlineStr">
        <is>
          <t xml:space="preserve"> </t>
        </is>
      </c>
      <c r="D4" s="5" t="n">
        <v>74187</v>
      </c>
      <c r="E4" s="4" t="inlineStr">
        <is>
          <t xml:space="preserve"> </t>
        </is>
      </c>
      <c r="F4" s="4" t="inlineStr">
        <is>
          <t xml:space="preserve"> </t>
        </is>
      </c>
      <c r="G4" s="4" t="inlineStr">
        <is>
          <t xml:space="preserve"> </t>
        </is>
      </c>
      <c r="H4" s="4" t="inlineStr">
        <is>
          <t xml:space="preserve"> </t>
        </is>
      </c>
    </row>
    <row r="5">
      <c r="A5" s="4" t="inlineStr">
        <is>
          <t>Increase (Decrease) in Derivative Assets and Liabilities</t>
        </is>
      </c>
      <c r="B5" s="4" t="inlineStr">
        <is>
          <t xml:space="preserve"> </t>
        </is>
      </c>
      <c r="C5" s="6" t="n">
        <v>136321</v>
      </c>
      <c r="D5" s="6" t="n">
        <v>33490</v>
      </c>
      <c r="E5" s="4" t="inlineStr">
        <is>
          <t xml:space="preserve"> </t>
        </is>
      </c>
      <c r="F5" s="4" t="inlineStr">
        <is>
          <t xml:space="preserve"> </t>
        </is>
      </c>
      <c r="G5" s="4" t="inlineStr">
        <is>
          <t xml:space="preserve"> </t>
        </is>
      </c>
      <c r="H5" s="4" t="inlineStr">
        <is>
          <t xml:space="preserve"> </t>
        </is>
      </c>
    </row>
    <row r="6">
      <c r="A6" s="4" t="inlineStr">
        <is>
          <t>Fair Value, Option, Changes in Fair Value, Gain (Loss)</t>
        </is>
      </c>
      <c r="B6" s="4" t="inlineStr">
        <is>
          <t xml:space="preserve"> </t>
        </is>
      </c>
      <c r="C6" s="6" t="n">
        <v>18439</v>
      </c>
      <c r="D6" s="6" t="n">
        <v>58090</v>
      </c>
      <c r="E6" s="4" t="inlineStr">
        <is>
          <t xml:space="preserve"> </t>
        </is>
      </c>
      <c r="F6" s="5" t="n">
        <v>-64584</v>
      </c>
      <c r="G6" s="5" t="n">
        <v>-64584</v>
      </c>
      <c r="H6" s="5" t="n">
        <v>64584</v>
      </c>
    </row>
    <row r="7">
      <c r="A7" s="4" t="inlineStr">
        <is>
          <t>Derivative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ir Value Disclosure</t>
        </is>
      </c>
      <c r="B9" s="4" t="inlineStr">
        <is>
          <t xml:space="preserve"> </t>
        </is>
      </c>
      <c r="C9" s="5" t="n">
        <v>45490</v>
      </c>
      <c r="D9" s="5" t="n">
        <v>163371</v>
      </c>
      <c r="E9" s="4" t="inlineStr">
        <is>
          <t xml:space="preserve"> </t>
        </is>
      </c>
      <c r="F9" s="4" t="inlineStr">
        <is>
          <t xml:space="preserve"> </t>
        </is>
      </c>
      <c r="G9" s="4" t="inlineStr">
        <is>
          <t xml:space="preserve"> </t>
        </is>
      </c>
      <c r="H9" s="5" t="n">
        <v>64584</v>
      </c>
    </row>
  </sheetData>
  <mergeCells count="4">
    <mergeCell ref="A1:A2"/>
    <mergeCell ref="B1:D1"/>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Aug. 31, 2021</t>
        </is>
      </c>
      <c r="C2" s="2" t="inlineStr">
        <is>
          <t>Aug. 31, 2020</t>
        </is>
      </c>
    </row>
    <row r="3">
      <c r="A3" s="3" t="inlineStr">
        <is>
          <t>Income Statement [Abstract]</t>
        </is>
      </c>
      <c r="B3" s="4" t="inlineStr">
        <is>
          <t xml:space="preserve"> </t>
        </is>
      </c>
      <c r="C3" s="4" t="inlineStr">
        <is>
          <t xml:space="preserve"> </t>
        </is>
      </c>
    </row>
    <row r="4">
      <c r="A4" s="4" t="inlineStr">
        <is>
          <t>Revenue</t>
        </is>
      </c>
      <c r="B4" s="5" t="n">
        <v>115091</v>
      </c>
      <c r="C4" s="5" t="n">
        <v>448343</v>
      </c>
    </row>
    <row r="5">
      <c r="A5" s="4" t="inlineStr">
        <is>
          <t>Cost of revenue</t>
        </is>
      </c>
      <c r="B5" s="6" t="n">
        <v>-1494328</v>
      </c>
      <c r="C5" s="6" t="n">
        <v>-177577</v>
      </c>
    </row>
    <row r="6">
      <c r="A6" s="4" t="inlineStr">
        <is>
          <t>Gross Profit (Loss)</t>
        </is>
      </c>
      <c r="B6" s="6" t="n">
        <v>-1379237</v>
      </c>
      <c r="C6" s="6" t="n">
        <v>270766</v>
      </c>
    </row>
    <row r="7">
      <c r="A7" s="3" t="inlineStr">
        <is>
          <t>OPERATING EXPENSES</t>
        </is>
      </c>
      <c r="B7" s="4" t="inlineStr">
        <is>
          <t xml:space="preserve"> </t>
        </is>
      </c>
      <c r="C7" s="4" t="inlineStr">
        <is>
          <t xml:space="preserve"> </t>
        </is>
      </c>
    </row>
    <row r="8">
      <c r="A8" s="4" t="inlineStr">
        <is>
          <t>General and administrative expenses</t>
        </is>
      </c>
      <c r="B8" s="6" t="n">
        <v>-1511333</v>
      </c>
      <c r="C8" s="6" t="n">
        <v>-1346525</v>
      </c>
    </row>
    <row r="9">
      <c r="A9" s="4" t="inlineStr">
        <is>
          <t>Research and development expenses</t>
        </is>
      </c>
      <c r="B9" s="4" t="inlineStr">
        <is>
          <t xml:space="preserve"> </t>
        </is>
      </c>
      <c r="C9" s="6" t="n">
        <v>-108800</v>
      </c>
    </row>
    <row r="10">
      <c r="A10" s="4" t="inlineStr">
        <is>
          <t>Related party salary and wages</t>
        </is>
      </c>
      <c r="B10" s="6" t="n">
        <v>-333337</v>
      </c>
      <c r="C10" s="6" t="n">
        <v>-184768</v>
      </c>
    </row>
    <row r="11">
      <c r="A11" s="4" t="inlineStr">
        <is>
          <t xml:space="preserve"> Total Operating Expenses</t>
        </is>
      </c>
      <c r="B11" s="6" t="n">
        <v>-1844670</v>
      </c>
      <c r="C11" s="6" t="n">
        <v>-1640093</v>
      </c>
    </row>
    <row r="12">
      <c r="A12" s="4" t="inlineStr">
        <is>
          <t>Loss From Operations</t>
        </is>
      </c>
      <c r="B12" s="6" t="n">
        <v>-3223907</v>
      </c>
      <c r="C12" s="6" t="n">
        <v>-1369327</v>
      </c>
    </row>
    <row r="13">
      <c r="A13" s="3" t="inlineStr">
        <is>
          <t>OTHER INCOME (EXPENSES)</t>
        </is>
      </c>
      <c r="B13" s="4" t="inlineStr">
        <is>
          <t xml:space="preserve"> </t>
        </is>
      </c>
      <c r="C13" s="4" t="inlineStr">
        <is>
          <t xml:space="preserve"> </t>
        </is>
      </c>
    </row>
    <row r="14">
      <c r="A14" s="4" t="inlineStr">
        <is>
          <t>Rent income</t>
        </is>
      </c>
      <c r="B14" s="6" t="n">
        <v>1920</v>
      </c>
      <c r="C14" s="4" t="inlineStr">
        <is>
          <t xml:space="preserve"> </t>
        </is>
      </c>
    </row>
    <row r="15">
      <c r="A15" s="4" t="inlineStr">
        <is>
          <t>Interest expense</t>
        </is>
      </c>
      <c r="B15" s="6" t="n">
        <v>-156822</v>
      </c>
      <c r="C15" s="6" t="n">
        <v>-255512</v>
      </c>
    </row>
    <row r="16">
      <c r="A16" s="4" t="inlineStr">
        <is>
          <t>Interest income</t>
        </is>
      </c>
      <c r="B16" s="6" t="n">
        <v>7</v>
      </c>
      <c r="C16" s="6" t="n">
        <v>166352</v>
      </c>
    </row>
    <row r="17">
      <c r="A17" s="4" t="inlineStr">
        <is>
          <t>Preferred shares dividend expense</t>
        </is>
      </c>
      <c r="B17" s="6" t="n">
        <v>-25835</v>
      </c>
      <c r="C17" s="4" t="inlineStr">
        <is>
          <t xml:space="preserve"> </t>
        </is>
      </c>
    </row>
    <row r="18">
      <c r="A18" s="4" t="inlineStr">
        <is>
          <t>Gain (Loss) from change in fair value</t>
        </is>
      </c>
      <c r="B18" s="6" t="n">
        <v>64584</v>
      </c>
      <c r="C18" s="6" t="n">
        <v>-64584</v>
      </c>
    </row>
    <row r="19">
      <c r="A19" s="4" t="inlineStr">
        <is>
          <t>Loss from lease termination</t>
        </is>
      </c>
      <c r="B19" s="6" t="n">
        <v>-3251</v>
      </c>
      <c r="C19" s="4" t="inlineStr">
        <is>
          <t xml:space="preserve"> </t>
        </is>
      </c>
    </row>
    <row r="20">
      <c r="A20" s="4" t="inlineStr">
        <is>
          <t>Loss from prepaid convertible note</t>
        </is>
      </c>
      <c r="B20" s="6" t="n">
        <v>-232797</v>
      </c>
      <c r="C20" s="4" t="inlineStr">
        <is>
          <t xml:space="preserve"> </t>
        </is>
      </c>
    </row>
    <row r="21">
      <c r="A21" s="4" t="inlineStr">
        <is>
          <t>Loss from warrant termination</t>
        </is>
      </c>
      <c r="B21" s="6" t="n">
        <v>-12343</v>
      </c>
      <c r="C21" s="4" t="inlineStr">
        <is>
          <t xml:space="preserve"> </t>
        </is>
      </c>
    </row>
    <row r="22">
      <c r="A22" s="4" t="inlineStr">
        <is>
          <t>Loss from warrant exercise</t>
        </is>
      </c>
      <c r="B22" s="6" t="n">
        <v>-75000</v>
      </c>
      <c r="C22" s="4" t="inlineStr">
        <is>
          <t xml:space="preserve"> </t>
        </is>
      </c>
    </row>
    <row r="23">
      <c r="A23" s="4" t="inlineStr">
        <is>
          <t xml:space="preserve"> Total Other Expenses</t>
        </is>
      </c>
      <c r="B23" s="6" t="n">
        <v>-439537</v>
      </c>
      <c r="C23" s="6" t="n">
        <v>-153744</v>
      </c>
    </row>
    <row r="24">
      <c r="A24" s="4" t="inlineStr">
        <is>
          <t>Loss Before Income Tax Provision</t>
        </is>
      </c>
      <c r="B24" s="6" t="n">
        <v>-3663444</v>
      </c>
      <c r="C24" s="6" t="n">
        <v>-1523071</v>
      </c>
    </row>
    <row r="25">
      <c r="A25" s="4" t="inlineStr">
        <is>
          <t>Income tax benefit</t>
        </is>
      </c>
      <c r="B25" s="6" t="n">
        <v>55347</v>
      </c>
      <c r="C25" s="4" t="inlineStr">
        <is>
          <t xml:space="preserve"> </t>
        </is>
      </c>
    </row>
    <row r="26">
      <c r="A26" s="4" t="inlineStr">
        <is>
          <t>NET LOSS</t>
        </is>
      </c>
      <c r="B26" s="5" t="n">
        <v>-3608097</v>
      </c>
      <c r="C26" s="5" t="n">
        <v>-1523071</v>
      </c>
    </row>
    <row r="27">
      <c r="A27" s="4" t="inlineStr">
        <is>
          <t>NET LOSS PER SHARE: BASIC</t>
        </is>
      </c>
      <c r="B27" s="8" t="n">
        <v>-0.02</v>
      </c>
      <c r="C27" s="8" t="n">
        <v>-0.21</v>
      </c>
    </row>
    <row r="28">
      <c r="A28" s="4" t="inlineStr">
        <is>
          <t>NET LOSS PER SHARE: DILUTED</t>
        </is>
      </c>
      <c r="B28" s="8" t="n">
        <v>-0.02</v>
      </c>
      <c r="C28" s="8" t="n">
        <v>-0.02</v>
      </c>
    </row>
    <row r="29">
      <c r="A29" s="4" t="inlineStr">
        <is>
          <t>WEIGHTED AVERAGE NUMBER OF SHARES OUTSTANDING: BASIC</t>
        </is>
      </c>
      <c r="B29" s="6" t="n">
        <v>194571251</v>
      </c>
      <c r="C29" s="6" t="n">
        <v>7186259</v>
      </c>
    </row>
    <row r="30">
      <c r="A30" s="4" t="inlineStr">
        <is>
          <t>WEIGHTED AVERAGE NUMBER OF SHARES OUTSTANDING: DILUTED</t>
        </is>
      </c>
      <c r="B30" s="6" t="n">
        <v>194571251</v>
      </c>
      <c r="C30" s="6" t="n">
        <v>8196469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3" customWidth="1" min="6" max="6"/>
    <col width="14" customWidth="1" min="7" max="7"/>
    <col width="16" customWidth="1" min="8" max="8"/>
    <col width="13" customWidth="1" min="9" max="9"/>
    <col width="16" customWidth="1" min="10" max="10"/>
    <col width="14" customWidth="1" min="11" max="11"/>
    <col width="14" customWidth="1" min="12" max="12"/>
  </cols>
  <sheetData>
    <row r="1">
      <c r="A1" s="1" t="inlineStr">
        <is>
          <t>NOTE 12– RELATED PARTY TRANSACTIONS (Details Narrative) - USD ($)</t>
        </is>
      </c>
      <c r="C1" s="2" t="inlineStr">
        <is>
          <t>1 Months Ended</t>
        </is>
      </c>
      <c r="E1" s="2" t="inlineStr">
        <is>
          <t>3 Months Ended</t>
        </is>
      </c>
      <c r="H1" s="2" t="inlineStr">
        <is>
          <t>9 Months Ended</t>
        </is>
      </c>
      <c r="J1" s="2" t="inlineStr">
        <is>
          <t>12 Months Ended</t>
        </is>
      </c>
    </row>
    <row r="2">
      <c r="B2" s="2" t="inlineStr">
        <is>
          <t>Sep. 11, 2020</t>
        </is>
      </c>
      <c r="C2" s="2" t="inlineStr">
        <is>
          <t>Aug. 29, 2020</t>
        </is>
      </c>
      <c r="D2" s="2" t="inlineStr">
        <is>
          <t>Sep. 30, 2019</t>
        </is>
      </c>
      <c r="E2" s="2" t="inlineStr">
        <is>
          <t>May 31, 2022</t>
        </is>
      </c>
      <c r="F2" s="2" t="inlineStr">
        <is>
          <t>May 31, 2021</t>
        </is>
      </c>
      <c r="G2" s="2" t="inlineStr">
        <is>
          <t>Nov. 30, 2019</t>
        </is>
      </c>
      <c r="H2" s="2" t="inlineStr">
        <is>
          <t>May 31, 2022</t>
        </is>
      </c>
      <c r="I2" s="2" t="inlineStr">
        <is>
          <t>May 31, 2021</t>
        </is>
      </c>
      <c r="J2" s="2" t="inlineStr">
        <is>
          <t>Aug. 31, 2021</t>
        </is>
      </c>
      <c r="K2" s="2" t="inlineStr">
        <is>
          <t>Aug. 31, 2020</t>
        </is>
      </c>
      <c r="L2" s="2" t="inlineStr">
        <is>
          <t>Jan. 0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 Including Assessed Tax</t>
        </is>
      </c>
      <c r="B4" s="4" t="inlineStr">
        <is>
          <t xml:space="preserve"> </t>
        </is>
      </c>
      <c r="C4" s="4" t="inlineStr">
        <is>
          <t xml:space="preserve"> </t>
        </is>
      </c>
      <c r="D4" s="4" t="inlineStr">
        <is>
          <t xml:space="preserve"> </t>
        </is>
      </c>
      <c r="E4" s="5" t="n">
        <v>256000</v>
      </c>
      <c r="F4" s="5" t="n">
        <v>-51200</v>
      </c>
      <c r="G4" s="4" t="inlineStr">
        <is>
          <t xml:space="preserve"> </t>
        </is>
      </c>
      <c r="H4" s="5" t="n">
        <v>2056000</v>
      </c>
      <c r="I4" s="5" t="n">
        <v>102400</v>
      </c>
      <c r="J4" s="5" t="n">
        <v>115091</v>
      </c>
      <c r="K4" s="5" t="n">
        <v>448343</v>
      </c>
      <c r="L4" s="4" t="inlineStr">
        <is>
          <t xml:space="preserve"> </t>
        </is>
      </c>
    </row>
    <row r="5">
      <c r="A5" s="4" t="inlineStr">
        <is>
          <t>Weighted Average Number of Shares, Common Stock Subject to Repurchase or Cancel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1111</v>
      </c>
      <c r="K5" s="4" t="inlineStr">
        <is>
          <t xml:space="preserve"> </t>
        </is>
      </c>
      <c r="L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7" t="n">
        <v>0.001</v>
      </c>
      <c r="F6" s="4" t="inlineStr">
        <is>
          <t xml:space="preserve"> </t>
        </is>
      </c>
      <c r="G6" s="4" t="inlineStr">
        <is>
          <t xml:space="preserve"> </t>
        </is>
      </c>
      <c r="H6" s="7" t="n">
        <v>0.001</v>
      </c>
      <c r="I6" s="4" t="inlineStr">
        <is>
          <t xml:space="preserve"> </t>
        </is>
      </c>
      <c r="J6" s="7" t="n">
        <v>0.001</v>
      </c>
      <c r="K6" s="7" t="n">
        <v>0.001</v>
      </c>
      <c r="L6" s="4" t="inlineStr">
        <is>
          <t xml:space="preserve"> </t>
        </is>
      </c>
    </row>
    <row r="7">
      <c r="A7" s="4" t="inlineStr">
        <is>
          <t>Guangzhou Shengshituhua Fil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quired Finite-Lived Intangible Asset, Weighted-Average Period before Renewal or Exten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5 years</t>
        </is>
      </c>
      <c r="I9" s="4" t="inlineStr">
        <is>
          <t xml:space="preserve"> </t>
        </is>
      </c>
      <c r="J9" s="4" t="inlineStr">
        <is>
          <t>5 years</t>
        </is>
      </c>
      <c r="K9" s="4" t="inlineStr">
        <is>
          <t xml:space="preserve"> </t>
        </is>
      </c>
      <c r="L9" s="4" t="inlineStr">
        <is>
          <t xml:space="preserve"> </t>
        </is>
      </c>
    </row>
    <row r="10">
      <c r="A10" s="4" t="inlineStr">
        <is>
          <t>Business Acquisition, Effective Date of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Jun.  01,  2017</t>
        </is>
      </c>
      <c r="I10" s="4" t="inlineStr">
        <is>
          <t xml:space="preserve"> </t>
        </is>
      </c>
      <c r="J10" s="4" t="inlineStr">
        <is>
          <t>Jun.  01,  2017</t>
        </is>
      </c>
      <c r="K10" s="4" t="inlineStr">
        <is>
          <t xml:space="preserve"> </t>
        </is>
      </c>
      <c r="L10" s="4" t="inlineStr">
        <is>
          <t xml:space="preserve"> </t>
        </is>
      </c>
    </row>
    <row r="11">
      <c r="A11" s="4" t="inlineStr">
        <is>
          <t>Payments to Acquire Productiv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v>
      </c>
      <c r="I11" s="4" t="inlineStr">
        <is>
          <t xml:space="preserve"> </t>
        </is>
      </c>
      <c r="J11" s="5" t="n">
        <v>500000</v>
      </c>
      <c r="K11" s="4" t="inlineStr">
        <is>
          <t xml:space="preserve"> </t>
        </is>
      </c>
      <c r="L11" s="4" t="inlineStr">
        <is>
          <t xml:space="preserve"> </t>
        </is>
      </c>
    </row>
    <row r="12">
      <c r="A12" s="4" t="inlineStr">
        <is>
          <t>[custom:RoyaltyPercentage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2</v>
      </c>
      <c r="I12" s="4" t="inlineStr">
        <is>
          <t xml:space="preserve"> </t>
        </is>
      </c>
      <c r="J12" s="11" t="n">
        <v>0.2</v>
      </c>
      <c r="K12" s="4" t="inlineStr">
        <is>
          <t xml:space="preserve"> </t>
        </is>
      </c>
      <c r="L12" s="4" t="inlineStr">
        <is>
          <t xml:space="preserve"> </t>
        </is>
      </c>
    </row>
    <row r="13">
      <c r="A13" s="4" t="inlineStr">
        <is>
          <t>Royalty Expense</t>
        </is>
      </c>
      <c r="B13" s="4" t="inlineStr">
        <is>
          <t xml:space="preserve"> </t>
        </is>
      </c>
      <c r="C13" s="4" t="inlineStr">
        <is>
          <t xml:space="preserve"> </t>
        </is>
      </c>
      <c r="D13" s="4" t="inlineStr">
        <is>
          <t xml:space="preserve"> </t>
        </is>
      </c>
      <c r="E13" s="5" t="n">
        <v>0</v>
      </c>
      <c r="F13" s="5" t="n">
        <v>15360</v>
      </c>
      <c r="G13" s="4" t="inlineStr">
        <is>
          <t xml:space="preserve"> </t>
        </is>
      </c>
      <c r="H13" s="5" t="n">
        <v>0</v>
      </c>
      <c r="I13" s="5" t="n">
        <v>30720</v>
      </c>
      <c r="J13" s="5" t="n">
        <v>25600</v>
      </c>
      <c r="K13" s="5" t="n">
        <v>61440</v>
      </c>
      <c r="L13" s="4" t="inlineStr">
        <is>
          <t xml:space="preserve"> </t>
        </is>
      </c>
    </row>
    <row r="14">
      <c r="A14" s="4" t="inlineStr">
        <is>
          <t>Jianli De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ated Party Tax Expense, Due to Affiliates, Current</t>
        </is>
      </c>
      <c r="B16" s="4" t="inlineStr">
        <is>
          <t xml:space="preserve"> </t>
        </is>
      </c>
      <c r="C16" s="5" t="n">
        <v>11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Number of Shares, Common Stock Subject to Repurchase or Cancellation</t>
        </is>
      </c>
      <c r="B17" s="4" t="inlineStr">
        <is>
          <t xml:space="preserve"> </t>
        </is>
      </c>
      <c r="C17" s="6" t="n">
        <v>13055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jun Y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Tax Expense, Due to Affiliates, Current</t>
        </is>
      </c>
      <c r="B20" s="4" t="inlineStr">
        <is>
          <t xml:space="preserve"> </t>
        </is>
      </c>
      <c r="C20" s="5" t="n">
        <v>1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Number of Shares, Common Stock Subject to Repurchase or Cancellation</t>
        </is>
      </c>
      <c r="B21" s="4" t="inlineStr">
        <is>
          <t xml:space="preserve"> </t>
        </is>
      </c>
      <c r="C21" s="6" t="n">
        <v>1472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quing Y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Tax Expense, Due to Affiliates, Current</t>
        </is>
      </c>
      <c r="B24" s="4" t="inlineStr">
        <is>
          <t xml:space="preserve"> </t>
        </is>
      </c>
      <c r="C24" s="5" t="n">
        <v>12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Number of Shares, Common Stock Subject to Repurchase or Cancellation</t>
        </is>
      </c>
      <c r="B25" s="4" t="inlineStr">
        <is>
          <t xml:space="preserve"> </t>
        </is>
      </c>
      <c r="C25" s="6" t="n">
        <v>1472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hief Executive Officer Amend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rued Salaries, Current</t>
        </is>
      </c>
      <c r="B28" s="5" t="n">
        <v>18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Shares, Share-Based Payment Arrangement, after Forfeiture</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Par or Stated Value Per Share</t>
        </is>
      </c>
      <c r="B30" s="7"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s to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80000</v>
      </c>
      <c r="K33" s="4" t="inlineStr">
        <is>
          <t xml:space="preserve"> </t>
        </is>
      </c>
      <c r="L33" s="4" t="inlineStr">
        <is>
          <t xml:space="preserve"> </t>
        </is>
      </c>
    </row>
    <row r="34">
      <c r="A34" s="4" t="inlineStr">
        <is>
          <t>Salary and Wage, Officer, Excluding Cost of Good and Service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0</v>
      </c>
      <c r="K34" s="4" t="inlineStr">
        <is>
          <t xml:space="preserve"> </t>
        </is>
      </c>
      <c r="L34" s="4" t="inlineStr">
        <is>
          <t xml:space="preserve"> </t>
        </is>
      </c>
    </row>
    <row r="35">
      <c r="A35" s="4" t="inlineStr">
        <is>
          <t>Share-Based Compensation Arrangement by Share-Based Payment Award, Options, Vested in Period,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100</v>
      </c>
      <c r="K35" s="4" t="inlineStr">
        <is>
          <t xml:space="preserve"> </t>
        </is>
      </c>
      <c r="L35" s="4" t="inlineStr">
        <is>
          <t xml:space="preserve"> </t>
        </is>
      </c>
    </row>
    <row r="36">
      <c r="A36" s="4" t="inlineStr">
        <is>
          <t>Chief Financial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ments to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5000</v>
      </c>
      <c r="K38" s="6" t="n">
        <v>15000</v>
      </c>
      <c r="L38" s="4" t="inlineStr">
        <is>
          <t xml:space="preserve"> </t>
        </is>
      </c>
    </row>
    <row r="39">
      <c r="A39" s="4" t="inlineStr">
        <is>
          <t>Chief Investment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s to Employ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5685</v>
      </c>
      <c r="K41" s="4" t="inlineStr">
        <is>
          <t xml:space="preserve"> </t>
        </is>
      </c>
      <c r="L41" s="4" t="inlineStr">
        <is>
          <t xml:space="preserve"> </t>
        </is>
      </c>
    </row>
    <row r="42">
      <c r="A42" s="4" t="inlineStr">
        <is>
          <t>Share-Based Compensation Arrangement by Share-Based Payment Award, Options, Vested in Period,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527</v>
      </c>
      <c r="K42" s="4" t="inlineStr">
        <is>
          <t xml:space="preserve"> </t>
        </is>
      </c>
      <c r="L42" s="4" t="inlineStr">
        <is>
          <t xml:space="preserve"> </t>
        </is>
      </c>
    </row>
    <row r="43">
      <c r="A43" s="4" t="inlineStr">
        <is>
          <t>Five Executiv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Options, Vested in Period,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69768</v>
      </c>
      <c r="L45" s="4" t="inlineStr">
        <is>
          <t xml:space="preserve"> </t>
        </is>
      </c>
    </row>
    <row r="46">
      <c r="A46" s="4" t="inlineStr">
        <is>
          <t>Youall Perform Services L T 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enue from Contract with Customer, Including Assessed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141143</v>
      </c>
      <c r="L48" s="4" t="inlineStr">
        <is>
          <t xml:space="preserve"> </t>
        </is>
      </c>
    </row>
    <row r="49">
      <c r="A49" s="4" t="inlineStr">
        <is>
          <t>Accounts Receivable,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439</v>
      </c>
      <c r="K49" s="5" t="n">
        <v>87581</v>
      </c>
      <c r="L49" s="4" t="inlineStr">
        <is>
          <t xml:space="preserve"> </t>
        </is>
      </c>
    </row>
    <row r="50">
      <c r="A50" s="4" t="inlineStr">
        <is>
          <t>Capitalized Computer Software, Additions</t>
        </is>
      </c>
      <c r="B50" s="4" t="inlineStr">
        <is>
          <t xml:space="preserve"> </t>
        </is>
      </c>
      <c r="C50" s="4" t="inlineStr">
        <is>
          <t xml:space="preserve"> </t>
        </is>
      </c>
      <c r="D50" s="5" t="n">
        <v>128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yments to Develop Software</t>
        </is>
      </c>
      <c r="B51" s="4" t="inlineStr">
        <is>
          <t xml:space="preserve"> </t>
        </is>
      </c>
      <c r="C51" s="4" t="inlineStr">
        <is>
          <t xml:space="preserve"> </t>
        </is>
      </c>
      <c r="D51" s="5" t="n">
        <v>1088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ertain Loans Acquired in Transfer Accounted for as Debt Securities, Outstand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9200</v>
      </c>
    </row>
    <row r="53">
      <c r="A53" s="4" t="inlineStr">
        <is>
          <t>Guangzhou Yuezhi Comput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C Schedule, 12-17, Insurance Companies, Reinsurance, Premium, Percentage Assumed to Net</t>
        </is>
      </c>
      <c r="B55" s="4" t="inlineStr">
        <is>
          <t xml:space="preserve"> </t>
        </is>
      </c>
      <c r="C55" s="4" t="inlineStr">
        <is>
          <t xml:space="preserve"> </t>
        </is>
      </c>
      <c r="D55" s="11" t="n">
        <v>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apitalized Computer Software, Additions</t>
        </is>
      </c>
      <c r="B56" s="4" t="inlineStr">
        <is>
          <t xml:space="preserve"> </t>
        </is>
      </c>
      <c r="C56" s="4" t="inlineStr">
        <is>
          <t xml:space="preserve"> </t>
        </is>
      </c>
      <c r="D56" s="5" t="n">
        <v>128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ayments to Develop Software</t>
        </is>
      </c>
      <c r="B57" s="4" t="inlineStr">
        <is>
          <t xml:space="preserve"> </t>
        </is>
      </c>
      <c r="C57" s="4" t="inlineStr">
        <is>
          <t xml:space="preserve"> </t>
        </is>
      </c>
      <c r="D57" s="5" t="n">
        <v>108800</v>
      </c>
      <c r="E57" s="4" t="inlineStr">
        <is>
          <t xml:space="preserve"> </t>
        </is>
      </c>
      <c r="F57" s="4" t="inlineStr">
        <is>
          <t xml:space="preserve"> </t>
        </is>
      </c>
      <c r="G57" s="5" t="n">
        <v>108800</v>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5">
    <mergeCell ref="A1:A2"/>
    <mergeCell ref="C1:D1"/>
    <mergeCell ref="E1:G1"/>
    <mergeCell ref="H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5" customWidth="1" min="5" max="5"/>
    <col width="14" customWidth="1" min="6" max="6"/>
    <col width="14" customWidth="1" min="7" max="7"/>
    <col width="14" customWidth="1" min="8" max="8"/>
  </cols>
  <sheetData>
    <row r="1">
      <c r="A1" s="1" t="inlineStr">
        <is>
          <t>NOTE 13 – STOCKHOLDERS’ EQUITY (Details Narrative) - USD ($)</t>
        </is>
      </c>
      <c r="B1" s="2" t="inlineStr">
        <is>
          <t>12 Months Ended</t>
        </is>
      </c>
    </row>
    <row r="2">
      <c r="B2" s="2" t="inlineStr">
        <is>
          <t>Aug. 31, 2021</t>
        </is>
      </c>
      <c r="C2" s="2" t="inlineStr">
        <is>
          <t>May 31, 2022</t>
        </is>
      </c>
      <c r="D2" s="2" t="inlineStr">
        <is>
          <t>Feb. 28, 2022</t>
        </is>
      </c>
      <c r="E2" s="2" t="inlineStr">
        <is>
          <t>Aug. 31, 2020</t>
        </is>
      </c>
      <c r="F2" s="2" t="inlineStr">
        <is>
          <t>Jun. 30, 2020</t>
        </is>
      </c>
      <c r="G2" s="2" t="inlineStr">
        <is>
          <t>Jan. 17, 2020</t>
        </is>
      </c>
      <c r="H2" s="2" t="inlineStr">
        <is>
          <t>Dec. 09,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6" t="n">
        <v>226589735</v>
      </c>
      <c r="C4" s="6" t="n">
        <v>327841919</v>
      </c>
      <c r="D4" s="4" t="inlineStr">
        <is>
          <t xml:space="preserve"> </t>
        </is>
      </c>
      <c r="E4" s="6" t="n">
        <v>46661417</v>
      </c>
      <c r="F4" s="4" t="inlineStr">
        <is>
          <t xml:space="preserve"> </t>
        </is>
      </c>
      <c r="G4" s="4" t="inlineStr">
        <is>
          <t xml:space="preserve"> </t>
        </is>
      </c>
      <c r="H4" s="4" t="inlineStr">
        <is>
          <t xml:space="preserve"> </t>
        </is>
      </c>
    </row>
    <row r="5">
      <c r="A5" s="4" t="inlineStr">
        <is>
          <t>Common Stock, Shares Held in Employee Trust, Shares</t>
        </is>
      </c>
      <c r="B5" s="6" t="n">
        <v>559</v>
      </c>
      <c r="C5" s="4" t="inlineStr">
        <is>
          <t xml:space="preserve"> </t>
        </is>
      </c>
      <c r="D5" s="4" t="inlineStr">
        <is>
          <t xml:space="preserve"> </t>
        </is>
      </c>
      <c r="E5" s="6" t="n">
        <v>520</v>
      </c>
      <c r="F5" s="4" t="inlineStr">
        <is>
          <t xml:space="preserve"> </t>
        </is>
      </c>
      <c r="G5" s="4" t="inlineStr">
        <is>
          <t xml:space="preserve"> </t>
        </is>
      </c>
      <c r="H5" s="4" t="inlineStr">
        <is>
          <t xml:space="preserve"> </t>
        </is>
      </c>
    </row>
    <row r="6">
      <c r="A6" s="4" t="inlineStr">
        <is>
          <t>Stock Issued During Period, Shares, Conversion of Convertible Securities</t>
        </is>
      </c>
      <c r="B6" s="6" t="n">
        <v>254062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Exercises in Period</t>
        </is>
      </c>
      <c r="B7" s="6" t="n">
        <v>564079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Number of Shares, Common Stock Subject to Repurchase or Cancellation</t>
        </is>
      </c>
      <c r="B8" s="6" t="n">
        <v>2611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Authorized</t>
        </is>
      </c>
      <c r="B9" s="6" t="n">
        <v>10000000</v>
      </c>
      <c r="C9" s="6" t="n">
        <v>10000000</v>
      </c>
      <c r="D9" s="4" t="inlineStr">
        <is>
          <t xml:space="preserve"> </t>
        </is>
      </c>
      <c r="E9" s="6" t="n">
        <v>10000000</v>
      </c>
      <c r="F9" s="4" t="inlineStr">
        <is>
          <t xml:space="preserve"> </t>
        </is>
      </c>
      <c r="G9" s="4" t="inlineStr">
        <is>
          <t xml:space="preserve"> </t>
        </is>
      </c>
      <c r="H9" s="4" t="inlineStr">
        <is>
          <t xml:space="preserve"> </t>
        </is>
      </c>
    </row>
    <row r="10">
      <c r="A10" s="4" t="inlineStr">
        <is>
          <t>Preferred Stock, Par or Stated Value Per Share</t>
        </is>
      </c>
      <c r="B10" s="7" t="n">
        <v>0.001</v>
      </c>
      <c r="C10" s="7" t="n">
        <v>0.001</v>
      </c>
      <c r="D10" s="4" t="inlineStr">
        <is>
          <t xml:space="preserve"> </t>
        </is>
      </c>
      <c r="E10" s="7" t="n">
        <v>0.001</v>
      </c>
      <c r="F10" s="4" t="inlineStr">
        <is>
          <t xml:space="preserve"> </t>
        </is>
      </c>
      <c r="G10" s="4" t="inlineStr">
        <is>
          <t xml:space="preserve"> </t>
        </is>
      </c>
      <c r="H10" s="4" t="inlineStr">
        <is>
          <t xml:space="preserve"> </t>
        </is>
      </c>
    </row>
    <row r="11">
      <c r="A11" s="4" t="inlineStr">
        <is>
          <t>Dividends Payable, Current</t>
        </is>
      </c>
      <c r="B11" s="5" t="n">
        <v>1834</v>
      </c>
      <c r="C11" s="5" t="n">
        <v>511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At. 014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 Other</t>
        </is>
      </c>
      <c r="B14" s="6" t="n">
        <v>19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Price Per Share</t>
        </is>
      </c>
      <c r="B15" s="14" t="n">
        <v>0.0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At. 071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Other</t>
        </is>
      </c>
      <c r="B18" s="6" t="n">
        <v>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Price Per Share</t>
        </is>
      </c>
      <c r="B19" s="14" t="n">
        <v>0.071499999999999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t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Price Per Share</t>
        </is>
      </c>
      <c r="B22" s="10" t="n">
        <v>0.015312</v>
      </c>
      <c r="C22" s="4" t="inlineStr">
        <is>
          <t xml:space="preserve"> </t>
        </is>
      </c>
      <c r="D22" s="4" t="inlineStr">
        <is>
          <t xml:space="preserve"> </t>
        </is>
      </c>
      <c r="E22" s="5" t="n">
        <v>20500</v>
      </c>
      <c r="F22" s="4" t="inlineStr">
        <is>
          <t xml:space="preserve"> </t>
        </is>
      </c>
      <c r="G22" s="4" t="inlineStr">
        <is>
          <t xml:space="preserve"> </t>
        </is>
      </c>
      <c r="H22" s="4" t="inlineStr">
        <is>
          <t xml:space="preserve"> </t>
        </is>
      </c>
    </row>
    <row r="23">
      <c r="A23" s="4" t="inlineStr">
        <is>
          <t>[custom:PutSharesIssuedForCashShares]</t>
        </is>
      </c>
      <c r="B23" s="6" t="n">
        <v>316466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t Shares 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Price Per Share</t>
        </is>
      </c>
      <c r="B26" s="10" t="n">
        <v>0.014256</v>
      </c>
      <c r="C26" s="4" t="inlineStr">
        <is>
          <t xml:space="preserve"> </t>
        </is>
      </c>
      <c r="D26" s="12" t="n">
        <v>0.02719</v>
      </c>
      <c r="E26" s="4" t="inlineStr">
        <is>
          <t xml:space="preserve"> </t>
        </is>
      </c>
      <c r="F26" s="4" t="inlineStr">
        <is>
          <t xml:space="preserve"> </t>
        </is>
      </c>
      <c r="G26" s="4" t="inlineStr">
        <is>
          <t xml:space="preserve"> </t>
        </is>
      </c>
      <c r="H26" s="4" t="inlineStr">
        <is>
          <t xml:space="preserve"> </t>
        </is>
      </c>
    </row>
    <row r="27">
      <c r="A27" s="4" t="inlineStr">
        <is>
          <t>Put Shares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Price Per Share</t>
        </is>
      </c>
      <c r="B29" s="13" t="n">
        <v>0.014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t Shares 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Price Per Share</t>
        </is>
      </c>
      <c r="B32" s="19" t="n">
        <v>0.0775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t Shares 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Price Per Share</t>
        </is>
      </c>
      <c r="B35" s="13" t="n">
        <v>0.098559999999999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t Shares 6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Price Per Share</t>
        </is>
      </c>
      <c r="B38" s="9" t="n">
        <v>0.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t Shares 7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Price Per Share</t>
        </is>
      </c>
      <c r="B41" s="15" t="n">
        <v>0.07149999999999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t Shares 8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Price Per Share</t>
        </is>
      </c>
      <c r="B44" s="15" t="n">
        <v>0.05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t Shares 9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Price Per Share</t>
        </is>
      </c>
      <c r="B47" s="15" t="n">
        <v>0.052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t Shares 1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Price Per Share</t>
        </is>
      </c>
      <c r="B50" s="13" t="n">
        <v>0.048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t Shares 1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Issued, Price Per Share</t>
        </is>
      </c>
      <c r="B53" s="13" t="n">
        <v>0.0576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t Shares 1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 Price Per Share</t>
        </is>
      </c>
      <c r="B56" s="14" t="n">
        <v>0.034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ak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lass of Warrant or Right, Number of Securities Called by Each Warrant or Right</t>
        </is>
      </c>
      <c r="B59" s="4" t="inlineStr">
        <is>
          <t xml:space="preserve"> </t>
        </is>
      </c>
      <c r="C59" s="4" t="inlineStr">
        <is>
          <t xml:space="preserve"> </t>
        </is>
      </c>
      <c r="D59" s="4" t="inlineStr">
        <is>
          <t xml:space="preserve"> </t>
        </is>
      </c>
      <c r="E59" s="4" t="inlineStr">
        <is>
          <t xml:space="preserve"> </t>
        </is>
      </c>
      <c r="F59" s="6" t="n">
        <v>750000</v>
      </c>
      <c r="G59" s="4" t="inlineStr">
        <is>
          <t xml:space="preserve"> </t>
        </is>
      </c>
      <c r="H59" s="6" t="n">
        <v>10000</v>
      </c>
    </row>
    <row r="60">
      <c r="A60" s="4" t="inlineStr">
        <is>
          <t>E M A Financial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of Warrant or Right, Number of Securities Called by Each Warrant or Right</t>
        </is>
      </c>
      <c r="B62" s="4" t="inlineStr">
        <is>
          <t xml:space="preserve"> </t>
        </is>
      </c>
      <c r="C62" s="4" t="inlineStr">
        <is>
          <t xml:space="preserve"> </t>
        </is>
      </c>
      <c r="D62" s="4" t="inlineStr">
        <is>
          <t xml:space="preserve"> </t>
        </is>
      </c>
      <c r="E62" s="4" t="inlineStr">
        <is>
          <t xml:space="preserve"> </t>
        </is>
      </c>
      <c r="F62" s="4" t="inlineStr">
        <is>
          <t xml:space="preserve"> </t>
        </is>
      </c>
      <c r="G62" s="6" t="n">
        <v>30000</v>
      </c>
      <c r="H62" s="4" t="inlineStr">
        <is>
          <t xml:space="preserve"> </t>
        </is>
      </c>
    </row>
    <row r="63">
      <c r="A63" s="4" t="inlineStr">
        <is>
          <t>Series A Preferr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Stock, Shares Issued</t>
        </is>
      </c>
      <c r="B65" s="6" t="n">
        <v>100000</v>
      </c>
      <c r="C65" s="4" t="inlineStr">
        <is>
          <t xml:space="preserve"> </t>
        </is>
      </c>
      <c r="D65" s="4" t="inlineStr">
        <is>
          <t xml:space="preserve"> </t>
        </is>
      </c>
      <c r="E65" s="6" t="n">
        <v>0</v>
      </c>
      <c r="F65" s="4" t="inlineStr">
        <is>
          <t xml:space="preserve"> </t>
        </is>
      </c>
      <c r="G65" s="4" t="inlineStr">
        <is>
          <t xml:space="preserve"> </t>
        </is>
      </c>
      <c r="H65" s="4" t="inlineStr">
        <is>
          <t xml:space="preserve"> </t>
        </is>
      </c>
    </row>
    <row r="66">
      <c r="A66" s="4" t="inlineStr">
        <is>
          <t>[custom:StockIssuedDuringPeriodPreferredStockShares]</t>
        </is>
      </c>
      <c r="B66" s="6" t="n">
        <v>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Based Compensation Arrangement by Share-Based Payment Award, Equity Instruments Other than Options, Grants in Period, Weighted Average Grant Date Fair Value</t>
        </is>
      </c>
      <c r="B67" s="7" t="n">
        <v>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ries B Preferr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referred Stock, Shares Issued</t>
        </is>
      </c>
      <c r="B70" s="6" t="n">
        <v>20000</v>
      </c>
      <c r="C70" s="4" t="inlineStr">
        <is>
          <t xml:space="preserve"> </t>
        </is>
      </c>
      <c r="D70" s="4" t="inlineStr">
        <is>
          <t xml:space="preserve"> </t>
        </is>
      </c>
      <c r="E70" s="6" t="n">
        <v>0</v>
      </c>
      <c r="F70" s="4" t="inlineStr">
        <is>
          <t xml:space="preserve"> </t>
        </is>
      </c>
      <c r="G70" s="4" t="inlineStr">
        <is>
          <t xml:space="preserve"> </t>
        </is>
      </c>
      <c r="H70" s="4" t="inlineStr">
        <is>
          <t xml:space="preserve"> </t>
        </is>
      </c>
    </row>
    <row r="71">
      <c r="A71" s="4" t="inlineStr">
        <is>
          <t>[custom:StockIssuedDuringPeriodPreferredStockShares]</t>
        </is>
      </c>
      <c r="B71" s="6" t="n">
        <v>2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Based Compensation Arrangement by Share-Based Payment Award, Equity Instruments Other than Options, Grants in Period, Weighted Average Grant Date Fair Value</t>
        </is>
      </c>
      <c r="B72" s="5" t="n">
        <v>1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ries C Preferr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 Issued During Period, Shares, Conversion of Convertible Securities</t>
        </is>
      </c>
      <c r="B75" s="6" t="n">
        <v>714036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stom:StockIssuedDuringPeriodPreferredStockShares]</t>
        </is>
      </c>
      <c r="B76" s="6" t="n">
        <v>2800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ustom:DividendExpense-0]</t>
        </is>
      </c>
      <c r="B77" s="5" t="n">
        <v>168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ividends Payable, Current</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eries D Preferr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 Issued During Period, Shares, Conversion of Convertible Securities</t>
        </is>
      </c>
      <c r="B81" s="6" t="n">
        <v>1738827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ustom:StockIssuedDuringPeriodPreferredStockShares]</t>
        </is>
      </c>
      <c r="B82" s="6" t="n">
        <v>79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ustom:DividendExpense-0]</t>
        </is>
      </c>
      <c r="B83" s="5" t="n">
        <v>903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ividends Payable, Current</t>
        </is>
      </c>
      <c r="B84" s="5" t="n">
        <v>183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INCOME TAXES - Schedule of Deferred Tax Assets and Liabilities (Details) - USD ($)</t>
        </is>
      </c>
      <c r="B1" s="2" t="inlineStr">
        <is>
          <t>May 31, 2022</t>
        </is>
      </c>
      <c r="C1" s="2" t="inlineStr">
        <is>
          <t>Aug. 31, 2021</t>
        </is>
      </c>
      <c r="D1" s="2" t="inlineStr">
        <is>
          <t>Aug. 31, 2020</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Operating Loss Carryforwards</t>
        </is>
      </c>
      <c r="B3" s="5" t="n">
        <v>1246974</v>
      </c>
      <c r="C3" s="5" t="n">
        <v>871681</v>
      </c>
      <c r="D3" s="5" t="n">
        <v>447765</v>
      </c>
    </row>
    <row r="4">
      <c r="A4" s="4" t="inlineStr">
        <is>
          <t>Deferred Tax Assets, Valuation Allowance</t>
        </is>
      </c>
      <c r="B4" s="6" t="n">
        <v>1246974</v>
      </c>
      <c r="C4" s="6" t="n">
        <v>871681</v>
      </c>
      <c r="D4" s="6" t="n">
        <v>447765</v>
      </c>
    </row>
    <row r="5">
      <c r="A5" s="4" t="inlineStr">
        <is>
          <t>Deferred Tax Assets, Net of Valuation Allowance</t>
        </is>
      </c>
      <c r="B5" s="4" t="inlineStr">
        <is>
          <t xml:space="preserve"> </t>
        </is>
      </c>
      <c r="C5" s="4" t="inlineStr">
        <is>
          <t xml:space="preserve"> </t>
        </is>
      </c>
      <c r="D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NOTE 14 - INCOME TAXES - Schedule of Effective Income Tax Rate Reconciliation (Details)</t>
        </is>
      </c>
      <c r="B1" s="2" t="inlineStr">
        <is>
          <t>9 Months Ended</t>
        </is>
      </c>
      <c r="D1" s="2" t="inlineStr">
        <is>
          <t>12 Months Ended</t>
        </is>
      </c>
    </row>
    <row r="2">
      <c r="B2" s="2" t="inlineStr">
        <is>
          <t>May 31, 2022</t>
        </is>
      </c>
      <c r="C2" s="2" t="inlineStr">
        <is>
          <t>May 31, 2021</t>
        </is>
      </c>
      <c r="D2" s="2" t="inlineStr">
        <is>
          <t>Aug. 31, 2021</t>
        </is>
      </c>
      <c r="E2" s="2" t="inlineStr">
        <is>
          <t>Aug. 31, 2020</t>
        </is>
      </c>
      <c r="F2" s="2" t="inlineStr">
        <is>
          <t>Sep. 30, 2019</t>
        </is>
      </c>
      <c r="G2" s="2" t="inlineStr">
        <is>
          <t>Sep. 30, 2018</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tax rate</t>
        </is>
      </c>
      <c r="B4" s="11" t="n">
        <v>0.21</v>
      </c>
      <c r="C4" s="11" t="n">
        <v>0.21</v>
      </c>
      <c r="D4" s="11" t="n">
        <v>0.21</v>
      </c>
      <c r="E4" s="11" t="n">
        <v>0.21</v>
      </c>
      <c r="F4" s="11" t="n">
        <v>0.21</v>
      </c>
      <c r="G4" s="11" t="n">
        <v>0.35</v>
      </c>
    </row>
    <row r="5">
      <c r="A5" s="4" t="inlineStr">
        <is>
          <t>Change in valuation allowance</t>
        </is>
      </c>
      <c r="B5" s="4" t="inlineStr">
        <is>
          <t>(21.00%)</t>
        </is>
      </c>
      <c r="C5" s="4" t="inlineStr">
        <is>
          <t>(21.00%)</t>
        </is>
      </c>
      <c r="D5" s="4" t="inlineStr">
        <is>
          <t>(21.00%)</t>
        </is>
      </c>
      <c r="E5" s="4" t="inlineStr">
        <is>
          <t>(21.00%)</t>
        </is>
      </c>
      <c r="F5" s="4" t="inlineStr">
        <is>
          <t xml:space="preserve"> </t>
        </is>
      </c>
      <c r="G5" s="4" t="inlineStr">
        <is>
          <t xml:space="preserve"> </t>
        </is>
      </c>
    </row>
    <row r="6">
      <c r="A6" s="4" t="inlineStr">
        <is>
          <t>Effective tax rate</t>
        </is>
      </c>
      <c r="B6" s="11" t="n">
        <v>0</v>
      </c>
      <c r="C6" s="11" t="n">
        <v>0</v>
      </c>
      <c r="D6" s="11" t="n">
        <v>0</v>
      </c>
      <c r="E6" s="11" t="n">
        <v>0</v>
      </c>
      <c r="F6" s="4" t="inlineStr">
        <is>
          <t xml:space="preserve"> </t>
        </is>
      </c>
      <c r="G6" s="4" t="inlineStr">
        <is>
          <t xml:space="preserve"> </t>
        </is>
      </c>
    </row>
  </sheetData>
  <mergeCells count="3">
    <mergeCell ref="A1:A2"/>
    <mergeCell ref="B1:C1"/>
    <mergeCell ref="D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 width="14" customWidth="1" min="7" max="7"/>
    <col width="14" customWidth="1" min="8" max="8"/>
    <col width="14" customWidth="1" min="9" max="9"/>
  </cols>
  <sheetData>
    <row r="1">
      <c r="A1" s="1" t="inlineStr">
        <is>
          <t>NOTE 14 – INCOME TAXES (Details Narrative) - USD ($)</t>
        </is>
      </c>
      <c r="B1" s="2" t="inlineStr">
        <is>
          <t>3 Months Ended</t>
        </is>
      </c>
      <c r="D1" s="2" t="inlineStr">
        <is>
          <t>9 Months Ended</t>
        </is>
      </c>
      <c r="F1" s="2" t="inlineStr">
        <is>
          <t>12 Months Ended</t>
        </is>
      </c>
    </row>
    <row r="2">
      <c r="B2" s="2" t="inlineStr">
        <is>
          <t>May 31, 2022</t>
        </is>
      </c>
      <c r="C2" s="2" t="inlineStr">
        <is>
          <t>May 31, 2021</t>
        </is>
      </c>
      <c r="D2" s="2" t="inlineStr">
        <is>
          <t>May 31, 2022</t>
        </is>
      </c>
      <c r="E2" s="2" t="inlineStr">
        <is>
          <t>May 31, 2021</t>
        </is>
      </c>
      <c r="F2" s="2" t="inlineStr">
        <is>
          <t>Aug. 31, 2021</t>
        </is>
      </c>
      <c r="G2" s="2" t="inlineStr">
        <is>
          <t>Aug. 31, 2020</t>
        </is>
      </c>
      <c r="H2" s="2" t="inlineStr">
        <is>
          <t>Sep. 30, 2019</t>
        </is>
      </c>
      <c r="I2" s="2" t="inlineStr">
        <is>
          <t>Sep. 30,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 Reconciliation, at Federal Statutory Income Tax Rate, Percent</t>
        </is>
      </c>
      <c r="B4" s="4" t="inlineStr">
        <is>
          <t xml:space="preserve"> </t>
        </is>
      </c>
      <c r="C4" s="4" t="inlineStr">
        <is>
          <t xml:space="preserve"> </t>
        </is>
      </c>
      <c r="D4" s="11" t="n">
        <v>0.21</v>
      </c>
      <c r="E4" s="11" t="n">
        <v>0.21</v>
      </c>
      <c r="F4" s="11" t="n">
        <v>0.21</v>
      </c>
      <c r="G4" s="11" t="n">
        <v>0.21</v>
      </c>
      <c r="H4" s="11" t="n">
        <v>0.21</v>
      </c>
      <c r="I4" s="11" t="n">
        <v>0.35</v>
      </c>
    </row>
    <row r="5">
      <c r="A5" s="4" t="inlineStr">
        <is>
          <t>Deferred Tax Assets, Valuation Allowance</t>
        </is>
      </c>
      <c r="B5" s="5" t="n">
        <v>1246974</v>
      </c>
      <c r="C5" s="4" t="inlineStr">
        <is>
          <t xml:space="preserve"> </t>
        </is>
      </c>
      <c r="D5" s="5" t="n">
        <v>1246974</v>
      </c>
      <c r="E5" s="4" t="inlineStr">
        <is>
          <t xml:space="preserve"> </t>
        </is>
      </c>
      <c r="F5" s="5" t="n">
        <v>871681</v>
      </c>
      <c r="G5" s="5" t="n">
        <v>447765</v>
      </c>
      <c r="H5" s="4" t="inlineStr">
        <is>
          <t xml:space="preserve"> </t>
        </is>
      </c>
      <c r="I5" s="4" t="inlineStr">
        <is>
          <t xml:space="preserve"> </t>
        </is>
      </c>
    </row>
    <row r="6">
      <c r="A6" s="4" t="inlineStr">
        <is>
          <t>Net Income (Loss) Attributable to Parent</t>
        </is>
      </c>
      <c r="B6" s="5" t="n">
        <v>1169662</v>
      </c>
      <c r="C6" s="5" t="n">
        <v>1079872</v>
      </c>
      <c r="D6" s="5" t="n">
        <v>1769767</v>
      </c>
      <c r="E6" s="5" t="n">
        <v>2601535</v>
      </c>
      <c r="F6" s="5" t="n">
        <v>3608097</v>
      </c>
      <c r="G6" s="5" t="n">
        <v>1523071</v>
      </c>
      <c r="H6" s="4" t="inlineStr">
        <is>
          <t xml:space="preserve"> </t>
        </is>
      </c>
      <c r="I6" s="4" t="inlineStr">
        <is>
          <t xml:space="preserve"> </t>
        </is>
      </c>
    </row>
    <row r="7">
      <c r="A7" s="4" t="inlineStr">
        <is>
          <t>Hong Kong Tax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ffective Income Tax Rate Reconciliation, at Federal Statutory Income Tax Rate, Percent</t>
        </is>
      </c>
      <c r="B9" s="4" t="inlineStr">
        <is>
          <t xml:space="preserve"> </t>
        </is>
      </c>
      <c r="C9" s="4" t="inlineStr">
        <is>
          <t xml:space="preserve"> </t>
        </is>
      </c>
      <c r="D9" s="4" t="inlineStr">
        <is>
          <t xml:space="preserve"> </t>
        </is>
      </c>
      <c r="E9" s="17" t="n">
        <v>0.165</v>
      </c>
      <c r="F9" s="4" t="inlineStr">
        <is>
          <t xml:space="preserve"> </t>
        </is>
      </c>
      <c r="G9" s="4" t="inlineStr">
        <is>
          <t xml:space="preserve"> </t>
        </is>
      </c>
      <c r="H9" s="4" t="inlineStr">
        <is>
          <t xml:space="preserve"> </t>
        </is>
      </c>
      <c r="I9" s="4" t="inlineStr">
        <is>
          <t xml:space="preserve"> </t>
        </is>
      </c>
    </row>
  </sheetData>
  <mergeCells count="4">
    <mergeCell ref="A1:A2"/>
    <mergeCell ref="B1:C1"/>
    <mergeCell ref="D1:E1"/>
    <mergeCell ref="F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15 – CONCENTRATION RISK (Details Narrative)</t>
        </is>
      </c>
      <c r="B1" s="2" t="inlineStr">
        <is>
          <t>12 Months Ended</t>
        </is>
      </c>
    </row>
    <row r="2">
      <c r="B2" s="2" t="inlineStr">
        <is>
          <t>Aug. 31, 2021</t>
        </is>
      </c>
      <c r="C2" s="2" t="inlineStr">
        <is>
          <t>Aug. 31, 2020</t>
        </is>
      </c>
    </row>
    <row r="3">
      <c r="A3" s="4" t="inlineStr">
        <is>
          <t>Revenu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89</v>
      </c>
      <c r="C5" s="11" t="n">
        <v>0.6899999999999999</v>
      </c>
    </row>
    <row r="6">
      <c r="A6" s="4" t="inlineStr">
        <is>
          <t>Accounts Receivabl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1" t="n">
        <v>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NOTE 16 - COMMITMENTS AND CONTINGENCIES - Lease Costs (Details) - USD ($)</t>
        </is>
      </c>
      <c r="B1" s="2" t="inlineStr">
        <is>
          <t>May 31, 2022</t>
        </is>
      </c>
      <c r="C1" s="2" t="inlineStr">
        <is>
          <t>Aug. 31, 2021</t>
        </is>
      </c>
    </row>
    <row r="2">
      <c r="A2" s="3" t="inlineStr">
        <is>
          <t>Commitments and Contingencies Disclosure [Abstract]</t>
        </is>
      </c>
      <c r="B2" s="4" t="inlineStr">
        <is>
          <t xml:space="preserve"> </t>
        </is>
      </c>
      <c r="C2" s="4" t="inlineStr">
        <is>
          <t xml:space="preserve"> </t>
        </is>
      </c>
    </row>
    <row r="3">
      <c r="A3" s="4" t="inlineStr">
        <is>
          <t>Short-Term Lease Commitment, Amount</t>
        </is>
      </c>
      <c r="B3" s="5" t="n">
        <v>1171693</v>
      </c>
      <c r="C3" s="5" t="n">
        <v>48822</v>
      </c>
    </row>
    <row r="4">
      <c r="A4" s="4" t="inlineStr">
        <is>
          <t>[custom:TotalLeasePayment-0]</t>
        </is>
      </c>
      <c r="B4" s="4" t="inlineStr">
        <is>
          <t xml:space="preserve"> </t>
        </is>
      </c>
      <c r="C4" s="6" t="n">
        <v>48822</v>
      </c>
    </row>
    <row r="5">
      <c r="A5" s="4" t="inlineStr">
        <is>
          <t>Receivable with Imputed Interest, Discount</t>
        </is>
      </c>
      <c r="B5" s="6" t="n">
        <v>-21780</v>
      </c>
      <c r="C5" s="6" t="n">
        <v>-596</v>
      </c>
    </row>
    <row r="6">
      <c r="A6" s="4" t="inlineStr">
        <is>
          <t>Operating Lease, Liability</t>
        </is>
      </c>
      <c r="B6" s="6" t="n">
        <v>1149914</v>
      </c>
      <c r="C6" s="6" t="n">
        <v>48226</v>
      </c>
    </row>
    <row r="7">
      <c r="A7" s="4" t="inlineStr">
        <is>
          <t>Deferred Costs, Leasing, Net, Current</t>
        </is>
      </c>
      <c r="B7" s="6" t="n">
        <v>229014</v>
      </c>
      <c r="C7" s="6" t="n">
        <v>48226</v>
      </c>
    </row>
    <row r="8">
      <c r="A8" s="4" t="inlineStr">
        <is>
          <t>Deferred Costs, Leasing, Net, Noncurrent</t>
        </is>
      </c>
      <c r="B8" s="5" t="n">
        <v>920900</v>
      </c>
      <c r="C8"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0" customWidth="1" min="1" max="1"/>
    <col width="15" customWidth="1" min="2" max="2"/>
    <col width="13" customWidth="1" min="3" max="3"/>
    <col width="15" customWidth="1" min="4" max="4"/>
    <col width="13" customWidth="1" min="5" max="5"/>
    <col width="16" customWidth="1" min="6" max="6"/>
    <col width="14" customWidth="1" min="7" max="7"/>
  </cols>
  <sheetData>
    <row r="1">
      <c r="A1" s="1" t="inlineStr">
        <is>
          <t>NOTE 16 – COMMITMENTS AND CONTINGENCIES (Details Narrative) - USD ($)</t>
        </is>
      </c>
      <c r="B1" s="2" t="inlineStr">
        <is>
          <t>3 Months Ended</t>
        </is>
      </c>
      <c r="D1" s="2" t="inlineStr">
        <is>
          <t>9 Months Ended</t>
        </is>
      </c>
      <c r="F1" s="2" t="inlineStr">
        <is>
          <t>12 Months Ended</t>
        </is>
      </c>
    </row>
    <row r="2">
      <c r="B2" s="2" t="inlineStr">
        <is>
          <t>May 31, 2022</t>
        </is>
      </c>
      <c r="C2" s="2" t="inlineStr">
        <is>
          <t>May 31, 2021</t>
        </is>
      </c>
      <c r="D2" s="2" t="inlineStr">
        <is>
          <t>May 31, 2022</t>
        </is>
      </c>
      <c r="E2" s="2" t="inlineStr">
        <is>
          <t>May 31, 2021</t>
        </is>
      </c>
      <c r="F2" s="2" t="inlineStr">
        <is>
          <t>Aug. 31, 2021</t>
        </is>
      </c>
      <c r="G2" s="2" t="inlineStr">
        <is>
          <t>Aug.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Rent Expense, Net</t>
        </is>
      </c>
      <c r="B4" s="5" t="n">
        <v>82527</v>
      </c>
      <c r="C4" s="5" t="n">
        <v>21612</v>
      </c>
      <c r="D4" s="5" t="n">
        <v>135648</v>
      </c>
      <c r="E4" s="5" t="n">
        <v>69905</v>
      </c>
      <c r="F4" s="5" t="n">
        <v>92981</v>
      </c>
      <c r="G4" s="5" t="n">
        <v>79488</v>
      </c>
    </row>
    <row r="5">
      <c r="A5" s="4" t="inlineStr">
        <is>
          <t>Short-Term Lease Commitment, Amount</t>
        </is>
      </c>
      <c r="B5" s="5" t="n">
        <v>1171693</v>
      </c>
      <c r="C5" s="4" t="inlineStr">
        <is>
          <t xml:space="preserve"> </t>
        </is>
      </c>
      <c r="D5" s="6" t="n">
        <v>1171693</v>
      </c>
      <c r="E5" s="4" t="inlineStr">
        <is>
          <t xml:space="preserve"> </t>
        </is>
      </c>
      <c r="F5" s="6" t="n">
        <v>48822</v>
      </c>
      <c r="G5" s="4" t="inlineStr">
        <is>
          <t xml:space="preserve"> </t>
        </is>
      </c>
    </row>
    <row r="6">
      <c r="A6" s="4" t="inlineStr">
        <is>
          <t>Other Commitment, to be Paid, Year One</t>
        </is>
      </c>
      <c r="B6" s="4" t="inlineStr">
        <is>
          <t xml:space="preserve"> </t>
        </is>
      </c>
      <c r="C6" s="4" t="inlineStr">
        <is>
          <t xml:space="preserve"> </t>
        </is>
      </c>
      <c r="D6" s="4" t="inlineStr">
        <is>
          <t xml:space="preserve"> </t>
        </is>
      </c>
      <c r="E6" s="4" t="inlineStr">
        <is>
          <t xml:space="preserve"> </t>
        </is>
      </c>
      <c r="F6" s="6" t="n">
        <v>48822</v>
      </c>
      <c r="G6" s="4" t="inlineStr">
        <is>
          <t xml:space="preserve"> </t>
        </is>
      </c>
    </row>
    <row r="7">
      <c r="A7" s="4" t="inlineStr">
        <is>
          <t>Lease, Cost</t>
        </is>
      </c>
      <c r="B7" s="4" t="inlineStr">
        <is>
          <t xml:space="preserve"> </t>
        </is>
      </c>
      <c r="C7" s="4" t="inlineStr">
        <is>
          <t xml:space="preserve"> </t>
        </is>
      </c>
      <c r="D7" s="5" t="n">
        <v>215604</v>
      </c>
      <c r="E7" s="5" t="n">
        <v>71665</v>
      </c>
      <c r="F7" s="5" t="n">
        <v>94570</v>
      </c>
      <c r="G7" s="4" t="inlineStr">
        <is>
          <t xml:space="preserve"> </t>
        </is>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3:14:21Z</dcterms:created>
  <dcterms:modified xmlns:dcterms="http://purl.org/dc/terms/" xmlns:xsi="http://www.w3.org/2001/XMLSchema-instance" xsi:type="dcterms:W3CDTF">2022-08-03T23:14:21Z</dcterms:modified>
</cp:coreProperties>
</file>